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Pa" sheetId="3" r:id="rId3"/>
    <sheet name="Consolidated_Statements_of_Inc" sheetId="4" r:id="rId4"/>
    <sheet name="Consolidated_Statements_of_Com" sheetId="5" r:id="rId5"/>
    <sheet name="Consolidated_Statements_of_Cha" sheetId="60" r:id="rId6"/>
    <sheet name="Consolidated_Statements_of_Cha1" sheetId="7" r:id="rId7"/>
    <sheet name="Consolidated_Statements_of_Cas" sheetId="8" r:id="rId8"/>
    <sheet name="Basis_of_Presentation" sheetId="61" r:id="rId9"/>
    <sheet name="Reclassifications" sheetId="62" r:id="rId10"/>
    <sheet name="Investment_Securities" sheetId="63" r:id="rId11"/>
    <sheet name="Loans_and_Allowance_for_Loan_L" sheetId="64" r:id="rId12"/>
    <sheet name="Legal_Proceedings" sheetId="65" r:id="rId13"/>
    <sheet name="Earnings_Per_Share_and_Capital" sheetId="66" r:id="rId14"/>
    <sheet name="Subordinated_Debt" sheetId="67" r:id="rId15"/>
    <sheet name="Commitments" sheetId="68" r:id="rId16"/>
    <sheet name="Fair_Value_of_Assets_and_Liabi" sheetId="69" r:id="rId17"/>
    <sheet name="Accumulated_Other_Comprehensiv" sheetId="70" r:id="rId18"/>
    <sheet name="PostRetirement_Obligations" sheetId="71" r:id="rId19"/>
    <sheet name="Investment_Securities_Tables" sheetId="72" r:id="rId20"/>
    <sheet name="Loans_and_Allowance_for_Loan_L1" sheetId="73" r:id="rId21"/>
    <sheet name="Earnings_Per_Share_and_Capital1" sheetId="74" r:id="rId22"/>
    <sheet name="Commitments_Tables" sheetId="75" r:id="rId23"/>
    <sheet name="Fair_Value_of_Assets_and_Liabi1" sheetId="76" r:id="rId24"/>
    <sheet name="Accumulated_Other_Comprehensiv1" sheetId="77" r:id="rId25"/>
    <sheet name="Investment_Securities_Details" sheetId="78" r:id="rId26"/>
    <sheet name="Investment_Securities_Details_" sheetId="79" r:id="rId27"/>
    <sheet name="Investment_Securities_Details_1" sheetId="80" r:id="rId28"/>
    <sheet name="Investment_Securities_Details_2" sheetId="29" r:id="rId29"/>
    <sheet name="Investment_Securities_Details_3" sheetId="81" r:id="rId30"/>
    <sheet name="Investment_Securities_Details_4" sheetId="31" r:id="rId31"/>
    <sheet name="Loans_and_Allowance_for_Loan_L2" sheetId="82" r:id="rId32"/>
    <sheet name="Loans_and_Allowance_for_Loan_L3" sheetId="33" r:id="rId33"/>
    <sheet name="Loans_and_Allowance_for_Loan_L4" sheetId="34" r:id="rId34"/>
    <sheet name="Loans_and_Allowance_for_Loan_L5" sheetId="35" r:id="rId35"/>
    <sheet name="Loans_and_Allowance_for_Loan_L6" sheetId="83" r:id="rId36"/>
    <sheet name="Loans_and_Allowance_for_Loan_L7" sheetId="37" r:id="rId37"/>
    <sheet name="Loans_and_Allowance_for_Loan_L8" sheetId="84" r:id="rId38"/>
    <sheet name="Loans_and_Allowance_for_Loan_L9" sheetId="85" r:id="rId39"/>
    <sheet name="Recovered_Sheet1" sheetId="86" r:id="rId40"/>
    <sheet name="Recovered_Sheet2" sheetId="41" r:id="rId41"/>
    <sheet name="Recovered_Sheet3" sheetId="87" r:id="rId42"/>
    <sheet name="Earnings_Per_Share_and_Capital2" sheetId="43" r:id="rId43"/>
    <sheet name="Subordinated_Debt_Details" sheetId="44" r:id="rId44"/>
    <sheet name="Commitments_Details_1" sheetId="88" r:id="rId45"/>
    <sheet name="Commitments_Details_2" sheetId="89" r:id="rId46"/>
    <sheet name="Fair_Value_of_Assets_and_Liabi2" sheetId="90" r:id="rId47"/>
    <sheet name="Fair_Value_of_Assets_and_Liabi3" sheetId="48" r:id="rId48"/>
    <sheet name="Fair_Value_of_Assets_and_Liabi4" sheetId="91" r:id="rId49"/>
    <sheet name="Fair_Value_of_Assets_and_Liabi5" sheetId="92" r:id="rId50"/>
    <sheet name="Fair_Value_of_Assets_and_Liabi6" sheetId="51" r:id="rId51"/>
    <sheet name="Fair_Value_of_Assets_and_Liabi7" sheetId="93" r:id="rId52"/>
    <sheet name="Fair_Value_of_Assets_and_Liabi8" sheetId="94" r:id="rId53"/>
    <sheet name="Fair_Value_of_Assets_and_Liabi9" sheetId="95" r:id="rId54"/>
    <sheet name="Recovered_Sheet4" sheetId="55" r:id="rId55"/>
    <sheet name="Accumulated_Other_Comprehensiv2" sheetId="56" r:id="rId56"/>
    <sheet name="Accumulated_Other_Comprehensiv3" sheetId="57" r:id="rId57"/>
    <sheet name="PostRetirement_Obligations_Det" sheetId="58" r:id="rId58"/>
  </sheets>
  <calcPr calcId="0"/>
</workbook>
</file>

<file path=xl/sharedStrings.xml><?xml version="1.0" encoding="utf-8"?>
<sst xmlns="http://schemas.openxmlformats.org/spreadsheetml/2006/main" count="5737" uniqueCount="909">
  <si>
    <t>Document and Entity Information</t>
  </si>
  <si>
    <t>3 Months Ended</t>
  </si>
  <si>
    <t>Mar. 31, 2014</t>
  </si>
  <si>
    <t>Document Document And Entity Information [Line Items]</t>
  </si>
  <si>
    <t>'</t>
  </si>
  <si>
    <t>Entity Registrant Name</t>
  </si>
  <si>
    <t>'CORTLAND BANCORP INC</t>
  </si>
  <si>
    <t>Entity Central Index Key</t>
  </si>
  <si>
    <t>'000077456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solidated Balance Sheets (Unaudited) (USD $)</t>
  </si>
  <si>
    <t>In Thousands, unless otherwise specified</t>
  </si>
  <si>
    <t>Dec. 31, 2013</t>
  </si>
  <si>
    <t>ASSETS</t>
  </si>
  <si>
    <t>Cash and due from banks</t>
  </si>
  <si>
    <t>Interest-earning deposits and other earning assets</t>
  </si>
  <si>
    <t>Total cash and cash equivalents</t>
  </si>
  <si>
    <t>Investment securities available-for-sale (Note 3)</t>
  </si>
  <si>
    <t>Trading securities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hort-term borrowings</t>
  </si>
  <si>
    <t>Federal Home Loan Bank advances - short term</t>
  </si>
  <si>
    <t>Federal Home Loan Bank advances - long term</t>
  </si>
  <si>
    <t>Subordinated debt (Note 7)</t>
  </si>
  <si>
    <t>Other liabilities</t>
  </si>
  <si>
    <t>Total liabilities</t>
  </si>
  <si>
    <t>SHAREHOLDERSâ€™ EQUITY</t>
  </si>
  <si>
    <t>Common stock - $5.00 stated value - authorized 20,000,000 shares; issued 4,728,267 shares in 2014 and 2013; outstanding shares, 4,527,849 in 2014 and 2013</t>
  </si>
  <si>
    <t>Additional paid-in capital</t>
  </si>
  <si>
    <t>Retained earnings</t>
  </si>
  <si>
    <t>Accumulated other comprehensive loss</t>
  </si>
  <si>
    <t>Treasury stock, at cost, 200,418 shares in 2014 and 2013</t>
  </si>
  <si>
    <t>Total shareholdersâ€™ equity</t>
  </si>
  <si>
    <t>Total liabilities and shareholdersâ€™ equity</t>
  </si>
  <si>
    <t>Consolidated Balance Sheets (Parenthetical) (Unaudited) (USD $)</t>
  </si>
  <si>
    <t>Common stock, shares authorized</t>
  </si>
  <si>
    <t>Common stock, stated value</t>
  </si>
  <si>
    <t>Common stock, shares issued</t>
  </si>
  <si>
    <t>Common stock, shares outstanding</t>
  </si>
  <si>
    <t>Treasury stock, shares</t>
  </si>
  <si>
    <t>Consolidated Statements of Income (Unaudited) (USD $)</t>
  </si>
  <si>
    <t>In Thousands, except Per Share data, unless otherwise specified</t>
  </si>
  <si>
    <t>Mar. 31, 2013</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Other short-term borrowings</t>
  </si>
  <si>
    <t>Subordinated debt</t>
  </si>
  <si>
    <t>Total interest expense</t>
  </si>
  <si>
    <t>Net interest income</t>
  </si>
  <si>
    <t>PROVISION FOR LOAN LOSSES</t>
  </si>
  <si>
    <t>NET INTEREST INCOME AFTER PROVISION FOR LOAN LOSSES</t>
  </si>
  <si>
    <t>NON-INTEREST INCOME</t>
  </si>
  <si>
    <t>Fees for customer services</t>
  </si>
  <si>
    <t>Investment securities gains - net</t>
  </si>
  <si>
    <t>'  </t>
  </si>
  <si>
    <t>Mortgage banking gains</t>
  </si>
  <si>
    <t>Earnings on bank-owned life insurance</t>
  </si>
  <si>
    <t>Trading security income</t>
  </si>
  <si>
    <t>Wealth management income</t>
  </si>
  <si>
    <t>Other non-interest income</t>
  </si>
  <si>
    <t>Total non-interest income</t>
  </si>
  <si>
    <t>NON-INTEREST EXPENSES</t>
  </si>
  <si>
    <t>Salaries and employee benefits</t>
  </si>
  <si>
    <t>Net occupancy and equipment expense</t>
  </si>
  <si>
    <t>State and local taxes</t>
  </si>
  <si>
    <t>FDIC insurance expense</t>
  </si>
  <si>
    <t>Professional fees</t>
  </si>
  <si>
    <t>Other operating expenses</t>
  </si>
  <si>
    <t>Total non-interest expenses</t>
  </si>
  <si>
    <t>INCOME BEFORE FEDERAL INCOME TAX EXPENSE</t>
  </si>
  <si>
    <t>Federal income tax expense</t>
  </si>
  <si>
    <t>NET INCOME</t>
  </si>
  <si>
    <t>EARNINGS PER SHARE</t>
  </si>
  <si>
    <t>CASH DIVIDENDS DECLARED PER SHARE</t>
  </si>
  <si>
    <t>Consolidated Statements of Comprehensive Income (Unaudited) (USD $)</t>
  </si>
  <si>
    <t>Statement Consolidated Statements Of Comprehensive Income Unaudited [Line Items]</t>
  </si>
  <si>
    <t>Net income</t>
  </si>
  <si>
    <t>Securities available for sale:</t>
  </si>
  <si>
    <t>Unrealized holding gains on available-for-sale securities</t>
  </si>
  <si>
    <t>Tax effect</t>
  </si>
  <si>
    <t>Reclassification adjustment for net gains realized in net income</t>
  </si>
  <si>
    <t>Total securities available for sale</t>
  </si>
  <si>
    <t>Change in post-retirement obligations</t>
  </si>
  <si>
    <t>Total other comprehensive income</t>
  </si>
  <si>
    <t>Total comprehensive income</t>
  </si>
  <si>
    <t>Consolidated Statements of Changes in Shareholders' Equity (Unaudited) (USD $)</t>
  </si>
  <si>
    <t>In Thousands</t>
  </si>
  <si>
    <t>Total</t>
  </si>
  <si>
    <t>Common Stock</t>
  </si>
  <si>
    <t>Additional Paid-in Capital</t>
  </si>
  <si>
    <t>Retained Earnings</t>
  </si>
  <si>
    <t>Accumulated Other Comprehensive Loss</t>
  </si>
  <si>
    <t>Treasury Stock</t>
  </si>
  <si>
    <t>Beginning balance at Dec. 31, 2012</t>
  </si>
  <si>
    <t>Other comprehensive income, net of tax</t>
  </si>
  <si>
    <t>Cash dividend declared ($0.03 per share)</t>
  </si>
  <si>
    <t>Treasury shares reissued (2,333 shares)</t>
  </si>
  <si>
    <t>Ending balance at Mar. 31, 2013</t>
  </si>
  <si>
    <t>Beginning balance at Dec. 31, 2013</t>
  </si>
  <si>
    <t>Ending balance at Mar. 31, 2014</t>
  </si>
  <si>
    <t>Consolidated Statements of Changes in Shareholders' Equity (Parenthetical) (Unaudited) (USD $)</t>
  </si>
  <si>
    <t>Treasury shares reissued shares</t>
  </si>
  <si>
    <t>Consolidated Statements of Cash Flows (Unaudited) (USD $)</t>
  </si>
  <si>
    <t>Net cash flow (deficit) from operating activities</t>
  </si>
  <si>
    <t>Net cash flow from operating activities</t>
  </si>
  <si>
    <t>Cash flow from investing activities</t>
  </si>
  <si>
    <t>Purchases of available-for-sale securities</t>
  </si>
  <si>
    <t>Proceeds from sale of securities</t>
  </si>
  <si>
    <t>Proceeds from call, maturity and principal payments on securities</t>
  </si>
  <si>
    <t>Net decrease in loans made to customers</t>
  </si>
  <si>
    <t>Proceeds from disposition of other real estate</t>
  </si>
  <si>
    <t>Purchases of premises and equipment</t>
  </si>
  <si>
    <t>Net cash flow from investing activities</t>
  </si>
  <si>
    <t>Cash deficit from financing activities</t>
  </si>
  <si>
    <t>Net decrease in deposit accounts</t>
  </si>
  <si>
    <t>Net change in short-term borrowings</t>
  </si>
  <si>
    <t>Dividends paid</t>
  </si>
  <si>
    <t>Treasury shares reissued</t>
  </si>
  <si>
    <t>Net cash deficit from financing activities</t>
  </si>
  <si>
    <t>Net change in cash and cash equivalents</t>
  </si>
  <si>
    <t>Cash and cash equivalents</t>
  </si>
  <si>
    <t>Beginning of period</t>
  </si>
  <si>
    <t>End of period</t>
  </si>
  <si>
    <t>Cash paid during the period for:</t>
  </si>
  <si>
    <t>Interest</t>
  </si>
  <si>
    <t>Transfer of loans to other real estate owned</t>
  </si>
  <si>
    <t>Non-cash cash flow information:</t>
  </si>
  <si>
    <t>Security purchases to settle</t>
  </si>
  <si>
    <t>Basis of Presentation</t>
  </si>
  <si>
    <t xml:space="preserve">1.) Basis of Presentation: </t>
  </si>
  <si>
    <t xml:space="preserve">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months ended March 31, 2014 are not necessarily indicative of the results that may be expected for the year ending December 31, 2014. These interim unaudited consolidated financial statements should be read in conjunction with our annual audited financial statements as of December 31, 2013, included in our Form 10-K for the year ended December 31, 2013, filed with the United States Securities and Exchange Commission. The accompanying consolidated balance sheet at December 31, 2013, has been derived from the audited consolidated balance sheet but does not include all of the information and footnotes required by U.S. GAAP for complete financial statements. </t>
  </si>
  <si>
    <t>Reclassifications</t>
  </si>
  <si>
    <t xml:space="preserve">2.) Reclassifications: </t>
  </si>
  <si>
    <t xml:space="preserve">Certain items contained in the 2013 financial statements have been reclassified to conform to the presentation for 2014. Such reclassifications had no effect on the net results of operations or equity. </t>
  </si>
  <si>
    <t>Investment Securities</t>
  </si>
  <si>
    <t xml:space="preserve">3.) Investment Securities: </t>
  </si>
  <si>
    <t xml:space="preserve">Investments in debt and equity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t>
  </si>
  <si>
    <t xml:space="preserve">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other non-interest income. </t>
  </si>
  <si>
    <t xml:space="preserve">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loss). </t>
  </si>
  <si>
    <r>
      <t>The following table is a summary of investment securities available-for-sale:</t>
    </r>
    <r>
      <rPr>
        <sz val="12"/>
        <color theme="1"/>
        <rFont val="Times New Roman"/>
        <family val="1"/>
      </rPr>
      <t> </t>
    </r>
  </si>
  <si>
    <t>(Amounts in thousands)</t>
  </si>
  <si>
    <t>Amortized Cost</t>
  </si>
  <si>
    <t>Gross</t>
  </si>
  <si>
    <t>Unrealized</t>
  </si>
  <si>
    <t>Gains</t>
  </si>
  <si>
    <t>Losses</t>
  </si>
  <si>
    <t>Fair Value</t>
  </si>
  <si>
    <t>U.S. Treasury securities</t>
  </si>
  <si>
    <t>$</t>
  </si>
  <si>
    <t>—</t>
  </si>
  <si>
    <t>U.S. Government agencies and corporations</t>
  </si>
  <si>
    <t>Obligations of states and political subdivisions</t>
  </si>
  <si>
    <t>U.S. Government-sponsored mortgage-backed securities</t>
  </si>
  <si>
    <t>U.S. Government-sponsored collateralized mortgage obligations</t>
  </si>
  <si>
    <t>Trust preferred securities</t>
  </si>
  <si>
    <t>Total debt securities</t>
  </si>
  <si>
    <t>Federal Home Loan Bank (FHLB) stock</t>
  </si>
  <si>
    <t>Federal Reserve Bank (FRB) stock</t>
  </si>
  <si>
    <t>Total regulatory stock</t>
  </si>
  <si>
    <t>Total investment securities available-for-sale</t>
  </si>
  <si>
    <t xml:space="preserve">The regulatory stock is carried at cost and the Company is required to hold such investments as a condition of membership in order to transact business with the FHLB of Cincinnati and the FRB. </t>
  </si>
  <si>
    <t xml:space="preserve">The Bank is required to maintain a minimum investment in stock of the FHLB and FRB. The stock is bought from and sold based upon its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
  </si>
  <si>
    <t xml:space="preserve">At March 31, 2014, trading securities of $7.5 million are an investment in obligations of states and political subdivisions and include cash equivalent investments for trading liquidity. There were $7.2 million held at December 31, 2013. Unrealized gains and losses on trading securities at March 31, 2014 were $19,500 and $28,300, respectively, with none at December 31, 2013. Total net unrealized losses of $8,800 for the quarter ended March 31, 2014 and trading security income are included in the Consolidated Statement of Income. </t>
  </si>
  <si>
    <t>The amortized cost and fair value of debt securities at March 31, 2014, by contractual maturity, are shown below. Actual maturities will differ from contractual maturities because issuers may have the right to call or prepay obligations with or without call or prepayment penalties. </t>
  </si>
  <si>
    <t>Due in one year or less</t>
  </si>
  <si>
    <t>Due after one year through five years</t>
  </si>
  <si>
    <t>Due after five years through ten years</t>
  </si>
  <si>
    <t>Due after ten years</t>
  </si>
  <si>
    <t>U.S. Government-sponsored mortgage-backed and related securities</t>
  </si>
  <si>
    <t xml:space="preserve">The table below sets forth the proceeds and gains or losses realized on available for sale securities sold or called for the periods presented: </t>
  </si>
  <si>
    <t>THREE MONTHS ENDED</t>
  </si>
  <si>
    <t>March 31,</t>
  </si>
  <si>
    <t>Proceeds on securities sold</t>
  </si>
  <si>
    <t>Gross realized gains</t>
  </si>
  <si>
    <t>Gross realized losses</t>
  </si>
  <si>
    <t xml:space="preserve">Investment securities with a carrying value of approximately $113.3 million at March 31, 2014 and $108.5 million at December 31, 2013 were pledged to secure deposits and for other purposes. The remaining securities provide an adequate level of liquidity. </t>
  </si>
  <si>
    <t xml:space="preserve">The following is a summary of the fair value of available for sale securities with unrealized losses and an aging of those unrealized losses at March 31, 2014: </t>
  </si>
  <si>
    <t>Less than 12 Months</t>
  </si>
  <si>
    <t>12 Months or More</t>
  </si>
  <si>
    <t>Unrealized Losses</t>
  </si>
  <si>
    <t xml:space="preserve">The above table comprises 63 investment securities where the fair value is less than the related amortized cost. </t>
  </si>
  <si>
    <t xml:space="preserve">The following is a summary of the fair value of securities with unrealized losses and an aging of those unrealized losses at December 31, 2013: </t>
  </si>
  <si>
    <t xml:space="preserve">The above table comprises 83 investment securities where the fair value is less than the related amortized cost. </t>
  </si>
  <si>
    <t>The trust preferred securities with an unrealized loss represent pools of trust preferred debt primarily issued by bank holding companies. The unrealized losses on the Company’s investment in U.S. Government-sponsored-mortgage-backed securities, U.S. Government-sponsored collateralized mortgage obligations, obligations of states and political subdivisions and U.S. Government agencies and corporation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March 31, 2014.</t>
  </si>
  <si>
    <t xml:space="preserve">Securities Deemed to be Other-Than-Temporarily Impaired </t>
  </si>
  <si>
    <t xml:space="preserve">The Company reviews investment debt securities on an ongoing basis for the presence of other-than-temporary impairment (OTTI) with formal reviews performed quarterly. </t>
  </si>
  <si>
    <t xml:space="preserve">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t>
  </si>
  <si>
    <t xml:space="preserve">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 </t>
  </si>
  <si>
    <t xml:space="preserve">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 </t>
  </si>
  <si>
    <t>As more fully disclosed in Note 9, the Company assessed the impairment of certain securities currently in an illiquid market. The Company records impairment credit losses in earnings (before tax) and non-credit impairment losses in other comprehensive income (loss) (before tax). Through the impairment assessment process, there was no impairment loss recognized in the three months ended March 31, 2014 or March 31, 2013.</t>
  </si>
  <si>
    <t xml:space="preserve">The following provides a cumulative rollforward of credit losses recognized in earnings for trust preferred securities held for the three months ended: </t>
  </si>
  <si>
    <t>Beginning balance</t>
  </si>
  <si>
    <r>
      <t>Reduction for debt securities for which other-than-temporary</t>
    </r>
    <r>
      <rPr>
        <sz val="10"/>
        <color theme="1"/>
        <rFont val="Times New Roman"/>
        <family val="1"/>
      </rPr>
      <t xml:space="preserve"> </t>
    </r>
    <r>
      <rPr>
        <sz val="10"/>
        <color rgb="FF000000"/>
        <rFont val="Times New Roman"/>
        <family val="1"/>
      </rPr>
      <t>impairment has been previously recognized and there is no</t>
    </r>
    <r>
      <rPr>
        <sz val="10"/>
        <color theme="1"/>
        <rFont val="Times New Roman"/>
        <family val="1"/>
      </rPr>
      <t xml:space="preserve"> </t>
    </r>
    <r>
      <rPr>
        <sz val="10"/>
        <color rgb="FF000000"/>
        <rFont val="Times New Roman"/>
        <family val="1"/>
      </rPr>
      <t>related other comprehensive income</t>
    </r>
  </si>
  <si>
    <t>Credit losses on debt securities for which other-than-temporary impairment has not been previously recognized</t>
  </si>
  <si>
    <t>Additional credit losses on debt securities for which other-than-temporary impairment was previously recognized</t>
  </si>
  <si>
    <t>Sale of debt securities</t>
  </si>
  <si>
    <t>(2,165</t>
  </si>
  <si>
    <t>)</t>
  </si>
  <si>
    <t>Credit losses on debt securities for which other-than-temporary</t>
  </si>
  <si>
    <t>Ending balance</t>
  </si>
  <si>
    <t>In January 2014, the Company determined that its portfolio of insurance trust preferred collateralized debt obligations, commonly known as iTruPS securities, are considered disallowed investments under the final rule implementing Section 619 of the Dodd-Frank Wall Street Reform and Consumer Protection Act, commonly referred to as the Volcker Rule, which was originally released jointly by five regulatory agencies on December 10, 2013, and further clarified with the release of the Interim Final Rule on January 14, 2014. The final rule requires banking entities to divest disallowed securities by July 21, 2015, unless, upon application, the Federal Reserve grants extensions to July 21, 2017.  </t>
  </si>
  <si>
    <t>With the release of the Interim Final Rule on January 14, 2014, the joint agencies granted relief by permitting financial institutions to retain their interests in certain collateralized debt obligations, but limited that provision to those collateralized by issuances prior to May 2010 from bank or thrift holding companies with less than $15 billion in consolidated assets. The Interim Final Rule did not contain a provision for issuances by insurance companies, which comprise the various iTruPS securities owned by the Company.</t>
  </si>
  <si>
    <t>The disallowed iTruPS consisted of nine positions with an amortized cost of $10.5 million at December 31, 2013.  Because the Company could no longer hold the securities until their anticipated recovery, an OTTI had to be recognized for the entire amount of unrealized loss as of December 31, 2013.  The fair value of the iTruPS as determined by the discounted cash flow model used by the Company aggregated to $8.5 million.  The resulting OTTI charge of approximately $2.0 million was included in the Consolidated Statements of Income in 2013.</t>
  </si>
  <si>
    <t>In February 2014, the Company completed the sale of all nine of the disallowed investments along with one other permissible holding. Proceeds of $10.2 million were received on an amortized cost of $10.0 million resulting in a pre-tax gain of approximately $193,000.</t>
  </si>
  <si>
    <t xml:space="preserve">At March 31, 2014 and December 31, 2013, there were $303,000 and $1.2 million, respectively, of investment securities considered to be in non-accrual status. This balance is comprised of one of its two investments in trust preferred securities at March 31, 2014. As a result of the delay in the collection of interest payments, management placed this security in non-accrual status. Current estimates indicate that the interest payment delays may exceed ten years. The remaining trust preferred security is in accrual status. </t>
  </si>
  <si>
    <t>Loans and Allowance for Loan Losses</t>
  </si>
  <si>
    <t xml:space="preserve">4.) Loans and Allowance for Loan Losses: </t>
  </si>
  <si>
    <t xml:space="preserve">The Company, through the Bank, grants residential, consumer and commercial loans to customers located primarily in Northeastern Ohio and Western Pennsylvania. </t>
  </si>
  <si>
    <t>The following represents the composition of the loan portfolio for the period ending:</t>
  </si>
  <si>
    <t>Balance</t>
  </si>
  <si>
    <t>%</t>
  </si>
  <si>
    <t>Commercial</t>
  </si>
  <si>
    <t>Commercial real estate</t>
  </si>
  <si>
    <t>Residential real estate</t>
  </si>
  <si>
    <t>Consumer - home equity</t>
  </si>
  <si>
    <t>Consumer - other</t>
  </si>
  <si>
    <t>Total loans</t>
  </si>
  <si>
    <t xml:space="preserve">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
  </si>
  <si>
    <t xml:space="preserve">These factors include, but are not limited to, the following: </t>
  </si>
  <si>
    <t>Factor Considered:</t>
  </si>
  <si>
    <t>Risk Trend:</t>
  </si>
  <si>
    <t>Levels of and trends in charge-offs, classifications and non-accruals</t>
  </si>
  <si>
    <t>Stable</t>
  </si>
  <si>
    <t>Trends in volume and terms</t>
  </si>
  <si>
    <t>Increasing</t>
  </si>
  <si>
    <t>Changes in lending policies and procedures</t>
  </si>
  <si>
    <t>Experience, depth and ability of management</t>
  </si>
  <si>
    <t>Economic trends</t>
  </si>
  <si>
    <t>Decreasing</t>
  </si>
  <si>
    <t>Concentrations of credit</t>
  </si>
  <si>
    <t xml:space="preserve">The following factors are analyzed and applied to loans internally graded with higher credit risk in addition to the above factors for non-classified loans: </t>
  </si>
  <si>
    <t>Levels and trends in classification</t>
  </si>
  <si>
    <t>Declining trends in financial performance – Commercial real estate and Commercial</t>
  </si>
  <si>
    <t>Structure and lack of performance measures – Commercial real estate and Commercial</t>
  </si>
  <si>
    <t>Migration between risk categories</t>
  </si>
  <si>
    <t xml:space="preserve">The provision charged to operations can be allocated to a loan segment either as a positive or negative value as a result of any material changes to: net charge-offs or recovery, risk factors or loan balances. The increase in provision to the commercial real estate loan category was due mainly to an increase in the historical loss factor. </t>
  </si>
  <si>
    <t xml:space="preserve">The following is an analysis of changes in the allowance for loan losses for the periods ended: </t>
  </si>
  <si>
    <t>real estate</t>
  </si>
  <si>
    <t>Residential</t>
  </si>
  <si>
    <t>Balance at beginning of period</t>
  </si>
  <si>
    <t>Loan charge-offs</t>
  </si>
  <si>
    <t>(112</t>
  </si>
  <si>
    <t>(35</t>
  </si>
  <si>
    <t>(147</t>
  </si>
  <si>
    <t>Recoveries</t>
  </si>
  <si>
    <t>Net loan recoveries (charge-offs)</t>
  </si>
  <si>
    <t>(19</t>
  </si>
  <si>
    <t>Provision charged to operations</t>
  </si>
  <si>
    <t>(59</t>
  </si>
  <si>
    <t>(64</t>
  </si>
  <si>
    <t>(3</t>
  </si>
  <si>
    <t>Balance at end of period</t>
  </si>
  <si>
    <t>(1</t>
  </si>
  <si>
    <t>(72</t>
  </si>
  <si>
    <t>(74</t>
  </si>
  <si>
    <t>(29</t>
  </si>
  <si>
    <t>(176</t>
  </si>
  <si>
    <t>(73</t>
  </si>
  <si>
    <t>(134</t>
  </si>
  <si>
    <t>(23</t>
  </si>
  <si>
    <t>(21</t>
  </si>
  <si>
    <t>(14</t>
  </si>
  <si>
    <t xml:space="preserve">The total allowance reflects management’s estimate of loan losses inherent in the loan portfolio at the consolidated balance sheet date. </t>
  </si>
  <si>
    <t xml:space="preserve">The following tables present a full breakdown by portfolio segment, the changes in the allowance for loan losses and the recorded investment in loans for the periods ended March 31, 2014 and December 31, 2013: </t>
  </si>
  <si>
    <t>  </t>
  </si>
  <si>
    <r>
      <t>Allowance for loan losses:</t>
    </r>
    <r>
      <rPr>
        <sz val="10"/>
        <color theme="1"/>
        <rFont val="Times New Roman"/>
        <family val="1"/>
      </rPr>
      <t xml:space="preserve"> </t>
    </r>
  </si>
  <si>
    <r>
      <t>Ending allowance balance attributable to loans:</t>
    </r>
    <r>
      <rPr>
        <sz val="10"/>
        <color theme="1"/>
        <rFont val="Times New Roman"/>
        <family val="1"/>
      </rPr>
      <t xml:space="preserve"> </t>
    </r>
  </si>
  <si>
    <t>Individually evaluated for impairment</t>
  </si>
  <si>
    <t>Collectively evaluated for impairment</t>
  </si>
  <si>
    <t>Total ending allowance balance</t>
  </si>
  <si>
    <r>
      <t>Loan Portfolio:</t>
    </r>
    <r>
      <rPr>
        <sz val="10"/>
        <color theme="1"/>
        <rFont val="Times New Roman"/>
        <family val="1"/>
      </rPr>
      <t xml:space="preserve"> </t>
    </r>
  </si>
  <si>
    <t>Total ending loans balance</t>
  </si>
  <si>
    <t>Allowance for loan losses:</t>
  </si>
  <si>
    <t>The decrease in commercial loan balances from year-end was due in part to 60-day term commercial loans for a total of $27.6 million that closed in December 2013 and were fully secured by segregated deposit accounts with the Bank. The loans matured in the first quarter of 2014.</t>
  </si>
  <si>
    <t xml:space="preserve">The following tables represent credit exposures by internally assigned grades for March 31, 2014 and December 31, 2013. The grading analysis estimates the capability of the borrower to repay the contractual obligations of the loan agreements as scheduled or at all. The Company’s internal credit risk grading system is based on experiences with similarly graded loans. </t>
  </si>
  <si>
    <t xml:space="preserve">The Company’s internally assigned grades are as follows: </t>
  </si>
  <si>
    <r>
      <t>Pass</t>
    </r>
    <r>
      <rPr>
        <sz val="10"/>
        <color theme="1"/>
        <rFont val="Times New Roman"/>
        <family val="1"/>
      </rPr>
      <t xml:space="preserve"> – loans which are protected by the current net worth and paying capacity of the obligor or by the value of the underlying collateral. Within this category, there are grades of exceptional, quality, acceptable and pass monitor. </t>
    </r>
  </si>
  <si>
    <r>
      <t xml:space="preserve">Special Mention </t>
    </r>
    <r>
      <rPr>
        <sz val="10"/>
        <color theme="1"/>
        <rFont val="Times New Roman"/>
        <family val="1"/>
      </rPr>
      <t xml:space="preserve">– loans where a potential weakness or risk exists, which could cause a more serious problem if not corrected. </t>
    </r>
  </si>
  <si>
    <r>
      <t>Substandard</t>
    </r>
    <r>
      <rPr>
        <sz val="10"/>
        <color theme="1"/>
        <rFont val="Times New Roman"/>
        <family val="1"/>
      </rPr>
      <t xml:space="preserve"> – loans that have a well-defined weakness based on objective evidence and are characterized by the distinct possibility that the Bank will sustain some loss if the deficiencies are not corrected. </t>
    </r>
  </si>
  <si>
    <r>
      <t xml:space="preserve">Doubtful </t>
    </r>
    <r>
      <rPr>
        <sz val="10"/>
        <color theme="1"/>
        <rFont val="Times New Roman"/>
        <family val="1"/>
      </rPr>
      <t xml:space="preserve">– loans classified as doubtful have all the weaknesses inherent in a substandard asset but with the severity which makes collection in full highly questionable and improbable, based on existing circumstances. </t>
    </r>
  </si>
  <si>
    <r>
      <t>Loss</t>
    </r>
    <r>
      <rPr>
        <sz val="10"/>
        <color theme="1"/>
        <rFont val="Times New Roman"/>
        <family val="1"/>
      </rPr>
      <t xml:space="preserve">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
    </r>
  </si>
  <si>
    <t xml:space="preserve">The following table is a summary of credit quality indicators by internally assigned grade as of March 31, 2014 and December 31, 2013: </t>
  </si>
  <si>
    <t>Pass</t>
  </si>
  <si>
    <t>Special Mention</t>
  </si>
  <si>
    <t>Substandard</t>
  </si>
  <si>
    <t>Doubtful</t>
  </si>
  <si>
    <t>Ending Balance</t>
  </si>
  <si>
    <t xml:space="preserve">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t>
  </si>
  <si>
    <t xml:space="preserve">The following table is a summary of consumer credit exposure as of March 31, 2014 and December 31, 2013: </t>
  </si>
  <si>
    <t>Consumer – home equity</t>
  </si>
  <si>
    <t>Consumer- other</t>
  </si>
  <si>
    <t>Performing</t>
  </si>
  <si>
    <t>Nonperforming</t>
  </si>
  <si>
    <t xml:space="preserve">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
  </si>
  <si>
    <t xml:space="preserve">Troubled Debt Restructuring </t>
  </si>
  <si>
    <t xml:space="preserve">Nonperforming loans also include certain loans that have been modified in trouble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
  </si>
  <si>
    <t>There were no loans modified as TDRs for the three months ended March 31, 2014 and 2013. There were no TDRs that subsequently defaulted in the twelve month periods ended March 31, 2014 and 2013.</t>
  </si>
  <si>
    <t xml:space="preserve">The following table is an aging analysis of the recorded investment of past due loans as of March 31, 2014 and December 31, 2013: </t>
  </si>
  <si>
    <t>30-59 Days Past Due</t>
  </si>
  <si>
    <t>60-89 Days Past Due</t>
  </si>
  <si>
    <t>90 Days Or Greater</t>
  </si>
  <si>
    <t>Total Past Due</t>
  </si>
  <si>
    <t>Current</t>
  </si>
  <si>
    <t>Total Loans</t>
  </si>
  <si>
    <t>Recorded Investment &gt; 90 Days and Accruing</t>
  </si>
  <si>
    <t>Consumer:</t>
  </si>
  <si>
    <t xml:space="preserve">Consumer: </t>
  </si>
  <si>
    <t xml:space="preserve">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t>
  </si>
  <si>
    <t xml:space="preserve">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
  </si>
  <si>
    <t xml:space="preserve">The following are the criteria for selecting individual loans / relationships for impairment analysis. Non-homogenous loans which meet the criteria below are evaluated quarterly. </t>
  </si>
  <si>
    <t xml:space="preserve">All borrowers whose loans are classified doubtful by examiners and internal loan review </t>
  </si>
  <si>
    <t xml:space="preserve">All loans on non-accrual status </t>
  </si>
  <si>
    <t xml:space="preserve">Any loan in foreclosure </t>
  </si>
  <si>
    <t xml:space="preserve">Any loan with a specific reserve </t>
  </si>
  <si>
    <t xml:space="preserve">Any loan determined to be collateral dependent for repayment </t>
  </si>
  <si>
    <t xml:space="preserve">Loans classified as troubled debt restructuring </t>
  </si>
  <si>
    <t xml:space="preserve">Any loan evaluated for impairment is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
  </si>
  <si>
    <t xml:space="preserve">The following table presents the recorded investment and unpaid principal balances for impaired loans, excluding homogenous loans for which impaired analyses are not necessarily performed, with the associated allowance amount, if applicable, at March 31, 2014 and December 31, 2013. Also presented are the average recorded investments in the impaired balances and interest income recognized after impairment for the three months ended March 31, 2014 and 2013. </t>
  </si>
  <si>
    <t>Recorded Investment</t>
  </si>
  <si>
    <t>Unpaid Principal Balance</t>
  </si>
  <si>
    <t>Related Allowance</t>
  </si>
  <si>
    <t>With no related allowance recorded:</t>
  </si>
  <si>
    <t>With an allowance recorded:</t>
  </si>
  <si>
    <t xml:space="preserve">Total: </t>
  </si>
  <si>
    <t xml:space="preserve">With an allowance recorded: </t>
  </si>
  <si>
    <t>Average Recorded Investment</t>
  </si>
  <si>
    <t>Interest Income Recognized</t>
  </si>
  <si>
    <t>Total:</t>
  </si>
  <si>
    <t xml:space="preserve">The following table is a summary of classes of loans on non-accrual status as of March 31, 2014 and December 31, 2013: </t>
  </si>
  <si>
    <t>December 31,</t>
  </si>
  <si>
    <t>Legal Proceedings</t>
  </si>
  <si>
    <t xml:space="preserve">5.) Legal Proceedings: </t>
  </si>
  <si>
    <t xml:space="preserve">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 xml:space="preserve">6.) Earnings Per Share and Capital Transactions: </t>
  </si>
  <si>
    <t xml:space="preserve">The Company currently maintains a simple capital structure; therefore, there are no dilutive effects to earnings per share. The following table sets forth the computation of earnings per common share. Earnings per share is computed by dividing net income by the weighted average number of shares outstanding during the applicable period. </t>
  </si>
  <si>
    <t>Net income (amounts in thousands)</t>
  </si>
  <si>
    <t>Weighted average common shares outstanding</t>
  </si>
  <si>
    <t>Earnings per share</t>
  </si>
  <si>
    <t>Subordinated Debt</t>
  </si>
  <si>
    <t xml:space="preserve">7.) Subordinated Debt: </t>
  </si>
  <si>
    <t xml:space="preserve">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March 31, 2014 and December 31, 2013 were 1.68% and 1.69%, respectively. The Company issued subordinated debentures to the trust in exchange for the proceeds of the trust preferred offering. The debentures represent the sole assets of this trust. The Company may redeem the subordinated debentures, in whole or in part, at par. </t>
  </si>
  <si>
    <t xml:space="preserve">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 xml:space="preserve">8.) Commitments: </t>
  </si>
  <si>
    <t xml:space="preserve">Commitments to fund certain mortgage loans (interest rate locks) to be sold into the secondary market, forward contracts for the future sale of mortgage-backed securities and forward contracts for the future delivery of these mortgage loans are considered derivatives. In the first three quarters of 2013, it was the Company’s practice to enter into the forward contracts for the future sale of mortgage-backed securities when interest rate lock commitments are entered into in order to economically hedge the effect of changes in interest rates resulting from its commitments to fund the loans. These mortgage banking derivatives were not formally designated in hedge relationships. The Company simultaneously entered into mandatory delivery commitments of mortgage loans, also considered derivatives. </t>
  </si>
  <si>
    <t>Effective September 13, 2013, in response to decreased levels of loan originations, the Company ceased entering into mandatory forward contracts for the future delivery of mortgage loans.  The Company instead chooses to enter into individual best effort loan sale contracts for the future delivery of residential mortgage loans.  These contracts are entered into at the same time that the interest rate lock is entered into with the customer, thereby eliminating the necessity of forward contracts for the future sale of mortgage-backed securities. These contracts are also considered to be derivative instruments and limit the Company’s exposure to potential movements in market interest rates.  Should levels of loan originations increase to previous levels, the Company may return to entering into forward contracts for the future delivery of mortgage loans.</t>
  </si>
  <si>
    <t>The Company reports the fair value of the derivative assets and liabilities in other assets and other liabilities; associated income and expense is reported in mortgage banking gains.</t>
  </si>
  <si>
    <t>Although residential mortgage loans originated and sold are without recourse as to performance, third parties to which the loans are sold can require repurchase of loans in the event noncompliance with the representations and warranties included in the sales agreements exists. These repurchases are typically those for which the borrower is in a nonperforming status, diminishing the prospects for future collection on the loan. The Company historically has not been required to repurchase any loans; however, provision is made for the contingent probability of this occurrence.</t>
  </si>
  <si>
    <t xml:space="preserve">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r those instruments reflect the extent of involvement the Company has in particular classes of financial instruments. </t>
  </si>
  <si>
    <t xml:space="preserve">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
  </si>
  <si>
    <t xml:space="preserve">The following table is a summary of such contractual commitments: </t>
  </si>
  <si>
    <t>Commitments to extend credit:</t>
  </si>
  <si>
    <t>Fixed rate</t>
  </si>
  <si>
    <t>Variable rate</t>
  </si>
  <si>
    <t>Standby letters of credit</t>
  </si>
  <si>
    <t xml:space="preserve">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
  </si>
  <si>
    <t xml:space="preserve">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
  </si>
  <si>
    <t xml:space="preserve">The following table is a summary of overdraft protection for the periods indicated: </t>
  </si>
  <si>
    <t>Overdraft protection available on depositors' accounts</t>
  </si>
  <si>
    <t>Balance of overdrafts included in loans</t>
  </si>
  <si>
    <t>Average daily balance of overdrafts</t>
  </si>
  <si>
    <t>Average daily balance of overdrafts as a percentage of available</t>
  </si>
  <si>
    <t>Fair Value of Assets and Liabilities</t>
  </si>
  <si>
    <t xml:space="preserve">9.) Fair Value of Assets and Liabilities: </t>
  </si>
  <si>
    <t xml:space="preserve">Measurements </t>
  </si>
  <si>
    <t xml:space="preserve">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t>
  </si>
  <si>
    <t>Level 1:</t>
  </si>
  <si>
    <t>Quoted prices are available in active markets for identical assets or liabilities as of the reported date.</t>
  </si>
  <si>
    <t>Level 2:</t>
  </si>
  <si>
    <t>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t>
  </si>
  <si>
    <t>Level 3:</t>
  </si>
  <si>
    <t>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t>
  </si>
  <si>
    <t xml:space="preserve">The following table presents the assets reported on the consolidated balance sheets at their fair value as of March 31, 2014 and December 31, 2013 by level within the fair value hierarchy. Financial assets and liabilities are classified in their entirety based on the lowest level of input that is significant to the fair value measurement. </t>
  </si>
  <si>
    <t>Fair Value Measurements at March 31, 2014 Using</t>
  </si>
  <si>
    <t>Description</t>
  </si>
  <si>
    <t>Quoted Prices in</t>
  </si>
  <si>
    <t>Active Markets for</t>
  </si>
  <si>
    <t>Identical Assets</t>
  </si>
  <si>
    <t>(Level 1)</t>
  </si>
  <si>
    <t>Significant Other</t>
  </si>
  <si>
    <t>Observable Inputs</t>
  </si>
  <si>
    <t>(Level 2)</t>
  </si>
  <si>
    <t>Significant</t>
  </si>
  <si>
    <t>Unobservable Inputs</t>
  </si>
  <si>
    <t>(Level 3)</t>
  </si>
  <si>
    <t>Trading securities</t>
  </si>
  <si>
    <t>Fair Value Measurements at December 31, 2013 Using</t>
  </si>
  <si>
    <t>The following tables present the changes in the Level 3 fair value category for the three months ended March 31, 2014 and 2014.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t>
  </si>
  <si>
    <t>Trust preferred</t>
  </si>
  <si>
    <t>securities</t>
  </si>
  <si>
    <t>Net realized/unrealized gains/(losses) included in:</t>
  </si>
  <si>
    <t>Noninterest income</t>
  </si>
  <si>
    <t>Other comprehensive income</t>
  </si>
  <si>
    <t>Discount accretion (premium amortization)</t>
  </si>
  <si>
    <t>Sales</t>
  </si>
  <si>
    <t>(10,044</t>
  </si>
  <si>
    <t>Purchases, issuance, and settlements</t>
  </si>
  <si>
    <t>(92</t>
  </si>
  <si>
    <t>Losses included in net income for the period relating to assets held at period end</t>
  </si>
  <si>
    <t xml:space="preserve">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
  </si>
  <si>
    <t xml:space="preserve">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
  </si>
  <si>
    <t xml:space="preserve">Trust Preferred Securities </t>
  </si>
  <si>
    <r>
      <t xml:space="preserve">Trust preferred securities are accounted for under FASB ASC Topic 325 </t>
    </r>
    <r>
      <rPr>
        <i/>
        <sz val="10"/>
        <color theme="1"/>
        <rFont val="Times New Roman"/>
        <family val="1"/>
      </rPr>
      <t>Investments Other</t>
    </r>
    <r>
      <rPr>
        <sz val="10"/>
        <color theme="1"/>
        <rFont val="Times New Roman"/>
        <family val="1"/>
      </rPr>
      <t xml:space="preserve">. The Company evaluates current available information in estimating the future cash flows of securities and determines whether there have been favorable or adverse changes in estimated cash flows from the cash flows previously projected. The Company considers the structure and term of the pool and the financial condition of the underlying issuers. Specifically, the evaluation incorporates factors such as interest rates and appropriate risk premiums, the timing and amount of interest and principal payments and the allocation of payments to the various note classes. Current estimates of cash flows are based on the most recent trustee reports, announcements of deferrals or defaults, expected future default rates and other relevant market information. </t>
    </r>
  </si>
  <si>
    <t xml:space="preserve">The Company holds trust preferred securities that are backed by pooled trust preferred debt issued by banks, thrifts and insurance companies. These securities were all rated investment grade at inception. Beginning during the second half of 2008 and into 2014, factors outside the Company’s control impacted the fair value of these securities and will likely continue to do so for the foreseeable future. These factors include, but are not limited to, the following: guidance on fair value accounting, issuer credit deterioration, issuer deferral and default rates, potential failure or government seizure of underlying financial institutions or insurance companies, ratings agency actions, or regulatory actions. As a result of changes in these and various other factors during 2009 and into 2014, Moody’s Investors Service, Fitch Ratings and Standards and Poor’s downgraded multiple trust preferred securities, including securities held by the Company. All of the trust preferred securities held by the Company are now considered to be below investment grade. The deteriorating economic, credit and financial conditions experienced in 2008 and through 2014 have resulted in illiquid and inactive financial markets and severely depressed prices for these securities. As referenced in Note 2, Investment Securities, with the release of the Volcker Rule in December 2013, the Company could no longer support the ability to hold certain trust preferred securities comprised of obligations issued by insurance companies. The inability to hold the investments triggered a $2.0 million OTTI recognition reflecting the estimated fair value of the securities at December 31, 2013. For the remaining bank-issued trust preferred securities, the Company does not intend to sell the securities and it is more-likely-than-not that the Company will not be required to sell the securities before recovery of its amortized cost basis. There is a risk that subsequent evaluations could result in recognition of OTTI charges in the future. The securities had life-to-date impairment losses as presented below. </t>
  </si>
  <si>
    <t xml:space="preserve">The following table details the breakdown of trust preferred securities for the periods indicated: </t>
  </si>
  <si>
    <t>(Dollar amounts in thousands)</t>
  </si>
  <si>
    <t>Total number of trust preferred securities</t>
  </si>
  <si>
    <t>Par value</t>
  </si>
  <si>
    <t>Number not considered OTTI</t>
  </si>
  <si>
    <t>Number considered OTTI</t>
  </si>
  <si>
    <t xml:space="preserve">Par value </t>
  </si>
  <si>
    <t>Life-to-date impairment recognized in earnings</t>
  </si>
  <si>
    <t>Life-to-date impairment recognized in other comprehensive income</t>
  </si>
  <si>
    <t>Total life-to-date impairment</t>
  </si>
  <si>
    <t xml:space="preserve">The following table details the one debt security with other-than-temporary impairment, its credit rating at March 31, 2014 and the related losses recognized in earnings: </t>
  </si>
  <si>
    <t>Moody’s/Fitch</t>
  </si>
  <si>
    <t>Rating</t>
  </si>
  <si>
    <t>Amount of</t>
  </si>
  <si>
    <t>OTTI</t>
  </si>
  <si>
    <t>related to</t>
  </si>
  <si>
    <t>credit loss at</t>
  </si>
  <si>
    <t>January 1,</t>
  </si>
  <si>
    <t>Additions in</t>
  </si>
  <si>
    <t>QTD</t>
  </si>
  <si>
    <t>Trapeza IX B-1</t>
  </si>
  <si>
    <t>Ca/CC</t>
  </si>
  <si>
    <t xml:space="preserve">The following table details the two debt securities with other-than-temporary impairment, their credit ratings at March 31, 2013 and the related losses recognized in earnings: </t>
  </si>
  <si>
    <t>PreTSL XXIII Class C-FP</t>
  </si>
  <si>
    <t>Ca/C</t>
  </si>
  <si>
    <t xml:space="preserve">The following table provides additional information related to the Company’s trust preferred securities as of March 31, 2014 used to evaluate other-than-temporary impairments: </t>
  </si>
  <si>
    <t>Deal</t>
  </si>
  <si>
    <t>Class</t>
  </si>
  <si>
    <t>Gain/(Loss)</t>
  </si>
  <si>
    <t>Moody’s/</t>
  </si>
  <si>
    <t>Fitch Rating</t>
  </si>
  <si>
    <t>Number of</t>
  </si>
  <si>
    <t>Issuers</t>
  </si>
  <si>
    <t>Currently</t>
  </si>
  <si>
    <t>Deferrals and</t>
  </si>
  <si>
    <t>Defaults as a %</t>
  </si>
  <si>
    <t>of Current</t>
  </si>
  <si>
    <t>Collateral</t>
  </si>
  <si>
    <t>Excess</t>
  </si>
  <si>
    <t>Subordination as a</t>
  </si>
  <si>
    <t>% of Current</t>
  </si>
  <si>
    <t>PreTSL XXIII</t>
  </si>
  <si>
    <t>C-2</t>
  </si>
  <si>
    <t>(562</t>
  </si>
  <si>
    <t>(—</t>
  </si>
  <si>
    <t>)%</t>
  </si>
  <si>
    <t>Trapeza IX</t>
  </si>
  <si>
    <t>B-1</t>
  </si>
  <si>
    <t>(420</t>
  </si>
  <si>
    <t>(982</t>
  </si>
  <si>
    <t xml:space="preserve">The following table provides additional information related to the Company’s trust preferred securities as of December 31, 2013 used to evaluate other-than-temporary impairments: </t>
  </si>
  <si>
    <t>(564</t>
  </si>
  <si>
    <t>C-FP</t>
  </si>
  <si>
    <t>(724</t>
  </si>
  <si>
    <t>I-PreTSL I</t>
  </si>
  <si>
    <t>NR/CCC</t>
  </si>
  <si>
    <t>B-2</t>
  </si>
  <si>
    <t>B-3</t>
  </si>
  <si>
    <t>I-PreTSL II</t>
  </si>
  <si>
    <t>NR/B</t>
  </si>
  <si>
    <t>I-PreTSL III</t>
  </si>
  <si>
    <t>Ba3/CCC</t>
  </si>
  <si>
    <t>C</t>
  </si>
  <si>
    <t>I-PreTSL IV</t>
  </si>
  <si>
    <t>Ba2/B</t>
  </si>
  <si>
    <t>Caa1/CCC</t>
  </si>
  <si>
    <t>(430</t>
  </si>
  <si>
    <t>(1,718</t>
  </si>
  <si>
    <t xml:space="preserve">The market for these securities at March 31, 2014 and December 31, 2013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o new trust preferred securities have been issued since 2007.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 </t>
  </si>
  <si>
    <t xml:space="preserve">Given conditions in the debt markets today and the absence of observable transactions in the secondary and the new issue markets, the Company determined the following: </t>
  </si>
  <si>
    <t xml:space="preserve">The few observable transactions and market quotations that are available are not reliable for purposes of determining fair value at March 31, 2014; </t>
  </si>
  <si>
    <t xml:space="preserve">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t>
  </si>
  <si>
    <t xml:space="preserve">The trust preferred securities will be classified within Level 3 of the fair value hierarchy because the Company determined that significant judgments are required to determine fair value at the measurement date. </t>
  </si>
  <si>
    <t xml:space="preserve">The Company enlisted the aid of an independent third party to perform the trust preferred security valuations. The approach to determining fair value involved the following process: </t>
  </si>
  <si>
    <t xml:space="preserve">Estimate the credit quality of the collateral using average probability of default values for each issuer (adjusted for rating levels). </t>
  </si>
  <si>
    <t xml:space="preserve">Consider the potential for correlation among issuers within the same industry for default probabilities (e.g. banks with other banks). </t>
  </si>
  <si>
    <t xml:space="preserve">Forecast the cash flows for the underlying collateral and apply to each trust preferred security tranche to determine the resulting distribution among the securities, including prepayment and cures. </t>
  </si>
  <si>
    <t xml:space="preserve">Discount the expected cash flows to calculate the present value of the security. </t>
  </si>
  <si>
    <t xml:space="preserve">The effective discount rates on an overall basis generally range from 11.38% to 16.42% and are highly dependent upon the credit quality of the collateral, the relative position of the tranche in the capital structure of the trust preferred security and the prepayment assumptions. </t>
  </si>
  <si>
    <t xml:space="preserve">With the passage of the Dodd-Frank Act, trust preferred securities issued by institutions with assets greater than $15.0 billion will no longer be included in Tier 1 capital after 2013. As a result, prepayment assumptions were adjusted to include early redemptions by all institutions meeting this criteria. As the vast majority of institutions in the trust preferred securities collateral base fall below this threshold, the revised assumption did not materially impact the valuation results. </t>
  </si>
  <si>
    <t xml:space="preserve">The following table presents the assets measured on a nonrecurring basis on the consolidated balance sheets at their fair value as of March 31, 2014 and December 31, 2013,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t>
  </si>
  <si>
    <t>Level 1</t>
  </si>
  <si>
    <t>Level 2</t>
  </si>
  <si>
    <t>Level 3</t>
  </si>
  <si>
    <t>Assets measured on a nonrecurring basis:</t>
  </si>
  <si>
    <t>Impaired loans</t>
  </si>
  <si>
    <t>Other real estate owned</t>
  </si>
  <si>
    <t xml:space="preserve">Financial Instruments </t>
  </si>
  <si>
    <t xml:space="preserve">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t>
  </si>
  <si>
    <t xml:space="preserve">Such techniques and assumptions, as they apply to individual categories of the financial instruments, are as follows: </t>
  </si>
  <si>
    <t xml:space="preserve">Cash and cash equivalents – The carrying amounts for cash and cash equivalents are a reasonable estimate of those assets’ fair value. </t>
  </si>
  <si>
    <t xml:space="preserve">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t>
  </si>
  <si>
    <t xml:space="preserve">Loans held for sale – Loans held for sale consist of residential mortgage loans originated for sale. Loans held for sale are recorded at fair value based on what the secondary markets are currently offering for loans with similar characteristics. </t>
  </si>
  <si>
    <t xml:space="preserve">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 </t>
  </si>
  <si>
    <t xml:space="preserve">Bank-owned life insurance – The fair value is based upon the cash surrender value of the underlying policies and matches the book value. </t>
  </si>
  <si>
    <t xml:space="preserve">Accrued interest receivable – The carrying amount is a reasonable estimate of these assets’ fair value. </t>
  </si>
  <si>
    <t xml:space="preserve">Mortgage banking derivatives – The Company enters into derivative financial instruments in the form of interest rate locks with potential mortgage loan borrowers. These derivative instruments are recognized as either assets or liabilities at fair value on a recurring basis in the consolidated balance sheets as indicated in the ensuing table. Commitments to deliver mortgage loans are valued at the commitment price from the investor. Interest rate lock commitments are valued at best execution prices at March 31, 2014. Fair value adjustments relating to these mortgage banking derivatives are recorded in current year earnings as a component of mortgage banking gains. </t>
  </si>
  <si>
    <t xml:space="preserve">Demand, savings and money market deposits – Demand, savings, and money market deposit accounts are valued at the amount payable on demand. </t>
  </si>
  <si>
    <t xml:space="preserve">Time deposits – The fair value of certificates of deposit is based on the discounted value of contractual cash flows. The discount rates are estimated using market rates currently offered for similar instruments with similar remaining maturities. </t>
  </si>
  <si>
    <t xml:space="preserve">FHLB advances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 </t>
  </si>
  <si>
    <t xml:space="preserve">Short-term borrowings – Short-term borrowings generally have an original term to maturity of one year or less. Consequently, their carrying value is a reasonable estimate of fair value. </t>
  </si>
  <si>
    <t xml:space="preserve">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t>
  </si>
  <si>
    <t xml:space="preserve">Accrued interest payable – The carrying amount is a reasonable estimate of these liabilities’ fair value. The fair value of unrecorded commitments at March 31, 2014 and December 31, 2013 is not material. </t>
  </si>
  <si>
    <t xml:space="preserve">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
  </si>
  <si>
    <t xml:space="preserve">The carrying amounts and estimated fair values of the Company’s financial instruments are as follows: </t>
  </si>
  <si>
    <t>Carrying</t>
  </si>
  <si>
    <t>Amount</t>
  </si>
  <si>
    <t>Estimated</t>
  </si>
  <si>
    <t>ASSETS:</t>
  </si>
  <si>
    <t>Investment securities available-for-sale</t>
  </si>
  <si>
    <t>Loans, net of allowance for loan losses</t>
  </si>
  <si>
    <t>Accrued interest receivable</t>
  </si>
  <si>
    <t>LIABILITIES:</t>
  </si>
  <si>
    <t>Demand, savings and money market deposits</t>
  </si>
  <si>
    <t>Time deposits</t>
  </si>
  <si>
    <t>FHLB advances</t>
  </si>
  <si>
    <t>Accrued interest payable</t>
  </si>
  <si>
    <t>The following table presents quantitative information about the Level 3 significant unobservable inputs for assets and liabilities measured at fair value on a recurring and nonrecurring basis at March 31, 2014:</t>
  </si>
  <si>
    <t>Fair value at</t>
  </si>
  <si>
    <t>Valuation</t>
  </si>
  <si>
    <t>Technique</t>
  </si>
  <si>
    <t>Unobservable Input</t>
  </si>
  <si>
    <t>Description of Inputs</t>
  </si>
  <si>
    <t>Discounted Cash Flow</t>
  </si>
  <si>
    <t>Projected</t>
  </si>
  <si>
    <t>Prepayments</t>
  </si>
  <si>
    <t>1) Trust preferred securities issued by banks subject to Dodd-Frank's phase-out of trust preferred securities from Tier 1 Capital.  All fixed rate within one year; variable rate at increasing intervals depending on spread.</t>
  </si>
  <si>
    <t>2) Trust preferred securities issued by healthy, well capitalized banks that have fixed rate coupons greater than 8%.</t>
  </si>
  <si>
    <t>3) 1% annually for all other fixed rate issues and all variable rate issues.</t>
  </si>
  <si>
    <t>4) Zero for collateral issued by REITs and 2% for insurance companies.</t>
  </si>
  <si>
    <t>Defaults</t>
  </si>
  <si>
    <t>1) All deferring issuers that do not meet the criteria for curing, as described below, are projected to default immediately.</t>
  </si>
  <si>
    <t>2) Banks with high, near team default risk are identified using a CAMELS model, and projected to default immediately.  Healthy banks are projected to default at a rate of 2% annually for 2 years, and 0.36% annually thereafter.</t>
  </si>
  <si>
    <t>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t>
  </si>
  <si>
    <t>Projected Cures</t>
  </si>
  <si>
    <t>1) Deferring issuers that have definitive agreements to either be acquired or recapitalized.</t>
  </si>
  <si>
    <t>1) Zero for insurance companies, REITs and insolvent banks, and 10% for projected bank deferrals lagged 2 years.</t>
  </si>
  <si>
    <t>Discount Rates</t>
  </si>
  <si>
    <t>1) Ranging from ~11.38% to ~16.42%, depending on each bond's seniority and remaining subordination after projected losses.</t>
  </si>
  <si>
    <t>Appraisal of</t>
  </si>
  <si>
    <t>Collateral (1)</t>
  </si>
  <si>
    <t>Appraisal</t>
  </si>
  <si>
    <t>Adjustments (2)</t>
  </si>
  <si>
    <t xml:space="preserve">Range (7)% to (30)% </t>
  </si>
  <si>
    <t>Weighted average (12)%</t>
  </si>
  <si>
    <t>Liquidation</t>
  </si>
  <si>
    <t>Expenses (2)</t>
  </si>
  <si>
    <t>Range (2)% to (26)%  </t>
  </si>
  <si>
    <t>Weighted average (6)%</t>
  </si>
  <si>
    <t xml:space="preserve">Fair value is generally determined through independent appraisals of the underlying collateral, which generally include various Level 3 inputs which are not identifiable. </t>
  </si>
  <si>
    <t xml:space="preserve">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t>
  </si>
  <si>
    <t xml:space="preserve">Includes qualitative adjustments by management and estimated liquidation expenses. </t>
  </si>
  <si>
    <t xml:space="preserve">The following table presents quantitative information about the Level 3 significant unobservable inputs for assets and liabilities measured at fair value on a recurring and nonrecurring basis at December 31, 2013: </t>
  </si>
  <si>
    <t>Valuation Technique</t>
  </si>
  <si>
    <t>1) All deferring issuers that do not meet the criteria for curing, as described below, are  projected to default immediately.</t>
  </si>
  <si>
    <t>2) Banks with high, near team  default risk are identified using a CAMELS model, and projected to default immediately.  Healthy banks are projected to default at a rate of 2% annually for 2 years, and 0.36% annually thereafter.</t>
  </si>
  <si>
    <t>1) Deferring issuers that have definitive agreements to either be acquired or  recapitalized.</t>
  </si>
  <si>
    <t>1) Ranging from ~5.65% to ~17.85%, depending on each bond's seniority and remaining subordination after projected losses.</t>
  </si>
  <si>
    <t>Adjustments  (2)</t>
  </si>
  <si>
    <t>Weighted average (21)%</t>
  </si>
  <si>
    <t>Expenses (2)</t>
  </si>
  <si>
    <t>Collateral (1), (3)</t>
  </si>
  <si>
    <t>Accumulated Other Comprehensive Income</t>
  </si>
  <si>
    <t xml:space="preserve">10.) Accumulated Other Comprehensive Income: </t>
  </si>
  <si>
    <t>The following table presents the changes in accumulated other comprehensive loss by component net of tax for the three months ended March 31, 2014:</t>
  </si>
  <si>
    <t>Unrealized gains on available-for-sale securities (a)</t>
  </si>
  <si>
    <t>Change in pension and postretirement obligations</t>
  </si>
  <si>
    <t>Balance as of December 31, 2013</t>
  </si>
  <si>
    <t>(2,860</t>
  </si>
  <si>
    <t>(28</t>
  </si>
  <si>
    <t>Other comprehensive income before reclassification</t>
  </si>
  <si>
    <t>Amount reclassified from accumulated other comprehensive loss</t>
  </si>
  <si>
    <t>(127</t>
  </si>
  <si>
    <t>Balance as of March 31, 2014</t>
  </si>
  <si>
    <t>(1,295</t>
  </si>
  <si>
    <t>(15</t>
  </si>
  <si>
    <t>Balance as of December 31, 2012</t>
  </si>
  <si>
    <t>(1,707</t>
  </si>
  <si>
    <t>Other comprehensive loss before reclassification</t>
  </si>
  <si>
    <t>Amount reclassified from accumulated other comprehensive income</t>
  </si>
  <si>
    <t>Balance as of March 31, 2013</t>
  </si>
  <si>
    <t>(1,307</t>
  </si>
  <si>
    <t>(a) All amounts are net of tax. Amounts in parentheses indicate debits.</t>
  </si>
  <si>
    <t>The following table presents significant amounts reclassified out of each component of accumulated other comprehensive income for the three months ended March 31, 2014 and 2013:</t>
  </si>
  <si>
    <t>Amount reclassified from accumulated</t>
  </si>
  <si>
    <t>other comprehensive income</t>
  </si>
  <si>
    <t>Affected line item in the statement</t>
  </si>
  <si>
    <t>where net income is presented</t>
  </si>
  <si>
    <t>Details about other comprehensive income:</t>
  </si>
  <si>
    <t>Unrealized gains on available-for-sale securities</t>
  </si>
  <si>
    <t>(193</t>
  </si>
  <si>
    <t>Investment securities gains, net</t>
  </si>
  <si>
    <t>Net of tax</t>
  </si>
  <si>
    <t>Post-Retirement Obligations</t>
  </si>
  <si>
    <t xml:space="preserve">11.) Post-Retirement Obligations: </t>
  </si>
  <si>
    <t>The Company accrues for the monthly benefit expense of post-retirement cost of insurance for split dollar life insurance coverage. There was no expense recorded for the quarter ended March 31, 2014, with a $13,000 credit to other comprehensive income and $6,000 expensed in the quarter ended March 31, 2013. The total accumulated liability at March 31, 2014 was $601,000 and $614,000 at December 31, 2013.</t>
  </si>
  <si>
    <t>Investment Securities (Tables)</t>
  </si>
  <si>
    <t>Summary of Investment Securities Available-for-Sale</t>
  </si>
  <si>
    <t>Amortized Cost and Fair Value of Debt Securities by Contractual Maturity</t>
  </si>
  <si>
    <t>Proceeds and Gains or Losses Realized on Securities Sold or Called</t>
  </si>
  <si>
    <t>Fair Value of Securities with Unrealized Losses and an Aging of those Unrealized Losses</t>
  </si>
  <si>
    <t>Other than Temporary Impairment Credit Losses Recognized in Earnings</t>
  </si>
  <si>
    <t>Loans and Allowance for Loan Losses (Tables)</t>
  </si>
  <si>
    <t>Composition of the Loan Portfolio</t>
  </si>
  <si>
    <t>Certain Qualitative Factors Considered in Measuring Risk Trends</t>
  </si>
  <si>
    <t>Factors Analyzed and Applied to Loans Internally Graded with Higher Credit Risk</t>
  </si>
  <si>
    <t>Analysis of Changes in the Allowance for Loan Losses</t>
  </si>
  <si>
    <t>Allowance for Loan Losses and the Recorded Investment in Loans</t>
  </si>
  <si>
    <t>Summary of Credit Quality Indicators by Internally Assigned Grade</t>
  </si>
  <si>
    <t>Summary of Consumer Credit Exposure</t>
  </si>
  <si>
    <t>Aging Analysis of the Recorded Investment of Past Due Loans</t>
  </si>
  <si>
    <t>Recorded Investment and Unpaid Principal Balances for Impaired Loans, Excluding Homogenous Loans for Which Impaired Analyses are Not Necessarily Performed</t>
  </si>
  <si>
    <t>Summary of Classes of Loans on Non-Accrual Status</t>
  </si>
  <si>
    <t>Earnings Per Share and Capital Transactions (Tables)</t>
  </si>
  <si>
    <t>Computation of Basic Earnings Per Common Share</t>
  </si>
  <si>
    <t>Commitments (Tables)</t>
  </si>
  <si>
    <t>Summary of Contractual Commitments</t>
  </si>
  <si>
    <t>Summary of Overdraft Protection</t>
  </si>
  <si>
    <t>Fair Value of Assets and Liabilities (Tables)</t>
  </si>
  <si>
    <t>Assets Reported on Consolidated Balance Sheets at their Fair Value</t>
  </si>
  <si>
    <t>Changes in the Level 3 Fair Value Category</t>
  </si>
  <si>
    <t>Breakdown of Trust Preferred Securities</t>
  </si>
  <si>
    <t>Trust Preferred Securities with OTTI, their Credit Ratings at Period End and Related Losses Recognized in Earnings</t>
  </si>
  <si>
    <t>Additional Information Related to the Company's Trust Preferred Securities</t>
  </si>
  <si>
    <t>Assets Measured on a Nonrecurring Basis on the Consolidated Balance Sheets at their Fair Value</t>
  </si>
  <si>
    <t>Carrying Amounts and Estimated Fair Values of the Company's Financial Instruments</t>
  </si>
  <si>
    <t>Significant Unobservable Inputs for Assets and Liabilities Measured at Fair Value on a Recurring and Nonrecurring Basis</t>
  </si>
  <si>
    <t>Accumulated Other Comprehensive Income (Tables)</t>
  </si>
  <si>
    <t>Schedule of Changes in Accumulated Other Comprehensive Loss</t>
  </si>
  <si>
    <t>Schedule of Reclassifications out of Each Component of Accumulated Other Comprehensive Income</t>
  </si>
  <si>
    <t>Investment Securities (Details) (USD $)</t>
  </si>
  <si>
    <t>Feb. 28, 2014</t>
  </si>
  <si>
    <t>Summary of investment securities</t>
  </si>
  <si>
    <t>Available-for-sale Securities, Amortized Cost</t>
  </si>
  <si>
    <t>Available-for-sale Securities ,Gross Unrealized Gains</t>
  </si>
  <si>
    <t>Available-for-sale Securities, Gross Unrealized Losses</t>
  </si>
  <si>
    <t>Available-for-sale securities, Fair value Disclosure</t>
  </si>
  <si>
    <t>U.S.Treasury securities</t>
  </si>
  <si>
    <t>Investment Securities (Details Textual) (USD $)</t>
  </si>
  <si>
    <t>1 Months Ended</t>
  </si>
  <si>
    <t>12 Months Ended</t>
  </si>
  <si>
    <t>Security</t>
  </si>
  <si>
    <t>Investment Securities (Additional Textual) [Abstract]</t>
  </si>
  <si>
    <t>Unrealized gains on trading securities</t>
  </si>
  <si>
    <t>Unrealized losses on trading securities</t>
  </si>
  <si>
    <t>Net unrealized gains (losses) on trading securities</t>
  </si>
  <si>
    <t>Carrying value of investment securities for pledge</t>
  </si>
  <si>
    <t>Investment securities with fair value less than amortized cost</t>
  </si>
  <si>
    <t>Minimum assets of trust preferred securities issued by institution</t>
  </si>
  <si>
    <t>Amortized cost</t>
  </si>
  <si>
    <t>Fair value</t>
  </si>
  <si>
    <t>Gain on available-for-sale securities</t>
  </si>
  <si>
    <t>Non-accrual investment securities</t>
  </si>
  <si>
    <t>Estimated length of interest payment delays</t>
  </si>
  <si>
    <t>'10 years</t>
  </si>
  <si>
    <t>Minimum</t>
  </si>
  <si>
    <t>Trust preferred securities in nonaccrual status</t>
  </si>
  <si>
    <t>Maximum</t>
  </si>
  <si>
    <t>iTruPS securities</t>
  </si>
  <si>
    <t>Number of securities owned by company</t>
  </si>
  <si>
    <t>Other than temporary impairment losses</t>
  </si>
  <si>
    <t>Investment Securities (Details 1) (USD $)</t>
  </si>
  <si>
    <t>Amortized cost and fair value of debt securities by contractual maturity</t>
  </si>
  <si>
    <t>Total debt securities, Fair value</t>
  </si>
  <si>
    <t>Available-for-sale Securities</t>
  </si>
  <si>
    <t>Amortized Cost, Due in one year or less</t>
  </si>
  <si>
    <t>Amortized Cost, Due after one year through five years</t>
  </si>
  <si>
    <t>Amortized Cost, Due after five years through ten years</t>
  </si>
  <si>
    <t>Amortized Cost, Due after ten years</t>
  </si>
  <si>
    <t>Amortized Cost, Total</t>
  </si>
  <si>
    <t>Fair Value, Due in one year or less</t>
  </si>
  <si>
    <t>Fair Value, Due after one year through five years</t>
  </si>
  <si>
    <t>Fair Value, Due after five years through ten years</t>
  </si>
  <si>
    <t>Fair Value, Due after ten years</t>
  </si>
  <si>
    <t>Fair Value, Total</t>
  </si>
  <si>
    <t>Investment Securities (Details 2) (USD $)</t>
  </si>
  <si>
    <t>Proceeds, gains and losses realized on securities sold or called</t>
  </si>
  <si>
    <t>Investment Securities (Details 3) (USD $)</t>
  </si>
  <si>
    <t>Fair Value, Less than 12 Months</t>
  </si>
  <si>
    <t>Fair Value, 12 Months or More</t>
  </si>
  <si>
    <t>Unrealized Losses, Less than 12 Months</t>
  </si>
  <si>
    <t>Unrealized Losses, 12 Months or More</t>
  </si>
  <si>
    <t>Unrealized Losses, Total</t>
  </si>
  <si>
    <t>Investment Securities (Details 4) (USD $)</t>
  </si>
  <si>
    <t>Losses recognized in earnings for trust preferred securities held</t>
  </si>
  <si>
    <t>Reduction for debt securities for which other-than-temporary impairment has been previously recognized and there is no related other comprehensive income</t>
  </si>
  <si>
    <t>Loans and Allowance for Loan Losses (Details) (USD $)</t>
  </si>
  <si>
    <t>Composition of the loan portfolio</t>
  </si>
  <si>
    <t>Percentage of loans</t>
  </si>
  <si>
    <t>Loans and Allowance for Loan Losses (Details 1)</t>
  </si>
  <si>
    <t>'Stable</t>
  </si>
  <si>
    <t>'Increasing</t>
  </si>
  <si>
    <t>'Decreasing</t>
  </si>
  <si>
    <t>Loans and Allowance for Loan Losses (Details 2)</t>
  </si>
  <si>
    <t>Declining trends in financial performance â€“ Commercial real estate and Commercial</t>
  </si>
  <si>
    <t>Structure and lack of performance measures â€“ Commercial real estate and Commercial</t>
  </si>
  <si>
    <t>Loans and Allowance for Loan Losses (Details 3) (USD $)</t>
  </si>
  <si>
    <t>Analysis of changes in the allowance for loan losses</t>
  </si>
  <si>
    <t>Loans and Allowance for Loan Losses (Details 4) (USD $)</t>
  </si>
  <si>
    <t>Dec. 31, 2012</t>
  </si>
  <si>
    <t>Ending allowance balance attributable to loans:</t>
  </si>
  <si>
    <t>Loan Portfolio:</t>
  </si>
  <si>
    <t>Loans and Allowance for Loan Losses (Details Textual) (USD $)</t>
  </si>
  <si>
    <t>Loans and Allowance for Loan Losses (Textual) [Abstract]</t>
  </si>
  <si>
    <t>Financing receivable, balance at year end</t>
  </si>
  <si>
    <t>Period after which loans considered nonperforming</t>
  </si>
  <si>
    <t>'90 days</t>
  </si>
  <si>
    <t>60-day term commercial loans</t>
  </si>
  <si>
    <t>Financing receivables, maturity</t>
  </si>
  <si>
    <t>'First quarter of 2014</t>
  </si>
  <si>
    <t>Loans and Allowance for Loan Losses (Details 5) (USD $)</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Doubtful | Commercial</t>
  </si>
  <si>
    <t>Doubtful | Commercial real estate</t>
  </si>
  <si>
    <t>Loans and Allowance for Loan Losses (Details 6) (USD $)</t>
  </si>
  <si>
    <t>Summary of consumer credit exposure</t>
  </si>
  <si>
    <t>Performing | Residential real estate</t>
  </si>
  <si>
    <t>Performing | Consumer - home equity</t>
  </si>
  <si>
    <t>Performing | Consumer - other</t>
  </si>
  <si>
    <t>Nonperforming | Residential real estate</t>
  </si>
  <si>
    <t>Nonperforming | Consumer - home equity</t>
  </si>
  <si>
    <t>Nonperforming | Consumer - other</t>
  </si>
  <si>
    <t>Loans and Allowance for Loan Losses (Details 7) (USD $)</t>
  </si>
  <si>
    <t>Aging analysis of the recorded investment of past due loans</t>
  </si>
  <si>
    <t>Recorded Investment &gt;90 Days and Accruing</t>
  </si>
  <si>
    <t>Consumer - other | Consumer - home equity</t>
  </si>
  <si>
    <t>Consumer - other | Consumer - other</t>
  </si>
  <si>
    <t>Loans and Allowance for Loan Losses (Details 8) (USD $)</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no related allowance</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Loans and Allowance for Loan Losses (Details 9) (USD $)</t>
  </si>
  <si>
    <t>Summary of classes of loans on non-accrual status</t>
  </si>
  <si>
    <t>Earnings Per Share and Capital Transactions (Details) (USD $)</t>
  </si>
  <si>
    <t>In Thousands, except Share data, unless otherwise specified</t>
  </si>
  <si>
    <t>Computation of basic earnings per common share</t>
  </si>
  <si>
    <t>Subordinated Debt (Details) (USD $)</t>
  </si>
  <si>
    <t>Jul. 31, 2007</t>
  </si>
  <si>
    <t>Subordinated Debt (Textual) [Abstract]</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Interest rate</t>
  </si>
  <si>
    <t>Commitments (Details 1) (USD $)</t>
  </si>
  <si>
    <t>Commitments (Details 2) (USD $)</t>
  </si>
  <si>
    <t>Summary of overdraft protection</t>
  </si>
  <si>
    <t>Fair Value of Assets and Liabilities (Details) (USD $)</t>
  </si>
  <si>
    <t>Level 3 | Trust preferred securities</t>
  </si>
  <si>
    <t>U.S.Treasury securities | Level 2</t>
  </si>
  <si>
    <t>U.S. Government agencies and corporations | Level 2</t>
  </si>
  <si>
    <t>Obligations of states and political subdivisions | Level 2</t>
  </si>
  <si>
    <t>U.S. Government-sponsored mortgage-backed securities | Level 2</t>
  </si>
  <si>
    <t>U.S. Government-sponsored collateralized mortgage obligations | Level 2</t>
  </si>
  <si>
    <t>Fair Value of Assets and Liabilities (Details 1) (Trust preferred securities, USD $)</t>
  </si>
  <si>
    <t>Changes in the Level 3 fair value category</t>
  </si>
  <si>
    <t>Fair Value of Assets and Liabilities (Details Textual) (USD $)</t>
  </si>
  <si>
    <t>Fair Value (Additional Textual) [Abstract]</t>
  </si>
  <si>
    <t>Number of debt securities with other-than-temporary impairment</t>
  </si>
  <si>
    <t>Minimum effective discount rate on overall basis</t>
  </si>
  <si>
    <t>Maximum effective discount rate on overall basis</t>
  </si>
  <si>
    <t>Maturity period of short-term borrowings</t>
  </si>
  <si>
    <t>'one year or less</t>
  </si>
  <si>
    <t>Period of swap rate</t>
  </si>
  <si>
    <t>'25 years</t>
  </si>
  <si>
    <t>OTTI recognized value reflecting the estimated fair value of the securities</t>
  </si>
  <si>
    <t>Fair Value (Textual) [Abstract]</t>
  </si>
  <si>
    <t>Period frequency of projected prepayment rate</t>
  </si>
  <si>
    <t>'1 year</t>
  </si>
  <si>
    <t>Projected Prepayments, minimum fixed rate coupons</t>
  </si>
  <si>
    <t>Projected Prepayments, percentage of fair value input for banks</t>
  </si>
  <si>
    <t>Projected prepayment, percentage of fair value for collateral by REITs</t>
  </si>
  <si>
    <t>Projected prepayment, percentage of fair value for collateral for insurance companies</t>
  </si>
  <si>
    <t>Annually projected defaults percentage for healthy banks</t>
  </si>
  <si>
    <t>Period frequency of projected default rate</t>
  </si>
  <si>
    <t>'2 years</t>
  </si>
  <si>
    <t>Projected defaults rate for healthy banks</t>
  </si>
  <si>
    <t>Projected Recoveries, percentage for insurance companies, REITs and insolvent banks</t>
  </si>
  <si>
    <t>Projected recovery, percentage for projected bank deferrals</t>
  </si>
  <si>
    <t>Projected Bank Deferrals lagged</t>
  </si>
  <si>
    <t>Fair value input discount rate</t>
  </si>
  <si>
    <t>Fair Value of Assets and Liabilities (Details 2) (Trust preferred securities, USD $)</t>
  </si>
  <si>
    <t>Breakdown of trust preferred securities</t>
  </si>
  <si>
    <t>Fair Value of Assets and Liabilities (Details 3) (USD $)</t>
  </si>
  <si>
    <t>Moodyâ€™s/Fitch Rating</t>
  </si>
  <si>
    <t>'Ca/CC</t>
  </si>
  <si>
    <t>'Ca/C</t>
  </si>
  <si>
    <t>Fair Value of Assets and Liabilities (Details 4) (USD $)</t>
  </si>
  <si>
    <t>Additional information related to the Company's trust preferred securities</t>
  </si>
  <si>
    <t>'C-2</t>
  </si>
  <si>
    <t>Unrealized Gain/(Loss)</t>
  </si>
  <si>
    <t>Number of Issuers Currently Performing</t>
  </si>
  <si>
    <t>Deferrals and Defaults as a % of Current Collateral</t>
  </si>
  <si>
    <t>Excess Subordination as a % of Current Performing Collateral</t>
  </si>
  <si>
    <t>'B-1</t>
  </si>
  <si>
    <t>'C-FP</t>
  </si>
  <si>
    <t>'NR/CCC</t>
  </si>
  <si>
    <t>'B-2</t>
  </si>
  <si>
    <t>'B-3</t>
  </si>
  <si>
    <t>'NR/B</t>
  </si>
  <si>
    <t>'Ba3/CCC</t>
  </si>
  <si>
    <t>'C</t>
  </si>
  <si>
    <t>'Ba2/B</t>
  </si>
  <si>
    <t>'Caa1/CCC</t>
  </si>
  <si>
    <t>Fair Value of Assets and Liabilities (Details 5) (Fair Value, Measurements, Nonrecurring, USD $)</t>
  </si>
  <si>
    <t>Fair Value of Assets and Liabilities (Details 6) (USD $)</t>
  </si>
  <si>
    <t>Carrying Amount</t>
  </si>
  <si>
    <t>Estimated Fair Value</t>
  </si>
  <si>
    <t>Fair Value of Assets and Liabilities (Details 7) (USD $)</t>
  </si>
  <si>
    <t>Significant unobservable inputs for assets and liabilities measured at fair value on a recurring and nonrecurring basis</t>
  </si>
  <si>
    <t>Impaired Loans</t>
  </si>
  <si>
    <t>Appraisal Adjustments</t>
  </si>
  <si>
    <t>Liquidation Expenses</t>
  </si>
  <si>
    <t>Impaired Loans | Minimum</t>
  </si>
  <si>
    <t>Impaired Loans | Maximum</t>
  </si>
  <si>
    <t>Appraisal Of Collateral | Impaired Loans</t>
  </si>
  <si>
    <t>'Appraisal of Collateral</t>
  </si>
  <si>
    <t>[1]</t>
  </si>
  <si>
    <t>Projected Prepayments</t>
  </si>
  <si>
    <t>'1) Trust preferred securities issued by banks subject to Dodd-Frank's phase-out of trust preferred securities from Tier 1 Capital. All fixed rate within one year; variable rate at increasing intervals depending on spread.2) Trust preferred securities issued by healthy, well capitalized banks that have fixed rate coupons greater than 8%.3) 1% annually for all other fixed rate issues and all variable rate issues.4) Zero for collateral issued by REITs and 2% for insurance companies.</t>
  </si>
  <si>
    <t>Projected Defaults</t>
  </si>
  <si>
    <t>'1) All deferring issuers that do not meet the criteria for curing, as described below, are projected to default immediately.2) Banks with high, near team default risk are identified using a CAMELS model, and projected to default immediately. Healthy banks are projected to default at a rate of 2% annually for 2 years, and 0.36% annually thereafter.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t>
  </si>
  <si>
    <t>'1) Deferring issuers that have definitive agreements to either be acquired or recapitalized.</t>
  </si>
  <si>
    <t>Projected Recoveries</t>
  </si>
  <si>
    <t>'1) Zero for insurance companies, REITs and insolvent banks, and 10% for projected bank deferrals lagged 2 years.</t>
  </si>
  <si>
    <t>'1) Ranging from ~5.65% to ~17.85%, depending on each bond's seniority and remaining subordination after projected losses.</t>
  </si>
  <si>
    <t>Trust preferred securities | Minimum</t>
  </si>
  <si>
    <t>Trust preferred securities | Maximum</t>
  </si>
  <si>
    <t>Trust preferred securities | Discounted Cash Flow</t>
  </si>
  <si>
    <t>'Discounted Cash Flow</t>
  </si>
  <si>
    <t>Other Real Estate Owned</t>
  </si>
  <si>
    <t>Other Real Estate Owned | Appraisal Of Collateral</t>
  </si>
  <si>
    <t>[1],[2]</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ccumulated Other Comprehensive Income (Details) (USD $)</t>
  </si>
  <si>
    <t>Accumulated Other Comprehensive Income Loss Net Of Tax [Abstract]</t>
  </si>
  <si>
    <t>Beginning Balance</t>
  </si>
  <si>
    <t>Accumulated Net Unrealized Investment Gain (Loss)</t>
  </si>
  <si>
    <t>Other comprehensive income (loss) before reclassification</t>
  </si>
  <si>
    <t>Amount reclassified from accumulated other comprehensive income (loss)</t>
  </si>
  <si>
    <t>Accumulated Defined Benefit Plans Adjustment</t>
  </si>
  <si>
    <t>All amounts are net of tax. Amounts in parentheses indicate debits.</t>
  </si>
  <si>
    <t>Accumulated Other Comprehensive Income (Details 1) (USD $)</t>
  </si>
  <si>
    <t>Post-Retirement Obligations (Details Textual) (USD $)</t>
  </si>
  <si>
    <t>Benefit Plans (Textual) [Abstract]</t>
  </si>
  <si>
    <t>Other Postretirement Benefit Plans, Defined Benefit</t>
  </si>
  <si>
    <t>Benefit expense of postretirement cost of insurance</t>
  </si>
  <si>
    <t>Accumulated liability for retirement benefits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8"/>
      <color theme="1"/>
      <name val="Times New Roman"/>
      <family val="1"/>
    </font>
    <font>
      <sz val="8"/>
      <color rgb="FF000000"/>
      <name val="Times New Roman"/>
      <family val="1"/>
    </font>
    <font>
      <sz val="10"/>
      <color rgb="FF000000"/>
      <name val="Times New Roman"/>
      <family val="1"/>
    </font>
    <font>
      <b/>
      <sz val="10"/>
      <color rgb="FF000000"/>
      <name val="Times New Roman"/>
      <family val="1"/>
    </font>
    <font>
      <sz val="11"/>
      <color rgb="FF000000"/>
      <name val="Calibri"/>
      <family val="2"/>
      <scheme val="minor"/>
    </font>
    <font>
      <u/>
      <sz val="10"/>
      <color theme="1"/>
      <name val="Times New Roman"/>
      <family val="1"/>
    </font>
    <font>
      <i/>
      <sz val="10"/>
      <color theme="1"/>
      <name val="Times New Roman"/>
      <family val="1"/>
    </font>
    <font>
      <sz val="8"/>
      <color rgb="FF000000"/>
      <name val="Calibri"/>
      <family val="2"/>
      <scheme val="minor"/>
    </font>
    <font>
      <b/>
      <sz val="11"/>
      <color rgb="FF000000"/>
      <name val="Calibri"/>
      <family val="2"/>
      <scheme val="minor"/>
    </font>
    <font>
      <sz val="6"/>
      <color theme="1"/>
      <name val="Times New Roman"/>
      <family val="1"/>
    </font>
    <font>
      <sz val="10"/>
      <color rgb="FF000000"/>
      <name val="Calibri"/>
      <family val="2"/>
      <scheme val="minor"/>
    </font>
    <font>
      <u/>
      <sz val="10"/>
      <color rgb="FF000000"/>
      <name val="Times New Roman"/>
      <family val="1"/>
    </font>
    <font>
      <sz val="9.5"/>
      <color rgb="FF000000"/>
      <name val="Times New Roman"/>
      <family val="1"/>
    </font>
    <font>
      <i/>
      <sz val="8"/>
      <color rgb="FF000000"/>
      <name val="Times New Roman"/>
      <family val="1"/>
    </font>
    <font>
      <b/>
      <sz val="8"/>
      <color rgb="FF000000"/>
      <name val="Times New Roman"/>
      <family val="1"/>
    </font>
    <font>
      <sz val="3"/>
      <color rgb="FF000000"/>
      <name val="Times New Roman"/>
      <family val="1"/>
    </font>
    <font>
      <sz val="3"/>
      <color rgb="FF000000"/>
      <name val="Calibri"/>
      <family val="2"/>
      <scheme val="minor"/>
    </font>
    <font>
      <b/>
      <sz val="10"/>
      <color theme="1"/>
      <name val="Times New Roman"/>
      <family val="1"/>
    </font>
    <font>
      <b/>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1" fillId="33" borderId="10" xfId="0" applyFont="1" applyFill="1" applyBorder="1" applyAlignment="1">
      <alignment horizontal="center" wrapText="1"/>
    </xf>
    <xf numFmtId="0" fontId="22" fillId="34" borderId="0" xfId="0" applyFont="1" applyFill="1" applyAlignment="1">
      <alignment wrapText="1"/>
    </xf>
    <xf numFmtId="0" fontId="23" fillId="34" borderId="11" xfId="0" applyFont="1" applyFill="1" applyBorder="1"/>
    <xf numFmtId="0" fontId="23" fillId="34" borderId="11" xfId="0" applyFont="1" applyFill="1" applyBorder="1" applyAlignment="1">
      <alignment horizontal="right"/>
    </xf>
    <xf numFmtId="0" fontId="23" fillId="34" borderId="0" xfId="0" applyFont="1" applyFill="1"/>
    <xf numFmtId="0" fontId="23" fillId="34" borderId="0" xfId="0" applyFont="1" applyFill="1" applyAlignment="1">
      <alignment wrapText="1"/>
    </xf>
    <xf numFmtId="0" fontId="0" fillId="33" borderId="0" xfId="0" applyFill="1" applyAlignment="1">
      <alignment wrapText="1"/>
    </xf>
    <xf numFmtId="0" fontId="22"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wrapText="1"/>
    </xf>
    <xf numFmtId="0" fontId="23" fillId="33" borderId="0" xfId="0" applyFont="1" applyFill="1" applyAlignment="1">
      <alignment horizontal="right"/>
    </xf>
    <xf numFmtId="3" fontId="23" fillId="34" borderId="0" xfId="0" applyNumberFormat="1" applyFont="1" applyFill="1" applyAlignment="1">
      <alignment horizontal="right"/>
    </xf>
    <xf numFmtId="0" fontId="23" fillId="34" borderId="0" xfId="0" applyFont="1" applyFill="1" applyAlignment="1">
      <alignment horizontal="right"/>
    </xf>
    <xf numFmtId="0" fontId="23" fillId="33" borderId="10" xfId="0" applyFont="1" applyFill="1" applyBorder="1"/>
    <xf numFmtId="3" fontId="23" fillId="33" borderId="10" xfId="0" applyNumberFormat="1" applyFont="1" applyFill="1" applyBorder="1" applyAlignment="1">
      <alignment horizontal="right"/>
    </xf>
    <xf numFmtId="0" fontId="23" fillId="33" borderId="10" xfId="0" applyFont="1" applyFill="1" applyBorder="1" applyAlignment="1">
      <alignment horizontal="right"/>
    </xf>
    <xf numFmtId="0" fontId="22" fillId="34" borderId="0" xfId="0" applyFont="1" applyFill="1" applyAlignment="1">
      <alignment horizontal="left" wrapText="1" indent="2"/>
    </xf>
    <xf numFmtId="0" fontId="23" fillId="34" borderId="12" xfId="0" applyFont="1" applyFill="1" applyBorder="1"/>
    <xf numFmtId="3" fontId="23" fillId="34" borderId="12" xfId="0" applyNumberFormat="1" applyFont="1" applyFill="1" applyBorder="1" applyAlignment="1">
      <alignment horizontal="right"/>
    </xf>
    <xf numFmtId="0" fontId="23" fillId="33" borderId="11" xfId="0" applyFont="1" applyFill="1" applyBorder="1"/>
    <xf numFmtId="3" fontId="23" fillId="33" borderId="11" xfId="0" applyNumberFormat="1" applyFont="1" applyFill="1" applyBorder="1" applyAlignment="1">
      <alignment horizontal="right"/>
    </xf>
    <xf numFmtId="0" fontId="23" fillId="33" borderId="11" xfId="0" applyFont="1" applyFill="1" applyBorder="1" applyAlignment="1">
      <alignment horizontal="right"/>
    </xf>
    <xf numFmtId="0" fontId="23" fillId="34" borderId="10" xfId="0" applyFont="1" applyFill="1" applyBorder="1"/>
    <xf numFmtId="0" fontId="23" fillId="34" borderId="10" xfId="0" applyFont="1" applyFill="1" applyBorder="1" applyAlignment="1">
      <alignment horizontal="right"/>
    </xf>
    <xf numFmtId="0" fontId="22" fillId="33" borderId="0" xfId="0" applyFont="1" applyFill="1" applyAlignment="1">
      <alignment horizontal="left" wrapText="1" indent="2"/>
    </xf>
    <xf numFmtId="0" fontId="23" fillId="33" borderId="12" xfId="0" applyFont="1" applyFill="1" applyBorder="1"/>
    <xf numFmtId="3" fontId="23" fillId="33" borderId="12" xfId="0" applyNumberFormat="1" applyFont="1" applyFill="1" applyBorder="1" applyAlignment="1">
      <alignment horizontal="right"/>
    </xf>
    <xf numFmtId="0" fontId="23" fillId="33" borderId="12" xfId="0" applyFont="1" applyFill="1" applyBorder="1" applyAlignment="1">
      <alignment horizontal="right"/>
    </xf>
    <xf numFmtId="0" fontId="22" fillId="34" borderId="0" xfId="0" applyFont="1" applyFill="1" applyAlignment="1">
      <alignment horizontal="left" wrapText="1" indent="4"/>
    </xf>
    <xf numFmtId="0" fontId="23" fillId="34" borderId="13" xfId="0" applyFont="1" applyFill="1" applyBorder="1"/>
    <xf numFmtId="3" fontId="23" fillId="34" borderId="13" xfId="0" applyNumberFormat="1" applyFont="1" applyFill="1" applyBorder="1" applyAlignment="1">
      <alignment horizontal="right"/>
    </xf>
    <xf numFmtId="0" fontId="21" fillId="33" borderId="0" xfId="0" applyFont="1" applyFill="1" applyAlignment="1">
      <alignment horizontal="center" wrapText="1"/>
    </xf>
    <xf numFmtId="15" fontId="22" fillId="33" borderId="0" xfId="0" applyNumberFormat="1" applyFont="1" applyFill="1" applyAlignment="1">
      <alignment wrapText="1"/>
    </xf>
    <xf numFmtId="0" fontId="21" fillId="33" borderId="10" xfId="0" applyFont="1" applyFill="1" applyBorder="1" applyAlignment="1">
      <alignment horizontal="center" wrapText="1"/>
    </xf>
    <xf numFmtId="0" fontId="21" fillId="33" borderId="0" xfId="0" applyFont="1" applyFill="1"/>
    <xf numFmtId="0" fontId="22" fillId="33" borderId="0" xfId="0" applyFont="1" applyFill="1" applyAlignment="1">
      <alignment horizontal="center" wrapText="1"/>
    </xf>
    <xf numFmtId="0" fontId="22" fillId="34" borderId="11" xfId="0" applyFont="1" applyFill="1" applyBorder="1"/>
    <xf numFmtId="0" fontId="22" fillId="34" borderId="11" xfId="0" applyFont="1" applyFill="1" applyBorder="1" applyAlignment="1">
      <alignment horizontal="right"/>
    </xf>
    <xf numFmtId="0" fontId="22" fillId="34" borderId="0" xfId="0" applyFont="1" applyFill="1"/>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xf>
    <xf numFmtId="3" fontId="22" fillId="34" borderId="0" xfId="0" applyNumberFormat="1" applyFont="1" applyFill="1" applyAlignment="1">
      <alignment horizontal="right"/>
    </xf>
    <xf numFmtId="0" fontId="22" fillId="34" borderId="0" xfId="0" applyFont="1" applyFill="1" applyAlignment="1">
      <alignment horizontal="right"/>
    </xf>
    <xf numFmtId="0" fontId="22" fillId="33" borderId="10" xfId="0" applyFont="1" applyFill="1" applyBorder="1"/>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4" borderId="12" xfId="0" applyFont="1" applyFill="1" applyBorder="1"/>
    <xf numFmtId="3" fontId="22" fillId="34" borderId="12" xfId="0" applyNumberFormat="1" applyFont="1" applyFill="1" applyBorder="1" applyAlignment="1">
      <alignment horizontal="right"/>
    </xf>
    <xf numFmtId="0" fontId="22" fillId="33" borderId="11" xfId="0" applyFont="1" applyFill="1" applyBorder="1"/>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2" fillId="34" borderId="10" xfId="0" applyFont="1" applyFill="1" applyBorder="1"/>
    <xf numFmtId="0" fontId="22" fillId="34" borderId="10" xfId="0"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22" fillId="34" borderId="13" xfId="0" applyFont="1" applyFill="1" applyBorder="1"/>
    <xf numFmtId="3" fontId="22" fillId="34" borderId="13" xfId="0" applyNumberFormat="1" applyFont="1" applyFill="1" applyBorder="1" applyAlignment="1">
      <alignment horizontal="right"/>
    </xf>
    <xf numFmtId="0" fontId="22" fillId="33" borderId="0" xfId="0" applyFont="1" applyFill="1" applyAlignment="1">
      <alignment horizontal="center" wrapText="1"/>
    </xf>
    <xf numFmtId="0" fontId="24" fillId="33" borderId="0" xfId="0" applyFont="1" applyFill="1" applyAlignment="1">
      <alignment wrapText="1"/>
    </xf>
    <xf numFmtId="0" fontId="21" fillId="33" borderId="11" xfId="0" applyFont="1" applyFill="1" applyBorder="1" applyAlignment="1">
      <alignment horizontal="center" wrapText="1"/>
    </xf>
    <xf numFmtId="3" fontId="23" fillId="34" borderId="11" xfId="0" applyNumberFormat="1" applyFont="1" applyFill="1" applyBorder="1" applyAlignment="1">
      <alignment horizontal="right"/>
    </xf>
    <xf numFmtId="0" fontId="21" fillId="33" borderId="12" xfId="0" applyFont="1" applyFill="1" applyBorder="1" applyAlignment="1">
      <alignment horizontal="center" wrapText="1"/>
    </xf>
    <xf numFmtId="0" fontId="21" fillId="33" borderId="0" xfId="0" applyFont="1" applyFill="1" applyAlignment="1">
      <alignment wrapText="1"/>
    </xf>
    <xf numFmtId="0" fontId="23" fillId="34" borderId="0" xfId="0" applyFont="1" applyFill="1" applyAlignment="1">
      <alignment horizontal="right" wrapText="1"/>
    </xf>
    <xf numFmtId="0" fontId="22" fillId="34" borderId="0" xfId="0" applyFont="1" applyFill="1" applyAlignment="1">
      <alignment horizontal="left" wrapText="1" indent="1"/>
    </xf>
    <xf numFmtId="0" fontId="23" fillId="33" borderId="13" xfId="0" applyFont="1" applyFill="1" applyBorder="1"/>
    <xf numFmtId="3" fontId="23" fillId="33" borderId="13" xfId="0" applyNumberFormat="1" applyFont="1" applyFill="1" applyBorder="1" applyAlignment="1">
      <alignment horizontal="right"/>
    </xf>
    <xf numFmtId="3" fontId="22" fillId="34" borderId="11" xfId="0" applyNumberFormat="1" applyFont="1" applyFill="1" applyBorder="1" applyAlignment="1">
      <alignment horizontal="right"/>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3" fontId="22" fillId="34" borderId="10" xfId="0" applyNumberFormat="1"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2" fillId="0" borderId="0" xfId="0" applyFont="1"/>
    <xf numFmtId="0" fontId="23" fillId="33" borderId="13" xfId="0" applyFont="1" applyFill="1" applyBorder="1" applyAlignment="1">
      <alignment horizontal="right"/>
    </xf>
    <xf numFmtId="0" fontId="22" fillId="33" borderId="13"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15" fontId="21" fillId="33" borderId="0" xfId="0" applyNumberFormat="1" applyFont="1" applyFill="1" applyAlignment="1">
      <alignment wrapText="1"/>
    </xf>
    <xf numFmtId="0" fontId="21" fillId="33" borderId="11" xfId="0" applyFont="1" applyFill="1" applyBorder="1" applyAlignment="1">
      <alignment wrapText="1"/>
    </xf>
    <xf numFmtId="3" fontId="23" fillId="34" borderId="10" xfId="0" applyNumberFormat="1" applyFont="1" applyFill="1" applyBorder="1" applyAlignment="1">
      <alignment horizontal="right"/>
    </xf>
    <xf numFmtId="0" fontId="21" fillId="33" borderId="0" xfId="0" applyFont="1" applyFill="1" applyAlignment="1">
      <alignment wrapText="1"/>
    </xf>
    <xf numFmtId="15" fontId="21" fillId="33" borderId="10" xfId="0" applyNumberFormat="1" applyFont="1" applyFill="1" applyBorder="1" applyAlignment="1">
      <alignment wrapText="1"/>
    </xf>
    <xf numFmtId="0" fontId="21" fillId="33" borderId="12" xfId="0" applyFont="1" applyFill="1"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15" fontId="21" fillId="33" borderId="0" xfId="0" applyNumberFormat="1" applyFont="1" applyFill="1" applyAlignment="1">
      <alignment wrapText="1"/>
    </xf>
    <xf numFmtId="0" fontId="21" fillId="33" borderId="10" xfId="0" applyFont="1" applyFill="1" applyBorder="1" applyAlignment="1">
      <alignment wrapText="1"/>
    </xf>
    <xf numFmtId="0" fontId="23" fillId="0" borderId="0" xfId="0" applyFont="1"/>
    <xf numFmtId="0" fontId="23" fillId="34" borderId="0" xfId="0" applyFont="1" applyFill="1" applyAlignment="1">
      <alignment horizontal="left" wrapText="1" indent="2"/>
    </xf>
    <xf numFmtId="0" fontId="22" fillId="33" borderId="0" xfId="0" applyFont="1" applyFill="1" applyAlignment="1">
      <alignment horizontal="left" wrapText="1" indent="4"/>
    </xf>
    <xf numFmtId="0" fontId="22" fillId="34" borderId="0" xfId="0" applyFont="1" applyFill="1" applyAlignment="1">
      <alignment horizontal="left" wrapText="1" indent="6"/>
    </xf>
    <xf numFmtId="0" fontId="23" fillId="34" borderId="13" xfId="0" applyFont="1" applyFill="1" applyBorder="1" applyAlignment="1">
      <alignment horizontal="right"/>
    </xf>
    <xf numFmtId="0" fontId="23" fillId="33" borderId="0" xfId="0" applyFont="1" applyFill="1" applyAlignment="1">
      <alignment horizontal="left" wrapText="1" indent="2"/>
    </xf>
    <xf numFmtId="0" fontId="23" fillId="33" borderId="14" xfId="0" applyFont="1" applyFill="1" applyBorder="1"/>
    <xf numFmtId="0" fontId="23" fillId="33" borderId="14" xfId="0" applyFont="1" applyFill="1" applyBorder="1" applyAlignment="1">
      <alignment horizontal="right"/>
    </xf>
    <xf numFmtId="0" fontId="22" fillId="34" borderId="13" xfId="0" applyFont="1" applyFill="1" applyBorder="1" applyAlignment="1">
      <alignment horizontal="right"/>
    </xf>
    <xf numFmtId="0" fontId="22" fillId="33" borderId="14" xfId="0" applyFont="1" applyFill="1" applyBorder="1"/>
    <xf numFmtId="0" fontId="22" fillId="33" borderId="14" xfId="0" applyFont="1" applyFill="1" applyBorder="1" applyAlignment="1">
      <alignment horizontal="right"/>
    </xf>
    <xf numFmtId="0" fontId="0" fillId="0" borderId="0" xfId="0" applyAlignment="1">
      <alignment vertical="top"/>
    </xf>
    <xf numFmtId="0" fontId="18" fillId="0" borderId="0" xfId="0" applyFont="1" applyAlignment="1">
      <alignment vertical="top"/>
    </xf>
    <xf numFmtId="0" fontId="26" fillId="0" borderId="0" xfId="0" applyFont="1" applyAlignment="1">
      <alignment vertical="top" wrapText="1"/>
    </xf>
    <xf numFmtId="0" fontId="27" fillId="33" borderId="0" xfId="0" applyFont="1" applyFill="1" applyAlignment="1">
      <alignment wrapText="1"/>
    </xf>
    <xf numFmtId="15" fontId="22" fillId="34" borderId="0" xfId="0" applyNumberFormat="1" applyFont="1" applyFill="1" applyAlignment="1">
      <alignment wrapText="1"/>
    </xf>
    <xf numFmtId="0" fontId="24" fillId="34" borderId="11" xfId="0" applyFont="1" applyFill="1" applyBorder="1"/>
    <xf numFmtId="0" fontId="24" fillId="34" borderId="11" xfId="0" applyFont="1" applyFill="1" applyBorder="1" applyAlignment="1">
      <alignment horizontal="right"/>
    </xf>
    <xf numFmtId="0" fontId="24" fillId="34" borderId="0" xfId="0" applyFont="1" applyFill="1"/>
    <xf numFmtId="0" fontId="24" fillId="34" borderId="0" xfId="0" applyFont="1" applyFill="1" applyAlignment="1">
      <alignment wrapText="1"/>
    </xf>
    <xf numFmtId="0" fontId="22" fillId="0" borderId="0" xfId="0" applyFont="1" applyAlignment="1">
      <alignment wrapText="1"/>
    </xf>
    <xf numFmtId="3" fontId="23" fillId="0" borderId="0" xfId="0" applyNumberFormat="1" applyFont="1" applyAlignment="1">
      <alignment horizontal="right"/>
    </xf>
    <xf numFmtId="0" fontId="23" fillId="0" borderId="0" xfId="0" applyFont="1" applyAlignment="1">
      <alignment wrapText="1"/>
    </xf>
    <xf numFmtId="0" fontId="23" fillId="0" borderId="0" xfId="0" applyFont="1" applyAlignment="1">
      <alignment horizontal="right"/>
    </xf>
    <xf numFmtId="0" fontId="23" fillId="0" borderId="13" xfId="0" applyFont="1" applyBorder="1"/>
    <xf numFmtId="3" fontId="23" fillId="0" borderId="13" xfId="0" applyNumberFormat="1" applyFont="1" applyBorder="1" applyAlignment="1">
      <alignment horizontal="right"/>
    </xf>
    <xf numFmtId="0" fontId="27" fillId="0" borderId="0" xfId="0" applyFont="1" applyAlignment="1">
      <alignment wrapText="1"/>
    </xf>
    <xf numFmtId="0" fontId="21" fillId="0" borderId="0" xfId="0" applyFont="1" applyAlignment="1">
      <alignment wrapText="1"/>
    </xf>
    <xf numFmtId="0" fontId="21" fillId="0" borderId="0" xfId="0" applyFont="1"/>
    <xf numFmtId="3" fontId="22" fillId="0" borderId="0" xfId="0" applyNumberFormat="1" applyFont="1" applyAlignment="1">
      <alignment horizontal="right"/>
    </xf>
    <xf numFmtId="0" fontId="22" fillId="0" borderId="0" xfId="0" applyFont="1" applyAlignment="1">
      <alignment horizontal="right"/>
    </xf>
    <xf numFmtId="0" fontId="22" fillId="0" borderId="13" xfId="0" applyFont="1" applyBorder="1"/>
    <xf numFmtId="3" fontId="22" fillId="0" borderId="13" xfId="0" applyNumberFormat="1" applyFont="1" applyBorder="1" applyAlignment="1">
      <alignment horizontal="right"/>
    </xf>
    <xf numFmtId="0" fontId="21" fillId="0" borderId="10" xfId="0" applyFont="1" applyBorder="1" applyAlignment="1">
      <alignment wrapText="1"/>
    </xf>
    <xf numFmtId="0" fontId="22"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left" wrapText="1" indent="4"/>
    </xf>
    <xf numFmtId="0" fontId="23" fillId="0" borderId="13" xfId="0" applyFont="1" applyBorder="1" applyAlignment="1">
      <alignment horizontal="right"/>
    </xf>
    <xf numFmtId="0" fontId="22" fillId="0" borderId="13" xfId="0" applyFont="1" applyBorder="1" applyAlignment="1">
      <alignment horizontal="right"/>
    </xf>
    <xf numFmtId="0" fontId="18" fillId="0" borderId="0" xfId="0" applyFont="1" applyAlignment="1">
      <alignment vertical="top" wrapText="1"/>
    </xf>
    <xf numFmtId="0" fontId="23" fillId="0" borderId="11" xfId="0" applyFont="1" applyBorder="1"/>
    <xf numFmtId="0" fontId="23" fillId="0" borderId="11" xfId="0" applyFont="1" applyBorder="1" applyAlignment="1">
      <alignment horizontal="right"/>
    </xf>
    <xf numFmtId="0" fontId="23" fillId="34" borderId="15" xfId="0" applyFont="1" applyFill="1" applyBorder="1"/>
    <xf numFmtId="0" fontId="23" fillId="34" borderId="15" xfId="0" applyFont="1" applyFill="1" applyBorder="1" applyAlignment="1">
      <alignment horizontal="right"/>
    </xf>
    <xf numFmtId="0" fontId="23" fillId="0" borderId="16" xfId="0" applyFont="1" applyBorder="1"/>
    <xf numFmtId="3" fontId="23" fillId="0" borderId="16" xfId="0" applyNumberFormat="1" applyFont="1" applyBorder="1" applyAlignment="1">
      <alignment horizontal="right"/>
    </xf>
    <xf numFmtId="0" fontId="23" fillId="0" borderId="16" xfId="0" applyFont="1" applyBorder="1" applyAlignment="1">
      <alignment horizontal="right"/>
    </xf>
    <xf numFmtId="0" fontId="21" fillId="0" borderId="0" xfId="0" applyFont="1" applyAlignment="1">
      <alignment horizontal="center" wrapText="1"/>
    </xf>
    <xf numFmtId="0" fontId="22" fillId="0" borderId="11" xfId="0" applyFont="1" applyBorder="1"/>
    <xf numFmtId="0" fontId="22" fillId="0" borderId="11" xfId="0" applyFont="1" applyBorder="1" applyAlignment="1">
      <alignment horizontal="right"/>
    </xf>
    <xf numFmtId="0" fontId="22" fillId="34" borderId="15" xfId="0" applyFont="1" applyFill="1" applyBorder="1"/>
    <xf numFmtId="0" fontId="22" fillId="34" borderId="15" xfId="0" applyFont="1" applyFill="1" applyBorder="1" applyAlignment="1">
      <alignment horizontal="right"/>
    </xf>
    <xf numFmtId="0" fontId="22" fillId="0" borderId="16" xfId="0" applyFont="1" applyBorder="1"/>
    <xf numFmtId="3" fontId="22" fillId="0" borderId="16" xfId="0" applyNumberFormat="1" applyFont="1" applyBorder="1" applyAlignment="1">
      <alignment horizontal="right"/>
    </xf>
    <xf numFmtId="0" fontId="22" fillId="0" borderId="16" xfId="0" applyFont="1" applyBorder="1" applyAlignment="1">
      <alignment horizontal="right"/>
    </xf>
    <xf numFmtId="0" fontId="21" fillId="0" borderId="10" xfId="0" applyFont="1" applyBorder="1" applyAlignment="1">
      <alignment horizontal="center" wrapText="1"/>
    </xf>
    <xf numFmtId="0" fontId="24" fillId="0" borderId="0" xfId="0" applyFont="1" applyAlignment="1">
      <alignment wrapText="1"/>
    </xf>
    <xf numFmtId="0" fontId="21" fillId="0" borderId="11" xfId="0" applyFont="1" applyBorder="1" applyAlignment="1">
      <alignment horizontal="center" wrapText="1"/>
    </xf>
    <xf numFmtId="0" fontId="21" fillId="34" borderId="11" xfId="0" applyFont="1" applyFill="1" applyBorder="1"/>
    <xf numFmtId="0" fontId="21" fillId="34" borderId="11" xfId="0" applyFont="1" applyFill="1" applyBorder="1" applyAlignment="1">
      <alignment horizontal="center"/>
    </xf>
    <xf numFmtId="0" fontId="21" fillId="34" borderId="0" xfId="0" applyFont="1" applyFill="1"/>
    <xf numFmtId="0" fontId="21" fillId="34" borderId="0" xfId="0" applyFont="1" applyFill="1" applyAlignment="1">
      <alignment horizontal="center" wrapText="1"/>
    </xf>
    <xf numFmtId="0" fontId="23" fillId="0" borderId="0" xfId="0" applyFont="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wrapText="1"/>
    </xf>
    <xf numFmtId="0" fontId="23" fillId="33" borderId="0" xfId="0" applyFont="1" applyFill="1" applyAlignment="1">
      <alignment horizontal="right" wrapText="1"/>
    </xf>
    <xf numFmtId="0" fontId="28" fillId="33" borderId="0" xfId="0" applyFont="1" applyFill="1" applyAlignment="1">
      <alignment wrapText="1"/>
    </xf>
    <xf numFmtId="0" fontId="18" fillId="0" borderId="0" xfId="0" applyFont="1" applyAlignment="1">
      <alignment horizontal="justify" wrapText="1"/>
    </xf>
    <xf numFmtId="0" fontId="29" fillId="0" borderId="0" xfId="0" applyFont="1" applyAlignment="1">
      <alignment wrapText="1"/>
    </xf>
    <xf numFmtId="0" fontId="29" fillId="0" borderId="0" xfId="0" applyFont="1" applyAlignment="1">
      <alignment vertical="top" wrapText="1"/>
    </xf>
    <xf numFmtId="0" fontId="30" fillId="33" borderId="0" xfId="0" applyFont="1" applyFill="1" applyAlignment="1">
      <alignment wrapText="1"/>
    </xf>
    <xf numFmtId="0" fontId="0" fillId="33" borderId="10" xfId="0" applyFill="1" applyBorder="1" applyAlignment="1">
      <alignment wrapText="1"/>
    </xf>
    <xf numFmtId="0" fontId="22" fillId="33" borderId="11" xfId="0" applyFont="1" applyFill="1" applyBorder="1" applyAlignment="1">
      <alignment horizontal="center" wrapText="1"/>
    </xf>
    <xf numFmtId="0" fontId="31" fillId="34" borderId="11" xfId="0" applyFont="1" applyFill="1" applyBorder="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center"/>
    </xf>
    <xf numFmtId="0" fontId="0" fillId="33" borderId="0" xfId="0" applyFill="1" applyAlignment="1">
      <alignment wrapText="1"/>
    </xf>
    <xf numFmtId="0" fontId="0" fillId="33" borderId="10" xfId="0" applyFill="1" applyBorder="1" applyAlignment="1">
      <alignment wrapText="1"/>
    </xf>
    <xf numFmtId="0" fontId="21" fillId="33" borderId="11" xfId="0" applyFont="1" applyFill="1" applyBorder="1" applyAlignment="1">
      <alignment horizontal="center" wrapText="1"/>
    </xf>
    <xf numFmtId="0" fontId="21" fillId="33" borderId="11" xfId="0" applyFont="1" applyFill="1" applyBorder="1"/>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1" fillId="33" borderId="0" xfId="0" applyFont="1" applyFill="1" applyBorder="1" applyAlignment="1">
      <alignment horizontal="center"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30" fillId="33" borderId="0" xfId="0" applyFont="1" applyFill="1" applyAlignment="1">
      <alignment wrapText="1"/>
    </xf>
    <xf numFmtId="0" fontId="22" fillId="33" borderId="0" xfId="0" applyFont="1" applyFill="1"/>
    <xf numFmtId="15" fontId="22" fillId="33" borderId="10" xfId="0" applyNumberFormat="1" applyFont="1" applyFill="1" applyBorder="1" applyAlignment="1">
      <alignment horizontal="center" wrapText="1"/>
    </xf>
    <xf numFmtId="0" fontId="22" fillId="0" borderId="0" xfId="0" applyFont="1" applyAlignment="1">
      <alignment horizontal="center" wrapText="1"/>
    </xf>
    <xf numFmtId="0" fontId="22" fillId="34" borderId="11" xfId="0" applyFont="1" applyFill="1" applyBorder="1" applyAlignment="1">
      <alignment wrapText="1"/>
    </xf>
    <xf numFmtId="0" fontId="23" fillId="34" borderId="12" xfId="0" applyFont="1" applyFill="1" applyBorder="1" applyAlignment="1">
      <alignment horizontal="right"/>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xf numFmtId="0" fontId="0" fillId="0" borderId="10" xfId="0" applyBorder="1" applyAlignment="1">
      <alignment wrapText="1"/>
    </xf>
    <xf numFmtId="0" fontId="32" fillId="34" borderId="11" xfId="0" applyFont="1" applyFill="1" applyBorder="1" applyAlignment="1">
      <alignment wrapText="1"/>
    </xf>
    <xf numFmtId="0" fontId="32" fillId="34" borderId="0" xfId="0" applyFont="1" applyFill="1" applyAlignment="1">
      <alignment wrapText="1"/>
    </xf>
    <xf numFmtId="0" fontId="32" fillId="34" borderId="11" xfId="0" applyFont="1" applyFill="1" applyBorder="1"/>
    <xf numFmtId="0" fontId="32" fillId="34" borderId="11" xfId="0" applyFont="1" applyFill="1" applyBorder="1" applyAlignment="1">
      <alignment horizontal="right"/>
    </xf>
    <xf numFmtId="0" fontId="32" fillId="34" borderId="0" xfId="0" applyFont="1" applyFill="1"/>
    <xf numFmtId="0" fontId="32" fillId="33" borderId="0" xfId="0" applyFont="1" applyFill="1" applyAlignment="1">
      <alignment wrapText="1"/>
    </xf>
    <xf numFmtId="0" fontId="32" fillId="33" borderId="10" xfId="0" applyFont="1" applyFill="1" applyBorder="1"/>
    <xf numFmtId="0" fontId="32" fillId="33" borderId="10" xfId="0" applyFont="1" applyFill="1" applyBorder="1" applyAlignment="1">
      <alignment horizontal="right"/>
    </xf>
    <xf numFmtId="0" fontId="32" fillId="33" borderId="0" xfId="0" applyFont="1" applyFill="1"/>
    <xf numFmtId="0" fontId="32" fillId="33" borderId="0" xfId="0" applyFont="1" applyFill="1" applyAlignment="1">
      <alignment horizontal="right"/>
    </xf>
    <xf numFmtId="0" fontId="32" fillId="34" borderId="0" xfId="0" applyFont="1" applyFill="1" applyAlignment="1">
      <alignment horizontal="left" wrapText="1" indent="2"/>
    </xf>
    <xf numFmtId="0" fontId="32" fillId="34" borderId="13" xfId="0" applyFont="1" applyFill="1" applyBorder="1"/>
    <xf numFmtId="3" fontId="32" fillId="34" borderId="13" xfId="0" applyNumberFormat="1" applyFont="1" applyFill="1" applyBorder="1" applyAlignment="1">
      <alignment horizontal="right"/>
    </xf>
    <xf numFmtId="0" fontId="32" fillId="34" borderId="13" xfId="0" applyFont="1" applyFill="1" applyBorder="1" applyAlignment="1">
      <alignment horizontal="right"/>
    </xf>
    <xf numFmtId="3" fontId="32" fillId="33" borderId="0" xfId="0" applyNumberFormat="1" applyFont="1" applyFill="1" applyAlignment="1">
      <alignment horizontal="right"/>
    </xf>
    <xf numFmtId="0" fontId="32" fillId="34" borderId="0" xfId="0" applyFont="1" applyFill="1" applyAlignment="1">
      <alignment horizontal="right"/>
    </xf>
    <xf numFmtId="0" fontId="22" fillId="0" borderId="11" xfId="0" applyFont="1" applyBorder="1" applyAlignment="1">
      <alignment horizontal="center" wrapText="1"/>
    </xf>
    <xf numFmtId="0" fontId="24" fillId="0" borderId="17" xfId="0" applyFont="1" applyBorder="1"/>
    <xf numFmtId="0" fontId="24" fillId="0" borderId="0" xfId="0" applyFont="1"/>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8" fillId="0" borderId="0" xfId="0" applyFont="1" applyAlignment="1">
      <alignment wrapText="1"/>
    </xf>
    <xf numFmtId="0" fontId="28" fillId="34" borderId="0" xfId="0" applyFont="1" applyFill="1" applyAlignment="1">
      <alignment wrapText="1"/>
    </xf>
    <xf numFmtId="0" fontId="22" fillId="0" borderId="11" xfId="0" applyFont="1" applyBorder="1" applyAlignment="1">
      <alignment horizontal="center" wrapText="1"/>
    </xf>
    <xf numFmtId="0" fontId="22" fillId="0" borderId="11" xfId="0" applyFont="1" applyBorder="1"/>
    <xf numFmtId="0" fontId="22" fillId="0" borderId="0" xfId="0" applyFont="1" applyBorder="1" applyAlignment="1">
      <alignment horizontal="center" wrapText="1"/>
    </xf>
    <xf numFmtId="0" fontId="24" fillId="0" borderId="11" xfId="0" applyFont="1" applyBorder="1" applyAlignment="1">
      <alignment wrapText="1"/>
    </xf>
    <xf numFmtId="0" fontId="24" fillId="0" borderId="0" xfId="0" applyFont="1" applyBorder="1" applyAlignment="1">
      <alignment wrapText="1"/>
    </xf>
    <xf numFmtId="0" fontId="27" fillId="0" borderId="0" xfId="0" applyFont="1" applyAlignment="1">
      <alignment horizontal="center" wrapText="1"/>
    </xf>
    <xf numFmtId="0" fontId="21" fillId="0" borderId="11" xfId="0" applyFont="1" applyBorder="1" applyAlignment="1">
      <alignment wrapText="1"/>
    </xf>
    <xf numFmtId="0" fontId="21" fillId="0" borderId="0" xfId="0" applyFont="1" applyAlignment="1">
      <alignment horizontal="right" wrapText="1"/>
    </xf>
    <xf numFmtId="0" fontId="27" fillId="0" borderId="0" xfId="0" applyFont="1"/>
    <xf numFmtId="0" fontId="33" fillId="0" borderId="0" xfId="0" applyFont="1" applyAlignment="1">
      <alignment wrapText="1"/>
    </xf>
    <xf numFmtId="0" fontId="21" fillId="0" borderId="0" xfId="0" applyFont="1"/>
    <xf numFmtId="0" fontId="27" fillId="0" borderId="0" xfId="0" applyFont="1" applyAlignment="1">
      <alignment horizontal="center" wrapText="1"/>
    </xf>
    <xf numFmtId="0" fontId="34" fillId="0" borderId="11" xfId="0" applyFont="1" applyBorder="1"/>
    <xf numFmtId="0" fontId="34" fillId="0" borderId="0" xfId="0" applyFont="1" applyBorder="1"/>
    <xf numFmtId="0" fontId="34" fillId="0" borderId="11" xfId="0" applyFont="1" applyBorder="1" applyAlignment="1">
      <alignment horizontal="right"/>
    </xf>
    <xf numFmtId="0" fontId="34" fillId="0" borderId="0" xfId="0" applyFont="1" applyBorder="1" applyAlignment="1">
      <alignment horizontal="right"/>
    </xf>
    <xf numFmtId="0" fontId="34" fillId="0" borderId="0" xfId="0" applyFont="1"/>
    <xf numFmtId="0" fontId="21" fillId="0" borderId="11" xfId="0" applyFont="1" applyBorder="1" applyAlignment="1">
      <alignment horizontal="center" wrapText="1"/>
    </xf>
    <xf numFmtId="0" fontId="21" fillId="0" borderId="0" xfId="0" applyFont="1" applyBorder="1" applyAlignment="1">
      <alignment horizontal="center" wrapText="1"/>
    </xf>
    <xf numFmtId="0" fontId="27" fillId="0" borderId="0" xfId="0" applyFont="1" applyAlignment="1">
      <alignment wrapText="1"/>
    </xf>
    <xf numFmtId="3" fontId="34" fillId="0" borderId="0" xfId="0" applyNumberFormat="1" applyFont="1" applyAlignment="1">
      <alignment horizontal="right"/>
    </xf>
    <xf numFmtId="0" fontId="27" fillId="0" borderId="0" xfId="0" applyFont="1"/>
    <xf numFmtId="0" fontId="21" fillId="0" borderId="0" xfId="0" applyFont="1" applyAlignment="1">
      <alignment horizontal="center"/>
    </xf>
    <xf numFmtId="0" fontId="21" fillId="0" borderId="0" xfId="0" applyFont="1" applyAlignment="1">
      <alignment horizontal="right"/>
    </xf>
    <xf numFmtId="0" fontId="35" fillId="0" borderId="0" xfId="0" applyFont="1" applyAlignment="1">
      <alignment wrapText="1"/>
    </xf>
    <xf numFmtId="0" fontId="36" fillId="0" borderId="0" xfId="0" applyFont="1"/>
    <xf numFmtId="0" fontId="36" fillId="0" borderId="0" xfId="0" applyFont="1" applyAlignment="1">
      <alignment wrapText="1"/>
    </xf>
    <xf numFmtId="0" fontId="35" fillId="0" borderId="0" xfId="0" applyFont="1"/>
    <xf numFmtId="0" fontId="21" fillId="0" borderId="11" xfId="0" applyFont="1" applyBorder="1"/>
    <xf numFmtId="0" fontId="21" fillId="0" borderId="0" xfId="0" applyFont="1" applyBorder="1"/>
    <xf numFmtId="3" fontId="21" fillId="0" borderId="11" xfId="0" applyNumberFormat="1" applyFont="1" applyBorder="1" applyAlignment="1">
      <alignment horizontal="right"/>
    </xf>
    <xf numFmtId="3" fontId="21" fillId="0" borderId="0" xfId="0" applyNumberFormat="1" applyFont="1" applyBorder="1" applyAlignment="1">
      <alignment horizontal="right"/>
    </xf>
    <xf numFmtId="0" fontId="21" fillId="0" borderId="11" xfId="0" applyFont="1" applyBorder="1" applyAlignment="1">
      <alignment wrapText="1"/>
    </xf>
    <xf numFmtId="3" fontId="21" fillId="0" borderId="0" xfId="0" applyNumberFormat="1" applyFont="1" applyAlignment="1">
      <alignment horizontal="right"/>
    </xf>
    <xf numFmtId="0" fontId="21" fillId="0" borderId="0" xfId="0" applyFont="1" applyAlignment="1">
      <alignment horizontal="right"/>
    </xf>
    <xf numFmtId="9" fontId="21" fillId="0" borderId="0" xfId="0" applyNumberFormat="1" applyFont="1"/>
    <xf numFmtId="0" fontId="29" fillId="0" borderId="0" xfId="0" applyFont="1" applyAlignment="1">
      <alignment wrapText="1"/>
    </xf>
    <xf numFmtId="0" fontId="37" fillId="0" borderId="0" xfId="0" applyFont="1"/>
    <xf numFmtId="0" fontId="23" fillId="0" borderId="12" xfId="0" applyFont="1" applyBorder="1"/>
    <xf numFmtId="3" fontId="23" fillId="0" borderId="12" xfId="0" applyNumberFormat="1" applyFont="1" applyBorder="1" applyAlignment="1">
      <alignment horizontal="right"/>
    </xf>
    <xf numFmtId="0" fontId="23" fillId="0" borderId="12" xfId="0" applyFont="1" applyBorder="1" applyAlignment="1">
      <alignment horizontal="right"/>
    </xf>
    <xf numFmtId="0" fontId="23" fillId="0" borderId="14" xfId="0" applyFont="1" applyBorder="1"/>
    <xf numFmtId="0" fontId="23" fillId="0" borderId="14" xfId="0" applyFont="1" applyBorder="1" applyAlignment="1">
      <alignment horizontal="right"/>
    </xf>
    <xf numFmtId="0" fontId="37" fillId="0" borderId="0" xfId="0" applyFont="1" applyAlignment="1">
      <alignment horizontal="right"/>
    </xf>
    <xf numFmtId="0" fontId="22" fillId="0" borderId="10" xfId="0" applyFont="1" applyBorder="1"/>
    <xf numFmtId="0" fontId="22" fillId="0" borderId="10" xfId="0" applyFont="1" applyBorder="1" applyAlignment="1">
      <alignment horizontal="right"/>
    </xf>
    <xf numFmtId="0" fontId="23" fillId="0" borderId="10" xfId="0" applyFont="1" applyBorder="1"/>
    <xf numFmtId="0" fontId="23" fillId="0" borderId="10" xfId="0" applyFont="1" applyBorder="1" applyAlignment="1">
      <alignment horizontal="right"/>
    </xf>
    <xf numFmtId="0" fontId="22" fillId="34" borderId="12" xfId="0" applyFont="1" applyFill="1" applyBorder="1" applyAlignment="1">
      <alignment horizontal="right"/>
    </xf>
    <xf numFmtId="15" fontId="21" fillId="33" borderId="10" xfId="0" applyNumberFormat="1" applyFont="1" applyFill="1" applyBorder="1" applyAlignment="1">
      <alignment horizontal="center" wrapText="1"/>
    </xf>
    <xf numFmtId="0" fontId="21" fillId="33" borderId="11" xfId="0" applyFont="1" applyFill="1" applyBorder="1" applyAlignment="1">
      <alignment wrapText="1"/>
    </xf>
    <xf numFmtId="0" fontId="38"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527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63</v>
      </c>
      <c r="B1" s="1" t="s">
        <v>1</v>
      </c>
    </row>
    <row r="2" spans="1:2" x14ac:dyDescent="0.25">
      <c r="A2" s="8"/>
      <c r="B2" s="1" t="s">
        <v>2</v>
      </c>
    </row>
    <row r="3" spans="1:2" x14ac:dyDescent="0.25">
      <c r="A3" s="12" t="s">
        <v>163</v>
      </c>
      <c r="B3" s="5" t="s">
        <v>4</v>
      </c>
    </row>
    <row r="4" spans="1:2" x14ac:dyDescent="0.25">
      <c r="A4" s="12"/>
      <c r="B4" s="11" t="s">
        <v>164</v>
      </c>
    </row>
    <row r="5" spans="1:2" ht="64.5" x14ac:dyDescent="0.25">
      <c r="A5" s="12"/>
      <c r="B5" s="11" t="s">
        <v>16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x14ac:dyDescent="0.25"/>
  <cols>
    <col min="1" max="1" width="20.5703125" bestFit="1" customWidth="1"/>
    <col min="2" max="2" width="36.5703125" bestFit="1" customWidth="1"/>
    <col min="3" max="3" width="5.5703125" customWidth="1"/>
    <col min="4" max="4" width="21.28515625" customWidth="1"/>
    <col min="5" max="5" width="4.28515625" customWidth="1"/>
    <col min="6" max="6" width="26.28515625" customWidth="1"/>
    <col min="7" max="7" width="5.5703125" customWidth="1"/>
    <col min="8" max="8" width="21.28515625" customWidth="1"/>
    <col min="9" max="10" width="26.28515625" customWidth="1"/>
    <col min="11" max="11" width="5.5703125" customWidth="1"/>
    <col min="12" max="12" width="18.42578125" customWidth="1"/>
    <col min="13" max="14" width="26.28515625" customWidth="1"/>
    <col min="15" max="15" width="5.5703125" customWidth="1"/>
    <col min="16" max="16" width="21.28515625" customWidth="1"/>
    <col min="17" max="18" width="26.28515625" customWidth="1"/>
    <col min="19" max="19" width="5.5703125" customWidth="1"/>
    <col min="20" max="20" width="19" customWidth="1"/>
    <col min="21" max="22" width="26.28515625" customWidth="1"/>
    <col min="23" max="23" width="5.5703125" customWidth="1"/>
    <col min="24" max="24" width="15.42578125" customWidth="1"/>
    <col min="25" max="25" width="26.28515625" customWidth="1"/>
  </cols>
  <sheetData>
    <row r="1" spans="1:25"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66</v>
      </c>
      <c r="B3" s="96" t="s">
        <v>4</v>
      </c>
      <c r="C3" s="96"/>
      <c r="D3" s="96"/>
      <c r="E3" s="96"/>
      <c r="F3" s="96"/>
      <c r="G3" s="96"/>
      <c r="H3" s="96"/>
      <c r="I3" s="96"/>
      <c r="J3" s="96"/>
      <c r="K3" s="96"/>
      <c r="L3" s="96"/>
      <c r="M3" s="96"/>
      <c r="N3" s="96"/>
      <c r="O3" s="96"/>
      <c r="P3" s="96"/>
      <c r="Q3" s="96"/>
      <c r="R3" s="96"/>
      <c r="S3" s="96"/>
      <c r="T3" s="96"/>
      <c r="U3" s="96"/>
      <c r="V3" s="96"/>
      <c r="W3" s="96"/>
      <c r="X3" s="96"/>
      <c r="Y3" s="96"/>
    </row>
    <row r="4" spans="1:25" x14ac:dyDescent="0.25">
      <c r="A4" s="12"/>
      <c r="B4" s="97" t="s">
        <v>167</v>
      </c>
      <c r="C4" s="97"/>
      <c r="D4" s="97"/>
      <c r="E4" s="97"/>
      <c r="F4" s="97"/>
      <c r="G4" s="97"/>
      <c r="H4" s="97"/>
      <c r="I4" s="97"/>
      <c r="J4" s="97"/>
      <c r="K4" s="97"/>
      <c r="L4" s="97"/>
      <c r="M4" s="97"/>
      <c r="N4" s="97"/>
      <c r="O4" s="97"/>
      <c r="P4" s="97"/>
      <c r="Q4" s="97"/>
      <c r="R4" s="97"/>
      <c r="S4" s="97"/>
      <c r="T4" s="97"/>
      <c r="U4" s="97"/>
      <c r="V4" s="97"/>
      <c r="W4" s="97"/>
      <c r="X4" s="97"/>
      <c r="Y4" s="97"/>
    </row>
    <row r="5" spans="1:25" ht="25.5" customHeight="1" x14ac:dyDescent="0.25">
      <c r="A5" s="12"/>
      <c r="B5" s="97" t="s">
        <v>168</v>
      </c>
      <c r="C5" s="97"/>
      <c r="D5" s="97"/>
      <c r="E5" s="97"/>
      <c r="F5" s="97"/>
      <c r="G5" s="97"/>
      <c r="H5" s="97"/>
      <c r="I5" s="97"/>
      <c r="J5" s="97"/>
      <c r="K5" s="97"/>
      <c r="L5" s="97"/>
      <c r="M5" s="97"/>
      <c r="N5" s="97"/>
      <c r="O5" s="97"/>
      <c r="P5" s="97"/>
      <c r="Q5" s="97"/>
      <c r="R5" s="97"/>
      <c r="S5" s="97"/>
      <c r="T5" s="97"/>
      <c r="U5" s="97"/>
      <c r="V5" s="97"/>
      <c r="W5" s="97"/>
      <c r="X5" s="97"/>
      <c r="Y5" s="97"/>
    </row>
    <row r="6" spans="1:25" ht="25.5" customHeight="1" x14ac:dyDescent="0.25">
      <c r="A6" s="12"/>
      <c r="B6" s="97" t="s">
        <v>169</v>
      </c>
      <c r="C6" s="97"/>
      <c r="D6" s="97"/>
      <c r="E6" s="97"/>
      <c r="F6" s="97"/>
      <c r="G6" s="97"/>
      <c r="H6" s="97"/>
      <c r="I6" s="97"/>
      <c r="J6" s="97"/>
      <c r="K6" s="97"/>
      <c r="L6" s="97"/>
      <c r="M6" s="97"/>
      <c r="N6" s="97"/>
      <c r="O6" s="97"/>
      <c r="P6" s="97"/>
      <c r="Q6" s="97"/>
      <c r="R6" s="97"/>
      <c r="S6" s="97"/>
      <c r="T6" s="97"/>
      <c r="U6" s="97"/>
      <c r="V6" s="97"/>
      <c r="W6" s="97"/>
      <c r="X6" s="97"/>
      <c r="Y6" s="97"/>
    </row>
    <row r="7" spans="1:25" ht="25.5" customHeight="1" x14ac:dyDescent="0.25">
      <c r="A7" s="12"/>
      <c r="B7" s="97" t="s">
        <v>170</v>
      </c>
      <c r="C7" s="97"/>
      <c r="D7" s="97"/>
      <c r="E7" s="97"/>
      <c r="F7" s="97"/>
      <c r="G7" s="97"/>
      <c r="H7" s="97"/>
      <c r="I7" s="97"/>
      <c r="J7" s="97"/>
      <c r="K7" s="97"/>
      <c r="L7" s="97"/>
      <c r="M7" s="97"/>
      <c r="N7" s="97"/>
      <c r="O7" s="97"/>
      <c r="P7" s="97"/>
      <c r="Q7" s="97"/>
      <c r="R7" s="97"/>
      <c r="S7" s="97"/>
      <c r="T7" s="97"/>
      <c r="U7" s="97"/>
      <c r="V7" s="97"/>
      <c r="W7" s="97"/>
      <c r="X7" s="97"/>
      <c r="Y7" s="97"/>
    </row>
    <row r="8" spans="1:25" x14ac:dyDescent="0.25">
      <c r="A8" s="12"/>
      <c r="B8" s="96"/>
      <c r="C8" s="96"/>
      <c r="D8" s="96"/>
      <c r="E8" s="96"/>
      <c r="F8" s="96"/>
      <c r="G8" s="96"/>
      <c r="H8" s="96"/>
      <c r="I8" s="96"/>
      <c r="J8" s="96"/>
      <c r="K8" s="96"/>
      <c r="L8" s="96"/>
      <c r="M8" s="96"/>
      <c r="N8" s="96"/>
      <c r="O8" s="96"/>
      <c r="P8" s="96"/>
      <c r="Q8" s="96"/>
      <c r="R8" s="96"/>
      <c r="S8" s="96"/>
      <c r="T8" s="96"/>
      <c r="U8" s="96"/>
      <c r="V8" s="96"/>
      <c r="W8" s="96"/>
      <c r="X8" s="96"/>
      <c r="Y8" s="96"/>
    </row>
    <row r="9" spans="1:25" x14ac:dyDescent="0.25">
      <c r="A9" s="12"/>
      <c r="B9" s="96"/>
      <c r="C9" s="96"/>
      <c r="D9" s="96"/>
      <c r="E9" s="96"/>
      <c r="F9" s="96"/>
      <c r="G9" s="96"/>
      <c r="H9" s="96"/>
      <c r="I9" s="96"/>
      <c r="J9" s="96"/>
      <c r="K9" s="96"/>
      <c r="L9" s="96"/>
      <c r="M9" s="96"/>
      <c r="N9" s="96"/>
      <c r="O9" s="96"/>
      <c r="P9" s="96"/>
      <c r="Q9" s="96"/>
      <c r="R9" s="96"/>
      <c r="S9" s="96"/>
      <c r="T9" s="96"/>
      <c r="U9" s="96"/>
      <c r="V9" s="96"/>
      <c r="W9" s="96"/>
      <c r="X9" s="96"/>
      <c r="Y9" s="96"/>
    </row>
    <row r="10" spans="1:25" x14ac:dyDescent="0.25">
      <c r="A10" s="12"/>
      <c r="B10" s="96"/>
      <c r="C10" s="96"/>
      <c r="D10" s="96"/>
      <c r="E10" s="96"/>
      <c r="F10" s="96"/>
      <c r="G10" s="96"/>
      <c r="H10" s="96"/>
      <c r="I10" s="96"/>
      <c r="J10" s="96"/>
      <c r="K10" s="96"/>
      <c r="L10" s="96"/>
      <c r="M10" s="96"/>
      <c r="N10" s="96"/>
      <c r="O10" s="96"/>
      <c r="P10" s="96"/>
      <c r="Q10" s="96"/>
      <c r="R10" s="96"/>
      <c r="S10" s="96"/>
      <c r="T10" s="96"/>
      <c r="U10" s="96"/>
      <c r="V10" s="96"/>
      <c r="W10" s="96"/>
      <c r="X10" s="96"/>
      <c r="Y10" s="96"/>
    </row>
    <row r="11" spans="1:25" x14ac:dyDescent="0.25">
      <c r="A11" s="12"/>
      <c r="B11" s="96"/>
      <c r="C11" s="96"/>
      <c r="D11" s="96"/>
      <c r="E11" s="96"/>
      <c r="F11" s="96"/>
      <c r="G11" s="96"/>
      <c r="H11" s="96"/>
      <c r="I11" s="96"/>
      <c r="J11" s="96"/>
      <c r="K11" s="96"/>
      <c r="L11" s="96"/>
      <c r="M11" s="96"/>
      <c r="N11" s="96"/>
      <c r="O11" s="96"/>
      <c r="P11" s="96"/>
      <c r="Q11" s="96"/>
      <c r="R11" s="96"/>
      <c r="S11" s="96"/>
      <c r="T11" s="96"/>
      <c r="U11" s="96"/>
      <c r="V11" s="96"/>
      <c r="W11" s="96"/>
      <c r="X11" s="96"/>
      <c r="Y11" s="96"/>
    </row>
    <row r="12" spans="1:25" x14ac:dyDescent="0.25">
      <c r="A12" s="12"/>
      <c r="B12" s="96"/>
      <c r="C12" s="96"/>
      <c r="D12" s="96"/>
      <c r="E12" s="96"/>
      <c r="F12" s="96"/>
      <c r="G12" s="96"/>
      <c r="H12" s="96"/>
      <c r="I12" s="96"/>
      <c r="J12" s="96"/>
      <c r="K12" s="96"/>
      <c r="L12" s="96"/>
      <c r="M12" s="96"/>
      <c r="N12" s="96"/>
      <c r="O12" s="96"/>
      <c r="P12" s="96"/>
      <c r="Q12" s="96"/>
      <c r="R12" s="96"/>
      <c r="S12" s="96"/>
      <c r="T12" s="96"/>
      <c r="U12" s="96"/>
      <c r="V12" s="96"/>
      <c r="W12" s="96"/>
      <c r="X12" s="96"/>
      <c r="Y12" s="96"/>
    </row>
    <row r="13" spans="1:25" x14ac:dyDescent="0.25">
      <c r="A13" s="12"/>
      <c r="B13" s="96"/>
      <c r="C13" s="96"/>
      <c r="D13" s="96"/>
      <c r="E13" s="96"/>
      <c r="F13" s="96"/>
      <c r="G13" s="96"/>
      <c r="H13" s="96"/>
      <c r="I13" s="96"/>
      <c r="J13" s="96"/>
      <c r="K13" s="96"/>
      <c r="L13" s="96"/>
      <c r="M13" s="96"/>
      <c r="N13" s="96"/>
      <c r="O13" s="96"/>
      <c r="P13" s="96"/>
      <c r="Q13" s="96"/>
      <c r="R13" s="96"/>
      <c r="S13" s="96"/>
      <c r="T13" s="96"/>
      <c r="U13" s="96"/>
      <c r="V13" s="96"/>
      <c r="W13" s="96"/>
      <c r="X13" s="96"/>
      <c r="Y13" s="96"/>
    </row>
    <row r="14" spans="1:25" x14ac:dyDescent="0.25">
      <c r="A14" s="12"/>
      <c r="B14" s="96"/>
      <c r="C14" s="96"/>
      <c r="D14" s="96"/>
      <c r="E14" s="96"/>
      <c r="F14" s="96"/>
      <c r="G14" s="96"/>
      <c r="H14" s="96"/>
      <c r="I14" s="96"/>
      <c r="J14" s="96"/>
      <c r="K14" s="96"/>
      <c r="L14" s="96"/>
      <c r="M14" s="96"/>
      <c r="N14" s="96"/>
      <c r="O14" s="96"/>
      <c r="P14" s="96"/>
      <c r="Q14" s="96"/>
      <c r="R14" s="96"/>
      <c r="S14" s="96"/>
      <c r="T14" s="96"/>
      <c r="U14" s="96"/>
      <c r="V14" s="96"/>
      <c r="W14" s="96"/>
      <c r="X14" s="96"/>
      <c r="Y14" s="96"/>
    </row>
    <row r="15" spans="1:25" x14ac:dyDescent="0.25">
      <c r="A15" s="12"/>
      <c r="B15" s="96"/>
      <c r="C15" s="96"/>
      <c r="D15" s="96"/>
      <c r="E15" s="96"/>
      <c r="F15" s="96"/>
      <c r="G15" s="96"/>
      <c r="H15" s="96"/>
      <c r="I15" s="96"/>
      <c r="J15" s="96"/>
      <c r="K15" s="96"/>
      <c r="L15" s="96"/>
      <c r="M15" s="96"/>
      <c r="N15" s="96"/>
      <c r="O15" s="96"/>
      <c r="P15" s="96"/>
      <c r="Q15" s="96"/>
      <c r="R15" s="96"/>
      <c r="S15" s="96"/>
      <c r="T15" s="96"/>
      <c r="U15" s="96"/>
      <c r="V15" s="96"/>
      <c r="W15" s="96"/>
      <c r="X15" s="96"/>
      <c r="Y15" s="96"/>
    </row>
    <row r="16" spans="1:25" x14ac:dyDescent="0.25">
      <c r="A16" s="12"/>
      <c r="B16" s="96"/>
      <c r="C16" s="96"/>
      <c r="D16" s="96"/>
      <c r="E16" s="96"/>
      <c r="F16" s="96"/>
      <c r="G16" s="96"/>
      <c r="H16" s="96"/>
      <c r="I16" s="96"/>
      <c r="J16" s="96"/>
      <c r="K16" s="96"/>
      <c r="L16" s="96"/>
      <c r="M16" s="96"/>
      <c r="N16" s="96"/>
      <c r="O16" s="96"/>
      <c r="P16" s="96"/>
      <c r="Q16" s="96"/>
      <c r="R16" s="96"/>
      <c r="S16" s="96"/>
      <c r="T16" s="96"/>
      <c r="U16" s="96"/>
      <c r="V16" s="96"/>
      <c r="W16" s="96"/>
      <c r="X16" s="96"/>
      <c r="Y16" s="96"/>
    </row>
    <row r="17" spans="1:25" ht="15.75" customHeight="1" x14ac:dyDescent="0.25">
      <c r="A17" s="12"/>
      <c r="B17" s="97" t="s">
        <v>171</v>
      </c>
      <c r="C17" s="97"/>
      <c r="D17" s="97"/>
      <c r="E17" s="97"/>
      <c r="F17" s="97"/>
      <c r="G17" s="97"/>
      <c r="H17" s="97"/>
      <c r="I17" s="97"/>
      <c r="J17" s="97"/>
      <c r="K17" s="97"/>
      <c r="L17" s="97"/>
      <c r="M17" s="97"/>
      <c r="N17" s="97"/>
      <c r="O17" s="97"/>
      <c r="P17" s="97"/>
      <c r="Q17" s="97"/>
      <c r="R17" s="97"/>
      <c r="S17" s="97"/>
      <c r="T17" s="97"/>
      <c r="U17" s="97"/>
      <c r="V17" s="97"/>
      <c r="W17" s="97"/>
      <c r="X17" s="97"/>
      <c r="Y17" s="97"/>
    </row>
    <row r="18" spans="1:25" ht="15.75" x14ac:dyDescent="0.25">
      <c r="A18" s="12"/>
      <c r="B18" s="98"/>
      <c r="C18" s="98"/>
      <c r="D18" s="98"/>
      <c r="E18" s="98"/>
      <c r="F18" s="98"/>
      <c r="G18" s="98"/>
      <c r="H18" s="98"/>
      <c r="I18" s="98"/>
      <c r="J18" s="98"/>
      <c r="K18" s="98"/>
      <c r="L18" s="98"/>
      <c r="M18" s="98"/>
      <c r="N18" s="98"/>
      <c r="O18" s="98"/>
      <c r="P18" s="98"/>
      <c r="Q18" s="98"/>
      <c r="R18" s="98"/>
      <c r="S18" s="98"/>
      <c r="T18" s="98"/>
      <c r="U18" s="98"/>
      <c r="V18" s="98"/>
      <c r="W18" s="98"/>
      <c r="X18" s="98"/>
      <c r="Y18" s="98"/>
    </row>
    <row r="19" spans="1:25" x14ac:dyDescent="0.25">
      <c r="A19" s="12"/>
      <c r="B19" s="13"/>
      <c r="C19" s="48" t="s">
        <v>172</v>
      </c>
      <c r="D19" s="48"/>
      <c r="E19" s="48"/>
      <c r="F19" s="48"/>
      <c r="G19" s="48"/>
      <c r="H19" s="48"/>
      <c r="I19" s="48"/>
      <c r="J19" s="48"/>
      <c r="K19" s="48"/>
      <c r="L19" s="48"/>
      <c r="M19" s="48"/>
      <c r="N19" s="48"/>
      <c r="O19" s="48"/>
      <c r="P19" s="48"/>
      <c r="Q19" s="15"/>
    </row>
    <row r="20" spans="1:25" x14ac:dyDescent="0.25">
      <c r="A20" s="12"/>
      <c r="B20" s="49">
        <v>41729</v>
      </c>
      <c r="C20" s="48" t="s">
        <v>173</v>
      </c>
      <c r="D20" s="48"/>
      <c r="E20" s="51"/>
      <c r="F20" s="48"/>
      <c r="G20" s="48" t="s">
        <v>174</v>
      </c>
      <c r="H20" s="48"/>
      <c r="I20" s="51"/>
      <c r="J20" s="48"/>
      <c r="K20" s="48" t="s">
        <v>174</v>
      </c>
      <c r="L20" s="48"/>
      <c r="M20" s="51"/>
      <c r="N20" s="48"/>
      <c r="O20" s="48" t="s">
        <v>178</v>
      </c>
      <c r="P20" s="48"/>
      <c r="Q20" s="51"/>
    </row>
    <row r="21" spans="1:25" x14ac:dyDescent="0.25">
      <c r="A21" s="12"/>
      <c r="B21" s="49"/>
      <c r="C21" s="48"/>
      <c r="D21" s="48"/>
      <c r="E21" s="51"/>
      <c r="F21" s="48"/>
      <c r="G21" s="48" t="s">
        <v>175</v>
      </c>
      <c r="H21" s="48"/>
      <c r="I21" s="51"/>
      <c r="J21" s="48"/>
      <c r="K21" s="48" t="s">
        <v>175</v>
      </c>
      <c r="L21" s="48"/>
      <c r="M21" s="51"/>
      <c r="N21" s="48"/>
      <c r="O21" s="48"/>
      <c r="P21" s="48"/>
      <c r="Q21" s="51"/>
    </row>
    <row r="22" spans="1:25" x14ac:dyDescent="0.25">
      <c r="A22" s="12"/>
      <c r="B22" s="49"/>
      <c r="C22" s="50"/>
      <c r="D22" s="50"/>
      <c r="E22" s="51"/>
      <c r="F22" s="48"/>
      <c r="G22" s="50" t="s">
        <v>176</v>
      </c>
      <c r="H22" s="50"/>
      <c r="I22" s="51"/>
      <c r="J22" s="48"/>
      <c r="K22" s="50" t="s">
        <v>177</v>
      </c>
      <c r="L22" s="50"/>
      <c r="M22" s="51"/>
      <c r="N22" s="48"/>
      <c r="O22" s="50"/>
      <c r="P22" s="50"/>
      <c r="Q22" s="51"/>
    </row>
    <row r="23" spans="1:25" x14ac:dyDescent="0.25">
      <c r="A23" s="12"/>
      <c r="B23" s="17" t="s">
        <v>179</v>
      </c>
      <c r="C23" s="18" t="s">
        <v>180</v>
      </c>
      <c r="D23" s="19">
        <v>105</v>
      </c>
      <c r="E23" s="20"/>
      <c r="F23" s="21"/>
      <c r="G23" s="18" t="s">
        <v>180</v>
      </c>
      <c r="H23" s="19">
        <v>4</v>
      </c>
      <c r="I23" s="20"/>
      <c r="J23" s="21"/>
      <c r="K23" s="18" t="s">
        <v>180</v>
      </c>
      <c r="L23" s="19" t="s">
        <v>181</v>
      </c>
      <c r="M23" s="20"/>
      <c r="N23" s="21"/>
      <c r="O23" s="18" t="s">
        <v>180</v>
      </c>
      <c r="P23" s="19">
        <v>109</v>
      </c>
      <c r="Q23" s="20"/>
    </row>
    <row r="24" spans="1:25" x14ac:dyDescent="0.25">
      <c r="A24" s="12"/>
      <c r="B24" s="23" t="s">
        <v>182</v>
      </c>
      <c r="C24" s="24"/>
      <c r="D24" s="25">
        <v>8599</v>
      </c>
      <c r="E24" s="24"/>
      <c r="F24" s="26"/>
      <c r="G24" s="24"/>
      <c r="H24" s="27">
        <v>5</v>
      </c>
      <c r="I24" s="24"/>
      <c r="J24" s="26"/>
      <c r="K24" s="24"/>
      <c r="L24" s="27">
        <v>159</v>
      </c>
      <c r="M24" s="24"/>
      <c r="N24" s="26"/>
      <c r="O24" s="24"/>
      <c r="P24" s="25">
        <v>8445</v>
      </c>
      <c r="Q24" s="24"/>
    </row>
    <row r="25" spans="1:25" ht="26.25" x14ac:dyDescent="0.25">
      <c r="A25" s="12"/>
      <c r="B25" s="17" t="s">
        <v>183</v>
      </c>
      <c r="C25" s="20"/>
      <c r="D25" s="28">
        <v>48041</v>
      </c>
      <c r="E25" s="20"/>
      <c r="F25" s="21"/>
      <c r="G25" s="20"/>
      <c r="H25" s="29">
        <v>861</v>
      </c>
      <c r="I25" s="20"/>
      <c r="J25" s="21"/>
      <c r="K25" s="20"/>
      <c r="L25" s="29">
        <v>717</v>
      </c>
      <c r="M25" s="20"/>
      <c r="N25" s="21"/>
      <c r="O25" s="20"/>
      <c r="P25" s="28">
        <v>48185</v>
      </c>
      <c r="Q25" s="20"/>
    </row>
    <row r="26" spans="1:25" ht="26.25" x14ac:dyDescent="0.25">
      <c r="A26" s="12"/>
      <c r="B26" s="23" t="s">
        <v>184</v>
      </c>
      <c r="C26" s="24"/>
      <c r="D26" s="25">
        <v>86800</v>
      </c>
      <c r="E26" s="24"/>
      <c r="F26" s="26"/>
      <c r="G26" s="24"/>
      <c r="H26" s="27">
        <v>611</v>
      </c>
      <c r="I26" s="24"/>
      <c r="J26" s="26"/>
      <c r="K26" s="24"/>
      <c r="L26" s="25">
        <v>1545</v>
      </c>
      <c r="M26" s="24"/>
      <c r="N26" s="26"/>
      <c r="O26" s="24"/>
      <c r="P26" s="25">
        <v>85866</v>
      </c>
      <c r="Q26" s="24"/>
    </row>
    <row r="27" spans="1:25" ht="26.25" x14ac:dyDescent="0.25">
      <c r="A27" s="12"/>
      <c r="B27" s="17" t="s">
        <v>185</v>
      </c>
      <c r="C27" s="20"/>
      <c r="D27" s="28">
        <v>16168</v>
      </c>
      <c r="E27" s="20"/>
      <c r="F27" s="21"/>
      <c r="G27" s="20"/>
      <c r="H27" s="29">
        <v>65</v>
      </c>
      <c r="I27" s="20"/>
      <c r="J27" s="21"/>
      <c r="K27" s="20"/>
      <c r="L27" s="29">
        <v>105</v>
      </c>
      <c r="M27" s="20"/>
      <c r="N27" s="21"/>
      <c r="O27" s="20"/>
      <c r="P27" s="28">
        <v>16128</v>
      </c>
      <c r="Q27" s="20"/>
    </row>
    <row r="28" spans="1:25" x14ac:dyDescent="0.25">
      <c r="A28" s="12"/>
      <c r="B28" s="23" t="s">
        <v>186</v>
      </c>
      <c r="C28" s="30"/>
      <c r="D28" s="31">
        <v>1725</v>
      </c>
      <c r="E28" s="24"/>
      <c r="F28" s="26"/>
      <c r="G28" s="30"/>
      <c r="H28" s="32" t="s">
        <v>181</v>
      </c>
      <c r="I28" s="24"/>
      <c r="J28" s="26"/>
      <c r="K28" s="30"/>
      <c r="L28" s="32">
        <v>982</v>
      </c>
      <c r="M28" s="24"/>
      <c r="N28" s="26"/>
      <c r="O28" s="30"/>
      <c r="P28" s="32">
        <v>743</v>
      </c>
      <c r="Q28" s="24"/>
    </row>
    <row r="29" spans="1:25" x14ac:dyDescent="0.25">
      <c r="A29" s="12"/>
      <c r="B29" s="33" t="s">
        <v>187</v>
      </c>
      <c r="C29" s="34"/>
      <c r="D29" s="35">
        <v>161438</v>
      </c>
      <c r="E29" s="20"/>
      <c r="F29" s="21"/>
      <c r="G29" s="34"/>
      <c r="H29" s="35">
        <v>1546</v>
      </c>
      <c r="I29" s="20"/>
      <c r="J29" s="21"/>
      <c r="K29" s="34"/>
      <c r="L29" s="35">
        <v>3508</v>
      </c>
      <c r="M29" s="20"/>
      <c r="N29" s="21"/>
      <c r="O29" s="34"/>
      <c r="P29" s="35">
        <v>159476</v>
      </c>
      <c r="Q29" s="20"/>
    </row>
    <row r="30" spans="1:25" x14ac:dyDescent="0.25">
      <c r="A30" s="12"/>
      <c r="B30" s="23" t="s">
        <v>188</v>
      </c>
      <c r="C30" s="36"/>
      <c r="D30" s="37">
        <v>2823</v>
      </c>
      <c r="E30" s="24"/>
      <c r="F30" s="26"/>
      <c r="G30" s="36"/>
      <c r="H30" s="38" t="s">
        <v>181</v>
      </c>
      <c r="I30" s="24"/>
      <c r="J30" s="26"/>
      <c r="K30" s="36"/>
      <c r="L30" s="38" t="s">
        <v>181</v>
      </c>
      <c r="M30" s="24"/>
      <c r="N30" s="26"/>
      <c r="O30" s="36"/>
      <c r="P30" s="37">
        <v>2823</v>
      </c>
      <c r="Q30" s="24"/>
    </row>
    <row r="31" spans="1:25" x14ac:dyDescent="0.25">
      <c r="A31" s="12"/>
      <c r="B31" s="17" t="s">
        <v>189</v>
      </c>
      <c r="C31" s="39"/>
      <c r="D31" s="40">
        <v>226</v>
      </c>
      <c r="E31" s="20"/>
      <c r="F31" s="21"/>
      <c r="G31" s="39"/>
      <c r="H31" s="40" t="s">
        <v>181</v>
      </c>
      <c r="I31" s="20"/>
      <c r="J31" s="21"/>
      <c r="K31" s="39"/>
      <c r="L31" s="40" t="s">
        <v>181</v>
      </c>
      <c r="M31" s="20"/>
      <c r="N31" s="21"/>
      <c r="O31" s="39"/>
      <c r="P31" s="40">
        <v>226</v>
      </c>
      <c r="Q31" s="20"/>
    </row>
    <row r="32" spans="1:25" x14ac:dyDescent="0.25">
      <c r="A32" s="12"/>
      <c r="B32" s="41" t="s">
        <v>190</v>
      </c>
      <c r="C32" s="42"/>
      <c r="D32" s="43">
        <v>3049</v>
      </c>
      <c r="E32" s="24"/>
      <c r="F32" s="26"/>
      <c r="G32" s="42"/>
      <c r="H32" s="44" t="s">
        <v>181</v>
      </c>
      <c r="I32" s="24"/>
      <c r="J32" s="26"/>
      <c r="K32" s="42"/>
      <c r="L32" s="44" t="s">
        <v>181</v>
      </c>
      <c r="M32" s="24"/>
      <c r="N32" s="26"/>
      <c r="O32" s="42"/>
      <c r="P32" s="43">
        <v>3049</v>
      </c>
      <c r="Q32" s="24"/>
    </row>
    <row r="33" spans="1:25" ht="27" thickBot="1" x14ac:dyDescent="0.3">
      <c r="A33" s="12"/>
      <c r="B33" s="45" t="s">
        <v>191</v>
      </c>
      <c r="C33" s="46" t="s">
        <v>180</v>
      </c>
      <c r="D33" s="47">
        <v>164487</v>
      </c>
      <c r="E33" s="20"/>
      <c r="F33" s="21"/>
      <c r="G33" s="46" t="s">
        <v>180</v>
      </c>
      <c r="H33" s="47">
        <v>1546</v>
      </c>
      <c r="I33" s="20"/>
      <c r="J33" s="21"/>
      <c r="K33" s="46" t="s">
        <v>180</v>
      </c>
      <c r="L33" s="47">
        <v>3508</v>
      </c>
      <c r="M33" s="20"/>
      <c r="N33" s="21"/>
      <c r="O33" s="46" t="s">
        <v>180</v>
      </c>
      <c r="P33" s="47">
        <v>162525</v>
      </c>
      <c r="Q33" s="20"/>
    </row>
    <row r="34" spans="1:25" ht="15.75" thickTop="1" x14ac:dyDescent="0.25">
      <c r="A34" s="12"/>
      <c r="B34" s="96"/>
      <c r="C34" s="96"/>
      <c r="D34" s="96"/>
      <c r="E34" s="96"/>
      <c r="F34" s="96"/>
      <c r="G34" s="96"/>
      <c r="H34" s="96"/>
      <c r="I34" s="96"/>
      <c r="J34" s="96"/>
      <c r="K34" s="96"/>
      <c r="L34" s="96"/>
      <c r="M34" s="96"/>
      <c r="N34" s="96"/>
      <c r="O34" s="96"/>
      <c r="P34" s="96"/>
      <c r="Q34" s="96"/>
      <c r="R34" s="96"/>
      <c r="S34" s="96"/>
      <c r="T34" s="96"/>
      <c r="U34" s="96"/>
      <c r="V34" s="96"/>
      <c r="W34" s="96"/>
      <c r="X34" s="96"/>
      <c r="Y34" s="96"/>
    </row>
    <row r="35" spans="1:25" x14ac:dyDescent="0.25">
      <c r="A35" s="12"/>
      <c r="B35" s="96"/>
      <c r="C35" s="96"/>
      <c r="D35" s="96"/>
      <c r="E35" s="96"/>
      <c r="F35" s="96"/>
      <c r="G35" s="96"/>
      <c r="H35" s="96"/>
      <c r="I35" s="96"/>
      <c r="J35" s="96"/>
      <c r="K35" s="96"/>
      <c r="L35" s="96"/>
      <c r="M35" s="96"/>
      <c r="N35" s="96"/>
      <c r="O35" s="96"/>
      <c r="P35" s="96"/>
      <c r="Q35" s="96"/>
      <c r="R35" s="96"/>
      <c r="S35" s="96"/>
      <c r="T35" s="96"/>
      <c r="U35" s="96"/>
      <c r="V35" s="96"/>
      <c r="W35" s="96"/>
      <c r="X35" s="96"/>
      <c r="Y35" s="96"/>
    </row>
    <row r="36" spans="1:25" x14ac:dyDescent="0.25">
      <c r="A36" s="12"/>
      <c r="B36" s="96"/>
      <c r="C36" s="96"/>
      <c r="D36" s="96"/>
      <c r="E36" s="96"/>
      <c r="F36" s="96"/>
      <c r="G36" s="96"/>
      <c r="H36" s="96"/>
      <c r="I36" s="96"/>
      <c r="J36" s="96"/>
      <c r="K36" s="96"/>
      <c r="L36" s="96"/>
      <c r="M36" s="96"/>
      <c r="N36" s="96"/>
      <c r="O36" s="96"/>
      <c r="P36" s="96"/>
      <c r="Q36" s="96"/>
      <c r="R36" s="96"/>
      <c r="S36" s="96"/>
      <c r="T36" s="96"/>
      <c r="U36" s="96"/>
      <c r="V36" s="96"/>
      <c r="W36" s="96"/>
      <c r="X36" s="96"/>
      <c r="Y36" s="96"/>
    </row>
    <row r="37" spans="1:25" x14ac:dyDescent="0.25">
      <c r="A37" s="12"/>
      <c r="B37" s="96"/>
      <c r="C37" s="96"/>
      <c r="D37" s="96"/>
      <c r="E37" s="96"/>
      <c r="F37" s="96"/>
      <c r="G37" s="96"/>
      <c r="H37" s="96"/>
      <c r="I37" s="96"/>
      <c r="J37" s="96"/>
      <c r="K37" s="96"/>
      <c r="L37" s="96"/>
      <c r="M37" s="96"/>
      <c r="N37" s="96"/>
      <c r="O37" s="96"/>
      <c r="P37" s="96"/>
      <c r="Q37" s="96"/>
      <c r="R37" s="96"/>
      <c r="S37" s="96"/>
      <c r="T37" s="96"/>
      <c r="U37" s="96"/>
      <c r="V37" s="96"/>
      <c r="W37" s="96"/>
      <c r="X37" s="96"/>
      <c r="Y37" s="96"/>
    </row>
    <row r="38" spans="1:25" x14ac:dyDescent="0.25">
      <c r="A38" s="12"/>
      <c r="B38" s="96"/>
      <c r="C38" s="96"/>
      <c r="D38" s="96"/>
      <c r="E38" s="96"/>
      <c r="F38" s="96"/>
      <c r="G38" s="96"/>
      <c r="H38" s="96"/>
      <c r="I38" s="96"/>
      <c r="J38" s="96"/>
      <c r="K38" s="96"/>
      <c r="L38" s="96"/>
      <c r="M38" s="96"/>
      <c r="N38" s="96"/>
      <c r="O38" s="96"/>
      <c r="P38" s="96"/>
      <c r="Q38" s="96"/>
      <c r="R38" s="96"/>
      <c r="S38" s="96"/>
      <c r="T38" s="96"/>
      <c r="U38" s="96"/>
      <c r="V38" s="96"/>
      <c r="W38" s="96"/>
      <c r="X38" s="96"/>
      <c r="Y38" s="96"/>
    </row>
    <row r="39" spans="1:25" x14ac:dyDescent="0.25">
      <c r="A39" s="12"/>
      <c r="B39" s="49">
        <v>41639</v>
      </c>
      <c r="C39" s="48" t="s">
        <v>173</v>
      </c>
      <c r="D39" s="48"/>
      <c r="E39" s="51"/>
      <c r="F39" s="76"/>
      <c r="G39" s="48" t="s">
        <v>174</v>
      </c>
      <c r="H39" s="48"/>
      <c r="I39" s="51"/>
      <c r="J39" s="76"/>
      <c r="K39" s="48" t="s">
        <v>174</v>
      </c>
      <c r="L39" s="48"/>
      <c r="M39" s="51"/>
      <c r="N39" s="76"/>
      <c r="O39" s="48" t="s">
        <v>178</v>
      </c>
      <c r="P39" s="48"/>
      <c r="Q39" s="51"/>
    </row>
    <row r="40" spans="1:25" x14ac:dyDescent="0.25">
      <c r="A40" s="12"/>
      <c r="B40" s="49"/>
      <c r="C40" s="48"/>
      <c r="D40" s="48"/>
      <c r="E40" s="51"/>
      <c r="F40" s="76"/>
      <c r="G40" s="48" t="s">
        <v>175</v>
      </c>
      <c r="H40" s="48"/>
      <c r="I40" s="51"/>
      <c r="J40" s="76"/>
      <c r="K40" s="48" t="s">
        <v>175</v>
      </c>
      <c r="L40" s="48"/>
      <c r="M40" s="51"/>
      <c r="N40" s="76"/>
      <c r="O40" s="48"/>
      <c r="P40" s="48"/>
      <c r="Q40" s="51"/>
    </row>
    <row r="41" spans="1:25" x14ac:dyDescent="0.25">
      <c r="A41" s="12"/>
      <c r="B41" s="49"/>
      <c r="C41" s="50"/>
      <c r="D41" s="50"/>
      <c r="E41" s="51"/>
      <c r="F41" s="76"/>
      <c r="G41" s="50" t="s">
        <v>176</v>
      </c>
      <c r="H41" s="50"/>
      <c r="I41" s="51"/>
      <c r="J41" s="76"/>
      <c r="K41" s="50" t="s">
        <v>177</v>
      </c>
      <c r="L41" s="50"/>
      <c r="M41" s="51"/>
      <c r="N41" s="76"/>
      <c r="O41" s="50"/>
      <c r="P41" s="50"/>
      <c r="Q41" s="51"/>
    </row>
    <row r="42" spans="1:25" x14ac:dyDescent="0.25">
      <c r="A42" s="12"/>
      <c r="B42" s="17" t="s">
        <v>179</v>
      </c>
      <c r="C42" s="53" t="s">
        <v>180</v>
      </c>
      <c r="D42" s="54">
        <v>107</v>
      </c>
      <c r="E42" s="55"/>
      <c r="F42" s="17"/>
      <c r="G42" s="53" t="s">
        <v>180</v>
      </c>
      <c r="H42" s="54">
        <v>5</v>
      </c>
      <c r="I42" s="55"/>
      <c r="J42" s="17"/>
      <c r="K42" s="53" t="s">
        <v>180</v>
      </c>
      <c r="L42" s="54" t="s">
        <v>181</v>
      </c>
      <c r="M42" s="55"/>
      <c r="N42" s="17"/>
      <c r="O42" s="53" t="s">
        <v>180</v>
      </c>
      <c r="P42" s="54">
        <v>112</v>
      </c>
      <c r="Q42" s="55"/>
    </row>
    <row r="43" spans="1:25" x14ac:dyDescent="0.25">
      <c r="A43" s="12"/>
      <c r="B43" s="23" t="s">
        <v>182</v>
      </c>
      <c r="C43" s="56"/>
      <c r="D43" s="57">
        <v>9259</v>
      </c>
      <c r="E43" s="56"/>
      <c r="F43" s="23"/>
      <c r="G43" s="56"/>
      <c r="H43" s="58" t="s">
        <v>181</v>
      </c>
      <c r="I43" s="56"/>
      <c r="J43" s="23"/>
      <c r="K43" s="56"/>
      <c r="L43" s="58">
        <v>312</v>
      </c>
      <c r="M43" s="56"/>
      <c r="N43" s="23"/>
      <c r="O43" s="56"/>
      <c r="P43" s="57">
        <v>8947</v>
      </c>
      <c r="Q43" s="56"/>
    </row>
    <row r="44" spans="1:25" ht="26.25" x14ac:dyDescent="0.25">
      <c r="A44" s="12"/>
      <c r="B44" s="17" t="s">
        <v>183</v>
      </c>
      <c r="C44" s="55"/>
      <c r="D44" s="59">
        <v>44575</v>
      </c>
      <c r="E44" s="55"/>
      <c r="F44" s="17"/>
      <c r="G44" s="55"/>
      <c r="H44" s="60">
        <v>467</v>
      </c>
      <c r="I44" s="55"/>
      <c r="J44" s="17"/>
      <c r="K44" s="55"/>
      <c r="L44" s="59">
        <v>1507</v>
      </c>
      <c r="M44" s="55"/>
      <c r="N44" s="17"/>
      <c r="O44" s="55"/>
      <c r="P44" s="59">
        <v>43535</v>
      </c>
      <c r="Q44" s="55"/>
    </row>
    <row r="45" spans="1:25" ht="26.25" x14ac:dyDescent="0.25">
      <c r="A45" s="12"/>
      <c r="B45" s="23" t="s">
        <v>184</v>
      </c>
      <c r="C45" s="56"/>
      <c r="D45" s="57">
        <v>79255</v>
      </c>
      <c r="E45" s="56"/>
      <c r="F45" s="23"/>
      <c r="G45" s="56"/>
      <c r="H45" s="58">
        <v>644</v>
      </c>
      <c r="I45" s="56"/>
      <c r="J45" s="23"/>
      <c r="K45" s="56"/>
      <c r="L45" s="57">
        <v>1877</v>
      </c>
      <c r="M45" s="56"/>
      <c r="N45" s="23"/>
      <c r="O45" s="56"/>
      <c r="P45" s="57">
        <v>78022</v>
      </c>
      <c r="Q45" s="56"/>
    </row>
    <row r="46" spans="1:25" ht="26.25" x14ac:dyDescent="0.25">
      <c r="A46" s="12"/>
      <c r="B46" s="17" t="s">
        <v>185</v>
      </c>
      <c r="C46" s="55"/>
      <c r="D46" s="59">
        <v>17120</v>
      </c>
      <c r="E46" s="55"/>
      <c r="F46" s="17"/>
      <c r="G46" s="55"/>
      <c r="H46" s="60">
        <v>105</v>
      </c>
      <c r="I46" s="55"/>
      <c r="J46" s="17"/>
      <c r="K46" s="55"/>
      <c r="L46" s="60">
        <v>140</v>
      </c>
      <c r="M46" s="55"/>
      <c r="N46" s="17"/>
      <c r="O46" s="55"/>
      <c r="P46" s="59">
        <v>17085</v>
      </c>
      <c r="Q46" s="55"/>
    </row>
    <row r="47" spans="1:25" x14ac:dyDescent="0.25">
      <c r="A47" s="12"/>
      <c r="B47" s="23" t="s">
        <v>186</v>
      </c>
      <c r="C47" s="61"/>
      <c r="D47" s="62">
        <v>11854</v>
      </c>
      <c r="E47" s="56"/>
      <c r="F47" s="23"/>
      <c r="G47" s="61"/>
      <c r="H47" s="63" t="s">
        <v>181</v>
      </c>
      <c r="I47" s="56"/>
      <c r="J47" s="23"/>
      <c r="K47" s="61"/>
      <c r="L47" s="62">
        <v>1718</v>
      </c>
      <c r="M47" s="56"/>
      <c r="N47" s="23"/>
      <c r="O47" s="61"/>
      <c r="P47" s="62">
        <v>10136</v>
      </c>
      <c r="Q47" s="56"/>
    </row>
    <row r="48" spans="1:25" x14ac:dyDescent="0.25">
      <c r="A48" s="12"/>
      <c r="B48" s="33" t="s">
        <v>187</v>
      </c>
      <c r="C48" s="64"/>
      <c r="D48" s="65">
        <v>162170</v>
      </c>
      <c r="E48" s="55"/>
      <c r="F48" s="17"/>
      <c r="G48" s="64"/>
      <c r="H48" s="65">
        <v>1221</v>
      </c>
      <c r="I48" s="55"/>
      <c r="J48" s="17"/>
      <c r="K48" s="64"/>
      <c r="L48" s="65">
        <v>5554</v>
      </c>
      <c r="M48" s="55"/>
      <c r="N48" s="17"/>
      <c r="O48" s="64"/>
      <c r="P48" s="65">
        <v>157837</v>
      </c>
      <c r="Q48" s="55"/>
    </row>
    <row r="49" spans="1:25" x14ac:dyDescent="0.25">
      <c r="A49" s="12"/>
      <c r="B49" s="23" t="s">
        <v>188</v>
      </c>
      <c r="C49" s="66"/>
      <c r="D49" s="67">
        <v>2823</v>
      </c>
      <c r="E49" s="56"/>
      <c r="F49" s="23"/>
      <c r="G49" s="66"/>
      <c r="H49" s="68" t="s">
        <v>181</v>
      </c>
      <c r="I49" s="56"/>
      <c r="J49" s="23"/>
      <c r="K49" s="66"/>
      <c r="L49" s="68" t="s">
        <v>181</v>
      </c>
      <c r="M49" s="56"/>
      <c r="N49" s="23"/>
      <c r="O49" s="66"/>
      <c r="P49" s="67">
        <v>2823</v>
      </c>
      <c r="Q49" s="56"/>
    </row>
    <row r="50" spans="1:25" x14ac:dyDescent="0.25">
      <c r="A50" s="12"/>
      <c r="B50" s="17" t="s">
        <v>189</v>
      </c>
      <c r="C50" s="69"/>
      <c r="D50" s="70">
        <v>226</v>
      </c>
      <c r="E50" s="55"/>
      <c r="F50" s="17"/>
      <c r="G50" s="69"/>
      <c r="H50" s="70" t="s">
        <v>181</v>
      </c>
      <c r="I50" s="55"/>
      <c r="J50" s="17"/>
      <c r="K50" s="69"/>
      <c r="L50" s="70" t="s">
        <v>181</v>
      </c>
      <c r="M50" s="55"/>
      <c r="N50" s="17"/>
      <c r="O50" s="69"/>
      <c r="P50" s="70">
        <v>226</v>
      </c>
      <c r="Q50" s="55"/>
    </row>
    <row r="51" spans="1:25" x14ac:dyDescent="0.25">
      <c r="A51" s="12"/>
      <c r="B51" s="41" t="s">
        <v>190</v>
      </c>
      <c r="C51" s="71"/>
      <c r="D51" s="72">
        <v>3049</v>
      </c>
      <c r="E51" s="56"/>
      <c r="F51" s="23"/>
      <c r="G51" s="71"/>
      <c r="H51" s="73" t="s">
        <v>181</v>
      </c>
      <c r="I51" s="56"/>
      <c r="J51" s="23"/>
      <c r="K51" s="71"/>
      <c r="L51" s="73" t="s">
        <v>181</v>
      </c>
      <c r="M51" s="56"/>
      <c r="N51" s="23"/>
      <c r="O51" s="71"/>
      <c r="P51" s="72">
        <v>3049</v>
      </c>
      <c r="Q51" s="56"/>
    </row>
    <row r="52" spans="1:25" ht="27" thickBot="1" x14ac:dyDescent="0.3">
      <c r="A52" s="12"/>
      <c r="B52" s="45" t="s">
        <v>191</v>
      </c>
      <c r="C52" s="74" t="s">
        <v>180</v>
      </c>
      <c r="D52" s="75">
        <v>165219</v>
      </c>
      <c r="E52" s="55"/>
      <c r="F52" s="17"/>
      <c r="G52" s="74" t="s">
        <v>180</v>
      </c>
      <c r="H52" s="75">
        <v>1221</v>
      </c>
      <c r="I52" s="55"/>
      <c r="J52" s="17"/>
      <c r="K52" s="74" t="s">
        <v>180</v>
      </c>
      <c r="L52" s="75">
        <v>5554</v>
      </c>
      <c r="M52" s="55"/>
      <c r="N52" s="17"/>
      <c r="O52" s="74" t="s">
        <v>180</v>
      </c>
      <c r="P52" s="75">
        <v>160886</v>
      </c>
      <c r="Q52" s="55"/>
    </row>
    <row r="53" spans="1:25" ht="16.5" thickTop="1" x14ac:dyDescent="0.25">
      <c r="A53" s="12"/>
      <c r="B53" s="98"/>
      <c r="C53" s="98"/>
      <c r="D53" s="98"/>
      <c r="E53" s="98"/>
      <c r="F53" s="98"/>
      <c r="G53" s="98"/>
      <c r="H53" s="98"/>
      <c r="I53" s="98"/>
      <c r="J53" s="98"/>
      <c r="K53" s="98"/>
      <c r="L53" s="98"/>
      <c r="M53" s="98"/>
      <c r="N53" s="98"/>
      <c r="O53" s="98"/>
      <c r="P53" s="98"/>
      <c r="Q53" s="98"/>
      <c r="R53" s="98"/>
      <c r="S53" s="98"/>
      <c r="T53" s="98"/>
      <c r="U53" s="98"/>
      <c r="V53" s="98"/>
      <c r="W53" s="98"/>
      <c r="X53" s="98"/>
      <c r="Y53" s="98"/>
    </row>
    <row r="54" spans="1:25" x14ac:dyDescent="0.25">
      <c r="A54" s="12"/>
      <c r="B54" s="97" t="s">
        <v>192</v>
      </c>
      <c r="C54" s="97"/>
      <c r="D54" s="97"/>
      <c r="E54" s="97"/>
      <c r="F54" s="97"/>
      <c r="G54" s="97"/>
      <c r="H54" s="97"/>
      <c r="I54" s="97"/>
      <c r="J54" s="97"/>
      <c r="K54" s="97"/>
      <c r="L54" s="97"/>
      <c r="M54" s="97"/>
      <c r="N54" s="97"/>
      <c r="O54" s="97"/>
      <c r="P54" s="97"/>
      <c r="Q54" s="97"/>
      <c r="R54" s="97"/>
      <c r="S54" s="97"/>
      <c r="T54" s="97"/>
      <c r="U54" s="97"/>
      <c r="V54" s="97"/>
      <c r="W54" s="97"/>
      <c r="X54" s="97"/>
      <c r="Y54" s="97"/>
    </row>
    <row r="55" spans="1:25" ht="25.5" customHeight="1" x14ac:dyDescent="0.25">
      <c r="A55" s="12"/>
      <c r="B55" s="97" t="s">
        <v>193</v>
      </c>
      <c r="C55" s="97"/>
      <c r="D55" s="97"/>
      <c r="E55" s="97"/>
      <c r="F55" s="97"/>
      <c r="G55" s="97"/>
      <c r="H55" s="97"/>
      <c r="I55" s="97"/>
      <c r="J55" s="97"/>
      <c r="K55" s="97"/>
      <c r="L55" s="97"/>
      <c r="M55" s="97"/>
      <c r="N55" s="97"/>
      <c r="O55" s="97"/>
      <c r="P55" s="97"/>
      <c r="Q55" s="97"/>
      <c r="R55" s="97"/>
      <c r="S55" s="97"/>
      <c r="T55" s="97"/>
      <c r="U55" s="97"/>
      <c r="V55" s="97"/>
      <c r="W55" s="97"/>
      <c r="X55" s="97"/>
      <c r="Y55" s="97"/>
    </row>
    <row r="56" spans="1:25" x14ac:dyDescent="0.25">
      <c r="A56" s="12"/>
      <c r="B56" s="96"/>
      <c r="C56" s="96"/>
      <c r="D56" s="96"/>
      <c r="E56" s="96"/>
      <c r="F56" s="96"/>
      <c r="G56" s="96"/>
      <c r="H56" s="96"/>
      <c r="I56" s="96"/>
      <c r="J56" s="96"/>
      <c r="K56" s="96"/>
      <c r="L56" s="96"/>
      <c r="M56" s="96"/>
      <c r="N56" s="96"/>
      <c r="O56" s="96"/>
      <c r="P56" s="96"/>
      <c r="Q56" s="96"/>
      <c r="R56" s="96"/>
      <c r="S56" s="96"/>
      <c r="T56" s="96"/>
      <c r="U56" s="96"/>
      <c r="V56" s="96"/>
      <c r="W56" s="96"/>
      <c r="X56" s="96"/>
      <c r="Y56" s="96"/>
    </row>
    <row r="57" spans="1:25" x14ac:dyDescent="0.25">
      <c r="A57" s="12"/>
      <c r="B57" s="97" t="s">
        <v>194</v>
      </c>
      <c r="C57" s="97"/>
      <c r="D57" s="97"/>
      <c r="E57" s="97"/>
      <c r="F57" s="97"/>
      <c r="G57" s="97"/>
      <c r="H57" s="97"/>
      <c r="I57" s="97"/>
      <c r="J57" s="97"/>
      <c r="K57" s="97"/>
      <c r="L57" s="97"/>
      <c r="M57" s="97"/>
      <c r="N57" s="97"/>
      <c r="O57" s="97"/>
      <c r="P57" s="97"/>
      <c r="Q57" s="97"/>
      <c r="R57" s="97"/>
      <c r="S57" s="97"/>
      <c r="T57" s="97"/>
      <c r="U57" s="97"/>
      <c r="V57" s="97"/>
      <c r="W57" s="97"/>
      <c r="X57" s="97"/>
      <c r="Y57" s="97"/>
    </row>
    <row r="58" spans="1:25" x14ac:dyDescent="0.25">
      <c r="A58" s="12"/>
      <c r="B58" s="96"/>
      <c r="C58" s="96"/>
      <c r="D58" s="96"/>
      <c r="E58" s="96"/>
      <c r="F58" s="96"/>
      <c r="G58" s="96"/>
      <c r="H58" s="96"/>
      <c r="I58" s="96"/>
      <c r="J58" s="96"/>
      <c r="K58" s="96"/>
      <c r="L58" s="96"/>
      <c r="M58" s="96"/>
      <c r="N58" s="96"/>
      <c r="O58" s="96"/>
      <c r="P58" s="96"/>
      <c r="Q58" s="96"/>
      <c r="R58" s="96"/>
      <c r="S58" s="96"/>
      <c r="T58" s="96"/>
      <c r="U58" s="96"/>
      <c r="V58" s="96"/>
      <c r="W58" s="96"/>
      <c r="X58" s="96"/>
      <c r="Y58" s="96"/>
    </row>
    <row r="59" spans="1:25" x14ac:dyDescent="0.25">
      <c r="A59" s="12"/>
      <c r="B59" s="97" t="s">
        <v>195</v>
      </c>
      <c r="C59" s="97"/>
      <c r="D59" s="97"/>
      <c r="E59" s="97"/>
      <c r="F59" s="97"/>
      <c r="G59" s="97"/>
      <c r="H59" s="97"/>
      <c r="I59" s="97"/>
      <c r="J59" s="97"/>
      <c r="K59" s="97"/>
      <c r="L59" s="97"/>
      <c r="M59" s="97"/>
      <c r="N59" s="97"/>
      <c r="O59" s="97"/>
      <c r="P59" s="97"/>
      <c r="Q59" s="97"/>
      <c r="R59" s="97"/>
      <c r="S59" s="97"/>
      <c r="T59" s="97"/>
      <c r="U59" s="97"/>
      <c r="V59" s="97"/>
      <c r="W59" s="97"/>
      <c r="X59" s="97"/>
      <c r="Y59" s="97"/>
    </row>
    <row r="60" spans="1:25" x14ac:dyDescent="0.25">
      <c r="A60" s="12"/>
      <c r="B60" s="96"/>
      <c r="C60" s="96"/>
      <c r="D60" s="96"/>
      <c r="E60" s="96"/>
      <c r="F60" s="96"/>
      <c r="G60" s="96"/>
      <c r="H60" s="96"/>
      <c r="I60" s="96"/>
      <c r="J60" s="96"/>
      <c r="K60" s="96"/>
      <c r="L60" s="96"/>
      <c r="M60" s="96"/>
      <c r="N60" s="96"/>
      <c r="O60" s="96"/>
      <c r="P60" s="96"/>
      <c r="Q60" s="96"/>
      <c r="R60" s="96"/>
      <c r="S60" s="96"/>
      <c r="T60" s="96"/>
      <c r="U60" s="96"/>
      <c r="V60" s="96"/>
      <c r="W60" s="96"/>
      <c r="X60" s="96"/>
      <c r="Y60" s="96"/>
    </row>
    <row r="61" spans="1:25" ht="15.75" x14ac:dyDescent="0.25">
      <c r="A61" s="12"/>
      <c r="B61" s="98"/>
      <c r="C61" s="98"/>
      <c r="D61" s="98"/>
      <c r="E61" s="98"/>
      <c r="F61" s="98"/>
      <c r="G61" s="98"/>
      <c r="H61" s="98"/>
      <c r="I61" s="98"/>
      <c r="J61" s="98"/>
      <c r="K61" s="98"/>
      <c r="L61" s="98"/>
      <c r="M61" s="98"/>
      <c r="N61" s="98"/>
      <c r="O61" s="98"/>
      <c r="P61" s="98"/>
      <c r="Q61" s="98"/>
      <c r="R61" s="98"/>
      <c r="S61" s="98"/>
      <c r="T61" s="98"/>
      <c r="U61" s="98"/>
      <c r="V61" s="98"/>
      <c r="W61" s="98"/>
      <c r="X61" s="98"/>
      <c r="Y61" s="98"/>
    </row>
    <row r="62" spans="1:25" x14ac:dyDescent="0.25">
      <c r="A62" s="12"/>
      <c r="B62" s="13"/>
      <c r="C62" s="50" t="s">
        <v>172</v>
      </c>
      <c r="D62" s="50"/>
      <c r="E62" s="50"/>
      <c r="F62" s="50"/>
      <c r="G62" s="50"/>
      <c r="H62" s="50"/>
      <c r="I62" s="15"/>
    </row>
    <row r="63" spans="1:25" x14ac:dyDescent="0.25">
      <c r="A63" s="12"/>
      <c r="B63" s="77"/>
      <c r="C63" s="80" t="s">
        <v>173</v>
      </c>
      <c r="D63" s="80"/>
      <c r="E63" s="15"/>
      <c r="F63" s="78"/>
      <c r="G63" s="80" t="s">
        <v>178</v>
      </c>
      <c r="H63" s="80"/>
      <c r="I63" s="15"/>
    </row>
    <row r="64" spans="1:25" x14ac:dyDescent="0.25">
      <c r="A64" s="12"/>
      <c r="B64" s="17" t="s">
        <v>196</v>
      </c>
      <c r="C64" s="18" t="s">
        <v>180</v>
      </c>
      <c r="D64" s="19">
        <v>236</v>
      </c>
      <c r="E64" s="20"/>
      <c r="F64" s="21"/>
      <c r="G64" s="18" t="s">
        <v>180</v>
      </c>
      <c r="H64" s="19">
        <v>242</v>
      </c>
      <c r="I64" s="20"/>
    </row>
    <row r="65" spans="1:25" x14ac:dyDescent="0.25">
      <c r="A65" s="12"/>
      <c r="B65" s="23" t="s">
        <v>197</v>
      </c>
      <c r="C65" s="24"/>
      <c r="D65" s="25">
        <v>2404</v>
      </c>
      <c r="E65" s="24"/>
      <c r="F65" s="26"/>
      <c r="G65" s="24"/>
      <c r="H65" s="25">
        <v>2439</v>
      </c>
      <c r="I65" s="24"/>
    </row>
    <row r="66" spans="1:25" x14ac:dyDescent="0.25">
      <c r="A66" s="12"/>
      <c r="B66" s="17" t="s">
        <v>198</v>
      </c>
      <c r="C66" s="20"/>
      <c r="D66" s="28">
        <v>15778</v>
      </c>
      <c r="E66" s="20"/>
      <c r="F66" s="21"/>
      <c r="G66" s="20"/>
      <c r="H66" s="28">
        <v>15760</v>
      </c>
      <c r="I66" s="20"/>
    </row>
    <row r="67" spans="1:25" x14ac:dyDescent="0.25">
      <c r="A67" s="12"/>
      <c r="B67" s="23" t="s">
        <v>199</v>
      </c>
      <c r="C67" s="30"/>
      <c r="D67" s="31">
        <v>40052</v>
      </c>
      <c r="E67" s="24"/>
      <c r="F67" s="26"/>
      <c r="G67" s="30"/>
      <c r="H67" s="31">
        <v>39041</v>
      </c>
      <c r="I67" s="24"/>
    </row>
    <row r="68" spans="1:25" x14ac:dyDescent="0.25">
      <c r="A68" s="12"/>
      <c r="B68" s="33" t="s">
        <v>119</v>
      </c>
      <c r="C68" s="18"/>
      <c r="D68" s="79">
        <v>58470</v>
      </c>
      <c r="E68" s="20"/>
      <c r="F68" s="21"/>
      <c r="G68" s="18"/>
      <c r="H68" s="79">
        <v>57482</v>
      </c>
      <c r="I68" s="20"/>
    </row>
    <row r="69" spans="1:25" ht="26.25" x14ac:dyDescent="0.25">
      <c r="A69" s="12"/>
      <c r="B69" s="23" t="s">
        <v>200</v>
      </c>
      <c r="C69" s="30"/>
      <c r="D69" s="31">
        <v>102968</v>
      </c>
      <c r="E69" s="24"/>
      <c r="F69" s="26"/>
      <c r="G69" s="30"/>
      <c r="H69" s="31">
        <v>101994</v>
      </c>
      <c r="I69" s="24"/>
    </row>
    <row r="70" spans="1:25" ht="15.75" thickBot="1" x14ac:dyDescent="0.3">
      <c r="A70" s="12"/>
      <c r="B70" s="33" t="s">
        <v>187</v>
      </c>
      <c r="C70" s="46" t="s">
        <v>180</v>
      </c>
      <c r="D70" s="47">
        <v>161438</v>
      </c>
      <c r="E70" s="20"/>
      <c r="F70" s="21"/>
      <c r="G70" s="46" t="s">
        <v>180</v>
      </c>
      <c r="H70" s="47">
        <v>159476</v>
      </c>
      <c r="I70" s="20"/>
    </row>
    <row r="71" spans="1:25" ht="16.5" thickTop="1" x14ac:dyDescent="0.25">
      <c r="A71" s="12"/>
      <c r="B71" s="98"/>
      <c r="C71" s="98"/>
      <c r="D71" s="98"/>
      <c r="E71" s="98"/>
      <c r="F71" s="98"/>
      <c r="G71" s="98"/>
      <c r="H71" s="98"/>
      <c r="I71" s="98"/>
      <c r="J71" s="98"/>
      <c r="K71" s="98"/>
      <c r="L71" s="98"/>
      <c r="M71" s="98"/>
      <c r="N71" s="98"/>
      <c r="O71" s="98"/>
      <c r="P71" s="98"/>
      <c r="Q71" s="98"/>
      <c r="R71" s="98"/>
      <c r="S71" s="98"/>
      <c r="T71" s="98"/>
      <c r="U71" s="98"/>
      <c r="V71" s="98"/>
      <c r="W71" s="98"/>
      <c r="X71" s="98"/>
      <c r="Y71" s="98"/>
    </row>
    <row r="72" spans="1:25" x14ac:dyDescent="0.25">
      <c r="A72" s="12"/>
      <c r="B72" s="96"/>
      <c r="C72" s="96"/>
      <c r="D72" s="96"/>
      <c r="E72" s="96"/>
      <c r="F72" s="96"/>
      <c r="G72" s="96"/>
      <c r="H72" s="96"/>
      <c r="I72" s="96"/>
      <c r="J72" s="96"/>
      <c r="K72" s="96"/>
      <c r="L72" s="96"/>
      <c r="M72" s="96"/>
      <c r="N72" s="96"/>
      <c r="O72" s="96"/>
      <c r="P72" s="96"/>
      <c r="Q72" s="96"/>
      <c r="R72" s="96"/>
      <c r="S72" s="96"/>
      <c r="T72" s="96"/>
      <c r="U72" s="96"/>
      <c r="V72" s="96"/>
      <c r="W72" s="96"/>
      <c r="X72" s="96"/>
      <c r="Y72" s="96"/>
    </row>
    <row r="73" spans="1:25" x14ac:dyDescent="0.25">
      <c r="A73" s="12"/>
      <c r="B73" s="97" t="s">
        <v>201</v>
      </c>
      <c r="C73" s="97"/>
      <c r="D73" s="97"/>
      <c r="E73" s="97"/>
      <c r="F73" s="97"/>
      <c r="G73" s="97"/>
      <c r="H73" s="97"/>
      <c r="I73" s="97"/>
      <c r="J73" s="97"/>
      <c r="K73" s="97"/>
      <c r="L73" s="97"/>
      <c r="M73" s="97"/>
      <c r="N73" s="97"/>
      <c r="O73" s="97"/>
      <c r="P73" s="97"/>
      <c r="Q73" s="97"/>
      <c r="R73" s="97"/>
      <c r="S73" s="97"/>
      <c r="T73" s="97"/>
      <c r="U73" s="97"/>
      <c r="V73" s="97"/>
      <c r="W73" s="97"/>
      <c r="X73" s="97"/>
      <c r="Y73" s="97"/>
    </row>
    <row r="74" spans="1:25" x14ac:dyDescent="0.25">
      <c r="A74" s="12"/>
      <c r="B74" s="96"/>
      <c r="C74" s="96"/>
      <c r="D74" s="96"/>
      <c r="E74" s="96"/>
      <c r="F74" s="96"/>
      <c r="G74" s="96"/>
      <c r="H74" s="96"/>
      <c r="I74" s="96"/>
      <c r="J74" s="96"/>
      <c r="K74" s="96"/>
      <c r="L74" s="96"/>
      <c r="M74" s="96"/>
      <c r="N74" s="96"/>
      <c r="O74" s="96"/>
      <c r="P74" s="96"/>
      <c r="Q74" s="96"/>
      <c r="R74" s="96"/>
      <c r="S74" s="96"/>
      <c r="T74" s="96"/>
      <c r="U74" s="96"/>
      <c r="V74" s="96"/>
      <c r="W74" s="96"/>
      <c r="X74" s="96"/>
      <c r="Y74" s="96"/>
    </row>
    <row r="75" spans="1:25" ht="15.75" x14ac:dyDescent="0.25">
      <c r="A75" s="12"/>
      <c r="B75" s="98"/>
      <c r="C75" s="98"/>
      <c r="D75" s="98"/>
      <c r="E75" s="98"/>
      <c r="F75" s="98"/>
      <c r="G75" s="98"/>
      <c r="H75" s="98"/>
      <c r="I75" s="98"/>
      <c r="J75" s="98"/>
      <c r="K75" s="98"/>
      <c r="L75" s="98"/>
      <c r="M75" s="98"/>
      <c r="N75" s="98"/>
      <c r="O75" s="98"/>
      <c r="P75" s="98"/>
      <c r="Q75" s="98"/>
      <c r="R75" s="98"/>
      <c r="S75" s="98"/>
      <c r="T75" s="98"/>
      <c r="U75" s="98"/>
      <c r="V75" s="98"/>
      <c r="W75" s="98"/>
      <c r="X75" s="98"/>
      <c r="Y75" s="98"/>
    </row>
    <row r="76" spans="1:25" x14ac:dyDescent="0.25">
      <c r="A76" s="12"/>
      <c r="B76" s="13"/>
      <c r="C76" s="48" t="s">
        <v>172</v>
      </c>
      <c r="D76" s="48"/>
      <c r="E76" s="48"/>
      <c r="F76" s="48"/>
      <c r="G76" s="48"/>
      <c r="H76" s="48"/>
      <c r="I76" s="15"/>
    </row>
    <row r="77" spans="1:25" x14ac:dyDescent="0.25">
      <c r="A77" s="12"/>
      <c r="B77" s="23"/>
      <c r="C77" s="48" t="s">
        <v>202</v>
      </c>
      <c r="D77" s="48"/>
      <c r="E77" s="48"/>
      <c r="F77" s="48"/>
      <c r="G77" s="48"/>
      <c r="H77" s="48"/>
      <c r="I77" s="15"/>
    </row>
    <row r="78" spans="1:25" x14ac:dyDescent="0.25">
      <c r="A78" s="12"/>
      <c r="B78" s="23"/>
      <c r="C78" s="50" t="s">
        <v>203</v>
      </c>
      <c r="D78" s="50"/>
      <c r="E78" s="50"/>
      <c r="F78" s="50"/>
      <c r="G78" s="50"/>
      <c r="H78" s="50"/>
      <c r="I78" s="15"/>
    </row>
    <row r="79" spans="1:25" x14ac:dyDescent="0.25">
      <c r="A79" s="12"/>
      <c r="B79" s="23"/>
      <c r="C79" s="80">
        <v>2014</v>
      </c>
      <c r="D79" s="80"/>
      <c r="E79" s="15"/>
      <c r="F79" s="78"/>
      <c r="G79" s="80">
        <v>2013</v>
      </c>
      <c r="H79" s="80"/>
      <c r="I79" s="15"/>
    </row>
    <row r="80" spans="1:25" x14ac:dyDescent="0.25">
      <c r="A80" s="12"/>
      <c r="B80" s="17" t="s">
        <v>204</v>
      </c>
      <c r="C80" s="18" t="s">
        <v>180</v>
      </c>
      <c r="D80" s="79">
        <v>10237</v>
      </c>
      <c r="E80" s="20"/>
      <c r="F80" s="17"/>
      <c r="G80" s="53" t="s">
        <v>180</v>
      </c>
      <c r="H80" s="54" t="s">
        <v>181</v>
      </c>
      <c r="I80" s="55"/>
    </row>
    <row r="81" spans="1:25" x14ac:dyDescent="0.25">
      <c r="A81" s="12"/>
      <c r="B81" s="23" t="s">
        <v>205</v>
      </c>
      <c r="C81" s="24"/>
      <c r="D81" s="27">
        <v>637</v>
      </c>
      <c r="E81" s="24"/>
      <c r="F81" s="23"/>
      <c r="G81" s="56"/>
      <c r="H81" s="58" t="s">
        <v>181</v>
      </c>
      <c r="I81" s="56"/>
    </row>
    <row r="82" spans="1:25" x14ac:dyDescent="0.25">
      <c r="A82" s="12"/>
      <c r="B82" s="17" t="s">
        <v>206</v>
      </c>
      <c r="C82" s="20"/>
      <c r="D82" s="29">
        <v>444</v>
      </c>
      <c r="E82" s="20"/>
      <c r="F82" s="17"/>
      <c r="G82" s="55"/>
      <c r="H82" s="60" t="s">
        <v>181</v>
      </c>
      <c r="I82" s="55"/>
    </row>
    <row r="83" spans="1:25" ht="15.75" x14ac:dyDescent="0.25">
      <c r="A83" s="12"/>
      <c r="B83" s="98"/>
      <c r="C83" s="98"/>
      <c r="D83" s="98"/>
      <c r="E83" s="98"/>
      <c r="F83" s="98"/>
      <c r="G83" s="98"/>
      <c r="H83" s="98"/>
      <c r="I83" s="98"/>
      <c r="J83" s="98"/>
      <c r="K83" s="98"/>
      <c r="L83" s="98"/>
      <c r="M83" s="98"/>
      <c r="N83" s="98"/>
      <c r="O83" s="98"/>
      <c r="P83" s="98"/>
      <c r="Q83" s="98"/>
      <c r="R83" s="98"/>
      <c r="S83" s="98"/>
      <c r="T83" s="98"/>
      <c r="U83" s="98"/>
      <c r="V83" s="98"/>
      <c r="W83" s="98"/>
      <c r="X83" s="98"/>
      <c r="Y83" s="98"/>
    </row>
    <row r="84" spans="1:25" x14ac:dyDescent="0.25">
      <c r="A84" s="12"/>
      <c r="B84" s="97" t="s">
        <v>207</v>
      </c>
      <c r="C84" s="97"/>
      <c r="D84" s="97"/>
      <c r="E84" s="97"/>
      <c r="F84" s="97"/>
      <c r="G84" s="97"/>
      <c r="H84" s="97"/>
      <c r="I84" s="97"/>
      <c r="J84" s="97"/>
      <c r="K84" s="97"/>
      <c r="L84" s="97"/>
      <c r="M84" s="97"/>
      <c r="N84" s="97"/>
      <c r="O84" s="97"/>
      <c r="P84" s="97"/>
      <c r="Q84" s="97"/>
      <c r="R84" s="97"/>
      <c r="S84" s="97"/>
      <c r="T84" s="97"/>
      <c r="U84" s="97"/>
      <c r="V84" s="97"/>
      <c r="W84" s="97"/>
      <c r="X84" s="97"/>
      <c r="Y84" s="97"/>
    </row>
    <row r="85" spans="1:25" x14ac:dyDescent="0.25">
      <c r="A85" s="12"/>
      <c r="B85" s="97" t="s">
        <v>208</v>
      </c>
      <c r="C85" s="97"/>
      <c r="D85" s="97"/>
      <c r="E85" s="97"/>
      <c r="F85" s="97"/>
      <c r="G85" s="97"/>
      <c r="H85" s="97"/>
      <c r="I85" s="97"/>
      <c r="J85" s="97"/>
      <c r="K85" s="97"/>
      <c r="L85" s="97"/>
      <c r="M85" s="97"/>
      <c r="N85" s="97"/>
      <c r="O85" s="97"/>
      <c r="P85" s="97"/>
      <c r="Q85" s="97"/>
      <c r="R85" s="97"/>
      <c r="S85" s="97"/>
      <c r="T85" s="97"/>
      <c r="U85" s="97"/>
      <c r="V85" s="97"/>
      <c r="W85" s="97"/>
      <c r="X85" s="97"/>
      <c r="Y85" s="97"/>
    </row>
    <row r="86" spans="1:25" ht="15.75" x14ac:dyDescent="0.25">
      <c r="A86" s="12"/>
      <c r="B86" s="98"/>
      <c r="C86" s="98"/>
      <c r="D86" s="98"/>
      <c r="E86" s="98"/>
      <c r="F86" s="98"/>
      <c r="G86" s="98"/>
      <c r="H86" s="98"/>
      <c r="I86" s="98"/>
      <c r="J86" s="98"/>
      <c r="K86" s="98"/>
      <c r="L86" s="98"/>
      <c r="M86" s="98"/>
      <c r="N86" s="98"/>
      <c r="O86" s="98"/>
      <c r="P86" s="98"/>
      <c r="Q86" s="98"/>
      <c r="R86" s="98"/>
      <c r="S86" s="98"/>
      <c r="T86" s="98"/>
      <c r="U86" s="98"/>
      <c r="V86" s="98"/>
      <c r="W86" s="98"/>
      <c r="X86" s="98"/>
      <c r="Y86" s="98"/>
    </row>
    <row r="87" spans="1:25" x14ac:dyDescent="0.25">
      <c r="A87" s="12"/>
      <c r="B87" s="13"/>
      <c r="C87" s="48" t="s">
        <v>172</v>
      </c>
      <c r="D87" s="48"/>
      <c r="E87" s="48"/>
      <c r="F87" s="48"/>
      <c r="G87" s="48"/>
      <c r="H87" s="48"/>
      <c r="I87" s="48"/>
      <c r="J87" s="48"/>
      <c r="K87" s="48"/>
      <c r="L87" s="48"/>
      <c r="M87" s="48"/>
      <c r="N87" s="48"/>
      <c r="O87" s="48"/>
      <c r="P87" s="48"/>
      <c r="Q87" s="48"/>
      <c r="R87" s="48"/>
      <c r="S87" s="48"/>
      <c r="T87" s="48"/>
      <c r="U87" s="48"/>
      <c r="V87" s="48"/>
      <c r="W87" s="48"/>
      <c r="X87" s="48"/>
      <c r="Y87" s="15"/>
    </row>
    <row r="88" spans="1:25" x14ac:dyDescent="0.25">
      <c r="A88" s="12"/>
      <c r="B88" s="23"/>
      <c r="C88" s="50" t="s">
        <v>209</v>
      </c>
      <c r="D88" s="50"/>
      <c r="E88" s="50"/>
      <c r="F88" s="50"/>
      <c r="G88" s="50"/>
      <c r="H88" s="50"/>
      <c r="I88" s="15"/>
      <c r="J88" s="81"/>
      <c r="K88" s="50" t="s">
        <v>210</v>
      </c>
      <c r="L88" s="50"/>
      <c r="M88" s="50"/>
      <c r="N88" s="50"/>
      <c r="O88" s="50"/>
      <c r="P88" s="50"/>
      <c r="Q88" s="15"/>
      <c r="R88" s="81"/>
      <c r="S88" s="50" t="s">
        <v>119</v>
      </c>
      <c r="T88" s="50"/>
      <c r="U88" s="50"/>
      <c r="V88" s="50"/>
      <c r="W88" s="50"/>
      <c r="X88" s="50"/>
      <c r="Y88" s="15"/>
    </row>
    <row r="89" spans="1:25" x14ac:dyDescent="0.25">
      <c r="A89" s="12"/>
      <c r="B89" s="77"/>
      <c r="C89" s="80" t="s">
        <v>178</v>
      </c>
      <c r="D89" s="80"/>
      <c r="E89" s="15"/>
      <c r="F89" s="78"/>
      <c r="G89" s="80" t="s">
        <v>211</v>
      </c>
      <c r="H89" s="80"/>
      <c r="I89" s="15"/>
      <c r="J89" s="14"/>
      <c r="K89" s="80" t="s">
        <v>178</v>
      </c>
      <c r="L89" s="80"/>
      <c r="M89" s="15"/>
      <c r="N89" s="78"/>
      <c r="O89" s="80" t="s">
        <v>211</v>
      </c>
      <c r="P89" s="80"/>
      <c r="Q89" s="15"/>
      <c r="R89" s="14"/>
      <c r="S89" s="80" t="s">
        <v>178</v>
      </c>
      <c r="T89" s="80"/>
      <c r="U89" s="15"/>
      <c r="V89" s="78"/>
      <c r="W89" s="80" t="s">
        <v>211</v>
      </c>
      <c r="X89" s="80"/>
      <c r="Y89" s="15"/>
    </row>
    <row r="90" spans="1:25" x14ac:dyDescent="0.25">
      <c r="A90" s="12"/>
      <c r="B90" s="17" t="s">
        <v>182</v>
      </c>
      <c r="C90" s="18" t="s">
        <v>180</v>
      </c>
      <c r="D90" s="79">
        <v>4026</v>
      </c>
      <c r="E90" s="20"/>
      <c r="F90" s="82"/>
      <c r="G90" s="18" t="s">
        <v>180</v>
      </c>
      <c r="H90" s="19">
        <v>17</v>
      </c>
      <c r="I90" s="20"/>
      <c r="J90" s="82"/>
      <c r="K90" s="18" t="s">
        <v>180</v>
      </c>
      <c r="L90" s="79">
        <v>1844</v>
      </c>
      <c r="M90" s="20"/>
      <c r="N90" s="82"/>
      <c r="O90" s="18" t="s">
        <v>180</v>
      </c>
      <c r="P90" s="19">
        <v>142</v>
      </c>
      <c r="Q90" s="20"/>
      <c r="R90" s="21"/>
      <c r="S90" s="18" t="s">
        <v>180</v>
      </c>
      <c r="T90" s="79">
        <v>5870</v>
      </c>
      <c r="U90" s="20"/>
      <c r="V90" s="21"/>
      <c r="W90" s="18" t="s">
        <v>180</v>
      </c>
      <c r="X90" s="19">
        <v>159</v>
      </c>
      <c r="Y90" s="20"/>
    </row>
    <row r="91" spans="1:25" ht="26.25" x14ac:dyDescent="0.25">
      <c r="A91" s="12"/>
      <c r="B91" s="23" t="s">
        <v>183</v>
      </c>
      <c r="C91" s="24"/>
      <c r="D91" s="25">
        <v>10986</v>
      </c>
      <c r="E91" s="24"/>
      <c r="F91" s="26"/>
      <c r="G91" s="24"/>
      <c r="H91" s="27">
        <v>508</v>
      </c>
      <c r="I91" s="24"/>
      <c r="J91" s="26"/>
      <c r="K91" s="24"/>
      <c r="L91" s="25">
        <v>2035</v>
      </c>
      <c r="M91" s="24"/>
      <c r="N91" s="26"/>
      <c r="O91" s="24"/>
      <c r="P91" s="27">
        <v>209</v>
      </c>
      <c r="Q91" s="24"/>
      <c r="R91" s="26"/>
      <c r="S91" s="24"/>
      <c r="T91" s="25">
        <v>13021</v>
      </c>
      <c r="U91" s="24"/>
      <c r="V91" s="26"/>
      <c r="W91" s="24"/>
      <c r="X91" s="27">
        <v>717</v>
      </c>
      <c r="Y91" s="24"/>
    </row>
    <row r="92" spans="1:25" ht="26.25" x14ac:dyDescent="0.25">
      <c r="A92" s="12"/>
      <c r="B92" s="83" t="s">
        <v>200</v>
      </c>
      <c r="C92" s="20"/>
      <c r="D92" s="28">
        <v>34682</v>
      </c>
      <c r="E92" s="20"/>
      <c r="F92" s="21"/>
      <c r="G92" s="20"/>
      <c r="H92" s="29">
        <v>785</v>
      </c>
      <c r="I92" s="20"/>
      <c r="J92" s="21"/>
      <c r="K92" s="20"/>
      <c r="L92" s="28">
        <v>30911</v>
      </c>
      <c r="M92" s="20"/>
      <c r="N92" s="21"/>
      <c r="O92" s="20"/>
      <c r="P92" s="29">
        <v>760</v>
      </c>
      <c r="Q92" s="20"/>
      <c r="R92" s="21"/>
      <c r="S92" s="20"/>
      <c r="T92" s="28">
        <v>65593</v>
      </c>
      <c r="U92" s="20"/>
      <c r="V92" s="21"/>
      <c r="W92" s="20"/>
      <c r="X92" s="28">
        <v>1545</v>
      </c>
      <c r="Y92" s="20"/>
    </row>
    <row r="93" spans="1:25" ht="26.25" x14ac:dyDescent="0.25">
      <c r="A93" s="12"/>
      <c r="B93" s="23" t="s">
        <v>185</v>
      </c>
      <c r="C93" s="24"/>
      <c r="D93" s="25">
        <v>7114</v>
      </c>
      <c r="E93" s="24"/>
      <c r="F93" s="26"/>
      <c r="G93" s="24"/>
      <c r="H93" s="27">
        <v>103</v>
      </c>
      <c r="I93" s="24"/>
      <c r="J93" s="26"/>
      <c r="K93" s="24"/>
      <c r="L93" s="27">
        <v>310</v>
      </c>
      <c r="M93" s="24"/>
      <c r="N93" s="26"/>
      <c r="O93" s="24"/>
      <c r="P93" s="27">
        <v>2</v>
      </c>
      <c r="Q93" s="24"/>
      <c r="R93" s="26"/>
      <c r="S93" s="24"/>
      <c r="T93" s="25">
        <v>7424</v>
      </c>
      <c r="U93" s="24"/>
      <c r="V93" s="26"/>
      <c r="W93" s="24"/>
      <c r="X93" s="27">
        <v>105</v>
      </c>
      <c r="Y93" s="24"/>
    </row>
    <row r="94" spans="1:25" x14ac:dyDescent="0.25">
      <c r="A94" s="12"/>
      <c r="B94" s="17" t="s">
        <v>186</v>
      </c>
      <c r="C94" s="39"/>
      <c r="D94" s="40" t="s">
        <v>181</v>
      </c>
      <c r="E94" s="20"/>
      <c r="F94" s="21"/>
      <c r="G94" s="39"/>
      <c r="H94" s="40" t="s">
        <v>181</v>
      </c>
      <c r="I94" s="20"/>
      <c r="J94" s="21"/>
      <c r="K94" s="39"/>
      <c r="L94" s="40">
        <v>743</v>
      </c>
      <c r="M94" s="20"/>
      <c r="N94" s="21"/>
      <c r="O94" s="39"/>
      <c r="P94" s="40">
        <v>982</v>
      </c>
      <c r="Q94" s="20"/>
      <c r="R94" s="21"/>
      <c r="S94" s="39"/>
      <c r="T94" s="40">
        <v>743</v>
      </c>
      <c r="U94" s="20"/>
      <c r="V94" s="21"/>
      <c r="W94" s="39"/>
      <c r="X94" s="40">
        <v>982</v>
      </c>
      <c r="Y94" s="20"/>
    </row>
    <row r="95" spans="1:25" ht="15.75" thickBot="1" x14ac:dyDescent="0.3">
      <c r="A95" s="12"/>
      <c r="B95" s="41" t="s">
        <v>119</v>
      </c>
      <c r="C95" s="84" t="s">
        <v>180</v>
      </c>
      <c r="D95" s="85">
        <v>56808</v>
      </c>
      <c r="E95" s="24"/>
      <c r="F95" s="26"/>
      <c r="G95" s="84" t="s">
        <v>180</v>
      </c>
      <c r="H95" s="85">
        <v>1413</v>
      </c>
      <c r="I95" s="24"/>
      <c r="J95" s="26"/>
      <c r="K95" s="84" t="s">
        <v>180</v>
      </c>
      <c r="L95" s="85">
        <v>35843</v>
      </c>
      <c r="M95" s="24"/>
      <c r="N95" s="26"/>
      <c r="O95" s="84" t="s">
        <v>180</v>
      </c>
      <c r="P95" s="85">
        <v>2095</v>
      </c>
      <c r="Q95" s="24"/>
      <c r="R95" s="26"/>
      <c r="S95" s="84" t="s">
        <v>180</v>
      </c>
      <c r="T95" s="85">
        <v>92651</v>
      </c>
      <c r="U95" s="24"/>
      <c r="V95" s="26"/>
      <c r="W95" s="84" t="s">
        <v>180</v>
      </c>
      <c r="X95" s="85">
        <v>3508</v>
      </c>
      <c r="Y95" s="24"/>
    </row>
    <row r="96" spans="1:25" ht="15.75" thickTop="1" x14ac:dyDescent="0.25">
      <c r="A96" s="12"/>
      <c r="B96" s="97" t="s">
        <v>212</v>
      </c>
      <c r="C96" s="97"/>
      <c r="D96" s="97"/>
      <c r="E96" s="97"/>
      <c r="F96" s="97"/>
      <c r="G96" s="97"/>
      <c r="H96" s="97"/>
      <c r="I96" s="97"/>
      <c r="J96" s="97"/>
      <c r="K96" s="97"/>
      <c r="L96" s="97"/>
      <c r="M96" s="97"/>
      <c r="N96" s="97"/>
      <c r="O96" s="97"/>
      <c r="P96" s="97"/>
      <c r="Q96" s="97"/>
      <c r="R96" s="97"/>
      <c r="S96" s="97"/>
      <c r="T96" s="97"/>
      <c r="U96" s="97"/>
      <c r="V96" s="97"/>
      <c r="W96" s="97"/>
      <c r="X96" s="97"/>
      <c r="Y96" s="97"/>
    </row>
    <row r="97" spans="1:25" x14ac:dyDescent="0.25">
      <c r="A97" s="12"/>
      <c r="B97" s="97" t="s">
        <v>213</v>
      </c>
      <c r="C97" s="97"/>
      <c r="D97" s="97"/>
      <c r="E97" s="97"/>
      <c r="F97" s="97"/>
      <c r="G97" s="97"/>
      <c r="H97" s="97"/>
      <c r="I97" s="97"/>
      <c r="J97" s="97"/>
      <c r="K97" s="97"/>
      <c r="L97" s="97"/>
      <c r="M97" s="97"/>
      <c r="N97" s="97"/>
      <c r="O97" s="97"/>
      <c r="P97" s="97"/>
      <c r="Q97" s="97"/>
      <c r="R97" s="97"/>
      <c r="S97" s="97"/>
      <c r="T97" s="97"/>
      <c r="U97" s="97"/>
      <c r="V97" s="97"/>
      <c r="W97" s="97"/>
      <c r="X97" s="97"/>
      <c r="Y97" s="97"/>
    </row>
    <row r="98" spans="1:25" ht="15.75" x14ac:dyDescent="0.25">
      <c r="A98" s="12"/>
      <c r="B98" s="98"/>
      <c r="C98" s="98"/>
      <c r="D98" s="98"/>
      <c r="E98" s="98"/>
      <c r="F98" s="98"/>
      <c r="G98" s="98"/>
      <c r="H98" s="98"/>
      <c r="I98" s="98"/>
      <c r="J98" s="98"/>
      <c r="K98" s="98"/>
      <c r="L98" s="98"/>
      <c r="M98" s="98"/>
      <c r="N98" s="98"/>
      <c r="O98" s="98"/>
      <c r="P98" s="98"/>
      <c r="Q98" s="98"/>
      <c r="R98" s="98"/>
      <c r="S98" s="98"/>
      <c r="T98" s="98"/>
      <c r="U98" s="98"/>
      <c r="V98" s="98"/>
      <c r="W98" s="98"/>
      <c r="X98" s="98"/>
      <c r="Y98" s="98"/>
    </row>
    <row r="99" spans="1:25" x14ac:dyDescent="0.25">
      <c r="A99" s="12"/>
      <c r="B99" s="41"/>
      <c r="C99" s="48" t="s">
        <v>172</v>
      </c>
      <c r="D99" s="48"/>
      <c r="E99" s="48"/>
      <c r="F99" s="48"/>
      <c r="G99" s="48"/>
      <c r="H99" s="48"/>
      <c r="I99" s="48"/>
      <c r="J99" s="48"/>
      <c r="K99" s="48"/>
      <c r="L99" s="48"/>
      <c r="M99" s="48"/>
      <c r="N99" s="48"/>
      <c r="O99" s="48"/>
      <c r="P99" s="48"/>
      <c r="Q99" s="48"/>
      <c r="R99" s="48"/>
      <c r="S99" s="48"/>
      <c r="T99" s="48"/>
      <c r="U99" s="48"/>
      <c r="V99" s="48"/>
      <c r="W99" s="48"/>
      <c r="X99" s="48"/>
      <c r="Y99" s="15"/>
    </row>
    <row r="100" spans="1:25" x14ac:dyDescent="0.25">
      <c r="A100" s="12"/>
      <c r="B100" s="23"/>
      <c r="C100" s="50" t="s">
        <v>209</v>
      </c>
      <c r="D100" s="50"/>
      <c r="E100" s="50"/>
      <c r="F100" s="50"/>
      <c r="G100" s="50"/>
      <c r="H100" s="50"/>
      <c r="I100" s="15"/>
      <c r="J100" s="81"/>
      <c r="K100" s="50" t="s">
        <v>210</v>
      </c>
      <c r="L100" s="50"/>
      <c r="M100" s="50"/>
      <c r="N100" s="50"/>
      <c r="O100" s="50"/>
      <c r="P100" s="50"/>
      <c r="Q100" s="15"/>
      <c r="R100" s="81"/>
      <c r="S100" s="50" t="s">
        <v>119</v>
      </c>
      <c r="T100" s="50"/>
      <c r="U100" s="50"/>
      <c r="V100" s="50"/>
      <c r="W100" s="50"/>
      <c r="X100" s="50"/>
      <c r="Y100" s="15"/>
    </row>
    <row r="101" spans="1:25" x14ac:dyDescent="0.25">
      <c r="A101" s="12"/>
      <c r="B101" s="77"/>
      <c r="C101" s="80" t="s">
        <v>178</v>
      </c>
      <c r="D101" s="80"/>
      <c r="E101" s="15"/>
      <c r="F101" s="78"/>
      <c r="G101" s="80" t="s">
        <v>211</v>
      </c>
      <c r="H101" s="80"/>
      <c r="I101" s="15"/>
      <c r="J101" s="14"/>
      <c r="K101" s="80" t="s">
        <v>178</v>
      </c>
      <c r="L101" s="80"/>
      <c r="M101" s="15"/>
      <c r="N101" s="78"/>
      <c r="O101" s="80" t="s">
        <v>211</v>
      </c>
      <c r="P101" s="80"/>
      <c r="Q101" s="15"/>
      <c r="R101" s="14"/>
      <c r="S101" s="80" t="s">
        <v>178</v>
      </c>
      <c r="T101" s="80"/>
      <c r="U101" s="15"/>
      <c r="V101" s="78"/>
      <c r="W101" s="80" t="s">
        <v>211</v>
      </c>
      <c r="X101" s="80"/>
      <c r="Y101" s="15"/>
    </row>
    <row r="102" spans="1:25" x14ac:dyDescent="0.25">
      <c r="A102" s="12"/>
      <c r="B102" s="17" t="s">
        <v>182</v>
      </c>
      <c r="C102" s="53" t="s">
        <v>180</v>
      </c>
      <c r="D102" s="86">
        <v>7144</v>
      </c>
      <c r="E102" s="55"/>
      <c r="F102" s="87"/>
      <c r="G102" s="53" t="s">
        <v>180</v>
      </c>
      <c r="H102" s="54">
        <v>129</v>
      </c>
      <c r="I102" s="55"/>
      <c r="J102" s="87"/>
      <c r="K102" s="53" t="s">
        <v>180</v>
      </c>
      <c r="L102" s="86">
        <v>1803</v>
      </c>
      <c r="M102" s="55"/>
      <c r="N102" s="87"/>
      <c r="O102" s="53" t="s">
        <v>180</v>
      </c>
      <c r="P102" s="54">
        <v>183</v>
      </c>
      <c r="Q102" s="55"/>
      <c r="R102" s="17"/>
      <c r="S102" s="53" t="s">
        <v>180</v>
      </c>
      <c r="T102" s="86">
        <v>8947</v>
      </c>
      <c r="U102" s="55"/>
      <c r="V102" s="17"/>
      <c r="W102" s="53" t="s">
        <v>180</v>
      </c>
      <c r="X102" s="54">
        <v>312</v>
      </c>
      <c r="Y102" s="55"/>
    </row>
    <row r="103" spans="1:25" ht="26.25" x14ac:dyDescent="0.25">
      <c r="A103" s="12"/>
      <c r="B103" s="23" t="s">
        <v>183</v>
      </c>
      <c r="C103" s="56"/>
      <c r="D103" s="57">
        <v>19785</v>
      </c>
      <c r="E103" s="56"/>
      <c r="F103" s="88"/>
      <c r="G103" s="56"/>
      <c r="H103" s="57">
        <v>1142</v>
      </c>
      <c r="I103" s="56"/>
      <c r="J103" s="88"/>
      <c r="K103" s="56"/>
      <c r="L103" s="57">
        <v>1883</v>
      </c>
      <c r="M103" s="56"/>
      <c r="N103" s="88"/>
      <c r="O103" s="56"/>
      <c r="P103" s="58">
        <v>365</v>
      </c>
      <c r="Q103" s="56"/>
      <c r="R103" s="23"/>
      <c r="S103" s="56"/>
      <c r="T103" s="57">
        <v>21668</v>
      </c>
      <c r="U103" s="56"/>
      <c r="V103" s="23"/>
      <c r="W103" s="56"/>
      <c r="X103" s="57">
        <v>1507</v>
      </c>
      <c r="Y103" s="56"/>
    </row>
    <row r="104" spans="1:25" ht="26.25" x14ac:dyDescent="0.25">
      <c r="A104" s="12"/>
      <c r="B104" s="83" t="s">
        <v>200</v>
      </c>
      <c r="C104" s="55"/>
      <c r="D104" s="59">
        <v>34424</v>
      </c>
      <c r="E104" s="55"/>
      <c r="F104" s="17"/>
      <c r="G104" s="55"/>
      <c r="H104" s="59">
        <v>1044</v>
      </c>
      <c r="I104" s="55"/>
      <c r="J104" s="17"/>
      <c r="K104" s="55"/>
      <c r="L104" s="59">
        <v>29922</v>
      </c>
      <c r="M104" s="55"/>
      <c r="N104" s="17"/>
      <c r="O104" s="55"/>
      <c r="P104" s="60">
        <v>833</v>
      </c>
      <c r="Q104" s="55"/>
      <c r="R104" s="17"/>
      <c r="S104" s="55"/>
      <c r="T104" s="59">
        <v>64346</v>
      </c>
      <c r="U104" s="55"/>
      <c r="V104" s="17"/>
      <c r="W104" s="55"/>
      <c r="X104" s="59">
        <v>1877</v>
      </c>
      <c r="Y104" s="55"/>
    </row>
    <row r="105" spans="1:25" ht="26.25" x14ac:dyDescent="0.25">
      <c r="A105" s="12"/>
      <c r="B105" s="89" t="s">
        <v>185</v>
      </c>
      <c r="C105" s="56"/>
      <c r="D105" s="57">
        <v>6575</v>
      </c>
      <c r="E105" s="56"/>
      <c r="F105" s="23"/>
      <c r="G105" s="56"/>
      <c r="H105" s="58">
        <v>126</v>
      </c>
      <c r="I105" s="56"/>
      <c r="J105" s="23"/>
      <c r="K105" s="56"/>
      <c r="L105" s="57">
        <v>2095</v>
      </c>
      <c r="M105" s="56"/>
      <c r="N105" s="23"/>
      <c r="O105" s="56"/>
      <c r="P105" s="58">
        <v>14</v>
      </c>
      <c r="Q105" s="56"/>
      <c r="R105" s="23"/>
      <c r="S105" s="56"/>
      <c r="T105" s="57">
        <v>8670</v>
      </c>
      <c r="U105" s="56"/>
      <c r="V105" s="23"/>
      <c r="W105" s="56"/>
      <c r="X105" s="58">
        <v>140</v>
      </c>
      <c r="Y105" s="56"/>
    </row>
    <row r="106" spans="1:25" x14ac:dyDescent="0.25">
      <c r="A106" s="12"/>
      <c r="B106" s="17" t="s">
        <v>186</v>
      </c>
      <c r="C106" s="69"/>
      <c r="D106" s="70" t="s">
        <v>181</v>
      </c>
      <c r="E106" s="55"/>
      <c r="F106" s="17"/>
      <c r="G106" s="69"/>
      <c r="H106" s="70" t="s">
        <v>181</v>
      </c>
      <c r="I106" s="55"/>
      <c r="J106" s="17"/>
      <c r="K106" s="69"/>
      <c r="L106" s="90">
        <v>1633</v>
      </c>
      <c r="M106" s="55"/>
      <c r="N106" s="17"/>
      <c r="O106" s="69"/>
      <c r="P106" s="90">
        <v>1718</v>
      </c>
      <c r="Q106" s="55"/>
      <c r="R106" s="17"/>
      <c r="S106" s="69"/>
      <c r="T106" s="90">
        <v>1633</v>
      </c>
      <c r="U106" s="55"/>
      <c r="V106" s="17"/>
      <c r="W106" s="69"/>
      <c r="X106" s="90">
        <v>1718</v>
      </c>
      <c r="Y106" s="55"/>
    </row>
    <row r="107" spans="1:25" ht="15.75" thickBot="1" x14ac:dyDescent="0.3">
      <c r="A107" s="12"/>
      <c r="B107" s="41" t="s">
        <v>119</v>
      </c>
      <c r="C107" s="91" t="s">
        <v>180</v>
      </c>
      <c r="D107" s="92">
        <v>67928</v>
      </c>
      <c r="E107" s="56"/>
      <c r="F107" s="23"/>
      <c r="G107" s="91" t="s">
        <v>180</v>
      </c>
      <c r="H107" s="92">
        <v>2441</v>
      </c>
      <c r="I107" s="56"/>
      <c r="J107" s="23"/>
      <c r="K107" s="91" t="s">
        <v>180</v>
      </c>
      <c r="L107" s="92">
        <v>37336</v>
      </c>
      <c r="M107" s="56"/>
      <c r="N107" s="23"/>
      <c r="O107" s="91" t="s">
        <v>180</v>
      </c>
      <c r="P107" s="92">
        <v>3113</v>
      </c>
      <c r="Q107" s="56"/>
      <c r="R107" s="23"/>
      <c r="S107" s="91" t="s">
        <v>180</v>
      </c>
      <c r="T107" s="92">
        <v>105264</v>
      </c>
      <c r="U107" s="56"/>
      <c r="V107" s="23"/>
      <c r="W107" s="91" t="s">
        <v>180</v>
      </c>
      <c r="X107" s="92">
        <v>5554</v>
      </c>
      <c r="Y107" s="56"/>
    </row>
    <row r="108" spans="1:25" ht="16.5" thickTop="1" x14ac:dyDescent="0.25">
      <c r="A108" s="12"/>
      <c r="B108" s="98"/>
      <c r="C108" s="98"/>
      <c r="D108" s="98"/>
      <c r="E108" s="98"/>
      <c r="F108" s="98"/>
      <c r="G108" s="98"/>
      <c r="H108" s="98"/>
      <c r="I108" s="98"/>
      <c r="J108" s="98"/>
      <c r="K108" s="98"/>
      <c r="L108" s="98"/>
      <c r="M108" s="98"/>
      <c r="N108" s="98"/>
      <c r="O108" s="98"/>
      <c r="P108" s="98"/>
      <c r="Q108" s="98"/>
      <c r="R108" s="98"/>
      <c r="S108" s="98"/>
      <c r="T108" s="98"/>
      <c r="U108" s="98"/>
      <c r="V108" s="98"/>
      <c r="W108" s="98"/>
      <c r="X108" s="98"/>
      <c r="Y108" s="98"/>
    </row>
    <row r="109" spans="1:25" x14ac:dyDescent="0.25">
      <c r="A109" s="12"/>
      <c r="B109" s="96"/>
      <c r="C109" s="96"/>
      <c r="D109" s="96"/>
      <c r="E109" s="96"/>
      <c r="F109" s="96"/>
      <c r="G109" s="96"/>
      <c r="H109" s="96"/>
      <c r="I109" s="96"/>
      <c r="J109" s="96"/>
      <c r="K109" s="96"/>
      <c r="L109" s="96"/>
      <c r="M109" s="96"/>
      <c r="N109" s="96"/>
      <c r="O109" s="96"/>
      <c r="P109" s="96"/>
      <c r="Q109" s="96"/>
      <c r="R109" s="96"/>
      <c r="S109" s="96"/>
      <c r="T109" s="96"/>
      <c r="U109" s="96"/>
      <c r="V109" s="96"/>
      <c r="W109" s="96"/>
      <c r="X109" s="96"/>
      <c r="Y109" s="96"/>
    </row>
    <row r="110" spans="1:25" x14ac:dyDescent="0.25">
      <c r="A110" s="12"/>
      <c r="B110" s="97" t="s">
        <v>214</v>
      </c>
      <c r="C110" s="97"/>
      <c r="D110" s="97"/>
      <c r="E110" s="97"/>
      <c r="F110" s="97"/>
      <c r="G110" s="97"/>
      <c r="H110" s="97"/>
      <c r="I110" s="97"/>
      <c r="J110" s="97"/>
      <c r="K110" s="97"/>
      <c r="L110" s="97"/>
      <c r="M110" s="97"/>
      <c r="N110" s="97"/>
      <c r="O110" s="97"/>
      <c r="P110" s="97"/>
      <c r="Q110" s="97"/>
      <c r="R110" s="97"/>
      <c r="S110" s="97"/>
      <c r="T110" s="97"/>
      <c r="U110" s="97"/>
      <c r="V110" s="97"/>
      <c r="W110" s="97"/>
      <c r="X110" s="97"/>
      <c r="Y110" s="97"/>
    </row>
    <row r="111" spans="1:25" x14ac:dyDescent="0.25">
      <c r="A111" s="12"/>
      <c r="B111" s="96"/>
      <c r="C111" s="96"/>
      <c r="D111" s="96"/>
      <c r="E111" s="96"/>
      <c r="F111" s="96"/>
      <c r="G111" s="96"/>
      <c r="H111" s="96"/>
      <c r="I111" s="96"/>
      <c r="J111" s="96"/>
      <c r="K111" s="96"/>
      <c r="L111" s="96"/>
      <c r="M111" s="96"/>
      <c r="N111" s="96"/>
      <c r="O111" s="96"/>
      <c r="P111" s="96"/>
      <c r="Q111" s="96"/>
      <c r="R111" s="96"/>
      <c r="S111" s="96"/>
      <c r="T111" s="96"/>
      <c r="U111" s="96"/>
      <c r="V111" s="96"/>
      <c r="W111" s="96"/>
      <c r="X111" s="96"/>
      <c r="Y111" s="96"/>
    </row>
    <row r="112" spans="1:25" ht="25.5" customHeight="1" x14ac:dyDescent="0.25">
      <c r="A112" s="12"/>
      <c r="B112" s="97" t="s">
        <v>215</v>
      </c>
      <c r="C112" s="97"/>
      <c r="D112" s="97"/>
      <c r="E112" s="97"/>
      <c r="F112" s="97"/>
      <c r="G112" s="97"/>
      <c r="H112" s="97"/>
      <c r="I112" s="97"/>
      <c r="J112" s="97"/>
      <c r="K112" s="97"/>
      <c r="L112" s="97"/>
      <c r="M112" s="97"/>
      <c r="N112" s="97"/>
      <c r="O112" s="97"/>
      <c r="P112" s="97"/>
      <c r="Q112" s="97"/>
      <c r="R112" s="97"/>
      <c r="S112" s="97"/>
      <c r="T112" s="97"/>
      <c r="U112" s="97"/>
      <c r="V112" s="97"/>
      <c r="W112" s="97"/>
      <c r="X112" s="97"/>
      <c r="Y112" s="97"/>
    </row>
    <row r="113" spans="1:25" x14ac:dyDescent="0.25">
      <c r="A113" s="12"/>
      <c r="B113" s="96"/>
      <c r="C113" s="96"/>
      <c r="D113" s="96"/>
      <c r="E113" s="96"/>
      <c r="F113" s="96"/>
      <c r="G113" s="96"/>
      <c r="H113" s="96"/>
      <c r="I113" s="96"/>
      <c r="J113" s="96"/>
      <c r="K113" s="96"/>
      <c r="L113" s="96"/>
      <c r="M113" s="96"/>
      <c r="N113" s="96"/>
      <c r="O113" s="96"/>
      <c r="P113" s="96"/>
      <c r="Q113" s="96"/>
      <c r="R113" s="96"/>
      <c r="S113" s="96"/>
      <c r="T113" s="96"/>
      <c r="U113" s="96"/>
      <c r="V113" s="96"/>
      <c r="W113" s="96"/>
      <c r="X113" s="96"/>
      <c r="Y113" s="96"/>
    </row>
    <row r="114" spans="1:25" x14ac:dyDescent="0.25">
      <c r="A114" s="12"/>
      <c r="B114" s="99" t="s">
        <v>216</v>
      </c>
      <c r="C114" s="99"/>
      <c r="D114" s="99"/>
      <c r="E114" s="99"/>
      <c r="F114" s="99"/>
      <c r="G114" s="99"/>
      <c r="H114" s="99"/>
      <c r="I114" s="99"/>
      <c r="J114" s="99"/>
      <c r="K114" s="99"/>
      <c r="L114" s="99"/>
      <c r="M114" s="99"/>
      <c r="N114" s="99"/>
      <c r="O114" s="99"/>
      <c r="P114" s="99"/>
      <c r="Q114" s="99"/>
      <c r="R114" s="99"/>
      <c r="S114" s="99"/>
      <c r="T114" s="99"/>
      <c r="U114" s="99"/>
      <c r="V114" s="99"/>
      <c r="W114" s="99"/>
      <c r="X114" s="99"/>
      <c r="Y114" s="99"/>
    </row>
    <row r="115" spans="1:25" x14ac:dyDescent="0.25">
      <c r="A115" s="12"/>
      <c r="B115" s="96"/>
      <c r="C115" s="96"/>
      <c r="D115" s="96"/>
      <c r="E115" s="96"/>
      <c r="F115" s="96"/>
      <c r="G115" s="96"/>
      <c r="H115" s="96"/>
      <c r="I115" s="96"/>
      <c r="J115" s="96"/>
      <c r="K115" s="96"/>
      <c r="L115" s="96"/>
      <c r="M115" s="96"/>
      <c r="N115" s="96"/>
      <c r="O115" s="96"/>
      <c r="P115" s="96"/>
      <c r="Q115" s="96"/>
      <c r="R115" s="96"/>
      <c r="S115" s="96"/>
      <c r="T115" s="96"/>
      <c r="U115" s="96"/>
      <c r="V115" s="96"/>
      <c r="W115" s="96"/>
      <c r="X115" s="96"/>
      <c r="Y115" s="96"/>
    </row>
    <row r="116" spans="1:25" x14ac:dyDescent="0.25">
      <c r="A116" s="12"/>
      <c r="B116" s="97" t="s">
        <v>217</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row>
    <row r="117" spans="1:25" x14ac:dyDescent="0.25">
      <c r="A117" s="12"/>
      <c r="B117" s="97" t="s">
        <v>218</v>
      </c>
      <c r="C117" s="97"/>
      <c r="D117" s="97"/>
      <c r="E117" s="97"/>
      <c r="F117" s="97"/>
      <c r="G117" s="97"/>
      <c r="H117" s="97"/>
      <c r="I117" s="97"/>
      <c r="J117" s="97"/>
      <c r="K117" s="97"/>
      <c r="L117" s="97"/>
      <c r="M117" s="97"/>
      <c r="N117" s="97"/>
      <c r="O117" s="97"/>
      <c r="P117" s="97"/>
      <c r="Q117" s="97"/>
      <c r="R117" s="97"/>
      <c r="S117" s="97"/>
      <c r="T117" s="97"/>
      <c r="U117" s="97"/>
      <c r="V117" s="97"/>
      <c r="W117" s="97"/>
      <c r="X117" s="97"/>
      <c r="Y117" s="97"/>
    </row>
    <row r="118" spans="1:25" x14ac:dyDescent="0.25">
      <c r="A118" s="12"/>
      <c r="B118" s="97" t="s">
        <v>219</v>
      </c>
      <c r="C118" s="97"/>
      <c r="D118" s="97"/>
      <c r="E118" s="97"/>
      <c r="F118" s="97"/>
      <c r="G118" s="97"/>
      <c r="H118" s="97"/>
      <c r="I118" s="97"/>
      <c r="J118" s="97"/>
      <c r="K118" s="97"/>
      <c r="L118" s="97"/>
      <c r="M118" s="97"/>
      <c r="N118" s="97"/>
      <c r="O118" s="97"/>
      <c r="P118" s="97"/>
      <c r="Q118" s="97"/>
      <c r="R118" s="97"/>
      <c r="S118" s="97"/>
      <c r="T118" s="97"/>
      <c r="U118" s="97"/>
      <c r="V118" s="97"/>
      <c r="W118" s="97"/>
      <c r="X118" s="97"/>
      <c r="Y118" s="97"/>
    </row>
    <row r="119" spans="1:25" x14ac:dyDescent="0.25">
      <c r="A119" s="12"/>
      <c r="B119" s="97" t="s">
        <v>220</v>
      </c>
      <c r="C119" s="97"/>
      <c r="D119" s="97"/>
      <c r="E119" s="97"/>
      <c r="F119" s="97"/>
      <c r="G119" s="97"/>
      <c r="H119" s="97"/>
      <c r="I119" s="97"/>
      <c r="J119" s="97"/>
      <c r="K119" s="97"/>
      <c r="L119" s="97"/>
      <c r="M119" s="97"/>
      <c r="N119" s="97"/>
      <c r="O119" s="97"/>
      <c r="P119" s="97"/>
      <c r="Q119" s="97"/>
      <c r="R119" s="97"/>
      <c r="S119" s="97"/>
      <c r="T119" s="97"/>
      <c r="U119" s="97"/>
      <c r="V119" s="97"/>
      <c r="W119" s="97"/>
      <c r="X119" s="97"/>
      <c r="Y119" s="97"/>
    </row>
    <row r="120" spans="1:25" x14ac:dyDescent="0.25">
      <c r="A120" s="12"/>
      <c r="B120" s="96"/>
      <c r="C120" s="96"/>
      <c r="D120" s="96"/>
      <c r="E120" s="96"/>
      <c r="F120" s="96"/>
      <c r="G120" s="96"/>
      <c r="H120" s="96"/>
      <c r="I120" s="96"/>
      <c r="J120" s="96"/>
      <c r="K120" s="96"/>
      <c r="L120" s="96"/>
      <c r="M120" s="96"/>
      <c r="N120" s="96"/>
      <c r="O120" s="96"/>
      <c r="P120" s="96"/>
      <c r="Q120" s="96"/>
      <c r="R120" s="96"/>
      <c r="S120" s="96"/>
      <c r="T120" s="96"/>
      <c r="U120" s="96"/>
      <c r="V120" s="96"/>
      <c r="W120" s="96"/>
      <c r="X120" s="96"/>
      <c r="Y120" s="96"/>
    </row>
    <row r="121" spans="1:25" x14ac:dyDescent="0.25">
      <c r="A121" s="12"/>
      <c r="B121" s="97" t="s">
        <v>221</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row>
    <row r="122" spans="1:25" x14ac:dyDescent="0.25">
      <c r="A122" s="12"/>
      <c r="B122" s="96"/>
      <c r="C122" s="96"/>
      <c r="D122" s="96"/>
      <c r="E122" s="96"/>
      <c r="F122" s="96"/>
      <c r="G122" s="96"/>
      <c r="H122" s="96"/>
      <c r="I122" s="96"/>
      <c r="J122" s="96"/>
      <c r="K122" s="96"/>
      <c r="L122" s="96"/>
      <c r="M122" s="96"/>
      <c r="N122" s="96"/>
      <c r="O122" s="96"/>
      <c r="P122" s="96"/>
      <c r="Q122" s="96"/>
      <c r="R122" s="96"/>
      <c r="S122" s="96"/>
      <c r="T122" s="96"/>
      <c r="U122" s="96"/>
      <c r="V122" s="96"/>
      <c r="W122" s="96"/>
      <c r="X122" s="96"/>
      <c r="Y122" s="96"/>
    </row>
    <row r="123" spans="1:25" x14ac:dyDescent="0.25">
      <c r="A123" s="12"/>
      <c r="B123" s="97" t="s">
        <v>222</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row>
    <row r="124" spans="1:25" ht="15.75" x14ac:dyDescent="0.25">
      <c r="A124" s="12"/>
      <c r="B124" s="98"/>
      <c r="C124" s="98"/>
      <c r="D124" s="98"/>
      <c r="E124" s="98"/>
      <c r="F124" s="98"/>
      <c r="G124" s="98"/>
      <c r="H124" s="98"/>
      <c r="I124" s="98"/>
      <c r="J124" s="98"/>
      <c r="K124" s="98"/>
      <c r="L124" s="98"/>
      <c r="M124" s="98"/>
      <c r="N124" s="98"/>
      <c r="O124" s="98"/>
      <c r="P124" s="98"/>
      <c r="Q124" s="98"/>
      <c r="R124" s="98"/>
      <c r="S124" s="98"/>
      <c r="T124" s="98"/>
      <c r="U124" s="98"/>
      <c r="V124" s="98"/>
      <c r="W124" s="98"/>
      <c r="X124" s="98"/>
      <c r="Y124" s="98"/>
    </row>
    <row r="125" spans="1:25" x14ac:dyDescent="0.25">
      <c r="A125" s="12"/>
      <c r="B125" s="13"/>
      <c r="C125" s="48" t="s">
        <v>172</v>
      </c>
      <c r="D125" s="48"/>
      <c r="E125" s="48"/>
      <c r="F125" s="48"/>
      <c r="G125" s="48"/>
      <c r="H125" s="48"/>
      <c r="I125" s="15"/>
    </row>
    <row r="126" spans="1:25" x14ac:dyDescent="0.25">
      <c r="A126" s="12"/>
      <c r="B126" s="23"/>
      <c r="C126" s="48" t="s">
        <v>202</v>
      </c>
      <c r="D126" s="48"/>
      <c r="E126" s="48"/>
      <c r="F126" s="48"/>
      <c r="G126" s="48"/>
      <c r="H126" s="48"/>
      <c r="I126" s="15"/>
    </row>
    <row r="127" spans="1:25" x14ac:dyDescent="0.25">
      <c r="A127" s="12"/>
      <c r="B127" s="23"/>
      <c r="C127" s="50" t="s">
        <v>203</v>
      </c>
      <c r="D127" s="50"/>
      <c r="E127" s="50"/>
      <c r="F127" s="50"/>
      <c r="G127" s="50"/>
      <c r="H127" s="50"/>
      <c r="I127" s="15"/>
    </row>
    <row r="128" spans="1:25" x14ac:dyDescent="0.25">
      <c r="A128" s="12"/>
      <c r="B128" s="23"/>
      <c r="C128" s="80">
        <v>2014</v>
      </c>
      <c r="D128" s="80"/>
      <c r="E128" s="15"/>
      <c r="F128" s="78"/>
      <c r="G128" s="80">
        <v>2013</v>
      </c>
      <c r="H128" s="80"/>
      <c r="I128" s="15"/>
    </row>
    <row r="129" spans="1:25" x14ac:dyDescent="0.25">
      <c r="A129" s="12"/>
      <c r="B129" s="17" t="s">
        <v>223</v>
      </c>
      <c r="C129" s="18" t="s">
        <v>180</v>
      </c>
      <c r="D129" s="79">
        <v>2305</v>
      </c>
      <c r="E129" s="20"/>
      <c r="F129" s="17"/>
      <c r="G129" s="53" t="s">
        <v>180</v>
      </c>
      <c r="H129" s="54">
        <v>351</v>
      </c>
      <c r="I129" s="55"/>
    </row>
    <row r="130" spans="1:25" ht="51.75" x14ac:dyDescent="0.25">
      <c r="A130" s="12"/>
      <c r="B130" s="89" t="s">
        <v>224</v>
      </c>
      <c r="C130" s="24"/>
      <c r="D130" s="27" t="s">
        <v>181</v>
      </c>
      <c r="E130" s="24"/>
      <c r="F130" s="23"/>
      <c r="G130" s="56"/>
      <c r="H130" s="58" t="s">
        <v>181</v>
      </c>
      <c r="I130" s="56"/>
    </row>
    <row r="131" spans="1:25" ht="39" x14ac:dyDescent="0.25">
      <c r="A131" s="12"/>
      <c r="B131" s="83" t="s">
        <v>225</v>
      </c>
      <c r="C131" s="20"/>
      <c r="D131" s="29" t="s">
        <v>181</v>
      </c>
      <c r="E131" s="20"/>
      <c r="F131" s="17"/>
      <c r="G131" s="55"/>
      <c r="H131" s="60" t="s">
        <v>181</v>
      </c>
      <c r="I131" s="55"/>
    </row>
    <row r="132" spans="1:25" ht="39" x14ac:dyDescent="0.25">
      <c r="A132" s="12"/>
      <c r="B132" s="89" t="s">
        <v>226</v>
      </c>
      <c r="C132" s="24"/>
      <c r="D132" s="27" t="s">
        <v>181</v>
      </c>
      <c r="E132" s="24"/>
      <c r="F132" s="23"/>
      <c r="G132" s="56"/>
      <c r="H132" s="58" t="s">
        <v>181</v>
      </c>
      <c r="I132" s="56"/>
    </row>
    <row r="133" spans="1:25" x14ac:dyDescent="0.25">
      <c r="A133" s="12"/>
      <c r="B133" s="17" t="s">
        <v>227</v>
      </c>
      <c r="C133" s="20"/>
      <c r="D133" s="29" t="s">
        <v>228</v>
      </c>
      <c r="E133" s="20" t="s">
        <v>229</v>
      </c>
      <c r="F133" s="17"/>
      <c r="G133" s="55"/>
      <c r="H133" s="60" t="s">
        <v>181</v>
      </c>
      <c r="I133" s="55"/>
    </row>
    <row r="134" spans="1:25" ht="26.25" x14ac:dyDescent="0.25">
      <c r="A134" s="12"/>
      <c r="B134" s="23" t="s">
        <v>230</v>
      </c>
      <c r="C134" s="24"/>
      <c r="D134" s="27"/>
      <c r="E134" s="24"/>
      <c r="F134" s="23"/>
      <c r="G134" s="56"/>
      <c r="H134" s="58"/>
      <c r="I134" s="56"/>
    </row>
    <row r="135" spans="1:25" x14ac:dyDescent="0.25">
      <c r="A135" s="12"/>
      <c r="B135" s="17" t="s">
        <v>227</v>
      </c>
      <c r="C135" s="39"/>
      <c r="D135" s="40" t="s">
        <v>181</v>
      </c>
      <c r="E135" s="20"/>
      <c r="F135" s="17"/>
      <c r="G135" s="69"/>
      <c r="H135" s="70" t="s">
        <v>181</v>
      </c>
      <c r="I135" s="55"/>
    </row>
    <row r="136" spans="1:25" ht="15.75" thickBot="1" x14ac:dyDescent="0.3">
      <c r="A136" s="12"/>
      <c r="B136" s="23" t="s">
        <v>231</v>
      </c>
      <c r="C136" s="84" t="s">
        <v>180</v>
      </c>
      <c r="D136" s="94">
        <v>140</v>
      </c>
      <c r="E136" s="24"/>
      <c r="F136" s="23"/>
      <c r="G136" s="91" t="s">
        <v>180</v>
      </c>
      <c r="H136" s="95">
        <v>351</v>
      </c>
      <c r="I136" s="56"/>
    </row>
    <row r="137" spans="1:25" ht="16.5" thickTop="1" x14ac:dyDescent="0.25">
      <c r="A137" s="12"/>
      <c r="B137" s="98"/>
      <c r="C137" s="98"/>
      <c r="D137" s="98"/>
      <c r="E137" s="98"/>
      <c r="F137" s="98"/>
      <c r="G137" s="98"/>
      <c r="H137" s="98"/>
      <c r="I137" s="98"/>
      <c r="J137" s="98"/>
      <c r="K137" s="98"/>
      <c r="L137" s="98"/>
      <c r="M137" s="98"/>
      <c r="N137" s="98"/>
      <c r="O137" s="98"/>
      <c r="P137" s="98"/>
      <c r="Q137" s="98"/>
      <c r="R137" s="98"/>
      <c r="S137" s="98"/>
      <c r="T137" s="98"/>
      <c r="U137" s="98"/>
      <c r="V137" s="98"/>
      <c r="W137" s="98"/>
      <c r="X137" s="98"/>
      <c r="Y137" s="98"/>
    </row>
    <row r="138" spans="1:25" ht="25.5" customHeight="1" x14ac:dyDescent="0.25">
      <c r="A138" s="12"/>
      <c r="B138" s="97" t="s">
        <v>232</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row>
    <row r="139" spans="1:25" x14ac:dyDescent="0.25">
      <c r="A139" s="12"/>
      <c r="B139" s="97" t="s">
        <v>233</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row>
    <row r="140" spans="1:25" x14ac:dyDescent="0.25">
      <c r="A140" s="12"/>
      <c r="B140" s="97" t="s">
        <v>234</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x14ac:dyDescent="0.25">
      <c r="A141" s="12"/>
      <c r="B141" s="97" t="s">
        <v>235</v>
      </c>
      <c r="C141" s="97"/>
      <c r="D141" s="97"/>
      <c r="E141" s="97"/>
      <c r="F141" s="97"/>
      <c r="G141" s="97"/>
      <c r="H141" s="97"/>
      <c r="I141" s="97"/>
      <c r="J141" s="97"/>
      <c r="K141" s="97"/>
      <c r="L141" s="97"/>
      <c r="M141" s="97"/>
      <c r="N141" s="97"/>
      <c r="O141" s="97"/>
      <c r="P141" s="97"/>
      <c r="Q141" s="97"/>
      <c r="R141" s="97"/>
      <c r="S141" s="97"/>
      <c r="T141" s="97"/>
      <c r="U141" s="97"/>
      <c r="V141" s="97"/>
      <c r="W141" s="97"/>
      <c r="X141" s="97"/>
      <c r="Y141" s="97"/>
    </row>
    <row r="142" spans="1:25" x14ac:dyDescent="0.25">
      <c r="A142" s="12"/>
      <c r="B142" s="97" t="s">
        <v>236</v>
      </c>
      <c r="C142" s="97"/>
      <c r="D142" s="97"/>
      <c r="E142" s="97"/>
      <c r="F142" s="97"/>
      <c r="G142" s="97"/>
      <c r="H142" s="97"/>
      <c r="I142" s="97"/>
      <c r="J142" s="97"/>
      <c r="K142" s="97"/>
      <c r="L142" s="97"/>
      <c r="M142" s="97"/>
      <c r="N142" s="97"/>
      <c r="O142" s="97"/>
      <c r="P142" s="97"/>
      <c r="Q142" s="97"/>
      <c r="R142" s="97"/>
      <c r="S142" s="97"/>
      <c r="T142" s="97"/>
      <c r="U142" s="97"/>
      <c r="V142" s="97"/>
      <c r="W142" s="97"/>
      <c r="X142" s="97"/>
      <c r="Y142" s="97"/>
    </row>
    <row r="143" spans="1:25" x14ac:dyDescent="0.25">
      <c r="A143" s="12"/>
      <c r="B143" s="96"/>
      <c r="C143" s="96"/>
      <c r="D143" s="96"/>
      <c r="E143" s="96"/>
      <c r="F143" s="96"/>
      <c r="G143" s="96"/>
      <c r="H143" s="96"/>
      <c r="I143" s="96"/>
      <c r="J143" s="96"/>
      <c r="K143" s="96"/>
      <c r="L143" s="96"/>
      <c r="M143" s="96"/>
      <c r="N143" s="96"/>
      <c r="O143" s="96"/>
      <c r="P143" s="96"/>
      <c r="Q143" s="96"/>
      <c r="R143" s="96"/>
      <c r="S143" s="96"/>
      <c r="T143" s="96"/>
      <c r="U143" s="96"/>
      <c r="V143" s="96"/>
      <c r="W143" s="96"/>
      <c r="X143" s="96"/>
      <c r="Y143" s="96"/>
    </row>
    <row r="144" spans="1:25" x14ac:dyDescent="0.25">
      <c r="A144" s="12"/>
      <c r="B144" s="96"/>
      <c r="C144" s="96"/>
      <c r="D144" s="96"/>
      <c r="E144" s="96"/>
      <c r="F144" s="96"/>
      <c r="G144" s="96"/>
      <c r="H144" s="96"/>
      <c r="I144" s="96"/>
      <c r="J144" s="96"/>
      <c r="K144" s="96"/>
      <c r="L144" s="96"/>
      <c r="M144" s="96"/>
      <c r="N144" s="96"/>
      <c r="O144" s="96"/>
      <c r="P144" s="96"/>
      <c r="Q144" s="96"/>
      <c r="R144" s="96"/>
      <c r="S144" s="96"/>
      <c r="T144" s="96"/>
      <c r="U144" s="96"/>
      <c r="V144" s="96"/>
      <c r="W144" s="96"/>
      <c r="X144" s="96"/>
      <c r="Y144" s="96"/>
    </row>
    <row r="145" spans="1:25" x14ac:dyDescent="0.25">
      <c r="A145" s="12"/>
      <c r="B145" s="96"/>
      <c r="C145" s="96"/>
      <c r="D145" s="96"/>
      <c r="E145" s="96"/>
      <c r="F145" s="96"/>
      <c r="G145" s="96"/>
      <c r="H145" s="96"/>
      <c r="I145" s="96"/>
      <c r="J145" s="96"/>
      <c r="K145" s="96"/>
      <c r="L145" s="96"/>
      <c r="M145" s="96"/>
      <c r="N145" s="96"/>
      <c r="O145" s="96"/>
      <c r="P145" s="96"/>
      <c r="Q145" s="96"/>
      <c r="R145" s="96"/>
      <c r="S145" s="96"/>
      <c r="T145" s="96"/>
      <c r="U145" s="96"/>
      <c r="V145" s="96"/>
      <c r="W145" s="96"/>
      <c r="X145" s="96"/>
      <c r="Y145" s="96"/>
    </row>
  </sheetData>
  <mergeCells count="138">
    <mergeCell ref="B140:Y140"/>
    <mergeCell ref="B141:Y141"/>
    <mergeCell ref="B142:Y142"/>
    <mergeCell ref="B143:Y143"/>
    <mergeCell ref="B144:Y144"/>
    <mergeCell ref="B145:Y145"/>
    <mergeCell ref="B122:Y122"/>
    <mergeCell ref="B123:Y123"/>
    <mergeCell ref="B124:Y124"/>
    <mergeCell ref="B137:Y137"/>
    <mergeCell ref="B138:Y138"/>
    <mergeCell ref="B139:Y139"/>
    <mergeCell ref="B116:Y116"/>
    <mergeCell ref="B117:Y117"/>
    <mergeCell ref="B118:Y118"/>
    <mergeCell ref="B119:Y119"/>
    <mergeCell ref="B120:Y120"/>
    <mergeCell ref="B121:Y121"/>
    <mergeCell ref="B110:Y110"/>
    <mergeCell ref="B111:Y111"/>
    <mergeCell ref="B112:Y112"/>
    <mergeCell ref="B113:Y113"/>
    <mergeCell ref="B114:Y114"/>
    <mergeCell ref="B115:Y115"/>
    <mergeCell ref="B86:Y86"/>
    <mergeCell ref="B96:Y96"/>
    <mergeCell ref="B97:Y97"/>
    <mergeCell ref="B98:Y98"/>
    <mergeCell ref="B108:Y108"/>
    <mergeCell ref="B109:Y109"/>
    <mergeCell ref="B61:Y61"/>
    <mergeCell ref="B71:Y71"/>
    <mergeCell ref="B72:Y72"/>
    <mergeCell ref="B73:Y73"/>
    <mergeCell ref="B74:Y74"/>
    <mergeCell ref="B75:Y75"/>
    <mergeCell ref="B37:Y37"/>
    <mergeCell ref="B38:Y38"/>
    <mergeCell ref="B53:Y53"/>
    <mergeCell ref="B54:Y54"/>
    <mergeCell ref="B55:Y55"/>
    <mergeCell ref="B56:Y56"/>
    <mergeCell ref="B16:Y16"/>
    <mergeCell ref="B17:Y17"/>
    <mergeCell ref="B18:Y18"/>
    <mergeCell ref="B34:Y34"/>
    <mergeCell ref="B35:Y35"/>
    <mergeCell ref="B36:Y36"/>
    <mergeCell ref="B10:Y10"/>
    <mergeCell ref="B11:Y11"/>
    <mergeCell ref="B12:Y12"/>
    <mergeCell ref="B13:Y13"/>
    <mergeCell ref="B14:Y14"/>
    <mergeCell ref="B15:Y15"/>
    <mergeCell ref="B4:Y4"/>
    <mergeCell ref="B5:Y5"/>
    <mergeCell ref="B6:Y6"/>
    <mergeCell ref="B7:Y7"/>
    <mergeCell ref="B8:Y8"/>
    <mergeCell ref="B9:Y9"/>
    <mergeCell ref="C125:H125"/>
    <mergeCell ref="C126:H126"/>
    <mergeCell ref="C127:H127"/>
    <mergeCell ref="C128:D128"/>
    <mergeCell ref="G128:H128"/>
    <mergeCell ref="A1:A2"/>
    <mergeCell ref="B1:Y1"/>
    <mergeCell ref="B2:Y2"/>
    <mergeCell ref="A3:A145"/>
    <mergeCell ref="B3:Y3"/>
    <mergeCell ref="C99:X99"/>
    <mergeCell ref="C100:H100"/>
    <mergeCell ref="K100:P100"/>
    <mergeCell ref="S100:X100"/>
    <mergeCell ref="C101:D101"/>
    <mergeCell ref="G101:H101"/>
    <mergeCell ref="K101:L101"/>
    <mergeCell ref="O101:P101"/>
    <mergeCell ref="S101:T101"/>
    <mergeCell ref="W101:X101"/>
    <mergeCell ref="C89:D89"/>
    <mergeCell ref="G89:H89"/>
    <mergeCell ref="K89:L89"/>
    <mergeCell ref="O89:P89"/>
    <mergeCell ref="S89:T89"/>
    <mergeCell ref="W89:X89"/>
    <mergeCell ref="C78:H78"/>
    <mergeCell ref="C79:D79"/>
    <mergeCell ref="G79:H79"/>
    <mergeCell ref="C87:X87"/>
    <mergeCell ref="C88:H88"/>
    <mergeCell ref="K88:P88"/>
    <mergeCell ref="S88:X88"/>
    <mergeCell ref="B83:Y83"/>
    <mergeCell ref="B84:Y84"/>
    <mergeCell ref="B85:Y85"/>
    <mergeCell ref="Q39:Q41"/>
    <mergeCell ref="C62:H62"/>
    <mergeCell ref="C63:D63"/>
    <mergeCell ref="G63:H63"/>
    <mergeCell ref="C76:H76"/>
    <mergeCell ref="C77:H77"/>
    <mergeCell ref="B57:Y57"/>
    <mergeCell ref="B58:Y58"/>
    <mergeCell ref="B59:Y59"/>
    <mergeCell ref="B60:Y60"/>
    <mergeCell ref="K39:L39"/>
    <mergeCell ref="K40:L40"/>
    <mergeCell ref="K41:L41"/>
    <mergeCell ref="M39:M41"/>
    <mergeCell ref="N39:N41"/>
    <mergeCell ref="O39:P41"/>
    <mergeCell ref="Q20:Q22"/>
    <mergeCell ref="B39:B41"/>
    <mergeCell ref="C39:D41"/>
    <mergeCell ref="E39:E41"/>
    <mergeCell ref="F39:F41"/>
    <mergeCell ref="G39:H39"/>
    <mergeCell ref="G40:H40"/>
    <mergeCell ref="G41:H41"/>
    <mergeCell ref="I39:I41"/>
    <mergeCell ref="J39:J41"/>
    <mergeCell ref="K20:L20"/>
    <mergeCell ref="K21:L21"/>
    <mergeCell ref="K22:L22"/>
    <mergeCell ref="M20:M22"/>
    <mergeCell ref="N20:N22"/>
    <mergeCell ref="O20:P22"/>
    <mergeCell ref="C19:P19"/>
    <mergeCell ref="B20:B22"/>
    <mergeCell ref="C20:D22"/>
    <mergeCell ref="E20:E22"/>
    <mergeCell ref="F20:F22"/>
    <mergeCell ref="G20:H20"/>
    <mergeCell ref="G21:H21"/>
    <mergeCell ref="G22:H22"/>
    <mergeCell ref="I20:I22"/>
    <mergeCell ref="J20: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1"/>
  <sheetViews>
    <sheetView showGridLines="0" workbookViewId="0"/>
  </sheetViews>
  <sheetFormatPr defaultRowHeight="15" x14ac:dyDescent="0.25"/>
  <cols>
    <col min="1" max="1" width="34" bestFit="1" customWidth="1"/>
    <col min="2" max="3" width="36.5703125" bestFit="1" customWidth="1"/>
    <col min="4" max="4" width="28.5703125" customWidth="1"/>
    <col min="5" max="5" width="6" customWidth="1"/>
    <col min="6" max="6" width="35.140625" customWidth="1"/>
    <col min="7" max="7" width="7.5703125" customWidth="1"/>
    <col min="8" max="8" width="28.5703125" customWidth="1"/>
    <col min="9" max="9" width="6" customWidth="1"/>
    <col min="10" max="10" width="35.140625" customWidth="1"/>
    <col min="11" max="11" width="7.5703125" customWidth="1"/>
    <col min="12" max="12" width="25.28515625" customWidth="1"/>
    <col min="13" max="13" width="6" customWidth="1"/>
    <col min="14" max="14" width="35.140625" customWidth="1"/>
    <col min="15" max="15" width="7.5703125" customWidth="1"/>
    <col min="16" max="16" width="24.7109375" customWidth="1"/>
    <col min="17" max="17" width="6" customWidth="1"/>
    <col min="18" max="18" width="35.140625" customWidth="1"/>
    <col min="19" max="19" width="7.5703125" customWidth="1"/>
    <col min="20" max="20" width="28.5703125" customWidth="1"/>
    <col min="21" max="21" width="6" customWidth="1"/>
    <col min="22" max="22" width="35.140625" customWidth="1"/>
    <col min="23" max="23" width="7.5703125" customWidth="1"/>
    <col min="24" max="24" width="28.5703125" customWidth="1"/>
    <col min="25" max="25" width="6" customWidth="1"/>
    <col min="26" max="26" width="35.140625" customWidth="1"/>
    <col min="27" max="27" width="12.85546875" customWidth="1"/>
    <col min="28" max="28" width="18.7109375" customWidth="1"/>
    <col min="29" max="29" width="35.140625" customWidth="1"/>
  </cols>
  <sheetData>
    <row r="1" spans="1:29"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237</v>
      </c>
      <c r="B3" s="96" t="s">
        <v>4</v>
      </c>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x14ac:dyDescent="0.25">
      <c r="A4" s="12"/>
      <c r="B4" s="96"/>
      <c r="C4" s="96"/>
      <c r="D4" s="96"/>
      <c r="E4" s="96"/>
      <c r="F4" s="96"/>
      <c r="G4" s="96"/>
      <c r="H4" s="96"/>
      <c r="I4" s="96"/>
      <c r="J4" s="96"/>
      <c r="K4" s="96"/>
      <c r="L4" s="96"/>
      <c r="M4" s="96"/>
      <c r="N4" s="96"/>
      <c r="O4" s="96"/>
      <c r="P4" s="96"/>
      <c r="Q4" s="96"/>
      <c r="R4" s="96"/>
      <c r="S4" s="96"/>
      <c r="T4" s="96"/>
      <c r="U4" s="96"/>
      <c r="V4" s="96"/>
      <c r="W4" s="96"/>
      <c r="X4" s="96"/>
      <c r="Y4" s="96"/>
      <c r="Z4" s="96"/>
      <c r="AA4" s="96"/>
      <c r="AB4" s="96"/>
      <c r="AC4" s="96"/>
    </row>
    <row r="5" spans="1:29" x14ac:dyDescent="0.25">
      <c r="A5" s="12"/>
      <c r="B5" s="97" t="s">
        <v>238</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x14ac:dyDescent="0.25">
      <c r="A6" s="12"/>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x14ac:dyDescent="0.25">
      <c r="A7" s="12"/>
      <c r="B7" s="97" t="s">
        <v>239</v>
      </c>
      <c r="C7" s="97"/>
      <c r="D7" s="97"/>
      <c r="E7" s="97"/>
      <c r="F7" s="97"/>
      <c r="G7" s="97"/>
      <c r="H7" s="97"/>
      <c r="I7" s="97"/>
      <c r="J7" s="97"/>
      <c r="K7" s="97"/>
      <c r="L7" s="97"/>
      <c r="M7" s="97"/>
      <c r="N7" s="97"/>
      <c r="O7" s="97"/>
      <c r="P7" s="97"/>
      <c r="Q7" s="97"/>
      <c r="R7" s="97"/>
      <c r="S7" s="97"/>
      <c r="T7" s="97"/>
      <c r="U7" s="97"/>
      <c r="V7" s="97"/>
      <c r="W7" s="97"/>
      <c r="X7" s="97"/>
      <c r="Y7" s="97"/>
      <c r="Z7" s="97"/>
      <c r="AA7" s="97"/>
      <c r="AB7" s="97"/>
      <c r="AC7" s="97"/>
    </row>
    <row r="8" spans="1:29" x14ac:dyDescent="0.25">
      <c r="A8" s="12"/>
      <c r="B8" s="97" t="s">
        <v>240</v>
      </c>
      <c r="C8" s="97"/>
      <c r="D8" s="97"/>
      <c r="E8" s="97"/>
      <c r="F8" s="97"/>
      <c r="G8" s="97"/>
      <c r="H8" s="97"/>
      <c r="I8" s="97"/>
      <c r="J8" s="97"/>
      <c r="K8" s="97"/>
      <c r="L8" s="97"/>
      <c r="M8" s="97"/>
      <c r="N8" s="97"/>
      <c r="O8" s="97"/>
      <c r="P8" s="97"/>
      <c r="Q8" s="97"/>
      <c r="R8" s="97"/>
      <c r="S8" s="97"/>
      <c r="T8" s="97"/>
      <c r="U8" s="97"/>
      <c r="V8" s="97"/>
      <c r="W8" s="97"/>
      <c r="X8" s="97"/>
      <c r="Y8" s="97"/>
      <c r="Z8" s="97"/>
      <c r="AA8" s="97"/>
      <c r="AB8" s="97"/>
      <c r="AC8" s="97"/>
    </row>
    <row r="9" spans="1:29" ht="15.75" x14ac:dyDescent="0.25">
      <c r="A9" s="12"/>
      <c r="B9" s="98"/>
      <c r="C9" s="98"/>
      <c r="D9" s="98"/>
      <c r="E9" s="98"/>
      <c r="F9" s="98"/>
      <c r="G9" s="98"/>
      <c r="H9" s="98"/>
      <c r="I9" s="98"/>
      <c r="J9" s="98"/>
      <c r="K9" s="98"/>
      <c r="L9" s="98"/>
      <c r="M9" s="98"/>
      <c r="N9" s="98"/>
      <c r="O9" s="98"/>
      <c r="P9" s="98"/>
      <c r="Q9" s="98"/>
      <c r="R9" s="98"/>
      <c r="S9" s="98"/>
      <c r="T9" s="98"/>
      <c r="U9" s="98"/>
      <c r="V9" s="98"/>
      <c r="W9" s="98"/>
      <c r="X9" s="98"/>
      <c r="Y9" s="98"/>
      <c r="Z9" s="98"/>
      <c r="AA9" s="98"/>
      <c r="AB9" s="98"/>
      <c r="AC9" s="98"/>
    </row>
    <row r="10" spans="1:29" x14ac:dyDescent="0.25">
      <c r="A10" s="12"/>
      <c r="B10" s="22"/>
      <c r="C10" s="103" t="s">
        <v>172</v>
      </c>
      <c r="D10" s="103"/>
      <c r="E10" s="103"/>
      <c r="F10" s="103"/>
      <c r="G10" s="103"/>
      <c r="H10" s="103"/>
      <c r="I10" s="103"/>
      <c r="J10" s="103"/>
      <c r="K10" s="103"/>
      <c r="L10" s="103"/>
      <c r="M10" s="103"/>
      <c r="N10" s="103"/>
      <c r="O10" s="103"/>
      <c r="P10" s="103"/>
      <c r="Q10" s="15"/>
    </row>
    <row r="11" spans="1:29" x14ac:dyDescent="0.25">
      <c r="A11" s="12"/>
      <c r="B11" s="81"/>
      <c r="C11" s="104">
        <v>41729</v>
      </c>
      <c r="D11" s="104"/>
      <c r="E11" s="104"/>
      <c r="F11" s="104"/>
      <c r="G11" s="104"/>
      <c r="H11" s="104"/>
      <c r="I11" s="15"/>
      <c r="J11" s="81"/>
      <c r="K11" s="104">
        <v>41639</v>
      </c>
      <c r="L11" s="104"/>
      <c r="M11" s="104"/>
      <c r="N11" s="104"/>
      <c r="O11" s="104"/>
      <c r="P11" s="104"/>
      <c r="Q11" s="15"/>
    </row>
    <row r="12" spans="1:29" x14ac:dyDescent="0.25">
      <c r="A12" s="12"/>
      <c r="B12" s="81"/>
      <c r="C12" s="105" t="s">
        <v>241</v>
      </c>
      <c r="D12" s="105"/>
      <c r="E12" s="15"/>
      <c r="F12" s="101"/>
      <c r="G12" s="105" t="s">
        <v>242</v>
      </c>
      <c r="H12" s="105"/>
      <c r="I12" s="15"/>
      <c r="J12" s="81"/>
      <c r="K12" s="105" t="s">
        <v>241</v>
      </c>
      <c r="L12" s="105"/>
      <c r="M12" s="15"/>
      <c r="N12" s="101"/>
      <c r="O12" s="105" t="s">
        <v>242</v>
      </c>
      <c r="P12" s="105"/>
      <c r="Q12" s="15"/>
    </row>
    <row r="13" spans="1:29" x14ac:dyDescent="0.25">
      <c r="A13" s="12"/>
      <c r="B13" s="17" t="s">
        <v>243</v>
      </c>
      <c r="C13" s="18" t="s">
        <v>180</v>
      </c>
      <c r="D13" s="79">
        <v>45150</v>
      </c>
      <c r="E13" s="20"/>
      <c r="F13" s="21"/>
      <c r="G13" s="18"/>
      <c r="H13" s="19">
        <v>14.5</v>
      </c>
      <c r="I13" s="20"/>
      <c r="J13" s="17"/>
      <c r="K13" s="53" t="s">
        <v>180</v>
      </c>
      <c r="L13" s="86">
        <v>73643</v>
      </c>
      <c r="M13" s="55"/>
      <c r="N13" s="17"/>
      <c r="O13" s="53"/>
      <c r="P13" s="54">
        <v>21.2</v>
      </c>
      <c r="Q13" s="55"/>
    </row>
    <row r="14" spans="1:29" x14ac:dyDescent="0.25">
      <c r="A14" s="12"/>
      <c r="B14" s="23" t="s">
        <v>244</v>
      </c>
      <c r="C14" s="24"/>
      <c r="D14" s="25">
        <v>201010</v>
      </c>
      <c r="E14" s="24"/>
      <c r="F14" s="26"/>
      <c r="G14" s="24"/>
      <c r="H14" s="27">
        <v>64.400000000000006</v>
      </c>
      <c r="I14" s="24"/>
      <c r="J14" s="23"/>
      <c r="K14" s="56"/>
      <c r="L14" s="57">
        <v>206744</v>
      </c>
      <c r="M14" s="56"/>
      <c r="N14" s="23"/>
      <c r="O14" s="56"/>
      <c r="P14" s="58">
        <v>59.6</v>
      </c>
      <c r="Q14" s="56"/>
    </row>
    <row r="15" spans="1:29" x14ac:dyDescent="0.25">
      <c r="A15" s="12"/>
      <c r="B15" s="17" t="s">
        <v>245</v>
      </c>
      <c r="C15" s="20"/>
      <c r="D15" s="28">
        <v>42147</v>
      </c>
      <c r="E15" s="20"/>
      <c r="F15" s="21"/>
      <c r="G15" s="20"/>
      <c r="H15" s="29">
        <v>13.5</v>
      </c>
      <c r="I15" s="20"/>
      <c r="J15" s="17"/>
      <c r="K15" s="55"/>
      <c r="L15" s="59">
        <v>42288</v>
      </c>
      <c r="M15" s="55"/>
      <c r="N15" s="17"/>
      <c r="O15" s="55"/>
      <c r="P15" s="60">
        <v>12.2</v>
      </c>
      <c r="Q15" s="55"/>
    </row>
    <row r="16" spans="1:29" x14ac:dyDescent="0.25">
      <c r="A16" s="12"/>
      <c r="B16" s="23" t="s">
        <v>246</v>
      </c>
      <c r="C16" s="24"/>
      <c r="D16" s="25">
        <v>19515</v>
      </c>
      <c r="E16" s="24"/>
      <c r="F16" s="26"/>
      <c r="G16" s="24"/>
      <c r="H16" s="27">
        <v>6.2</v>
      </c>
      <c r="I16" s="24"/>
      <c r="J16" s="23"/>
      <c r="K16" s="56"/>
      <c r="L16" s="57">
        <v>19510</v>
      </c>
      <c r="M16" s="56"/>
      <c r="N16" s="23"/>
      <c r="O16" s="56"/>
      <c r="P16" s="58">
        <v>5.6</v>
      </c>
      <c r="Q16" s="56"/>
    </row>
    <row r="17" spans="1:29" x14ac:dyDescent="0.25">
      <c r="A17" s="12"/>
      <c r="B17" s="17" t="s">
        <v>247</v>
      </c>
      <c r="C17" s="39"/>
      <c r="D17" s="102">
        <v>4401</v>
      </c>
      <c r="E17" s="20"/>
      <c r="F17" s="21"/>
      <c r="G17" s="20"/>
      <c r="H17" s="29">
        <v>1.4</v>
      </c>
      <c r="I17" s="20"/>
      <c r="J17" s="17"/>
      <c r="K17" s="69"/>
      <c r="L17" s="90">
        <v>4648</v>
      </c>
      <c r="M17" s="55"/>
      <c r="N17" s="17"/>
      <c r="O17" s="55"/>
      <c r="P17" s="60">
        <v>1.4</v>
      </c>
      <c r="Q17" s="55"/>
    </row>
    <row r="18" spans="1:29" ht="15.75" thickBot="1" x14ac:dyDescent="0.3">
      <c r="A18" s="12"/>
      <c r="B18" s="41" t="s">
        <v>248</v>
      </c>
      <c r="C18" s="84" t="s">
        <v>180</v>
      </c>
      <c r="D18" s="85">
        <v>312223</v>
      </c>
      <c r="E18" s="24"/>
      <c r="F18" s="26"/>
      <c r="G18" s="24"/>
      <c r="H18" s="27"/>
      <c r="I18" s="24"/>
      <c r="J18" s="23"/>
      <c r="K18" s="91" t="s">
        <v>180</v>
      </c>
      <c r="L18" s="92">
        <v>346833</v>
      </c>
      <c r="M18" s="56"/>
      <c r="N18" s="23"/>
      <c r="O18" s="56"/>
      <c r="P18" s="58"/>
      <c r="Q18" s="56"/>
    </row>
    <row r="19" spans="1:29" ht="16.5" thickTop="1" x14ac:dyDescent="0.25">
      <c r="A19" s="12"/>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row>
    <row r="20" spans="1:29" ht="25.5" customHeight="1" x14ac:dyDescent="0.25">
      <c r="A20" s="12"/>
      <c r="B20" s="97" t="s">
        <v>249</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row>
    <row r="21" spans="1:29" x14ac:dyDescent="0.25">
      <c r="A21" s="12"/>
      <c r="B21" s="97" t="s">
        <v>250</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row>
    <row r="22" spans="1:29" ht="15.75" x14ac:dyDescent="0.25">
      <c r="A22" s="12"/>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row>
    <row r="23" spans="1:29" x14ac:dyDescent="0.25">
      <c r="A23" s="12"/>
      <c r="B23" s="107" t="s">
        <v>251</v>
      </c>
      <c r="C23" s="107" t="s">
        <v>252</v>
      </c>
    </row>
    <row r="24" spans="1:29" ht="26.25" x14ac:dyDescent="0.25">
      <c r="A24" s="12"/>
      <c r="B24" s="108" t="s">
        <v>253</v>
      </c>
      <c r="C24" s="109" t="s">
        <v>254</v>
      </c>
    </row>
    <row r="25" spans="1:29" x14ac:dyDescent="0.25">
      <c r="A25" s="12"/>
      <c r="B25" s="11" t="s">
        <v>255</v>
      </c>
      <c r="C25" s="110" t="s">
        <v>256</v>
      </c>
    </row>
    <row r="26" spans="1:29" x14ac:dyDescent="0.25">
      <c r="A26" s="12"/>
      <c r="B26" s="11" t="s">
        <v>257</v>
      </c>
      <c r="C26" s="110" t="s">
        <v>254</v>
      </c>
    </row>
    <row r="27" spans="1:29" x14ac:dyDescent="0.25">
      <c r="A27" s="12"/>
      <c r="B27" s="11" t="s">
        <v>258</v>
      </c>
      <c r="C27" s="110" t="s">
        <v>254</v>
      </c>
    </row>
    <row r="28" spans="1:29" x14ac:dyDescent="0.25">
      <c r="A28" s="12"/>
      <c r="B28" s="11" t="s">
        <v>259</v>
      </c>
      <c r="C28" s="110" t="s">
        <v>260</v>
      </c>
    </row>
    <row r="29" spans="1:29" x14ac:dyDescent="0.25">
      <c r="A29" s="12"/>
      <c r="B29" s="11" t="s">
        <v>261</v>
      </c>
      <c r="C29" s="110" t="s">
        <v>256</v>
      </c>
    </row>
    <row r="30" spans="1:29" x14ac:dyDescent="0.25">
      <c r="A30" s="12"/>
      <c r="B30" s="97" t="s">
        <v>262</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row>
    <row r="31" spans="1:29" ht="15.75" x14ac:dyDescent="0.25">
      <c r="A31" s="12"/>
      <c r="B31" s="98"/>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c r="AC31" s="98"/>
    </row>
    <row r="32" spans="1:29" x14ac:dyDescent="0.25">
      <c r="A32" s="12"/>
      <c r="B32" s="107" t="s">
        <v>251</v>
      </c>
      <c r="C32" s="107" t="s">
        <v>252</v>
      </c>
    </row>
    <row r="33" spans="1:29" x14ac:dyDescent="0.25">
      <c r="A33" s="12"/>
      <c r="B33" s="108" t="s">
        <v>263</v>
      </c>
      <c r="C33" s="109" t="s">
        <v>254</v>
      </c>
    </row>
    <row r="34" spans="1:29" ht="26.25" x14ac:dyDescent="0.25">
      <c r="A34" s="12"/>
      <c r="B34" s="11" t="s">
        <v>264</v>
      </c>
      <c r="C34" s="110" t="s">
        <v>254</v>
      </c>
    </row>
    <row r="35" spans="1:29" ht="26.25" x14ac:dyDescent="0.25">
      <c r="A35" s="12"/>
      <c r="B35" s="11" t="s">
        <v>265</v>
      </c>
      <c r="C35" s="110" t="s">
        <v>254</v>
      </c>
    </row>
    <row r="36" spans="1:29" x14ac:dyDescent="0.25">
      <c r="A36" s="12"/>
      <c r="B36" s="11" t="s">
        <v>266</v>
      </c>
      <c r="C36" s="110" t="s">
        <v>256</v>
      </c>
    </row>
    <row r="37" spans="1:29" x14ac:dyDescent="0.25">
      <c r="A37" s="12"/>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row>
    <row r="38" spans="1:29" x14ac:dyDescent="0.25">
      <c r="A38" s="12"/>
      <c r="B38" s="97" t="s">
        <v>267</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row>
    <row r="39" spans="1:29" x14ac:dyDescent="0.25">
      <c r="A39" s="12"/>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row>
    <row r="40" spans="1:29" x14ac:dyDescent="0.25">
      <c r="A40" s="12"/>
      <c r="B40" s="97" t="s">
        <v>268</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row>
    <row r="41" spans="1:29" x14ac:dyDescent="0.25">
      <c r="A41" s="12"/>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row>
    <row r="42" spans="1:29" ht="15.75" x14ac:dyDescent="0.25">
      <c r="A42" s="12"/>
      <c r="B42" s="98"/>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row>
    <row r="43" spans="1:29" x14ac:dyDescent="0.25">
      <c r="A43" s="12"/>
      <c r="B43" s="22"/>
      <c r="C43" s="103" t="s">
        <v>172</v>
      </c>
      <c r="D43" s="103"/>
      <c r="E43" s="103"/>
      <c r="F43" s="103"/>
      <c r="G43" s="103"/>
      <c r="H43" s="103"/>
      <c r="I43" s="103"/>
      <c r="J43" s="103"/>
      <c r="K43" s="103"/>
      <c r="L43" s="103"/>
      <c r="M43" s="103"/>
      <c r="N43" s="103"/>
      <c r="O43" s="103"/>
      <c r="P43" s="103"/>
      <c r="Q43" s="103"/>
      <c r="R43" s="103"/>
      <c r="S43" s="103"/>
      <c r="T43" s="103"/>
      <c r="U43" s="103"/>
      <c r="V43" s="103"/>
      <c r="W43" s="103"/>
      <c r="X43" s="103"/>
      <c r="Y43" s="15"/>
    </row>
    <row r="44" spans="1:29" x14ac:dyDescent="0.25">
      <c r="A44" s="12"/>
      <c r="B44" s="111">
        <v>41729</v>
      </c>
      <c r="C44" s="103" t="s">
        <v>243</v>
      </c>
      <c r="D44" s="103"/>
      <c r="E44" s="51"/>
      <c r="F44" s="103"/>
      <c r="G44" s="103" t="s">
        <v>243</v>
      </c>
      <c r="H44" s="103"/>
      <c r="I44" s="51"/>
      <c r="J44" s="103"/>
      <c r="K44" s="103" t="s">
        <v>270</v>
      </c>
      <c r="L44" s="103"/>
      <c r="M44" s="51"/>
      <c r="N44" s="103"/>
      <c r="O44" s="103" t="s">
        <v>246</v>
      </c>
      <c r="P44" s="103"/>
      <c r="Q44" s="51"/>
      <c r="R44" s="103"/>
      <c r="S44" s="103" t="s">
        <v>247</v>
      </c>
      <c r="T44" s="103"/>
      <c r="U44" s="51"/>
      <c r="V44" s="103"/>
      <c r="W44" s="103" t="s">
        <v>119</v>
      </c>
      <c r="X44" s="103"/>
      <c r="Y44" s="51"/>
    </row>
    <row r="45" spans="1:29" x14ac:dyDescent="0.25">
      <c r="A45" s="12"/>
      <c r="B45" s="111"/>
      <c r="C45" s="112"/>
      <c r="D45" s="112"/>
      <c r="E45" s="51"/>
      <c r="F45" s="103"/>
      <c r="G45" s="112" t="s">
        <v>269</v>
      </c>
      <c r="H45" s="112"/>
      <c r="I45" s="51"/>
      <c r="J45" s="103"/>
      <c r="K45" s="112" t="s">
        <v>269</v>
      </c>
      <c r="L45" s="112"/>
      <c r="M45" s="51"/>
      <c r="N45" s="103"/>
      <c r="O45" s="112"/>
      <c r="P45" s="112"/>
      <c r="Q45" s="51"/>
      <c r="R45" s="103"/>
      <c r="S45" s="112"/>
      <c r="T45" s="112"/>
      <c r="U45" s="51"/>
      <c r="V45" s="103"/>
      <c r="W45" s="112"/>
      <c r="X45" s="112"/>
      <c r="Y45" s="51"/>
    </row>
    <row r="46" spans="1:29" x14ac:dyDescent="0.25">
      <c r="A46" s="12"/>
      <c r="B46" s="33" t="s">
        <v>271</v>
      </c>
      <c r="C46" s="18" t="s">
        <v>180</v>
      </c>
      <c r="D46" s="19">
        <v>593</v>
      </c>
      <c r="E46" s="20"/>
      <c r="F46" s="21"/>
      <c r="G46" s="18" t="s">
        <v>180</v>
      </c>
      <c r="H46" s="79">
        <v>2638</v>
      </c>
      <c r="I46" s="20"/>
      <c r="J46" s="21"/>
      <c r="K46" s="18" t="s">
        <v>180</v>
      </c>
      <c r="L46" s="19">
        <v>356</v>
      </c>
      <c r="M46" s="20"/>
      <c r="N46" s="21"/>
      <c r="O46" s="18" t="s">
        <v>180</v>
      </c>
      <c r="P46" s="19">
        <v>88</v>
      </c>
      <c r="Q46" s="20"/>
      <c r="R46" s="21"/>
      <c r="S46" s="18" t="s">
        <v>180</v>
      </c>
      <c r="T46" s="19">
        <v>89</v>
      </c>
      <c r="U46" s="20"/>
      <c r="V46" s="21"/>
      <c r="W46" s="18" t="s">
        <v>180</v>
      </c>
      <c r="X46" s="79">
        <v>3764</v>
      </c>
      <c r="Y46" s="20"/>
    </row>
    <row r="47" spans="1:29" x14ac:dyDescent="0.25">
      <c r="A47" s="12"/>
      <c r="B47" s="41" t="s">
        <v>272</v>
      </c>
      <c r="C47" s="24"/>
      <c r="D47" s="27" t="s">
        <v>273</v>
      </c>
      <c r="E47" s="24" t="s">
        <v>229</v>
      </c>
      <c r="F47" s="26"/>
      <c r="G47" s="24"/>
      <c r="H47" s="27" t="s">
        <v>181</v>
      </c>
      <c r="I47" s="24"/>
      <c r="J47" s="26"/>
      <c r="K47" s="24"/>
      <c r="L47" s="27" t="s">
        <v>181</v>
      </c>
      <c r="M47" s="24"/>
      <c r="N47" s="26"/>
      <c r="O47" s="24"/>
      <c r="P47" s="27" t="s">
        <v>181</v>
      </c>
      <c r="Q47" s="24"/>
      <c r="R47" s="26"/>
      <c r="S47" s="24"/>
      <c r="T47" s="27" t="s">
        <v>274</v>
      </c>
      <c r="U47" s="24" t="s">
        <v>229</v>
      </c>
      <c r="V47" s="26"/>
      <c r="W47" s="24"/>
      <c r="X47" s="27" t="s">
        <v>275</v>
      </c>
      <c r="Y47" s="24" t="s">
        <v>229</v>
      </c>
    </row>
    <row r="48" spans="1:29" x14ac:dyDescent="0.25">
      <c r="A48" s="12"/>
      <c r="B48" s="33" t="s">
        <v>276</v>
      </c>
      <c r="C48" s="39"/>
      <c r="D48" s="40">
        <v>262</v>
      </c>
      <c r="E48" s="20"/>
      <c r="F48" s="21"/>
      <c r="G48" s="39"/>
      <c r="H48" s="40" t="s">
        <v>181</v>
      </c>
      <c r="I48" s="20"/>
      <c r="J48" s="21"/>
      <c r="K48" s="39"/>
      <c r="L48" s="40">
        <v>1</v>
      </c>
      <c r="M48" s="20"/>
      <c r="N48" s="21"/>
      <c r="O48" s="39"/>
      <c r="P48" s="40">
        <v>5</v>
      </c>
      <c r="Q48" s="20"/>
      <c r="R48" s="21"/>
      <c r="S48" s="39"/>
      <c r="T48" s="40">
        <v>16</v>
      </c>
      <c r="U48" s="20"/>
      <c r="V48" s="21"/>
      <c r="W48" s="39"/>
      <c r="X48" s="40">
        <v>284</v>
      </c>
      <c r="Y48" s="20"/>
    </row>
    <row r="49" spans="1:29" x14ac:dyDescent="0.25">
      <c r="A49" s="12"/>
      <c r="B49" s="41" t="s">
        <v>277</v>
      </c>
      <c r="C49" s="36"/>
      <c r="D49" s="38">
        <v>150</v>
      </c>
      <c r="E49" s="24"/>
      <c r="F49" s="26"/>
      <c r="G49" s="36"/>
      <c r="H49" s="38" t="s">
        <v>181</v>
      </c>
      <c r="I49" s="24"/>
      <c r="J49" s="26"/>
      <c r="K49" s="36"/>
      <c r="L49" s="38">
        <v>1</v>
      </c>
      <c r="M49" s="24"/>
      <c r="N49" s="26"/>
      <c r="O49" s="36"/>
      <c r="P49" s="38">
        <v>5</v>
      </c>
      <c r="Q49" s="24"/>
      <c r="R49" s="26"/>
      <c r="S49" s="36"/>
      <c r="T49" s="38" t="s">
        <v>278</v>
      </c>
      <c r="U49" s="24" t="s">
        <v>229</v>
      </c>
      <c r="V49" s="26"/>
      <c r="W49" s="36"/>
      <c r="X49" s="38">
        <v>137</v>
      </c>
      <c r="Y49" s="24"/>
    </row>
    <row r="50" spans="1:29" x14ac:dyDescent="0.25">
      <c r="A50" s="12"/>
      <c r="B50" s="33" t="s">
        <v>279</v>
      </c>
      <c r="C50" s="39"/>
      <c r="D50" s="40" t="s">
        <v>280</v>
      </c>
      <c r="E50" s="20" t="s">
        <v>229</v>
      </c>
      <c r="F50" s="21"/>
      <c r="G50" s="39"/>
      <c r="H50" s="40">
        <v>259</v>
      </c>
      <c r="I50" s="20"/>
      <c r="J50" s="21"/>
      <c r="K50" s="39"/>
      <c r="L50" s="40" t="s">
        <v>281</v>
      </c>
      <c r="M50" s="20" t="s">
        <v>229</v>
      </c>
      <c r="N50" s="21"/>
      <c r="O50" s="39"/>
      <c r="P50" s="40" t="s">
        <v>282</v>
      </c>
      <c r="Q50" s="20" t="s">
        <v>229</v>
      </c>
      <c r="R50" s="21"/>
      <c r="S50" s="39"/>
      <c r="T50" s="40">
        <v>17</v>
      </c>
      <c r="U50" s="20"/>
      <c r="V50" s="21"/>
      <c r="W50" s="39"/>
      <c r="X50" s="40">
        <v>150</v>
      </c>
      <c r="Y50" s="20"/>
    </row>
    <row r="51" spans="1:29" ht="15.75" thickBot="1" x14ac:dyDescent="0.3">
      <c r="A51" s="12"/>
      <c r="B51" s="41" t="s">
        <v>283</v>
      </c>
      <c r="C51" s="84" t="s">
        <v>180</v>
      </c>
      <c r="D51" s="94">
        <v>684</v>
      </c>
      <c r="E51" s="24"/>
      <c r="F51" s="26"/>
      <c r="G51" s="84" t="s">
        <v>180</v>
      </c>
      <c r="H51" s="85">
        <v>2897</v>
      </c>
      <c r="I51" s="24"/>
      <c r="J51" s="26"/>
      <c r="K51" s="84" t="s">
        <v>180</v>
      </c>
      <c r="L51" s="94">
        <v>293</v>
      </c>
      <c r="M51" s="24"/>
      <c r="N51" s="26"/>
      <c r="O51" s="84" t="s">
        <v>180</v>
      </c>
      <c r="P51" s="94">
        <v>90</v>
      </c>
      <c r="Q51" s="24"/>
      <c r="R51" s="26"/>
      <c r="S51" s="84" t="s">
        <v>180</v>
      </c>
      <c r="T51" s="94">
        <v>87</v>
      </c>
      <c r="U51" s="24"/>
      <c r="V51" s="26"/>
      <c r="W51" s="84" t="s">
        <v>180</v>
      </c>
      <c r="X51" s="85">
        <v>4051</v>
      </c>
      <c r="Y51" s="24"/>
    </row>
    <row r="52" spans="1:29" ht="16.5" thickTop="1" x14ac:dyDescent="0.25">
      <c r="A52" s="12"/>
      <c r="B52" s="98"/>
      <c r="C52" s="98"/>
      <c r="D52" s="98"/>
      <c r="E52" s="98"/>
      <c r="F52" s="98"/>
      <c r="G52" s="98"/>
      <c r="H52" s="98"/>
      <c r="I52" s="98"/>
      <c r="J52" s="98"/>
      <c r="K52" s="98"/>
      <c r="L52" s="98"/>
      <c r="M52" s="98"/>
      <c r="N52" s="98"/>
      <c r="O52" s="98"/>
      <c r="P52" s="98"/>
      <c r="Q52" s="98"/>
      <c r="R52" s="98"/>
      <c r="S52" s="98"/>
      <c r="T52" s="98"/>
      <c r="U52" s="98"/>
      <c r="V52" s="98"/>
      <c r="W52" s="98"/>
      <c r="X52" s="98"/>
      <c r="Y52" s="98"/>
      <c r="Z52" s="98"/>
      <c r="AA52" s="98"/>
      <c r="AB52" s="98"/>
      <c r="AC52" s="98"/>
    </row>
    <row r="53" spans="1:29" x14ac:dyDescent="0.25">
      <c r="A53" s="12"/>
      <c r="B53" s="111">
        <v>41364</v>
      </c>
      <c r="C53" s="103" t="s">
        <v>243</v>
      </c>
      <c r="D53" s="103"/>
      <c r="E53" s="51"/>
      <c r="F53" s="103"/>
      <c r="G53" s="103" t="s">
        <v>243</v>
      </c>
      <c r="H53" s="103"/>
      <c r="I53" s="51"/>
      <c r="J53" s="103"/>
      <c r="K53" s="103" t="s">
        <v>270</v>
      </c>
      <c r="L53" s="103"/>
      <c r="M53" s="51"/>
      <c r="N53" s="103"/>
      <c r="O53" s="103" t="s">
        <v>246</v>
      </c>
      <c r="P53" s="103"/>
      <c r="Q53" s="51"/>
      <c r="R53" s="103"/>
      <c r="S53" s="103" t="s">
        <v>247</v>
      </c>
      <c r="T53" s="103"/>
      <c r="U53" s="51"/>
      <c r="V53" s="103"/>
      <c r="W53" s="103" t="s">
        <v>119</v>
      </c>
      <c r="X53" s="103"/>
      <c r="Y53" s="51"/>
    </row>
    <row r="54" spans="1:29" x14ac:dyDescent="0.25">
      <c r="A54" s="12"/>
      <c r="B54" s="111"/>
      <c r="C54" s="112"/>
      <c r="D54" s="112"/>
      <c r="E54" s="51"/>
      <c r="F54" s="103"/>
      <c r="G54" s="112" t="s">
        <v>269</v>
      </c>
      <c r="H54" s="112"/>
      <c r="I54" s="51"/>
      <c r="J54" s="103"/>
      <c r="K54" s="112" t="s">
        <v>269</v>
      </c>
      <c r="L54" s="112"/>
      <c r="M54" s="51"/>
      <c r="N54" s="103"/>
      <c r="O54" s="112"/>
      <c r="P54" s="112"/>
      <c r="Q54" s="51"/>
      <c r="R54" s="103"/>
      <c r="S54" s="112"/>
      <c r="T54" s="112"/>
      <c r="U54" s="51"/>
      <c r="V54" s="103"/>
      <c r="W54" s="112"/>
      <c r="X54" s="112"/>
      <c r="Y54" s="51"/>
    </row>
    <row r="55" spans="1:29" x14ac:dyDescent="0.25">
      <c r="A55" s="12"/>
      <c r="B55" s="33" t="s">
        <v>271</v>
      </c>
      <c r="C55" s="53" t="s">
        <v>180</v>
      </c>
      <c r="D55" s="54">
        <v>639</v>
      </c>
      <c r="E55" s="55"/>
      <c r="F55" s="17"/>
      <c r="G55" s="53" t="s">
        <v>180</v>
      </c>
      <c r="H55" s="86">
        <v>2616</v>
      </c>
      <c r="I55" s="55"/>
      <c r="J55" s="17"/>
      <c r="K55" s="53" t="s">
        <v>180</v>
      </c>
      <c r="L55" s="54">
        <v>343</v>
      </c>
      <c r="M55" s="55"/>
      <c r="N55" s="17"/>
      <c r="O55" s="53" t="s">
        <v>180</v>
      </c>
      <c r="P55" s="54">
        <v>123</v>
      </c>
      <c r="Q55" s="55"/>
      <c r="R55" s="17"/>
      <c r="S55" s="53" t="s">
        <v>180</v>
      </c>
      <c r="T55" s="54">
        <v>104</v>
      </c>
      <c r="U55" s="55"/>
      <c r="V55" s="17"/>
      <c r="W55" s="53" t="s">
        <v>180</v>
      </c>
      <c r="X55" s="86">
        <v>3825</v>
      </c>
      <c r="Y55" s="55"/>
    </row>
    <row r="56" spans="1:29" x14ac:dyDescent="0.25">
      <c r="A56" s="12"/>
      <c r="B56" s="41" t="s">
        <v>272</v>
      </c>
      <c r="C56" s="56"/>
      <c r="D56" s="58" t="s">
        <v>284</v>
      </c>
      <c r="E56" s="56" t="s">
        <v>229</v>
      </c>
      <c r="F56" s="23"/>
      <c r="G56" s="56"/>
      <c r="H56" s="58" t="s">
        <v>285</v>
      </c>
      <c r="I56" s="56" t="s">
        <v>229</v>
      </c>
      <c r="J56" s="23"/>
      <c r="K56" s="56"/>
      <c r="L56" s="58" t="s">
        <v>286</v>
      </c>
      <c r="M56" s="56" t="s">
        <v>229</v>
      </c>
      <c r="N56" s="23"/>
      <c r="O56" s="56"/>
      <c r="P56" s="58" t="s">
        <v>181</v>
      </c>
      <c r="Q56" s="56"/>
      <c r="R56" s="23"/>
      <c r="S56" s="56"/>
      <c r="T56" s="58" t="s">
        <v>287</v>
      </c>
      <c r="U56" s="56" t="s">
        <v>229</v>
      </c>
      <c r="V56" s="23"/>
      <c r="W56" s="56"/>
      <c r="X56" s="58" t="s">
        <v>288</v>
      </c>
      <c r="Y56" s="56" t="s">
        <v>229</v>
      </c>
    </row>
    <row r="57" spans="1:29" x14ac:dyDescent="0.25">
      <c r="A57" s="12"/>
      <c r="B57" s="33" t="s">
        <v>276</v>
      </c>
      <c r="C57" s="69"/>
      <c r="D57" s="70">
        <v>4</v>
      </c>
      <c r="E57" s="55"/>
      <c r="F57" s="17"/>
      <c r="G57" s="69"/>
      <c r="H57" s="70" t="s">
        <v>181</v>
      </c>
      <c r="I57" s="55"/>
      <c r="J57" s="17"/>
      <c r="K57" s="69"/>
      <c r="L57" s="70">
        <v>1</v>
      </c>
      <c r="M57" s="55"/>
      <c r="N57" s="17"/>
      <c r="O57" s="69"/>
      <c r="P57" s="70">
        <v>5</v>
      </c>
      <c r="Q57" s="55"/>
      <c r="R57" s="17"/>
      <c r="S57" s="69"/>
      <c r="T57" s="70">
        <v>32</v>
      </c>
      <c r="U57" s="55"/>
      <c r="V57" s="17"/>
      <c r="W57" s="69"/>
      <c r="X57" s="70">
        <v>42</v>
      </c>
      <c r="Y57" s="55"/>
    </row>
    <row r="58" spans="1:29" x14ac:dyDescent="0.25">
      <c r="A58" s="12"/>
      <c r="B58" s="41" t="s">
        <v>277</v>
      </c>
      <c r="C58" s="66"/>
      <c r="D58" s="68">
        <v>3</v>
      </c>
      <c r="E58" s="56"/>
      <c r="F58" s="88"/>
      <c r="G58" s="66"/>
      <c r="H58" s="68" t="s">
        <v>285</v>
      </c>
      <c r="I58" s="56" t="s">
        <v>229</v>
      </c>
      <c r="J58" s="88"/>
      <c r="K58" s="66"/>
      <c r="L58" s="68" t="s">
        <v>289</v>
      </c>
      <c r="M58" s="56" t="s">
        <v>229</v>
      </c>
      <c r="N58" s="88"/>
      <c r="O58" s="66"/>
      <c r="P58" s="68">
        <v>5</v>
      </c>
      <c r="Q58" s="56"/>
      <c r="R58" s="88"/>
      <c r="S58" s="66"/>
      <c r="T58" s="68">
        <v>3</v>
      </c>
      <c r="U58" s="56"/>
      <c r="V58" s="88"/>
      <c r="W58" s="66"/>
      <c r="X58" s="68" t="s">
        <v>290</v>
      </c>
      <c r="Y58" s="56" t="s">
        <v>229</v>
      </c>
    </row>
    <row r="59" spans="1:29" x14ac:dyDescent="0.25">
      <c r="A59" s="12"/>
      <c r="B59" s="33" t="s">
        <v>279</v>
      </c>
      <c r="C59" s="69"/>
      <c r="D59" s="70" t="s">
        <v>291</v>
      </c>
      <c r="E59" s="55" t="s">
        <v>229</v>
      </c>
      <c r="F59" s="17"/>
      <c r="G59" s="69"/>
      <c r="H59" s="70">
        <v>194</v>
      </c>
      <c r="I59" s="55"/>
      <c r="J59" s="17"/>
      <c r="K59" s="69"/>
      <c r="L59" s="70">
        <v>64</v>
      </c>
      <c r="M59" s="55"/>
      <c r="N59" s="17"/>
      <c r="O59" s="69"/>
      <c r="P59" s="70" t="s">
        <v>292</v>
      </c>
      <c r="Q59" s="55" t="s">
        <v>229</v>
      </c>
      <c r="R59" s="17"/>
      <c r="S59" s="69"/>
      <c r="T59" s="70" t="s">
        <v>293</v>
      </c>
      <c r="U59" s="55" t="s">
        <v>229</v>
      </c>
      <c r="V59" s="17"/>
      <c r="W59" s="69"/>
      <c r="X59" s="70">
        <v>200</v>
      </c>
      <c r="Y59" s="55"/>
    </row>
    <row r="60" spans="1:29" ht="15.75" thickBot="1" x14ac:dyDescent="0.3">
      <c r="A60" s="12"/>
      <c r="B60" s="41" t="s">
        <v>283</v>
      </c>
      <c r="C60" s="91" t="s">
        <v>180</v>
      </c>
      <c r="D60" s="95">
        <v>619</v>
      </c>
      <c r="E60" s="56"/>
      <c r="F60" s="88"/>
      <c r="G60" s="91" t="s">
        <v>180</v>
      </c>
      <c r="H60" s="92">
        <v>2738</v>
      </c>
      <c r="I60" s="56"/>
      <c r="J60" s="88"/>
      <c r="K60" s="91" t="s">
        <v>180</v>
      </c>
      <c r="L60" s="95">
        <v>334</v>
      </c>
      <c r="M60" s="56"/>
      <c r="N60" s="88"/>
      <c r="O60" s="91" t="s">
        <v>180</v>
      </c>
      <c r="P60" s="95">
        <v>107</v>
      </c>
      <c r="Q60" s="56"/>
      <c r="R60" s="88"/>
      <c r="S60" s="91" t="s">
        <v>180</v>
      </c>
      <c r="T60" s="95">
        <v>93</v>
      </c>
      <c r="U60" s="56"/>
      <c r="V60" s="88"/>
      <c r="W60" s="91" t="s">
        <v>180</v>
      </c>
      <c r="X60" s="92">
        <v>3891</v>
      </c>
      <c r="Y60" s="56"/>
    </row>
    <row r="61" spans="1:29" ht="15.75" thickTop="1" x14ac:dyDescent="0.25">
      <c r="A61" s="12"/>
      <c r="B61" s="96"/>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row>
    <row r="62" spans="1:29" x14ac:dyDescent="0.25">
      <c r="A62" s="12"/>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row>
    <row r="63" spans="1:29" x14ac:dyDescent="0.25">
      <c r="A63" s="12"/>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row>
    <row r="64" spans="1:29" x14ac:dyDescent="0.25">
      <c r="A64" s="12"/>
      <c r="B64" s="96"/>
      <c r="C64" s="96"/>
      <c r="D64" s="96"/>
      <c r="E64" s="96"/>
      <c r="F64" s="96"/>
      <c r="G64" s="96"/>
      <c r="H64" s="96"/>
      <c r="I64" s="96"/>
      <c r="J64" s="96"/>
      <c r="K64" s="96"/>
      <c r="L64" s="96"/>
      <c r="M64" s="96"/>
      <c r="N64" s="96"/>
      <c r="O64" s="96"/>
      <c r="P64" s="96"/>
      <c r="Q64" s="96"/>
      <c r="R64" s="96"/>
      <c r="S64" s="96"/>
      <c r="T64" s="96"/>
      <c r="U64" s="96"/>
      <c r="V64" s="96"/>
      <c r="W64" s="96"/>
      <c r="X64" s="96"/>
      <c r="Y64" s="96"/>
      <c r="Z64" s="96"/>
      <c r="AA64" s="96"/>
      <c r="AB64" s="96"/>
      <c r="AC64" s="96"/>
    </row>
    <row r="65" spans="1:29" x14ac:dyDescent="0.25">
      <c r="A65" s="12"/>
      <c r="B65" s="96"/>
      <c r="C65" s="96"/>
      <c r="D65" s="96"/>
      <c r="E65" s="96"/>
      <c r="F65" s="96"/>
      <c r="G65" s="96"/>
      <c r="H65" s="96"/>
      <c r="I65" s="96"/>
      <c r="J65" s="96"/>
      <c r="K65" s="96"/>
      <c r="L65" s="96"/>
      <c r="M65" s="96"/>
      <c r="N65" s="96"/>
      <c r="O65" s="96"/>
      <c r="P65" s="96"/>
      <c r="Q65" s="96"/>
      <c r="R65" s="96"/>
      <c r="S65" s="96"/>
      <c r="T65" s="96"/>
      <c r="U65" s="96"/>
      <c r="V65" s="96"/>
      <c r="W65" s="96"/>
      <c r="X65" s="96"/>
      <c r="Y65" s="96"/>
      <c r="Z65" s="96"/>
      <c r="AA65" s="96"/>
      <c r="AB65" s="96"/>
      <c r="AC65" s="96"/>
    </row>
    <row r="66" spans="1:29" x14ac:dyDescent="0.25">
      <c r="A66" s="12"/>
      <c r="B66" s="97" t="s">
        <v>294</v>
      </c>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row>
    <row r="67" spans="1:29" x14ac:dyDescent="0.25">
      <c r="A67" s="12"/>
      <c r="B67" s="97" t="s">
        <v>295</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row>
    <row r="68" spans="1:29" ht="15.75" customHeight="1" x14ac:dyDescent="0.25">
      <c r="A68" s="12"/>
      <c r="B68" s="98" t="s">
        <v>296</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row>
    <row r="69" spans="1:29" x14ac:dyDescent="0.25">
      <c r="A69" s="12"/>
      <c r="B69" s="22"/>
      <c r="C69" s="103" t="s">
        <v>172</v>
      </c>
      <c r="D69" s="103"/>
      <c r="E69" s="103"/>
      <c r="F69" s="103"/>
      <c r="G69" s="103"/>
      <c r="H69" s="103"/>
      <c r="I69" s="103"/>
      <c r="J69" s="103"/>
      <c r="K69" s="103"/>
      <c r="L69" s="103"/>
      <c r="M69" s="103"/>
      <c r="N69" s="103"/>
      <c r="O69" s="103"/>
      <c r="P69" s="103"/>
      <c r="Q69" s="103"/>
      <c r="R69" s="103"/>
      <c r="S69" s="103"/>
      <c r="T69" s="103"/>
      <c r="U69" s="103"/>
      <c r="V69" s="103"/>
      <c r="W69" s="103"/>
      <c r="X69" s="103"/>
      <c r="Y69" s="15"/>
    </row>
    <row r="70" spans="1:29" x14ac:dyDescent="0.25">
      <c r="A70" s="12"/>
      <c r="B70" s="100">
        <v>41729</v>
      </c>
      <c r="C70" s="112" t="s">
        <v>243</v>
      </c>
      <c r="D70" s="112"/>
      <c r="E70" s="15"/>
      <c r="F70" s="81"/>
      <c r="G70" s="112" t="s">
        <v>244</v>
      </c>
      <c r="H70" s="112"/>
      <c r="I70" s="15"/>
      <c r="J70" s="81"/>
      <c r="K70" s="112" t="s">
        <v>245</v>
      </c>
      <c r="L70" s="112"/>
      <c r="M70" s="15"/>
      <c r="N70" s="81"/>
      <c r="O70" s="112" t="s">
        <v>246</v>
      </c>
      <c r="P70" s="112"/>
      <c r="Q70" s="15"/>
      <c r="R70" s="81"/>
      <c r="S70" s="112" t="s">
        <v>247</v>
      </c>
      <c r="T70" s="112"/>
      <c r="U70" s="15"/>
      <c r="V70" s="81"/>
      <c r="W70" s="112" t="s">
        <v>119</v>
      </c>
      <c r="X70" s="112"/>
      <c r="Y70" s="15"/>
    </row>
    <row r="71" spans="1:29" x14ac:dyDescent="0.25">
      <c r="A71" s="12"/>
      <c r="B71" s="114" t="s">
        <v>297</v>
      </c>
      <c r="C71" s="18"/>
      <c r="D71" s="19"/>
      <c r="E71" s="20"/>
      <c r="F71" s="21"/>
      <c r="G71" s="18"/>
      <c r="H71" s="19"/>
      <c r="I71" s="20"/>
      <c r="J71" s="21"/>
      <c r="K71" s="18"/>
      <c r="L71" s="19"/>
      <c r="M71" s="20"/>
      <c r="N71" s="21"/>
      <c r="O71" s="18"/>
      <c r="P71" s="19"/>
      <c r="Q71" s="20"/>
      <c r="R71" s="21"/>
      <c r="S71" s="18"/>
      <c r="T71" s="19"/>
      <c r="U71" s="20"/>
      <c r="V71" s="21"/>
      <c r="W71" s="18"/>
      <c r="X71" s="19"/>
      <c r="Y71" s="20"/>
    </row>
    <row r="72" spans="1:29" ht="26.25" x14ac:dyDescent="0.25">
      <c r="A72" s="12"/>
      <c r="B72" s="41" t="s">
        <v>298</v>
      </c>
      <c r="C72" s="24"/>
      <c r="D72" s="27"/>
      <c r="E72" s="24"/>
      <c r="F72" s="26"/>
      <c r="G72" s="24"/>
      <c r="H72" s="27"/>
      <c r="I72" s="24"/>
      <c r="J72" s="26"/>
      <c r="K72" s="24"/>
      <c r="L72" s="27"/>
      <c r="M72" s="24"/>
      <c r="N72" s="26"/>
      <c r="O72" s="24"/>
      <c r="P72" s="27"/>
      <c r="Q72" s="24"/>
      <c r="R72" s="26"/>
      <c r="S72" s="24"/>
      <c r="T72" s="27"/>
      <c r="U72" s="24"/>
      <c r="V72" s="26"/>
      <c r="W72" s="24"/>
      <c r="X72" s="27"/>
      <c r="Y72" s="24"/>
    </row>
    <row r="73" spans="1:29" x14ac:dyDescent="0.25">
      <c r="A73" s="12"/>
      <c r="B73" s="45" t="s">
        <v>299</v>
      </c>
      <c r="C73" s="20" t="s">
        <v>180</v>
      </c>
      <c r="D73" s="29">
        <v>47</v>
      </c>
      <c r="E73" s="20"/>
      <c r="F73" s="21"/>
      <c r="G73" s="20" t="s">
        <v>180</v>
      </c>
      <c r="H73" s="29">
        <v>251</v>
      </c>
      <c r="I73" s="20"/>
      <c r="J73" s="21"/>
      <c r="K73" s="20" t="s">
        <v>180</v>
      </c>
      <c r="L73" s="29" t="s">
        <v>181</v>
      </c>
      <c r="M73" s="20"/>
      <c r="N73" s="21"/>
      <c r="O73" s="20" t="s">
        <v>180</v>
      </c>
      <c r="P73" s="29" t="s">
        <v>181</v>
      </c>
      <c r="Q73" s="20"/>
      <c r="R73" s="21"/>
      <c r="S73" s="20" t="s">
        <v>180</v>
      </c>
      <c r="T73" s="29" t="s">
        <v>181</v>
      </c>
      <c r="U73" s="20"/>
      <c r="V73" s="21"/>
      <c r="W73" s="20" t="s">
        <v>180</v>
      </c>
      <c r="X73" s="29">
        <v>298</v>
      </c>
      <c r="Y73" s="20"/>
    </row>
    <row r="74" spans="1:29" x14ac:dyDescent="0.25">
      <c r="A74" s="12"/>
      <c r="B74" s="115" t="s">
        <v>300</v>
      </c>
      <c r="C74" s="30"/>
      <c r="D74" s="32">
        <v>637</v>
      </c>
      <c r="E74" s="24"/>
      <c r="F74" s="26"/>
      <c r="G74" s="30"/>
      <c r="H74" s="31">
        <v>2646</v>
      </c>
      <c r="I74" s="24"/>
      <c r="J74" s="26"/>
      <c r="K74" s="30"/>
      <c r="L74" s="32">
        <v>293</v>
      </c>
      <c r="M74" s="24"/>
      <c r="N74" s="26"/>
      <c r="O74" s="30"/>
      <c r="P74" s="32">
        <v>90</v>
      </c>
      <c r="Q74" s="24"/>
      <c r="R74" s="26"/>
      <c r="S74" s="30"/>
      <c r="T74" s="32">
        <v>87</v>
      </c>
      <c r="U74" s="24"/>
      <c r="V74" s="26"/>
      <c r="W74" s="30"/>
      <c r="X74" s="31">
        <v>3753</v>
      </c>
      <c r="Y74" s="24"/>
    </row>
    <row r="75" spans="1:29" ht="15.75" thickBot="1" x14ac:dyDescent="0.3">
      <c r="A75" s="12"/>
      <c r="B75" s="116" t="s">
        <v>301</v>
      </c>
      <c r="C75" s="46" t="s">
        <v>180</v>
      </c>
      <c r="D75" s="117">
        <v>684</v>
      </c>
      <c r="E75" s="20"/>
      <c r="F75" s="21"/>
      <c r="G75" s="46" t="s">
        <v>180</v>
      </c>
      <c r="H75" s="47">
        <v>2897</v>
      </c>
      <c r="I75" s="20"/>
      <c r="J75" s="21"/>
      <c r="K75" s="46" t="s">
        <v>180</v>
      </c>
      <c r="L75" s="117">
        <v>293</v>
      </c>
      <c r="M75" s="20"/>
      <c r="N75" s="21"/>
      <c r="O75" s="46" t="s">
        <v>180</v>
      </c>
      <c r="P75" s="117">
        <v>90</v>
      </c>
      <c r="Q75" s="20"/>
      <c r="R75" s="21"/>
      <c r="S75" s="46" t="s">
        <v>180</v>
      </c>
      <c r="T75" s="117">
        <v>87</v>
      </c>
      <c r="U75" s="20"/>
      <c r="V75" s="21"/>
      <c r="W75" s="46" t="s">
        <v>180</v>
      </c>
      <c r="X75" s="47">
        <v>4051</v>
      </c>
      <c r="Y75" s="20"/>
    </row>
    <row r="76" spans="1:29" ht="15.75" thickTop="1" x14ac:dyDescent="0.25">
      <c r="A76" s="12"/>
      <c r="B76" s="118" t="s">
        <v>302</v>
      </c>
      <c r="C76" s="119"/>
      <c r="D76" s="120"/>
      <c r="E76" s="24"/>
      <c r="F76" s="26"/>
      <c r="G76" s="119"/>
      <c r="H76" s="120"/>
      <c r="I76" s="24"/>
      <c r="J76" s="26"/>
      <c r="K76" s="119"/>
      <c r="L76" s="120"/>
      <c r="M76" s="24"/>
      <c r="N76" s="26"/>
      <c r="O76" s="119"/>
      <c r="P76" s="120"/>
      <c r="Q76" s="24"/>
      <c r="R76" s="26"/>
      <c r="S76" s="119"/>
      <c r="T76" s="120"/>
      <c r="U76" s="24"/>
      <c r="V76" s="26"/>
      <c r="W76" s="119"/>
      <c r="X76" s="120"/>
      <c r="Y76" s="24"/>
    </row>
    <row r="77" spans="1:29" x14ac:dyDescent="0.25">
      <c r="A77" s="12"/>
      <c r="B77" s="45" t="s">
        <v>299</v>
      </c>
      <c r="C77" s="20" t="s">
        <v>180</v>
      </c>
      <c r="D77" s="29">
        <v>313</v>
      </c>
      <c r="E77" s="20"/>
      <c r="F77" s="21"/>
      <c r="G77" s="20" t="s">
        <v>180</v>
      </c>
      <c r="H77" s="28">
        <v>5299</v>
      </c>
      <c r="I77" s="20"/>
      <c r="J77" s="21"/>
      <c r="K77" s="20" t="s">
        <v>180</v>
      </c>
      <c r="L77" s="29" t="s">
        <v>181</v>
      </c>
      <c r="M77" s="20"/>
      <c r="N77" s="21"/>
      <c r="O77" s="20" t="s">
        <v>180</v>
      </c>
      <c r="P77" s="29" t="s">
        <v>181</v>
      </c>
      <c r="Q77" s="20"/>
      <c r="R77" s="21"/>
      <c r="S77" s="20" t="s">
        <v>180</v>
      </c>
      <c r="T77" s="29" t="s">
        <v>181</v>
      </c>
      <c r="U77" s="20"/>
      <c r="V77" s="21"/>
      <c r="W77" s="20" t="s">
        <v>180</v>
      </c>
      <c r="X77" s="28">
        <v>5612</v>
      </c>
      <c r="Y77" s="20"/>
    </row>
    <row r="78" spans="1:29" x14ac:dyDescent="0.25">
      <c r="A78" s="12"/>
      <c r="B78" s="115" t="s">
        <v>300</v>
      </c>
      <c r="C78" s="30"/>
      <c r="D78" s="31">
        <v>44837</v>
      </c>
      <c r="E78" s="24"/>
      <c r="F78" s="26"/>
      <c r="G78" s="30"/>
      <c r="H78" s="31">
        <v>195711</v>
      </c>
      <c r="I78" s="24"/>
      <c r="J78" s="26"/>
      <c r="K78" s="30"/>
      <c r="L78" s="31">
        <v>42147</v>
      </c>
      <c r="M78" s="24"/>
      <c r="N78" s="26"/>
      <c r="O78" s="30"/>
      <c r="P78" s="31">
        <v>19515</v>
      </c>
      <c r="Q78" s="24"/>
      <c r="R78" s="26"/>
      <c r="S78" s="30"/>
      <c r="T78" s="31">
        <v>4401</v>
      </c>
      <c r="U78" s="24"/>
      <c r="V78" s="26"/>
      <c r="W78" s="30"/>
      <c r="X78" s="31">
        <v>306611</v>
      </c>
      <c r="Y78" s="24"/>
    </row>
    <row r="79" spans="1:29" ht="15.75" thickBot="1" x14ac:dyDescent="0.3">
      <c r="A79" s="12"/>
      <c r="B79" s="116" t="s">
        <v>303</v>
      </c>
      <c r="C79" s="46" t="s">
        <v>180</v>
      </c>
      <c r="D79" s="47">
        <v>45150</v>
      </c>
      <c r="E79" s="20"/>
      <c r="F79" s="21"/>
      <c r="G79" s="46" t="s">
        <v>180</v>
      </c>
      <c r="H79" s="47">
        <v>201010</v>
      </c>
      <c r="I79" s="20"/>
      <c r="J79" s="21"/>
      <c r="K79" s="46" t="s">
        <v>180</v>
      </c>
      <c r="L79" s="47">
        <v>42147</v>
      </c>
      <c r="M79" s="20"/>
      <c r="N79" s="21"/>
      <c r="O79" s="46" t="s">
        <v>180</v>
      </c>
      <c r="P79" s="47">
        <v>19515</v>
      </c>
      <c r="Q79" s="20"/>
      <c r="R79" s="21"/>
      <c r="S79" s="46" t="s">
        <v>180</v>
      </c>
      <c r="T79" s="47">
        <v>4401</v>
      </c>
      <c r="U79" s="20"/>
      <c r="V79" s="21"/>
      <c r="W79" s="46" t="s">
        <v>180</v>
      </c>
      <c r="X79" s="47">
        <v>312223</v>
      </c>
      <c r="Y79" s="20"/>
    </row>
    <row r="80" spans="1:29" ht="16.5" thickTop="1" x14ac:dyDescent="0.25">
      <c r="A80" s="12"/>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c r="AB80" s="98"/>
      <c r="AC80" s="98"/>
    </row>
    <row r="81" spans="1:29" x14ac:dyDescent="0.25">
      <c r="A81" s="12"/>
      <c r="B81" s="100">
        <v>41639</v>
      </c>
      <c r="C81" s="112" t="s">
        <v>243</v>
      </c>
      <c r="D81" s="112"/>
      <c r="E81" s="15"/>
      <c r="F81" s="81"/>
      <c r="G81" s="112" t="s">
        <v>244</v>
      </c>
      <c r="H81" s="112"/>
      <c r="I81" s="15"/>
      <c r="J81" s="81"/>
      <c r="K81" s="112" t="s">
        <v>245</v>
      </c>
      <c r="L81" s="112"/>
      <c r="M81" s="15"/>
      <c r="N81" s="81"/>
      <c r="O81" s="112" t="s">
        <v>246</v>
      </c>
      <c r="P81" s="112"/>
      <c r="Q81" s="15"/>
      <c r="R81" s="81"/>
      <c r="S81" s="112" t="s">
        <v>247</v>
      </c>
      <c r="T81" s="112"/>
      <c r="U81" s="15"/>
      <c r="V81" s="81"/>
      <c r="W81" s="112" t="s">
        <v>119</v>
      </c>
      <c r="X81" s="112"/>
      <c r="Y81" s="15"/>
    </row>
    <row r="82" spans="1:29" x14ac:dyDescent="0.25">
      <c r="A82" s="12"/>
      <c r="B82" s="114" t="s">
        <v>304</v>
      </c>
      <c r="C82" s="53"/>
      <c r="D82" s="54"/>
      <c r="E82" s="55"/>
      <c r="F82" s="17"/>
      <c r="G82" s="53"/>
      <c r="H82" s="54"/>
      <c r="I82" s="55"/>
      <c r="J82" s="17"/>
      <c r="K82" s="53"/>
      <c r="L82" s="54"/>
      <c r="M82" s="55"/>
      <c r="N82" s="17"/>
      <c r="O82" s="53"/>
      <c r="P82" s="54"/>
      <c r="Q82" s="55"/>
      <c r="R82" s="17"/>
      <c r="S82" s="53"/>
      <c r="T82" s="54"/>
      <c r="U82" s="55"/>
      <c r="V82" s="17"/>
      <c r="W82" s="53"/>
      <c r="X82" s="54"/>
      <c r="Y82" s="55"/>
    </row>
    <row r="83" spans="1:29" ht="26.25" x14ac:dyDescent="0.25">
      <c r="A83" s="12"/>
      <c r="B83" s="41" t="s">
        <v>298</v>
      </c>
      <c r="C83" s="56"/>
      <c r="D83" s="58"/>
      <c r="E83" s="56"/>
      <c r="F83" s="23"/>
      <c r="G83" s="56"/>
      <c r="H83" s="58"/>
      <c r="I83" s="56"/>
      <c r="J83" s="23"/>
      <c r="K83" s="56"/>
      <c r="L83" s="58"/>
      <c r="M83" s="56"/>
      <c r="N83" s="23"/>
      <c r="O83" s="56"/>
      <c r="P83" s="58"/>
      <c r="Q83" s="56"/>
      <c r="R83" s="23"/>
      <c r="S83" s="56"/>
      <c r="T83" s="58"/>
      <c r="U83" s="56"/>
      <c r="V83" s="23"/>
      <c r="W83" s="56"/>
      <c r="X83" s="58"/>
      <c r="Y83" s="56"/>
    </row>
    <row r="84" spans="1:29" x14ac:dyDescent="0.25">
      <c r="A84" s="12"/>
      <c r="B84" s="45" t="s">
        <v>299</v>
      </c>
      <c r="C84" s="55" t="s">
        <v>180</v>
      </c>
      <c r="D84" s="60">
        <v>50</v>
      </c>
      <c r="E84" s="55"/>
      <c r="F84" s="17"/>
      <c r="G84" s="55" t="s">
        <v>180</v>
      </c>
      <c r="H84" s="60">
        <v>251</v>
      </c>
      <c r="I84" s="55"/>
      <c r="J84" s="17"/>
      <c r="K84" s="55" t="s">
        <v>180</v>
      </c>
      <c r="L84" s="60" t="s">
        <v>181</v>
      </c>
      <c r="M84" s="55"/>
      <c r="N84" s="17"/>
      <c r="O84" s="55" t="s">
        <v>180</v>
      </c>
      <c r="P84" s="60" t="s">
        <v>181</v>
      </c>
      <c r="Q84" s="55"/>
      <c r="R84" s="17"/>
      <c r="S84" s="55" t="s">
        <v>180</v>
      </c>
      <c r="T84" s="60" t="s">
        <v>181</v>
      </c>
      <c r="U84" s="55"/>
      <c r="V84" s="17"/>
      <c r="W84" s="55" t="s">
        <v>180</v>
      </c>
      <c r="X84" s="60">
        <v>301</v>
      </c>
      <c r="Y84" s="55"/>
    </row>
    <row r="85" spans="1:29" x14ac:dyDescent="0.25">
      <c r="A85" s="12"/>
      <c r="B85" s="115" t="s">
        <v>300</v>
      </c>
      <c r="C85" s="61"/>
      <c r="D85" s="63">
        <v>543</v>
      </c>
      <c r="E85" s="56"/>
      <c r="F85" s="23"/>
      <c r="G85" s="61"/>
      <c r="H85" s="62">
        <v>2387</v>
      </c>
      <c r="I85" s="56"/>
      <c r="J85" s="23"/>
      <c r="K85" s="61"/>
      <c r="L85" s="63">
        <v>356</v>
      </c>
      <c r="M85" s="56"/>
      <c r="N85" s="23"/>
      <c r="O85" s="61"/>
      <c r="P85" s="63">
        <v>88</v>
      </c>
      <c r="Q85" s="56"/>
      <c r="R85" s="23"/>
      <c r="S85" s="61"/>
      <c r="T85" s="63">
        <v>89</v>
      </c>
      <c r="U85" s="56"/>
      <c r="V85" s="23"/>
      <c r="W85" s="61"/>
      <c r="X85" s="62">
        <v>3463</v>
      </c>
      <c r="Y85" s="56"/>
    </row>
    <row r="86" spans="1:29" ht="15.75" thickBot="1" x14ac:dyDescent="0.3">
      <c r="A86" s="12"/>
      <c r="B86" s="116" t="s">
        <v>301</v>
      </c>
      <c r="C86" s="74" t="s">
        <v>180</v>
      </c>
      <c r="D86" s="121">
        <v>593</v>
      </c>
      <c r="E86" s="55"/>
      <c r="F86" s="17"/>
      <c r="G86" s="74" t="s">
        <v>180</v>
      </c>
      <c r="H86" s="75">
        <v>2638</v>
      </c>
      <c r="I86" s="55"/>
      <c r="J86" s="17"/>
      <c r="K86" s="74" t="s">
        <v>180</v>
      </c>
      <c r="L86" s="121">
        <v>356</v>
      </c>
      <c r="M86" s="55"/>
      <c r="N86" s="17"/>
      <c r="O86" s="74" t="s">
        <v>180</v>
      </c>
      <c r="P86" s="121">
        <v>88</v>
      </c>
      <c r="Q86" s="55"/>
      <c r="R86" s="17"/>
      <c r="S86" s="74" t="s">
        <v>180</v>
      </c>
      <c r="T86" s="121">
        <v>89</v>
      </c>
      <c r="U86" s="55"/>
      <c r="V86" s="17"/>
      <c r="W86" s="74" t="s">
        <v>180</v>
      </c>
      <c r="X86" s="75">
        <v>3764</v>
      </c>
      <c r="Y86" s="55"/>
    </row>
    <row r="87" spans="1:29" ht="15.75" thickTop="1" x14ac:dyDescent="0.25">
      <c r="A87" s="12"/>
      <c r="B87" s="118" t="s">
        <v>302</v>
      </c>
      <c r="C87" s="122"/>
      <c r="D87" s="123"/>
      <c r="E87" s="56"/>
      <c r="F87" s="23"/>
      <c r="G87" s="122"/>
      <c r="H87" s="123"/>
      <c r="I87" s="56"/>
      <c r="J87" s="23"/>
      <c r="K87" s="122"/>
      <c r="L87" s="123"/>
      <c r="M87" s="56"/>
      <c r="N87" s="23"/>
      <c r="O87" s="122"/>
      <c r="P87" s="123"/>
      <c r="Q87" s="56"/>
      <c r="R87" s="23"/>
      <c r="S87" s="122"/>
      <c r="T87" s="123"/>
      <c r="U87" s="56"/>
      <c r="V87" s="23"/>
      <c r="W87" s="122"/>
      <c r="X87" s="123"/>
      <c r="Y87" s="56"/>
    </row>
    <row r="88" spans="1:29" x14ac:dyDescent="0.25">
      <c r="A88" s="12"/>
      <c r="B88" s="45" t="s">
        <v>299</v>
      </c>
      <c r="C88" s="55" t="s">
        <v>180</v>
      </c>
      <c r="D88" s="60">
        <v>418</v>
      </c>
      <c r="E88" s="55"/>
      <c r="F88" s="17"/>
      <c r="G88" s="55" t="s">
        <v>180</v>
      </c>
      <c r="H88" s="59">
        <v>5134</v>
      </c>
      <c r="I88" s="55"/>
      <c r="J88" s="17"/>
      <c r="K88" s="55" t="s">
        <v>180</v>
      </c>
      <c r="L88" s="60" t="s">
        <v>181</v>
      </c>
      <c r="M88" s="55"/>
      <c r="N88" s="17"/>
      <c r="O88" s="55" t="s">
        <v>180</v>
      </c>
      <c r="P88" s="60" t="s">
        <v>181</v>
      </c>
      <c r="Q88" s="55"/>
      <c r="R88" s="17"/>
      <c r="S88" s="55" t="s">
        <v>180</v>
      </c>
      <c r="T88" s="60" t="s">
        <v>181</v>
      </c>
      <c r="U88" s="55"/>
      <c r="V88" s="17"/>
      <c r="W88" s="55" t="s">
        <v>180</v>
      </c>
      <c r="X88" s="59">
        <v>5552</v>
      </c>
      <c r="Y88" s="55"/>
    </row>
    <row r="89" spans="1:29" x14ac:dyDescent="0.25">
      <c r="A89" s="12"/>
      <c r="B89" s="115" t="s">
        <v>300</v>
      </c>
      <c r="C89" s="61"/>
      <c r="D89" s="62">
        <v>73225</v>
      </c>
      <c r="E89" s="56"/>
      <c r="F89" s="23"/>
      <c r="G89" s="61"/>
      <c r="H89" s="62">
        <v>201610</v>
      </c>
      <c r="I89" s="56"/>
      <c r="J89" s="23"/>
      <c r="K89" s="61"/>
      <c r="L89" s="62">
        <v>42288</v>
      </c>
      <c r="M89" s="56"/>
      <c r="N89" s="23"/>
      <c r="O89" s="61"/>
      <c r="P89" s="62">
        <v>19510</v>
      </c>
      <c r="Q89" s="56"/>
      <c r="R89" s="23"/>
      <c r="S89" s="61"/>
      <c r="T89" s="62">
        <v>4648</v>
      </c>
      <c r="U89" s="56"/>
      <c r="V89" s="23"/>
      <c r="W89" s="61"/>
      <c r="X89" s="62">
        <v>341281</v>
      </c>
      <c r="Y89" s="56"/>
    </row>
    <row r="90" spans="1:29" ht="15.75" thickBot="1" x14ac:dyDescent="0.3">
      <c r="A90" s="12"/>
      <c r="B90" s="116" t="s">
        <v>303</v>
      </c>
      <c r="C90" s="74" t="s">
        <v>180</v>
      </c>
      <c r="D90" s="75">
        <v>73643</v>
      </c>
      <c r="E90" s="55"/>
      <c r="F90" s="17"/>
      <c r="G90" s="74" t="s">
        <v>180</v>
      </c>
      <c r="H90" s="75">
        <v>206744</v>
      </c>
      <c r="I90" s="55"/>
      <c r="J90" s="17"/>
      <c r="K90" s="74" t="s">
        <v>180</v>
      </c>
      <c r="L90" s="75">
        <v>42288</v>
      </c>
      <c r="M90" s="55"/>
      <c r="N90" s="17"/>
      <c r="O90" s="74" t="s">
        <v>180</v>
      </c>
      <c r="P90" s="75">
        <v>19510</v>
      </c>
      <c r="Q90" s="55"/>
      <c r="R90" s="17"/>
      <c r="S90" s="74" t="s">
        <v>180</v>
      </c>
      <c r="T90" s="75">
        <v>4648</v>
      </c>
      <c r="U90" s="55"/>
      <c r="V90" s="17"/>
      <c r="W90" s="74" t="s">
        <v>180</v>
      </c>
      <c r="X90" s="75">
        <v>346833</v>
      </c>
      <c r="Y90" s="55"/>
    </row>
    <row r="91" spans="1:29" ht="15.75" thickTop="1" x14ac:dyDescent="0.25">
      <c r="A91" s="12"/>
      <c r="B91" s="96"/>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row>
    <row r="92" spans="1:29" x14ac:dyDescent="0.25">
      <c r="A92" s="12"/>
      <c r="B92" s="96"/>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row>
    <row r="93" spans="1:29" x14ac:dyDescent="0.25">
      <c r="A93" s="12"/>
      <c r="B93" s="96"/>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row>
    <row r="94" spans="1:29" x14ac:dyDescent="0.25">
      <c r="A94" s="12"/>
      <c r="B94" s="97" t="s">
        <v>305</v>
      </c>
      <c r="C94" s="97"/>
      <c r="D94" s="97"/>
      <c r="E94" s="97"/>
      <c r="F94" s="97"/>
      <c r="G94" s="97"/>
      <c r="H94" s="97"/>
      <c r="I94" s="97"/>
      <c r="J94" s="97"/>
      <c r="K94" s="97"/>
      <c r="L94" s="97"/>
      <c r="M94" s="97"/>
      <c r="N94" s="97"/>
      <c r="O94" s="97"/>
      <c r="P94" s="97"/>
      <c r="Q94" s="97"/>
      <c r="R94" s="97"/>
      <c r="S94" s="97"/>
      <c r="T94" s="97"/>
      <c r="U94" s="97"/>
      <c r="V94" s="97"/>
      <c r="W94" s="97"/>
      <c r="X94" s="97"/>
      <c r="Y94" s="97"/>
      <c r="Z94" s="97"/>
      <c r="AA94" s="97"/>
      <c r="AB94" s="97"/>
      <c r="AC94" s="97"/>
    </row>
    <row r="95" spans="1:29" x14ac:dyDescent="0.25">
      <c r="A95" s="12"/>
      <c r="B95" s="96"/>
      <c r="C95" s="96"/>
      <c r="D95" s="96"/>
      <c r="E95" s="96"/>
      <c r="F95" s="96"/>
      <c r="G95" s="96"/>
      <c r="H95" s="96"/>
      <c r="I95" s="96"/>
      <c r="J95" s="96"/>
      <c r="K95" s="96"/>
      <c r="L95" s="96"/>
      <c r="M95" s="96"/>
      <c r="N95" s="96"/>
      <c r="O95" s="96"/>
      <c r="P95" s="96"/>
      <c r="Q95" s="96"/>
      <c r="R95" s="96"/>
      <c r="S95" s="96"/>
      <c r="T95" s="96"/>
      <c r="U95" s="96"/>
      <c r="V95" s="96"/>
      <c r="W95" s="96"/>
      <c r="X95" s="96"/>
      <c r="Y95" s="96"/>
      <c r="Z95" s="96"/>
      <c r="AA95" s="96"/>
      <c r="AB95" s="96"/>
      <c r="AC95" s="96"/>
    </row>
    <row r="96" spans="1:29" x14ac:dyDescent="0.25">
      <c r="A96" s="12"/>
      <c r="B96" s="97" t="s">
        <v>306</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row>
    <row r="97" spans="1:29" x14ac:dyDescent="0.25">
      <c r="A97" s="12"/>
      <c r="B97" s="96"/>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row>
    <row r="98" spans="1:29" x14ac:dyDescent="0.25">
      <c r="A98" s="12"/>
      <c r="B98" s="97" t="s">
        <v>307</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row>
    <row r="99" spans="1:29" ht="76.5" x14ac:dyDescent="0.25">
      <c r="A99" s="12"/>
      <c r="B99" s="125" t="s">
        <v>181</v>
      </c>
      <c r="C99" s="126" t="s">
        <v>308</v>
      </c>
    </row>
    <row r="100" spans="1:29" ht="38.25" x14ac:dyDescent="0.25">
      <c r="A100" s="12"/>
      <c r="B100" s="125" t="s">
        <v>181</v>
      </c>
      <c r="C100" s="126" t="s">
        <v>309</v>
      </c>
    </row>
    <row r="101" spans="1:29" ht="63.75" x14ac:dyDescent="0.25">
      <c r="A101" s="12"/>
      <c r="B101" s="125" t="s">
        <v>181</v>
      </c>
      <c r="C101" s="126" t="s">
        <v>310</v>
      </c>
    </row>
    <row r="102" spans="1:29" ht="63.75" x14ac:dyDescent="0.25">
      <c r="A102" s="12"/>
      <c r="B102" s="125" t="s">
        <v>181</v>
      </c>
      <c r="C102" s="126" t="s">
        <v>311</v>
      </c>
    </row>
    <row r="103" spans="1:29" ht="102" x14ac:dyDescent="0.25">
      <c r="A103" s="12"/>
      <c r="B103" s="125" t="s">
        <v>181</v>
      </c>
      <c r="C103" s="126" t="s">
        <v>312</v>
      </c>
    </row>
    <row r="104" spans="1:29" x14ac:dyDescent="0.25">
      <c r="A104" s="12"/>
      <c r="B104" s="97" t="s">
        <v>313</v>
      </c>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c r="AA104" s="97"/>
      <c r="AB104" s="97"/>
      <c r="AC104" s="97"/>
    </row>
    <row r="105" spans="1:29" ht="15.75" x14ac:dyDescent="0.25">
      <c r="A105" s="12"/>
      <c r="B105" s="98"/>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c r="AA105" s="98"/>
      <c r="AB105" s="98"/>
      <c r="AC105" s="98"/>
    </row>
    <row r="106" spans="1:29" x14ac:dyDescent="0.25">
      <c r="A106" s="12"/>
      <c r="B106" s="22"/>
      <c r="C106" s="103" t="s">
        <v>172</v>
      </c>
      <c r="D106" s="103"/>
      <c r="E106" s="103"/>
      <c r="F106" s="103"/>
      <c r="G106" s="103"/>
      <c r="H106" s="103"/>
      <c r="I106" s="15"/>
    </row>
    <row r="107" spans="1:29" x14ac:dyDescent="0.25">
      <c r="A107" s="12"/>
      <c r="B107" s="127"/>
      <c r="C107" s="112" t="s">
        <v>243</v>
      </c>
      <c r="D107" s="112"/>
      <c r="E107" s="15"/>
      <c r="F107" s="81"/>
      <c r="G107" s="112" t="s">
        <v>244</v>
      </c>
      <c r="H107" s="112"/>
      <c r="I107" s="15"/>
    </row>
    <row r="108" spans="1:29" x14ac:dyDescent="0.25">
      <c r="A108" s="12"/>
      <c r="B108" s="128">
        <v>41729</v>
      </c>
      <c r="C108" s="129"/>
      <c r="D108" s="130"/>
      <c r="E108" s="131"/>
      <c r="F108" s="132"/>
      <c r="G108" s="129"/>
      <c r="H108" s="130"/>
      <c r="I108" s="131"/>
    </row>
    <row r="109" spans="1:29" x14ac:dyDescent="0.25">
      <c r="A109" s="12"/>
      <c r="B109" s="133" t="s">
        <v>314</v>
      </c>
      <c r="C109" s="113" t="s">
        <v>180</v>
      </c>
      <c r="D109" s="134">
        <v>44248</v>
      </c>
      <c r="E109" s="113"/>
      <c r="F109" s="135"/>
      <c r="G109" s="113" t="s">
        <v>180</v>
      </c>
      <c r="H109" s="134">
        <v>186661</v>
      </c>
      <c r="I109" s="113"/>
    </row>
    <row r="110" spans="1:29" x14ac:dyDescent="0.25">
      <c r="A110" s="12"/>
      <c r="B110" s="17" t="s">
        <v>315</v>
      </c>
      <c r="C110" s="20"/>
      <c r="D110" s="29">
        <v>556</v>
      </c>
      <c r="E110" s="20"/>
      <c r="F110" s="21"/>
      <c r="G110" s="20"/>
      <c r="H110" s="28">
        <v>7971</v>
      </c>
      <c r="I110" s="20"/>
    </row>
    <row r="111" spans="1:29" x14ac:dyDescent="0.25">
      <c r="A111" s="12"/>
      <c r="B111" s="133" t="s">
        <v>316</v>
      </c>
      <c r="C111" s="113"/>
      <c r="D111" s="136">
        <v>346</v>
      </c>
      <c r="E111" s="113"/>
      <c r="F111" s="135"/>
      <c r="G111" s="113"/>
      <c r="H111" s="134">
        <v>6378</v>
      </c>
      <c r="I111" s="113"/>
    </row>
    <row r="112" spans="1:29" x14ac:dyDescent="0.25">
      <c r="A112" s="12"/>
      <c r="B112" s="17" t="s">
        <v>317</v>
      </c>
      <c r="C112" s="39"/>
      <c r="D112" s="40" t="s">
        <v>181</v>
      </c>
      <c r="E112" s="20"/>
      <c r="F112" s="21"/>
      <c r="G112" s="39"/>
      <c r="H112" s="40" t="s">
        <v>181</v>
      </c>
      <c r="I112" s="20"/>
    </row>
    <row r="113" spans="1:29" ht="15.75" thickBot="1" x14ac:dyDescent="0.3">
      <c r="A113" s="12"/>
      <c r="B113" s="133" t="s">
        <v>318</v>
      </c>
      <c r="C113" s="137" t="s">
        <v>180</v>
      </c>
      <c r="D113" s="138">
        <v>45150</v>
      </c>
      <c r="E113" s="113"/>
      <c r="F113" s="135"/>
      <c r="G113" s="137" t="s">
        <v>180</v>
      </c>
      <c r="H113" s="138">
        <v>201010</v>
      </c>
      <c r="I113" s="113"/>
    </row>
    <row r="114" spans="1:29" ht="15.75" thickTop="1" x14ac:dyDescent="0.25">
      <c r="A114" s="12"/>
      <c r="B114" s="96"/>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c r="AA114" s="96"/>
      <c r="AB114" s="96"/>
      <c r="AC114" s="96"/>
    </row>
    <row r="115" spans="1:29" x14ac:dyDescent="0.25">
      <c r="A115" s="12"/>
      <c r="B115" s="96"/>
      <c r="C115" s="96"/>
      <c r="D115" s="96"/>
      <c r="E115" s="96"/>
      <c r="F115" s="96"/>
      <c r="G115" s="96"/>
      <c r="H115" s="96"/>
      <c r="I115" s="96"/>
      <c r="J115" s="96"/>
      <c r="K115" s="96"/>
      <c r="L115" s="96"/>
      <c r="M115" s="96"/>
      <c r="N115" s="96"/>
      <c r="O115" s="96"/>
      <c r="P115" s="96"/>
      <c r="Q115" s="96"/>
      <c r="R115" s="96"/>
      <c r="S115" s="96"/>
      <c r="T115" s="96"/>
      <c r="U115" s="96"/>
      <c r="V115" s="96"/>
      <c r="W115" s="96"/>
      <c r="X115" s="96"/>
      <c r="Y115" s="96"/>
      <c r="Z115" s="96"/>
      <c r="AA115" s="96"/>
      <c r="AB115" s="96"/>
      <c r="AC115" s="96"/>
    </row>
    <row r="116" spans="1:29" x14ac:dyDescent="0.25">
      <c r="A116" s="12"/>
      <c r="B116" s="96"/>
      <c r="C116" s="96"/>
      <c r="D116" s="96"/>
      <c r="E116" s="96"/>
      <c r="F116" s="96"/>
      <c r="G116" s="96"/>
      <c r="H116" s="96"/>
      <c r="I116" s="96"/>
      <c r="J116" s="96"/>
      <c r="K116" s="96"/>
      <c r="L116" s="96"/>
      <c r="M116" s="96"/>
      <c r="N116" s="96"/>
      <c r="O116" s="96"/>
      <c r="P116" s="96"/>
      <c r="Q116" s="96"/>
      <c r="R116" s="96"/>
      <c r="S116" s="96"/>
      <c r="T116" s="96"/>
      <c r="U116" s="96"/>
      <c r="V116" s="96"/>
      <c r="W116" s="96"/>
      <c r="X116" s="96"/>
      <c r="Y116" s="96"/>
      <c r="Z116" s="96"/>
      <c r="AA116" s="96"/>
      <c r="AB116" s="96"/>
      <c r="AC116" s="96"/>
    </row>
    <row r="117" spans="1:29" x14ac:dyDescent="0.25">
      <c r="A117" s="12"/>
      <c r="B117" s="96"/>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c r="AA117" s="96"/>
      <c r="AB117" s="96"/>
      <c r="AC117" s="96"/>
    </row>
    <row r="118" spans="1:29" x14ac:dyDescent="0.25">
      <c r="A118" s="12"/>
      <c r="B118" s="96"/>
      <c r="C118" s="96"/>
      <c r="D118" s="96"/>
      <c r="E118" s="96"/>
      <c r="F118" s="96"/>
      <c r="G118" s="96"/>
      <c r="H118" s="96"/>
      <c r="I118" s="96"/>
      <c r="J118" s="96"/>
      <c r="K118" s="96"/>
      <c r="L118" s="96"/>
      <c r="M118" s="96"/>
      <c r="N118" s="96"/>
      <c r="O118" s="96"/>
      <c r="P118" s="96"/>
      <c r="Q118" s="96"/>
      <c r="R118" s="96"/>
      <c r="S118" s="96"/>
      <c r="T118" s="96"/>
      <c r="U118" s="96"/>
      <c r="V118" s="96"/>
      <c r="W118" s="96"/>
      <c r="X118" s="96"/>
      <c r="Y118" s="96"/>
      <c r="Z118" s="96"/>
      <c r="AA118" s="96"/>
      <c r="AB118" s="96"/>
      <c r="AC118" s="96"/>
    </row>
    <row r="119" spans="1:29" x14ac:dyDescent="0.25">
      <c r="A119" s="12"/>
      <c r="B119" s="139"/>
      <c r="C119" s="146" t="s">
        <v>243</v>
      </c>
      <c r="D119" s="146"/>
      <c r="E119" s="141"/>
      <c r="F119" s="140"/>
      <c r="G119" s="146" t="s">
        <v>244</v>
      </c>
      <c r="H119" s="146"/>
      <c r="I119" s="141"/>
    </row>
    <row r="120" spans="1:29" x14ac:dyDescent="0.25">
      <c r="A120" s="12"/>
      <c r="B120" s="128">
        <v>41639</v>
      </c>
      <c r="C120" s="129"/>
      <c r="D120" s="130"/>
      <c r="E120" s="131"/>
      <c r="F120" s="132"/>
      <c r="G120" s="129"/>
      <c r="H120" s="130"/>
      <c r="I120" s="131"/>
    </row>
    <row r="121" spans="1:29" x14ac:dyDescent="0.25">
      <c r="A121" s="12"/>
      <c r="B121" s="133" t="s">
        <v>314</v>
      </c>
      <c r="C121" s="93" t="s">
        <v>180</v>
      </c>
      <c r="D121" s="142">
        <v>72562</v>
      </c>
      <c r="E121" s="93"/>
      <c r="F121" s="133"/>
      <c r="G121" s="93" t="s">
        <v>180</v>
      </c>
      <c r="H121" s="142">
        <v>192604</v>
      </c>
      <c r="I121" s="93"/>
    </row>
    <row r="122" spans="1:29" x14ac:dyDescent="0.25">
      <c r="A122" s="12"/>
      <c r="B122" s="17" t="s">
        <v>315</v>
      </c>
      <c r="C122" s="55"/>
      <c r="D122" s="60">
        <v>626</v>
      </c>
      <c r="E122" s="55"/>
      <c r="F122" s="17"/>
      <c r="G122" s="55"/>
      <c r="H122" s="59">
        <v>9158</v>
      </c>
      <c r="I122" s="55"/>
    </row>
    <row r="123" spans="1:29" x14ac:dyDescent="0.25">
      <c r="A123" s="12"/>
      <c r="B123" s="133" t="s">
        <v>316</v>
      </c>
      <c r="C123" s="93"/>
      <c r="D123" s="143">
        <v>455</v>
      </c>
      <c r="E123" s="93"/>
      <c r="F123" s="133"/>
      <c r="G123" s="93"/>
      <c r="H123" s="142">
        <v>4982</v>
      </c>
      <c r="I123" s="93"/>
    </row>
    <row r="124" spans="1:29" x14ac:dyDescent="0.25">
      <c r="A124" s="12"/>
      <c r="B124" s="17" t="s">
        <v>317</v>
      </c>
      <c r="C124" s="69"/>
      <c r="D124" s="70" t="s">
        <v>181</v>
      </c>
      <c r="E124" s="55"/>
      <c r="F124" s="17"/>
      <c r="G124" s="69"/>
      <c r="H124" s="70" t="s">
        <v>181</v>
      </c>
      <c r="I124" s="55"/>
    </row>
    <row r="125" spans="1:29" ht="15.75" thickBot="1" x14ac:dyDescent="0.3">
      <c r="A125" s="12"/>
      <c r="B125" s="133" t="s">
        <v>318</v>
      </c>
      <c r="C125" s="144" t="s">
        <v>180</v>
      </c>
      <c r="D125" s="145">
        <v>73643</v>
      </c>
      <c r="E125" s="93"/>
      <c r="F125" s="133"/>
      <c r="G125" s="144" t="s">
        <v>180</v>
      </c>
      <c r="H125" s="145">
        <v>206744</v>
      </c>
      <c r="I125" s="93"/>
    </row>
    <row r="126" spans="1:29" ht="15.75" thickTop="1" x14ac:dyDescent="0.25">
      <c r="A126" s="12"/>
      <c r="B126" s="96"/>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c r="AB126" s="96"/>
      <c r="AC126" s="96"/>
    </row>
    <row r="127" spans="1:29" x14ac:dyDescent="0.25">
      <c r="A127" s="12"/>
      <c r="B127" s="96"/>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row>
    <row r="128" spans="1:29" x14ac:dyDescent="0.25">
      <c r="A128" s="12"/>
      <c r="B128" s="96"/>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row>
    <row r="129" spans="1:29" x14ac:dyDescent="0.25">
      <c r="A129" s="12"/>
      <c r="B129" s="96"/>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row>
    <row r="130" spans="1:29" x14ac:dyDescent="0.25">
      <c r="A130" s="12"/>
      <c r="B130" s="96"/>
      <c r="C130" s="96"/>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row>
    <row r="131" spans="1:29" x14ac:dyDescent="0.25">
      <c r="A131" s="12"/>
      <c r="B131" s="97" t="s">
        <v>319</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row>
    <row r="132" spans="1:29" x14ac:dyDescent="0.25">
      <c r="A132" s="12"/>
      <c r="B132" s="97" t="s">
        <v>320</v>
      </c>
      <c r="C132" s="97"/>
      <c r="D132" s="97"/>
      <c r="E132" s="97"/>
      <c r="F132" s="97"/>
      <c r="G132" s="97"/>
      <c r="H132" s="97"/>
      <c r="I132" s="97"/>
      <c r="J132" s="97"/>
      <c r="K132" s="97"/>
      <c r="L132" s="97"/>
      <c r="M132" s="97"/>
      <c r="N132" s="97"/>
      <c r="O132" s="97"/>
      <c r="P132" s="97"/>
      <c r="Q132" s="97"/>
      <c r="R132" s="97"/>
      <c r="S132" s="97"/>
      <c r="T132" s="97"/>
      <c r="U132" s="97"/>
      <c r="V132" s="97"/>
      <c r="W132" s="97"/>
      <c r="X132" s="97"/>
      <c r="Y132" s="97"/>
      <c r="Z132" s="97"/>
      <c r="AA132" s="97"/>
      <c r="AB132" s="97"/>
      <c r="AC132" s="97"/>
    </row>
    <row r="133" spans="1:29" ht="15.75" x14ac:dyDescent="0.25">
      <c r="A133" s="12"/>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c r="AA133" s="98"/>
      <c r="AB133" s="98"/>
      <c r="AC133" s="98"/>
    </row>
    <row r="134" spans="1:29" x14ac:dyDescent="0.25">
      <c r="A134" s="12"/>
      <c r="B134" s="5"/>
      <c r="C134" s="148" t="s">
        <v>172</v>
      </c>
      <c r="D134" s="148"/>
      <c r="E134" s="148"/>
      <c r="F134" s="148"/>
      <c r="G134" s="148"/>
      <c r="H134" s="148"/>
      <c r="I134" s="148"/>
      <c r="J134" s="148"/>
      <c r="K134" s="148"/>
      <c r="L134" s="148"/>
      <c r="M134" s="141"/>
    </row>
    <row r="135" spans="1:29" x14ac:dyDescent="0.25">
      <c r="A135" s="12"/>
      <c r="B135" s="140"/>
      <c r="C135" s="146" t="s">
        <v>245</v>
      </c>
      <c r="D135" s="146"/>
      <c r="E135" s="141"/>
      <c r="F135" s="140"/>
      <c r="G135" s="146" t="s">
        <v>321</v>
      </c>
      <c r="H135" s="146"/>
      <c r="I135" s="141"/>
      <c r="J135" s="140"/>
      <c r="K135" s="146" t="s">
        <v>322</v>
      </c>
      <c r="L135" s="146"/>
      <c r="M135" s="141"/>
    </row>
    <row r="136" spans="1:29" x14ac:dyDescent="0.25">
      <c r="A136" s="12"/>
      <c r="B136" s="128">
        <v>41729</v>
      </c>
      <c r="C136" s="53"/>
      <c r="D136" s="54"/>
      <c r="E136" s="55"/>
      <c r="F136" s="17"/>
      <c r="G136" s="53"/>
      <c r="H136" s="54"/>
      <c r="I136" s="55"/>
      <c r="J136" s="17"/>
      <c r="K136" s="53"/>
      <c r="L136" s="54"/>
      <c r="M136" s="55"/>
    </row>
    <row r="137" spans="1:29" x14ac:dyDescent="0.25">
      <c r="A137" s="12"/>
      <c r="B137" s="133" t="s">
        <v>323</v>
      </c>
      <c r="C137" s="113" t="s">
        <v>180</v>
      </c>
      <c r="D137" s="134">
        <v>41794</v>
      </c>
      <c r="E137" s="113"/>
      <c r="F137" s="135"/>
      <c r="G137" s="113" t="s">
        <v>180</v>
      </c>
      <c r="H137" s="134">
        <v>19397</v>
      </c>
      <c r="I137" s="113"/>
      <c r="J137" s="133"/>
      <c r="K137" s="113" t="s">
        <v>180</v>
      </c>
      <c r="L137" s="134">
        <v>4387</v>
      </c>
      <c r="M137" s="113"/>
    </row>
    <row r="138" spans="1:29" x14ac:dyDescent="0.25">
      <c r="A138" s="12"/>
      <c r="B138" s="17" t="s">
        <v>324</v>
      </c>
      <c r="C138" s="39"/>
      <c r="D138" s="40">
        <v>353</v>
      </c>
      <c r="E138" s="20"/>
      <c r="F138" s="21"/>
      <c r="G138" s="39"/>
      <c r="H138" s="40">
        <v>118</v>
      </c>
      <c r="I138" s="20"/>
      <c r="J138" s="17"/>
      <c r="K138" s="39"/>
      <c r="L138" s="40">
        <v>14</v>
      </c>
      <c r="M138" s="20"/>
    </row>
    <row r="139" spans="1:29" ht="15.75" thickBot="1" x14ac:dyDescent="0.3">
      <c r="A139" s="12"/>
      <c r="B139" s="147" t="s">
        <v>119</v>
      </c>
      <c r="C139" s="137" t="s">
        <v>180</v>
      </c>
      <c r="D139" s="138">
        <v>42147</v>
      </c>
      <c r="E139" s="113"/>
      <c r="F139" s="135"/>
      <c r="G139" s="137" t="s">
        <v>180</v>
      </c>
      <c r="H139" s="138">
        <v>19515</v>
      </c>
      <c r="I139" s="113"/>
      <c r="J139" s="133"/>
      <c r="K139" s="137" t="s">
        <v>180</v>
      </c>
      <c r="L139" s="138">
        <v>4401</v>
      </c>
      <c r="M139" s="113"/>
    </row>
    <row r="140" spans="1:29" ht="15.75" thickTop="1" x14ac:dyDescent="0.25">
      <c r="A140" s="12"/>
      <c r="B140" s="96"/>
      <c r="C140" s="96"/>
      <c r="D140" s="96"/>
      <c r="E140" s="96"/>
      <c r="F140" s="96"/>
      <c r="G140" s="96"/>
      <c r="H140" s="96"/>
      <c r="I140" s="96"/>
      <c r="J140" s="96"/>
      <c r="K140" s="96"/>
      <c r="L140" s="96"/>
      <c r="M140" s="96"/>
      <c r="N140" s="96"/>
      <c r="O140" s="96"/>
      <c r="P140" s="96"/>
      <c r="Q140" s="96"/>
      <c r="R140" s="96"/>
      <c r="S140" s="96"/>
      <c r="T140" s="96"/>
      <c r="U140" s="96"/>
      <c r="V140" s="96"/>
      <c r="W140" s="96"/>
      <c r="X140" s="96"/>
      <c r="Y140" s="96"/>
      <c r="Z140" s="96"/>
      <c r="AA140" s="96"/>
      <c r="AB140" s="96"/>
      <c r="AC140" s="96"/>
    </row>
    <row r="141" spans="1:29" x14ac:dyDescent="0.25">
      <c r="A141" s="12"/>
      <c r="B141" s="96"/>
      <c r="C141" s="96"/>
      <c r="D141" s="96"/>
      <c r="E141" s="96"/>
      <c r="F141" s="96"/>
      <c r="G141" s="96"/>
      <c r="H141" s="96"/>
      <c r="I141" s="96"/>
      <c r="J141" s="96"/>
      <c r="K141" s="96"/>
      <c r="L141" s="96"/>
      <c r="M141" s="96"/>
      <c r="N141" s="96"/>
      <c r="O141" s="96"/>
      <c r="P141" s="96"/>
      <c r="Q141" s="96"/>
      <c r="R141" s="96"/>
      <c r="S141" s="96"/>
      <c r="T141" s="96"/>
      <c r="U141" s="96"/>
      <c r="V141" s="96"/>
      <c r="W141" s="96"/>
      <c r="X141" s="96"/>
      <c r="Y141" s="96"/>
      <c r="Z141" s="96"/>
      <c r="AA141" s="96"/>
      <c r="AB141" s="96"/>
      <c r="AC141" s="96"/>
    </row>
    <row r="142" spans="1:29" x14ac:dyDescent="0.25">
      <c r="A142" s="12"/>
      <c r="B142" s="96"/>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c r="AA142" s="96"/>
      <c r="AB142" s="96"/>
      <c r="AC142" s="96"/>
    </row>
    <row r="143" spans="1:29" x14ac:dyDescent="0.25">
      <c r="A143" s="12"/>
      <c r="B143" s="96"/>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c r="AB143" s="96"/>
      <c r="AC143" s="96"/>
    </row>
    <row r="144" spans="1:29" x14ac:dyDescent="0.25">
      <c r="A144" s="12"/>
      <c r="B144" s="96"/>
      <c r="C144" s="96"/>
      <c r="D144" s="96"/>
      <c r="E144" s="96"/>
      <c r="F144" s="96"/>
      <c r="G144" s="96"/>
      <c r="H144" s="96"/>
      <c r="I144" s="96"/>
      <c r="J144" s="96"/>
      <c r="K144" s="96"/>
      <c r="L144" s="96"/>
      <c r="M144" s="96"/>
      <c r="N144" s="96"/>
      <c r="O144" s="96"/>
      <c r="P144" s="96"/>
      <c r="Q144" s="96"/>
      <c r="R144" s="96"/>
      <c r="S144" s="96"/>
      <c r="T144" s="96"/>
      <c r="U144" s="96"/>
      <c r="V144" s="96"/>
      <c r="W144" s="96"/>
      <c r="X144" s="96"/>
      <c r="Y144" s="96"/>
      <c r="Z144" s="96"/>
      <c r="AA144" s="96"/>
      <c r="AB144" s="96"/>
      <c r="AC144" s="96"/>
    </row>
    <row r="145" spans="1:29" x14ac:dyDescent="0.25">
      <c r="A145" s="12"/>
      <c r="B145" s="140"/>
      <c r="C145" s="146" t="s">
        <v>245</v>
      </c>
      <c r="D145" s="146"/>
      <c r="E145" s="141"/>
      <c r="F145" s="140"/>
      <c r="G145" s="146" t="s">
        <v>321</v>
      </c>
      <c r="H145" s="146"/>
      <c r="I145" s="141"/>
      <c r="J145" s="140"/>
      <c r="K145" s="146" t="s">
        <v>322</v>
      </c>
      <c r="L145" s="146"/>
      <c r="M145" s="141"/>
    </row>
    <row r="146" spans="1:29" x14ac:dyDescent="0.25">
      <c r="A146" s="12"/>
      <c r="B146" s="128">
        <v>41639</v>
      </c>
      <c r="C146" s="53"/>
      <c r="D146" s="54"/>
      <c r="E146" s="55"/>
      <c r="F146" s="17"/>
      <c r="G146" s="53"/>
      <c r="H146" s="54"/>
      <c r="I146" s="55"/>
      <c r="J146" s="17"/>
      <c r="K146" s="53"/>
      <c r="L146" s="54"/>
      <c r="M146" s="55"/>
    </row>
    <row r="147" spans="1:29" x14ac:dyDescent="0.25">
      <c r="A147" s="12"/>
      <c r="B147" s="133" t="s">
        <v>323</v>
      </c>
      <c r="C147" s="93" t="s">
        <v>180</v>
      </c>
      <c r="D147" s="142">
        <v>41807</v>
      </c>
      <c r="E147" s="93"/>
      <c r="F147" s="133"/>
      <c r="G147" s="93" t="s">
        <v>180</v>
      </c>
      <c r="H147" s="142">
        <v>19438</v>
      </c>
      <c r="I147" s="93"/>
      <c r="J147" s="133"/>
      <c r="K147" s="93" t="s">
        <v>180</v>
      </c>
      <c r="L147" s="142">
        <v>4632</v>
      </c>
      <c r="M147" s="93"/>
    </row>
    <row r="148" spans="1:29" x14ac:dyDescent="0.25">
      <c r="A148" s="12"/>
      <c r="B148" s="17" t="s">
        <v>324</v>
      </c>
      <c r="C148" s="69"/>
      <c r="D148" s="70">
        <v>481</v>
      </c>
      <c r="E148" s="55"/>
      <c r="F148" s="17"/>
      <c r="G148" s="69"/>
      <c r="H148" s="70">
        <v>72</v>
      </c>
      <c r="I148" s="55"/>
      <c r="J148" s="17"/>
      <c r="K148" s="69"/>
      <c r="L148" s="70">
        <v>16</v>
      </c>
      <c r="M148" s="55"/>
    </row>
    <row r="149" spans="1:29" ht="15.75" thickBot="1" x14ac:dyDescent="0.3">
      <c r="A149" s="12"/>
      <c r="B149" s="147" t="s">
        <v>119</v>
      </c>
      <c r="C149" s="144" t="s">
        <v>180</v>
      </c>
      <c r="D149" s="145">
        <v>42288</v>
      </c>
      <c r="E149" s="93"/>
      <c r="F149" s="133"/>
      <c r="G149" s="144" t="s">
        <v>180</v>
      </c>
      <c r="H149" s="145">
        <v>19510</v>
      </c>
      <c r="I149" s="93"/>
      <c r="J149" s="133"/>
      <c r="K149" s="144" t="s">
        <v>180</v>
      </c>
      <c r="L149" s="145">
        <v>4648</v>
      </c>
      <c r="M149" s="93"/>
    </row>
    <row r="150" spans="1:29" ht="16.5" thickTop="1" x14ac:dyDescent="0.25">
      <c r="A150" s="12"/>
      <c r="B150" s="98"/>
      <c r="C150" s="98"/>
      <c r="D150" s="98"/>
      <c r="E150" s="98"/>
      <c r="F150" s="98"/>
      <c r="G150" s="98"/>
      <c r="H150" s="98"/>
      <c r="I150" s="98"/>
      <c r="J150" s="98"/>
      <c r="K150" s="98"/>
      <c r="L150" s="98"/>
      <c r="M150" s="98"/>
      <c r="N150" s="98"/>
      <c r="O150" s="98"/>
      <c r="P150" s="98"/>
      <c r="Q150" s="98"/>
      <c r="R150" s="98"/>
      <c r="S150" s="98"/>
      <c r="T150" s="98"/>
      <c r="U150" s="98"/>
      <c r="V150" s="98"/>
      <c r="W150" s="98"/>
      <c r="X150" s="98"/>
      <c r="Y150" s="98"/>
      <c r="Z150" s="98"/>
      <c r="AA150" s="98"/>
      <c r="AB150" s="98"/>
      <c r="AC150" s="98"/>
    </row>
    <row r="151" spans="1:29" x14ac:dyDescent="0.25">
      <c r="A151" s="12"/>
      <c r="B151" s="97" t="s">
        <v>325</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c r="AA151" s="97"/>
      <c r="AB151" s="97"/>
      <c r="AC151" s="97"/>
    </row>
    <row r="152" spans="1:29" x14ac:dyDescent="0.25">
      <c r="A152" s="12"/>
      <c r="B152" s="99" t="s">
        <v>326</v>
      </c>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c r="AA152" s="99"/>
      <c r="AB152" s="99"/>
      <c r="AC152" s="99"/>
    </row>
    <row r="153" spans="1:29" x14ac:dyDescent="0.25">
      <c r="A153" s="12"/>
      <c r="B153" s="97" t="s">
        <v>327</v>
      </c>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row>
    <row r="154" spans="1:29" x14ac:dyDescent="0.25">
      <c r="A154" s="12"/>
      <c r="B154" s="97" t="s">
        <v>328</v>
      </c>
      <c r="C154" s="97"/>
      <c r="D154" s="97"/>
      <c r="E154" s="97"/>
      <c r="F154" s="97"/>
      <c r="G154" s="97"/>
      <c r="H154" s="97"/>
      <c r="I154" s="97"/>
      <c r="J154" s="97"/>
      <c r="K154" s="97"/>
      <c r="L154" s="97"/>
      <c r="M154" s="97"/>
      <c r="N154" s="97"/>
      <c r="O154" s="97"/>
      <c r="P154" s="97"/>
      <c r="Q154" s="97"/>
      <c r="R154" s="97"/>
      <c r="S154" s="97"/>
      <c r="T154" s="97"/>
      <c r="U154" s="97"/>
      <c r="V154" s="97"/>
      <c r="W154" s="97"/>
      <c r="X154" s="97"/>
      <c r="Y154" s="97"/>
      <c r="Z154" s="97"/>
      <c r="AA154" s="97"/>
      <c r="AB154" s="97"/>
      <c r="AC154" s="97"/>
    </row>
    <row r="155" spans="1:29" x14ac:dyDescent="0.25">
      <c r="A155" s="12"/>
      <c r="B155" s="97" t="s">
        <v>329</v>
      </c>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c r="AA155" s="97"/>
      <c r="AB155" s="97"/>
      <c r="AC155" s="97"/>
    </row>
    <row r="156" spans="1:29" x14ac:dyDescent="0.25">
      <c r="A156" s="12"/>
      <c r="B156" s="96"/>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c r="AA156" s="96"/>
      <c r="AB156" s="96"/>
      <c r="AC156" s="96"/>
    </row>
    <row r="157" spans="1:29" x14ac:dyDescent="0.25">
      <c r="A157" s="12"/>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c r="AB157" s="96"/>
      <c r="AC157" s="96"/>
    </row>
    <row r="158" spans="1:29" x14ac:dyDescent="0.25">
      <c r="A158" s="12"/>
      <c r="B158" s="96"/>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c r="AA158" s="96"/>
      <c r="AB158" s="96"/>
      <c r="AC158" s="96"/>
    </row>
    <row r="159" spans="1:29" x14ac:dyDescent="0.25">
      <c r="A159" s="12"/>
      <c r="B159" s="5"/>
      <c r="C159" s="148" t="s">
        <v>172</v>
      </c>
      <c r="D159" s="148"/>
      <c r="E159" s="148"/>
      <c r="F159" s="148"/>
      <c r="G159" s="148"/>
      <c r="H159" s="148"/>
      <c r="I159" s="148"/>
      <c r="J159" s="148"/>
      <c r="K159" s="148"/>
      <c r="L159" s="148"/>
      <c r="M159" s="148"/>
      <c r="N159" s="148"/>
      <c r="O159" s="148"/>
      <c r="P159" s="148"/>
      <c r="Q159" s="148"/>
      <c r="R159" s="148"/>
      <c r="S159" s="148"/>
      <c r="T159" s="148"/>
      <c r="U159" s="148"/>
      <c r="V159" s="148"/>
      <c r="W159" s="148"/>
      <c r="X159" s="148"/>
      <c r="Y159" s="148"/>
      <c r="Z159" s="148"/>
      <c r="AA159" s="148"/>
      <c r="AB159" s="148"/>
      <c r="AC159" s="141"/>
    </row>
    <row r="160" spans="1:29" x14ac:dyDescent="0.25">
      <c r="A160" s="12"/>
      <c r="B160" s="140"/>
      <c r="C160" s="146" t="s">
        <v>330</v>
      </c>
      <c r="D160" s="146"/>
      <c r="E160" s="141"/>
      <c r="F160" s="140"/>
      <c r="G160" s="146" t="s">
        <v>331</v>
      </c>
      <c r="H160" s="146"/>
      <c r="I160" s="141"/>
      <c r="J160" s="140"/>
      <c r="K160" s="146" t="s">
        <v>332</v>
      </c>
      <c r="L160" s="146"/>
      <c r="M160" s="141"/>
      <c r="N160" s="140"/>
      <c r="O160" s="146" t="s">
        <v>333</v>
      </c>
      <c r="P160" s="146"/>
      <c r="Q160" s="141"/>
      <c r="R160" s="140"/>
      <c r="S160" s="146" t="s">
        <v>334</v>
      </c>
      <c r="T160" s="146"/>
      <c r="U160" s="141"/>
      <c r="V160" s="140"/>
      <c r="W160" s="146" t="s">
        <v>335</v>
      </c>
      <c r="X160" s="146"/>
      <c r="Y160" s="141"/>
      <c r="Z160" s="140"/>
      <c r="AA160" s="146" t="s">
        <v>336</v>
      </c>
      <c r="AB160" s="146"/>
      <c r="AC160" s="141"/>
    </row>
    <row r="161" spans="1:29" x14ac:dyDescent="0.25">
      <c r="A161" s="12"/>
      <c r="B161" s="128">
        <v>41729</v>
      </c>
      <c r="C161" s="18"/>
      <c r="D161" s="19"/>
      <c r="E161" s="20"/>
      <c r="F161" s="21"/>
      <c r="G161" s="18"/>
      <c r="H161" s="19"/>
      <c r="I161" s="20"/>
      <c r="J161" s="21"/>
      <c r="K161" s="18"/>
      <c r="L161" s="19"/>
      <c r="M161" s="20"/>
      <c r="N161" s="21"/>
      <c r="O161" s="18"/>
      <c r="P161" s="19"/>
      <c r="Q161" s="20"/>
      <c r="R161" s="21"/>
      <c r="S161" s="18"/>
      <c r="T161" s="19"/>
      <c r="U161" s="20"/>
      <c r="V161" s="21"/>
      <c r="W161" s="18"/>
      <c r="X161" s="19"/>
      <c r="Y161" s="20"/>
      <c r="Z161" s="21"/>
      <c r="AA161" s="18"/>
      <c r="AB161" s="19"/>
      <c r="AC161" s="20"/>
    </row>
    <row r="162" spans="1:29" x14ac:dyDescent="0.25">
      <c r="A162" s="12"/>
      <c r="B162" s="133" t="s">
        <v>243</v>
      </c>
      <c r="C162" s="113" t="s">
        <v>180</v>
      </c>
      <c r="D162" s="136" t="s">
        <v>181</v>
      </c>
      <c r="E162" s="113"/>
      <c r="F162" s="135"/>
      <c r="G162" s="113" t="s">
        <v>180</v>
      </c>
      <c r="H162" s="136">
        <v>15</v>
      </c>
      <c r="I162" s="113"/>
      <c r="J162" s="135"/>
      <c r="K162" s="113" t="s">
        <v>180</v>
      </c>
      <c r="L162" s="136">
        <v>28</v>
      </c>
      <c r="M162" s="113"/>
      <c r="N162" s="135"/>
      <c r="O162" s="113" t="s">
        <v>180</v>
      </c>
      <c r="P162" s="136">
        <v>43</v>
      </c>
      <c r="Q162" s="113"/>
      <c r="R162" s="135"/>
      <c r="S162" s="113" t="s">
        <v>180</v>
      </c>
      <c r="T162" s="134">
        <v>45107</v>
      </c>
      <c r="U162" s="113"/>
      <c r="V162" s="135"/>
      <c r="W162" s="113" t="s">
        <v>180</v>
      </c>
      <c r="X162" s="134">
        <v>45150</v>
      </c>
      <c r="Y162" s="113"/>
      <c r="Z162" s="135"/>
      <c r="AA162" s="113" t="s">
        <v>180</v>
      </c>
      <c r="AB162" s="136" t="s">
        <v>181</v>
      </c>
      <c r="AC162" s="113"/>
    </row>
    <row r="163" spans="1:29" x14ac:dyDescent="0.25">
      <c r="A163" s="12"/>
      <c r="B163" s="17" t="s">
        <v>244</v>
      </c>
      <c r="C163" s="20"/>
      <c r="D163" s="28">
        <v>1274</v>
      </c>
      <c r="E163" s="20"/>
      <c r="F163" s="21"/>
      <c r="G163" s="20"/>
      <c r="H163" s="29" t="s">
        <v>181</v>
      </c>
      <c r="I163" s="20"/>
      <c r="J163" s="21"/>
      <c r="K163" s="20"/>
      <c r="L163" s="28">
        <v>1136</v>
      </c>
      <c r="M163" s="20"/>
      <c r="N163" s="21"/>
      <c r="O163" s="20"/>
      <c r="P163" s="28">
        <v>2410</v>
      </c>
      <c r="Q163" s="20"/>
      <c r="R163" s="21"/>
      <c r="S163" s="20"/>
      <c r="T163" s="28">
        <v>198600</v>
      </c>
      <c r="U163" s="20"/>
      <c r="V163" s="21"/>
      <c r="W163" s="20"/>
      <c r="X163" s="28">
        <v>201010</v>
      </c>
      <c r="Y163" s="20"/>
      <c r="Z163" s="21"/>
      <c r="AA163" s="20"/>
      <c r="AB163" s="29" t="s">
        <v>181</v>
      </c>
      <c r="AC163" s="20"/>
    </row>
    <row r="164" spans="1:29" x14ac:dyDescent="0.25">
      <c r="A164" s="12"/>
      <c r="B164" s="133" t="s">
        <v>245</v>
      </c>
      <c r="C164" s="113"/>
      <c r="D164" s="136">
        <v>376</v>
      </c>
      <c r="E164" s="113"/>
      <c r="F164" s="135"/>
      <c r="G164" s="113"/>
      <c r="H164" s="136" t="s">
        <v>181</v>
      </c>
      <c r="I164" s="113"/>
      <c r="J164" s="135"/>
      <c r="K164" s="113"/>
      <c r="L164" s="136">
        <v>253</v>
      </c>
      <c r="M164" s="113"/>
      <c r="N164" s="135"/>
      <c r="O164" s="113"/>
      <c r="P164" s="136">
        <v>629</v>
      </c>
      <c r="Q164" s="113"/>
      <c r="R164" s="135"/>
      <c r="S164" s="113"/>
      <c r="T164" s="134">
        <v>41518</v>
      </c>
      <c r="U164" s="113"/>
      <c r="V164" s="135"/>
      <c r="W164" s="113"/>
      <c r="X164" s="134">
        <v>42147</v>
      </c>
      <c r="Y164" s="113"/>
      <c r="Z164" s="135"/>
      <c r="AA164" s="113"/>
      <c r="AB164" s="136" t="s">
        <v>181</v>
      </c>
      <c r="AC164" s="113"/>
    </row>
    <row r="165" spans="1:29" x14ac:dyDescent="0.25">
      <c r="A165" s="12"/>
      <c r="B165" s="17" t="s">
        <v>337</v>
      </c>
      <c r="C165" s="20"/>
      <c r="D165" s="29"/>
      <c r="E165" s="20"/>
      <c r="F165" s="21"/>
      <c r="G165" s="20"/>
      <c r="H165" s="29"/>
      <c r="I165" s="20"/>
      <c r="J165" s="21"/>
      <c r="K165" s="20"/>
      <c r="L165" s="29"/>
      <c r="M165" s="20"/>
      <c r="N165" s="21"/>
      <c r="O165" s="20"/>
      <c r="P165" s="29"/>
      <c r="Q165" s="20"/>
      <c r="R165" s="21"/>
      <c r="S165" s="20"/>
      <c r="T165" s="29"/>
      <c r="U165" s="20"/>
      <c r="V165" s="21"/>
      <c r="W165" s="20"/>
      <c r="X165" s="29"/>
      <c r="Y165" s="20"/>
      <c r="Z165" s="21"/>
      <c r="AA165" s="20"/>
      <c r="AB165" s="29"/>
      <c r="AC165" s="20"/>
    </row>
    <row r="166" spans="1:29" x14ac:dyDescent="0.25">
      <c r="A166" s="12"/>
      <c r="B166" s="147" t="s">
        <v>246</v>
      </c>
      <c r="C166" s="113"/>
      <c r="D166" s="136">
        <v>89</v>
      </c>
      <c r="E166" s="113"/>
      <c r="F166" s="135"/>
      <c r="G166" s="113"/>
      <c r="H166" s="136" t="s">
        <v>181</v>
      </c>
      <c r="I166" s="113"/>
      <c r="J166" s="135"/>
      <c r="K166" s="113"/>
      <c r="L166" s="136">
        <v>118</v>
      </c>
      <c r="M166" s="113"/>
      <c r="N166" s="135"/>
      <c r="O166" s="113"/>
      <c r="P166" s="136">
        <v>207</v>
      </c>
      <c r="Q166" s="113"/>
      <c r="R166" s="135"/>
      <c r="S166" s="113"/>
      <c r="T166" s="134">
        <v>19308</v>
      </c>
      <c r="U166" s="113"/>
      <c r="V166" s="135"/>
      <c r="W166" s="113"/>
      <c r="X166" s="134">
        <v>19515</v>
      </c>
      <c r="Y166" s="113"/>
      <c r="Z166" s="135"/>
      <c r="AA166" s="113"/>
      <c r="AB166" s="136" t="s">
        <v>181</v>
      </c>
      <c r="AC166" s="113"/>
    </row>
    <row r="167" spans="1:29" x14ac:dyDescent="0.25">
      <c r="A167" s="12"/>
      <c r="B167" s="33" t="s">
        <v>247</v>
      </c>
      <c r="C167" s="39"/>
      <c r="D167" s="40">
        <v>1</v>
      </c>
      <c r="E167" s="20"/>
      <c r="F167" s="21"/>
      <c r="G167" s="39"/>
      <c r="H167" s="40" t="s">
        <v>181</v>
      </c>
      <c r="I167" s="20"/>
      <c r="J167" s="21"/>
      <c r="K167" s="39"/>
      <c r="L167" s="40">
        <v>13</v>
      </c>
      <c r="M167" s="20"/>
      <c r="N167" s="21"/>
      <c r="O167" s="39"/>
      <c r="P167" s="40">
        <v>14</v>
      </c>
      <c r="Q167" s="20"/>
      <c r="R167" s="21"/>
      <c r="S167" s="39"/>
      <c r="T167" s="102">
        <v>4387</v>
      </c>
      <c r="U167" s="20"/>
      <c r="V167" s="21"/>
      <c r="W167" s="39"/>
      <c r="X167" s="102">
        <v>4401</v>
      </c>
      <c r="Y167" s="20"/>
      <c r="Z167" s="21"/>
      <c r="AA167" s="39"/>
      <c r="AB167" s="40" t="s">
        <v>181</v>
      </c>
      <c r="AC167" s="20"/>
    </row>
    <row r="168" spans="1:29" ht="15.75" thickBot="1" x14ac:dyDescent="0.3">
      <c r="A168" s="12"/>
      <c r="B168" s="149" t="s">
        <v>119</v>
      </c>
      <c r="C168" s="137" t="s">
        <v>180</v>
      </c>
      <c r="D168" s="138">
        <v>1740</v>
      </c>
      <c r="E168" s="113"/>
      <c r="F168" s="135"/>
      <c r="G168" s="137" t="s">
        <v>180</v>
      </c>
      <c r="H168" s="150">
        <v>15</v>
      </c>
      <c r="I168" s="113"/>
      <c r="J168" s="135"/>
      <c r="K168" s="137" t="s">
        <v>180</v>
      </c>
      <c r="L168" s="138">
        <v>1548</v>
      </c>
      <c r="M168" s="113"/>
      <c r="N168" s="135"/>
      <c r="O168" s="137" t="s">
        <v>180</v>
      </c>
      <c r="P168" s="138">
        <v>3303</v>
      </c>
      <c r="Q168" s="113"/>
      <c r="R168" s="135"/>
      <c r="S168" s="137" t="s">
        <v>180</v>
      </c>
      <c r="T168" s="138">
        <v>308920</v>
      </c>
      <c r="U168" s="113"/>
      <c r="V168" s="135"/>
      <c r="W168" s="137" t="s">
        <v>180</v>
      </c>
      <c r="X168" s="138">
        <v>312223</v>
      </c>
      <c r="Y168" s="113"/>
      <c r="Z168" s="135"/>
      <c r="AA168" s="137" t="s">
        <v>180</v>
      </c>
      <c r="AB168" s="150" t="s">
        <v>181</v>
      </c>
      <c r="AC168" s="113"/>
    </row>
    <row r="169" spans="1:29" ht="15.75" thickTop="1" x14ac:dyDescent="0.25">
      <c r="A169" s="12"/>
      <c r="B169" s="96"/>
      <c r="C169" s="96"/>
      <c r="D169" s="96"/>
      <c r="E169" s="96"/>
      <c r="F169" s="96"/>
      <c r="G169" s="96"/>
      <c r="H169" s="96"/>
      <c r="I169" s="96"/>
      <c r="J169" s="96"/>
      <c r="K169" s="96"/>
      <c r="L169" s="96"/>
      <c r="M169" s="96"/>
      <c r="N169" s="96"/>
      <c r="O169" s="96"/>
      <c r="P169" s="96"/>
      <c r="Q169" s="96"/>
      <c r="R169" s="96"/>
      <c r="S169" s="96"/>
      <c r="T169" s="96"/>
      <c r="U169" s="96"/>
      <c r="V169" s="96"/>
      <c r="W169" s="96"/>
      <c r="X169" s="96"/>
      <c r="Y169" s="96"/>
      <c r="Z169" s="96"/>
      <c r="AA169" s="96"/>
      <c r="AB169" s="96"/>
      <c r="AC169" s="96"/>
    </row>
    <row r="170" spans="1:29" x14ac:dyDescent="0.25">
      <c r="A170" s="12"/>
      <c r="B170" s="96"/>
      <c r="C170" s="96"/>
      <c r="D170" s="96"/>
      <c r="E170" s="96"/>
      <c r="F170" s="96"/>
      <c r="G170" s="96"/>
      <c r="H170" s="96"/>
      <c r="I170" s="96"/>
      <c r="J170" s="96"/>
      <c r="K170" s="96"/>
      <c r="L170" s="96"/>
      <c r="M170" s="96"/>
      <c r="N170" s="96"/>
      <c r="O170" s="96"/>
      <c r="P170" s="96"/>
      <c r="Q170" s="96"/>
      <c r="R170" s="96"/>
      <c r="S170" s="96"/>
      <c r="T170" s="96"/>
      <c r="U170" s="96"/>
      <c r="V170" s="96"/>
      <c r="W170" s="96"/>
      <c r="X170" s="96"/>
      <c r="Y170" s="96"/>
      <c r="Z170" s="96"/>
      <c r="AA170" s="96"/>
      <c r="AB170" s="96"/>
      <c r="AC170" s="96"/>
    </row>
    <row r="171" spans="1:29" x14ac:dyDescent="0.25">
      <c r="A171" s="12"/>
      <c r="B171" s="96"/>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row>
    <row r="172" spans="1:29" x14ac:dyDescent="0.25">
      <c r="A172" s="12"/>
      <c r="B172" s="96"/>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row>
    <row r="173" spans="1:29" x14ac:dyDescent="0.25">
      <c r="A173" s="12"/>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row>
    <row r="174" spans="1:29" x14ac:dyDescent="0.25">
      <c r="A174" s="12"/>
      <c r="B174" s="5"/>
      <c r="C174" s="146" t="s">
        <v>330</v>
      </c>
      <c r="D174" s="146"/>
      <c r="E174" s="141"/>
      <c r="F174" s="140"/>
      <c r="G174" s="146" t="s">
        <v>331</v>
      </c>
      <c r="H174" s="146"/>
      <c r="I174" s="141"/>
      <c r="J174" s="140"/>
      <c r="K174" s="146" t="s">
        <v>332</v>
      </c>
      <c r="L174" s="146"/>
      <c r="M174" s="141"/>
      <c r="N174" s="140"/>
      <c r="O174" s="146" t="s">
        <v>333</v>
      </c>
      <c r="P174" s="146"/>
      <c r="Q174" s="141"/>
      <c r="R174" s="140"/>
      <c r="S174" s="146" t="s">
        <v>334</v>
      </c>
      <c r="T174" s="146"/>
      <c r="U174" s="141"/>
      <c r="V174" s="140"/>
      <c r="W174" s="146" t="s">
        <v>335</v>
      </c>
      <c r="X174" s="146"/>
      <c r="Y174" s="141"/>
      <c r="Z174" s="140"/>
      <c r="AA174" s="146" t="s">
        <v>336</v>
      </c>
      <c r="AB174" s="146"/>
      <c r="AC174" s="141"/>
    </row>
    <row r="175" spans="1:29" x14ac:dyDescent="0.25">
      <c r="A175" s="12"/>
      <c r="B175" s="128">
        <v>41639</v>
      </c>
      <c r="C175" s="53"/>
      <c r="D175" s="54"/>
      <c r="E175" s="55"/>
      <c r="F175" s="17"/>
      <c r="G175" s="53"/>
      <c r="H175" s="54"/>
      <c r="I175" s="55"/>
      <c r="J175" s="17"/>
      <c r="K175" s="53"/>
      <c r="L175" s="54"/>
      <c r="M175" s="55"/>
      <c r="N175" s="17"/>
      <c r="O175" s="53"/>
      <c r="P175" s="54"/>
      <c r="Q175" s="55"/>
      <c r="R175" s="17"/>
      <c r="S175" s="53"/>
      <c r="T175" s="54"/>
      <c r="U175" s="55"/>
      <c r="V175" s="17"/>
      <c r="W175" s="53"/>
      <c r="X175" s="54"/>
      <c r="Y175" s="55"/>
      <c r="Z175" s="17"/>
      <c r="AA175" s="53"/>
      <c r="AB175" s="54"/>
      <c r="AC175" s="55"/>
    </row>
    <row r="176" spans="1:29" x14ac:dyDescent="0.25">
      <c r="A176" s="12"/>
      <c r="B176" s="133" t="s">
        <v>243</v>
      </c>
      <c r="C176" s="93" t="s">
        <v>180</v>
      </c>
      <c r="D176" s="143" t="s">
        <v>181</v>
      </c>
      <c r="E176" s="93"/>
      <c r="F176" s="133"/>
      <c r="G176" s="93" t="s">
        <v>180</v>
      </c>
      <c r="H176" s="143" t="s">
        <v>181</v>
      </c>
      <c r="I176" s="93"/>
      <c r="J176" s="133"/>
      <c r="K176" s="93" t="s">
        <v>180</v>
      </c>
      <c r="L176" s="143">
        <v>30</v>
      </c>
      <c r="M176" s="93"/>
      <c r="N176" s="133"/>
      <c r="O176" s="93" t="s">
        <v>180</v>
      </c>
      <c r="P176" s="143">
        <v>30</v>
      </c>
      <c r="Q176" s="93"/>
      <c r="R176" s="133"/>
      <c r="S176" s="93" t="s">
        <v>180</v>
      </c>
      <c r="T176" s="142">
        <v>73613</v>
      </c>
      <c r="U176" s="93"/>
      <c r="V176" s="133"/>
      <c r="W176" s="93" t="s">
        <v>180</v>
      </c>
      <c r="X176" s="142">
        <v>73643</v>
      </c>
      <c r="Y176" s="93"/>
      <c r="Z176" s="133"/>
      <c r="AA176" s="93" t="s">
        <v>180</v>
      </c>
      <c r="AB176" s="143" t="s">
        <v>181</v>
      </c>
      <c r="AC176" s="93"/>
    </row>
    <row r="177" spans="1:29" x14ac:dyDescent="0.25">
      <c r="A177" s="12"/>
      <c r="B177" s="17" t="s">
        <v>244</v>
      </c>
      <c r="C177" s="55"/>
      <c r="D177" s="60" t="s">
        <v>181</v>
      </c>
      <c r="E177" s="55"/>
      <c r="F177" s="17"/>
      <c r="G177" s="55"/>
      <c r="H177" s="60" t="s">
        <v>181</v>
      </c>
      <c r="I177" s="55"/>
      <c r="J177" s="17"/>
      <c r="K177" s="55"/>
      <c r="L177" s="59">
        <v>1136</v>
      </c>
      <c r="M177" s="55"/>
      <c r="N177" s="17"/>
      <c r="O177" s="55"/>
      <c r="P177" s="59">
        <v>1136</v>
      </c>
      <c r="Q177" s="55"/>
      <c r="R177" s="17"/>
      <c r="S177" s="55"/>
      <c r="T177" s="59">
        <v>205608</v>
      </c>
      <c r="U177" s="55"/>
      <c r="V177" s="17"/>
      <c r="W177" s="55"/>
      <c r="X177" s="59">
        <v>206744</v>
      </c>
      <c r="Y177" s="55"/>
      <c r="Z177" s="17"/>
      <c r="AA177" s="55"/>
      <c r="AB177" s="60" t="s">
        <v>181</v>
      </c>
      <c r="AC177" s="55"/>
    </row>
    <row r="178" spans="1:29" x14ac:dyDescent="0.25">
      <c r="A178" s="12"/>
      <c r="B178" s="133" t="s">
        <v>245</v>
      </c>
      <c r="C178" s="93"/>
      <c r="D178" s="143" t="s">
        <v>181</v>
      </c>
      <c r="E178" s="93"/>
      <c r="F178" s="133"/>
      <c r="G178" s="93"/>
      <c r="H178" s="143">
        <v>201</v>
      </c>
      <c r="I178" s="93"/>
      <c r="J178" s="133"/>
      <c r="K178" s="93"/>
      <c r="L178" s="143">
        <v>380</v>
      </c>
      <c r="M178" s="93"/>
      <c r="N178" s="133"/>
      <c r="O178" s="93"/>
      <c r="P178" s="143">
        <v>581</v>
      </c>
      <c r="Q178" s="93"/>
      <c r="R178" s="133"/>
      <c r="S178" s="93"/>
      <c r="T178" s="142">
        <v>41707</v>
      </c>
      <c r="U178" s="93"/>
      <c r="V178" s="133"/>
      <c r="W178" s="93"/>
      <c r="X178" s="142">
        <v>42288</v>
      </c>
      <c r="Y178" s="93"/>
      <c r="Z178" s="133"/>
      <c r="AA178" s="93"/>
      <c r="AB178" s="143" t="s">
        <v>181</v>
      </c>
      <c r="AC178" s="93"/>
    </row>
    <row r="179" spans="1:29" x14ac:dyDescent="0.25">
      <c r="A179" s="12"/>
      <c r="B179" s="17" t="s">
        <v>338</v>
      </c>
      <c r="C179" s="55"/>
      <c r="D179" s="60"/>
      <c r="E179" s="55"/>
      <c r="F179" s="17"/>
      <c r="G179" s="55"/>
      <c r="H179" s="60"/>
      <c r="I179" s="55"/>
      <c r="J179" s="17"/>
      <c r="K179" s="55"/>
      <c r="L179" s="60"/>
      <c r="M179" s="55"/>
      <c r="N179" s="17"/>
      <c r="O179" s="55"/>
      <c r="P179" s="60"/>
      <c r="Q179" s="55"/>
      <c r="R179" s="17"/>
      <c r="S179" s="55"/>
      <c r="T179" s="60"/>
      <c r="U179" s="55"/>
      <c r="V179" s="17"/>
      <c r="W179" s="55"/>
      <c r="X179" s="60"/>
      <c r="Y179" s="55"/>
      <c r="Z179" s="17"/>
      <c r="AA179" s="55"/>
      <c r="AB179" s="60"/>
      <c r="AC179" s="55"/>
    </row>
    <row r="180" spans="1:29" x14ac:dyDescent="0.25">
      <c r="A180" s="12"/>
      <c r="B180" s="147" t="s">
        <v>246</v>
      </c>
      <c r="C180" s="93"/>
      <c r="D180" s="143" t="s">
        <v>181</v>
      </c>
      <c r="E180" s="93"/>
      <c r="F180" s="133"/>
      <c r="G180" s="93"/>
      <c r="H180" s="143">
        <v>7</v>
      </c>
      <c r="I180" s="93"/>
      <c r="J180" s="133"/>
      <c r="K180" s="93"/>
      <c r="L180" s="143">
        <v>65</v>
      </c>
      <c r="M180" s="93"/>
      <c r="N180" s="133"/>
      <c r="O180" s="93"/>
      <c r="P180" s="143">
        <v>72</v>
      </c>
      <c r="Q180" s="93"/>
      <c r="R180" s="133"/>
      <c r="S180" s="93"/>
      <c r="T180" s="142">
        <v>19438</v>
      </c>
      <c r="U180" s="93"/>
      <c r="V180" s="133"/>
      <c r="W180" s="93"/>
      <c r="X180" s="142">
        <v>19510</v>
      </c>
      <c r="Y180" s="93"/>
      <c r="Z180" s="133"/>
      <c r="AA180" s="93"/>
      <c r="AB180" s="143" t="s">
        <v>181</v>
      </c>
      <c r="AC180" s="93"/>
    </row>
    <row r="181" spans="1:29" x14ac:dyDescent="0.25">
      <c r="A181" s="12"/>
      <c r="B181" s="33" t="s">
        <v>247</v>
      </c>
      <c r="C181" s="69"/>
      <c r="D181" s="70">
        <v>29</v>
      </c>
      <c r="E181" s="55"/>
      <c r="F181" s="17"/>
      <c r="G181" s="69"/>
      <c r="H181" s="70" t="s">
        <v>181</v>
      </c>
      <c r="I181" s="55"/>
      <c r="J181" s="17"/>
      <c r="K181" s="69"/>
      <c r="L181" s="70">
        <v>16</v>
      </c>
      <c r="M181" s="55"/>
      <c r="N181" s="17"/>
      <c r="O181" s="69"/>
      <c r="P181" s="70">
        <v>45</v>
      </c>
      <c r="Q181" s="55"/>
      <c r="R181" s="17"/>
      <c r="S181" s="69"/>
      <c r="T181" s="90">
        <v>4603</v>
      </c>
      <c r="U181" s="55"/>
      <c r="V181" s="17"/>
      <c r="W181" s="69"/>
      <c r="X181" s="90">
        <v>4648</v>
      </c>
      <c r="Y181" s="55"/>
      <c r="Z181" s="17"/>
      <c r="AA181" s="69"/>
      <c r="AB181" s="70" t="s">
        <v>181</v>
      </c>
      <c r="AC181" s="55"/>
    </row>
    <row r="182" spans="1:29" ht="15.75" thickBot="1" x14ac:dyDescent="0.3">
      <c r="A182" s="12"/>
      <c r="B182" s="149" t="s">
        <v>119</v>
      </c>
      <c r="C182" s="144" t="s">
        <v>180</v>
      </c>
      <c r="D182" s="151">
        <v>29</v>
      </c>
      <c r="E182" s="93"/>
      <c r="F182" s="133"/>
      <c r="G182" s="144" t="s">
        <v>180</v>
      </c>
      <c r="H182" s="151">
        <v>208</v>
      </c>
      <c r="I182" s="93"/>
      <c r="J182" s="133"/>
      <c r="K182" s="144" t="s">
        <v>180</v>
      </c>
      <c r="L182" s="145">
        <v>1627</v>
      </c>
      <c r="M182" s="93"/>
      <c r="N182" s="133"/>
      <c r="O182" s="144" t="s">
        <v>180</v>
      </c>
      <c r="P182" s="145">
        <v>1864</v>
      </c>
      <c r="Q182" s="93"/>
      <c r="R182" s="133"/>
      <c r="S182" s="144" t="s">
        <v>180</v>
      </c>
      <c r="T182" s="145">
        <v>344969</v>
      </c>
      <c r="U182" s="93"/>
      <c r="V182" s="133"/>
      <c r="W182" s="144" t="s">
        <v>180</v>
      </c>
      <c r="X182" s="145">
        <v>346833</v>
      </c>
      <c r="Y182" s="93"/>
      <c r="Z182" s="133"/>
      <c r="AA182" s="144" t="s">
        <v>180</v>
      </c>
      <c r="AB182" s="151" t="s">
        <v>181</v>
      </c>
      <c r="AC182" s="93"/>
    </row>
    <row r="183" spans="1:29" ht="15.75" thickTop="1" x14ac:dyDescent="0.25">
      <c r="A183" s="12"/>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c r="AB183" s="96"/>
      <c r="AC183" s="96"/>
    </row>
    <row r="184" spans="1:29" x14ac:dyDescent="0.25">
      <c r="A184" s="12"/>
      <c r="B184" s="96"/>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row>
    <row r="185" spans="1:29" x14ac:dyDescent="0.25">
      <c r="A185" s="12"/>
      <c r="B185" s="96"/>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c r="AC185" s="96"/>
    </row>
    <row r="186" spans="1:29" x14ac:dyDescent="0.25">
      <c r="A186" s="12"/>
      <c r="B186" s="96"/>
      <c r="C186" s="96"/>
      <c r="D186" s="96"/>
      <c r="E186" s="96"/>
      <c r="F186" s="96"/>
      <c r="G186" s="96"/>
      <c r="H186" s="96"/>
      <c r="I186" s="96"/>
      <c r="J186" s="96"/>
      <c r="K186" s="96"/>
      <c r="L186" s="96"/>
      <c r="M186" s="96"/>
      <c r="N186" s="96"/>
      <c r="O186" s="96"/>
      <c r="P186" s="96"/>
      <c r="Q186" s="96"/>
      <c r="R186" s="96"/>
      <c r="S186" s="96"/>
      <c r="T186" s="96"/>
      <c r="U186" s="96"/>
      <c r="V186" s="96"/>
      <c r="W186" s="96"/>
      <c r="X186" s="96"/>
      <c r="Y186" s="96"/>
      <c r="Z186" s="96"/>
      <c r="AA186" s="96"/>
      <c r="AB186" s="96"/>
      <c r="AC186" s="96"/>
    </row>
    <row r="187" spans="1:29" x14ac:dyDescent="0.25">
      <c r="A187" s="12"/>
      <c r="B187" s="96"/>
      <c r="C187" s="96"/>
      <c r="D187" s="96"/>
      <c r="E187" s="96"/>
      <c r="F187" s="96"/>
      <c r="G187" s="96"/>
      <c r="H187" s="96"/>
      <c r="I187" s="96"/>
      <c r="J187" s="96"/>
      <c r="K187" s="96"/>
      <c r="L187" s="96"/>
      <c r="M187" s="96"/>
      <c r="N187" s="96"/>
      <c r="O187" s="96"/>
      <c r="P187" s="96"/>
      <c r="Q187" s="96"/>
      <c r="R187" s="96"/>
      <c r="S187" s="96"/>
      <c r="T187" s="96"/>
      <c r="U187" s="96"/>
      <c r="V187" s="96"/>
      <c r="W187" s="96"/>
      <c r="X187" s="96"/>
      <c r="Y187" s="96"/>
      <c r="Z187" s="96"/>
      <c r="AA187" s="96"/>
      <c r="AB187" s="96"/>
      <c r="AC187" s="96"/>
    </row>
    <row r="188" spans="1:29" x14ac:dyDescent="0.25">
      <c r="A188" s="12"/>
      <c r="B188" s="97" t="s">
        <v>339</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c r="AA188" s="97"/>
      <c r="AB188" s="97"/>
      <c r="AC188" s="97"/>
    </row>
    <row r="189" spans="1:29" x14ac:dyDescent="0.25">
      <c r="A189" s="12"/>
      <c r="B189" s="97" t="s">
        <v>340</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row>
    <row r="190" spans="1:29" x14ac:dyDescent="0.25">
      <c r="A190" s="12"/>
      <c r="B190" s="97" t="s">
        <v>341</v>
      </c>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c r="AA190" s="97"/>
      <c r="AB190" s="97"/>
      <c r="AC190" s="97"/>
    </row>
    <row r="191" spans="1:29" ht="38.25" x14ac:dyDescent="0.25">
      <c r="A191" s="12"/>
      <c r="B191" s="125" t="s">
        <v>181</v>
      </c>
      <c r="C191" s="152" t="s">
        <v>342</v>
      </c>
    </row>
    <row r="192" spans="1:29" x14ac:dyDescent="0.25">
      <c r="A192" s="12"/>
      <c r="B192" s="125" t="s">
        <v>181</v>
      </c>
      <c r="C192" s="152" t="s">
        <v>343</v>
      </c>
    </row>
    <row r="193" spans="1:29" x14ac:dyDescent="0.25">
      <c r="A193" s="12"/>
      <c r="B193" s="125" t="s">
        <v>181</v>
      </c>
      <c r="C193" s="152" t="s">
        <v>344</v>
      </c>
    </row>
    <row r="194" spans="1:29" x14ac:dyDescent="0.25">
      <c r="A194" s="12"/>
      <c r="B194" s="125" t="s">
        <v>181</v>
      </c>
      <c r="C194" s="152" t="s">
        <v>345</v>
      </c>
    </row>
    <row r="195" spans="1:29" ht="25.5" x14ac:dyDescent="0.25">
      <c r="A195" s="12"/>
      <c r="B195" s="125" t="s">
        <v>181</v>
      </c>
      <c r="C195" s="152" t="s">
        <v>346</v>
      </c>
    </row>
    <row r="196" spans="1:29" ht="25.5" x14ac:dyDescent="0.25">
      <c r="A196" s="12"/>
      <c r="B196" s="124" t="s">
        <v>181</v>
      </c>
      <c r="C196" s="152" t="s">
        <v>347</v>
      </c>
    </row>
    <row r="197" spans="1:29" x14ac:dyDescent="0.25">
      <c r="A197" s="12"/>
      <c r="B197" s="97" t="s">
        <v>348</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c r="AA197" s="97"/>
      <c r="AB197" s="97"/>
      <c r="AC197" s="97"/>
    </row>
    <row r="198" spans="1:29" x14ac:dyDescent="0.25">
      <c r="A198" s="12"/>
      <c r="B198" s="97" t="s">
        <v>349</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row>
    <row r="199" spans="1:29" ht="15.75" x14ac:dyDescent="0.25">
      <c r="A199" s="12"/>
      <c r="B199" s="98"/>
      <c r="C199" s="98"/>
      <c r="D199" s="98"/>
      <c r="E199" s="98"/>
      <c r="F199" s="98"/>
      <c r="G199" s="98"/>
      <c r="H199" s="98"/>
      <c r="I199" s="98"/>
      <c r="J199" s="98"/>
      <c r="K199" s="98"/>
      <c r="L199" s="98"/>
      <c r="M199" s="98"/>
      <c r="N199" s="98"/>
      <c r="O199" s="98"/>
      <c r="P199" s="98"/>
      <c r="Q199" s="98"/>
      <c r="R199" s="98"/>
      <c r="S199" s="98"/>
      <c r="T199" s="98"/>
      <c r="U199" s="98"/>
      <c r="V199" s="98"/>
      <c r="W199" s="98"/>
      <c r="X199" s="98"/>
      <c r="Y199" s="98"/>
      <c r="Z199" s="98"/>
      <c r="AA199" s="98"/>
      <c r="AB199" s="98"/>
      <c r="AC199" s="98"/>
    </row>
    <row r="200" spans="1:29" x14ac:dyDescent="0.25">
      <c r="A200" s="12"/>
      <c r="B200" s="5"/>
      <c r="C200" s="148" t="s">
        <v>172</v>
      </c>
      <c r="D200" s="148"/>
      <c r="E200" s="148"/>
      <c r="F200" s="148"/>
      <c r="G200" s="148"/>
      <c r="H200" s="148"/>
      <c r="I200" s="148"/>
      <c r="J200" s="148"/>
      <c r="K200" s="148"/>
      <c r="L200" s="148"/>
      <c r="M200" s="141"/>
    </row>
    <row r="201" spans="1:29" x14ac:dyDescent="0.25">
      <c r="A201" s="12"/>
      <c r="B201" s="140"/>
      <c r="C201" s="146" t="s">
        <v>350</v>
      </c>
      <c r="D201" s="146"/>
      <c r="E201" s="141"/>
      <c r="F201" s="140"/>
      <c r="G201" s="146" t="s">
        <v>351</v>
      </c>
      <c r="H201" s="146"/>
      <c r="I201" s="141"/>
      <c r="J201" s="140"/>
      <c r="K201" s="146" t="s">
        <v>352</v>
      </c>
      <c r="L201" s="146"/>
      <c r="M201" s="141"/>
    </row>
    <row r="202" spans="1:29" x14ac:dyDescent="0.25">
      <c r="A202" s="12"/>
      <c r="B202" s="128">
        <v>41729</v>
      </c>
      <c r="C202" s="53"/>
      <c r="D202" s="54"/>
      <c r="E202" s="55"/>
      <c r="F202" s="17"/>
      <c r="G202" s="53"/>
      <c r="H202" s="54"/>
      <c r="I202" s="55"/>
      <c r="J202" s="17"/>
      <c r="K202" s="53"/>
      <c r="L202" s="54"/>
      <c r="M202" s="55"/>
    </row>
    <row r="203" spans="1:29" x14ac:dyDescent="0.25">
      <c r="A203" s="12"/>
      <c r="B203" s="133" t="s">
        <v>353</v>
      </c>
      <c r="C203" s="113"/>
      <c r="D203" s="136"/>
      <c r="E203" s="113"/>
      <c r="F203" s="135"/>
      <c r="G203" s="113"/>
      <c r="H203" s="136"/>
      <c r="I203" s="113"/>
      <c r="J203" s="135"/>
      <c r="K203" s="113"/>
      <c r="L203" s="136"/>
      <c r="M203" s="113"/>
    </row>
    <row r="204" spans="1:29" x14ac:dyDescent="0.25">
      <c r="A204" s="12"/>
      <c r="B204" s="33" t="s">
        <v>243</v>
      </c>
      <c r="C204" s="20" t="s">
        <v>180</v>
      </c>
      <c r="D204" s="29">
        <v>219</v>
      </c>
      <c r="E204" s="20"/>
      <c r="F204" s="21"/>
      <c r="G204" s="20" t="s">
        <v>180</v>
      </c>
      <c r="H204" s="29">
        <v>219</v>
      </c>
      <c r="I204" s="20"/>
      <c r="J204" s="21"/>
      <c r="K204" s="20" t="s">
        <v>180</v>
      </c>
      <c r="L204" s="29" t="s">
        <v>181</v>
      </c>
      <c r="M204" s="20"/>
    </row>
    <row r="205" spans="1:29" x14ac:dyDescent="0.25">
      <c r="A205" s="12"/>
      <c r="B205" s="147" t="s">
        <v>244</v>
      </c>
      <c r="C205" s="113"/>
      <c r="D205" s="134">
        <v>3723</v>
      </c>
      <c r="E205" s="113"/>
      <c r="F205" s="135"/>
      <c r="G205" s="113"/>
      <c r="H205" s="134">
        <v>4433</v>
      </c>
      <c r="I205" s="113"/>
      <c r="J205" s="135"/>
      <c r="K205" s="113"/>
      <c r="L205" s="136" t="s">
        <v>181</v>
      </c>
      <c r="M205" s="113"/>
    </row>
    <row r="206" spans="1:29" x14ac:dyDescent="0.25">
      <c r="A206" s="12"/>
      <c r="B206" s="17" t="s">
        <v>354</v>
      </c>
      <c r="C206" s="20"/>
      <c r="D206" s="29"/>
      <c r="E206" s="20"/>
      <c r="F206" s="21"/>
      <c r="G206" s="20"/>
      <c r="H206" s="29"/>
      <c r="I206" s="20"/>
      <c r="J206" s="21"/>
      <c r="K206" s="20"/>
      <c r="L206" s="29"/>
      <c r="M206" s="20"/>
    </row>
    <row r="207" spans="1:29" x14ac:dyDescent="0.25">
      <c r="A207" s="12"/>
      <c r="B207" s="147" t="s">
        <v>243</v>
      </c>
      <c r="C207" s="113"/>
      <c r="D207" s="136">
        <v>94</v>
      </c>
      <c r="E207" s="113"/>
      <c r="F207" s="135"/>
      <c r="G207" s="113"/>
      <c r="H207" s="136">
        <v>94</v>
      </c>
      <c r="I207" s="113"/>
      <c r="J207" s="135"/>
      <c r="K207" s="113"/>
      <c r="L207" s="136">
        <v>47</v>
      </c>
      <c r="M207" s="113"/>
    </row>
    <row r="208" spans="1:29" x14ac:dyDescent="0.25">
      <c r="A208" s="12"/>
      <c r="B208" s="33" t="s">
        <v>244</v>
      </c>
      <c r="C208" s="39"/>
      <c r="D208" s="102">
        <v>1576</v>
      </c>
      <c r="E208" s="20"/>
      <c r="F208" s="21"/>
      <c r="G208" s="39"/>
      <c r="H208" s="102">
        <v>1576</v>
      </c>
      <c r="I208" s="20"/>
      <c r="J208" s="21"/>
      <c r="K208" s="39"/>
      <c r="L208" s="40">
        <v>251</v>
      </c>
      <c r="M208" s="20"/>
    </row>
    <row r="209" spans="1:29" x14ac:dyDescent="0.25">
      <c r="A209" s="12"/>
      <c r="B209" s="133" t="s">
        <v>355</v>
      </c>
      <c r="C209" s="153"/>
      <c r="D209" s="154"/>
      <c r="E209" s="113"/>
      <c r="F209" s="135"/>
      <c r="G209" s="153"/>
      <c r="H209" s="154"/>
      <c r="I209" s="113"/>
      <c r="J209" s="135"/>
      <c r="K209" s="153"/>
      <c r="L209" s="154"/>
      <c r="M209" s="113"/>
    </row>
    <row r="210" spans="1:29" ht="15.75" thickBot="1" x14ac:dyDescent="0.3">
      <c r="A210" s="12"/>
      <c r="B210" s="33" t="s">
        <v>243</v>
      </c>
      <c r="C210" s="155" t="s">
        <v>180</v>
      </c>
      <c r="D210" s="156">
        <v>313</v>
      </c>
      <c r="E210" s="20"/>
      <c r="F210" s="21"/>
      <c r="G210" s="155" t="s">
        <v>180</v>
      </c>
      <c r="H210" s="156">
        <v>313</v>
      </c>
      <c r="I210" s="20"/>
      <c r="J210" s="21"/>
      <c r="K210" s="155" t="s">
        <v>180</v>
      </c>
      <c r="L210" s="156">
        <v>47</v>
      </c>
      <c r="M210" s="20"/>
    </row>
    <row r="211" spans="1:29" ht="16.5" thickTop="1" thickBot="1" x14ac:dyDescent="0.3">
      <c r="A211" s="12"/>
      <c r="B211" s="147" t="s">
        <v>244</v>
      </c>
      <c r="C211" s="157" t="s">
        <v>180</v>
      </c>
      <c r="D211" s="158">
        <v>5299</v>
      </c>
      <c r="E211" s="113"/>
      <c r="F211" s="135"/>
      <c r="G211" s="157" t="s">
        <v>180</v>
      </c>
      <c r="H211" s="158">
        <v>6009</v>
      </c>
      <c r="I211" s="113"/>
      <c r="J211" s="135"/>
      <c r="K211" s="157" t="s">
        <v>180</v>
      </c>
      <c r="L211" s="159">
        <v>251</v>
      </c>
      <c r="M211" s="113"/>
    </row>
    <row r="212" spans="1:29" ht="15.75" thickTop="1" x14ac:dyDescent="0.25">
      <c r="A212" s="12"/>
      <c r="B212" s="96"/>
      <c r="C212" s="96"/>
      <c r="D212" s="96"/>
      <c r="E212" s="96"/>
      <c r="F212" s="96"/>
      <c r="G212" s="96"/>
      <c r="H212" s="96"/>
      <c r="I212" s="96"/>
      <c r="J212" s="96"/>
      <c r="K212" s="96"/>
      <c r="L212" s="96"/>
      <c r="M212" s="96"/>
      <c r="N212" s="96"/>
      <c r="O212" s="96"/>
      <c r="P212" s="96"/>
      <c r="Q212" s="96"/>
      <c r="R212" s="96"/>
      <c r="S212" s="96"/>
      <c r="T212" s="96"/>
      <c r="U212" s="96"/>
      <c r="V212" s="96"/>
      <c r="W212" s="96"/>
      <c r="X212" s="96"/>
      <c r="Y212" s="96"/>
      <c r="Z212" s="96"/>
      <c r="AA212" s="96"/>
      <c r="AB212" s="96"/>
      <c r="AC212" s="96"/>
    </row>
    <row r="213" spans="1:29" x14ac:dyDescent="0.25">
      <c r="A213" s="12"/>
      <c r="B213" s="96"/>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row>
    <row r="214" spans="1:29" x14ac:dyDescent="0.25">
      <c r="A214" s="12"/>
      <c r="B214" s="96"/>
      <c r="C214" s="96"/>
      <c r="D214" s="96"/>
      <c r="E214" s="96"/>
      <c r="F214" s="96"/>
      <c r="G214" s="96"/>
      <c r="H214" s="96"/>
      <c r="I214" s="96"/>
      <c r="J214" s="96"/>
      <c r="K214" s="96"/>
      <c r="L214" s="96"/>
      <c r="M214" s="96"/>
      <c r="N214" s="96"/>
      <c r="O214" s="96"/>
      <c r="P214" s="96"/>
      <c r="Q214" s="96"/>
      <c r="R214" s="96"/>
      <c r="S214" s="96"/>
      <c r="T214" s="96"/>
      <c r="U214" s="96"/>
      <c r="V214" s="96"/>
      <c r="W214" s="96"/>
      <c r="X214" s="96"/>
      <c r="Y214" s="96"/>
      <c r="Z214" s="96"/>
      <c r="AA214" s="96"/>
      <c r="AB214" s="96"/>
      <c r="AC214" s="96"/>
    </row>
    <row r="215" spans="1:29" x14ac:dyDescent="0.25">
      <c r="A215" s="12"/>
      <c r="B215" s="96"/>
      <c r="C215" s="96"/>
      <c r="D215" s="96"/>
      <c r="E215" s="96"/>
      <c r="F215" s="96"/>
      <c r="G215" s="96"/>
      <c r="H215" s="96"/>
      <c r="I215" s="96"/>
      <c r="J215" s="96"/>
      <c r="K215" s="96"/>
      <c r="L215" s="96"/>
      <c r="M215" s="96"/>
      <c r="N215" s="96"/>
      <c r="O215" s="96"/>
      <c r="P215" s="96"/>
      <c r="Q215" s="96"/>
      <c r="R215" s="96"/>
      <c r="S215" s="96"/>
      <c r="T215" s="96"/>
      <c r="U215" s="96"/>
      <c r="V215" s="96"/>
      <c r="W215" s="96"/>
      <c r="X215" s="96"/>
      <c r="Y215" s="96"/>
      <c r="Z215" s="96"/>
      <c r="AA215" s="96"/>
      <c r="AB215" s="96"/>
      <c r="AC215" s="96"/>
    </row>
    <row r="216" spans="1:29" x14ac:dyDescent="0.25">
      <c r="A216" s="12"/>
      <c r="B216" s="96"/>
      <c r="C216" s="96"/>
      <c r="D216" s="96"/>
      <c r="E216" s="96"/>
      <c r="F216" s="96"/>
      <c r="G216" s="96"/>
      <c r="H216" s="96"/>
      <c r="I216" s="96"/>
      <c r="J216" s="96"/>
      <c r="K216" s="96"/>
      <c r="L216" s="96"/>
      <c r="M216" s="96"/>
      <c r="N216" s="96"/>
      <c r="O216" s="96"/>
      <c r="P216" s="96"/>
      <c r="Q216" s="96"/>
      <c r="R216" s="96"/>
      <c r="S216" s="96"/>
      <c r="T216" s="96"/>
      <c r="U216" s="96"/>
      <c r="V216" s="96"/>
      <c r="W216" s="96"/>
      <c r="X216" s="96"/>
      <c r="Y216" s="96"/>
      <c r="Z216" s="96"/>
      <c r="AA216" s="96"/>
      <c r="AB216" s="96"/>
      <c r="AC216" s="96"/>
    </row>
    <row r="217" spans="1:29" x14ac:dyDescent="0.25">
      <c r="A217" s="12"/>
      <c r="B217" s="11"/>
      <c r="C217" s="168" t="s">
        <v>350</v>
      </c>
      <c r="D217" s="168"/>
      <c r="E217" s="141"/>
      <c r="F217" s="160"/>
      <c r="G217" s="168" t="s">
        <v>351</v>
      </c>
      <c r="H217" s="168"/>
      <c r="I217" s="141"/>
      <c r="J217" s="160"/>
      <c r="K217" s="168" t="s">
        <v>352</v>
      </c>
      <c r="L217" s="168"/>
      <c r="M217" s="141"/>
    </row>
    <row r="218" spans="1:29" x14ac:dyDescent="0.25">
      <c r="A218" s="12"/>
      <c r="B218" s="128">
        <v>41639</v>
      </c>
      <c r="C218" s="53"/>
      <c r="D218" s="54"/>
      <c r="E218" s="55"/>
      <c r="F218" s="17"/>
      <c r="G218" s="53"/>
      <c r="H218" s="54"/>
      <c r="I218" s="55"/>
      <c r="J218" s="17"/>
      <c r="K218" s="53"/>
      <c r="L218" s="54"/>
      <c r="M218" s="55"/>
    </row>
    <row r="219" spans="1:29" x14ac:dyDescent="0.25">
      <c r="A219" s="12"/>
      <c r="B219" s="133" t="s">
        <v>353</v>
      </c>
      <c r="C219" s="93"/>
      <c r="D219" s="143"/>
      <c r="E219" s="93"/>
      <c r="F219" s="133"/>
      <c r="G219" s="93"/>
      <c r="H219" s="143"/>
      <c r="I219" s="93"/>
      <c r="J219" s="133"/>
      <c r="K219" s="93"/>
      <c r="L219" s="143"/>
      <c r="M219" s="93"/>
    </row>
    <row r="220" spans="1:29" x14ac:dyDescent="0.25">
      <c r="A220" s="12"/>
      <c r="B220" s="33" t="s">
        <v>243</v>
      </c>
      <c r="C220" s="55" t="s">
        <v>180</v>
      </c>
      <c r="D220" s="60">
        <v>320</v>
      </c>
      <c r="E220" s="55"/>
      <c r="F220" s="17"/>
      <c r="G220" s="55" t="s">
        <v>180</v>
      </c>
      <c r="H220" s="60">
        <v>320</v>
      </c>
      <c r="I220" s="55"/>
      <c r="J220" s="17"/>
      <c r="K220" s="55" t="s">
        <v>180</v>
      </c>
      <c r="L220" s="60" t="s">
        <v>181</v>
      </c>
      <c r="M220" s="55"/>
    </row>
    <row r="221" spans="1:29" x14ac:dyDescent="0.25">
      <c r="A221" s="12"/>
      <c r="B221" s="147" t="s">
        <v>244</v>
      </c>
      <c r="C221" s="93"/>
      <c r="D221" s="142">
        <v>3554</v>
      </c>
      <c r="E221" s="93"/>
      <c r="F221" s="133"/>
      <c r="G221" s="93"/>
      <c r="H221" s="142">
        <v>3554</v>
      </c>
      <c r="I221" s="93"/>
      <c r="J221" s="133"/>
      <c r="K221" s="93"/>
      <c r="L221" s="143" t="s">
        <v>181</v>
      </c>
      <c r="M221" s="93"/>
    </row>
    <row r="222" spans="1:29" x14ac:dyDescent="0.25">
      <c r="A222" s="12"/>
      <c r="B222" s="17" t="s">
        <v>356</v>
      </c>
      <c r="C222" s="55"/>
      <c r="D222" s="60"/>
      <c r="E222" s="55"/>
      <c r="F222" s="17"/>
      <c r="G222" s="55"/>
      <c r="H222" s="60"/>
      <c r="I222" s="55"/>
      <c r="J222" s="17"/>
      <c r="K222" s="55"/>
      <c r="L222" s="60"/>
      <c r="M222" s="55"/>
    </row>
    <row r="223" spans="1:29" x14ac:dyDescent="0.25">
      <c r="A223" s="12"/>
      <c r="B223" s="147" t="s">
        <v>243</v>
      </c>
      <c r="C223" s="93"/>
      <c r="D223" s="143">
        <v>98</v>
      </c>
      <c r="E223" s="93"/>
      <c r="F223" s="133"/>
      <c r="G223" s="93"/>
      <c r="H223" s="143">
        <v>98</v>
      </c>
      <c r="I223" s="93"/>
      <c r="J223" s="133"/>
      <c r="K223" s="93"/>
      <c r="L223" s="143">
        <v>50</v>
      </c>
      <c r="M223" s="93"/>
    </row>
    <row r="224" spans="1:29" x14ac:dyDescent="0.25">
      <c r="A224" s="12"/>
      <c r="B224" s="33" t="s">
        <v>244</v>
      </c>
      <c r="C224" s="69"/>
      <c r="D224" s="90">
        <v>1580</v>
      </c>
      <c r="E224" s="55"/>
      <c r="F224" s="17"/>
      <c r="G224" s="69"/>
      <c r="H224" s="90">
        <v>1580</v>
      </c>
      <c r="I224" s="55"/>
      <c r="J224" s="17"/>
      <c r="K224" s="69"/>
      <c r="L224" s="70">
        <v>251</v>
      </c>
      <c r="M224" s="55"/>
    </row>
    <row r="225" spans="1:29" x14ac:dyDescent="0.25">
      <c r="A225" s="12"/>
      <c r="B225" s="133" t="s">
        <v>355</v>
      </c>
      <c r="C225" s="161"/>
      <c r="D225" s="162"/>
      <c r="E225" s="93"/>
      <c r="F225" s="133"/>
      <c r="G225" s="161"/>
      <c r="H225" s="162"/>
      <c r="I225" s="93"/>
      <c r="J225" s="133"/>
      <c r="K225" s="161"/>
      <c r="L225" s="162"/>
      <c r="M225" s="93"/>
    </row>
    <row r="226" spans="1:29" ht="15.75" thickBot="1" x14ac:dyDescent="0.3">
      <c r="A226" s="12"/>
      <c r="B226" s="33" t="s">
        <v>243</v>
      </c>
      <c r="C226" s="163" t="s">
        <v>180</v>
      </c>
      <c r="D226" s="164">
        <v>418</v>
      </c>
      <c r="E226" s="55"/>
      <c r="F226" s="17"/>
      <c r="G226" s="163" t="s">
        <v>180</v>
      </c>
      <c r="H226" s="164">
        <v>418</v>
      </c>
      <c r="I226" s="55"/>
      <c r="J226" s="17"/>
      <c r="K226" s="163" t="s">
        <v>180</v>
      </c>
      <c r="L226" s="164">
        <v>50</v>
      </c>
      <c r="M226" s="55"/>
    </row>
    <row r="227" spans="1:29" ht="16.5" thickTop="1" thickBot="1" x14ac:dyDescent="0.3">
      <c r="A227" s="12"/>
      <c r="B227" s="147" t="s">
        <v>244</v>
      </c>
      <c r="C227" s="165" t="s">
        <v>180</v>
      </c>
      <c r="D227" s="166">
        <v>5134</v>
      </c>
      <c r="E227" s="93"/>
      <c r="F227" s="133"/>
      <c r="G227" s="165" t="s">
        <v>180</v>
      </c>
      <c r="H227" s="166">
        <v>5134</v>
      </c>
      <c r="I227" s="93"/>
      <c r="J227" s="133"/>
      <c r="K227" s="165" t="s">
        <v>180</v>
      </c>
      <c r="L227" s="167">
        <v>251</v>
      </c>
      <c r="M227" s="93"/>
    </row>
    <row r="228" spans="1:29" ht="15.75" thickTop="1" x14ac:dyDescent="0.25">
      <c r="A228" s="12"/>
      <c r="B228" s="96"/>
      <c r="C228" s="96"/>
      <c r="D228" s="96"/>
      <c r="E228" s="96"/>
      <c r="F228" s="96"/>
      <c r="G228" s="96"/>
      <c r="H228" s="96"/>
      <c r="I228" s="96"/>
      <c r="J228" s="96"/>
      <c r="K228" s="96"/>
      <c r="L228" s="96"/>
      <c r="M228" s="96"/>
      <c r="N228" s="96"/>
      <c r="O228" s="96"/>
      <c r="P228" s="96"/>
      <c r="Q228" s="96"/>
      <c r="R228" s="96"/>
      <c r="S228" s="96"/>
      <c r="T228" s="96"/>
      <c r="U228" s="96"/>
      <c r="V228" s="96"/>
      <c r="W228" s="96"/>
      <c r="X228" s="96"/>
      <c r="Y228" s="96"/>
      <c r="Z228" s="96"/>
      <c r="AA228" s="96"/>
      <c r="AB228" s="96"/>
      <c r="AC228" s="96"/>
    </row>
    <row r="229" spans="1:29" x14ac:dyDescent="0.25">
      <c r="A229" s="12"/>
      <c r="B229" s="96"/>
      <c r="C229" s="96"/>
      <c r="D229" s="96"/>
      <c r="E229" s="96"/>
      <c r="F229" s="96"/>
      <c r="G229" s="96"/>
      <c r="H229" s="96"/>
      <c r="I229" s="96"/>
      <c r="J229" s="96"/>
      <c r="K229" s="96"/>
      <c r="L229" s="96"/>
      <c r="M229" s="96"/>
      <c r="N229" s="96"/>
      <c r="O229" s="96"/>
      <c r="P229" s="96"/>
      <c r="Q229" s="96"/>
      <c r="R229" s="96"/>
      <c r="S229" s="96"/>
      <c r="T229" s="96"/>
      <c r="U229" s="96"/>
      <c r="V229" s="96"/>
      <c r="W229" s="96"/>
      <c r="X229" s="96"/>
      <c r="Y229" s="96"/>
      <c r="Z229" s="96"/>
      <c r="AA229" s="96"/>
      <c r="AB229" s="96"/>
      <c r="AC229" s="96"/>
    </row>
    <row r="230" spans="1:29" x14ac:dyDescent="0.25">
      <c r="A230" s="12"/>
      <c r="B230" s="96"/>
      <c r="C230" s="96"/>
      <c r="D230" s="96"/>
      <c r="E230" s="96"/>
      <c r="F230" s="96"/>
      <c r="G230" s="96"/>
      <c r="H230" s="96"/>
      <c r="I230" s="96"/>
      <c r="J230" s="96"/>
      <c r="K230" s="96"/>
      <c r="L230" s="96"/>
      <c r="M230" s="96"/>
      <c r="N230" s="96"/>
      <c r="O230" s="96"/>
      <c r="P230" s="96"/>
      <c r="Q230" s="96"/>
      <c r="R230" s="96"/>
      <c r="S230" s="96"/>
      <c r="T230" s="96"/>
      <c r="U230" s="96"/>
      <c r="V230" s="96"/>
      <c r="W230" s="96"/>
      <c r="X230" s="96"/>
      <c r="Y230" s="96"/>
      <c r="Z230" s="96"/>
      <c r="AA230" s="96"/>
      <c r="AB230" s="96"/>
      <c r="AC230" s="96"/>
    </row>
    <row r="231" spans="1:29" x14ac:dyDescent="0.25">
      <c r="A231" s="12"/>
      <c r="B231" s="96"/>
      <c r="C231" s="96"/>
      <c r="D231" s="96"/>
      <c r="E231" s="96"/>
      <c r="F231" s="96"/>
      <c r="G231" s="96"/>
      <c r="H231" s="96"/>
      <c r="I231" s="96"/>
      <c r="J231" s="96"/>
      <c r="K231" s="96"/>
      <c r="L231" s="96"/>
      <c r="M231" s="96"/>
      <c r="N231" s="96"/>
      <c r="O231" s="96"/>
      <c r="P231" s="96"/>
      <c r="Q231" s="96"/>
      <c r="R231" s="96"/>
      <c r="S231" s="96"/>
      <c r="T231" s="96"/>
      <c r="U231" s="96"/>
      <c r="V231" s="96"/>
      <c r="W231" s="96"/>
      <c r="X231" s="96"/>
      <c r="Y231" s="96"/>
      <c r="Z231" s="96"/>
      <c r="AA231" s="96"/>
      <c r="AB231" s="96"/>
      <c r="AC231" s="96"/>
    </row>
    <row r="232" spans="1:29" x14ac:dyDescent="0.25">
      <c r="A232" s="12"/>
      <c r="B232" s="96"/>
      <c r="C232" s="96"/>
      <c r="D232" s="96"/>
      <c r="E232" s="96"/>
      <c r="F232" s="96"/>
      <c r="G232" s="96"/>
      <c r="H232" s="96"/>
      <c r="I232" s="96"/>
      <c r="J232" s="96"/>
      <c r="K232" s="96"/>
      <c r="L232" s="96"/>
      <c r="M232" s="96"/>
      <c r="N232" s="96"/>
      <c r="O232" s="96"/>
      <c r="P232" s="96"/>
      <c r="Q232" s="96"/>
      <c r="R232" s="96"/>
      <c r="S232" s="96"/>
      <c r="T232" s="96"/>
      <c r="U232" s="96"/>
      <c r="V232" s="96"/>
      <c r="W232" s="96"/>
      <c r="X232" s="96"/>
      <c r="Y232" s="96"/>
      <c r="Z232" s="96"/>
      <c r="AA232" s="96"/>
      <c r="AB232" s="96"/>
      <c r="AC232" s="96"/>
    </row>
    <row r="233" spans="1:29" x14ac:dyDescent="0.25">
      <c r="A233" s="12"/>
      <c r="B233" s="11"/>
      <c r="C233" s="176" t="s">
        <v>172</v>
      </c>
      <c r="D233" s="176"/>
      <c r="E233" s="176"/>
      <c r="F233" s="176"/>
      <c r="G233" s="176"/>
      <c r="H233" s="176"/>
      <c r="I233" s="141"/>
    </row>
    <row r="234" spans="1:29" x14ac:dyDescent="0.25">
      <c r="A234" s="12"/>
      <c r="B234" s="169"/>
      <c r="C234" s="168" t="s">
        <v>202</v>
      </c>
      <c r="D234" s="168"/>
      <c r="E234" s="168"/>
      <c r="F234" s="168"/>
      <c r="G234" s="168"/>
      <c r="H234" s="168"/>
      <c r="I234" s="141"/>
    </row>
    <row r="235" spans="1:29" x14ac:dyDescent="0.25">
      <c r="A235" s="12"/>
      <c r="B235" s="133"/>
      <c r="C235" s="177" t="s">
        <v>357</v>
      </c>
      <c r="D235" s="177"/>
      <c r="E235" s="141"/>
      <c r="F235" s="170"/>
      <c r="G235" s="177" t="s">
        <v>358</v>
      </c>
      <c r="H235" s="177"/>
      <c r="I235" s="141"/>
    </row>
    <row r="236" spans="1:29" x14ac:dyDescent="0.25">
      <c r="A236" s="12"/>
      <c r="B236" s="128">
        <v>41729</v>
      </c>
      <c r="C236" s="171"/>
      <c r="D236" s="172"/>
      <c r="E236" s="173"/>
      <c r="F236" s="174"/>
      <c r="G236" s="171"/>
      <c r="H236" s="172"/>
      <c r="I236" s="173"/>
    </row>
    <row r="237" spans="1:29" x14ac:dyDescent="0.25">
      <c r="A237" s="12"/>
      <c r="B237" s="147" t="s">
        <v>353</v>
      </c>
      <c r="C237" s="93"/>
      <c r="D237" s="143"/>
      <c r="E237" s="93"/>
      <c r="F237" s="133"/>
      <c r="G237" s="93"/>
      <c r="H237" s="143"/>
      <c r="I237" s="93"/>
    </row>
    <row r="238" spans="1:29" x14ac:dyDescent="0.25">
      <c r="A238" s="12"/>
      <c r="B238" s="45" t="s">
        <v>243</v>
      </c>
      <c r="C238" s="20" t="s">
        <v>180</v>
      </c>
      <c r="D238" s="29">
        <v>222</v>
      </c>
      <c r="E238" s="20"/>
      <c r="F238" s="82"/>
      <c r="G238" s="20" t="s">
        <v>180</v>
      </c>
      <c r="H238" s="29">
        <v>6</v>
      </c>
      <c r="I238" s="20"/>
    </row>
    <row r="239" spans="1:29" x14ac:dyDescent="0.25">
      <c r="A239" s="12"/>
      <c r="B239" s="149" t="s">
        <v>244</v>
      </c>
      <c r="C239" s="113"/>
      <c r="D239" s="134">
        <v>3668</v>
      </c>
      <c r="E239" s="113"/>
      <c r="F239" s="135"/>
      <c r="G239" s="113"/>
      <c r="H239" s="136">
        <v>45</v>
      </c>
      <c r="I239" s="113"/>
    </row>
    <row r="240" spans="1:29" x14ac:dyDescent="0.25">
      <c r="A240" s="12"/>
      <c r="B240" s="33" t="s">
        <v>354</v>
      </c>
      <c r="C240" s="20"/>
      <c r="D240" s="29"/>
      <c r="E240" s="20"/>
      <c r="F240" s="82"/>
      <c r="G240" s="20"/>
      <c r="H240" s="29"/>
      <c r="I240" s="20"/>
    </row>
    <row r="241" spans="1:29" x14ac:dyDescent="0.25">
      <c r="A241" s="12"/>
      <c r="B241" s="149" t="s">
        <v>243</v>
      </c>
      <c r="C241" s="113"/>
      <c r="D241" s="136">
        <v>95</v>
      </c>
      <c r="E241" s="113"/>
      <c r="F241" s="175"/>
      <c r="G241" s="113"/>
      <c r="H241" s="136" t="s">
        <v>181</v>
      </c>
      <c r="I241" s="113"/>
    </row>
    <row r="242" spans="1:29" x14ac:dyDescent="0.25">
      <c r="A242" s="12"/>
      <c r="B242" s="45" t="s">
        <v>244</v>
      </c>
      <c r="C242" s="39"/>
      <c r="D242" s="102">
        <v>1577</v>
      </c>
      <c r="E242" s="20"/>
      <c r="F242" s="21"/>
      <c r="G242" s="39"/>
      <c r="H242" s="40">
        <v>8</v>
      </c>
      <c r="I242" s="20"/>
    </row>
    <row r="243" spans="1:29" x14ac:dyDescent="0.25">
      <c r="A243" s="12"/>
      <c r="B243" s="147" t="s">
        <v>359</v>
      </c>
      <c r="C243" s="153"/>
      <c r="D243" s="154"/>
      <c r="E243" s="113"/>
      <c r="F243" s="135"/>
      <c r="G243" s="153"/>
      <c r="H243" s="154"/>
      <c r="I243" s="113"/>
    </row>
    <row r="244" spans="1:29" ht="15.75" thickBot="1" x14ac:dyDescent="0.3">
      <c r="A244" s="12"/>
      <c r="B244" s="45" t="s">
        <v>243</v>
      </c>
      <c r="C244" s="155" t="s">
        <v>180</v>
      </c>
      <c r="D244" s="156">
        <v>317</v>
      </c>
      <c r="E244" s="20"/>
      <c r="F244" s="21"/>
      <c r="G244" s="155" t="s">
        <v>180</v>
      </c>
      <c r="H244" s="156">
        <v>6</v>
      </c>
      <c r="I244" s="20"/>
    </row>
    <row r="245" spans="1:29" ht="16.5" thickTop="1" thickBot="1" x14ac:dyDescent="0.3">
      <c r="A245" s="12"/>
      <c r="B245" s="149" t="s">
        <v>244</v>
      </c>
      <c r="C245" s="157" t="s">
        <v>180</v>
      </c>
      <c r="D245" s="158">
        <v>5245</v>
      </c>
      <c r="E245" s="113"/>
      <c r="F245" s="135"/>
      <c r="G245" s="157" t="s">
        <v>180</v>
      </c>
      <c r="H245" s="159">
        <v>53</v>
      </c>
      <c r="I245" s="113"/>
    </row>
    <row r="246" spans="1:29" ht="15.75" thickTop="1" x14ac:dyDescent="0.25">
      <c r="A246" s="12"/>
      <c r="B246" s="96"/>
      <c r="C246" s="96"/>
      <c r="D246" s="96"/>
      <c r="E246" s="96"/>
      <c r="F246" s="96"/>
      <c r="G246" s="96"/>
      <c r="H246" s="96"/>
      <c r="I246" s="96"/>
      <c r="J246" s="96"/>
      <c r="K246" s="96"/>
      <c r="L246" s="96"/>
      <c r="M246" s="96"/>
      <c r="N246" s="96"/>
      <c r="O246" s="96"/>
      <c r="P246" s="96"/>
      <c r="Q246" s="96"/>
      <c r="R246" s="96"/>
      <c r="S246" s="96"/>
      <c r="T246" s="96"/>
      <c r="U246" s="96"/>
      <c r="V246" s="96"/>
      <c r="W246" s="96"/>
      <c r="X246" s="96"/>
      <c r="Y246" s="96"/>
      <c r="Z246" s="96"/>
      <c r="AA246" s="96"/>
      <c r="AB246" s="96"/>
      <c r="AC246" s="96"/>
    </row>
    <row r="247" spans="1:29" x14ac:dyDescent="0.25">
      <c r="A247" s="12"/>
      <c r="B247" s="96"/>
      <c r="C247" s="96"/>
      <c r="D247" s="96"/>
      <c r="E247" s="96"/>
      <c r="F247" s="96"/>
      <c r="G247" s="96"/>
      <c r="H247" s="96"/>
      <c r="I247" s="96"/>
      <c r="J247" s="96"/>
      <c r="K247" s="96"/>
      <c r="L247" s="96"/>
      <c r="M247" s="96"/>
      <c r="N247" s="96"/>
      <c r="O247" s="96"/>
      <c r="P247" s="96"/>
      <c r="Q247" s="96"/>
      <c r="R247" s="96"/>
      <c r="S247" s="96"/>
      <c r="T247" s="96"/>
      <c r="U247" s="96"/>
      <c r="V247" s="96"/>
      <c r="W247" s="96"/>
      <c r="X247" s="96"/>
      <c r="Y247" s="96"/>
      <c r="Z247" s="96"/>
      <c r="AA247" s="96"/>
      <c r="AB247" s="96"/>
      <c r="AC247" s="96"/>
    </row>
    <row r="248" spans="1:29" x14ac:dyDescent="0.25">
      <c r="A248" s="12"/>
      <c r="B248" s="96"/>
      <c r="C248" s="96"/>
      <c r="D248" s="96"/>
      <c r="E248" s="96"/>
      <c r="F248" s="96"/>
      <c r="G248" s="96"/>
      <c r="H248" s="96"/>
      <c r="I248" s="96"/>
      <c r="J248" s="96"/>
      <c r="K248" s="96"/>
      <c r="L248" s="96"/>
      <c r="M248" s="96"/>
      <c r="N248" s="96"/>
      <c r="O248" s="96"/>
      <c r="P248" s="96"/>
      <c r="Q248" s="96"/>
      <c r="R248" s="96"/>
      <c r="S248" s="96"/>
      <c r="T248" s="96"/>
      <c r="U248" s="96"/>
      <c r="V248" s="96"/>
      <c r="W248" s="96"/>
      <c r="X248" s="96"/>
      <c r="Y248" s="96"/>
      <c r="Z248" s="96"/>
      <c r="AA248" s="96"/>
      <c r="AB248" s="96"/>
      <c r="AC248" s="96"/>
    </row>
    <row r="249" spans="1:29" x14ac:dyDescent="0.25">
      <c r="A249" s="12"/>
      <c r="B249" s="96"/>
      <c r="C249" s="96"/>
      <c r="D249" s="96"/>
      <c r="E249" s="96"/>
      <c r="F249" s="96"/>
      <c r="G249" s="96"/>
      <c r="H249" s="96"/>
      <c r="I249" s="96"/>
      <c r="J249" s="96"/>
      <c r="K249" s="96"/>
      <c r="L249" s="96"/>
      <c r="M249" s="96"/>
      <c r="N249" s="96"/>
      <c r="O249" s="96"/>
      <c r="P249" s="96"/>
      <c r="Q249" s="96"/>
      <c r="R249" s="96"/>
      <c r="S249" s="96"/>
      <c r="T249" s="96"/>
      <c r="U249" s="96"/>
      <c r="V249" s="96"/>
      <c r="W249" s="96"/>
      <c r="X249" s="96"/>
      <c r="Y249" s="96"/>
      <c r="Z249" s="96"/>
      <c r="AA249" s="96"/>
      <c r="AB249" s="96"/>
      <c r="AC249" s="96"/>
    </row>
    <row r="250" spans="1:29" x14ac:dyDescent="0.25">
      <c r="A250" s="12"/>
      <c r="B250" s="96"/>
      <c r="C250" s="96"/>
      <c r="D250" s="96"/>
      <c r="E250" s="96"/>
      <c r="F250" s="96"/>
      <c r="G250" s="96"/>
      <c r="H250" s="96"/>
      <c r="I250" s="96"/>
      <c r="J250" s="96"/>
      <c r="K250" s="96"/>
      <c r="L250" s="96"/>
      <c r="M250" s="96"/>
      <c r="N250" s="96"/>
      <c r="O250" s="96"/>
      <c r="P250" s="96"/>
      <c r="Q250" s="96"/>
      <c r="R250" s="96"/>
      <c r="S250" s="96"/>
      <c r="T250" s="96"/>
      <c r="U250" s="96"/>
      <c r="V250" s="96"/>
      <c r="W250" s="96"/>
      <c r="X250" s="96"/>
      <c r="Y250" s="96"/>
      <c r="Z250" s="96"/>
      <c r="AA250" s="96"/>
      <c r="AB250" s="96"/>
      <c r="AC250" s="96"/>
    </row>
    <row r="251" spans="1:29" x14ac:dyDescent="0.25">
      <c r="A251" s="12"/>
      <c r="B251" s="133"/>
      <c r="C251" s="168" t="s">
        <v>202</v>
      </c>
      <c r="D251" s="168"/>
      <c r="E251" s="168"/>
      <c r="F251" s="168"/>
      <c r="G251" s="168"/>
      <c r="H251" s="168"/>
      <c r="I251" s="141"/>
    </row>
    <row r="252" spans="1:29" x14ac:dyDescent="0.25">
      <c r="A252" s="12"/>
      <c r="B252" s="133"/>
      <c r="C252" s="177" t="s">
        <v>357</v>
      </c>
      <c r="D252" s="177"/>
      <c r="E252" s="141"/>
      <c r="F252" s="170"/>
      <c r="G252" s="177" t="s">
        <v>358</v>
      </c>
      <c r="H252" s="177"/>
      <c r="I252" s="141"/>
    </row>
    <row r="253" spans="1:29" x14ac:dyDescent="0.25">
      <c r="A253" s="12"/>
      <c r="B253" s="128">
        <v>41364</v>
      </c>
      <c r="C253" s="53"/>
      <c r="D253" s="54"/>
      <c r="E253" s="55"/>
      <c r="F253" s="17"/>
      <c r="G253" s="53"/>
      <c r="H253" s="54"/>
      <c r="I253" s="55"/>
    </row>
    <row r="254" spans="1:29" x14ac:dyDescent="0.25">
      <c r="A254" s="12"/>
      <c r="B254" s="147" t="s">
        <v>353</v>
      </c>
      <c r="C254" s="93"/>
      <c r="D254" s="143"/>
      <c r="E254" s="93"/>
      <c r="F254" s="133"/>
      <c r="G254" s="93"/>
      <c r="H254" s="143"/>
      <c r="I254" s="93"/>
    </row>
    <row r="255" spans="1:29" x14ac:dyDescent="0.25">
      <c r="A255" s="12"/>
      <c r="B255" s="45" t="s">
        <v>243</v>
      </c>
      <c r="C255" s="55" t="s">
        <v>180</v>
      </c>
      <c r="D255" s="60">
        <v>4</v>
      </c>
      <c r="E255" s="55"/>
      <c r="F255" s="33"/>
      <c r="G255" s="55" t="s">
        <v>180</v>
      </c>
      <c r="H255" s="60" t="s">
        <v>181</v>
      </c>
      <c r="I255" s="55"/>
    </row>
    <row r="256" spans="1:29" x14ac:dyDescent="0.25">
      <c r="A256" s="12"/>
      <c r="B256" s="149" t="s">
        <v>244</v>
      </c>
      <c r="C256" s="93"/>
      <c r="D256" s="143">
        <v>855</v>
      </c>
      <c r="E256" s="93"/>
      <c r="F256" s="178"/>
      <c r="G256" s="93"/>
      <c r="H256" s="143">
        <v>4</v>
      </c>
      <c r="I256" s="93"/>
    </row>
    <row r="257" spans="1:29" x14ac:dyDescent="0.25">
      <c r="A257" s="12"/>
      <c r="B257" s="33" t="s">
        <v>354</v>
      </c>
      <c r="C257" s="55"/>
      <c r="D257" s="60"/>
      <c r="E257" s="55"/>
      <c r="F257" s="17"/>
      <c r="G257" s="55"/>
      <c r="H257" s="60"/>
      <c r="I257" s="55"/>
    </row>
    <row r="258" spans="1:29" x14ac:dyDescent="0.25">
      <c r="A258" s="12"/>
      <c r="B258" s="149" t="s">
        <v>243</v>
      </c>
      <c r="C258" s="93"/>
      <c r="D258" s="143">
        <v>46</v>
      </c>
      <c r="E258" s="93"/>
      <c r="F258" s="147"/>
      <c r="G258" s="93"/>
      <c r="H258" s="143" t="s">
        <v>181</v>
      </c>
      <c r="I258" s="93"/>
    </row>
    <row r="259" spans="1:29" x14ac:dyDescent="0.25">
      <c r="A259" s="12"/>
      <c r="B259" s="45" t="s">
        <v>244</v>
      </c>
      <c r="C259" s="69"/>
      <c r="D259" s="90">
        <v>3980</v>
      </c>
      <c r="E259" s="55"/>
      <c r="F259" s="33"/>
      <c r="G259" s="69"/>
      <c r="H259" s="70">
        <v>27</v>
      </c>
      <c r="I259" s="55"/>
    </row>
    <row r="260" spans="1:29" x14ac:dyDescent="0.25">
      <c r="A260" s="12"/>
      <c r="B260" s="147" t="s">
        <v>359</v>
      </c>
      <c r="C260" s="161"/>
      <c r="D260" s="162"/>
      <c r="E260" s="93"/>
      <c r="F260" s="133"/>
      <c r="G260" s="161"/>
      <c r="H260" s="162"/>
      <c r="I260" s="93"/>
    </row>
    <row r="261" spans="1:29" ht="15.75" thickBot="1" x14ac:dyDescent="0.3">
      <c r="A261" s="12"/>
      <c r="B261" s="45" t="s">
        <v>243</v>
      </c>
      <c r="C261" s="163" t="s">
        <v>180</v>
      </c>
      <c r="D261" s="164">
        <v>50</v>
      </c>
      <c r="E261" s="55"/>
      <c r="F261" s="17"/>
      <c r="G261" s="163" t="s">
        <v>180</v>
      </c>
      <c r="H261" s="164" t="s">
        <v>181</v>
      </c>
      <c r="I261" s="55"/>
    </row>
    <row r="262" spans="1:29" ht="16.5" thickTop="1" thickBot="1" x14ac:dyDescent="0.3">
      <c r="A262" s="12"/>
      <c r="B262" s="149" t="s">
        <v>244</v>
      </c>
      <c r="C262" s="165" t="s">
        <v>180</v>
      </c>
      <c r="D262" s="166">
        <v>4835</v>
      </c>
      <c r="E262" s="93"/>
      <c r="F262" s="133"/>
      <c r="G262" s="165" t="s">
        <v>180</v>
      </c>
      <c r="H262" s="167">
        <v>31</v>
      </c>
      <c r="I262" s="93"/>
    </row>
    <row r="263" spans="1:29" ht="15.75" thickTop="1" x14ac:dyDescent="0.25">
      <c r="A263" s="12"/>
      <c r="B263" s="96"/>
      <c r="C263" s="96"/>
      <c r="D263" s="96"/>
      <c r="E263" s="96"/>
      <c r="F263" s="96"/>
      <c r="G263" s="96"/>
      <c r="H263" s="96"/>
      <c r="I263" s="96"/>
      <c r="J263" s="96"/>
      <c r="K263" s="96"/>
      <c r="L263" s="96"/>
      <c r="M263" s="96"/>
      <c r="N263" s="96"/>
      <c r="O263" s="96"/>
      <c r="P263" s="96"/>
      <c r="Q263" s="96"/>
      <c r="R263" s="96"/>
      <c r="S263" s="96"/>
      <c r="T263" s="96"/>
      <c r="U263" s="96"/>
      <c r="V263" s="96"/>
      <c r="W263" s="96"/>
      <c r="X263" s="96"/>
      <c r="Y263" s="96"/>
      <c r="Z263" s="96"/>
      <c r="AA263" s="96"/>
      <c r="AB263" s="96"/>
      <c r="AC263" s="96"/>
    </row>
    <row r="264" spans="1:29" x14ac:dyDescent="0.25">
      <c r="A264" s="12"/>
      <c r="B264" s="96"/>
      <c r="C264" s="96"/>
      <c r="D264" s="96"/>
      <c r="E264" s="96"/>
      <c r="F264" s="96"/>
      <c r="G264" s="96"/>
      <c r="H264" s="96"/>
      <c r="I264" s="96"/>
      <c r="J264" s="96"/>
      <c r="K264" s="96"/>
      <c r="L264" s="96"/>
      <c r="M264" s="96"/>
      <c r="N264" s="96"/>
      <c r="O264" s="96"/>
      <c r="P264" s="96"/>
      <c r="Q264" s="96"/>
      <c r="R264" s="96"/>
      <c r="S264" s="96"/>
      <c r="T264" s="96"/>
      <c r="U264" s="96"/>
      <c r="V264" s="96"/>
      <c r="W264" s="96"/>
      <c r="X264" s="96"/>
      <c r="Y264" s="96"/>
      <c r="Z264" s="96"/>
      <c r="AA264" s="96"/>
      <c r="AB264" s="96"/>
      <c r="AC264" s="96"/>
    </row>
    <row r="265" spans="1:29" x14ac:dyDescent="0.25">
      <c r="A265" s="12"/>
      <c r="B265" s="96"/>
      <c r="C265" s="96"/>
      <c r="D265" s="96"/>
      <c r="E265" s="96"/>
      <c r="F265" s="96"/>
      <c r="G265" s="96"/>
      <c r="H265" s="96"/>
      <c r="I265" s="96"/>
      <c r="J265" s="96"/>
      <c r="K265" s="96"/>
      <c r="L265" s="96"/>
      <c r="M265" s="96"/>
      <c r="N265" s="96"/>
      <c r="O265" s="96"/>
      <c r="P265" s="96"/>
      <c r="Q265" s="96"/>
      <c r="R265" s="96"/>
      <c r="S265" s="96"/>
      <c r="T265" s="96"/>
      <c r="U265" s="96"/>
      <c r="V265" s="96"/>
      <c r="W265" s="96"/>
      <c r="X265" s="96"/>
      <c r="Y265" s="96"/>
      <c r="Z265" s="96"/>
      <c r="AA265" s="96"/>
      <c r="AB265" s="96"/>
      <c r="AC265" s="96"/>
    </row>
    <row r="266" spans="1:29" ht="15.75" x14ac:dyDescent="0.25">
      <c r="A266" s="12"/>
      <c r="B266" s="98"/>
      <c r="C266" s="98"/>
      <c r="D266" s="98"/>
      <c r="E266" s="98"/>
      <c r="F266" s="98"/>
      <c r="G266" s="98"/>
      <c r="H266" s="98"/>
      <c r="I266" s="98"/>
      <c r="J266" s="98"/>
      <c r="K266" s="98"/>
      <c r="L266" s="98"/>
      <c r="M266" s="98"/>
      <c r="N266" s="98"/>
      <c r="O266" s="98"/>
      <c r="P266" s="98"/>
      <c r="Q266" s="98"/>
      <c r="R266" s="98"/>
      <c r="S266" s="98"/>
      <c r="T266" s="98"/>
      <c r="U266" s="98"/>
      <c r="V266" s="98"/>
      <c r="W266" s="98"/>
      <c r="X266" s="98"/>
      <c r="Y266" s="98"/>
      <c r="Z266" s="98"/>
      <c r="AA266" s="98"/>
      <c r="AB266" s="98"/>
      <c r="AC266" s="98"/>
    </row>
    <row r="267" spans="1:29" x14ac:dyDescent="0.25">
      <c r="A267" s="12"/>
      <c r="B267" s="97" t="s">
        <v>360</v>
      </c>
      <c r="C267" s="97"/>
      <c r="D267" s="97"/>
      <c r="E267" s="97"/>
      <c r="F267" s="97"/>
      <c r="G267" s="97"/>
      <c r="H267" s="97"/>
      <c r="I267" s="97"/>
      <c r="J267" s="97"/>
      <c r="K267" s="97"/>
      <c r="L267" s="97"/>
      <c r="M267" s="97"/>
      <c r="N267" s="97"/>
      <c r="O267" s="97"/>
      <c r="P267" s="97"/>
      <c r="Q267" s="97"/>
      <c r="R267" s="97"/>
      <c r="S267" s="97"/>
      <c r="T267" s="97"/>
      <c r="U267" s="97"/>
      <c r="V267" s="97"/>
      <c r="W267" s="97"/>
      <c r="X267" s="97"/>
      <c r="Y267" s="97"/>
      <c r="Z267" s="97"/>
      <c r="AA267" s="97"/>
      <c r="AB267" s="97"/>
      <c r="AC267" s="97"/>
    </row>
    <row r="268" spans="1:29" ht="15.75" x14ac:dyDescent="0.25">
      <c r="A268" s="12"/>
      <c r="B268" s="98"/>
      <c r="C268" s="98"/>
      <c r="D268" s="98"/>
      <c r="E268" s="98"/>
      <c r="F268" s="98"/>
      <c r="G268" s="98"/>
      <c r="H268" s="98"/>
      <c r="I268" s="98"/>
      <c r="J268" s="98"/>
      <c r="K268" s="98"/>
      <c r="L268" s="98"/>
      <c r="M268" s="98"/>
      <c r="N268" s="98"/>
      <c r="O268" s="98"/>
      <c r="P268" s="98"/>
      <c r="Q268" s="98"/>
      <c r="R268" s="98"/>
      <c r="S268" s="98"/>
      <c r="T268" s="98"/>
      <c r="U268" s="98"/>
      <c r="V268" s="98"/>
      <c r="W268" s="98"/>
      <c r="X268" s="98"/>
      <c r="Y268" s="98"/>
      <c r="Z268" s="98"/>
      <c r="AA268" s="98"/>
      <c r="AB268" s="98"/>
      <c r="AC268" s="98"/>
    </row>
    <row r="269" spans="1:29" x14ac:dyDescent="0.25">
      <c r="A269" s="12"/>
      <c r="B269" s="13"/>
      <c r="C269" s="48" t="s">
        <v>172</v>
      </c>
      <c r="D269" s="48"/>
      <c r="E269" s="48"/>
      <c r="F269" s="48"/>
      <c r="G269" s="48"/>
      <c r="H269" s="48"/>
      <c r="I269" s="15"/>
    </row>
    <row r="270" spans="1:29" x14ac:dyDescent="0.25">
      <c r="A270" s="12"/>
      <c r="B270" s="179"/>
      <c r="C270" s="48" t="s">
        <v>203</v>
      </c>
      <c r="D270" s="48"/>
      <c r="E270" s="51"/>
      <c r="F270" s="103"/>
      <c r="G270" s="48" t="s">
        <v>361</v>
      </c>
      <c r="H270" s="48"/>
      <c r="I270" s="51"/>
    </row>
    <row r="271" spans="1:29" x14ac:dyDescent="0.25">
      <c r="A271" s="12"/>
      <c r="B271" s="179"/>
      <c r="C271" s="50">
        <v>2014</v>
      </c>
      <c r="D271" s="50"/>
      <c r="E271" s="51"/>
      <c r="F271" s="103"/>
      <c r="G271" s="50">
        <v>2013</v>
      </c>
      <c r="H271" s="50"/>
      <c r="I271" s="51"/>
    </row>
    <row r="272" spans="1:29" x14ac:dyDescent="0.25">
      <c r="A272" s="12"/>
      <c r="B272" s="17" t="s">
        <v>243</v>
      </c>
      <c r="C272" s="18" t="s">
        <v>180</v>
      </c>
      <c r="D272" s="19">
        <v>94</v>
      </c>
      <c r="E272" s="20"/>
      <c r="F272" s="17"/>
      <c r="G272" s="53" t="s">
        <v>180</v>
      </c>
      <c r="H272" s="54">
        <v>98</v>
      </c>
      <c r="I272" s="55"/>
    </row>
    <row r="273" spans="1:29" x14ac:dyDescent="0.25">
      <c r="A273" s="12"/>
      <c r="B273" s="23" t="s">
        <v>244</v>
      </c>
      <c r="C273" s="24"/>
      <c r="D273" s="25">
        <v>1277</v>
      </c>
      <c r="E273" s="24"/>
      <c r="F273" s="23"/>
      <c r="G273" s="56"/>
      <c r="H273" s="57">
        <v>1279</v>
      </c>
      <c r="I273" s="56"/>
    </row>
    <row r="274" spans="1:29" x14ac:dyDescent="0.25">
      <c r="A274" s="12"/>
      <c r="B274" s="17" t="s">
        <v>245</v>
      </c>
      <c r="C274" s="20"/>
      <c r="D274" s="29">
        <v>353</v>
      </c>
      <c r="E274" s="20"/>
      <c r="F274" s="17"/>
      <c r="G274" s="55"/>
      <c r="H274" s="60">
        <v>481</v>
      </c>
      <c r="I274" s="55"/>
    </row>
    <row r="275" spans="1:29" x14ac:dyDescent="0.25">
      <c r="A275" s="12"/>
      <c r="B275" s="23" t="s">
        <v>337</v>
      </c>
      <c r="C275" s="24"/>
      <c r="D275" s="27"/>
      <c r="E275" s="24"/>
      <c r="F275" s="23"/>
      <c r="G275" s="56"/>
      <c r="H275" s="58"/>
      <c r="I275" s="56"/>
    </row>
    <row r="276" spans="1:29" x14ac:dyDescent="0.25">
      <c r="A276" s="12"/>
      <c r="B276" s="33" t="s">
        <v>246</v>
      </c>
      <c r="C276" s="20"/>
      <c r="D276" s="29">
        <v>118</v>
      </c>
      <c r="E276" s="20"/>
      <c r="F276" s="17"/>
      <c r="G276" s="55"/>
      <c r="H276" s="60">
        <v>72</v>
      </c>
      <c r="I276" s="55"/>
    </row>
    <row r="277" spans="1:29" x14ac:dyDescent="0.25">
      <c r="A277" s="12"/>
      <c r="B277" s="41" t="s">
        <v>247</v>
      </c>
      <c r="C277" s="30"/>
      <c r="D277" s="32">
        <v>14</v>
      </c>
      <c r="E277" s="24"/>
      <c r="F277" s="23"/>
      <c r="G277" s="61"/>
      <c r="H277" s="63">
        <v>16</v>
      </c>
      <c r="I277" s="56"/>
    </row>
    <row r="278" spans="1:29" ht="15.75" thickBot="1" x14ac:dyDescent="0.3">
      <c r="A278" s="12"/>
      <c r="B278" s="45" t="s">
        <v>119</v>
      </c>
      <c r="C278" s="46" t="s">
        <v>180</v>
      </c>
      <c r="D278" s="47">
        <v>1856</v>
      </c>
      <c r="E278" s="20"/>
      <c r="F278" s="17"/>
      <c r="G278" s="74" t="s">
        <v>180</v>
      </c>
      <c r="H278" s="75">
        <v>1946</v>
      </c>
      <c r="I278" s="55"/>
    </row>
    <row r="279" spans="1:29" ht="15.75" thickTop="1" x14ac:dyDescent="0.25">
      <c r="A279" s="12"/>
      <c r="B279" s="96"/>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c r="AA279" s="96"/>
      <c r="AB279" s="96"/>
      <c r="AC279" s="96"/>
    </row>
    <row r="280" spans="1:29" x14ac:dyDescent="0.25">
      <c r="A280" s="12"/>
      <c r="B280" s="96"/>
      <c r="C280" s="96"/>
      <c r="D280" s="96"/>
      <c r="E280" s="96"/>
      <c r="F280" s="96"/>
      <c r="G280" s="96"/>
      <c r="H280" s="96"/>
      <c r="I280" s="96"/>
      <c r="J280" s="96"/>
      <c r="K280" s="96"/>
      <c r="L280" s="96"/>
      <c r="M280" s="96"/>
      <c r="N280" s="96"/>
      <c r="O280" s="96"/>
      <c r="P280" s="96"/>
      <c r="Q280" s="96"/>
      <c r="R280" s="96"/>
      <c r="S280" s="96"/>
      <c r="T280" s="96"/>
      <c r="U280" s="96"/>
      <c r="V280" s="96"/>
      <c r="W280" s="96"/>
      <c r="X280" s="96"/>
      <c r="Y280" s="96"/>
      <c r="Z280" s="96"/>
      <c r="AA280" s="96"/>
      <c r="AB280" s="96"/>
      <c r="AC280" s="96"/>
    </row>
    <row r="281" spans="1:29" x14ac:dyDescent="0.25">
      <c r="A281" s="12"/>
      <c r="B281" s="96"/>
      <c r="C281" s="96"/>
      <c r="D281" s="96"/>
      <c r="E281" s="96"/>
      <c r="F281" s="96"/>
      <c r="G281" s="96"/>
      <c r="H281" s="96"/>
      <c r="I281" s="96"/>
      <c r="J281" s="96"/>
      <c r="K281" s="96"/>
      <c r="L281" s="96"/>
      <c r="M281" s="96"/>
      <c r="N281" s="96"/>
      <c r="O281" s="96"/>
      <c r="P281" s="96"/>
      <c r="Q281" s="96"/>
      <c r="R281" s="96"/>
      <c r="S281" s="96"/>
      <c r="T281" s="96"/>
      <c r="U281" s="96"/>
      <c r="V281" s="96"/>
      <c r="W281" s="96"/>
      <c r="X281" s="96"/>
      <c r="Y281" s="96"/>
      <c r="Z281" s="96"/>
      <c r="AA281" s="96"/>
      <c r="AB281" s="96"/>
      <c r="AC281" s="96"/>
    </row>
  </sheetData>
  <mergeCells count="221">
    <mergeCell ref="B279:AC279"/>
    <mergeCell ref="B280:AC280"/>
    <mergeCell ref="B281:AC281"/>
    <mergeCell ref="B263:AC263"/>
    <mergeCell ref="B264:AC264"/>
    <mergeCell ref="B265:AC265"/>
    <mergeCell ref="B266:AC266"/>
    <mergeCell ref="B267:AC267"/>
    <mergeCell ref="B268:AC268"/>
    <mergeCell ref="B230:AC230"/>
    <mergeCell ref="B231:AC231"/>
    <mergeCell ref="B232:AC232"/>
    <mergeCell ref="B246:AC246"/>
    <mergeCell ref="B247:AC247"/>
    <mergeCell ref="B248:AC248"/>
    <mergeCell ref="B213:AC213"/>
    <mergeCell ref="B214:AC214"/>
    <mergeCell ref="B215:AC215"/>
    <mergeCell ref="B216:AC216"/>
    <mergeCell ref="B228:AC228"/>
    <mergeCell ref="B229:AC229"/>
    <mergeCell ref="B189:AC189"/>
    <mergeCell ref="B190:AC190"/>
    <mergeCell ref="B197:AC197"/>
    <mergeCell ref="B198:AC198"/>
    <mergeCell ref="B199:AC199"/>
    <mergeCell ref="B212:AC212"/>
    <mergeCell ref="B172:AC172"/>
    <mergeCell ref="B173:AC173"/>
    <mergeCell ref="B183:AC183"/>
    <mergeCell ref="B184:AC184"/>
    <mergeCell ref="B185:AC185"/>
    <mergeCell ref="B186:AC186"/>
    <mergeCell ref="B156:AC156"/>
    <mergeCell ref="B157:AC157"/>
    <mergeCell ref="B158:AC158"/>
    <mergeCell ref="B169:AC169"/>
    <mergeCell ref="B170:AC170"/>
    <mergeCell ref="B171:AC171"/>
    <mergeCell ref="B150:AC150"/>
    <mergeCell ref="B151:AC151"/>
    <mergeCell ref="B152:AC152"/>
    <mergeCell ref="B153:AC153"/>
    <mergeCell ref="B154:AC154"/>
    <mergeCell ref="B155:AC155"/>
    <mergeCell ref="B133:AC133"/>
    <mergeCell ref="B140:AC140"/>
    <mergeCell ref="B141:AC141"/>
    <mergeCell ref="B142:AC142"/>
    <mergeCell ref="B143:AC143"/>
    <mergeCell ref="B144:AC144"/>
    <mergeCell ref="B127:AC127"/>
    <mergeCell ref="B128:AC128"/>
    <mergeCell ref="B129:AC129"/>
    <mergeCell ref="B130:AC130"/>
    <mergeCell ref="B131:AC131"/>
    <mergeCell ref="B132:AC132"/>
    <mergeCell ref="B97:AC97"/>
    <mergeCell ref="B98:AC98"/>
    <mergeCell ref="B104:AC104"/>
    <mergeCell ref="B105:AC105"/>
    <mergeCell ref="B114:AC114"/>
    <mergeCell ref="B115:AC115"/>
    <mergeCell ref="B91:AC91"/>
    <mergeCell ref="B92:AC92"/>
    <mergeCell ref="B93:AC93"/>
    <mergeCell ref="B94:AC94"/>
    <mergeCell ref="B95:AC95"/>
    <mergeCell ref="B96:AC96"/>
    <mergeCell ref="B64:AC64"/>
    <mergeCell ref="B65:AC65"/>
    <mergeCell ref="B66:AC66"/>
    <mergeCell ref="B67:AC67"/>
    <mergeCell ref="B68:AC68"/>
    <mergeCell ref="B80:AC80"/>
    <mergeCell ref="B41:AC41"/>
    <mergeCell ref="B42:AC42"/>
    <mergeCell ref="B52:AC52"/>
    <mergeCell ref="B61:AC61"/>
    <mergeCell ref="B62:AC62"/>
    <mergeCell ref="B63:AC63"/>
    <mergeCell ref="B30:AC30"/>
    <mergeCell ref="B31:AC31"/>
    <mergeCell ref="B37:AC37"/>
    <mergeCell ref="B38:AC38"/>
    <mergeCell ref="B39:AC39"/>
    <mergeCell ref="B40:AC40"/>
    <mergeCell ref="B8:AC8"/>
    <mergeCell ref="B9:AC9"/>
    <mergeCell ref="B19:AC19"/>
    <mergeCell ref="B20:AC20"/>
    <mergeCell ref="B21:AC21"/>
    <mergeCell ref="B22:AC22"/>
    <mergeCell ref="I270:I271"/>
    <mergeCell ref="A1:A2"/>
    <mergeCell ref="B1:AC1"/>
    <mergeCell ref="B2:AC2"/>
    <mergeCell ref="A3:A281"/>
    <mergeCell ref="B3:AC3"/>
    <mergeCell ref="B4:AC4"/>
    <mergeCell ref="B5:AC5"/>
    <mergeCell ref="B6:AC6"/>
    <mergeCell ref="B7:AC7"/>
    <mergeCell ref="C269:H269"/>
    <mergeCell ref="B270:B271"/>
    <mergeCell ref="C270:D270"/>
    <mergeCell ref="C271:D271"/>
    <mergeCell ref="E270:E271"/>
    <mergeCell ref="F270:F271"/>
    <mergeCell ref="G270:H270"/>
    <mergeCell ref="G271:H271"/>
    <mergeCell ref="C233:H233"/>
    <mergeCell ref="C234:H234"/>
    <mergeCell ref="C235:D235"/>
    <mergeCell ref="G235:H235"/>
    <mergeCell ref="C251:H251"/>
    <mergeCell ref="C252:D252"/>
    <mergeCell ref="G252:H252"/>
    <mergeCell ref="B249:AC249"/>
    <mergeCell ref="B250:AC250"/>
    <mergeCell ref="AA174:AB174"/>
    <mergeCell ref="C200:L200"/>
    <mergeCell ref="C201:D201"/>
    <mergeCell ref="G201:H201"/>
    <mergeCell ref="K201:L201"/>
    <mergeCell ref="C217:D217"/>
    <mergeCell ref="G217:H217"/>
    <mergeCell ref="K217:L217"/>
    <mergeCell ref="B187:AC187"/>
    <mergeCell ref="B188:AC188"/>
    <mergeCell ref="C174:D174"/>
    <mergeCell ref="G174:H174"/>
    <mergeCell ref="K174:L174"/>
    <mergeCell ref="O174:P174"/>
    <mergeCell ref="S174:T174"/>
    <mergeCell ref="W174:X174"/>
    <mergeCell ref="C159:AB159"/>
    <mergeCell ref="C160:D160"/>
    <mergeCell ref="G160:H160"/>
    <mergeCell ref="K160:L160"/>
    <mergeCell ref="O160:P160"/>
    <mergeCell ref="S160:T160"/>
    <mergeCell ref="W160:X160"/>
    <mergeCell ref="AA160:AB160"/>
    <mergeCell ref="C135:D135"/>
    <mergeCell ref="G135:H135"/>
    <mergeCell ref="K135:L135"/>
    <mergeCell ref="C145:D145"/>
    <mergeCell ref="G145:H145"/>
    <mergeCell ref="K145:L145"/>
    <mergeCell ref="C106:H106"/>
    <mergeCell ref="C107:D107"/>
    <mergeCell ref="G107:H107"/>
    <mergeCell ref="C119:D119"/>
    <mergeCell ref="G119:H119"/>
    <mergeCell ref="C134:L134"/>
    <mergeCell ref="B116:AC116"/>
    <mergeCell ref="B117:AC117"/>
    <mergeCell ref="B118:AC118"/>
    <mergeCell ref="B126:AC126"/>
    <mergeCell ref="C81:D81"/>
    <mergeCell ref="G81:H81"/>
    <mergeCell ref="K81:L81"/>
    <mergeCell ref="O81:P81"/>
    <mergeCell ref="S81:T81"/>
    <mergeCell ref="W81:X81"/>
    <mergeCell ref="V53:V54"/>
    <mergeCell ref="W53:X54"/>
    <mergeCell ref="Y53:Y54"/>
    <mergeCell ref="C69:X69"/>
    <mergeCell ref="C70:D70"/>
    <mergeCell ref="G70:H70"/>
    <mergeCell ref="K70:L70"/>
    <mergeCell ref="O70:P70"/>
    <mergeCell ref="S70:T70"/>
    <mergeCell ref="W70:X70"/>
    <mergeCell ref="N53:N54"/>
    <mergeCell ref="O53:P54"/>
    <mergeCell ref="Q53:Q54"/>
    <mergeCell ref="R53:R54"/>
    <mergeCell ref="S53:T54"/>
    <mergeCell ref="U53:U54"/>
    <mergeCell ref="G54:H54"/>
    <mergeCell ref="I53:I54"/>
    <mergeCell ref="J53:J54"/>
    <mergeCell ref="K53:L53"/>
    <mergeCell ref="K54:L54"/>
    <mergeCell ref="M53:M54"/>
    <mergeCell ref="S44:T45"/>
    <mergeCell ref="U44:U45"/>
    <mergeCell ref="V44:V45"/>
    <mergeCell ref="W44:X45"/>
    <mergeCell ref="Y44:Y45"/>
    <mergeCell ref="B53:B54"/>
    <mergeCell ref="C53:D54"/>
    <mergeCell ref="E53:E54"/>
    <mergeCell ref="F53:F54"/>
    <mergeCell ref="G53:H53"/>
    <mergeCell ref="K45:L45"/>
    <mergeCell ref="M44:M45"/>
    <mergeCell ref="N44:N45"/>
    <mergeCell ref="O44:P45"/>
    <mergeCell ref="Q44:Q45"/>
    <mergeCell ref="R44:R45"/>
    <mergeCell ref="C43:X43"/>
    <mergeCell ref="B44:B45"/>
    <mergeCell ref="C44:D45"/>
    <mergeCell ref="E44:E45"/>
    <mergeCell ref="F44:F45"/>
    <mergeCell ref="G44:H44"/>
    <mergeCell ref="G45:H45"/>
    <mergeCell ref="I44:I45"/>
    <mergeCell ref="J44:J45"/>
    <mergeCell ref="K44:L44"/>
    <mergeCell ref="C10:P10"/>
    <mergeCell ref="C11:H11"/>
    <mergeCell ref="K11:P11"/>
    <mergeCell ref="C12:D12"/>
    <mergeCell ref="G12:H12"/>
    <mergeCell ref="K12:L12"/>
    <mergeCell ref="O12:P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8" t="s">
        <v>362</v>
      </c>
      <c r="B1" s="1" t="s">
        <v>1</v>
      </c>
    </row>
    <row r="2" spans="1:2" x14ac:dyDescent="0.25">
      <c r="A2" s="8"/>
      <c r="B2" s="1" t="s">
        <v>2</v>
      </c>
    </row>
    <row r="3" spans="1:2" x14ac:dyDescent="0.25">
      <c r="A3" s="12" t="s">
        <v>362</v>
      </c>
      <c r="B3" s="5" t="s">
        <v>4</v>
      </c>
    </row>
    <row r="4" spans="1:2" x14ac:dyDescent="0.25">
      <c r="A4" s="12"/>
      <c r="B4" s="11" t="s">
        <v>363</v>
      </c>
    </row>
    <row r="5" spans="1:2" ht="77.25" x14ac:dyDescent="0.25">
      <c r="A5" s="12"/>
      <c r="B5" s="11" t="s">
        <v>36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4.85546875" customWidth="1"/>
    <col min="4" max="4" width="21.7109375" customWidth="1"/>
    <col min="5" max="6" width="22.42578125" customWidth="1"/>
    <col min="7" max="7" width="4.42578125" customWidth="1"/>
    <col min="8" max="8" width="19.28515625" customWidth="1"/>
    <col min="9" max="9" width="22.425781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365</v>
      </c>
      <c r="B3" s="96" t="s">
        <v>4</v>
      </c>
      <c r="C3" s="96"/>
      <c r="D3" s="96"/>
      <c r="E3" s="96"/>
      <c r="F3" s="96"/>
      <c r="G3" s="96"/>
      <c r="H3" s="96"/>
      <c r="I3" s="96"/>
    </row>
    <row r="4" spans="1:9" x14ac:dyDescent="0.25">
      <c r="A4" s="12"/>
      <c r="B4" s="97" t="s">
        <v>366</v>
      </c>
      <c r="C4" s="97"/>
      <c r="D4" s="97"/>
      <c r="E4" s="97"/>
      <c r="F4" s="97"/>
      <c r="G4" s="97"/>
      <c r="H4" s="97"/>
      <c r="I4" s="97"/>
    </row>
    <row r="5" spans="1:9" ht="25.5" customHeight="1" x14ac:dyDescent="0.25">
      <c r="A5" s="12"/>
      <c r="B5" s="97" t="s">
        <v>367</v>
      </c>
      <c r="C5" s="97"/>
      <c r="D5" s="97"/>
      <c r="E5" s="97"/>
      <c r="F5" s="97"/>
      <c r="G5" s="97"/>
      <c r="H5" s="97"/>
      <c r="I5" s="97"/>
    </row>
    <row r="6" spans="1:9" ht="15.75" x14ac:dyDescent="0.25">
      <c r="A6" s="12"/>
      <c r="B6" s="98"/>
      <c r="C6" s="98"/>
      <c r="D6" s="98"/>
      <c r="E6" s="98"/>
      <c r="F6" s="98"/>
      <c r="G6" s="98"/>
      <c r="H6" s="98"/>
      <c r="I6" s="98"/>
    </row>
    <row r="7" spans="1:9" x14ac:dyDescent="0.25">
      <c r="A7" s="12"/>
      <c r="B7" s="13"/>
      <c r="C7" s="48" t="s">
        <v>202</v>
      </c>
      <c r="D7" s="48"/>
      <c r="E7" s="48"/>
      <c r="F7" s="48"/>
      <c r="G7" s="48"/>
      <c r="H7" s="48"/>
      <c r="I7" s="15"/>
    </row>
    <row r="8" spans="1:9" x14ac:dyDescent="0.25">
      <c r="A8" s="12"/>
      <c r="B8" s="23"/>
      <c r="C8" s="50" t="s">
        <v>203</v>
      </c>
      <c r="D8" s="50"/>
      <c r="E8" s="50"/>
      <c r="F8" s="50"/>
      <c r="G8" s="50"/>
      <c r="H8" s="50"/>
      <c r="I8" s="15"/>
    </row>
    <row r="9" spans="1:9" x14ac:dyDescent="0.25">
      <c r="A9" s="12"/>
      <c r="B9" s="23"/>
      <c r="C9" s="80">
        <v>2014</v>
      </c>
      <c r="D9" s="80"/>
      <c r="E9" s="15"/>
      <c r="F9" s="78"/>
      <c r="G9" s="80">
        <v>2013</v>
      </c>
      <c r="H9" s="80"/>
      <c r="I9" s="15"/>
    </row>
    <row r="10" spans="1:9" x14ac:dyDescent="0.25">
      <c r="A10" s="12"/>
      <c r="B10" s="17" t="s">
        <v>368</v>
      </c>
      <c r="C10" s="18" t="s">
        <v>180</v>
      </c>
      <c r="D10" s="79">
        <v>1332</v>
      </c>
      <c r="E10" s="20"/>
      <c r="F10" s="17"/>
      <c r="G10" s="53" t="s">
        <v>180</v>
      </c>
      <c r="H10" s="54">
        <v>830</v>
      </c>
      <c r="I10" s="55"/>
    </row>
    <row r="11" spans="1:9" ht="26.25" x14ac:dyDescent="0.25">
      <c r="A11" s="12"/>
      <c r="B11" s="23" t="s">
        <v>369</v>
      </c>
      <c r="C11" s="24"/>
      <c r="D11" s="25">
        <v>4527182</v>
      </c>
      <c r="E11" s="24"/>
      <c r="F11" s="23"/>
      <c r="G11" s="56"/>
      <c r="H11" s="57">
        <v>4525830</v>
      </c>
      <c r="I11" s="56"/>
    </row>
    <row r="12" spans="1:9" x14ac:dyDescent="0.25">
      <c r="A12" s="12"/>
      <c r="B12" s="17" t="s">
        <v>370</v>
      </c>
      <c r="C12" s="20" t="s">
        <v>180</v>
      </c>
      <c r="D12" s="29">
        <v>0.28999999999999998</v>
      </c>
      <c r="E12" s="20"/>
      <c r="F12" s="17"/>
      <c r="G12" s="55" t="s">
        <v>180</v>
      </c>
      <c r="H12" s="60">
        <v>0.18</v>
      </c>
      <c r="I12" s="55"/>
    </row>
    <row r="13" spans="1:9" x14ac:dyDescent="0.25">
      <c r="A13" s="12"/>
      <c r="B13" s="96"/>
      <c r="C13" s="96"/>
      <c r="D13" s="96"/>
      <c r="E13" s="96"/>
      <c r="F13" s="96"/>
      <c r="G13" s="96"/>
      <c r="H13" s="96"/>
      <c r="I13" s="96"/>
    </row>
    <row r="14" spans="1:9" x14ac:dyDescent="0.25">
      <c r="A14" s="12"/>
      <c r="B14" s="96"/>
      <c r="C14" s="96"/>
      <c r="D14" s="96"/>
      <c r="E14" s="96"/>
      <c r="F14" s="96"/>
      <c r="G14" s="96"/>
      <c r="H14" s="96"/>
      <c r="I14" s="96"/>
    </row>
    <row r="15" spans="1:9" x14ac:dyDescent="0.25">
      <c r="A15" s="12"/>
      <c r="B15" s="96"/>
      <c r="C15" s="96"/>
      <c r="D15" s="96"/>
      <c r="E15" s="96"/>
      <c r="F15" s="96"/>
      <c r="G15" s="96"/>
      <c r="H15" s="96"/>
      <c r="I15" s="96"/>
    </row>
    <row r="16" spans="1:9" x14ac:dyDescent="0.25">
      <c r="A16" s="12"/>
      <c r="B16" s="96"/>
      <c r="C16" s="96"/>
      <c r="D16" s="96"/>
      <c r="E16" s="96"/>
      <c r="F16" s="96"/>
      <c r="G16" s="96"/>
      <c r="H16" s="96"/>
      <c r="I16" s="96"/>
    </row>
    <row r="17" spans="1:9" x14ac:dyDescent="0.25">
      <c r="A17" s="12"/>
      <c r="B17" s="96"/>
      <c r="C17" s="96"/>
      <c r="D17" s="96"/>
      <c r="E17" s="96"/>
      <c r="F17" s="96"/>
      <c r="G17" s="96"/>
      <c r="H17" s="96"/>
      <c r="I17" s="96"/>
    </row>
  </sheetData>
  <mergeCells count="17">
    <mergeCell ref="B17:I17"/>
    <mergeCell ref="B5:I5"/>
    <mergeCell ref="B6:I6"/>
    <mergeCell ref="B13:I13"/>
    <mergeCell ref="B14:I14"/>
    <mergeCell ref="B15:I15"/>
    <mergeCell ref="B16:I16"/>
    <mergeCell ref="C7:H7"/>
    <mergeCell ref="C8:H8"/>
    <mergeCell ref="C9:D9"/>
    <mergeCell ref="G9:H9"/>
    <mergeCell ref="A1:A2"/>
    <mergeCell ref="B1:I1"/>
    <mergeCell ref="B2:I2"/>
    <mergeCell ref="A3:A17"/>
    <mergeCell ref="B3:I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371</v>
      </c>
      <c r="B1" s="1" t="s">
        <v>1</v>
      </c>
    </row>
    <row r="2" spans="1:2" x14ac:dyDescent="0.25">
      <c r="A2" s="8"/>
      <c r="B2" s="1" t="s">
        <v>2</v>
      </c>
    </row>
    <row r="3" spans="1:2" x14ac:dyDescent="0.25">
      <c r="A3" s="12" t="s">
        <v>371</v>
      </c>
      <c r="B3" s="5" t="s">
        <v>4</v>
      </c>
    </row>
    <row r="4" spans="1:2" x14ac:dyDescent="0.25">
      <c r="A4" s="12"/>
      <c r="B4" s="11" t="s">
        <v>372</v>
      </c>
    </row>
    <row r="5" spans="1:2" ht="204.75" x14ac:dyDescent="0.25">
      <c r="A5" s="12"/>
      <c r="B5" s="11" t="s">
        <v>373</v>
      </c>
    </row>
    <row r="6" spans="1:2" ht="141" x14ac:dyDescent="0.25">
      <c r="A6" s="12"/>
      <c r="B6" s="11" t="s">
        <v>374</v>
      </c>
    </row>
    <row r="7" spans="1:2" x14ac:dyDescent="0.25">
      <c r="A7" s="12"/>
      <c r="B7" s="5"/>
    </row>
    <row r="8" spans="1:2" x14ac:dyDescent="0.25">
      <c r="A8" s="12"/>
      <c r="B8" s="5"/>
    </row>
    <row r="9" spans="1:2" x14ac:dyDescent="0.25">
      <c r="A9" s="12"/>
      <c r="B9" s="5"/>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3.7109375" bestFit="1" customWidth="1"/>
    <col min="2" max="2" width="36.5703125" bestFit="1" customWidth="1"/>
    <col min="3" max="3" width="6.5703125" customWidth="1"/>
    <col min="4" max="4" width="21.140625" customWidth="1"/>
    <col min="5" max="5" width="10.28515625" customWidth="1"/>
    <col min="6" max="6" width="30.140625" customWidth="1"/>
    <col min="7" max="7" width="6" customWidth="1"/>
    <col min="8" max="8" width="18.7109375" customWidth="1"/>
    <col min="9" max="9" width="8.42578125" customWidth="1"/>
    <col min="10" max="10" width="30.140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5</v>
      </c>
      <c r="B3" s="96" t="s">
        <v>4</v>
      </c>
      <c r="C3" s="96"/>
      <c r="D3" s="96"/>
      <c r="E3" s="96"/>
      <c r="F3" s="96"/>
      <c r="G3" s="96"/>
      <c r="H3" s="96"/>
      <c r="I3" s="96"/>
      <c r="J3" s="96"/>
    </row>
    <row r="4" spans="1:10" x14ac:dyDescent="0.25">
      <c r="A4" s="12"/>
      <c r="B4" s="97" t="s">
        <v>376</v>
      </c>
      <c r="C4" s="97"/>
      <c r="D4" s="97"/>
      <c r="E4" s="97"/>
      <c r="F4" s="97"/>
      <c r="G4" s="97"/>
      <c r="H4" s="97"/>
      <c r="I4" s="97"/>
      <c r="J4" s="97"/>
    </row>
    <row r="5" spans="1:10" ht="51" customHeight="1" x14ac:dyDescent="0.25">
      <c r="A5" s="12"/>
      <c r="B5" s="182" t="s">
        <v>377</v>
      </c>
      <c r="C5" s="182"/>
      <c r="D5" s="182"/>
      <c r="E5" s="182"/>
      <c r="F5" s="182"/>
      <c r="G5" s="182"/>
      <c r="H5" s="182"/>
      <c r="I5" s="182"/>
      <c r="J5" s="182"/>
    </row>
    <row r="6" spans="1:10" ht="51" customHeight="1" x14ac:dyDescent="0.25">
      <c r="A6" s="12"/>
      <c r="B6" s="182" t="s">
        <v>378</v>
      </c>
      <c r="C6" s="182"/>
      <c r="D6" s="182"/>
      <c r="E6" s="182"/>
      <c r="F6" s="182"/>
      <c r="G6" s="182"/>
      <c r="H6" s="182"/>
      <c r="I6" s="182"/>
      <c r="J6" s="182"/>
    </row>
    <row r="7" spans="1:10" x14ac:dyDescent="0.25">
      <c r="A7" s="12"/>
      <c r="B7" s="182" t="s">
        <v>379</v>
      </c>
      <c r="C7" s="182"/>
      <c r="D7" s="182"/>
      <c r="E7" s="182"/>
      <c r="F7" s="182"/>
      <c r="G7" s="182"/>
      <c r="H7" s="182"/>
      <c r="I7" s="182"/>
      <c r="J7" s="182"/>
    </row>
    <row r="8" spans="1:10" ht="38.25" customHeight="1" x14ac:dyDescent="0.25">
      <c r="A8" s="12"/>
      <c r="B8" s="182" t="s">
        <v>380</v>
      </c>
      <c r="C8" s="182"/>
      <c r="D8" s="182"/>
      <c r="E8" s="182"/>
      <c r="F8" s="182"/>
      <c r="G8" s="182"/>
      <c r="H8" s="182"/>
      <c r="I8" s="182"/>
      <c r="J8" s="182"/>
    </row>
    <row r="9" spans="1:10" ht="38.25" customHeight="1" x14ac:dyDescent="0.25">
      <c r="A9" s="12"/>
      <c r="B9" s="97" t="s">
        <v>381</v>
      </c>
      <c r="C9" s="97"/>
      <c r="D9" s="97"/>
      <c r="E9" s="97"/>
      <c r="F9" s="97"/>
      <c r="G9" s="97"/>
      <c r="H9" s="97"/>
      <c r="I9" s="97"/>
      <c r="J9" s="97"/>
    </row>
    <row r="10" spans="1:10" ht="38.25" customHeight="1" x14ac:dyDescent="0.25">
      <c r="A10" s="12"/>
      <c r="B10" s="97" t="s">
        <v>382</v>
      </c>
      <c r="C10" s="97"/>
      <c r="D10" s="97"/>
      <c r="E10" s="97"/>
      <c r="F10" s="97"/>
      <c r="G10" s="97"/>
      <c r="H10" s="97"/>
      <c r="I10" s="97"/>
      <c r="J10" s="97"/>
    </row>
    <row r="11" spans="1:10" x14ac:dyDescent="0.25">
      <c r="A11" s="12"/>
      <c r="B11" s="97" t="s">
        <v>383</v>
      </c>
      <c r="C11" s="97"/>
      <c r="D11" s="97"/>
      <c r="E11" s="97"/>
      <c r="F11" s="97"/>
      <c r="G11" s="97"/>
      <c r="H11" s="97"/>
      <c r="I11" s="97"/>
      <c r="J11" s="97"/>
    </row>
    <row r="12" spans="1:10" ht="15.75" x14ac:dyDescent="0.25">
      <c r="A12" s="12"/>
      <c r="B12" s="98"/>
      <c r="C12" s="98"/>
      <c r="D12" s="98"/>
      <c r="E12" s="98"/>
      <c r="F12" s="98"/>
      <c r="G12" s="98"/>
      <c r="H12" s="98"/>
      <c r="I12" s="98"/>
      <c r="J12" s="98"/>
    </row>
    <row r="13" spans="1:10" x14ac:dyDescent="0.25">
      <c r="A13" s="12"/>
      <c r="B13" s="13"/>
      <c r="C13" s="48" t="s">
        <v>172</v>
      </c>
      <c r="D13" s="48"/>
      <c r="E13" s="48"/>
      <c r="F13" s="48"/>
      <c r="G13" s="48"/>
      <c r="H13" s="48"/>
      <c r="I13" s="15"/>
    </row>
    <row r="14" spans="1:10" x14ac:dyDescent="0.25">
      <c r="A14" s="12"/>
      <c r="B14" s="179"/>
      <c r="C14" s="48" t="s">
        <v>203</v>
      </c>
      <c r="D14" s="48"/>
      <c r="E14" s="51"/>
      <c r="F14" s="48"/>
      <c r="G14" s="48" t="s">
        <v>361</v>
      </c>
      <c r="H14" s="48"/>
      <c r="I14" s="51"/>
    </row>
    <row r="15" spans="1:10" x14ac:dyDescent="0.25">
      <c r="A15" s="12"/>
      <c r="B15" s="179"/>
      <c r="C15" s="50">
        <v>2014</v>
      </c>
      <c r="D15" s="50"/>
      <c r="E15" s="51"/>
      <c r="F15" s="48"/>
      <c r="G15" s="50">
        <v>2013</v>
      </c>
      <c r="H15" s="50"/>
      <c r="I15" s="51"/>
    </row>
    <row r="16" spans="1:10" x14ac:dyDescent="0.25">
      <c r="A16" s="12"/>
      <c r="B16" s="17" t="s">
        <v>384</v>
      </c>
      <c r="C16" s="18"/>
      <c r="D16" s="18"/>
      <c r="E16" s="20"/>
      <c r="F16" s="17"/>
      <c r="G16" s="53"/>
      <c r="H16" s="53"/>
      <c r="I16" s="55"/>
    </row>
    <row r="17" spans="1:10" x14ac:dyDescent="0.25">
      <c r="A17" s="12"/>
      <c r="B17" s="41" t="s">
        <v>385</v>
      </c>
      <c r="C17" s="24" t="s">
        <v>180</v>
      </c>
      <c r="D17" s="25">
        <v>31217</v>
      </c>
      <c r="E17" s="24"/>
      <c r="F17" s="23"/>
      <c r="G17" s="56" t="s">
        <v>180</v>
      </c>
      <c r="H17" s="57">
        <v>14439</v>
      </c>
      <c r="I17" s="56"/>
    </row>
    <row r="18" spans="1:10" x14ac:dyDescent="0.25">
      <c r="A18" s="12"/>
      <c r="B18" s="33" t="s">
        <v>386</v>
      </c>
      <c r="C18" s="20"/>
      <c r="D18" s="28">
        <v>49052</v>
      </c>
      <c r="E18" s="20"/>
      <c r="F18" s="17"/>
      <c r="G18" s="55"/>
      <c r="H18" s="59">
        <v>53275</v>
      </c>
      <c r="I18" s="55"/>
    </row>
    <row r="19" spans="1:10" x14ac:dyDescent="0.25">
      <c r="A19" s="12"/>
      <c r="B19" s="23" t="s">
        <v>387</v>
      </c>
      <c r="C19" s="24"/>
      <c r="D19" s="27">
        <v>550</v>
      </c>
      <c r="E19" s="24"/>
      <c r="F19" s="23"/>
      <c r="G19" s="56"/>
      <c r="H19" s="58">
        <v>670</v>
      </c>
      <c r="I19" s="56"/>
    </row>
    <row r="20" spans="1:10" ht="15.75" x14ac:dyDescent="0.25">
      <c r="A20" s="12"/>
      <c r="B20" s="98"/>
      <c r="C20" s="98"/>
      <c r="D20" s="98"/>
      <c r="E20" s="98"/>
      <c r="F20" s="98"/>
      <c r="G20" s="98"/>
      <c r="H20" s="98"/>
      <c r="I20" s="98"/>
      <c r="J20" s="98"/>
    </row>
    <row r="21" spans="1:10" ht="76.5" customHeight="1" x14ac:dyDescent="0.25">
      <c r="A21" s="12"/>
      <c r="B21" s="97" t="s">
        <v>388</v>
      </c>
      <c r="C21" s="97"/>
      <c r="D21" s="97"/>
      <c r="E21" s="97"/>
      <c r="F21" s="97"/>
      <c r="G21" s="97"/>
      <c r="H21" s="97"/>
      <c r="I21" s="97"/>
      <c r="J21" s="97"/>
    </row>
    <row r="22" spans="1:10" ht="25.5" customHeight="1" x14ac:dyDescent="0.25">
      <c r="A22" s="12"/>
      <c r="B22" s="97" t="s">
        <v>389</v>
      </c>
      <c r="C22" s="97"/>
      <c r="D22" s="97"/>
      <c r="E22" s="97"/>
      <c r="F22" s="97"/>
      <c r="G22" s="97"/>
      <c r="H22" s="97"/>
      <c r="I22" s="97"/>
      <c r="J22" s="97"/>
    </row>
    <row r="23" spans="1:10" x14ac:dyDescent="0.25">
      <c r="A23" s="12"/>
      <c r="B23" s="97" t="s">
        <v>390</v>
      </c>
      <c r="C23" s="97"/>
      <c r="D23" s="97"/>
      <c r="E23" s="97"/>
      <c r="F23" s="97"/>
      <c r="G23" s="97"/>
      <c r="H23" s="97"/>
      <c r="I23" s="97"/>
      <c r="J23" s="97"/>
    </row>
    <row r="24" spans="1:10" ht="15.75" x14ac:dyDescent="0.25">
      <c r="A24" s="12"/>
      <c r="B24" s="98"/>
      <c r="C24" s="98"/>
      <c r="D24" s="98"/>
      <c r="E24" s="98"/>
      <c r="F24" s="98"/>
      <c r="G24" s="98"/>
      <c r="H24" s="98"/>
      <c r="I24" s="98"/>
      <c r="J24" s="98"/>
    </row>
    <row r="25" spans="1:10" x14ac:dyDescent="0.25">
      <c r="A25" s="12"/>
      <c r="B25" s="13"/>
      <c r="C25" s="48" t="s">
        <v>172</v>
      </c>
      <c r="D25" s="48"/>
      <c r="E25" s="48"/>
      <c r="F25" s="48"/>
      <c r="G25" s="48"/>
      <c r="H25" s="48"/>
      <c r="I25" s="15"/>
      <c r="J25" s="52"/>
    </row>
    <row r="26" spans="1:10" x14ac:dyDescent="0.25">
      <c r="A26" s="12"/>
      <c r="B26" s="179"/>
      <c r="C26" s="48" t="s">
        <v>203</v>
      </c>
      <c r="D26" s="48"/>
      <c r="E26" s="51"/>
      <c r="F26" s="48"/>
      <c r="G26" s="48" t="s">
        <v>361</v>
      </c>
      <c r="H26" s="48"/>
      <c r="I26" s="51"/>
      <c r="J26" s="76"/>
    </row>
    <row r="27" spans="1:10" x14ac:dyDescent="0.25">
      <c r="A27" s="12"/>
      <c r="B27" s="179"/>
      <c r="C27" s="50">
        <v>2014</v>
      </c>
      <c r="D27" s="50"/>
      <c r="E27" s="51"/>
      <c r="F27" s="48"/>
      <c r="G27" s="50">
        <v>2013</v>
      </c>
      <c r="H27" s="50"/>
      <c r="I27" s="51"/>
      <c r="J27" s="76"/>
    </row>
    <row r="28" spans="1:10" ht="26.25" x14ac:dyDescent="0.25">
      <c r="A28" s="12"/>
      <c r="B28" s="17" t="s">
        <v>391</v>
      </c>
      <c r="C28" s="18" t="s">
        <v>180</v>
      </c>
      <c r="D28" s="79">
        <v>9694</v>
      </c>
      <c r="E28" s="20"/>
      <c r="F28" s="82"/>
      <c r="G28" s="53" t="s">
        <v>180</v>
      </c>
      <c r="H28" s="86">
        <v>9678</v>
      </c>
      <c r="I28" s="55"/>
      <c r="J28" s="88"/>
    </row>
    <row r="29" spans="1:10" x14ac:dyDescent="0.25">
      <c r="A29" s="12"/>
      <c r="B29" s="23" t="s">
        <v>392</v>
      </c>
      <c r="C29" s="24"/>
      <c r="D29" s="27">
        <v>80</v>
      </c>
      <c r="E29" s="24"/>
      <c r="F29" s="180"/>
      <c r="G29" s="56"/>
      <c r="H29" s="58">
        <v>190</v>
      </c>
      <c r="I29" s="56"/>
      <c r="J29" s="88"/>
    </row>
    <row r="30" spans="1:10" x14ac:dyDescent="0.25">
      <c r="A30" s="12"/>
      <c r="B30" s="17" t="s">
        <v>393</v>
      </c>
      <c r="C30" s="20"/>
      <c r="D30" s="29">
        <v>107</v>
      </c>
      <c r="E30" s="20"/>
      <c r="F30" s="82"/>
      <c r="G30" s="55"/>
      <c r="H30" s="60">
        <v>115</v>
      </c>
      <c r="I30" s="55"/>
      <c r="J30" s="88"/>
    </row>
    <row r="31" spans="1:10" ht="26.25" x14ac:dyDescent="0.25">
      <c r="A31" s="12"/>
      <c r="B31" s="23" t="s">
        <v>394</v>
      </c>
      <c r="C31" s="24"/>
      <c r="D31" s="27">
        <v>1.1000000000000001</v>
      </c>
      <c r="E31" s="24" t="s">
        <v>242</v>
      </c>
      <c r="F31" s="181"/>
      <c r="G31" s="56"/>
      <c r="H31" s="58">
        <v>1.19</v>
      </c>
      <c r="I31" s="56" t="s">
        <v>242</v>
      </c>
      <c r="J31" s="77"/>
    </row>
    <row r="32" spans="1:10" x14ac:dyDescent="0.25">
      <c r="A32" s="12"/>
      <c r="B32" s="96"/>
      <c r="C32" s="96"/>
      <c r="D32" s="96"/>
      <c r="E32" s="96"/>
      <c r="F32" s="96"/>
      <c r="G32" s="96"/>
      <c r="H32" s="96"/>
      <c r="I32" s="96"/>
      <c r="J32" s="96"/>
    </row>
    <row r="33" spans="1:10" x14ac:dyDescent="0.25">
      <c r="A33" s="12"/>
      <c r="B33" s="96"/>
      <c r="C33" s="96"/>
      <c r="D33" s="96"/>
      <c r="E33" s="96"/>
      <c r="F33" s="96"/>
      <c r="G33" s="96"/>
      <c r="H33" s="96"/>
      <c r="I33" s="96"/>
      <c r="J33" s="96"/>
    </row>
    <row r="34" spans="1:10" x14ac:dyDescent="0.25">
      <c r="A34" s="12"/>
      <c r="B34" s="96"/>
      <c r="C34" s="96"/>
      <c r="D34" s="96"/>
      <c r="E34" s="96"/>
      <c r="F34" s="96"/>
      <c r="G34" s="96"/>
      <c r="H34" s="96"/>
      <c r="I34" s="96"/>
      <c r="J34" s="96"/>
    </row>
  </sheetData>
  <mergeCells count="41">
    <mergeCell ref="B34:J34"/>
    <mergeCell ref="B21:J21"/>
    <mergeCell ref="B22:J22"/>
    <mergeCell ref="B23:J23"/>
    <mergeCell ref="B24:J24"/>
    <mergeCell ref="B32:J32"/>
    <mergeCell ref="B33:J33"/>
    <mergeCell ref="B8:J8"/>
    <mergeCell ref="B9:J9"/>
    <mergeCell ref="B10:J10"/>
    <mergeCell ref="B11:J11"/>
    <mergeCell ref="B12:J12"/>
    <mergeCell ref="B20:J20"/>
    <mergeCell ref="J26:J27"/>
    <mergeCell ref="A1:A2"/>
    <mergeCell ref="B1:J1"/>
    <mergeCell ref="B2:J2"/>
    <mergeCell ref="A3:A34"/>
    <mergeCell ref="B3:J3"/>
    <mergeCell ref="B4:J4"/>
    <mergeCell ref="B5:J5"/>
    <mergeCell ref="B6:J6"/>
    <mergeCell ref="B7:J7"/>
    <mergeCell ref="I14:I15"/>
    <mergeCell ref="C25:H25"/>
    <mergeCell ref="B26:B27"/>
    <mergeCell ref="C26:D26"/>
    <mergeCell ref="C27:D27"/>
    <mergeCell ref="E26:E27"/>
    <mergeCell ref="F26:F27"/>
    <mergeCell ref="G26:H26"/>
    <mergeCell ref="G27:H27"/>
    <mergeCell ref="I26:I27"/>
    <mergeCell ref="C13:H13"/>
    <mergeCell ref="B14:B15"/>
    <mergeCell ref="C14:D14"/>
    <mergeCell ref="C15:D15"/>
    <mergeCell ref="E14:E15"/>
    <mergeCell ref="F14:F15"/>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1"/>
  <sheetViews>
    <sheetView showGridLines="0" workbookViewId="0"/>
  </sheetViews>
  <sheetFormatPr defaultRowHeight="15" x14ac:dyDescent="0.25"/>
  <cols>
    <col min="1" max="1" width="31.7109375" bestFit="1" customWidth="1"/>
    <col min="2" max="4" width="36.5703125" bestFit="1" customWidth="1"/>
    <col min="5" max="5" width="16" customWidth="1"/>
    <col min="6" max="6" width="4.85546875" customWidth="1"/>
    <col min="7" max="7" width="36.5703125" customWidth="1"/>
    <col min="8" max="8" width="19" customWidth="1"/>
    <col min="9" max="9" width="35.85546875" customWidth="1"/>
    <col min="10" max="10" width="4.85546875" customWidth="1"/>
    <col min="11" max="11" width="36.5703125" bestFit="1" customWidth="1"/>
    <col min="12" max="12" width="19" customWidth="1"/>
    <col min="13" max="13" width="16" customWidth="1"/>
    <col min="14" max="14" width="4.85546875" customWidth="1"/>
    <col min="15" max="15" width="13.5703125" customWidth="1"/>
    <col min="16" max="16" width="19" customWidth="1"/>
    <col min="17" max="17" width="14" customWidth="1"/>
    <col min="18" max="18" width="23.28515625" customWidth="1"/>
    <col min="19" max="19" width="4.85546875" customWidth="1"/>
    <col min="20" max="20" width="19" customWidth="1"/>
    <col min="21" max="21" width="6.7109375" customWidth="1"/>
    <col min="22" max="24" width="23.28515625" customWidth="1"/>
    <col min="25" max="25" width="11.140625" customWidth="1"/>
    <col min="26" max="26" width="6.42578125" customWidth="1"/>
    <col min="27" max="28" width="23.28515625" customWidth="1"/>
    <col min="29" max="29" width="13.28515625" customWidth="1"/>
    <col min="30" max="30" width="7.5703125" customWidth="1"/>
  </cols>
  <sheetData>
    <row r="1" spans="1:30"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95</v>
      </c>
      <c r="B3" s="96" t="s">
        <v>4</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x14ac:dyDescent="0.25">
      <c r="A4" s="12"/>
      <c r="B4" s="97" t="s">
        <v>39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x14ac:dyDescent="0.25">
      <c r="A5" s="12"/>
      <c r="B5" s="99" t="s">
        <v>397</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x14ac:dyDescent="0.25">
      <c r="A6" s="12"/>
      <c r="B6" s="97" t="s">
        <v>398</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row>
    <row r="7" spans="1:30" x14ac:dyDescent="0.25">
      <c r="A7" s="12"/>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row>
    <row r="8" spans="1:30" x14ac:dyDescent="0.25">
      <c r="A8" s="12"/>
      <c r="B8" s="270"/>
      <c r="C8" s="270"/>
      <c r="D8" s="270"/>
      <c r="E8" s="270"/>
      <c r="F8" s="270"/>
      <c r="G8" s="270"/>
      <c r="H8" s="270"/>
      <c r="I8" s="270"/>
      <c r="J8" s="270"/>
      <c r="K8" s="270"/>
      <c r="L8" s="270"/>
      <c r="M8" s="270"/>
      <c r="N8" s="270"/>
      <c r="O8" s="270"/>
      <c r="P8" s="270"/>
      <c r="Q8" s="270"/>
      <c r="R8" s="270"/>
      <c r="S8" s="270"/>
      <c r="T8" s="270"/>
      <c r="U8" s="270"/>
      <c r="V8" s="270"/>
      <c r="W8" s="270"/>
      <c r="X8" s="270"/>
      <c r="Y8" s="270"/>
      <c r="Z8" s="270"/>
      <c r="AA8" s="270"/>
      <c r="AB8" s="270"/>
      <c r="AC8" s="270"/>
      <c r="AD8" s="270"/>
    </row>
    <row r="9" spans="1:30" x14ac:dyDescent="0.25">
      <c r="A9" s="12"/>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row>
    <row r="10" spans="1:30" ht="39" x14ac:dyDescent="0.25">
      <c r="A10" s="12"/>
      <c r="B10" s="11" t="s">
        <v>399</v>
      </c>
      <c r="C10" s="11" t="s">
        <v>296</v>
      </c>
      <c r="D10" s="11" t="s">
        <v>400</v>
      </c>
    </row>
    <row r="11" spans="1:30" x14ac:dyDescent="0.25">
      <c r="A11" s="12"/>
      <c r="B11" s="184"/>
      <c r="C11" s="97" t="s">
        <v>296</v>
      </c>
      <c r="D11" s="183"/>
    </row>
    <row r="12" spans="1:30" x14ac:dyDescent="0.25">
      <c r="A12" s="12"/>
      <c r="B12" s="3"/>
      <c r="C12" s="97"/>
      <c r="D12" s="5"/>
    </row>
    <row r="13" spans="1:30" ht="115.5" x14ac:dyDescent="0.25">
      <c r="A13" s="12"/>
      <c r="B13" s="152" t="s">
        <v>401</v>
      </c>
      <c r="C13" s="97"/>
      <c r="D13" s="11" t="s">
        <v>402</v>
      </c>
    </row>
    <row r="14" spans="1:30" x14ac:dyDescent="0.25">
      <c r="A14" s="12"/>
      <c r="B14" s="184"/>
      <c r="C14" s="97" t="s">
        <v>296</v>
      </c>
      <c r="D14" s="183"/>
    </row>
    <row r="15" spans="1:30" x14ac:dyDescent="0.25">
      <c r="A15" s="12"/>
      <c r="B15" s="3"/>
      <c r="C15" s="97"/>
      <c r="D15" s="5"/>
    </row>
    <row r="16" spans="1:30" ht="90" x14ac:dyDescent="0.25">
      <c r="A16" s="12"/>
      <c r="B16" s="152" t="s">
        <v>403</v>
      </c>
      <c r="C16" s="97"/>
      <c r="D16" s="11" t="s">
        <v>404</v>
      </c>
    </row>
    <row r="17" spans="1:30" x14ac:dyDescent="0.25">
      <c r="A17" s="12"/>
      <c r="B17" s="96"/>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c r="AD17" s="96"/>
    </row>
    <row r="18" spans="1:30" x14ac:dyDescent="0.25">
      <c r="A18" s="12"/>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row>
    <row r="19" spans="1:30" x14ac:dyDescent="0.25">
      <c r="A19" s="12"/>
      <c r="B19" s="96"/>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c r="AD19" s="96"/>
    </row>
    <row r="20" spans="1:30" x14ac:dyDescent="0.25">
      <c r="A20" s="12"/>
      <c r="B20" s="97" t="s">
        <v>405</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row>
    <row r="21" spans="1:30" ht="15.75" x14ac:dyDescent="0.25">
      <c r="A21" s="12"/>
      <c r="B21" s="98"/>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row>
    <row r="22" spans="1:30" x14ac:dyDescent="0.25">
      <c r="A22" s="12"/>
      <c r="B22" s="185"/>
      <c r="C22" s="185"/>
      <c r="D22" s="48" t="s">
        <v>172</v>
      </c>
      <c r="E22" s="48"/>
      <c r="F22" s="48"/>
      <c r="G22" s="48"/>
      <c r="H22" s="48"/>
      <c r="I22" s="48"/>
      <c r="J22" s="48"/>
      <c r="K22" s="48"/>
      <c r="L22" s="48"/>
      <c r="M22" s="48"/>
      <c r="N22" s="48"/>
      <c r="O22" s="48"/>
      <c r="P22" s="48"/>
      <c r="Q22" s="48"/>
      <c r="R22" s="15"/>
    </row>
    <row r="23" spans="1:30" x14ac:dyDescent="0.25">
      <c r="A23" s="12"/>
      <c r="B23" s="23"/>
      <c r="C23" s="23"/>
      <c r="D23" s="56"/>
      <c r="E23" s="56"/>
      <c r="F23" s="56"/>
      <c r="G23" s="23"/>
      <c r="H23" s="50" t="s">
        <v>406</v>
      </c>
      <c r="I23" s="50"/>
      <c r="J23" s="50"/>
      <c r="K23" s="50"/>
      <c r="L23" s="50"/>
      <c r="M23" s="50"/>
      <c r="N23" s="50"/>
      <c r="O23" s="50"/>
      <c r="P23" s="50"/>
      <c r="Q23" s="50"/>
      <c r="R23" s="15"/>
    </row>
    <row r="24" spans="1:30" x14ac:dyDescent="0.25">
      <c r="A24" s="12"/>
      <c r="B24" s="103" t="s">
        <v>407</v>
      </c>
      <c r="C24" s="179"/>
      <c r="D24" s="48" t="s">
        <v>203</v>
      </c>
      <c r="E24" s="48"/>
      <c r="F24" s="51"/>
      <c r="G24" s="76"/>
      <c r="H24" s="193" t="s">
        <v>408</v>
      </c>
      <c r="I24" s="193"/>
      <c r="J24" s="194"/>
      <c r="K24" s="195"/>
      <c r="L24" s="193" t="s">
        <v>412</v>
      </c>
      <c r="M24" s="193"/>
      <c r="N24" s="194"/>
      <c r="O24" s="195"/>
      <c r="P24" s="193" t="s">
        <v>415</v>
      </c>
      <c r="Q24" s="193"/>
      <c r="R24" s="51"/>
    </row>
    <row r="25" spans="1:30" x14ac:dyDescent="0.25">
      <c r="A25" s="12"/>
      <c r="B25" s="103"/>
      <c r="C25" s="179"/>
      <c r="D25" s="48">
        <v>2014</v>
      </c>
      <c r="E25" s="48"/>
      <c r="F25" s="51"/>
      <c r="G25" s="76"/>
      <c r="H25" s="48" t="s">
        <v>409</v>
      </c>
      <c r="I25" s="48"/>
      <c r="J25" s="51"/>
      <c r="K25" s="196"/>
      <c r="L25" s="48" t="s">
        <v>413</v>
      </c>
      <c r="M25" s="48"/>
      <c r="N25" s="51"/>
      <c r="O25" s="196"/>
      <c r="P25" s="48" t="s">
        <v>416</v>
      </c>
      <c r="Q25" s="48"/>
      <c r="R25" s="51"/>
    </row>
    <row r="26" spans="1:30" x14ac:dyDescent="0.25">
      <c r="A26" s="12"/>
      <c r="B26" s="103"/>
      <c r="C26" s="179"/>
      <c r="D26" s="191"/>
      <c r="E26" s="191"/>
      <c r="F26" s="51"/>
      <c r="G26" s="76"/>
      <c r="H26" s="48" t="s">
        <v>410</v>
      </c>
      <c r="I26" s="48"/>
      <c r="J26" s="51"/>
      <c r="K26" s="196"/>
      <c r="L26" s="48" t="s">
        <v>414</v>
      </c>
      <c r="M26" s="48"/>
      <c r="N26" s="51"/>
      <c r="O26" s="196"/>
      <c r="P26" s="48" t="s">
        <v>417</v>
      </c>
      <c r="Q26" s="48"/>
      <c r="R26" s="51"/>
    </row>
    <row r="27" spans="1:30" x14ac:dyDescent="0.25">
      <c r="A27" s="12"/>
      <c r="B27" s="112"/>
      <c r="C27" s="179"/>
      <c r="D27" s="192"/>
      <c r="E27" s="192"/>
      <c r="F27" s="51"/>
      <c r="G27" s="76"/>
      <c r="H27" s="50" t="s">
        <v>411</v>
      </c>
      <c r="I27" s="50"/>
      <c r="J27" s="51"/>
      <c r="K27" s="196"/>
      <c r="L27" s="192"/>
      <c r="M27" s="192"/>
      <c r="N27" s="51"/>
      <c r="O27" s="196"/>
      <c r="P27" s="192"/>
      <c r="Q27" s="192"/>
      <c r="R27" s="51"/>
    </row>
    <row r="28" spans="1:30" x14ac:dyDescent="0.25">
      <c r="A28" s="12"/>
      <c r="B28" s="188" t="s">
        <v>26</v>
      </c>
      <c r="C28" s="189"/>
      <c r="D28" s="53"/>
      <c r="E28" s="190"/>
      <c r="F28" s="55"/>
      <c r="G28" s="189"/>
      <c r="H28" s="53"/>
      <c r="I28" s="190"/>
      <c r="J28" s="55"/>
      <c r="K28" s="189"/>
      <c r="L28" s="53"/>
      <c r="M28" s="190"/>
      <c r="N28" s="55"/>
      <c r="O28" s="189"/>
      <c r="P28" s="53"/>
      <c r="Q28" s="190"/>
      <c r="R28" s="55"/>
    </row>
    <row r="29" spans="1:30" x14ac:dyDescent="0.25">
      <c r="A29" s="12"/>
      <c r="B29" s="23" t="s">
        <v>179</v>
      </c>
      <c r="C29" s="23"/>
      <c r="D29" s="24" t="s">
        <v>180</v>
      </c>
      <c r="E29" s="27">
        <v>109</v>
      </c>
      <c r="F29" s="24"/>
      <c r="G29" s="26"/>
      <c r="H29" s="24" t="s">
        <v>180</v>
      </c>
      <c r="I29" s="27" t="s">
        <v>181</v>
      </c>
      <c r="J29" s="24"/>
      <c r="K29" s="26"/>
      <c r="L29" s="24" t="s">
        <v>180</v>
      </c>
      <c r="M29" s="27">
        <v>109</v>
      </c>
      <c r="N29" s="24"/>
      <c r="O29" s="26"/>
      <c r="P29" s="24" t="s">
        <v>180</v>
      </c>
      <c r="Q29" s="27" t="s">
        <v>181</v>
      </c>
      <c r="R29" s="24"/>
    </row>
    <row r="30" spans="1:30" x14ac:dyDescent="0.25">
      <c r="A30" s="12"/>
      <c r="B30" s="17" t="s">
        <v>182</v>
      </c>
      <c r="C30" s="17"/>
      <c r="D30" s="20"/>
      <c r="E30" s="28">
        <v>8445</v>
      </c>
      <c r="F30" s="20"/>
      <c r="G30" s="21"/>
      <c r="H30" s="20"/>
      <c r="I30" s="29" t="s">
        <v>181</v>
      </c>
      <c r="J30" s="20"/>
      <c r="K30" s="21"/>
      <c r="L30" s="20"/>
      <c r="M30" s="28">
        <v>8445</v>
      </c>
      <c r="N30" s="20"/>
      <c r="O30" s="21"/>
      <c r="P30" s="20"/>
      <c r="Q30" s="29" t="s">
        <v>181</v>
      </c>
      <c r="R30" s="20"/>
    </row>
    <row r="31" spans="1:30" ht="26.25" x14ac:dyDescent="0.25">
      <c r="A31" s="12"/>
      <c r="B31" s="23" t="s">
        <v>183</v>
      </c>
      <c r="C31" s="23"/>
      <c r="D31" s="24"/>
      <c r="E31" s="25">
        <v>48185</v>
      </c>
      <c r="F31" s="24"/>
      <c r="G31" s="26"/>
      <c r="H31" s="24"/>
      <c r="I31" s="27" t="s">
        <v>181</v>
      </c>
      <c r="J31" s="24"/>
      <c r="K31" s="26"/>
      <c r="L31" s="24"/>
      <c r="M31" s="25">
        <v>48185</v>
      </c>
      <c r="N31" s="24"/>
      <c r="O31" s="26"/>
      <c r="P31" s="24"/>
      <c r="Q31" s="27" t="s">
        <v>181</v>
      </c>
      <c r="R31" s="24"/>
    </row>
    <row r="32" spans="1:30" ht="26.25" x14ac:dyDescent="0.25">
      <c r="A32" s="12"/>
      <c r="B32" s="17" t="s">
        <v>184</v>
      </c>
      <c r="C32" s="17"/>
      <c r="D32" s="20"/>
      <c r="E32" s="28">
        <v>85866</v>
      </c>
      <c r="F32" s="20"/>
      <c r="G32" s="21"/>
      <c r="H32" s="20"/>
      <c r="I32" s="29" t="s">
        <v>181</v>
      </c>
      <c r="J32" s="20"/>
      <c r="K32" s="21"/>
      <c r="L32" s="20"/>
      <c r="M32" s="28">
        <v>85866</v>
      </c>
      <c r="N32" s="20"/>
      <c r="O32" s="21"/>
      <c r="P32" s="20"/>
      <c r="Q32" s="29" t="s">
        <v>181</v>
      </c>
      <c r="R32" s="20"/>
    </row>
    <row r="33" spans="1:30" ht="26.25" x14ac:dyDescent="0.25">
      <c r="A33" s="12"/>
      <c r="B33" s="23" t="s">
        <v>185</v>
      </c>
      <c r="C33" s="23"/>
      <c r="D33" s="24"/>
      <c r="E33" s="25">
        <v>16128</v>
      </c>
      <c r="F33" s="24"/>
      <c r="G33" s="26"/>
      <c r="H33" s="24"/>
      <c r="I33" s="27" t="s">
        <v>181</v>
      </c>
      <c r="J33" s="24"/>
      <c r="K33" s="26"/>
      <c r="L33" s="24"/>
      <c r="M33" s="25">
        <v>16128</v>
      </c>
      <c r="N33" s="24"/>
      <c r="O33" s="26"/>
      <c r="P33" s="24"/>
      <c r="Q33" s="27" t="s">
        <v>181</v>
      </c>
      <c r="R33" s="24"/>
    </row>
    <row r="34" spans="1:30" x14ac:dyDescent="0.25">
      <c r="A34" s="12"/>
      <c r="B34" s="17" t="s">
        <v>186</v>
      </c>
      <c r="C34" s="17"/>
      <c r="D34" s="20"/>
      <c r="E34" s="29">
        <v>743</v>
      </c>
      <c r="F34" s="20"/>
      <c r="G34" s="21"/>
      <c r="H34" s="20"/>
      <c r="I34" s="29" t="s">
        <v>181</v>
      </c>
      <c r="J34" s="20"/>
      <c r="K34" s="21"/>
      <c r="L34" s="20"/>
      <c r="M34" s="29" t="s">
        <v>181</v>
      </c>
      <c r="N34" s="20"/>
      <c r="O34" s="21"/>
      <c r="P34" s="20"/>
      <c r="Q34" s="29">
        <v>743</v>
      </c>
      <c r="R34" s="20"/>
    </row>
    <row r="35" spans="1:30" x14ac:dyDescent="0.25">
      <c r="A35" s="12"/>
      <c r="B35" s="23" t="s">
        <v>418</v>
      </c>
      <c r="C35" s="23"/>
      <c r="D35" s="24"/>
      <c r="E35" s="25">
        <v>7450</v>
      </c>
      <c r="F35" s="24"/>
      <c r="G35" s="26"/>
      <c r="H35" s="24"/>
      <c r="I35" s="27" t="s">
        <v>181</v>
      </c>
      <c r="J35" s="24"/>
      <c r="K35" s="26"/>
      <c r="L35" s="24"/>
      <c r="M35" s="25">
        <v>7450</v>
      </c>
      <c r="N35" s="24"/>
      <c r="O35" s="26"/>
      <c r="P35" s="24"/>
      <c r="Q35" s="27" t="s">
        <v>181</v>
      </c>
      <c r="R35" s="24"/>
    </row>
    <row r="36" spans="1:30" x14ac:dyDescent="0.25">
      <c r="A36" s="12"/>
      <c r="B36" s="17" t="s">
        <v>32</v>
      </c>
      <c r="C36" s="17"/>
      <c r="D36" s="20"/>
      <c r="E36" s="29">
        <v>570</v>
      </c>
      <c r="F36" s="20"/>
      <c r="G36" s="21"/>
      <c r="H36" s="20"/>
      <c r="I36" s="29">
        <v>570</v>
      </c>
      <c r="J36" s="20"/>
      <c r="K36" s="21"/>
      <c r="L36" s="20"/>
      <c r="M36" s="29" t="s">
        <v>181</v>
      </c>
      <c r="N36" s="20"/>
      <c r="O36" s="21"/>
      <c r="P36" s="20"/>
      <c r="Q36" s="29" t="s">
        <v>181</v>
      </c>
      <c r="R36" s="20"/>
    </row>
    <row r="37" spans="1:30" ht="15.75" x14ac:dyDescent="0.25">
      <c r="A37" s="12"/>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row>
    <row r="38" spans="1:30" x14ac:dyDescent="0.25">
      <c r="A38" s="12"/>
      <c r="B38" s="81"/>
      <c r="C38" s="81"/>
      <c r="D38" s="15"/>
      <c r="E38" s="15"/>
      <c r="F38" s="15"/>
      <c r="G38" s="81"/>
      <c r="H38" s="50" t="s">
        <v>419</v>
      </c>
      <c r="I38" s="50"/>
      <c r="J38" s="50"/>
      <c r="K38" s="50"/>
      <c r="L38" s="50"/>
      <c r="M38" s="50"/>
      <c r="N38" s="50"/>
      <c r="O38" s="50"/>
      <c r="P38" s="50"/>
      <c r="Q38" s="50"/>
      <c r="R38" s="15"/>
    </row>
    <row r="39" spans="1:30" x14ac:dyDescent="0.25">
      <c r="A39" s="12"/>
      <c r="B39" s="103" t="s">
        <v>407</v>
      </c>
      <c r="C39" s="103"/>
      <c r="D39" s="48" t="s">
        <v>361</v>
      </c>
      <c r="E39" s="48"/>
      <c r="F39" s="51"/>
      <c r="G39" s="48"/>
      <c r="H39" s="193" t="s">
        <v>408</v>
      </c>
      <c r="I39" s="193"/>
      <c r="J39" s="194"/>
      <c r="K39" s="193"/>
      <c r="L39" s="193" t="s">
        <v>412</v>
      </c>
      <c r="M39" s="193"/>
      <c r="N39" s="194"/>
      <c r="O39" s="193"/>
      <c r="P39" s="193" t="s">
        <v>415</v>
      </c>
      <c r="Q39" s="193"/>
      <c r="R39" s="51"/>
    </row>
    <row r="40" spans="1:30" x14ac:dyDescent="0.25">
      <c r="A40" s="12"/>
      <c r="B40" s="103"/>
      <c r="C40" s="103"/>
      <c r="D40" s="48">
        <v>2013</v>
      </c>
      <c r="E40" s="48"/>
      <c r="F40" s="51"/>
      <c r="G40" s="48"/>
      <c r="H40" s="48" t="s">
        <v>409</v>
      </c>
      <c r="I40" s="48"/>
      <c r="J40" s="51"/>
      <c r="K40" s="197"/>
      <c r="L40" s="48" t="s">
        <v>413</v>
      </c>
      <c r="M40" s="48"/>
      <c r="N40" s="51"/>
      <c r="O40" s="197"/>
      <c r="P40" s="48" t="s">
        <v>416</v>
      </c>
      <c r="Q40" s="48"/>
      <c r="R40" s="51"/>
    </row>
    <row r="41" spans="1:30" x14ac:dyDescent="0.25">
      <c r="A41" s="12"/>
      <c r="B41" s="103"/>
      <c r="C41" s="103"/>
      <c r="D41" s="191"/>
      <c r="E41" s="191"/>
      <c r="F41" s="51"/>
      <c r="G41" s="48"/>
      <c r="H41" s="48" t="s">
        <v>410</v>
      </c>
      <c r="I41" s="48"/>
      <c r="J41" s="51"/>
      <c r="K41" s="197"/>
      <c r="L41" s="48" t="s">
        <v>414</v>
      </c>
      <c r="M41" s="48"/>
      <c r="N41" s="51"/>
      <c r="O41" s="197"/>
      <c r="P41" s="48" t="s">
        <v>417</v>
      </c>
      <c r="Q41" s="48"/>
      <c r="R41" s="51"/>
    </row>
    <row r="42" spans="1:30" x14ac:dyDescent="0.25">
      <c r="A42" s="12"/>
      <c r="B42" s="112"/>
      <c r="C42" s="103"/>
      <c r="D42" s="192"/>
      <c r="E42" s="192"/>
      <c r="F42" s="51"/>
      <c r="G42" s="48"/>
      <c r="H42" s="50" t="s">
        <v>411</v>
      </c>
      <c r="I42" s="50"/>
      <c r="J42" s="51"/>
      <c r="K42" s="197"/>
      <c r="L42" s="192"/>
      <c r="M42" s="192"/>
      <c r="N42" s="51"/>
      <c r="O42" s="197"/>
      <c r="P42" s="192"/>
      <c r="Q42" s="192"/>
      <c r="R42" s="51"/>
    </row>
    <row r="43" spans="1:30" x14ac:dyDescent="0.25">
      <c r="A43" s="12"/>
      <c r="B43" s="188" t="s">
        <v>26</v>
      </c>
      <c r="C43" s="189"/>
      <c r="D43" s="53"/>
      <c r="E43" s="190"/>
      <c r="F43" s="55"/>
      <c r="G43" s="189"/>
      <c r="H43" s="53"/>
      <c r="I43" s="190"/>
      <c r="J43" s="55"/>
      <c r="K43" s="189"/>
      <c r="L43" s="53"/>
      <c r="M43" s="190"/>
      <c r="N43" s="55"/>
      <c r="O43" s="189"/>
      <c r="P43" s="53"/>
      <c r="Q43" s="190"/>
      <c r="R43" s="55"/>
    </row>
    <row r="44" spans="1:30" x14ac:dyDescent="0.25">
      <c r="A44" s="12"/>
      <c r="B44" s="23" t="s">
        <v>179</v>
      </c>
      <c r="C44" s="23"/>
      <c r="D44" s="56" t="s">
        <v>180</v>
      </c>
      <c r="E44" s="58">
        <v>112</v>
      </c>
      <c r="F44" s="56"/>
      <c r="G44" s="23"/>
      <c r="H44" s="56" t="s">
        <v>180</v>
      </c>
      <c r="I44" s="58" t="s">
        <v>181</v>
      </c>
      <c r="J44" s="56"/>
      <c r="K44" s="23"/>
      <c r="L44" s="56" t="s">
        <v>180</v>
      </c>
      <c r="M44" s="58">
        <v>112</v>
      </c>
      <c r="N44" s="56"/>
      <c r="O44" s="23"/>
      <c r="P44" s="56" t="s">
        <v>180</v>
      </c>
      <c r="Q44" s="58" t="s">
        <v>181</v>
      </c>
      <c r="R44" s="56"/>
    </row>
    <row r="45" spans="1:30" x14ac:dyDescent="0.25">
      <c r="A45" s="12"/>
      <c r="B45" s="17" t="s">
        <v>182</v>
      </c>
      <c r="C45" s="17"/>
      <c r="D45" s="55"/>
      <c r="E45" s="59">
        <v>8947</v>
      </c>
      <c r="F45" s="55"/>
      <c r="G45" s="17"/>
      <c r="H45" s="55"/>
      <c r="I45" s="60" t="s">
        <v>181</v>
      </c>
      <c r="J45" s="55"/>
      <c r="K45" s="17"/>
      <c r="L45" s="55"/>
      <c r="M45" s="59">
        <v>8947</v>
      </c>
      <c r="N45" s="55"/>
      <c r="O45" s="17"/>
      <c r="P45" s="55"/>
      <c r="Q45" s="60" t="s">
        <v>181</v>
      </c>
      <c r="R45" s="55"/>
    </row>
    <row r="46" spans="1:30" ht="26.25" x14ac:dyDescent="0.25">
      <c r="A46" s="12"/>
      <c r="B46" s="23" t="s">
        <v>183</v>
      </c>
      <c r="C46" s="23"/>
      <c r="D46" s="56"/>
      <c r="E46" s="57">
        <v>43535</v>
      </c>
      <c r="F46" s="56"/>
      <c r="G46" s="23"/>
      <c r="H46" s="56"/>
      <c r="I46" s="58" t="s">
        <v>181</v>
      </c>
      <c r="J46" s="56"/>
      <c r="K46" s="23"/>
      <c r="L46" s="56"/>
      <c r="M46" s="57">
        <v>43535</v>
      </c>
      <c r="N46" s="56"/>
      <c r="O46" s="23"/>
      <c r="P46" s="56"/>
      <c r="Q46" s="58" t="s">
        <v>181</v>
      </c>
      <c r="R46" s="56"/>
    </row>
    <row r="47" spans="1:30" ht="26.25" x14ac:dyDescent="0.25">
      <c r="A47" s="12"/>
      <c r="B47" s="17" t="s">
        <v>184</v>
      </c>
      <c r="C47" s="17"/>
      <c r="D47" s="55"/>
      <c r="E47" s="59">
        <v>78022</v>
      </c>
      <c r="F47" s="55"/>
      <c r="G47" s="17"/>
      <c r="H47" s="55"/>
      <c r="I47" s="60" t="s">
        <v>181</v>
      </c>
      <c r="J47" s="55"/>
      <c r="K47" s="17"/>
      <c r="L47" s="55"/>
      <c r="M47" s="59">
        <v>78022</v>
      </c>
      <c r="N47" s="55"/>
      <c r="O47" s="17"/>
      <c r="P47" s="55"/>
      <c r="Q47" s="60" t="s">
        <v>181</v>
      </c>
      <c r="R47" s="55"/>
    </row>
    <row r="48" spans="1:30" ht="26.25" x14ac:dyDescent="0.25">
      <c r="A48" s="12"/>
      <c r="B48" s="23" t="s">
        <v>185</v>
      </c>
      <c r="C48" s="23"/>
      <c r="D48" s="56"/>
      <c r="E48" s="57">
        <v>17085</v>
      </c>
      <c r="F48" s="56"/>
      <c r="G48" s="23"/>
      <c r="H48" s="56"/>
      <c r="I48" s="58" t="s">
        <v>181</v>
      </c>
      <c r="J48" s="56"/>
      <c r="K48" s="23"/>
      <c r="L48" s="56"/>
      <c r="M48" s="57">
        <v>17085</v>
      </c>
      <c r="N48" s="56"/>
      <c r="O48" s="23"/>
      <c r="P48" s="56"/>
      <c r="Q48" s="58" t="s">
        <v>181</v>
      </c>
      <c r="R48" s="56"/>
    </row>
    <row r="49" spans="1:30" x14ac:dyDescent="0.25">
      <c r="A49" s="12"/>
      <c r="B49" s="17" t="s">
        <v>186</v>
      </c>
      <c r="C49" s="17"/>
      <c r="D49" s="55"/>
      <c r="E49" s="59">
        <v>10136</v>
      </c>
      <c r="F49" s="55"/>
      <c r="G49" s="17"/>
      <c r="H49" s="55"/>
      <c r="I49" s="60" t="s">
        <v>181</v>
      </c>
      <c r="J49" s="55"/>
      <c r="K49" s="17"/>
      <c r="L49" s="55"/>
      <c r="M49" s="60" t="s">
        <v>181</v>
      </c>
      <c r="N49" s="55"/>
      <c r="O49" s="17"/>
      <c r="P49" s="55"/>
      <c r="Q49" s="59">
        <v>10136</v>
      </c>
      <c r="R49" s="55"/>
    </row>
    <row r="50" spans="1:30" x14ac:dyDescent="0.25">
      <c r="A50" s="12"/>
      <c r="B50" s="23" t="s">
        <v>32</v>
      </c>
      <c r="C50" s="23"/>
      <c r="D50" s="56"/>
      <c r="E50" s="58">
        <v>656</v>
      </c>
      <c r="F50" s="56"/>
      <c r="G50" s="23"/>
      <c r="H50" s="56"/>
      <c r="I50" s="58">
        <v>656</v>
      </c>
      <c r="J50" s="56"/>
      <c r="K50" s="23"/>
      <c r="L50" s="56"/>
      <c r="M50" s="58" t="s">
        <v>181</v>
      </c>
      <c r="N50" s="56"/>
      <c r="O50" s="23"/>
      <c r="P50" s="56"/>
      <c r="Q50" s="58" t="s">
        <v>181</v>
      </c>
      <c r="R50" s="56"/>
    </row>
    <row r="51" spans="1:30" ht="15.75" x14ac:dyDescent="0.25">
      <c r="A51" s="12"/>
      <c r="B51" s="98"/>
      <c r="C51" s="98"/>
      <c r="D51" s="98"/>
      <c r="E51" s="98"/>
      <c r="F51" s="98"/>
      <c r="G51" s="98"/>
      <c r="H51" s="98"/>
      <c r="I51" s="98"/>
      <c r="J51" s="98"/>
      <c r="K51" s="98"/>
      <c r="L51" s="98"/>
      <c r="M51" s="98"/>
      <c r="N51" s="98"/>
      <c r="O51" s="98"/>
      <c r="P51" s="98"/>
      <c r="Q51" s="98"/>
      <c r="R51" s="98"/>
      <c r="S51" s="98"/>
      <c r="T51" s="98"/>
      <c r="U51" s="98"/>
      <c r="V51" s="98"/>
      <c r="W51" s="98"/>
      <c r="X51" s="98"/>
      <c r="Y51" s="98"/>
      <c r="Z51" s="98"/>
      <c r="AA51" s="98"/>
      <c r="AB51" s="98"/>
      <c r="AC51" s="98"/>
      <c r="AD51" s="98"/>
    </row>
    <row r="52" spans="1:30" x14ac:dyDescent="0.25">
      <c r="A52" s="12"/>
      <c r="B52" s="97" t="s">
        <v>420</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row>
    <row r="53" spans="1:30" ht="15.75" x14ac:dyDescent="0.25">
      <c r="A53" s="12"/>
      <c r="B53" s="98"/>
      <c r="C53" s="98"/>
      <c r="D53" s="98"/>
      <c r="E53" s="98"/>
      <c r="F53" s="98"/>
      <c r="G53" s="98"/>
      <c r="H53" s="98"/>
      <c r="I53" s="98"/>
      <c r="J53" s="98"/>
      <c r="K53" s="98"/>
      <c r="L53" s="98"/>
      <c r="M53" s="98"/>
      <c r="N53" s="98"/>
      <c r="O53" s="98"/>
      <c r="P53" s="98"/>
      <c r="Q53" s="98"/>
      <c r="R53" s="98"/>
      <c r="S53" s="98"/>
      <c r="T53" s="98"/>
      <c r="U53" s="98"/>
      <c r="V53" s="98"/>
      <c r="W53" s="98"/>
      <c r="X53" s="98"/>
      <c r="Y53" s="98"/>
      <c r="Z53" s="98"/>
      <c r="AA53" s="98"/>
      <c r="AB53" s="98"/>
      <c r="AC53" s="98"/>
      <c r="AD53" s="98"/>
    </row>
    <row r="54" spans="1:30" x14ac:dyDescent="0.25">
      <c r="A54" s="12"/>
      <c r="B54" s="13"/>
      <c r="C54" s="76" t="s">
        <v>172</v>
      </c>
      <c r="D54" s="76"/>
      <c r="E54" s="76"/>
      <c r="F54" s="76"/>
      <c r="G54" s="76"/>
      <c r="H54" s="76"/>
      <c r="I54" s="56"/>
    </row>
    <row r="55" spans="1:30" x14ac:dyDescent="0.25">
      <c r="A55" s="12"/>
      <c r="B55" s="185"/>
      <c r="C55" s="198" t="s">
        <v>203</v>
      </c>
      <c r="D55" s="198"/>
      <c r="E55" s="198"/>
      <c r="F55" s="198"/>
      <c r="G55" s="198"/>
      <c r="H55" s="198"/>
      <c r="I55" s="56"/>
    </row>
    <row r="56" spans="1:30" x14ac:dyDescent="0.25">
      <c r="A56" s="12"/>
      <c r="B56" s="185"/>
      <c r="C56" s="199">
        <v>2014</v>
      </c>
      <c r="D56" s="199"/>
      <c r="E56" s="56"/>
      <c r="F56" s="187"/>
      <c r="G56" s="199">
        <v>2013</v>
      </c>
      <c r="H56" s="199"/>
      <c r="I56" s="56"/>
    </row>
    <row r="57" spans="1:30" x14ac:dyDescent="0.25">
      <c r="A57" s="12"/>
      <c r="B57" s="200"/>
      <c r="C57" s="195" t="s">
        <v>421</v>
      </c>
      <c r="D57" s="195"/>
      <c r="E57" s="201"/>
      <c r="F57" s="200"/>
      <c r="G57" s="195" t="s">
        <v>421</v>
      </c>
      <c r="H57" s="195"/>
      <c r="I57" s="201"/>
    </row>
    <row r="58" spans="1:30" x14ac:dyDescent="0.25">
      <c r="A58" s="12"/>
      <c r="B58" s="200"/>
      <c r="C58" s="198" t="s">
        <v>422</v>
      </c>
      <c r="D58" s="198"/>
      <c r="E58" s="201"/>
      <c r="F58" s="200"/>
      <c r="G58" s="198" t="s">
        <v>422</v>
      </c>
      <c r="H58" s="198"/>
      <c r="I58" s="201"/>
    </row>
    <row r="59" spans="1:30" x14ac:dyDescent="0.25">
      <c r="A59" s="12"/>
      <c r="B59" s="17" t="s">
        <v>223</v>
      </c>
      <c r="C59" s="18" t="s">
        <v>180</v>
      </c>
      <c r="D59" s="79">
        <v>10136</v>
      </c>
      <c r="E59" s="20"/>
      <c r="F59" s="21"/>
      <c r="G59" s="53" t="s">
        <v>180</v>
      </c>
      <c r="H59" s="86">
        <v>7612</v>
      </c>
      <c r="I59" s="55"/>
    </row>
    <row r="60" spans="1:30" ht="26.25" x14ac:dyDescent="0.25">
      <c r="A60" s="12"/>
      <c r="B60" s="23" t="s">
        <v>423</v>
      </c>
      <c r="C60" s="24"/>
      <c r="D60" s="24"/>
      <c r="E60" s="24"/>
      <c r="F60" s="26"/>
      <c r="G60" s="56"/>
      <c r="H60" s="56"/>
      <c r="I60" s="56"/>
    </row>
    <row r="61" spans="1:30" x14ac:dyDescent="0.25">
      <c r="A61" s="12"/>
      <c r="B61" s="33" t="s">
        <v>424</v>
      </c>
      <c r="C61" s="20"/>
      <c r="D61" s="29" t="s">
        <v>181</v>
      </c>
      <c r="E61" s="20"/>
      <c r="F61" s="21"/>
      <c r="G61" s="55"/>
      <c r="H61" s="60" t="s">
        <v>181</v>
      </c>
      <c r="I61" s="55"/>
    </row>
    <row r="62" spans="1:30" x14ac:dyDescent="0.25">
      <c r="A62" s="12"/>
      <c r="B62" s="41" t="s">
        <v>425</v>
      </c>
      <c r="C62" s="24"/>
      <c r="D62" s="27">
        <v>736</v>
      </c>
      <c r="E62" s="24"/>
      <c r="F62" s="26"/>
      <c r="G62" s="56"/>
      <c r="H62" s="57">
        <v>1074</v>
      </c>
      <c r="I62" s="56"/>
    </row>
    <row r="63" spans="1:30" x14ac:dyDescent="0.25">
      <c r="A63" s="12"/>
      <c r="B63" s="17" t="s">
        <v>426</v>
      </c>
      <c r="C63" s="20"/>
      <c r="D63" s="29">
        <v>7</v>
      </c>
      <c r="E63" s="20"/>
      <c r="F63" s="21"/>
      <c r="G63" s="55"/>
      <c r="H63" s="60" t="s">
        <v>181</v>
      </c>
      <c r="I63" s="55"/>
    </row>
    <row r="64" spans="1:30" x14ac:dyDescent="0.25">
      <c r="A64" s="12"/>
      <c r="B64" s="23" t="s">
        <v>427</v>
      </c>
      <c r="C64" s="24"/>
      <c r="D64" s="27" t="s">
        <v>428</v>
      </c>
      <c r="E64" s="24" t="s">
        <v>229</v>
      </c>
      <c r="F64" s="26"/>
      <c r="G64" s="56"/>
      <c r="H64" s="58" t="s">
        <v>181</v>
      </c>
      <c r="I64" s="56"/>
    </row>
    <row r="65" spans="1:30" x14ac:dyDescent="0.25">
      <c r="A65" s="12"/>
      <c r="B65" s="17" t="s">
        <v>429</v>
      </c>
      <c r="C65" s="39"/>
      <c r="D65" s="40" t="s">
        <v>430</v>
      </c>
      <c r="E65" s="20" t="s">
        <v>229</v>
      </c>
      <c r="F65" s="21"/>
      <c r="G65" s="69"/>
      <c r="H65" s="70" t="s">
        <v>181</v>
      </c>
      <c r="I65" s="55"/>
    </row>
    <row r="66" spans="1:30" ht="15.75" thickBot="1" x14ac:dyDescent="0.3">
      <c r="A66" s="12"/>
      <c r="B66" s="23" t="s">
        <v>231</v>
      </c>
      <c r="C66" s="84" t="s">
        <v>180</v>
      </c>
      <c r="D66" s="94">
        <v>743</v>
      </c>
      <c r="E66" s="24"/>
      <c r="F66" s="26"/>
      <c r="G66" s="91" t="s">
        <v>180</v>
      </c>
      <c r="H66" s="92">
        <v>8686</v>
      </c>
      <c r="I66" s="56"/>
    </row>
    <row r="67" spans="1:30" ht="27.75" thickTop="1" thickBot="1" x14ac:dyDescent="0.3">
      <c r="A67" s="12"/>
      <c r="B67" s="83" t="s">
        <v>431</v>
      </c>
      <c r="C67" s="155" t="s">
        <v>180</v>
      </c>
      <c r="D67" s="156" t="s">
        <v>181</v>
      </c>
      <c r="E67" s="20"/>
      <c r="F67" s="21"/>
      <c r="G67" s="163" t="s">
        <v>180</v>
      </c>
      <c r="H67" s="164" t="s">
        <v>181</v>
      </c>
      <c r="I67" s="55"/>
    </row>
    <row r="68" spans="1:30" ht="16.5" thickTop="1" x14ac:dyDescent="0.25">
      <c r="A68" s="12"/>
      <c r="B68" s="98"/>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row>
    <row r="69" spans="1:30" ht="25.5" customHeight="1" x14ac:dyDescent="0.25">
      <c r="A69" s="12"/>
      <c r="B69" s="97" t="s">
        <v>432</v>
      </c>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c r="AD69" s="97"/>
    </row>
    <row r="70" spans="1:30" x14ac:dyDescent="0.25">
      <c r="A70" s="12"/>
      <c r="B70" s="97" t="s">
        <v>433</v>
      </c>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row>
    <row r="71" spans="1:30" x14ac:dyDescent="0.25">
      <c r="A71" s="12"/>
      <c r="B71" s="99" t="s">
        <v>434</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row>
    <row r="72" spans="1:30" x14ac:dyDescent="0.25">
      <c r="A72" s="12"/>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row>
    <row r="73" spans="1:30" ht="25.5" customHeight="1" x14ac:dyDescent="0.25">
      <c r="A73" s="12"/>
      <c r="B73" s="97" t="s">
        <v>435</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row>
    <row r="74" spans="1:30" x14ac:dyDescent="0.25">
      <c r="A74" s="12"/>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row>
    <row r="75" spans="1:30" ht="38.25" customHeight="1" x14ac:dyDescent="0.25">
      <c r="A75" s="12"/>
      <c r="B75" s="97" t="s">
        <v>436</v>
      </c>
      <c r="C75" s="97"/>
      <c r="D75" s="97"/>
      <c r="E75" s="97"/>
      <c r="F75" s="97"/>
      <c r="G75" s="97"/>
      <c r="H75" s="97"/>
      <c r="I75" s="97"/>
      <c r="J75" s="97"/>
      <c r="K75" s="97"/>
      <c r="L75" s="97"/>
      <c r="M75" s="97"/>
      <c r="N75" s="97"/>
      <c r="O75" s="97"/>
      <c r="P75" s="97"/>
      <c r="Q75" s="97"/>
      <c r="R75" s="97"/>
      <c r="S75" s="97"/>
      <c r="T75" s="97"/>
      <c r="U75" s="97"/>
      <c r="V75" s="97"/>
      <c r="W75" s="97"/>
      <c r="X75" s="97"/>
      <c r="Y75" s="97"/>
      <c r="Z75" s="97"/>
      <c r="AA75" s="97"/>
      <c r="AB75" s="97"/>
      <c r="AC75" s="97"/>
      <c r="AD75" s="97"/>
    </row>
    <row r="76" spans="1:30" x14ac:dyDescent="0.25">
      <c r="A76" s="12"/>
      <c r="B76" s="97" t="s">
        <v>437</v>
      </c>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c r="AD76" s="97"/>
    </row>
    <row r="77" spans="1:30" ht="15.75" x14ac:dyDescent="0.25">
      <c r="A77" s="12"/>
      <c r="B77" s="98"/>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c r="AD77" s="98"/>
    </row>
    <row r="78" spans="1:30" x14ac:dyDescent="0.25">
      <c r="A78" s="12"/>
      <c r="B78" s="13"/>
      <c r="C78" s="76" t="s">
        <v>438</v>
      </c>
      <c r="D78" s="76"/>
      <c r="E78" s="76"/>
      <c r="F78" s="76"/>
      <c r="G78" s="76"/>
      <c r="H78" s="76"/>
      <c r="I78" s="56"/>
    </row>
    <row r="79" spans="1:30" x14ac:dyDescent="0.25">
      <c r="A79" s="12"/>
      <c r="B79" s="23"/>
      <c r="C79" s="202">
        <v>41729</v>
      </c>
      <c r="D79" s="202"/>
      <c r="E79" s="56"/>
      <c r="F79" s="52"/>
      <c r="G79" s="202">
        <v>41639</v>
      </c>
      <c r="H79" s="202"/>
      <c r="I79" s="56"/>
    </row>
    <row r="80" spans="1:30" x14ac:dyDescent="0.25">
      <c r="A80" s="12"/>
      <c r="B80" s="17" t="s">
        <v>439</v>
      </c>
      <c r="C80" s="18"/>
      <c r="D80" s="19">
        <v>2</v>
      </c>
      <c r="E80" s="20"/>
      <c r="F80" s="17"/>
      <c r="G80" s="53"/>
      <c r="H80" s="54">
        <v>12</v>
      </c>
      <c r="I80" s="55"/>
    </row>
    <row r="81" spans="1:30" x14ac:dyDescent="0.25">
      <c r="A81" s="12"/>
      <c r="B81" s="41" t="s">
        <v>440</v>
      </c>
      <c r="C81" s="24" t="s">
        <v>180</v>
      </c>
      <c r="D81" s="25">
        <v>1865</v>
      </c>
      <c r="E81" s="24"/>
      <c r="F81" s="23"/>
      <c r="G81" s="56" t="s">
        <v>180</v>
      </c>
      <c r="H81" s="57">
        <v>14366</v>
      </c>
      <c r="I81" s="56"/>
    </row>
    <row r="82" spans="1:30" x14ac:dyDescent="0.25">
      <c r="A82" s="12"/>
      <c r="B82" s="23"/>
      <c r="C82" s="24"/>
      <c r="D82" s="24"/>
      <c r="E82" s="24"/>
      <c r="F82" s="23"/>
      <c r="G82" s="56"/>
      <c r="H82" s="56"/>
      <c r="I82" s="56"/>
    </row>
    <row r="83" spans="1:30" x14ac:dyDescent="0.25">
      <c r="A83" s="12"/>
      <c r="B83" s="17" t="s">
        <v>441</v>
      </c>
      <c r="C83" s="20"/>
      <c r="D83" s="29">
        <v>1</v>
      </c>
      <c r="E83" s="20"/>
      <c r="F83" s="17"/>
      <c r="G83" s="55"/>
      <c r="H83" s="60">
        <v>1</v>
      </c>
      <c r="I83" s="55"/>
    </row>
    <row r="84" spans="1:30" x14ac:dyDescent="0.25">
      <c r="A84" s="12"/>
      <c r="B84" s="41" t="s">
        <v>440</v>
      </c>
      <c r="C84" s="24" t="s">
        <v>180</v>
      </c>
      <c r="D84" s="27">
        <v>865</v>
      </c>
      <c r="E84" s="24"/>
      <c r="F84" s="23"/>
      <c r="G84" s="56" t="s">
        <v>180</v>
      </c>
      <c r="H84" s="58">
        <v>956</v>
      </c>
      <c r="I84" s="56"/>
    </row>
    <row r="85" spans="1:30" x14ac:dyDescent="0.25">
      <c r="A85" s="12"/>
      <c r="B85" s="23"/>
      <c r="C85" s="24"/>
      <c r="D85" s="24"/>
      <c r="E85" s="24"/>
      <c r="F85" s="23"/>
      <c r="G85" s="56"/>
      <c r="H85" s="56"/>
      <c r="I85" s="56"/>
    </row>
    <row r="86" spans="1:30" x14ac:dyDescent="0.25">
      <c r="A86" s="12"/>
      <c r="B86" s="17" t="s">
        <v>442</v>
      </c>
      <c r="C86" s="20"/>
      <c r="D86" s="29">
        <v>1</v>
      </c>
      <c r="E86" s="20"/>
      <c r="F86" s="17"/>
      <c r="G86" s="55"/>
      <c r="H86" s="60">
        <v>11</v>
      </c>
      <c r="I86" s="55"/>
    </row>
    <row r="87" spans="1:30" x14ac:dyDescent="0.25">
      <c r="A87" s="12"/>
      <c r="B87" s="41" t="s">
        <v>443</v>
      </c>
      <c r="C87" s="24" t="s">
        <v>180</v>
      </c>
      <c r="D87" s="25">
        <v>1000</v>
      </c>
      <c r="E87" s="24"/>
      <c r="F87" s="23"/>
      <c r="G87" s="56" t="s">
        <v>180</v>
      </c>
      <c r="H87" s="57">
        <v>13410</v>
      </c>
      <c r="I87" s="56"/>
    </row>
    <row r="88" spans="1:30" x14ac:dyDescent="0.25">
      <c r="A88" s="12"/>
      <c r="B88" s="23"/>
      <c r="C88" s="24"/>
      <c r="D88" s="24"/>
      <c r="E88" s="24"/>
      <c r="F88" s="23"/>
      <c r="G88" s="56"/>
      <c r="H88" s="56"/>
      <c r="I88" s="56"/>
    </row>
    <row r="89" spans="1:30" ht="26.25" x14ac:dyDescent="0.25">
      <c r="A89" s="12"/>
      <c r="B89" s="17" t="s">
        <v>444</v>
      </c>
      <c r="C89" s="20" t="s">
        <v>180</v>
      </c>
      <c r="D89" s="29">
        <v>140</v>
      </c>
      <c r="E89" s="20"/>
      <c r="F89" s="17"/>
      <c r="G89" s="55" t="s">
        <v>180</v>
      </c>
      <c r="H89" s="59">
        <v>2305</v>
      </c>
      <c r="I89" s="55"/>
    </row>
    <row r="90" spans="1:30" ht="26.25" x14ac:dyDescent="0.25">
      <c r="A90" s="12"/>
      <c r="B90" s="89" t="s">
        <v>445</v>
      </c>
      <c r="C90" s="30"/>
      <c r="D90" s="32">
        <v>982</v>
      </c>
      <c r="E90" s="24"/>
      <c r="F90" s="23"/>
      <c r="G90" s="61"/>
      <c r="H90" s="62">
        <v>1718</v>
      </c>
      <c r="I90" s="56"/>
    </row>
    <row r="91" spans="1:30" ht="15.75" thickBot="1" x14ac:dyDescent="0.3">
      <c r="A91" s="12"/>
      <c r="B91" s="17" t="s">
        <v>446</v>
      </c>
      <c r="C91" s="46" t="s">
        <v>180</v>
      </c>
      <c r="D91" s="47">
        <v>1122</v>
      </c>
      <c r="E91" s="20"/>
      <c r="F91" s="17"/>
      <c r="G91" s="74" t="s">
        <v>180</v>
      </c>
      <c r="H91" s="75">
        <v>4023</v>
      </c>
      <c r="I91" s="55"/>
    </row>
    <row r="92" spans="1:30" ht="16.5" thickTop="1" x14ac:dyDescent="0.25">
      <c r="A92" s="12"/>
      <c r="B92" s="98"/>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c r="AC92" s="98"/>
      <c r="AD92" s="98"/>
    </row>
    <row r="93" spans="1:30" x14ac:dyDescent="0.25">
      <c r="A93" s="12"/>
      <c r="B93" s="97" t="s">
        <v>447</v>
      </c>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c r="AD93" s="97"/>
    </row>
    <row r="94" spans="1:30" x14ac:dyDescent="0.25">
      <c r="A94" s="12"/>
      <c r="B94" s="96"/>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row>
    <row r="95" spans="1:30" x14ac:dyDescent="0.25">
      <c r="A95" s="12"/>
      <c r="B95" s="96"/>
      <c r="C95" s="96"/>
      <c r="D95" s="96"/>
      <c r="E95" s="96"/>
      <c r="F95" s="96"/>
      <c r="G95" s="96"/>
      <c r="H95" s="96"/>
      <c r="I95" s="96"/>
      <c r="J95" s="96"/>
      <c r="K95" s="96"/>
      <c r="L95" s="96"/>
      <c r="M95" s="96"/>
      <c r="N95" s="96"/>
      <c r="O95" s="96"/>
      <c r="P95" s="96"/>
      <c r="Q95" s="96"/>
      <c r="R95" s="96"/>
      <c r="S95" s="96"/>
      <c r="T95" s="96"/>
      <c r="U95" s="96"/>
      <c r="V95" s="96"/>
      <c r="W95" s="96"/>
      <c r="X95" s="96"/>
      <c r="Y95" s="96"/>
      <c r="Z95" s="96"/>
      <c r="AA95" s="96"/>
      <c r="AB95" s="96"/>
      <c r="AC95" s="96"/>
      <c r="AD95" s="96"/>
    </row>
    <row r="96" spans="1:30" x14ac:dyDescent="0.25">
      <c r="A96" s="12"/>
      <c r="B96" s="96"/>
      <c r="C96" s="96"/>
      <c r="D96" s="96"/>
      <c r="E96" s="96"/>
      <c r="F96" s="96"/>
      <c r="G96" s="96"/>
      <c r="H96" s="96"/>
      <c r="I96" s="96"/>
      <c r="J96" s="96"/>
      <c r="K96" s="96"/>
      <c r="L96" s="96"/>
      <c r="M96" s="96"/>
      <c r="N96" s="96"/>
      <c r="O96" s="96"/>
      <c r="P96" s="96"/>
      <c r="Q96" s="96"/>
      <c r="R96" s="96"/>
      <c r="S96" s="96"/>
      <c r="T96" s="96"/>
      <c r="U96" s="96"/>
      <c r="V96" s="96"/>
      <c r="W96" s="96"/>
      <c r="X96" s="96"/>
      <c r="Y96" s="96"/>
      <c r="Z96" s="96"/>
      <c r="AA96" s="96"/>
      <c r="AB96" s="96"/>
      <c r="AC96" s="96"/>
      <c r="AD96" s="96"/>
    </row>
    <row r="97" spans="1:30" x14ac:dyDescent="0.25">
      <c r="A97" s="12"/>
      <c r="B97" s="11"/>
      <c r="C97" s="133"/>
      <c r="D97" s="206" t="s">
        <v>172</v>
      </c>
      <c r="E97" s="206"/>
      <c r="F97" s="206"/>
      <c r="G97" s="206"/>
      <c r="H97" s="206"/>
      <c r="I97" s="206"/>
      <c r="J97" s="206"/>
      <c r="K97" s="206"/>
      <c r="L97" s="206"/>
      <c r="M97" s="206"/>
      <c r="N97" s="206"/>
      <c r="O97" s="206"/>
      <c r="P97" s="93"/>
    </row>
    <row r="98" spans="1:30" x14ac:dyDescent="0.25">
      <c r="A98" s="12"/>
      <c r="B98" s="207"/>
      <c r="C98" s="207"/>
      <c r="D98" s="203" t="s">
        <v>448</v>
      </c>
      <c r="E98" s="207"/>
      <c r="F98" s="206" t="s">
        <v>450</v>
      </c>
      <c r="G98" s="206"/>
      <c r="H98" s="209"/>
      <c r="I98" s="207"/>
      <c r="J98" s="206" t="s">
        <v>455</v>
      </c>
      <c r="K98" s="206"/>
      <c r="L98" s="209"/>
      <c r="M98" s="207"/>
      <c r="N98" s="206" t="s">
        <v>450</v>
      </c>
      <c r="O98" s="206"/>
      <c r="P98" s="209"/>
    </row>
    <row r="99" spans="1:30" x14ac:dyDescent="0.25">
      <c r="A99" s="12"/>
      <c r="B99" s="207"/>
      <c r="C99" s="207"/>
      <c r="D99" s="203" t="s">
        <v>449</v>
      </c>
      <c r="E99" s="207"/>
      <c r="F99" s="206" t="s">
        <v>451</v>
      </c>
      <c r="G99" s="206"/>
      <c r="H99" s="209"/>
      <c r="I99" s="207"/>
      <c r="J99" s="206" t="s">
        <v>456</v>
      </c>
      <c r="K99" s="206"/>
      <c r="L99" s="209"/>
      <c r="M99" s="207"/>
      <c r="N99" s="206" t="s">
        <v>451</v>
      </c>
      <c r="O99" s="206"/>
      <c r="P99" s="209"/>
    </row>
    <row r="100" spans="1:30" x14ac:dyDescent="0.25">
      <c r="A100" s="12"/>
      <c r="B100" s="207"/>
      <c r="C100" s="207"/>
      <c r="D100" s="5"/>
      <c r="E100" s="207"/>
      <c r="F100" s="206" t="s">
        <v>452</v>
      </c>
      <c r="G100" s="206"/>
      <c r="H100" s="209"/>
      <c r="I100" s="207"/>
      <c r="J100" s="206" t="s">
        <v>203</v>
      </c>
      <c r="K100" s="206"/>
      <c r="L100" s="209"/>
      <c r="M100" s="207"/>
      <c r="N100" s="206" t="s">
        <v>452</v>
      </c>
      <c r="O100" s="206"/>
      <c r="P100" s="209"/>
    </row>
    <row r="101" spans="1:30" x14ac:dyDescent="0.25">
      <c r="A101" s="12"/>
      <c r="B101" s="207"/>
      <c r="C101" s="207"/>
      <c r="D101" s="5"/>
      <c r="E101" s="207"/>
      <c r="F101" s="206" t="s">
        <v>453</v>
      </c>
      <c r="G101" s="206"/>
      <c r="H101" s="209"/>
      <c r="I101" s="207"/>
      <c r="J101" s="206">
        <v>2014</v>
      </c>
      <c r="K101" s="206"/>
      <c r="L101" s="209"/>
      <c r="M101" s="207"/>
      <c r="N101" s="206" t="s">
        <v>453</v>
      </c>
      <c r="O101" s="206"/>
      <c r="P101" s="209"/>
    </row>
    <row r="102" spans="1:30" x14ac:dyDescent="0.25">
      <c r="A102" s="12"/>
      <c r="B102" s="207"/>
      <c r="C102" s="207"/>
      <c r="D102" s="5"/>
      <c r="E102" s="207"/>
      <c r="F102" s="206" t="s">
        <v>454</v>
      </c>
      <c r="G102" s="206"/>
      <c r="H102" s="209"/>
      <c r="I102" s="207"/>
      <c r="J102" s="96"/>
      <c r="K102" s="96"/>
      <c r="L102" s="209"/>
      <c r="M102" s="207"/>
      <c r="N102" s="206" t="s">
        <v>203</v>
      </c>
      <c r="O102" s="206"/>
      <c r="P102" s="209"/>
    </row>
    <row r="103" spans="1:30" x14ac:dyDescent="0.25">
      <c r="A103" s="12"/>
      <c r="B103" s="207"/>
      <c r="C103" s="207"/>
      <c r="D103" s="106"/>
      <c r="E103" s="207"/>
      <c r="F103" s="208">
        <v>2014</v>
      </c>
      <c r="G103" s="208"/>
      <c r="H103" s="209"/>
      <c r="I103" s="207"/>
      <c r="J103" s="210"/>
      <c r="K103" s="210"/>
      <c r="L103" s="209"/>
      <c r="M103" s="207"/>
      <c r="N103" s="208">
        <v>2014</v>
      </c>
      <c r="O103" s="208"/>
      <c r="P103" s="209"/>
    </row>
    <row r="104" spans="1:30" x14ac:dyDescent="0.25">
      <c r="A104" s="12"/>
      <c r="B104" s="17" t="s">
        <v>457</v>
      </c>
      <c r="C104" s="17"/>
      <c r="D104" s="204" t="s">
        <v>458</v>
      </c>
      <c r="E104" s="17"/>
      <c r="F104" s="34" t="s">
        <v>180</v>
      </c>
      <c r="G104" s="205">
        <v>140</v>
      </c>
      <c r="H104" s="20"/>
      <c r="I104" s="21"/>
      <c r="J104" s="34" t="s">
        <v>180</v>
      </c>
      <c r="K104" s="205" t="s">
        <v>181</v>
      </c>
      <c r="L104" s="20"/>
      <c r="M104" s="21"/>
      <c r="N104" s="34" t="s">
        <v>180</v>
      </c>
      <c r="O104" s="205">
        <v>140</v>
      </c>
      <c r="P104" s="20"/>
    </row>
    <row r="105" spans="1:30" ht="15.75" thickBot="1" x14ac:dyDescent="0.3">
      <c r="A105" s="12"/>
      <c r="B105" s="147" t="s">
        <v>119</v>
      </c>
      <c r="C105" s="133"/>
      <c r="D105" s="133"/>
      <c r="E105" s="133"/>
      <c r="F105" s="137" t="s">
        <v>180</v>
      </c>
      <c r="G105" s="150">
        <v>140</v>
      </c>
      <c r="H105" s="113"/>
      <c r="I105" s="135"/>
      <c r="J105" s="137" t="s">
        <v>180</v>
      </c>
      <c r="K105" s="150" t="s">
        <v>181</v>
      </c>
      <c r="L105" s="113"/>
      <c r="M105" s="135"/>
      <c r="N105" s="137" t="s">
        <v>180</v>
      </c>
      <c r="O105" s="150">
        <v>140</v>
      </c>
      <c r="P105" s="113"/>
    </row>
    <row r="106" spans="1:30" ht="15.75" thickTop="1" x14ac:dyDescent="0.25">
      <c r="A106" s="12"/>
      <c r="B106" s="97" t="s">
        <v>459</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97"/>
      <c r="AC106" s="97"/>
      <c r="AD106" s="97"/>
    </row>
    <row r="107" spans="1:30" ht="15.75" x14ac:dyDescent="0.25">
      <c r="A107" s="12"/>
      <c r="B107" s="98"/>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c r="AA107" s="98"/>
      <c r="AB107" s="98"/>
      <c r="AC107" s="98"/>
      <c r="AD107" s="98"/>
    </row>
    <row r="108" spans="1:30" x14ac:dyDescent="0.25">
      <c r="A108" s="12"/>
      <c r="B108" s="13"/>
      <c r="C108" s="23"/>
      <c r="D108" s="76" t="s">
        <v>172</v>
      </c>
      <c r="E108" s="76"/>
      <c r="F108" s="76"/>
      <c r="G108" s="76"/>
      <c r="H108" s="76"/>
      <c r="I108" s="76"/>
      <c r="J108" s="76"/>
      <c r="K108" s="76"/>
      <c r="L108" s="76"/>
      <c r="M108" s="76"/>
      <c r="N108" s="76"/>
      <c r="O108" s="76"/>
      <c r="P108" s="56"/>
    </row>
    <row r="109" spans="1:30" x14ac:dyDescent="0.25">
      <c r="A109" s="12"/>
      <c r="B109" s="179"/>
      <c r="C109" s="179"/>
      <c r="D109" s="52" t="s">
        <v>448</v>
      </c>
      <c r="E109" s="179"/>
      <c r="F109" s="76" t="s">
        <v>450</v>
      </c>
      <c r="G109" s="76"/>
      <c r="H109" s="201"/>
      <c r="I109" s="179"/>
      <c r="J109" s="76" t="s">
        <v>455</v>
      </c>
      <c r="K109" s="76"/>
      <c r="L109" s="201"/>
      <c r="M109" s="179"/>
      <c r="N109" s="76" t="s">
        <v>450</v>
      </c>
      <c r="O109" s="76"/>
      <c r="P109" s="201"/>
    </row>
    <row r="110" spans="1:30" x14ac:dyDescent="0.25">
      <c r="A110" s="12"/>
      <c r="B110" s="179"/>
      <c r="C110" s="179"/>
      <c r="D110" s="52" t="s">
        <v>449</v>
      </c>
      <c r="E110" s="179"/>
      <c r="F110" s="76" t="s">
        <v>451</v>
      </c>
      <c r="G110" s="76"/>
      <c r="H110" s="201"/>
      <c r="I110" s="179"/>
      <c r="J110" s="76" t="s">
        <v>456</v>
      </c>
      <c r="K110" s="76"/>
      <c r="L110" s="201"/>
      <c r="M110" s="179"/>
      <c r="N110" s="76" t="s">
        <v>451</v>
      </c>
      <c r="O110" s="76"/>
      <c r="P110" s="201"/>
    </row>
    <row r="111" spans="1:30" x14ac:dyDescent="0.25">
      <c r="A111" s="12"/>
      <c r="B111" s="179"/>
      <c r="C111" s="179"/>
      <c r="D111" s="22"/>
      <c r="E111" s="179"/>
      <c r="F111" s="76" t="s">
        <v>452</v>
      </c>
      <c r="G111" s="76"/>
      <c r="H111" s="201"/>
      <c r="I111" s="179"/>
      <c r="J111" s="76" t="s">
        <v>203</v>
      </c>
      <c r="K111" s="76"/>
      <c r="L111" s="201"/>
      <c r="M111" s="179"/>
      <c r="N111" s="76" t="s">
        <v>452</v>
      </c>
      <c r="O111" s="76"/>
      <c r="P111" s="201"/>
    </row>
    <row r="112" spans="1:30" x14ac:dyDescent="0.25">
      <c r="A112" s="12"/>
      <c r="B112" s="179"/>
      <c r="C112" s="179"/>
      <c r="D112" s="22"/>
      <c r="E112" s="179"/>
      <c r="F112" s="76" t="s">
        <v>453</v>
      </c>
      <c r="G112" s="76"/>
      <c r="H112" s="201"/>
      <c r="I112" s="179"/>
      <c r="J112" s="76">
        <v>2013</v>
      </c>
      <c r="K112" s="76"/>
      <c r="L112" s="201"/>
      <c r="M112" s="179"/>
      <c r="N112" s="76" t="s">
        <v>453</v>
      </c>
      <c r="O112" s="76"/>
      <c r="P112" s="201"/>
    </row>
    <row r="113" spans="1:30" x14ac:dyDescent="0.25">
      <c r="A113" s="12"/>
      <c r="B113" s="179"/>
      <c r="C113" s="179"/>
      <c r="D113" s="22"/>
      <c r="E113" s="179"/>
      <c r="F113" s="76" t="s">
        <v>454</v>
      </c>
      <c r="G113" s="76"/>
      <c r="H113" s="201"/>
      <c r="I113" s="179"/>
      <c r="J113" s="191"/>
      <c r="K113" s="191"/>
      <c r="L113" s="201"/>
      <c r="M113" s="179"/>
      <c r="N113" s="76" t="s">
        <v>203</v>
      </c>
      <c r="O113" s="76"/>
      <c r="P113" s="201"/>
    </row>
    <row r="114" spans="1:30" x14ac:dyDescent="0.25">
      <c r="A114" s="12"/>
      <c r="B114" s="179"/>
      <c r="C114" s="179"/>
      <c r="D114" s="186"/>
      <c r="E114" s="179"/>
      <c r="F114" s="198">
        <v>2013</v>
      </c>
      <c r="G114" s="198"/>
      <c r="H114" s="201"/>
      <c r="I114" s="179"/>
      <c r="J114" s="192"/>
      <c r="K114" s="192"/>
      <c r="L114" s="201"/>
      <c r="M114" s="179"/>
      <c r="N114" s="198">
        <v>2013</v>
      </c>
      <c r="O114" s="198"/>
      <c r="P114" s="201"/>
    </row>
    <row r="115" spans="1:30" x14ac:dyDescent="0.25">
      <c r="A115" s="12"/>
      <c r="B115" s="17" t="s">
        <v>460</v>
      </c>
      <c r="C115" s="17"/>
      <c r="D115" s="204" t="s">
        <v>461</v>
      </c>
      <c r="E115" s="17"/>
      <c r="F115" s="53" t="s">
        <v>180</v>
      </c>
      <c r="G115" s="54">
        <v>211</v>
      </c>
      <c r="H115" s="55"/>
      <c r="I115" s="17"/>
      <c r="J115" s="53" t="s">
        <v>180</v>
      </c>
      <c r="K115" s="54" t="s">
        <v>181</v>
      </c>
      <c r="L115" s="55"/>
      <c r="M115" s="17"/>
      <c r="N115" s="53" t="s">
        <v>180</v>
      </c>
      <c r="O115" s="54">
        <v>211</v>
      </c>
      <c r="P115" s="20"/>
    </row>
    <row r="116" spans="1:30" x14ac:dyDescent="0.25">
      <c r="A116" s="12"/>
      <c r="B116" s="23" t="s">
        <v>457</v>
      </c>
      <c r="C116" s="23"/>
      <c r="D116" s="23" t="s">
        <v>458</v>
      </c>
      <c r="E116" s="23"/>
      <c r="F116" s="61"/>
      <c r="G116" s="63">
        <v>140</v>
      </c>
      <c r="H116" s="56"/>
      <c r="I116" s="23"/>
      <c r="J116" s="61"/>
      <c r="K116" s="63" t="s">
        <v>181</v>
      </c>
      <c r="L116" s="56"/>
      <c r="M116" s="23"/>
      <c r="N116" s="61"/>
      <c r="O116" s="63">
        <v>140</v>
      </c>
      <c r="P116" s="24"/>
    </row>
    <row r="117" spans="1:30" ht="15.75" thickBot="1" x14ac:dyDescent="0.3">
      <c r="A117" s="12"/>
      <c r="B117" s="33" t="s">
        <v>119</v>
      </c>
      <c r="C117" s="17"/>
      <c r="D117" s="17"/>
      <c r="E117" s="17"/>
      <c r="F117" s="74" t="s">
        <v>180</v>
      </c>
      <c r="G117" s="121">
        <v>351</v>
      </c>
      <c r="H117" s="55"/>
      <c r="I117" s="17"/>
      <c r="J117" s="74" t="s">
        <v>180</v>
      </c>
      <c r="K117" s="121" t="s">
        <v>181</v>
      </c>
      <c r="L117" s="55"/>
      <c r="M117" s="17"/>
      <c r="N117" s="74" t="s">
        <v>180</v>
      </c>
      <c r="O117" s="121">
        <v>351</v>
      </c>
      <c r="P117" s="20"/>
    </row>
    <row r="118" spans="1:30" ht="16.5" thickTop="1" x14ac:dyDescent="0.25">
      <c r="A118" s="12"/>
      <c r="B118" s="98"/>
      <c r="C118" s="98"/>
      <c r="D118" s="98"/>
      <c r="E118" s="98"/>
      <c r="F118" s="98"/>
      <c r="G118" s="98"/>
      <c r="H118" s="98"/>
      <c r="I118" s="98"/>
      <c r="J118" s="98"/>
      <c r="K118" s="98"/>
      <c r="L118" s="98"/>
      <c r="M118" s="98"/>
      <c r="N118" s="98"/>
      <c r="O118" s="98"/>
      <c r="P118" s="98"/>
      <c r="Q118" s="98"/>
      <c r="R118" s="98"/>
      <c r="S118" s="98"/>
      <c r="T118" s="98"/>
      <c r="U118" s="98"/>
      <c r="V118" s="98"/>
      <c r="W118" s="98"/>
      <c r="X118" s="98"/>
      <c r="Y118" s="98"/>
      <c r="Z118" s="98"/>
      <c r="AA118" s="98"/>
      <c r="AB118" s="98"/>
      <c r="AC118" s="98"/>
      <c r="AD118" s="98"/>
    </row>
    <row r="119" spans="1:30" x14ac:dyDescent="0.25">
      <c r="A119" s="12"/>
      <c r="B119" s="97" t="s">
        <v>462</v>
      </c>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c r="AA119" s="97"/>
      <c r="AB119" s="97"/>
      <c r="AC119" s="97"/>
      <c r="AD119" s="97"/>
    </row>
    <row r="120" spans="1:30" ht="15.75" x14ac:dyDescent="0.25">
      <c r="A120" s="12"/>
      <c r="B120" s="98"/>
      <c r="C120" s="98"/>
      <c r="D120" s="98"/>
      <c r="E120" s="98"/>
      <c r="F120" s="98"/>
      <c r="G120" s="98"/>
      <c r="H120" s="98"/>
      <c r="I120" s="98"/>
      <c r="J120" s="98"/>
      <c r="K120" s="98"/>
      <c r="L120" s="98"/>
      <c r="M120" s="98"/>
      <c r="N120" s="98"/>
      <c r="O120" s="98"/>
      <c r="P120" s="98"/>
      <c r="Q120" s="98"/>
      <c r="R120" s="98"/>
      <c r="S120" s="98"/>
      <c r="T120" s="98"/>
      <c r="U120" s="98"/>
      <c r="V120" s="98"/>
      <c r="W120" s="98"/>
      <c r="X120" s="98"/>
      <c r="Y120" s="98"/>
      <c r="Z120" s="98"/>
      <c r="AA120" s="98"/>
      <c r="AB120" s="98"/>
      <c r="AC120" s="98"/>
      <c r="AD120" s="98"/>
    </row>
    <row r="121" spans="1:30" x14ac:dyDescent="0.25">
      <c r="A121" s="12"/>
      <c r="B121" s="13"/>
      <c r="C121" s="127"/>
      <c r="D121" s="48" t="s">
        <v>172</v>
      </c>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15"/>
    </row>
    <row r="122" spans="1:30" x14ac:dyDescent="0.25">
      <c r="A122" s="12"/>
      <c r="B122" s="48" t="s">
        <v>463</v>
      </c>
      <c r="C122" s="48"/>
      <c r="D122" s="48" t="s">
        <v>464</v>
      </c>
      <c r="E122" s="48"/>
      <c r="F122" s="48" t="s">
        <v>173</v>
      </c>
      <c r="G122" s="48"/>
      <c r="H122" s="51"/>
      <c r="I122" s="48"/>
      <c r="J122" s="48" t="s">
        <v>178</v>
      </c>
      <c r="K122" s="48"/>
      <c r="L122" s="51"/>
      <c r="M122" s="48"/>
      <c r="N122" s="48" t="s">
        <v>175</v>
      </c>
      <c r="O122" s="48"/>
      <c r="P122" s="51"/>
      <c r="Q122" s="48"/>
      <c r="R122" s="14" t="s">
        <v>466</v>
      </c>
      <c r="S122" s="48"/>
      <c r="T122" s="48" t="s">
        <v>468</v>
      </c>
      <c r="U122" s="48"/>
      <c r="V122" s="51"/>
      <c r="W122" s="48"/>
      <c r="X122" s="48" t="s">
        <v>471</v>
      </c>
      <c r="Y122" s="48"/>
      <c r="Z122" s="51"/>
      <c r="AA122" s="48"/>
      <c r="AB122" s="48" t="s">
        <v>475</v>
      </c>
      <c r="AC122" s="48"/>
      <c r="AD122" s="51"/>
    </row>
    <row r="123" spans="1:30" x14ac:dyDescent="0.25">
      <c r="A123" s="12"/>
      <c r="B123" s="48"/>
      <c r="C123" s="48"/>
      <c r="D123" s="48"/>
      <c r="E123" s="48"/>
      <c r="F123" s="48"/>
      <c r="G123" s="48"/>
      <c r="H123" s="51"/>
      <c r="I123" s="48"/>
      <c r="J123" s="48"/>
      <c r="K123" s="48"/>
      <c r="L123" s="51"/>
      <c r="M123" s="48"/>
      <c r="N123" s="48" t="s">
        <v>465</v>
      </c>
      <c r="O123" s="48"/>
      <c r="P123" s="51"/>
      <c r="Q123" s="48"/>
      <c r="R123" s="14" t="s">
        <v>467</v>
      </c>
      <c r="S123" s="48"/>
      <c r="T123" s="48" t="s">
        <v>469</v>
      </c>
      <c r="U123" s="48"/>
      <c r="V123" s="51"/>
      <c r="W123" s="48"/>
      <c r="X123" s="48" t="s">
        <v>472</v>
      </c>
      <c r="Y123" s="48"/>
      <c r="Z123" s="51"/>
      <c r="AA123" s="48"/>
      <c r="AB123" s="48" t="s">
        <v>476</v>
      </c>
      <c r="AC123" s="48"/>
      <c r="AD123" s="51"/>
    </row>
    <row r="124" spans="1:30" x14ac:dyDescent="0.25">
      <c r="A124" s="12"/>
      <c r="B124" s="48"/>
      <c r="C124" s="48"/>
      <c r="D124" s="48"/>
      <c r="E124" s="48"/>
      <c r="F124" s="48"/>
      <c r="G124" s="48"/>
      <c r="H124" s="51"/>
      <c r="I124" s="48"/>
      <c r="J124" s="48"/>
      <c r="K124" s="48"/>
      <c r="L124" s="51"/>
      <c r="M124" s="48"/>
      <c r="N124" s="191"/>
      <c r="O124" s="191"/>
      <c r="P124" s="51"/>
      <c r="Q124" s="48"/>
      <c r="R124" s="22"/>
      <c r="S124" s="48"/>
      <c r="T124" s="48" t="s">
        <v>470</v>
      </c>
      <c r="U124" s="48"/>
      <c r="V124" s="51"/>
      <c r="W124" s="48"/>
      <c r="X124" s="48" t="s">
        <v>473</v>
      </c>
      <c r="Y124" s="48"/>
      <c r="Z124" s="51"/>
      <c r="AA124" s="48"/>
      <c r="AB124" s="48" t="s">
        <v>477</v>
      </c>
      <c r="AC124" s="48"/>
      <c r="AD124" s="51"/>
    </row>
    <row r="125" spans="1:30" x14ac:dyDescent="0.25">
      <c r="A125" s="12"/>
      <c r="B125" s="48"/>
      <c r="C125" s="48"/>
      <c r="D125" s="48"/>
      <c r="E125" s="48"/>
      <c r="F125" s="48"/>
      <c r="G125" s="48"/>
      <c r="H125" s="51"/>
      <c r="I125" s="48"/>
      <c r="J125" s="48"/>
      <c r="K125" s="48"/>
      <c r="L125" s="51"/>
      <c r="M125" s="48"/>
      <c r="N125" s="191"/>
      <c r="O125" s="191"/>
      <c r="P125" s="51"/>
      <c r="Q125" s="48"/>
      <c r="R125" s="22"/>
      <c r="S125" s="48"/>
      <c r="T125" s="48" t="s">
        <v>323</v>
      </c>
      <c r="U125" s="48"/>
      <c r="V125" s="51"/>
      <c r="W125" s="48"/>
      <c r="X125" s="48" t="s">
        <v>474</v>
      </c>
      <c r="Y125" s="48"/>
      <c r="Z125" s="51"/>
      <c r="AA125" s="48"/>
      <c r="AB125" s="48" t="s">
        <v>323</v>
      </c>
      <c r="AC125" s="48"/>
      <c r="AD125" s="51"/>
    </row>
    <row r="126" spans="1:30" x14ac:dyDescent="0.25">
      <c r="A126" s="12"/>
      <c r="B126" s="50"/>
      <c r="C126" s="48"/>
      <c r="D126" s="50"/>
      <c r="E126" s="48"/>
      <c r="F126" s="50"/>
      <c r="G126" s="50"/>
      <c r="H126" s="51"/>
      <c r="I126" s="48"/>
      <c r="J126" s="50"/>
      <c r="K126" s="50"/>
      <c r="L126" s="51"/>
      <c r="M126" s="48"/>
      <c r="N126" s="192"/>
      <c r="O126" s="192"/>
      <c r="P126" s="51"/>
      <c r="Q126" s="48"/>
      <c r="R126" s="186"/>
      <c r="S126" s="48"/>
      <c r="T126" s="192"/>
      <c r="U126" s="192"/>
      <c r="V126" s="51"/>
      <c r="W126" s="48"/>
      <c r="X126" s="192"/>
      <c r="Y126" s="192"/>
      <c r="Z126" s="51"/>
      <c r="AA126" s="48"/>
      <c r="AB126" s="50" t="s">
        <v>474</v>
      </c>
      <c r="AC126" s="50"/>
      <c r="AD126" s="51"/>
    </row>
    <row r="127" spans="1:30" x14ac:dyDescent="0.25">
      <c r="A127" s="12"/>
      <c r="B127" s="211" t="s">
        <v>478</v>
      </c>
      <c r="C127" s="212"/>
      <c r="D127" s="211" t="s">
        <v>479</v>
      </c>
      <c r="E127" s="212"/>
      <c r="F127" s="213" t="s">
        <v>180</v>
      </c>
      <c r="G127" s="214">
        <v>865</v>
      </c>
      <c r="H127" s="215"/>
      <c r="I127" s="132"/>
      <c r="J127" s="213" t="s">
        <v>180</v>
      </c>
      <c r="K127" s="214">
        <v>303</v>
      </c>
      <c r="L127" s="215"/>
      <c r="M127" s="212"/>
      <c r="N127" s="213" t="s">
        <v>180</v>
      </c>
      <c r="O127" s="214" t="s">
        <v>480</v>
      </c>
      <c r="P127" s="215" t="s">
        <v>229</v>
      </c>
      <c r="Q127" s="132"/>
      <c r="R127" s="211" t="s">
        <v>461</v>
      </c>
      <c r="S127" s="212"/>
      <c r="T127" s="213"/>
      <c r="U127" s="214">
        <v>94</v>
      </c>
      <c r="V127" s="215"/>
      <c r="W127" s="132"/>
      <c r="X127" s="213"/>
      <c r="Y127" s="214">
        <v>23.5</v>
      </c>
      <c r="Z127" s="215" t="s">
        <v>242</v>
      </c>
      <c r="AA127" s="212"/>
      <c r="AB127" s="213"/>
      <c r="AC127" s="214" t="s">
        <v>481</v>
      </c>
      <c r="AD127" s="215" t="s">
        <v>482</v>
      </c>
    </row>
    <row r="128" spans="1:30" x14ac:dyDescent="0.25">
      <c r="A128" s="12"/>
      <c r="B128" s="216" t="s">
        <v>483</v>
      </c>
      <c r="C128" s="216"/>
      <c r="D128" s="216" t="s">
        <v>484</v>
      </c>
      <c r="E128" s="216"/>
      <c r="F128" s="217"/>
      <c r="G128" s="218">
        <v>860</v>
      </c>
      <c r="H128" s="219"/>
      <c r="I128" s="77"/>
      <c r="J128" s="217"/>
      <c r="K128" s="218">
        <v>440</v>
      </c>
      <c r="L128" s="219"/>
      <c r="M128" s="216"/>
      <c r="N128" s="217"/>
      <c r="O128" s="218" t="s">
        <v>485</v>
      </c>
      <c r="P128" s="219" t="s">
        <v>229</v>
      </c>
      <c r="Q128" s="77"/>
      <c r="R128" s="216" t="s">
        <v>458</v>
      </c>
      <c r="S128" s="216"/>
      <c r="T128" s="219"/>
      <c r="U128" s="220">
        <v>32</v>
      </c>
      <c r="V128" s="219"/>
      <c r="W128" s="77"/>
      <c r="X128" s="219"/>
      <c r="Y128" s="220">
        <v>20</v>
      </c>
      <c r="Z128" s="219"/>
      <c r="AA128" s="216"/>
      <c r="AB128" s="219"/>
      <c r="AC128" s="220" t="s">
        <v>181</v>
      </c>
      <c r="AD128" s="219"/>
    </row>
    <row r="129" spans="1:30" ht="15.75" thickBot="1" x14ac:dyDescent="0.3">
      <c r="A129" s="12"/>
      <c r="B129" s="221" t="s">
        <v>119</v>
      </c>
      <c r="C129" s="212"/>
      <c r="D129" s="212"/>
      <c r="E129" s="212"/>
      <c r="F129" s="222" t="s">
        <v>180</v>
      </c>
      <c r="G129" s="223">
        <v>1725</v>
      </c>
      <c r="H129" s="215"/>
      <c r="I129" s="132"/>
      <c r="J129" s="222" t="s">
        <v>180</v>
      </c>
      <c r="K129" s="224">
        <v>743</v>
      </c>
      <c r="L129" s="215"/>
      <c r="M129" s="212"/>
      <c r="N129" s="222" t="s">
        <v>180</v>
      </c>
      <c r="O129" s="224" t="s">
        <v>486</v>
      </c>
      <c r="P129" s="215" t="s">
        <v>229</v>
      </c>
      <c r="Q129" s="132"/>
      <c r="R129" s="212"/>
      <c r="S129" s="212"/>
      <c r="T129" s="215"/>
      <c r="U129" s="215"/>
      <c r="V129" s="215"/>
      <c r="W129" s="132"/>
      <c r="X129" s="215"/>
      <c r="Y129" s="215"/>
      <c r="Z129" s="215"/>
      <c r="AA129" s="212"/>
      <c r="AB129" s="215"/>
      <c r="AC129" s="215"/>
      <c r="AD129" s="215"/>
    </row>
    <row r="130" spans="1:30" ht="15.75" thickTop="1" x14ac:dyDescent="0.25">
      <c r="A130" s="12"/>
      <c r="B130" s="97" t="s">
        <v>487</v>
      </c>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c r="AA130" s="97"/>
      <c r="AB130" s="97"/>
      <c r="AC130" s="97"/>
      <c r="AD130" s="97"/>
    </row>
    <row r="131" spans="1:30" ht="15.75" x14ac:dyDescent="0.25">
      <c r="A131" s="12"/>
      <c r="B131" s="98"/>
      <c r="C131" s="98"/>
      <c r="D131" s="98"/>
      <c r="E131" s="98"/>
      <c r="F131" s="98"/>
      <c r="G131" s="98"/>
      <c r="H131" s="98"/>
      <c r="I131" s="98"/>
      <c r="J131" s="98"/>
      <c r="K131" s="98"/>
      <c r="L131" s="98"/>
      <c r="M131" s="98"/>
      <c r="N131" s="98"/>
      <c r="O131" s="98"/>
      <c r="P131" s="98"/>
      <c r="Q131" s="98"/>
      <c r="R131" s="98"/>
      <c r="S131" s="98"/>
      <c r="T131" s="98"/>
      <c r="U131" s="98"/>
      <c r="V131" s="98"/>
      <c r="W131" s="98"/>
      <c r="X131" s="98"/>
      <c r="Y131" s="98"/>
      <c r="Z131" s="98"/>
      <c r="AA131" s="98"/>
      <c r="AB131" s="98"/>
      <c r="AC131" s="98"/>
      <c r="AD131" s="98"/>
    </row>
    <row r="132" spans="1:30" x14ac:dyDescent="0.25">
      <c r="A132" s="12"/>
      <c r="B132" s="13"/>
      <c r="C132" s="127"/>
      <c r="D132" s="48" t="s">
        <v>172</v>
      </c>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15"/>
    </row>
    <row r="133" spans="1:30" x14ac:dyDescent="0.25">
      <c r="A133" s="12"/>
      <c r="B133" s="48" t="s">
        <v>463</v>
      </c>
      <c r="C133" s="48"/>
      <c r="D133" s="48" t="s">
        <v>464</v>
      </c>
      <c r="E133" s="48"/>
      <c r="F133" s="48" t="s">
        <v>173</v>
      </c>
      <c r="G133" s="48"/>
      <c r="H133" s="51"/>
      <c r="I133" s="48"/>
      <c r="J133" s="48" t="s">
        <v>178</v>
      </c>
      <c r="K133" s="48"/>
      <c r="L133" s="51"/>
      <c r="M133" s="48"/>
      <c r="N133" s="48" t="s">
        <v>175</v>
      </c>
      <c r="O133" s="48"/>
      <c r="P133" s="51"/>
      <c r="Q133" s="48"/>
      <c r="R133" s="14" t="s">
        <v>466</v>
      </c>
      <c r="S133" s="48"/>
      <c r="T133" s="48" t="s">
        <v>468</v>
      </c>
      <c r="U133" s="48"/>
      <c r="V133" s="51"/>
      <c r="W133" s="48"/>
      <c r="X133" s="48" t="s">
        <v>471</v>
      </c>
      <c r="Y133" s="48"/>
      <c r="Z133" s="51"/>
      <c r="AA133" s="48"/>
      <c r="AB133" s="48" t="s">
        <v>475</v>
      </c>
      <c r="AC133" s="48"/>
      <c r="AD133" s="51"/>
    </row>
    <row r="134" spans="1:30" x14ac:dyDescent="0.25">
      <c r="A134" s="12"/>
      <c r="B134" s="48"/>
      <c r="C134" s="48"/>
      <c r="D134" s="48"/>
      <c r="E134" s="48"/>
      <c r="F134" s="48"/>
      <c r="G134" s="48"/>
      <c r="H134" s="51"/>
      <c r="I134" s="48"/>
      <c r="J134" s="48"/>
      <c r="K134" s="48"/>
      <c r="L134" s="51"/>
      <c r="M134" s="48"/>
      <c r="N134" s="48" t="s">
        <v>465</v>
      </c>
      <c r="O134" s="48"/>
      <c r="P134" s="51"/>
      <c r="Q134" s="48"/>
      <c r="R134" s="14" t="s">
        <v>467</v>
      </c>
      <c r="S134" s="48"/>
      <c r="T134" s="48" t="s">
        <v>469</v>
      </c>
      <c r="U134" s="48"/>
      <c r="V134" s="51"/>
      <c r="W134" s="48"/>
      <c r="X134" s="48" t="s">
        <v>472</v>
      </c>
      <c r="Y134" s="48"/>
      <c r="Z134" s="51"/>
      <c r="AA134" s="48"/>
      <c r="AB134" s="48" t="s">
        <v>476</v>
      </c>
      <c r="AC134" s="48"/>
      <c r="AD134" s="51"/>
    </row>
    <row r="135" spans="1:30" x14ac:dyDescent="0.25">
      <c r="A135" s="12"/>
      <c r="B135" s="48"/>
      <c r="C135" s="48"/>
      <c r="D135" s="48"/>
      <c r="E135" s="48"/>
      <c r="F135" s="48"/>
      <c r="G135" s="48"/>
      <c r="H135" s="51"/>
      <c r="I135" s="48"/>
      <c r="J135" s="48"/>
      <c r="K135" s="48"/>
      <c r="L135" s="51"/>
      <c r="M135" s="48"/>
      <c r="N135" s="191"/>
      <c r="O135" s="191"/>
      <c r="P135" s="51"/>
      <c r="Q135" s="48"/>
      <c r="R135" s="22"/>
      <c r="S135" s="48"/>
      <c r="T135" s="48" t="s">
        <v>470</v>
      </c>
      <c r="U135" s="48"/>
      <c r="V135" s="51"/>
      <c r="W135" s="48"/>
      <c r="X135" s="48" t="s">
        <v>473</v>
      </c>
      <c r="Y135" s="48"/>
      <c r="Z135" s="51"/>
      <c r="AA135" s="48"/>
      <c r="AB135" s="48" t="s">
        <v>477</v>
      </c>
      <c r="AC135" s="48"/>
      <c r="AD135" s="51"/>
    </row>
    <row r="136" spans="1:30" x14ac:dyDescent="0.25">
      <c r="A136" s="12"/>
      <c r="B136" s="48"/>
      <c r="C136" s="48"/>
      <c r="D136" s="48"/>
      <c r="E136" s="48"/>
      <c r="F136" s="48"/>
      <c r="G136" s="48"/>
      <c r="H136" s="51"/>
      <c r="I136" s="48"/>
      <c r="J136" s="48"/>
      <c r="K136" s="48"/>
      <c r="L136" s="51"/>
      <c r="M136" s="48"/>
      <c r="N136" s="191"/>
      <c r="O136" s="191"/>
      <c r="P136" s="51"/>
      <c r="Q136" s="48"/>
      <c r="R136" s="22"/>
      <c r="S136" s="48"/>
      <c r="T136" s="48" t="s">
        <v>323</v>
      </c>
      <c r="U136" s="48"/>
      <c r="V136" s="51"/>
      <c r="W136" s="48"/>
      <c r="X136" s="48" t="s">
        <v>474</v>
      </c>
      <c r="Y136" s="48"/>
      <c r="Z136" s="51"/>
      <c r="AA136" s="48"/>
      <c r="AB136" s="48" t="s">
        <v>323</v>
      </c>
      <c r="AC136" s="48"/>
      <c r="AD136" s="51"/>
    </row>
    <row r="137" spans="1:30" x14ac:dyDescent="0.25">
      <c r="A137" s="12"/>
      <c r="B137" s="50"/>
      <c r="C137" s="48"/>
      <c r="D137" s="50"/>
      <c r="E137" s="48"/>
      <c r="F137" s="50"/>
      <c r="G137" s="50"/>
      <c r="H137" s="51"/>
      <c r="I137" s="48"/>
      <c r="J137" s="50"/>
      <c r="K137" s="50"/>
      <c r="L137" s="51"/>
      <c r="M137" s="48"/>
      <c r="N137" s="192"/>
      <c r="O137" s="192"/>
      <c r="P137" s="51"/>
      <c r="Q137" s="48"/>
      <c r="R137" s="186"/>
      <c r="S137" s="48"/>
      <c r="T137" s="192"/>
      <c r="U137" s="192"/>
      <c r="V137" s="51"/>
      <c r="W137" s="48"/>
      <c r="X137" s="192"/>
      <c r="Y137" s="192"/>
      <c r="Z137" s="51"/>
      <c r="AA137" s="48"/>
      <c r="AB137" s="50" t="s">
        <v>474</v>
      </c>
      <c r="AC137" s="50"/>
      <c r="AD137" s="51"/>
    </row>
    <row r="138" spans="1:30" x14ac:dyDescent="0.25">
      <c r="A138" s="12"/>
      <c r="B138" s="211" t="s">
        <v>478</v>
      </c>
      <c r="C138" s="212"/>
      <c r="D138" s="211" t="s">
        <v>479</v>
      </c>
      <c r="E138" s="212"/>
      <c r="F138" s="213" t="s">
        <v>180</v>
      </c>
      <c r="G138" s="214">
        <v>956</v>
      </c>
      <c r="H138" s="215"/>
      <c r="I138" s="132"/>
      <c r="J138" s="213" t="s">
        <v>180</v>
      </c>
      <c r="K138" s="214">
        <v>392</v>
      </c>
      <c r="L138" s="215"/>
      <c r="M138" s="212"/>
      <c r="N138" s="213" t="s">
        <v>180</v>
      </c>
      <c r="O138" s="214" t="s">
        <v>488</v>
      </c>
      <c r="P138" s="215" t="s">
        <v>229</v>
      </c>
      <c r="Q138" s="132"/>
      <c r="R138" s="211" t="s">
        <v>461</v>
      </c>
      <c r="S138" s="212"/>
      <c r="T138" s="213"/>
      <c r="U138" s="214">
        <v>93</v>
      </c>
      <c r="V138" s="215"/>
      <c r="W138" s="132"/>
      <c r="X138" s="213"/>
      <c r="Y138" s="214">
        <v>24.2</v>
      </c>
      <c r="Z138" s="215" t="s">
        <v>242</v>
      </c>
      <c r="AA138" s="212"/>
      <c r="AB138" s="213"/>
      <c r="AC138" s="214" t="s">
        <v>481</v>
      </c>
      <c r="AD138" s="215" t="s">
        <v>482</v>
      </c>
    </row>
    <row r="139" spans="1:30" x14ac:dyDescent="0.25">
      <c r="A139" s="12"/>
      <c r="B139" s="216" t="s">
        <v>478</v>
      </c>
      <c r="C139" s="216"/>
      <c r="D139" s="216" t="s">
        <v>489</v>
      </c>
      <c r="E139" s="216"/>
      <c r="F139" s="219"/>
      <c r="G139" s="225">
        <v>1535</v>
      </c>
      <c r="H139" s="219"/>
      <c r="I139" s="77"/>
      <c r="J139" s="219"/>
      <c r="K139" s="220">
        <v>811</v>
      </c>
      <c r="L139" s="219"/>
      <c r="M139" s="216"/>
      <c r="N139" s="219"/>
      <c r="O139" s="220" t="s">
        <v>490</v>
      </c>
      <c r="P139" s="219" t="s">
        <v>229</v>
      </c>
      <c r="Q139" s="77"/>
      <c r="R139" s="216" t="s">
        <v>461</v>
      </c>
      <c r="S139" s="216"/>
      <c r="T139" s="219"/>
      <c r="U139" s="220">
        <v>93</v>
      </c>
      <c r="V139" s="219"/>
      <c r="W139" s="77"/>
      <c r="X139" s="219"/>
      <c r="Y139" s="220">
        <v>24.2</v>
      </c>
      <c r="Z139" s="219"/>
      <c r="AA139" s="216"/>
      <c r="AB139" s="219"/>
      <c r="AC139" s="220" t="s">
        <v>181</v>
      </c>
      <c r="AD139" s="219"/>
    </row>
    <row r="140" spans="1:30" x14ac:dyDescent="0.25">
      <c r="A140" s="12"/>
      <c r="B140" s="212" t="s">
        <v>491</v>
      </c>
      <c r="C140" s="212"/>
      <c r="D140" s="212" t="s">
        <v>484</v>
      </c>
      <c r="E140" s="212"/>
      <c r="F140" s="215"/>
      <c r="G140" s="226">
        <v>770</v>
      </c>
      <c r="H140" s="215"/>
      <c r="I140" s="132"/>
      <c r="J140" s="215"/>
      <c r="K140" s="226">
        <v>770</v>
      </c>
      <c r="L140" s="215"/>
      <c r="M140" s="212"/>
      <c r="N140" s="215"/>
      <c r="O140" s="226" t="s">
        <v>181</v>
      </c>
      <c r="P140" s="215"/>
      <c r="Q140" s="132"/>
      <c r="R140" s="212" t="s">
        <v>492</v>
      </c>
      <c r="S140" s="212"/>
      <c r="T140" s="215"/>
      <c r="U140" s="226">
        <v>14</v>
      </c>
      <c r="V140" s="215"/>
      <c r="W140" s="132"/>
      <c r="X140" s="215"/>
      <c r="Y140" s="226">
        <v>17.3</v>
      </c>
      <c r="Z140" s="215"/>
      <c r="AA140" s="212"/>
      <c r="AB140" s="215"/>
      <c r="AC140" s="226">
        <v>7.78</v>
      </c>
      <c r="AD140" s="215"/>
    </row>
    <row r="141" spans="1:30" x14ac:dyDescent="0.25">
      <c r="A141" s="12"/>
      <c r="B141" s="216" t="s">
        <v>491</v>
      </c>
      <c r="C141" s="216"/>
      <c r="D141" s="216" t="s">
        <v>493</v>
      </c>
      <c r="E141" s="216"/>
      <c r="F141" s="219"/>
      <c r="G141" s="220">
        <v>770</v>
      </c>
      <c r="H141" s="219"/>
      <c r="I141" s="77"/>
      <c r="J141" s="219"/>
      <c r="K141" s="220">
        <v>770</v>
      </c>
      <c r="L141" s="219"/>
      <c r="M141" s="216"/>
      <c r="N141" s="219"/>
      <c r="O141" s="220" t="s">
        <v>181</v>
      </c>
      <c r="P141" s="219"/>
      <c r="Q141" s="77"/>
      <c r="R141" s="216" t="s">
        <v>492</v>
      </c>
      <c r="S141" s="216"/>
      <c r="T141" s="219"/>
      <c r="U141" s="220">
        <v>14</v>
      </c>
      <c r="V141" s="219"/>
      <c r="W141" s="77"/>
      <c r="X141" s="219"/>
      <c r="Y141" s="220">
        <v>17.3</v>
      </c>
      <c r="Z141" s="219"/>
      <c r="AA141" s="216"/>
      <c r="AB141" s="219"/>
      <c r="AC141" s="220">
        <v>7.78</v>
      </c>
      <c r="AD141" s="219"/>
    </row>
    <row r="142" spans="1:30" x14ac:dyDescent="0.25">
      <c r="A142" s="12"/>
      <c r="B142" s="212" t="s">
        <v>491</v>
      </c>
      <c r="C142" s="212"/>
      <c r="D142" s="212" t="s">
        <v>494</v>
      </c>
      <c r="E142" s="212"/>
      <c r="F142" s="215"/>
      <c r="G142" s="226">
        <v>770</v>
      </c>
      <c r="H142" s="215"/>
      <c r="I142" s="132"/>
      <c r="J142" s="215"/>
      <c r="K142" s="226">
        <v>770</v>
      </c>
      <c r="L142" s="215"/>
      <c r="M142" s="212"/>
      <c r="N142" s="215"/>
      <c r="O142" s="226" t="s">
        <v>181</v>
      </c>
      <c r="P142" s="215"/>
      <c r="Q142" s="132"/>
      <c r="R142" s="212" t="s">
        <v>492</v>
      </c>
      <c r="S142" s="212"/>
      <c r="T142" s="215"/>
      <c r="U142" s="226">
        <v>14</v>
      </c>
      <c r="V142" s="215"/>
      <c r="W142" s="132"/>
      <c r="X142" s="215"/>
      <c r="Y142" s="226">
        <v>17.3</v>
      </c>
      <c r="Z142" s="215"/>
      <c r="AA142" s="212"/>
      <c r="AB142" s="215"/>
      <c r="AC142" s="226">
        <v>7.78</v>
      </c>
      <c r="AD142" s="215"/>
    </row>
    <row r="143" spans="1:30" x14ac:dyDescent="0.25">
      <c r="A143" s="12"/>
      <c r="B143" s="216" t="s">
        <v>495</v>
      </c>
      <c r="C143" s="216"/>
      <c r="D143" s="216" t="s">
        <v>494</v>
      </c>
      <c r="E143" s="216"/>
      <c r="F143" s="219"/>
      <c r="G143" s="225">
        <v>2700</v>
      </c>
      <c r="H143" s="219"/>
      <c r="I143" s="77"/>
      <c r="J143" s="219"/>
      <c r="K143" s="225">
        <v>2700</v>
      </c>
      <c r="L143" s="219"/>
      <c r="M143" s="216"/>
      <c r="N143" s="219"/>
      <c r="O143" s="220" t="s">
        <v>181</v>
      </c>
      <c r="P143" s="219"/>
      <c r="Q143" s="77"/>
      <c r="R143" s="216" t="s">
        <v>496</v>
      </c>
      <c r="S143" s="216"/>
      <c r="T143" s="219"/>
      <c r="U143" s="220">
        <v>21</v>
      </c>
      <c r="V143" s="219"/>
      <c r="W143" s="77"/>
      <c r="X143" s="219"/>
      <c r="Y143" s="220">
        <v>8</v>
      </c>
      <c r="Z143" s="219"/>
      <c r="AA143" s="216"/>
      <c r="AB143" s="219"/>
      <c r="AC143" s="220">
        <v>18.03</v>
      </c>
      <c r="AD143" s="219"/>
    </row>
    <row r="144" spans="1:30" x14ac:dyDescent="0.25">
      <c r="A144" s="12"/>
      <c r="B144" s="212" t="s">
        <v>497</v>
      </c>
      <c r="C144" s="212"/>
      <c r="D144" s="212" t="s">
        <v>493</v>
      </c>
      <c r="E144" s="212"/>
      <c r="F144" s="215"/>
      <c r="G144" s="226">
        <v>870</v>
      </c>
      <c r="H144" s="215"/>
      <c r="I144" s="132"/>
      <c r="J144" s="215"/>
      <c r="K144" s="226">
        <v>870</v>
      </c>
      <c r="L144" s="215"/>
      <c r="M144" s="212"/>
      <c r="N144" s="215"/>
      <c r="O144" s="226" t="s">
        <v>181</v>
      </c>
      <c r="P144" s="215"/>
      <c r="Q144" s="132"/>
      <c r="R144" s="212" t="s">
        <v>498</v>
      </c>
      <c r="S144" s="212"/>
      <c r="T144" s="215"/>
      <c r="U144" s="226">
        <v>20</v>
      </c>
      <c r="V144" s="215"/>
      <c r="W144" s="132"/>
      <c r="X144" s="215"/>
      <c r="Y144" s="226">
        <v>14.1</v>
      </c>
      <c r="Z144" s="215"/>
      <c r="AA144" s="212"/>
      <c r="AB144" s="215"/>
      <c r="AC144" s="226">
        <v>14.74</v>
      </c>
      <c r="AD144" s="215"/>
    </row>
    <row r="145" spans="1:30" x14ac:dyDescent="0.25">
      <c r="A145" s="12"/>
      <c r="B145" s="216" t="s">
        <v>497</v>
      </c>
      <c r="C145" s="216"/>
      <c r="D145" s="216" t="s">
        <v>499</v>
      </c>
      <c r="E145" s="216"/>
      <c r="F145" s="219"/>
      <c r="G145" s="220">
        <v>620</v>
      </c>
      <c r="H145" s="219"/>
      <c r="I145" s="77"/>
      <c r="J145" s="219"/>
      <c r="K145" s="220">
        <v>620</v>
      </c>
      <c r="L145" s="219"/>
      <c r="M145" s="216"/>
      <c r="N145" s="219"/>
      <c r="O145" s="220" t="s">
        <v>181</v>
      </c>
      <c r="P145" s="219"/>
      <c r="Q145" s="77"/>
      <c r="R145" s="216" t="s">
        <v>492</v>
      </c>
      <c r="S145" s="216"/>
      <c r="T145" s="219"/>
      <c r="U145" s="220">
        <v>20</v>
      </c>
      <c r="V145" s="219"/>
      <c r="W145" s="77"/>
      <c r="X145" s="219"/>
      <c r="Y145" s="220">
        <v>14.1</v>
      </c>
      <c r="Z145" s="219"/>
      <c r="AA145" s="216"/>
      <c r="AB145" s="219"/>
      <c r="AC145" s="220">
        <v>4.7</v>
      </c>
      <c r="AD145" s="219"/>
    </row>
    <row r="146" spans="1:30" x14ac:dyDescent="0.25">
      <c r="A146" s="12"/>
      <c r="B146" s="212" t="s">
        <v>500</v>
      </c>
      <c r="C146" s="212"/>
      <c r="D146" s="212" t="s">
        <v>484</v>
      </c>
      <c r="E146" s="212"/>
      <c r="F146" s="215"/>
      <c r="G146" s="226">
        <v>860</v>
      </c>
      <c r="H146" s="215"/>
      <c r="I146" s="132"/>
      <c r="J146" s="215"/>
      <c r="K146" s="226">
        <v>860</v>
      </c>
      <c r="L146" s="215"/>
      <c r="M146" s="212"/>
      <c r="N146" s="215"/>
      <c r="O146" s="226" t="s">
        <v>181</v>
      </c>
      <c r="P146" s="215"/>
      <c r="Q146" s="132"/>
      <c r="R146" s="212" t="s">
        <v>501</v>
      </c>
      <c r="S146" s="212"/>
      <c r="T146" s="215"/>
      <c r="U146" s="226">
        <v>30</v>
      </c>
      <c r="V146" s="215"/>
      <c r="W146" s="132"/>
      <c r="X146" s="215"/>
      <c r="Y146" s="226" t="s">
        <v>181</v>
      </c>
      <c r="Z146" s="215"/>
      <c r="AA146" s="212"/>
      <c r="AB146" s="215"/>
      <c r="AC146" s="226">
        <v>17.670000000000002</v>
      </c>
      <c r="AD146" s="215"/>
    </row>
    <row r="147" spans="1:30" x14ac:dyDescent="0.25">
      <c r="A147" s="12"/>
      <c r="B147" s="216" t="s">
        <v>500</v>
      </c>
      <c r="C147" s="216"/>
      <c r="D147" s="216" t="s">
        <v>493</v>
      </c>
      <c r="E147" s="216"/>
      <c r="F147" s="219"/>
      <c r="G147" s="220">
        <v>860</v>
      </c>
      <c r="H147" s="219"/>
      <c r="I147" s="77"/>
      <c r="J147" s="219"/>
      <c r="K147" s="220">
        <v>860</v>
      </c>
      <c r="L147" s="219"/>
      <c r="M147" s="216"/>
      <c r="N147" s="219"/>
      <c r="O147" s="220" t="s">
        <v>181</v>
      </c>
      <c r="P147" s="219"/>
      <c r="Q147" s="77"/>
      <c r="R147" s="216" t="s">
        <v>501</v>
      </c>
      <c r="S147" s="216"/>
      <c r="T147" s="219"/>
      <c r="U147" s="220">
        <v>30</v>
      </c>
      <c r="V147" s="219"/>
      <c r="W147" s="77"/>
      <c r="X147" s="219"/>
      <c r="Y147" s="220" t="s">
        <v>181</v>
      </c>
      <c r="Z147" s="219"/>
      <c r="AA147" s="216"/>
      <c r="AB147" s="219"/>
      <c r="AC147" s="220">
        <v>17.670000000000002</v>
      </c>
      <c r="AD147" s="219"/>
    </row>
    <row r="148" spans="1:30" x14ac:dyDescent="0.25">
      <c r="A148" s="12"/>
      <c r="B148" s="212" t="s">
        <v>500</v>
      </c>
      <c r="C148" s="212"/>
      <c r="D148" s="212" t="s">
        <v>499</v>
      </c>
      <c r="E148" s="212"/>
      <c r="F148" s="215"/>
      <c r="G148" s="226">
        <v>283</v>
      </c>
      <c r="H148" s="215"/>
      <c r="I148" s="132"/>
      <c r="J148" s="215"/>
      <c r="K148" s="226">
        <v>283</v>
      </c>
      <c r="L148" s="215"/>
      <c r="M148" s="212"/>
      <c r="N148" s="215"/>
      <c r="O148" s="226" t="s">
        <v>181</v>
      </c>
      <c r="P148" s="215"/>
      <c r="Q148" s="132"/>
      <c r="R148" s="212" t="s">
        <v>502</v>
      </c>
      <c r="S148" s="212"/>
      <c r="T148" s="215"/>
      <c r="U148" s="226">
        <v>30</v>
      </c>
      <c r="V148" s="215"/>
      <c r="W148" s="132"/>
      <c r="X148" s="215"/>
      <c r="Y148" s="226" t="s">
        <v>181</v>
      </c>
      <c r="Z148" s="215"/>
      <c r="AA148" s="212"/>
      <c r="AB148" s="215"/>
      <c r="AC148" s="226">
        <v>11.16</v>
      </c>
      <c r="AD148" s="215"/>
    </row>
    <row r="149" spans="1:30" x14ac:dyDescent="0.25">
      <c r="A149" s="12"/>
      <c r="B149" s="216" t="s">
        <v>483</v>
      </c>
      <c r="C149" s="216"/>
      <c r="D149" s="216" t="s">
        <v>484</v>
      </c>
      <c r="E149" s="216"/>
      <c r="F149" s="217"/>
      <c r="G149" s="218">
        <v>860</v>
      </c>
      <c r="H149" s="219"/>
      <c r="I149" s="77"/>
      <c r="J149" s="217"/>
      <c r="K149" s="218">
        <v>430</v>
      </c>
      <c r="L149" s="219"/>
      <c r="M149" s="216"/>
      <c r="N149" s="217"/>
      <c r="O149" s="218" t="s">
        <v>503</v>
      </c>
      <c r="P149" s="219" t="s">
        <v>229</v>
      </c>
      <c r="Q149" s="77"/>
      <c r="R149" s="216" t="s">
        <v>458</v>
      </c>
      <c r="S149" s="216"/>
      <c r="T149" s="219"/>
      <c r="U149" s="220">
        <v>32</v>
      </c>
      <c r="V149" s="219"/>
      <c r="W149" s="77"/>
      <c r="X149" s="219"/>
      <c r="Y149" s="220">
        <v>20.9</v>
      </c>
      <c r="Z149" s="219"/>
      <c r="AA149" s="216"/>
      <c r="AB149" s="219"/>
      <c r="AC149" s="220" t="s">
        <v>181</v>
      </c>
      <c r="AD149" s="219"/>
    </row>
    <row r="150" spans="1:30" ht="15.75" thickBot="1" x14ac:dyDescent="0.3">
      <c r="A150" s="12"/>
      <c r="B150" s="221" t="s">
        <v>119</v>
      </c>
      <c r="C150" s="212"/>
      <c r="D150" s="212"/>
      <c r="E150" s="212"/>
      <c r="F150" s="222" t="s">
        <v>180</v>
      </c>
      <c r="G150" s="223">
        <v>11854</v>
      </c>
      <c r="H150" s="215"/>
      <c r="I150" s="132"/>
      <c r="J150" s="222" t="s">
        <v>180</v>
      </c>
      <c r="K150" s="223">
        <v>10136</v>
      </c>
      <c r="L150" s="215"/>
      <c r="M150" s="212"/>
      <c r="N150" s="222" t="s">
        <v>180</v>
      </c>
      <c r="O150" s="224" t="s">
        <v>504</v>
      </c>
      <c r="P150" s="215" t="s">
        <v>229</v>
      </c>
      <c r="Q150" s="132"/>
      <c r="R150" s="212"/>
      <c r="S150" s="212"/>
      <c r="T150" s="215"/>
      <c r="U150" s="215"/>
      <c r="V150" s="215"/>
      <c r="W150" s="132"/>
      <c r="X150" s="215"/>
      <c r="Y150" s="215"/>
      <c r="Z150" s="215"/>
      <c r="AA150" s="212"/>
      <c r="AB150" s="215"/>
      <c r="AC150" s="215"/>
      <c r="AD150" s="215"/>
    </row>
    <row r="151" spans="1:30" ht="16.5" thickTop="1" x14ac:dyDescent="0.25">
      <c r="A151" s="12"/>
      <c r="B151" s="98"/>
      <c r="C151" s="98"/>
      <c r="D151" s="98"/>
      <c r="E151" s="98"/>
      <c r="F151" s="98"/>
      <c r="G151" s="98"/>
      <c r="H151" s="98"/>
      <c r="I151" s="98"/>
      <c r="J151" s="98"/>
      <c r="K151" s="98"/>
      <c r="L151" s="98"/>
      <c r="M151" s="98"/>
      <c r="N151" s="98"/>
      <c r="O151" s="98"/>
      <c r="P151" s="98"/>
      <c r="Q151" s="98"/>
      <c r="R151" s="98"/>
      <c r="S151" s="98"/>
      <c r="T151" s="98"/>
      <c r="U151" s="98"/>
      <c r="V151" s="98"/>
      <c r="W151" s="98"/>
      <c r="X151" s="98"/>
      <c r="Y151" s="98"/>
      <c r="Z151" s="98"/>
      <c r="AA151" s="98"/>
      <c r="AB151" s="98"/>
      <c r="AC151" s="98"/>
      <c r="AD151" s="98"/>
    </row>
    <row r="152" spans="1:30" ht="25.5" customHeight="1" x14ac:dyDescent="0.25">
      <c r="A152" s="12"/>
      <c r="B152" s="97" t="s">
        <v>505</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row>
    <row r="153" spans="1:30" x14ac:dyDescent="0.25">
      <c r="A153" s="12"/>
      <c r="B153" s="97" t="s">
        <v>506</v>
      </c>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c r="AD153" s="97"/>
    </row>
    <row r="154" spans="1:30" ht="51" x14ac:dyDescent="0.25">
      <c r="A154" s="12"/>
      <c r="B154" s="125" t="s">
        <v>181</v>
      </c>
      <c r="C154" s="152" t="s">
        <v>507</v>
      </c>
    </row>
    <row r="155" spans="1:30" ht="102" x14ac:dyDescent="0.25">
      <c r="A155" s="12"/>
      <c r="B155" s="125" t="s">
        <v>181</v>
      </c>
      <c r="C155" s="152" t="s">
        <v>508</v>
      </c>
    </row>
    <row r="156" spans="1:30" ht="63.75" x14ac:dyDescent="0.25">
      <c r="A156" s="12"/>
      <c r="B156" s="125" t="s">
        <v>181</v>
      </c>
      <c r="C156" s="152" t="s">
        <v>509</v>
      </c>
    </row>
    <row r="157" spans="1:30" x14ac:dyDescent="0.25">
      <c r="A157" s="12"/>
      <c r="B157" s="97" t="s">
        <v>510</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c r="AA157" s="97"/>
      <c r="AB157" s="97"/>
      <c r="AC157" s="97"/>
      <c r="AD157" s="97"/>
    </row>
    <row r="158" spans="1:30" ht="38.25" x14ac:dyDescent="0.25">
      <c r="A158" s="12"/>
      <c r="B158" s="125">
        <v>1</v>
      </c>
      <c r="C158" s="152" t="s">
        <v>511</v>
      </c>
    </row>
    <row r="159" spans="1:30" ht="38.25" x14ac:dyDescent="0.25">
      <c r="A159" s="12"/>
      <c r="B159" s="125">
        <v>2</v>
      </c>
      <c r="C159" s="152" t="s">
        <v>512</v>
      </c>
    </row>
    <row r="160" spans="1:30" ht="63.75" x14ac:dyDescent="0.25">
      <c r="A160" s="12"/>
      <c r="B160" s="125">
        <v>3</v>
      </c>
      <c r="C160" s="152" t="s">
        <v>513</v>
      </c>
    </row>
    <row r="161" spans="1:30" ht="25.5" x14ac:dyDescent="0.25">
      <c r="A161" s="12"/>
      <c r="B161" s="125">
        <v>4</v>
      </c>
      <c r="C161" s="152" t="s">
        <v>514</v>
      </c>
    </row>
    <row r="162" spans="1:30" x14ac:dyDescent="0.25">
      <c r="A162" s="12"/>
      <c r="B162" s="97" t="s">
        <v>515</v>
      </c>
      <c r="C162" s="97"/>
      <c r="D162" s="97"/>
      <c r="E162" s="97"/>
      <c r="F162" s="97"/>
      <c r="G162" s="97"/>
      <c r="H162" s="97"/>
      <c r="I162" s="97"/>
      <c r="J162" s="97"/>
      <c r="K162" s="97"/>
      <c r="L162" s="97"/>
      <c r="M162" s="97"/>
      <c r="N162" s="97"/>
      <c r="O162" s="97"/>
      <c r="P162" s="97"/>
      <c r="Q162" s="97"/>
      <c r="R162" s="97"/>
      <c r="S162" s="97"/>
      <c r="T162" s="97"/>
      <c r="U162" s="97"/>
      <c r="V162" s="97"/>
      <c r="W162" s="97"/>
      <c r="X162" s="97"/>
      <c r="Y162" s="97"/>
      <c r="Z162" s="97"/>
      <c r="AA162" s="97"/>
      <c r="AB162" s="97"/>
      <c r="AC162" s="97"/>
      <c r="AD162" s="97"/>
    </row>
    <row r="163" spans="1:30" x14ac:dyDescent="0.25">
      <c r="A163" s="12"/>
      <c r="B163" s="97" t="s">
        <v>516</v>
      </c>
      <c r="C163" s="97"/>
      <c r="D163" s="97"/>
      <c r="E163" s="97"/>
      <c r="F163" s="97"/>
      <c r="G163" s="97"/>
      <c r="H163" s="97"/>
      <c r="I163" s="97"/>
      <c r="J163" s="97"/>
      <c r="K163" s="97"/>
      <c r="L163" s="97"/>
      <c r="M163" s="97"/>
      <c r="N163" s="97"/>
      <c r="O163" s="97"/>
      <c r="P163" s="97"/>
      <c r="Q163" s="97"/>
      <c r="R163" s="97"/>
      <c r="S163" s="97"/>
      <c r="T163" s="97"/>
      <c r="U163" s="97"/>
      <c r="V163" s="97"/>
      <c r="W163" s="97"/>
      <c r="X163" s="97"/>
      <c r="Y163" s="97"/>
      <c r="Z163" s="97"/>
      <c r="AA163" s="97"/>
      <c r="AB163" s="97"/>
      <c r="AC163" s="97"/>
      <c r="AD163" s="97"/>
    </row>
    <row r="164" spans="1:30" ht="25.5" customHeight="1" x14ac:dyDescent="0.25">
      <c r="A164" s="12"/>
      <c r="B164" s="97" t="s">
        <v>517</v>
      </c>
      <c r="C164" s="97"/>
      <c r="D164" s="97"/>
      <c r="E164" s="97"/>
      <c r="F164" s="97"/>
      <c r="G164" s="97"/>
      <c r="H164" s="97"/>
      <c r="I164" s="97"/>
      <c r="J164" s="97"/>
      <c r="K164" s="97"/>
      <c r="L164" s="97"/>
      <c r="M164" s="97"/>
      <c r="N164" s="97"/>
      <c r="O164" s="97"/>
      <c r="P164" s="97"/>
      <c r="Q164" s="97"/>
      <c r="R164" s="97"/>
      <c r="S164" s="97"/>
      <c r="T164" s="97"/>
      <c r="U164" s="97"/>
      <c r="V164" s="97"/>
      <c r="W164" s="97"/>
      <c r="X164" s="97"/>
      <c r="Y164" s="97"/>
      <c r="Z164" s="97"/>
      <c r="AA164" s="97"/>
      <c r="AB164" s="97"/>
      <c r="AC164" s="97"/>
      <c r="AD164" s="97"/>
    </row>
    <row r="165" spans="1:30" ht="15.75" x14ac:dyDescent="0.25">
      <c r="A165" s="12"/>
      <c r="B165" s="98"/>
      <c r="C165" s="98"/>
      <c r="D165" s="98"/>
      <c r="E165" s="98"/>
      <c r="F165" s="98"/>
      <c r="G165" s="98"/>
      <c r="H165" s="98"/>
      <c r="I165" s="98"/>
      <c r="J165" s="98"/>
      <c r="K165" s="98"/>
      <c r="L165" s="98"/>
      <c r="M165" s="98"/>
      <c r="N165" s="98"/>
      <c r="O165" s="98"/>
      <c r="P165" s="98"/>
      <c r="Q165" s="98"/>
      <c r="R165" s="98"/>
      <c r="S165" s="98"/>
      <c r="T165" s="98"/>
      <c r="U165" s="98"/>
      <c r="V165" s="98"/>
      <c r="W165" s="98"/>
      <c r="X165" s="98"/>
      <c r="Y165" s="98"/>
      <c r="Z165" s="98"/>
      <c r="AA165" s="98"/>
      <c r="AB165" s="98"/>
      <c r="AC165" s="98"/>
      <c r="AD165" s="98"/>
    </row>
    <row r="166" spans="1:30" x14ac:dyDescent="0.25">
      <c r="A166" s="12"/>
      <c r="B166" s="23"/>
      <c r="C166" s="76" t="s">
        <v>172</v>
      </c>
      <c r="D166" s="76"/>
      <c r="E166" s="76"/>
      <c r="F166" s="76"/>
      <c r="G166" s="76"/>
      <c r="H166" s="76"/>
      <c r="I166" s="76"/>
      <c r="J166" s="76"/>
      <c r="K166" s="76"/>
      <c r="L166" s="76"/>
      <c r="M166" s="76"/>
      <c r="N166" s="76"/>
      <c r="O166" s="76"/>
      <c r="P166" s="76"/>
      <c r="Q166" s="56"/>
    </row>
    <row r="167" spans="1:30" x14ac:dyDescent="0.25">
      <c r="A167" s="12"/>
      <c r="B167" s="23"/>
      <c r="C167" s="202">
        <v>41729</v>
      </c>
      <c r="D167" s="202"/>
      <c r="E167" s="202"/>
      <c r="F167" s="202"/>
      <c r="G167" s="202"/>
      <c r="H167" s="202"/>
      <c r="I167" s="202"/>
      <c r="J167" s="202"/>
      <c r="K167" s="202"/>
      <c r="L167" s="202"/>
      <c r="M167" s="202"/>
      <c r="N167" s="202"/>
      <c r="O167" s="202"/>
      <c r="P167" s="202"/>
      <c r="Q167" s="56"/>
    </row>
    <row r="168" spans="1:30" x14ac:dyDescent="0.25">
      <c r="A168" s="12"/>
      <c r="B168" s="23"/>
      <c r="C168" s="199" t="s">
        <v>518</v>
      </c>
      <c r="D168" s="199"/>
      <c r="E168" s="56"/>
      <c r="F168" s="187"/>
      <c r="G168" s="199" t="s">
        <v>519</v>
      </c>
      <c r="H168" s="199"/>
      <c r="I168" s="56"/>
      <c r="J168" s="187"/>
      <c r="K168" s="199" t="s">
        <v>520</v>
      </c>
      <c r="L168" s="199"/>
      <c r="M168" s="56"/>
      <c r="N168" s="187"/>
      <c r="O168" s="199" t="s">
        <v>119</v>
      </c>
      <c r="P168" s="199"/>
      <c r="Q168" s="56"/>
    </row>
    <row r="169" spans="1:30" x14ac:dyDescent="0.25">
      <c r="A169" s="12"/>
      <c r="B169" s="17" t="s">
        <v>521</v>
      </c>
      <c r="C169" s="64"/>
      <c r="D169" s="64"/>
      <c r="E169" s="55"/>
      <c r="F169" s="17"/>
      <c r="G169" s="64"/>
      <c r="H169" s="64"/>
      <c r="I169" s="55"/>
      <c r="J169" s="17"/>
      <c r="K169" s="64"/>
      <c r="L169" s="64"/>
      <c r="M169" s="55"/>
      <c r="N169" s="17"/>
      <c r="O169" s="64"/>
      <c r="P169" s="64"/>
      <c r="Q169" s="55"/>
    </row>
    <row r="170" spans="1:30" ht="15.75" thickBot="1" x14ac:dyDescent="0.3">
      <c r="A170" s="12"/>
      <c r="B170" s="41" t="s">
        <v>522</v>
      </c>
      <c r="C170" s="84" t="s">
        <v>180</v>
      </c>
      <c r="D170" s="94" t="s">
        <v>181</v>
      </c>
      <c r="E170" s="24"/>
      <c r="F170" s="26"/>
      <c r="G170" s="84" t="s">
        <v>180</v>
      </c>
      <c r="H170" s="94" t="s">
        <v>181</v>
      </c>
      <c r="I170" s="24"/>
      <c r="J170" s="26"/>
      <c r="K170" s="84" t="s">
        <v>180</v>
      </c>
      <c r="L170" s="85">
        <v>5314</v>
      </c>
      <c r="M170" s="24"/>
      <c r="N170" s="26"/>
      <c r="O170" s="84" t="s">
        <v>180</v>
      </c>
      <c r="P170" s="85">
        <v>5314</v>
      </c>
      <c r="Q170" s="24"/>
    </row>
    <row r="171" spans="1:30" ht="16.5" thickTop="1" x14ac:dyDescent="0.25">
      <c r="A171" s="12"/>
      <c r="B171" s="98"/>
      <c r="C171" s="98"/>
      <c r="D171" s="98"/>
      <c r="E171" s="98"/>
      <c r="F171" s="98"/>
      <c r="G171" s="98"/>
      <c r="H171" s="98"/>
      <c r="I171" s="98"/>
      <c r="J171" s="98"/>
      <c r="K171" s="98"/>
      <c r="L171" s="98"/>
      <c r="M171" s="98"/>
      <c r="N171" s="98"/>
      <c r="O171" s="98"/>
      <c r="P171" s="98"/>
      <c r="Q171" s="98"/>
      <c r="R171" s="98"/>
      <c r="S171" s="98"/>
      <c r="T171" s="98"/>
      <c r="U171" s="98"/>
      <c r="V171" s="98"/>
      <c r="W171" s="98"/>
      <c r="X171" s="98"/>
      <c r="Y171" s="98"/>
      <c r="Z171" s="98"/>
      <c r="AA171" s="98"/>
      <c r="AB171" s="98"/>
      <c r="AC171" s="98"/>
      <c r="AD171" s="98"/>
    </row>
    <row r="172" spans="1:30" x14ac:dyDescent="0.25">
      <c r="A172" s="12"/>
      <c r="B172" s="133"/>
      <c r="C172" s="230">
        <v>41639</v>
      </c>
      <c r="D172" s="230"/>
      <c r="E172" s="230"/>
      <c r="F172" s="230"/>
      <c r="G172" s="230"/>
      <c r="H172" s="230"/>
      <c r="I172" s="230"/>
      <c r="J172" s="230"/>
      <c r="K172" s="230"/>
      <c r="L172" s="230"/>
      <c r="M172" s="230"/>
      <c r="N172" s="230"/>
      <c r="O172" s="230"/>
      <c r="P172" s="230"/>
      <c r="Q172" s="93"/>
    </row>
    <row r="173" spans="1:30" x14ac:dyDescent="0.25">
      <c r="A173" s="12"/>
      <c r="B173" s="133"/>
      <c r="C173" s="231" t="s">
        <v>518</v>
      </c>
      <c r="D173" s="231"/>
      <c r="E173" s="93"/>
      <c r="F173" s="227"/>
      <c r="G173" s="231" t="s">
        <v>519</v>
      </c>
      <c r="H173" s="231"/>
      <c r="I173" s="93"/>
      <c r="J173" s="227"/>
      <c r="K173" s="231" t="s">
        <v>520</v>
      </c>
      <c r="L173" s="231"/>
      <c r="M173" s="93"/>
      <c r="N173" s="227"/>
      <c r="O173" s="231" t="s">
        <v>119</v>
      </c>
      <c r="P173" s="231"/>
      <c r="Q173" s="93"/>
    </row>
    <row r="174" spans="1:30" x14ac:dyDescent="0.25">
      <c r="A174" s="12"/>
      <c r="B174" s="17" t="s">
        <v>521</v>
      </c>
      <c r="C174" s="64"/>
      <c r="D174" s="64"/>
      <c r="E174" s="55"/>
      <c r="F174" s="17"/>
      <c r="G174" s="64"/>
      <c r="H174" s="64"/>
      <c r="I174" s="55"/>
      <c r="J174" s="17"/>
      <c r="K174" s="64"/>
      <c r="L174" s="64"/>
      <c r="M174" s="55"/>
      <c r="N174" s="17"/>
      <c r="O174" s="64"/>
      <c r="P174" s="64"/>
      <c r="Q174" s="55"/>
    </row>
    <row r="175" spans="1:30" ht="15.75" thickBot="1" x14ac:dyDescent="0.3">
      <c r="A175" s="12"/>
      <c r="B175" s="147" t="s">
        <v>522</v>
      </c>
      <c r="C175" s="144" t="s">
        <v>180</v>
      </c>
      <c r="D175" s="151" t="s">
        <v>181</v>
      </c>
      <c r="E175" s="93"/>
      <c r="F175" s="133"/>
      <c r="G175" s="144" t="s">
        <v>180</v>
      </c>
      <c r="H175" s="151" t="s">
        <v>181</v>
      </c>
      <c r="I175" s="93"/>
      <c r="J175" s="133"/>
      <c r="K175" s="144" t="s">
        <v>180</v>
      </c>
      <c r="L175" s="145">
        <v>5251</v>
      </c>
      <c r="M175" s="93"/>
      <c r="N175" s="133"/>
      <c r="O175" s="144" t="s">
        <v>180</v>
      </c>
      <c r="P175" s="145">
        <v>5251</v>
      </c>
      <c r="Q175" s="93"/>
    </row>
    <row r="176" spans="1:30" ht="15.75" thickTop="1" x14ac:dyDescent="0.25">
      <c r="A176" s="12"/>
      <c r="B176" s="149"/>
      <c r="C176" s="228"/>
      <c r="D176" s="228"/>
      <c r="E176" s="229"/>
      <c r="F176" s="133"/>
      <c r="G176" s="228"/>
      <c r="H176" s="228"/>
      <c r="I176" s="229"/>
      <c r="J176" s="133"/>
      <c r="K176" s="228"/>
      <c r="L176" s="228"/>
      <c r="M176" s="229"/>
      <c r="N176" s="133"/>
      <c r="O176" s="228"/>
      <c r="P176" s="228"/>
      <c r="Q176" s="229"/>
    </row>
    <row r="177" spans="1:30" ht="15.75" thickBot="1" x14ac:dyDescent="0.3">
      <c r="A177" s="12"/>
      <c r="B177" s="33" t="s">
        <v>523</v>
      </c>
      <c r="C177" s="74" t="s">
        <v>180</v>
      </c>
      <c r="D177" s="121" t="s">
        <v>181</v>
      </c>
      <c r="E177" s="55"/>
      <c r="F177" s="17"/>
      <c r="G177" s="74" t="s">
        <v>180</v>
      </c>
      <c r="H177" s="121" t="s">
        <v>181</v>
      </c>
      <c r="I177" s="55"/>
      <c r="J177" s="17"/>
      <c r="K177" s="74" t="s">
        <v>180</v>
      </c>
      <c r="L177" s="121">
        <v>33</v>
      </c>
      <c r="M177" s="55"/>
      <c r="N177" s="17"/>
      <c r="O177" s="74" t="s">
        <v>180</v>
      </c>
      <c r="P177" s="121">
        <v>33</v>
      </c>
      <c r="Q177" s="55"/>
    </row>
    <row r="178" spans="1:30" ht="15.75" thickTop="1" x14ac:dyDescent="0.25">
      <c r="A178" s="12"/>
      <c r="B178" s="96"/>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c r="AA178" s="96"/>
      <c r="AB178" s="96"/>
      <c r="AC178" s="96"/>
      <c r="AD178" s="96"/>
    </row>
    <row r="179" spans="1:30" x14ac:dyDescent="0.25">
      <c r="A179" s="12"/>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c r="AB179" s="96"/>
      <c r="AC179" s="96"/>
      <c r="AD179" s="96"/>
    </row>
    <row r="180" spans="1:30" x14ac:dyDescent="0.25">
      <c r="A180" s="12"/>
      <c r="B180" s="96"/>
      <c r="C180" s="96"/>
      <c r="D180" s="96"/>
      <c r="E180" s="96"/>
      <c r="F180" s="96"/>
      <c r="G180" s="96"/>
      <c r="H180" s="96"/>
      <c r="I180" s="96"/>
      <c r="J180" s="96"/>
      <c r="K180" s="96"/>
      <c r="L180" s="96"/>
      <c r="M180" s="96"/>
      <c r="N180" s="96"/>
      <c r="O180" s="96"/>
      <c r="P180" s="96"/>
      <c r="Q180" s="96"/>
      <c r="R180" s="96"/>
      <c r="S180" s="96"/>
      <c r="T180" s="96"/>
      <c r="U180" s="96"/>
      <c r="V180" s="96"/>
      <c r="W180" s="96"/>
      <c r="X180" s="96"/>
      <c r="Y180" s="96"/>
      <c r="Z180" s="96"/>
      <c r="AA180" s="96"/>
      <c r="AB180" s="96"/>
      <c r="AC180" s="96"/>
      <c r="AD180" s="96"/>
    </row>
    <row r="181" spans="1:30" x14ac:dyDescent="0.25">
      <c r="A181" s="12"/>
      <c r="B181" s="99" t="s">
        <v>524</v>
      </c>
      <c r="C181" s="99"/>
      <c r="D181" s="99"/>
      <c r="E181" s="99"/>
      <c r="F181" s="99"/>
      <c r="G181" s="99"/>
      <c r="H181" s="99"/>
      <c r="I181" s="99"/>
      <c r="J181" s="99"/>
      <c r="K181" s="99"/>
      <c r="L181" s="99"/>
      <c r="M181" s="99"/>
      <c r="N181" s="99"/>
      <c r="O181" s="99"/>
      <c r="P181" s="99"/>
      <c r="Q181" s="99"/>
      <c r="R181" s="99"/>
      <c r="S181" s="99"/>
      <c r="T181" s="99"/>
      <c r="U181" s="99"/>
      <c r="V181" s="99"/>
      <c r="W181" s="99"/>
      <c r="X181" s="99"/>
      <c r="Y181" s="99"/>
      <c r="Z181" s="99"/>
      <c r="AA181" s="99"/>
      <c r="AB181" s="99"/>
      <c r="AC181" s="99"/>
      <c r="AD181" s="99"/>
    </row>
    <row r="182" spans="1:30" x14ac:dyDescent="0.25">
      <c r="A182" s="12"/>
      <c r="B182" s="97" t="s">
        <v>525</v>
      </c>
      <c r="C182" s="97"/>
      <c r="D182" s="97"/>
      <c r="E182" s="97"/>
      <c r="F182" s="97"/>
      <c r="G182" s="97"/>
      <c r="H182" s="97"/>
      <c r="I182" s="97"/>
      <c r="J182" s="97"/>
      <c r="K182" s="97"/>
      <c r="L182" s="97"/>
      <c r="M182" s="97"/>
      <c r="N182" s="97"/>
      <c r="O182" s="97"/>
      <c r="P182" s="97"/>
      <c r="Q182" s="97"/>
      <c r="R182" s="97"/>
      <c r="S182" s="97"/>
      <c r="T182" s="97"/>
      <c r="U182" s="97"/>
      <c r="V182" s="97"/>
      <c r="W182" s="97"/>
      <c r="X182" s="97"/>
      <c r="Y182" s="97"/>
      <c r="Z182" s="97"/>
      <c r="AA182" s="97"/>
      <c r="AB182" s="97"/>
      <c r="AC182" s="97"/>
      <c r="AD182" s="97"/>
    </row>
    <row r="183" spans="1:30" x14ac:dyDescent="0.25">
      <c r="A183" s="12"/>
      <c r="B183" s="97" t="s">
        <v>526</v>
      </c>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c r="AA183" s="97"/>
      <c r="AB183" s="97"/>
      <c r="AC183" s="97"/>
      <c r="AD183" s="97"/>
    </row>
    <row r="184" spans="1:30" x14ac:dyDescent="0.25">
      <c r="A184" s="12"/>
      <c r="B184" s="97" t="s">
        <v>527</v>
      </c>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row>
    <row r="185" spans="1:30" x14ac:dyDescent="0.25">
      <c r="A185" s="12"/>
      <c r="B185" s="97" t="s">
        <v>528</v>
      </c>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c r="AA185" s="97"/>
      <c r="AB185" s="97"/>
      <c r="AC185" s="97"/>
      <c r="AD185" s="97"/>
    </row>
    <row r="186" spans="1:30" x14ac:dyDescent="0.25">
      <c r="A186" s="12"/>
      <c r="B186" s="97" t="s">
        <v>529</v>
      </c>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row>
    <row r="187" spans="1:30" x14ac:dyDescent="0.25">
      <c r="A187" s="12"/>
      <c r="B187" s="97" t="s">
        <v>530</v>
      </c>
      <c r="C187" s="97"/>
      <c r="D187" s="97"/>
      <c r="E187" s="97"/>
      <c r="F187" s="97"/>
      <c r="G187" s="97"/>
      <c r="H187" s="97"/>
      <c r="I187" s="97"/>
      <c r="J187" s="97"/>
      <c r="K187" s="97"/>
      <c r="L187" s="97"/>
      <c r="M187" s="97"/>
      <c r="N187" s="97"/>
      <c r="O187" s="97"/>
      <c r="P187" s="97"/>
      <c r="Q187" s="97"/>
      <c r="R187" s="97"/>
      <c r="S187" s="97"/>
      <c r="T187" s="97"/>
      <c r="U187" s="97"/>
      <c r="V187" s="97"/>
      <c r="W187" s="97"/>
      <c r="X187" s="97"/>
      <c r="Y187" s="97"/>
      <c r="Z187" s="97"/>
      <c r="AA187" s="97"/>
      <c r="AB187" s="97"/>
      <c r="AC187" s="97"/>
      <c r="AD187" s="97"/>
    </row>
    <row r="188" spans="1:30" x14ac:dyDescent="0.25">
      <c r="A188" s="12"/>
      <c r="B188" s="97" t="s">
        <v>531</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c r="AA188" s="97"/>
      <c r="AB188" s="97"/>
      <c r="AC188" s="97"/>
      <c r="AD188" s="97"/>
    </row>
    <row r="189" spans="1:30" x14ac:dyDescent="0.25">
      <c r="A189" s="12"/>
      <c r="B189" s="97" t="s">
        <v>532</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row>
    <row r="190" spans="1:30" x14ac:dyDescent="0.25">
      <c r="A190" s="12"/>
      <c r="B190" s="97" t="s">
        <v>533</v>
      </c>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c r="AA190" s="97"/>
      <c r="AB190" s="97"/>
      <c r="AC190" s="97"/>
      <c r="AD190" s="97"/>
    </row>
    <row r="191" spans="1:30" x14ac:dyDescent="0.25">
      <c r="A191" s="12"/>
      <c r="B191" s="97" t="s">
        <v>534</v>
      </c>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c r="AA191" s="97"/>
      <c r="AB191" s="97"/>
      <c r="AC191" s="97"/>
      <c r="AD191" s="97"/>
    </row>
    <row r="192" spans="1:30" x14ac:dyDescent="0.25">
      <c r="A192" s="12"/>
      <c r="B192" s="97" t="s">
        <v>535</v>
      </c>
      <c r="C192" s="97"/>
      <c r="D192" s="97"/>
      <c r="E192" s="97"/>
      <c r="F192" s="97"/>
      <c r="G192" s="97"/>
      <c r="H192" s="97"/>
      <c r="I192" s="97"/>
      <c r="J192" s="97"/>
      <c r="K192" s="97"/>
      <c r="L192" s="97"/>
      <c r="M192" s="97"/>
      <c r="N192" s="97"/>
      <c r="O192" s="97"/>
      <c r="P192" s="97"/>
      <c r="Q192" s="97"/>
      <c r="R192" s="97"/>
      <c r="S192" s="97"/>
      <c r="T192" s="97"/>
      <c r="U192" s="97"/>
      <c r="V192" s="97"/>
      <c r="W192" s="97"/>
      <c r="X192" s="97"/>
      <c r="Y192" s="97"/>
      <c r="Z192" s="97"/>
      <c r="AA192" s="97"/>
      <c r="AB192" s="97"/>
      <c r="AC192" s="97"/>
      <c r="AD192" s="97"/>
    </row>
    <row r="193" spans="1:30" x14ac:dyDescent="0.25">
      <c r="A193" s="12"/>
      <c r="B193" s="97" t="s">
        <v>536</v>
      </c>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c r="AA193" s="97"/>
      <c r="AB193" s="97"/>
      <c r="AC193" s="97"/>
      <c r="AD193" s="97"/>
    </row>
    <row r="194" spans="1:30" x14ac:dyDescent="0.25">
      <c r="A194" s="12"/>
      <c r="B194" s="97" t="s">
        <v>537</v>
      </c>
      <c r="C194" s="97"/>
      <c r="D194" s="97"/>
      <c r="E194" s="97"/>
      <c r="F194" s="97"/>
      <c r="G194" s="97"/>
      <c r="H194" s="97"/>
      <c r="I194" s="97"/>
      <c r="J194" s="97"/>
      <c r="K194" s="97"/>
      <c r="L194" s="97"/>
      <c r="M194" s="97"/>
      <c r="N194" s="97"/>
      <c r="O194" s="97"/>
      <c r="P194" s="97"/>
      <c r="Q194" s="97"/>
      <c r="R194" s="97"/>
      <c r="S194" s="97"/>
      <c r="T194" s="97"/>
      <c r="U194" s="97"/>
      <c r="V194" s="97"/>
      <c r="W194" s="97"/>
      <c r="X194" s="97"/>
      <c r="Y194" s="97"/>
      <c r="Z194" s="97"/>
      <c r="AA194" s="97"/>
      <c r="AB194" s="97"/>
      <c r="AC194" s="97"/>
      <c r="AD194" s="97"/>
    </row>
    <row r="195" spans="1:30" x14ac:dyDescent="0.25">
      <c r="A195" s="12"/>
      <c r="B195" s="97" t="s">
        <v>538</v>
      </c>
      <c r="C195" s="97"/>
      <c r="D195" s="97"/>
      <c r="E195" s="97"/>
      <c r="F195" s="97"/>
      <c r="G195" s="97"/>
      <c r="H195" s="97"/>
      <c r="I195" s="97"/>
      <c r="J195" s="97"/>
      <c r="K195" s="97"/>
      <c r="L195" s="97"/>
      <c r="M195" s="97"/>
      <c r="N195" s="97"/>
      <c r="O195" s="97"/>
      <c r="P195" s="97"/>
      <c r="Q195" s="97"/>
      <c r="R195" s="97"/>
      <c r="S195" s="97"/>
      <c r="T195" s="97"/>
      <c r="U195" s="97"/>
      <c r="V195" s="97"/>
      <c r="W195" s="97"/>
      <c r="X195" s="97"/>
      <c r="Y195" s="97"/>
      <c r="Z195" s="97"/>
      <c r="AA195" s="97"/>
      <c r="AB195" s="97"/>
      <c r="AC195" s="97"/>
      <c r="AD195" s="97"/>
    </row>
    <row r="196" spans="1:30" x14ac:dyDescent="0.25">
      <c r="A196" s="12"/>
      <c r="B196" s="97" t="s">
        <v>539</v>
      </c>
      <c r="C196" s="97"/>
      <c r="D196" s="97"/>
      <c r="E196" s="97"/>
      <c r="F196" s="97"/>
      <c r="G196" s="97"/>
      <c r="H196" s="97"/>
      <c r="I196" s="97"/>
      <c r="J196" s="97"/>
      <c r="K196" s="97"/>
      <c r="L196" s="97"/>
      <c r="M196" s="97"/>
      <c r="N196" s="97"/>
      <c r="O196" s="97"/>
      <c r="P196" s="97"/>
      <c r="Q196" s="97"/>
      <c r="R196" s="97"/>
      <c r="S196" s="97"/>
      <c r="T196" s="97"/>
      <c r="U196" s="97"/>
      <c r="V196" s="97"/>
      <c r="W196" s="97"/>
      <c r="X196" s="97"/>
      <c r="Y196" s="97"/>
      <c r="Z196" s="97"/>
      <c r="AA196" s="97"/>
      <c r="AB196" s="97"/>
      <c r="AC196" s="97"/>
      <c r="AD196" s="97"/>
    </row>
    <row r="197" spans="1:30" x14ac:dyDescent="0.25">
      <c r="A197" s="12"/>
      <c r="B197" s="96"/>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c r="AB197" s="96"/>
      <c r="AC197" s="96"/>
      <c r="AD197" s="96"/>
    </row>
    <row r="198" spans="1:30" x14ac:dyDescent="0.25">
      <c r="A198" s="12"/>
      <c r="B198" s="97" t="s">
        <v>540</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row>
    <row r="199" spans="1:30" x14ac:dyDescent="0.25">
      <c r="A199" s="12"/>
      <c r="B199" s="96"/>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c r="AB199" s="96"/>
      <c r="AC199" s="96"/>
      <c r="AD199" s="96"/>
    </row>
    <row r="200" spans="1:30" x14ac:dyDescent="0.25">
      <c r="A200" s="12"/>
      <c r="B200" s="97" t="s">
        <v>541</v>
      </c>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c r="AA200" s="97"/>
      <c r="AB200" s="97"/>
      <c r="AC200" s="97"/>
      <c r="AD200" s="97"/>
    </row>
    <row r="201" spans="1:30" ht="15.75" x14ac:dyDescent="0.25">
      <c r="A201" s="12"/>
      <c r="B201" s="98"/>
      <c r="C201" s="98"/>
      <c r="D201" s="98"/>
      <c r="E201" s="98"/>
      <c r="F201" s="98"/>
      <c r="G201" s="98"/>
      <c r="H201" s="98"/>
      <c r="I201" s="98"/>
      <c r="J201" s="98"/>
      <c r="K201" s="98"/>
      <c r="L201" s="98"/>
      <c r="M201" s="98"/>
      <c r="N201" s="98"/>
      <c r="O201" s="98"/>
      <c r="P201" s="98"/>
      <c r="Q201" s="98"/>
      <c r="R201" s="98"/>
      <c r="S201" s="98"/>
      <c r="T201" s="98"/>
      <c r="U201" s="98"/>
      <c r="V201" s="98"/>
      <c r="W201" s="98"/>
      <c r="X201" s="98"/>
      <c r="Y201" s="98"/>
      <c r="Z201" s="98"/>
      <c r="AA201" s="98"/>
      <c r="AB201" s="98"/>
      <c r="AC201" s="98"/>
      <c r="AD201" s="98"/>
    </row>
    <row r="202" spans="1:30" x14ac:dyDescent="0.25">
      <c r="A202" s="12"/>
      <c r="B202" s="11"/>
      <c r="C202" s="206" t="s">
        <v>172</v>
      </c>
      <c r="D202" s="206"/>
      <c r="E202" s="206"/>
      <c r="F202" s="206"/>
      <c r="G202" s="206"/>
      <c r="H202" s="206"/>
      <c r="I202" s="206"/>
      <c r="J202" s="206"/>
      <c r="K202" s="206"/>
      <c r="L202" s="206"/>
      <c r="M202" s="206"/>
      <c r="N202" s="206"/>
      <c r="O202" s="206"/>
      <c r="P202" s="206"/>
      <c r="Q202" s="206"/>
      <c r="R202" s="206"/>
      <c r="S202" s="206"/>
      <c r="T202" s="206"/>
      <c r="U202" s="93"/>
    </row>
    <row r="203" spans="1:30" x14ac:dyDescent="0.25">
      <c r="A203" s="12"/>
      <c r="B203" s="133"/>
      <c r="C203" s="230">
        <v>41729</v>
      </c>
      <c r="D203" s="230"/>
      <c r="E203" s="230"/>
      <c r="F203" s="230"/>
      <c r="G203" s="230"/>
      <c r="H203" s="230"/>
      <c r="I203" s="230"/>
      <c r="J203" s="230"/>
      <c r="K203" s="230"/>
      <c r="L203" s="230"/>
      <c r="M203" s="230"/>
      <c r="N203" s="230"/>
      <c r="O203" s="230"/>
      <c r="P203" s="230"/>
      <c r="Q203" s="230"/>
      <c r="R203" s="230"/>
      <c r="S203" s="230"/>
      <c r="T203" s="230"/>
      <c r="U203" s="93"/>
    </row>
    <row r="204" spans="1:30" x14ac:dyDescent="0.25">
      <c r="A204" s="12"/>
      <c r="B204" s="207"/>
      <c r="C204" s="234" t="s">
        <v>542</v>
      </c>
      <c r="D204" s="234"/>
      <c r="E204" s="235"/>
      <c r="F204" s="234"/>
      <c r="G204" s="234" t="s">
        <v>518</v>
      </c>
      <c r="H204" s="234"/>
      <c r="I204" s="235"/>
      <c r="J204" s="234"/>
      <c r="K204" s="234" t="s">
        <v>519</v>
      </c>
      <c r="L204" s="234"/>
      <c r="M204" s="235"/>
      <c r="N204" s="234"/>
      <c r="O204" s="234" t="s">
        <v>520</v>
      </c>
      <c r="P204" s="234"/>
      <c r="Q204" s="235"/>
      <c r="R204" s="237"/>
      <c r="S204" s="234" t="s">
        <v>544</v>
      </c>
      <c r="T204" s="234"/>
      <c r="U204" s="209"/>
    </row>
    <row r="205" spans="1:30" x14ac:dyDescent="0.25">
      <c r="A205" s="12"/>
      <c r="B205" s="207"/>
      <c r="C205" s="208" t="s">
        <v>543</v>
      </c>
      <c r="D205" s="208"/>
      <c r="E205" s="209"/>
      <c r="F205" s="236"/>
      <c r="G205" s="208"/>
      <c r="H205" s="208"/>
      <c r="I205" s="209"/>
      <c r="J205" s="236"/>
      <c r="K205" s="208"/>
      <c r="L205" s="208"/>
      <c r="M205" s="209"/>
      <c r="N205" s="236"/>
      <c r="O205" s="208"/>
      <c r="P205" s="208"/>
      <c r="Q205" s="209"/>
      <c r="R205" s="238"/>
      <c r="S205" s="208" t="s">
        <v>178</v>
      </c>
      <c r="T205" s="208"/>
      <c r="U205" s="209"/>
    </row>
    <row r="206" spans="1:30" x14ac:dyDescent="0.25">
      <c r="A206" s="12"/>
      <c r="B206" s="17" t="s">
        <v>545</v>
      </c>
      <c r="C206" s="18"/>
      <c r="D206" s="18"/>
      <c r="E206" s="20"/>
      <c r="F206" s="21"/>
      <c r="G206" s="18"/>
      <c r="H206" s="18"/>
      <c r="I206" s="20"/>
      <c r="J206" s="17"/>
      <c r="K206" s="53"/>
      <c r="L206" s="53"/>
      <c r="M206" s="55"/>
      <c r="N206" s="17"/>
      <c r="O206" s="53"/>
      <c r="P206" s="53"/>
      <c r="Q206" s="55"/>
      <c r="R206" s="132"/>
      <c r="S206" s="129"/>
      <c r="T206" s="129"/>
      <c r="U206" s="131"/>
    </row>
    <row r="207" spans="1:30" x14ac:dyDescent="0.25">
      <c r="A207" s="12"/>
      <c r="B207" s="133" t="s">
        <v>152</v>
      </c>
      <c r="C207" s="113" t="s">
        <v>180</v>
      </c>
      <c r="D207" s="134">
        <v>16386</v>
      </c>
      <c r="E207" s="113"/>
      <c r="F207" s="135"/>
      <c r="G207" s="113" t="s">
        <v>180</v>
      </c>
      <c r="H207" s="134">
        <v>16386</v>
      </c>
      <c r="I207" s="113"/>
      <c r="J207" s="133"/>
      <c r="K207" s="113" t="s">
        <v>180</v>
      </c>
      <c r="L207" s="136" t="s">
        <v>181</v>
      </c>
      <c r="M207" s="113"/>
      <c r="N207" s="135"/>
      <c r="O207" s="113" t="s">
        <v>180</v>
      </c>
      <c r="P207" s="136" t="s">
        <v>181</v>
      </c>
      <c r="Q207" s="113"/>
      <c r="R207" s="232"/>
      <c r="S207" s="113" t="s">
        <v>180</v>
      </c>
      <c r="T207" s="134">
        <v>16386</v>
      </c>
      <c r="U207" s="113"/>
    </row>
    <row r="208" spans="1:30" x14ac:dyDescent="0.25">
      <c r="A208" s="12"/>
      <c r="B208" s="17" t="s">
        <v>546</v>
      </c>
      <c r="C208" s="20"/>
      <c r="D208" s="28">
        <v>162525</v>
      </c>
      <c r="E208" s="20"/>
      <c r="F208" s="21"/>
      <c r="G208" s="20"/>
      <c r="H208" s="29" t="s">
        <v>181</v>
      </c>
      <c r="I208" s="20"/>
      <c r="J208" s="17"/>
      <c r="K208" s="20"/>
      <c r="L208" s="28">
        <v>161782</v>
      </c>
      <c r="M208" s="20"/>
      <c r="N208" s="21"/>
      <c r="O208" s="20"/>
      <c r="P208" s="29">
        <v>743</v>
      </c>
      <c r="Q208" s="20"/>
      <c r="R208" s="233"/>
      <c r="S208" s="20"/>
      <c r="T208" s="28">
        <v>162525</v>
      </c>
      <c r="U208" s="20"/>
    </row>
    <row r="209" spans="1:30" x14ac:dyDescent="0.25">
      <c r="A209" s="12"/>
      <c r="B209" s="133" t="s">
        <v>418</v>
      </c>
      <c r="C209" s="113"/>
      <c r="D209" s="134">
        <v>7450</v>
      </c>
      <c r="E209" s="113"/>
      <c r="F209" s="135"/>
      <c r="G209" s="113"/>
      <c r="H209" s="136" t="s">
        <v>181</v>
      </c>
      <c r="I209" s="113"/>
      <c r="J209" s="133"/>
      <c r="K209" s="113"/>
      <c r="L209" s="134">
        <v>7450</v>
      </c>
      <c r="M209" s="113"/>
      <c r="N209" s="135"/>
      <c r="O209" s="113"/>
      <c r="P209" s="136" t="s">
        <v>181</v>
      </c>
      <c r="Q209" s="113"/>
      <c r="R209" s="232"/>
      <c r="S209" s="113"/>
      <c r="T209" s="134">
        <v>7450</v>
      </c>
      <c r="U209" s="113"/>
    </row>
    <row r="210" spans="1:30" x14ac:dyDescent="0.25">
      <c r="A210" s="12"/>
      <c r="B210" s="17" t="s">
        <v>32</v>
      </c>
      <c r="C210" s="20"/>
      <c r="D210" s="29">
        <v>570</v>
      </c>
      <c r="E210" s="20"/>
      <c r="F210" s="21"/>
      <c r="G210" s="20"/>
      <c r="H210" s="29">
        <v>570</v>
      </c>
      <c r="I210" s="20"/>
      <c r="J210" s="17"/>
      <c r="K210" s="20"/>
      <c r="L210" s="29" t="s">
        <v>181</v>
      </c>
      <c r="M210" s="20"/>
      <c r="N210" s="21"/>
      <c r="O210" s="20"/>
      <c r="P210" s="29" t="s">
        <v>181</v>
      </c>
      <c r="Q210" s="20"/>
      <c r="R210" s="233"/>
      <c r="S210" s="20"/>
      <c r="T210" s="29">
        <v>570</v>
      </c>
      <c r="U210" s="20"/>
    </row>
    <row r="211" spans="1:30" x14ac:dyDescent="0.25">
      <c r="A211" s="12"/>
      <c r="B211" s="133" t="s">
        <v>547</v>
      </c>
      <c r="C211" s="113"/>
      <c r="D211" s="134">
        <v>308172</v>
      </c>
      <c r="E211" s="113"/>
      <c r="F211" s="135"/>
      <c r="G211" s="113"/>
      <c r="H211" s="136" t="s">
        <v>181</v>
      </c>
      <c r="I211" s="113"/>
      <c r="J211" s="133"/>
      <c r="K211" s="113"/>
      <c r="L211" s="136" t="s">
        <v>181</v>
      </c>
      <c r="M211" s="113"/>
      <c r="N211" s="135"/>
      <c r="O211" s="113"/>
      <c r="P211" s="134">
        <v>313433</v>
      </c>
      <c r="Q211" s="113"/>
      <c r="R211" s="232"/>
      <c r="S211" s="113"/>
      <c r="T211" s="134">
        <v>313433</v>
      </c>
      <c r="U211" s="113"/>
    </row>
    <row r="212" spans="1:30" x14ac:dyDescent="0.25">
      <c r="A212" s="12"/>
      <c r="B212" s="17" t="s">
        <v>37</v>
      </c>
      <c r="C212" s="20"/>
      <c r="D212" s="28">
        <v>15122</v>
      </c>
      <c r="E212" s="20"/>
      <c r="F212" s="21"/>
      <c r="G212" s="20"/>
      <c r="H212" s="28">
        <v>15122</v>
      </c>
      <c r="I212" s="20"/>
      <c r="J212" s="17"/>
      <c r="K212" s="20"/>
      <c r="L212" s="29" t="s">
        <v>181</v>
      </c>
      <c r="M212" s="20"/>
      <c r="N212" s="21"/>
      <c r="O212" s="20"/>
      <c r="P212" s="29" t="s">
        <v>181</v>
      </c>
      <c r="Q212" s="20"/>
      <c r="R212" s="233"/>
      <c r="S212" s="20"/>
      <c r="T212" s="28">
        <v>15122</v>
      </c>
      <c r="U212" s="20"/>
    </row>
    <row r="213" spans="1:30" x14ac:dyDescent="0.25">
      <c r="A213" s="12"/>
      <c r="B213" s="133" t="s">
        <v>548</v>
      </c>
      <c r="C213" s="113"/>
      <c r="D213" s="134">
        <v>2075</v>
      </c>
      <c r="E213" s="113"/>
      <c r="F213" s="135"/>
      <c r="G213" s="113"/>
      <c r="H213" s="134">
        <v>2075</v>
      </c>
      <c r="I213" s="113"/>
      <c r="J213" s="133"/>
      <c r="K213" s="113"/>
      <c r="L213" s="136" t="s">
        <v>181</v>
      </c>
      <c r="M213" s="113"/>
      <c r="N213" s="135"/>
      <c r="O213" s="113"/>
      <c r="P213" s="136" t="s">
        <v>181</v>
      </c>
      <c r="Q213" s="113"/>
      <c r="R213" s="232"/>
      <c r="S213" s="113"/>
      <c r="T213" s="134">
        <v>2075</v>
      </c>
      <c r="U213" s="113"/>
    </row>
    <row r="214" spans="1:30" x14ac:dyDescent="0.25">
      <c r="A214" s="12"/>
      <c r="B214" s="133"/>
      <c r="C214" s="113"/>
      <c r="D214" s="136"/>
      <c r="E214" s="113"/>
      <c r="F214" s="135"/>
      <c r="G214" s="113"/>
      <c r="H214" s="136"/>
      <c r="I214" s="113"/>
      <c r="J214" s="133"/>
      <c r="K214" s="113"/>
      <c r="L214" s="136"/>
      <c r="M214" s="113"/>
      <c r="N214" s="135"/>
      <c r="O214" s="113"/>
      <c r="P214" s="136"/>
      <c r="Q214" s="113"/>
      <c r="R214" s="232"/>
      <c r="S214" s="113"/>
      <c r="T214" s="136"/>
      <c r="U214" s="113"/>
    </row>
    <row r="215" spans="1:30" x14ac:dyDescent="0.25">
      <c r="A215" s="12"/>
      <c r="B215" s="17" t="s">
        <v>549</v>
      </c>
      <c r="C215" s="20"/>
      <c r="D215" s="20"/>
      <c r="E215" s="20"/>
      <c r="F215" s="21"/>
      <c r="G215" s="20"/>
      <c r="H215" s="20"/>
      <c r="I215" s="20"/>
      <c r="J215" s="17"/>
      <c r="K215" s="20"/>
      <c r="L215" s="20"/>
      <c r="M215" s="20"/>
      <c r="N215" s="21"/>
      <c r="O215" s="20"/>
      <c r="P215" s="20"/>
      <c r="Q215" s="20"/>
      <c r="R215" s="233"/>
      <c r="S215" s="20"/>
      <c r="T215" s="20"/>
      <c r="U215" s="20"/>
    </row>
    <row r="216" spans="1:30" x14ac:dyDescent="0.25">
      <c r="A216" s="12"/>
      <c r="B216" s="133" t="s">
        <v>550</v>
      </c>
      <c r="C216" s="113" t="s">
        <v>180</v>
      </c>
      <c r="D216" s="134">
        <v>286282</v>
      </c>
      <c r="E216" s="113"/>
      <c r="F216" s="135"/>
      <c r="G216" s="113" t="s">
        <v>180</v>
      </c>
      <c r="H216" s="134">
        <v>286282</v>
      </c>
      <c r="I216" s="113"/>
      <c r="J216" s="133"/>
      <c r="K216" s="113" t="s">
        <v>180</v>
      </c>
      <c r="L216" s="136" t="s">
        <v>181</v>
      </c>
      <c r="M216" s="113"/>
      <c r="N216" s="135"/>
      <c r="O216" s="113" t="s">
        <v>180</v>
      </c>
      <c r="P216" s="136" t="s">
        <v>181</v>
      </c>
      <c r="Q216" s="113"/>
      <c r="R216" s="232"/>
      <c r="S216" s="113" t="s">
        <v>180</v>
      </c>
      <c r="T216" s="134">
        <v>286282</v>
      </c>
      <c r="U216" s="113"/>
    </row>
    <row r="217" spans="1:30" x14ac:dyDescent="0.25">
      <c r="A217" s="12"/>
      <c r="B217" s="17" t="s">
        <v>551</v>
      </c>
      <c r="C217" s="20"/>
      <c r="D217" s="28">
        <v>131087</v>
      </c>
      <c r="E217" s="20"/>
      <c r="F217" s="21"/>
      <c r="G217" s="20"/>
      <c r="H217" s="29" t="s">
        <v>181</v>
      </c>
      <c r="I217" s="20"/>
      <c r="J217" s="17"/>
      <c r="K217" s="20"/>
      <c r="L217" s="29" t="s">
        <v>181</v>
      </c>
      <c r="M217" s="20"/>
      <c r="N217" s="21"/>
      <c r="O217" s="20"/>
      <c r="P217" s="28">
        <v>134633</v>
      </c>
      <c r="Q217" s="20"/>
      <c r="R217" s="233"/>
      <c r="S217" s="20"/>
      <c r="T217" s="28">
        <v>134633</v>
      </c>
      <c r="U217" s="20"/>
    </row>
    <row r="218" spans="1:30" x14ac:dyDescent="0.25">
      <c r="A218" s="12"/>
      <c r="B218" s="133" t="s">
        <v>552</v>
      </c>
      <c r="C218" s="113"/>
      <c r="D218" s="134">
        <v>34500</v>
      </c>
      <c r="E218" s="113"/>
      <c r="F218" s="135"/>
      <c r="G218" s="113"/>
      <c r="H218" s="136" t="s">
        <v>181</v>
      </c>
      <c r="I218" s="113"/>
      <c r="J218" s="133"/>
      <c r="K218" s="113"/>
      <c r="L218" s="136" t="s">
        <v>181</v>
      </c>
      <c r="M218" s="113"/>
      <c r="N218" s="135"/>
      <c r="O218" s="113"/>
      <c r="P218" s="134">
        <v>36413</v>
      </c>
      <c r="Q218" s="113"/>
      <c r="R218" s="232"/>
      <c r="S218" s="113"/>
      <c r="T218" s="134">
        <v>36413</v>
      </c>
      <c r="U218" s="113"/>
    </row>
    <row r="219" spans="1:30" x14ac:dyDescent="0.25">
      <c r="A219" s="12"/>
      <c r="B219" s="17" t="s">
        <v>44</v>
      </c>
      <c r="C219" s="20"/>
      <c r="D219" s="28">
        <v>3927</v>
      </c>
      <c r="E219" s="20"/>
      <c r="F219" s="21"/>
      <c r="G219" s="20"/>
      <c r="H219" s="28">
        <v>3927</v>
      </c>
      <c r="I219" s="20"/>
      <c r="J219" s="17"/>
      <c r="K219" s="20"/>
      <c r="L219" s="29" t="s">
        <v>181</v>
      </c>
      <c r="M219" s="20"/>
      <c r="N219" s="21"/>
      <c r="O219" s="20"/>
      <c r="P219" s="29" t="s">
        <v>181</v>
      </c>
      <c r="Q219" s="20"/>
      <c r="R219" s="233"/>
      <c r="S219" s="20"/>
      <c r="T219" s="28">
        <v>3927</v>
      </c>
      <c r="U219" s="20"/>
    </row>
    <row r="220" spans="1:30" x14ac:dyDescent="0.25">
      <c r="A220" s="12"/>
      <c r="B220" s="133" t="s">
        <v>78</v>
      </c>
      <c r="C220" s="113"/>
      <c r="D220" s="134">
        <v>5155</v>
      </c>
      <c r="E220" s="113"/>
      <c r="F220" s="135"/>
      <c r="G220" s="113"/>
      <c r="H220" s="136" t="s">
        <v>181</v>
      </c>
      <c r="I220" s="113"/>
      <c r="J220" s="133"/>
      <c r="K220" s="113"/>
      <c r="L220" s="136" t="s">
        <v>181</v>
      </c>
      <c r="M220" s="113"/>
      <c r="N220" s="135"/>
      <c r="O220" s="113"/>
      <c r="P220" s="134">
        <v>5059</v>
      </c>
      <c r="Q220" s="113"/>
      <c r="R220" s="232"/>
      <c r="S220" s="113"/>
      <c r="T220" s="134">
        <v>5059</v>
      </c>
      <c r="U220" s="113"/>
    </row>
    <row r="221" spans="1:30" x14ac:dyDescent="0.25">
      <c r="A221" s="12"/>
      <c r="B221" s="17" t="s">
        <v>553</v>
      </c>
      <c r="C221" s="20"/>
      <c r="D221" s="29">
        <v>276</v>
      </c>
      <c r="E221" s="20"/>
      <c r="F221" s="21"/>
      <c r="G221" s="20"/>
      <c r="H221" s="29">
        <v>276</v>
      </c>
      <c r="I221" s="20"/>
      <c r="J221" s="17"/>
      <c r="K221" s="20"/>
      <c r="L221" s="29" t="s">
        <v>181</v>
      </c>
      <c r="M221" s="20"/>
      <c r="N221" s="21"/>
      <c r="O221" s="20"/>
      <c r="P221" s="29" t="s">
        <v>181</v>
      </c>
      <c r="Q221" s="20"/>
      <c r="R221" s="233"/>
      <c r="S221" s="20"/>
      <c r="T221" s="29">
        <v>276</v>
      </c>
      <c r="U221" s="20"/>
    </row>
    <row r="222" spans="1:30" x14ac:dyDescent="0.25">
      <c r="A222" s="12"/>
      <c r="B222" s="97"/>
      <c r="C222" s="97"/>
      <c r="D222" s="97"/>
      <c r="E222" s="97"/>
      <c r="F222" s="97"/>
      <c r="G222" s="97"/>
      <c r="H222" s="97"/>
      <c r="I222" s="97"/>
      <c r="J222" s="97"/>
      <c r="K222" s="97"/>
      <c r="L222" s="97"/>
      <c r="M222" s="97"/>
      <c r="N222" s="97"/>
      <c r="O222" s="97"/>
      <c r="P222" s="97"/>
      <c r="Q222" s="97"/>
      <c r="R222" s="97"/>
      <c r="S222" s="97"/>
      <c r="T222" s="97"/>
      <c r="U222" s="97"/>
      <c r="V222" s="97"/>
      <c r="W222" s="97"/>
      <c r="X222" s="97"/>
      <c r="Y222" s="97"/>
      <c r="Z222" s="97"/>
      <c r="AA222" s="97"/>
      <c r="AB222" s="97"/>
      <c r="AC222" s="97"/>
      <c r="AD222" s="97"/>
    </row>
    <row r="223" spans="1:30" ht="15.75" x14ac:dyDescent="0.25">
      <c r="A223" s="12"/>
      <c r="B223" s="98"/>
      <c r="C223" s="98"/>
      <c r="D223" s="98"/>
      <c r="E223" s="98"/>
      <c r="F223" s="98"/>
      <c r="G223" s="98"/>
      <c r="H223" s="98"/>
      <c r="I223" s="98"/>
      <c r="J223" s="98"/>
      <c r="K223" s="98"/>
      <c r="L223" s="98"/>
      <c r="M223" s="98"/>
      <c r="N223" s="98"/>
      <c r="O223" s="98"/>
      <c r="P223" s="98"/>
      <c r="Q223" s="98"/>
      <c r="R223" s="98"/>
      <c r="S223" s="98"/>
      <c r="T223" s="98"/>
      <c r="U223" s="98"/>
      <c r="V223" s="98"/>
      <c r="W223" s="98"/>
      <c r="X223" s="98"/>
      <c r="Y223" s="98"/>
      <c r="Z223" s="98"/>
      <c r="AA223" s="98"/>
      <c r="AB223" s="98"/>
      <c r="AC223" s="98"/>
      <c r="AD223" s="98"/>
    </row>
    <row r="224" spans="1:30" x14ac:dyDescent="0.25">
      <c r="A224" s="12"/>
      <c r="B224" s="11"/>
      <c r="C224" s="230">
        <v>41639</v>
      </c>
      <c r="D224" s="230"/>
      <c r="E224" s="230"/>
      <c r="F224" s="230"/>
      <c r="G224" s="230"/>
      <c r="H224" s="230"/>
      <c r="I224" s="230"/>
      <c r="J224" s="230"/>
      <c r="K224" s="230"/>
      <c r="L224" s="230"/>
      <c r="M224" s="230"/>
      <c r="N224" s="230"/>
      <c r="O224" s="230"/>
      <c r="P224" s="230"/>
      <c r="Q224" s="230"/>
      <c r="R224" s="230"/>
      <c r="S224" s="230"/>
      <c r="T224" s="230"/>
      <c r="U224" s="93"/>
    </row>
    <row r="225" spans="1:21" x14ac:dyDescent="0.25">
      <c r="A225" s="12"/>
      <c r="B225" s="207"/>
      <c r="C225" s="234" t="s">
        <v>542</v>
      </c>
      <c r="D225" s="234"/>
      <c r="E225" s="235"/>
      <c r="F225" s="234"/>
      <c r="G225" s="234" t="s">
        <v>518</v>
      </c>
      <c r="H225" s="234"/>
      <c r="I225" s="235"/>
      <c r="J225" s="234"/>
      <c r="K225" s="234" t="s">
        <v>519</v>
      </c>
      <c r="L225" s="234"/>
      <c r="M225" s="235"/>
      <c r="N225" s="234"/>
      <c r="O225" s="234" t="s">
        <v>520</v>
      </c>
      <c r="P225" s="234"/>
      <c r="Q225" s="235"/>
      <c r="R225" s="237"/>
      <c r="S225" s="234" t="s">
        <v>544</v>
      </c>
      <c r="T225" s="234"/>
      <c r="U225" s="209"/>
    </row>
    <row r="226" spans="1:21" x14ac:dyDescent="0.25">
      <c r="A226" s="12"/>
      <c r="B226" s="207"/>
      <c r="C226" s="208" t="s">
        <v>543</v>
      </c>
      <c r="D226" s="208"/>
      <c r="E226" s="209"/>
      <c r="F226" s="236"/>
      <c r="G226" s="208"/>
      <c r="H226" s="208"/>
      <c r="I226" s="209"/>
      <c r="J226" s="236"/>
      <c r="K226" s="208"/>
      <c r="L226" s="208"/>
      <c r="M226" s="209"/>
      <c r="N226" s="236"/>
      <c r="O226" s="208"/>
      <c r="P226" s="208"/>
      <c r="Q226" s="209"/>
      <c r="R226" s="238"/>
      <c r="S226" s="208" t="s">
        <v>178</v>
      </c>
      <c r="T226" s="208"/>
      <c r="U226" s="209"/>
    </row>
    <row r="227" spans="1:21" x14ac:dyDescent="0.25">
      <c r="A227" s="12"/>
      <c r="B227" s="17" t="s">
        <v>545</v>
      </c>
      <c r="C227" s="18"/>
      <c r="D227" s="18"/>
      <c r="E227" s="20"/>
      <c r="F227" s="21"/>
      <c r="G227" s="18"/>
      <c r="H227" s="18"/>
      <c r="I227" s="20"/>
      <c r="J227" s="17"/>
      <c r="K227" s="53"/>
      <c r="L227" s="53"/>
      <c r="M227" s="55"/>
      <c r="N227" s="17"/>
      <c r="O227" s="53"/>
      <c r="P227" s="53"/>
      <c r="Q227" s="55"/>
      <c r="R227" s="132"/>
      <c r="S227" s="129"/>
      <c r="T227" s="129"/>
      <c r="U227" s="131"/>
    </row>
    <row r="228" spans="1:21" x14ac:dyDescent="0.25">
      <c r="A228" s="12"/>
      <c r="B228" s="133" t="s">
        <v>152</v>
      </c>
      <c r="C228" s="93" t="s">
        <v>180</v>
      </c>
      <c r="D228" s="142">
        <v>12396</v>
      </c>
      <c r="E228" s="93"/>
      <c r="F228" s="133"/>
      <c r="G228" s="93" t="s">
        <v>180</v>
      </c>
      <c r="H228" s="142">
        <v>12396</v>
      </c>
      <c r="I228" s="93"/>
      <c r="J228" s="133"/>
      <c r="K228" s="93" t="s">
        <v>180</v>
      </c>
      <c r="L228" s="143" t="s">
        <v>181</v>
      </c>
      <c r="M228" s="93"/>
      <c r="N228" s="133"/>
      <c r="O228" s="93" t="s">
        <v>180</v>
      </c>
      <c r="P228" s="143" t="s">
        <v>181</v>
      </c>
      <c r="Q228" s="93"/>
      <c r="R228" s="169"/>
      <c r="S228" s="93" t="s">
        <v>180</v>
      </c>
      <c r="T228" s="142">
        <v>12396</v>
      </c>
      <c r="U228" s="93"/>
    </row>
    <row r="229" spans="1:21" x14ac:dyDescent="0.25">
      <c r="A229" s="12"/>
      <c r="B229" s="17" t="s">
        <v>546</v>
      </c>
      <c r="C229" s="55"/>
      <c r="D229" s="59">
        <v>160886</v>
      </c>
      <c r="E229" s="55"/>
      <c r="F229" s="17"/>
      <c r="G229" s="55"/>
      <c r="H229" s="60" t="s">
        <v>181</v>
      </c>
      <c r="I229" s="55"/>
      <c r="J229" s="17"/>
      <c r="K229" s="55"/>
      <c r="L229" s="59">
        <v>150750</v>
      </c>
      <c r="M229" s="55"/>
      <c r="N229" s="17"/>
      <c r="O229" s="55"/>
      <c r="P229" s="59">
        <v>10136</v>
      </c>
      <c r="Q229" s="55"/>
      <c r="R229" s="132"/>
      <c r="S229" s="55"/>
      <c r="T229" s="59">
        <v>160886</v>
      </c>
      <c r="U229" s="55"/>
    </row>
    <row r="230" spans="1:21" x14ac:dyDescent="0.25">
      <c r="A230" s="12"/>
      <c r="B230" s="133" t="s">
        <v>418</v>
      </c>
      <c r="C230" s="93"/>
      <c r="D230" s="142">
        <v>7247</v>
      </c>
      <c r="E230" s="93"/>
      <c r="F230" s="133"/>
      <c r="G230" s="93"/>
      <c r="H230" s="143" t="s">
        <v>181</v>
      </c>
      <c r="I230" s="93"/>
      <c r="J230" s="133"/>
      <c r="K230" s="93"/>
      <c r="L230" s="142">
        <v>7247</v>
      </c>
      <c r="M230" s="93"/>
      <c r="N230" s="133"/>
      <c r="O230" s="93"/>
      <c r="P230" s="143" t="s">
        <v>181</v>
      </c>
      <c r="Q230" s="93"/>
      <c r="R230" s="169"/>
      <c r="S230" s="93"/>
      <c r="T230" s="142">
        <v>7247</v>
      </c>
      <c r="U230" s="93"/>
    </row>
    <row r="231" spans="1:21" x14ac:dyDescent="0.25">
      <c r="A231" s="12"/>
      <c r="B231" s="17" t="s">
        <v>32</v>
      </c>
      <c r="C231" s="55"/>
      <c r="D231" s="60">
        <v>656</v>
      </c>
      <c r="E231" s="55"/>
      <c r="F231" s="17"/>
      <c r="G231" s="55"/>
      <c r="H231" s="60">
        <v>656</v>
      </c>
      <c r="I231" s="55"/>
      <c r="J231" s="17"/>
      <c r="K231" s="55"/>
      <c r="L231" s="60" t="s">
        <v>181</v>
      </c>
      <c r="M231" s="55"/>
      <c r="N231" s="17"/>
      <c r="O231" s="55"/>
      <c r="P231" s="60" t="s">
        <v>181</v>
      </c>
      <c r="Q231" s="55"/>
      <c r="R231" s="132"/>
      <c r="S231" s="55"/>
      <c r="T231" s="60">
        <v>656</v>
      </c>
      <c r="U231" s="55"/>
    </row>
    <row r="232" spans="1:21" x14ac:dyDescent="0.25">
      <c r="A232" s="12"/>
      <c r="B232" s="133" t="s">
        <v>547</v>
      </c>
      <c r="C232" s="93"/>
      <c r="D232" s="142">
        <v>343069</v>
      </c>
      <c r="E232" s="93"/>
      <c r="F232" s="133"/>
      <c r="G232" s="93"/>
      <c r="H232" s="143" t="s">
        <v>181</v>
      </c>
      <c r="I232" s="93"/>
      <c r="J232" s="133"/>
      <c r="K232" s="93"/>
      <c r="L232" s="143" t="s">
        <v>181</v>
      </c>
      <c r="M232" s="93"/>
      <c r="N232" s="133"/>
      <c r="O232" s="93"/>
      <c r="P232" s="142">
        <v>349190</v>
      </c>
      <c r="Q232" s="93"/>
      <c r="R232" s="169"/>
      <c r="S232" s="93"/>
      <c r="T232" s="142">
        <v>349190</v>
      </c>
      <c r="U232" s="93"/>
    </row>
    <row r="233" spans="1:21" x14ac:dyDescent="0.25">
      <c r="A233" s="12"/>
      <c r="B233" s="17" t="s">
        <v>37</v>
      </c>
      <c r="C233" s="55"/>
      <c r="D233" s="59">
        <v>15049</v>
      </c>
      <c r="E233" s="55"/>
      <c r="F233" s="17"/>
      <c r="G233" s="55"/>
      <c r="H233" s="59">
        <v>15049</v>
      </c>
      <c r="I233" s="55"/>
      <c r="J233" s="17"/>
      <c r="K233" s="55"/>
      <c r="L233" s="60" t="s">
        <v>181</v>
      </c>
      <c r="M233" s="55"/>
      <c r="N233" s="17"/>
      <c r="O233" s="55"/>
      <c r="P233" s="60" t="s">
        <v>181</v>
      </c>
      <c r="Q233" s="55"/>
      <c r="R233" s="132"/>
      <c r="S233" s="55"/>
      <c r="T233" s="59">
        <v>15049</v>
      </c>
      <c r="U233" s="55"/>
    </row>
    <row r="234" spans="1:21" x14ac:dyDescent="0.25">
      <c r="A234" s="12"/>
      <c r="B234" s="133" t="s">
        <v>548</v>
      </c>
      <c r="C234" s="93"/>
      <c r="D234" s="142">
        <v>1675</v>
      </c>
      <c r="E234" s="93"/>
      <c r="F234" s="133"/>
      <c r="G234" s="93"/>
      <c r="H234" s="142">
        <v>1675</v>
      </c>
      <c r="I234" s="93"/>
      <c r="J234" s="133"/>
      <c r="K234" s="93"/>
      <c r="L234" s="143" t="s">
        <v>181</v>
      </c>
      <c r="M234" s="93"/>
      <c r="N234" s="133"/>
      <c r="O234" s="93"/>
      <c r="P234" s="143" t="s">
        <v>181</v>
      </c>
      <c r="Q234" s="93"/>
      <c r="R234" s="169"/>
      <c r="S234" s="93"/>
      <c r="T234" s="142">
        <v>1675</v>
      </c>
      <c r="U234" s="93"/>
    </row>
    <row r="235" spans="1:21" x14ac:dyDescent="0.25">
      <c r="A235" s="12"/>
      <c r="B235" s="133"/>
      <c r="C235" s="93"/>
      <c r="D235" s="143"/>
      <c r="E235" s="93"/>
      <c r="F235" s="133"/>
      <c r="G235" s="93"/>
      <c r="H235" s="143"/>
      <c r="I235" s="93"/>
      <c r="J235" s="133"/>
      <c r="K235" s="93"/>
      <c r="L235" s="143"/>
      <c r="M235" s="93"/>
      <c r="N235" s="133"/>
      <c r="O235" s="93"/>
      <c r="P235" s="143"/>
      <c r="Q235" s="93"/>
      <c r="R235" s="169"/>
      <c r="S235" s="93"/>
      <c r="T235" s="143"/>
      <c r="U235" s="93"/>
    </row>
    <row r="236" spans="1:21" x14ac:dyDescent="0.25">
      <c r="A236" s="12"/>
      <c r="B236" s="17" t="s">
        <v>549</v>
      </c>
      <c r="C236" s="55"/>
      <c r="D236" s="55"/>
      <c r="E236" s="55"/>
      <c r="F236" s="17"/>
      <c r="G236" s="55"/>
      <c r="H236" s="55"/>
      <c r="I236" s="55"/>
      <c r="J236" s="17"/>
      <c r="K236" s="55"/>
      <c r="L236" s="55"/>
      <c r="M236" s="55"/>
      <c r="N236" s="17"/>
      <c r="O236" s="55"/>
      <c r="P236" s="55"/>
      <c r="Q236" s="55"/>
      <c r="R236" s="132"/>
      <c r="S236" s="55"/>
      <c r="T236" s="55"/>
      <c r="U236" s="55"/>
    </row>
    <row r="237" spans="1:21" x14ac:dyDescent="0.25">
      <c r="A237" s="12"/>
      <c r="B237" s="133" t="s">
        <v>550</v>
      </c>
      <c r="C237" s="93" t="s">
        <v>180</v>
      </c>
      <c r="D237" s="142">
        <v>316708</v>
      </c>
      <c r="E237" s="93"/>
      <c r="F237" s="133"/>
      <c r="G237" s="93" t="s">
        <v>180</v>
      </c>
      <c r="H237" s="142">
        <v>316708</v>
      </c>
      <c r="I237" s="93"/>
      <c r="J237" s="133"/>
      <c r="K237" s="93" t="s">
        <v>180</v>
      </c>
      <c r="L237" s="143" t="s">
        <v>181</v>
      </c>
      <c r="M237" s="93"/>
      <c r="N237" s="133"/>
      <c r="O237" s="93" t="s">
        <v>180</v>
      </c>
      <c r="P237" s="143" t="s">
        <v>181</v>
      </c>
      <c r="Q237" s="93"/>
      <c r="R237" s="169"/>
      <c r="S237" s="93" t="s">
        <v>180</v>
      </c>
      <c r="T237" s="142">
        <v>316708</v>
      </c>
      <c r="U237" s="93"/>
    </row>
    <row r="238" spans="1:21" x14ac:dyDescent="0.25">
      <c r="A238" s="12"/>
      <c r="B238" s="17" t="s">
        <v>551</v>
      </c>
      <c r="C238" s="55"/>
      <c r="D238" s="59">
        <v>131961</v>
      </c>
      <c r="E238" s="55"/>
      <c r="F238" s="17"/>
      <c r="G238" s="55"/>
      <c r="H238" s="60" t="s">
        <v>181</v>
      </c>
      <c r="I238" s="55"/>
      <c r="J238" s="17"/>
      <c r="K238" s="55"/>
      <c r="L238" s="60" t="s">
        <v>181</v>
      </c>
      <c r="M238" s="55"/>
      <c r="N238" s="17"/>
      <c r="O238" s="55"/>
      <c r="P238" s="59">
        <v>135712</v>
      </c>
      <c r="Q238" s="55"/>
      <c r="R238" s="132"/>
      <c r="S238" s="55"/>
      <c r="T238" s="59">
        <v>135712</v>
      </c>
      <c r="U238" s="55"/>
    </row>
    <row r="239" spans="1:21" x14ac:dyDescent="0.25">
      <c r="A239" s="12"/>
      <c r="B239" s="133" t="s">
        <v>552</v>
      </c>
      <c r="C239" s="93"/>
      <c r="D239" s="142">
        <v>42600</v>
      </c>
      <c r="E239" s="93"/>
      <c r="F239" s="133"/>
      <c r="G239" s="93"/>
      <c r="H239" s="143" t="s">
        <v>181</v>
      </c>
      <c r="I239" s="93"/>
      <c r="J239" s="133"/>
      <c r="K239" s="93"/>
      <c r="L239" s="143" t="s">
        <v>181</v>
      </c>
      <c r="M239" s="93"/>
      <c r="N239" s="133"/>
      <c r="O239" s="93"/>
      <c r="P239" s="142">
        <v>44746</v>
      </c>
      <c r="Q239" s="93"/>
      <c r="R239" s="169"/>
      <c r="S239" s="93"/>
      <c r="T239" s="142">
        <v>44746</v>
      </c>
      <c r="U239" s="93"/>
    </row>
    <row r="240" spans="1:21" x14ac:dyDescent="0.25">
      <c r="A240" s="12"/>
      <c r="B240" s="17" t="s">
        <v>44</v>
      </c>
      <c r="C240" s="55"/>
      <c r="D240" s="59">
        <v>3804</v>
      </c>
      <c r="E240" s="55"/>
      <c r="F240" s="17"/>
      <c r="G240" s="55"/>
      <c r="H240" s="59">
        <v>3804</v>
      </c>
      <c r="I240" s="55"/>
      <c r="J240" s="17"/>
      <c r="K240" s="55"/>
      <c r="L240" s="60" t="s">
        <v>181</v>
      </c>
      <c r="M240" s="55"/>
      <c r="N240" s="17"/>
      <c r="O240" s="55"/>
      <c r="P240" s="60" t="s">
        <v>181</v>
      </c>
      <c r="Q240" s="55"/>
      <c r="R240" s="132"/>
      <c r="S240" s="55"/>
      <c r="T240" s="59">
        <v>3804</v>
      </c>
      <c r="U240" s="55"/>
    </row>
    <row r="241" spans="1:30" x14ac:dyDescent="0.25">
      <c r="A241" s="12"/>
      <c r="B241" s="133" t="s">
        <v>78</v>
      </c>
      <c r="C241" s="93"/>
      <c r="D241" s="142">
        <v>5155</v>
      </c>
      <c r="E241" s="93"/>
      <c r="F241" s="133"/>
      <c r="G241" s="93"/>
      <c r="H241" s="143" t="s">
        <v>181</v>
      </c>
      <c r="I241" s="93"/>
      <c r="J241" s="133"/>
      <c r="K241" s="93"/>
      <c r="L241" s="143" t="s">
        <v>181</v>
      </c>
      <c r="M241" s="93"/>
      <c r="N241" s="133"/>
      <c r="O241" s="93"/>
      <c r="P241" s="142">
        <v>4694</v>
      </c>
      <c r="Q241" s="93"/>
      <c r="R241" s="169"/>
      <c r="S241" s="93"/>
      <c r="T241" s="142">
        <v>4694</v>
      </c>
      <c r="U241" s="93"/>
    </row>
    <row r="242" spans="1:30" x14ac:dyDescent="0.25">
      <c r="A242" s="12"/>
      <c r="B242" s="17" t="s">
        <v>553</v>
      </c>
      <c r="C242" s="55"/>
      <c r="D242" s="60">
        <v>290</v>
      </c>
      <c r="E242" s="55"/>
      <c r="F242" s="17"/>
      <c r="G242" s="55"/>
      <c r="H242" s="60">
        <v>290</v>
      </c>
      <c r="I242" s="55"/>
      <c r="J242" s="17"/>
      <c r="K242" s="55"/>
      <c r="L242" s="60" t="s">
        <v>181</v>
      </c>
      <c r="M242" s="55"/>
      <c r="N242" s="17"/>
      <c r="O242" s="55"/>
      <c r="P242" s="60" t="s">
        <v>181</v>
      </c>
      <c r="Q242" s="55"/>
      <c r="R242" s="132"/>
      <c r="S242" s="55"/>
      <c r="T242" s="60">
        <v>290</v>
      </c>
      <c r="U242" s="55"/>
    </row>
    <row r="243" spans="1:30" ht="15.75" x14ac:dyDescent="0.25">
      <c r="A243" s="12"/>
      <c r="B243" s="98"/>
      <c r="C243" s="98"/>
      <c r="D243" s="98"/>
      <c r="E243" s="98"/>
      <c r="F243" s="98"/>
      <c r="G243" s="98"/>
      <c r="H243" s="98"/>
      <c r="I243" s="98"/>
      <c r="J243" s="98"/>
      <c r="K243" s="98"/>
      <c r="L243" s="98"/>
      <c r="M243" s="98"/>
      <c r="N243" s="98"/>
      <c r="O243" s="98"/>
      <c r="P243" s="98"/>
      <c r="Q243" s="98"/>
      <c r="R243" s="98"/>
      <c r="S243" s="98"/>
      <c r="T243" s="98"/>
      <c r="U243" s="98"/>
      <c r="V243" s="98"/>
      <c r="W243" s="98"/>
      <c r="X243" s="98"/>
      <c r="Y243" s="98"/>
      <c r="Z243" s="98"/>
      <c r="AA243" s="98"/>
      <c r="AB243" s="98"/>
      <c r="AC243" s="98"/>
      <c r="AD243" s="98"/>
    </row>
    <row r="244" spans="1:30" x14ac:dyDescent="0.25">
      <c r="A244" s="12"/>
      <c r="B244" s="97" t="s">
        <v>554</v>
      </c>
      <c r="C244" s="97"/>
      <c r="D244" s="97"/>
      <c r="E244" s="97"/>
      <c r="F244" s="97"/>
      <c r="G244" s="97"/>
      <c r="H244" s="97"/>
      <c r="I244" s="97"/>
      <c r="J244" s="97"/>
      <c r="K244" s="97"/>
      <c r="L244" s="97"/>
      <c r="M244" s="97"/>
      <c r="N244" s="97"/>
      <c r="O244" s="97"/>
      <c r="P244" s="97"/>
      <c r="Q244" s="97"/>
      <c r="R244" s="97"/>
      <c r="S244" s="97"/>
      <c r="T244" s="97"/>
      <c r="U244" s="97"/>
      <c r="V244" s="97"/>
      <c r="W244" s="97"/>
      <c r="X244" s="97"/>
      <c r="Y244" s="97"/>
      <c r="Z244" s="97"/>
      <c r="AA244" s="97"/>
      <c r="AB244" s="97"/>
      <c r="AC244" s="97"/>
      <c r="AD244" s="97"/>
    </row>
    <row r="245" spans="1:30" x14ac:dyDescent="0.25">
      <c r="A245" s="12"/>
      <c r="B245" s="97"/>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row>
    <row r="246" spans="1:30" x14ac:dyDescent="0.25">
      <c r="A246" s="12"/>
      <c r="B246" s="139"/>
      <c r="C246" s="176" t="s">
        <v>172</v>
      </c>
      <c r="D246" s="176"/>
      <c r="E246" s="141"/>
      <c r="F246" s="139"/>
      <c r="G246" s="160"/>
      <c r="H246" s="139"/>
      <c r="I246" s="160"/>
      <c r="J246" s="139"/>
      <c r="K246" s="160"/>
    </row>
    <row r="247" spans="1:30" x14ac:dyDescent="0.25">
      <c r="A247" s="12"/>
      <c r="B247" s="243"/>
      <c r="C247" s="176" t="s">
        <v>555</v>
      </c>
      <c r="D247" s="176"/>
      <c r="E247" s="244"/>
      <c r="F247" s="245"/>
      <c r="G247" s="160" t="s">
        <v>556</v>
      </c>
      <c r="H247" s="245"/>
      <c r="I247" s="160" t="s">
        <v>415</v>
      </c>
      <c r="J247" s="245"/>
      <c r="K247" s="176" t="s">
        <v>559</v>
      </c>
    </row>
    <row r="248" spans="1:30" x14ac:dyDescent="0.25">
      <c r="A248" s="12"/>
      <c r="B248" s="243"/>
      <c r="C248" s="176" t="s">
        <v>203</v>
      </c>
      <c r="D248" s="176"/>
      <c r="E248" s="244"/>
      <c r="F248" s="245"/>
      <c r="G248" s="160" t="s">
        <v>557</v>
      </c>
      <c r="H248" s="245"/>
      <c r="I248" s="160" t="s">
        <v>558</v>
      </c>
      <c r="J248" s="245"/>
      <c r="K248" s="176"/>
    </row>
    <row r="249" spans="1:30" x14ac:dyDescent="0.25">
      <c r="A249" s="12"/>
      <c r="B249" s="243"/>
      <c r="C249" s="168">
        <v>2014</v>
      </c>
      <c r="D249" s="168"/>
      <c r="E249" s="244"/>
      <c r="F249" s="245"/>
      <c r="G249" s="106"/>
      <c r="H249" s="245"/>
      <c r="I249" s="106"/>
      <c r="J249" s="245"/>
      <c r="K249" s="168"/>
    </row>
    <row r="250" spans="1:30" ht="57" x14ac:dyDescent="0.25">
      <c r="A250" s="12"/>
      <c r="B250" s="148" t="s">
        <v>186</v>
      </c>
      <c r="C250" s="246" t="s">
        <v>180</v>
      </c>
      <c r="D250" s="248">
        <v>743</v>
      </c>
      <c r="E250" s="250"/>
      <c r="F250" s="148"/>
      <c r="G250" s="251" t="s">
        <v>560</v>
      </c>
      <c r="H250" s="253"/>
      <c r="I250" s="170" t="s">
        <v>561</v>
      </c>
      <c r="J250" s="148"/>
      <c r="K250" s="240" t="s">
        <v>563</v>
      </c>
    </row>
    <row r="251" spans="1:30" ht="34.5" x14ac:dyDescent="0.25">
      <c r="A251" s="12"/>
      <c r="B251" s="148"/>
      <c r="C251" s="247"/>
      <c r="D251" s="249"/>
      <c r="E251" s="250"/>
      <c r="F251" s="148"/>
      <c r="G251" s="252"/>
      <c r="H251" s="253"/>
      <c r="I251" s="160" t="s">
        <v>562</v>
      </c>
      <c r="J251" s="148"/>
      <c r="K251" s="140" t="s">
        <v>564</v>
      </c>
    </row>
    <row r="252" spans="1:30" ht="23.25" x14ac:dyDescent="0.25">
      <c r="A252" s="12"/>
      <c r="B252" s="148"/>
      <c r="C252" s="247"/>
      <c r="D252" s="249"/>
      <c r="E252" s="250"/>
      <c r="F252" s="148"/>
      <c r="G252" s="252"/>
      <c r="H252" s="253"/>
      <c r="I252" s="5"/>
      <c r="J252" s="148"/>
      <c r="K252" s="140" t="s">
        <v>565</v>
      </c>
    </row>
    <row r="253" spans="1:30" ht="23.25" x14ac:dyDescent="0.25">
      <c r="A253" s="12"/>
      <c r="B253" s="148"/>
      <c r="C253" s="247"/>
      <c r="D253" s="249"/>
      <c r="E253" s="250"/>
      <c r="F253" s="148"/>
      <c r="G253" s="252"/>
      <c r="H253" s="253"/>
      <c r="I253" s="5"/>
      <c r="J253" s="148"/>
      <c r="K253" s="140" t="s">
        <v>566</v>
      </c>
    </row>
    <row r="254" spans="1:30" x14ac:dyDescent="0.25">
      <c r="A254" s="12"/>
      <c r="B254" s="140"/>
      <c r="C254" s="141"/>
      <c r="D254" s="141"/>
      <c r="E254" s="141"/>
      <c r="F254" s="140"/>
      <c r="G254" s="239"/>
      <c r="H254" s="139"/>
      <c r="I254" s="241"/>
      <c r="J254" s="140"/>
      <c r="K254" s="139"/>
    </row>
    <row r="255" spans="1:30" ht="34.5" x14ac:dyDescent="0.25">
      <c r="A255" s="12"/>
      <c r="B255" s="148"/>
      <c r="C255" s="244"/>
      <c r="D255" s="244"/>
      <c r="E255" s="244"/>
      <c r="F255" s="148"/>
      <c r="G255" s="245"/>
      <c r="H255" s="253"/>
      <c r="I255" s="160" t="s">
        <v>561</v>
      </c>
      <c r="J255" s="148"/>
      <c r="K255" s="140" t="s">
        <v>568</v>
      </c>
    </row>
    <row r="256" spans="1:30" ht="57" x14ac:dyDescent="0.25">
      <c r="A256" s="12"/>
      <c r="B256" s="148"/>
      <c r="C256" s="244"/>
      <c r="D256" s="244"/>
      <c r="E256" s="244"/>
      <c r="F256" s="148"/>
      <c r="G256" s="245"/>
      <c r="H256" s="253"/>
      <c r="I256" s="160" t="s">
        <v>567</v>
      </c>
      <c r="J256" s="148"/>
      <c r="K256" s="140" t="s">
        <v>569</v>
      </c>
    </row>
    <row r="257" spans="1:11" ht="79.5" x14ac:dyDescent="0.25">
      <c r="A257" s="12"/>
      <c r="B257" s="148"/>
      <c r="C257" s="244"/>
      <c r="D257" s="244"/>
      <c r="E257" s="244"/>
      <c r="F257" s="148"/>
      <c r="G257" s="245"/>
      <c r="H257" s="253"/>
      <c r="I257" s="5"/>
      <c r="J257" s="148"/>
      <c r="K257" s="140" t="s">
        <v>570</v>
      </c>
    </row>
    <row r="258" spans="1:11" x14ac:dyDescent="0.25">
      <c r="A258" s="12"/>
      <c r="B258" s="140"/>
      <c r="C258" s="141"/>
      <c r="D258" s="141"/>
      <c r="E258" s="141"/>
      <c r="F258" s="140"/>
      <c r="G258" s="239"/>
      <c r="H258" s="139"/>
      <c r="I258" s="160"/>
      <c r="J258" s="140"/>
      <c r="K258" s="140"/>
    </row>
    <row r="259" spans="1:11" ht="23.25" x14ac:dyDescent="0.25">
      <c r="A259" s="12"/>
      <c r="B259" s="140"/>
      <c r="C259" s="141"/>
      <c r="D259" s="141"/>
      <c r="E259" s="141"/>
      <c r="F259" s="140"/>
      <c r="G259" s="239"/>
      <c r="H259" s="139"/>
      <c r="I259" s="160" t="s">
        <v>571</v>
      </c>
      <c r="J259" s="140"/>
      <c r="K259" s="140" t="s">
        <v>572</v>
      </c>
    </row>
    <row r="260" spans="1:11" x14ac:dyDescent="0.25">
      <c r="A260" s="12"/>
      <c r="B260" s="140"/>
      <c r="C260" s="141"/>
      <c r="D260" s="141"/>
      <c r="E260" s="141"/>
      <c r="F260" s="140"/>
      <c r="G260" s="239"/>
      <c r="H260" s="139"/>
      <c r="I260" s="160"/>
      <c r="J260" s="140"/>
      <c r="K260" s="140"/>
    </row>
    <row r="261" spans="1:11" ht="18.75" customHeight="1" x14ac:dyDescent="0.25">
      <c r="A261" s="12"/>
      <c r="B261" s="148"/>
      <c r="C261" s="244"/>
      <c r="D261" s="244"/>
      <c r="E261" s="244"/>
      <c r="F261" s="148"/>
      <c r="G261" s="245"/>
      <c r="H261" s="253"/>
      <c r="I261" s="160" t="s">
        <v>561</v>
      </c>
      <c r="J261" s="148"/>
      <c r="K261" s="148" t="s">
        <v>573</v>
      </c>
    </row>
    <row r="262" spans="1:11" x14ac:dyDescent="0.25">
      <c r="A262" s="12"/>
      <c r="B262" s="148"/>
      <c r="C262" s="244"/>
      <c r="D262" s="244"/>
      <c r="E262" s="244"/>
      <c r="F262" s="148"/>
      <c r="G262" s="245"/>
      <c r="H262" s="253"/>
      <c r="I262" s="160" t="s">
        <v>276</v>
      </c>
      <c r="J262" s="148"/>
      <c r="K262" s="148"/>
    </row>
    <row r="263" spans="1:11" x14ac:dyDescent="0.25">
      <c r="A263" s="12"/>
      <c r="B263" s="140"/>
      <c r="C263" s="141"/>
      <c r="D263" s="141"/>
      <c r="E263" s="141"/>
      <c r="F263" s="140"/>
      <c r="G263" s="239"/>
      <c r="H263" s="139"/>
      <c r="I263" s="160"/>
      <c r="J263" s="140"/>
      <c r="K263" s="139"/>
    </row>
    <row r="264" spans="1:11" ht="34.5" x14ac:dyDescent="0.25">
      <c r="A264" s="12"/>
      <c r="B264" s="140"/>
      <c r="C264" s="141"/>
      <c r="D264" s="141"/>
      <c r="E264" s="141"/>
      <c r="F264" s="140"/>
      <c r="G264" s="239"/>
      <c r="H264" s="139"/>
      <c r="I264" s="160" t="s">
        <v>574</v>
      </c>
      <c r="J264" s="140"/>
      <c r="K264" s="140" t="s">
        <v>575</v>
      </c>
    </row>
    <row r="265" spans="1:11" x14ac:dyDescent="0.25">
      <c r="A265" s="12"/>
      <c r="B265" s="140"/>
      <c r="C265" s="141"/>
      <c r="D265" s="141"/>
      <c r="E265" s="141"/>
      <c r="F265" s="140"/>
      <c r="G265" s="140"/>
      <c r="H265" s="140"/>
      <c r="I265" s="241"/>
      <c r="J265" s="140"/>
      <c r="K265" s="241"/>
    </row>
    <row r="266" spans="1:11" x14ac:dyDescent="0.25">
      <c r="A266" s="12"/>
      <c r="B266" s="148" t="s">
        <v>522</v>
      </c>
      <c r="C266" s="250" t="s">
        <v>180</v>
      </c>
      <c r="D266" s="254">
        <v>5314</v>
      </c>
      <c r="E266" s="250"/>
      <c r="F266" s="148"/>
      <c r="G266" s="160" t="s">
        <v>576</v>
      </c>
      <c r="H266" s="148"/>
      <c r="I266" s="160" t="s">
        <v>578</v>
      </c>
      <c r="J266" s="148"/>
      <c r="K266" s="140" t="s">
        <v>580</v>
      </c>
    </row>
    <row r="267" spans="1:11" x14ac:dyDescent="0.25">
      <c r="A267" s="12"/>
      <c r="B267" s="148"/>
      <c r="C267" s="250"/>
      <c r="D267" s="254"/>
      <c r="E267" s="250"/>
      <c r="F267" s="148"/>
      <c r="G267" s="160" t="s">
        <v>577</v>
      </c>
      <c r="H267" s="148"/>
      <c r="I267" s="160" t="s">
        <v>579</v>
      </c>
      <c r="J267" s="148"/>
      <c r="K267" s="5"/>
    </row>
    <row r="268" spans="1:11" x14ac:dyDescent="0.25">
      <c r="A268" s="12"/>
      <c r="B268" s="148"/>
      <c r="C268" s="250"/>
      <c r="D268" s="254"/>
      <c r="E268" s="250"/>
      <c r="F268" s="148"/>
      <c r="G268" s="5"/>
      <c r="H268" s="148"/>
      <c r="I268" s="5"/>
      <c r="J268" s="148"/>
      <c r="K268" s="140" t="s">
        <v>581</v>
      </c>
    </row>
    <row r="269" spans="1:11" x14ac:dyDescent="0.25">
      <c r="A269" s="12"/>
      <c r="B269" s="140"/>
      <c r="C269" s="141"/>
      <c r="D269" s="141"/>
      <c r="E269" s="141"/>
      <c r="F269" s="140"/>
      <c r="G269" s="160"/>
      <c r="H269" s="140"/>
      <c r="I269" s="160"/>
      <c r="J269" s="140"/>
      <c r="K269" s="140"/>
    </row>
    <row r="270" spans="1:11" x14ac:dyDescent="0.25">
      <c r="A270" s="12"/>
      <c r="B270" s="148"/>
      <c r="C270" s="255"/>
      <c r="D270" s="255"/>
      <c r="E270" s="255"/>
      <c r="F270" s="253"/>
      <c r="G270" s="253"/>
      <c r="H270" s="148"/>
      <c r="I270" s="160" t="s">
        <v>582</v>
      </c>
      <c r="J270" s="148"/>
      <c r="K270" s="140" t="s">
        <v>584</v>
      </c>
    </row>
    <row r="271" spans="1:11" x14ac:dyDescent="0.25">
      <c r="A271" s="12"/>
      <c r="B271" s="148"/>
      <c r="C271" s="255"/>
      <c r="D271" s="255"/>
      <c r="E271" s="255"/>
      <c r="F271" s="253"/>
      <c r="G271" s="253"/>
      <c r="H271" s="148"/>
      <c r="I271" s="160" t="s">
        <v>583</v>
      </c>
      <c r="J271" s="148"/>
      <c r="K271" s="5"/>
    </row>
    <row r="272" spans="1:11" x14ac:dyDescent="0.25">
      <c r="A272" s="12"/>
      <c r="B272" s="148"/>
      <c r="C272" s="255"/>
      <c r="D272" s="255"/>
      <c r="E272" s="255"/>
      <c r="F272" s="253"/>
      <c r="G272" s="253"/>
      <c r="H272" s="148"/>
      <c r="I272" s="5"/>
      <c r="J272" s="148"/>
      <c r="K272" s="140" t="s">
        <v>585</v>
      </c>
    </row>
    <row r="273" spans="1:30" ht="51" x14ac:dyDescent="0.25">
      <c r="A273" s="12"/>
      <c r="B273" s="125">
        <v>-1</v>
      </c>
      <c r="C273" s="152" t="s">
        <v>586</v>
      </c>
    </row>
    <row r="274" spans="1:30" ht="102" x14ac:dyDescent="0.25">
      <c r="A274" s="12"/>
      <c r="B274" s="125">
        <v>-2</v>
      </c>
      <c r="C274" s="152" t="s">
        <v>587</v>
      </c>
    </row>
    <row r="275" spans="1:30" ht="38.25" x14ac:dyDescent="0.25">
      <c r="A275" s="12"/>
      <c r="B275" s="125">
        <v>-3</v>
      </c>
      <c r="C275" s="152" t="s">
        <v>588</v>
      </c>
    </row>
    <row r="276" spans="1:30" ht="15.75" x14ac:dyDescent="0.25">
      <c r="A276" s="12"/>
      <c r="B276" s="98"/>
      <c r="C276" s="98"/>
      <c r="D276" s="98"/>
      <c r="E276" s="98"/>
      <c r="F276" s="98"/>
      <c r="G276" s="98"/>
      <c r="H276" s="98"/>
      <c r="I276" s="98"/>
      <c r="J276" s="98"/>
      <c r="K276" s="98"/>
      <c r="L276" s="98"/>
      <c r="M276" s="98"/>
      <c r="N276" s="98"/>
      <c r="O276" s="98"/>
      <c r="P276" s="98"/>
      <c r="Q276" s="98"/>
      <c r="R276" s="98"/>
      <c r="S276" s="98"/>
      <c r="T276" s="98"/>
      <c r="U276" s="98"/>
      <c r="V276" s="98"/>
      <c r="W276" s="98"/>
      <c r="X276" s="98"/>
      <c r="Y276" s="98"/>
      <c r="Z276" s="98"/>
      <c r="AA276" s="98"/>
      <c r="AB276" s="98"/>
      <c r="AC276" s="98"/>
      <c r="AD276" s="98"/>
    </row>
    <row r="277" spans="1:30" x14ac:dyDescent="0.25">
      <c r="A277" s="12"/>
      <c r="B277" s="97" t="s">
        <v>589</v>
      </c>
      <c r="C277" s="97"/>
      <c r="D277" s="97"/>
      <c r="E277" s="97"/>
      <c r="F277" s="97"/>
      <c r="G277" s="97"/>
      <c r="H277" s="97"/>
      <c r="I277" s="97"/>
      <c r="J277" s="97"/>
      <c r="K277" s="97"/>
      <c r="L277" s="97"/>
      <c r="M277" s="97"/>
      <c r="N277" s="97"/>
      <c r="O277" s="97"/>
      <c r="P277" s="97"/>
      <c r="Q277" s="97"/>
      <c r="R277" s="97"/>
      <c r="S277" s="97"/>
      <c r="T277" s="97"/>
      <c r="U277" s="97"/>
      <c r="V277" s="97"/>
      <c r="W277" s="97"/>
      <c r="X277" s="97"/>
      <c r="Y277" s="97"/>
      <c r="Z277" s="97"/>
      <c r="AA277" s="97"/>
      <c r="AB277" s="97"/>
      <c r="AC277" s="97"/>
      <c r="AD277" s="97"/>
    </row>
    <row r="278" spans="1:30" ht="15.75" x14ac:dyDescent="0.25">
      <c r="A278" s="12"/>
      <c r="B278" s="98"/>
      <c r="C278" s="98"/>
      <c r="D278" s="98"/>
      <c r="E278" s="98"/>
      <c r="F278" s="98"/>
      <c r="G278" s="98"/>
      <c r="H278" s="98"/>
      <c r="I278" s="98"/>
      <c r="J278" s="98"/>
      <c r="K278" s="98"/>
      <c r="L278" s="98"/>
      <c r="M278" s="98"/>
      <c r="N278" s="98"/>
      <c r="O278" s="98"/>
      <c r="P278" s="98"/>
      <c r="Q278" s="98"/>
      <c r="R278" s="98"/>
      <c r="S278" s="98"/>
      <c r="T278" s="98"/>
      <c r="U278" s="98"/>
      <c r="V278" s="98"/>
      <c r="W278" s="98"/>
      <c r="X278" s="98"/>
      <c r="Y278" s="98"/>
      <c r="Z278" s="98"/>
      <c r="AA278" s="98"/>
      <c r="AB278" s="98"/>
      <c r="AC278" s="98"/>
      <c r="AD278" s="98"/>
    </row>
    <row r="279" spans="1:30" x14ac:dyDescent="0.25">
      <c r="A279" s="12"/>
      <c r="B279" s="139"/>
      <c r="C279" s="176" t="s">
        <v>172</v>
      </c>
      <c r="D279" s="176"/>
      <c r="E279" s="141"/>
      <c r="F279" s="139"/>
      <c r="G279" s="160"/>
      <c r="H279" s="139"/>
      <c r="I279" s="160"/>
      <c r="J279" s="139"/>
      <c r="K279" s="141"/>
      <c r="L279" s="256"/>
      <c r="M279" s="141"/>
    </row>
    <row r="280" spans="1:30" x14ac:dyDescent="0.25">
      <c r="A280" s="12"/>
      <c r="B280" s="243"/>
      <c r="C280" s="176" t="s">
        <v>555</v>
      </c>
      <c r="D280" s="176"/>
      <c r="E280" s="244"/>
      <c r="F280" s="245"/>
      <c r="G280" s="176" t="s">
        <v>590</v>
      </c>
      <c r="H280" s="245"/>
      <c r="I280" s="160" t="s">
        <v>415</v>
      </c>
      <c r="J280" s="245"/>
      <c r="K280" s="176" t="s">
        <v>559</v>
      </c>
      <c r="L280" s="176"/>
      <c r="M280" s="244"/>
    </row>
    <row r="281" spans="1:30" x14ac:dyDescent="0.25">
      <c r="A281" s="12"/>
      <c r="B281" s="243"/>
      <c r="C281" s="176" t="s">
        <v>361</v>
      </c>
      <c r="D281" s="176"/>
      <c r="E281" s="244"/>
      <c r="F281" s="245"/>
      <c r="G281" s="176"/>
      <c r="H281" s="245"/>
      <c r="I281" s="160" t="s">
        <v>558</v>
      </c>
      <c r="J281" s="245"/>
      <c r="K281" s="176"/>
      <c r="L281" s="176"/>
      <c r="M281" s="244"/>
    </row>
    <row r="282" spans="1:30" x14ac:dyDescent="0.25">
      <c r="A282" s="12"/>
      <c r="B282" s="243"/>
      <c r="C282" s="168">
        <v>2013</v>
      </c>
      <c r="D282" s="168"/>
      <c r="E282" s="244"/>
      <c r="F282" s="245"/>
      <c r="G282" s="168"/>
      <c r="H282" s="245"/>
      <c r="I282" s="106"/>
      <c r="J282" s="245"/>
      <c r="K282" s="168"/>
      <c r="L282" s="168"/>
      <c r="M282" s="244"/>
    </row>
    <row r="283" spans="1:30" ht="33.75" customHeight="1" x14ac:dyDescent="0.25">
      <c r="A283" s="12"/>
      <c r="B283" s="148" t="s">
        <v>186</v>
      </c>
      <c r="C283" s="262" t="s">
        <v>180</v>
      </c>
      <c r="D283" s="264">
        <v>10136</v>
      </c>
      <c r="E283" s="244"/>
      <c r="F283" s="148"/>
      <c r="G283" s="251" t="s">
        <v>560</v>
      </c>
      <c r="H283" s="253"/>
      <c r="I283" s="170" t="s">
        <v>561</v>
      </c>
      <c r="J283" s="148"/>
      <c r="K283" s="266" t="s">
        <v>563</v>
      </c>
      <c r="L283" s="266"/>
      <c r="M283" s="244"/>
    </row>
    <row r="284" spans="1:30" ht="22.5" customHeight="1" x14ac:dyDescent="0.25">
      <c r="A284" s="12"/>
      <c r="B284" s="148"/>
      <c r="C284" s="263"/>
      <c r="D284" s="265"/>
      <c r="E284" s="244"/>
      <c r="F284" s="148"/>
      <c r="G284" s="252"/>
      <c r="H284" s="253"/>
      <c r="I284" s="160" t="s">
        <v>562</v>
      </c>
      <c r="J284" s="148"/>
      <c r="K284" s="148" t="s">
        <v>564</v>
      </c>
      <c r="L284" s="148"/>
      <c r="M284" s="244"/>
    </row>
    <row r="285" spans="1:30" x14ac:dyDescent="0.25">
      <c r="A285" s="12"/>
      <c r="B285" s="148"/>
      <c r="C285" s="263"/>
      <c r="D285" s="265"/>
      <c r="E285" s="244"/>
      <c r="F285" s="148"/>
      <c r="G285" s="252"/>
      <c r="H285" s="253"/>
      <c r="I285" s="5"/>
      <c r="J285" s="148"/>
      <c r="K285" s="148" t="s">
        <v>565</v>
      </c>
      <c r="L285" s="148"/>
      <c r="M285" s="244"/>
    </row>
    <row r="286" spans="1:30" x14ac:dyDescent="0.25">
      <c r="A286" s="12"/>
      <c r="B286" s="148"/>
      <c r="C286" s="263"/>
      <c r="D286" s="265"/>
      <c r="E286" s="244"/>
      <c r="F286" s="148"/>
      <c r="G286" s="252"/>
      <c r="H286" s="253"/>
      <c r="I286" s="5"/>
      <c r="J286" s="148"/>
      <c r="K286" s="148" t="s">
        <v>566</v>
      </c>
      <c r="L286" s="148"/>
      <c r="M286" s="244"/>
    </row>
    <row r="287" spans="1:30" x14ac:dyDescent="0.25">
      <c r="A287" s="12"/>
      <c r="B287" s="140"/>
      <c r="C287" s="141"/>
      <c r="D287" s="141"/>
      <c r="E287" s="141"/>
      <c r="F287" s="140"/>
      <c r="G287" s="239"/>
      <c r="H287" s="139"/>
      <c r="I287" s="241"/>
      <c r="J287" s="140"/>
      <c r="K287" s="242"/>
      <c r="L287" s="242"/>
      <c r="M287" s="242"/>
    </row>
    <row r="288" spans="1:30" ht="22.5" customHeight="1" x14ac:dyDescent="0.25">
      <c r="A288" s="12"/>
      <c r="B288" s="148"/>
      <c r="C288" s="244"/>
      <c r="D288" s="244"/>
      <c r="E288" s="244"/>
      <c r="F288" s="148"/>
      <c r="G288" s="245"/>
      <c r="H288" s="253"/>
      <c r="I288" s="160" t="s">
        <v>561</v>
      </c>
      <c r="J288" s="148"/>
      <c r="K288" s="148" t="s">
        <v>591</v>
      </c>
      <c r="L288" s="148"/>
      <c r="M288" s="244"/>
    </row>
    <row r="289" spans="1:13" ht="33.75" customHeight="1" x14ac:dyDescent="0.25">
      <c r="A289" s="12"/>
      <c r="B289" s="148"/>
      <c r="C289" s="244"/>
      <c r="D289" s="244"/>
      <c r="E289" s="244"/>
      <c r="F289" s="148"/>
      <c r="G289" s="245"/>
      <c r="H289" s="253"/>
      <c r="I289" s="160" t="s">
        <v>567</v>
      </c>
      <c r="J289" s="148"/>
      <c r="K289" s="148" t="s">
        <v>592</v>
      </c>
      <c r="L289" s="148"/>
      <c r="M289" s="244"/>
    </row>
    <row r="290" spans="1:13" ht="45" customHeight="1" x14ac:dyDescent="0.25">
      <c r="A290" s="12"/>
      <c r="B290" s="148"/>
      <c r="C290" s="244"/>
      <c r="D290" s="244"/>
      <c r="E290" s="244"/>
      <c r="F290" s="148"/>
      <c r="G290" s="245"/>
      <c r="H290" s="253"/>
      <c r="I290" s="5"/>
      <c r="J290" s="148"/>
      <c r="K290" s="148" t="s">
        <v>570</v>
      </c>
      <c r="L290" s="148"/>
      <c r="M290" s="244"/>
    </row>
    <row r="291" spans="1:13" x14ac:dyDescent="0.25">
      <c r="A291" s="12"/>
      <c r="B291" s="140"/>
      <c r="C291" s="141"/>
      <c r="D291" s="141"/>
      <c r="E291" s="141"/>
      <c r="F291" s="140"/>
      <c r="G291" s="239"/>
      <c r="H291" s="139"/>
      <c r="I291" s="160"/>
      <c r="J291" s="140"/>
      <c r="K291" s="141"/>
      <c r="L291" s="141"/>
      <c r="M291" s="141"/>
    </row>
    <row r="292" spans="1:13" ht="22.5" customHeight="1" x14ac:dyDescent="0.25">
      <c r="A292" s="12"/>
      <c r="B292" s="140"/>
      <c r="C292" s="141"/>
      <c r="D292" s="141"/>
      <c r="E292" s="141"/>
      <c r="F292" s="140"/>
      <c r="G292" s="239"/>
      <c r="H292" s="139"/>
      <c r="I292" s="160" t="s">
        <v>571</v>
      </c>
      <c r="J292" s="140"/>
      <c r="K292" s="148" t="s">
        <v>593</v>
      </c>
      <c r="L292" s="148"/>
      <c r="M292" s="141"/>
    </row>
    <row r="293" spans="1:13" x14ac:dyDescent="0.25">
      <c r="A293" s="12"/>
      <c r="B293" s="140"/>
      <c r="C293" s="141"/>
      <c r="D293" s="141"/>
      <c r="E293" s="141"/>
      <c r="F293" s="140"/>
      <c r="G293" s="239"/>
      <c r="H293" s="139"/>
      <c r="I293" s="160"/>
      <c r="J293" s="140"/>
      <c r="K293" s="141"/>
      <c r="L293" s="141"/>
      <c r="M293" s="141"/>
    </row>
    <row r="294" spans="1:13" x14ac:dyDescent="0.25">
      <c r="A294" s="12"/>
      <c r="B294" s="148"/>
      <c r="C294" s="244"/>
      <c r="D294" s="244"/>
      <c r="E294" s="244"/>
      <c r="F294" s="148"/>
      <c r="G294" s="245"/>
      <c r="H294" s="253"/>
      <c r="I294" s="160" t="s">
        <v>561</v>
      </c>
      <c r="J294" s="148"/>
      <c r="K294" s="148" t="s">
        <v>573</v>
      </c>
      <c r="L294" s="148"/>
      <c r="M294" s="244"/>
    </row>
    <row r="295" spans="1:13" x14ac:dyDescent="0.25">
      <c r="A295" s="12"/>
      <c r="B295" s="148"/>
      <c r="C295" s="244"/>
      <c r="D295" s="244"/>
      <c r="E295" s="244"/>
      <c r="F295" s="148"/>
      <c r="G295" s="245"/>
      <c r="H295" s="253"/>
      <c r="I295" s="160" t="s">
        <v>276</v>
      </c>
      <c r="J295" s="148"/>
      <c r="K295" s="148"/>
      <c r="L295" s="148"/>
      <c r="M295" s="244"/>
    </row>
    <row r="296" spans="1:13" x14ac:dyDescent="0.25">
      <c r="A296" s="12"/>
      <c r="B296" s="140"/>
      <c r="C296" s="141"/>
      <c r="D296" s="141"/>
      <c r="E296" s="141"/>
      <c r="F296" s="140"/>
      <c r="G296" s="239"/>
      <c r="H296" s="139"/>
      <c r="I296" s="160"/>
      <c r="J296" s="140"/>
      <c r="K296" s="242"/>
      <c r="L296" s="242"/>
      <c r="M296" s="242"/>
    </row>
    <row r="297" spans="1:13" ht="22.5" customHeight="1" x14ac:dyDescent="0.25">
      <c r="A297" s="12"/>
      <c r="B297" s="140"/>
      <c r="C297" s="141"/>
      <c r="D297" s="141"/>
      <c r="E297" s="141"/>
      <c r="F297" s="140"/>
      <c r="G297" s="239"/>
      <c r="H297" s="139"/>
      <c r="I297" s="160" t="s">
        <v>574</v>
      </c>
      <c r="J297" s="140"/>
      <c r="K297" s="148" t="s">
        <v>594</v>
      </c>
      <c r="L297" s="148"/>
      <c r="M297" s="141"/>
    </row>
    <row r="298" spans="1:13" x14ac:dyDescent="0.25">
      <c r="A298" s="12"/>
      <c r="B298" s="140"/>
      <c r="C298" s="141"/>
      <c r="D298" s="141"/>
      <c r="E298" s="141"/>
      <c r="F298" s="140"/>
      <c r="G298" s="140"/>
      <c r="H298" s="140"/>
      <c r="I298" s="241"/>
      <c r="J298" s="140"/>
      <c r="K298" s="141"/>
      <c r="L298" s="257"/>
      <c r="M298" s="141"/>
    </row>
    <row r="299" spans="1:13" x14ac:dyDescent="0.25">
      <c r="A299" s="12"/>
      <c r="B299" s="148" t="s">
        <v>522</v>
      </c>
      <c r="C299" s="244"/>
      <c r="D299" s="267">
        <v>5251</v>
      </c>
      <c r="E299" s="244"/>
      <c r="F299" s="148"/>
      <c r="G299" s="160" t="s">
        <v>576</v>
      </c>
      <c r="H299" s="148"/>
      <c r="I299" s="160" t="s">
        <v>578</v>
      </c>
      <c r="J299" s="148"/>
      <c r="K299" s="148" t="s">
        <v>596</v>
      </c>
      <c r="L299" s="148"/>
      <c r="M299" s="244"/>
    </row>
    <row r="300" spans="1:13" x14ac:dyDescent="0.25">
      <c r="A300" s="12"/>
      <c r="B300" s="148"/>
      <c r="C300" s="244"/>
      <c r="D300" s="267"/>
      <c r="E300" s="244"/>
      <c r="F300" s="148"/>
      <c r="G300" s="160" t="s">
        <v>577</v>
      </c>
      <c r="H300" s="148"/>
      <c r="I300" s="160" t="s">
        <v>595</v>
      </c>
      <c r="J300" s="148"/>
      <c r="K300" s="148"/>
      <c r="L300" s="148"/>
      <c r="M300" s="244"/>
    </row>
    <row r="301" spans="1:13" x14ac:dyDescent="0.25">
      <c r="A301" s="12"/>
      <c r="B301" s="140"/>
      <c r="C301" s="141"/>
      <c r="D301" s="141"/>
      <c r="E301" s="141"/>
      <c r="F301" s="140"/>
      <c r="G301" s="160"/>
      <c r="H301" s="140"/>
      <c r="I301" s="160"/>
      <c r="J301" s="140"/>
      <c r="K301" s="141"/>
      <c r="L301" s="141"/>
      <c r="M301" s="141"/>
    </row>
    <row r="302" spans="1:13" x14ac:dyDescent="0.25">
      <c r="A302" s="12"/>
      <c r="B302" s="148"/>
      <c r="C302" s="255"/>
      <c r="D302" s="255"/>
      <c r="E302" s="255"/>
      <c r="F302" s="253"/>
      <c r="G302" s="253"/>
      <c r="H302" s="148"/>
      <c r="I302" s="160" t="s">
        <v>582</v>
      </c>
      <c r="J302" s="148"/>
      <c r="K302" s="148" t="s">
        <v>585</v>
      </c>
      <c r="L302" s="148"/>
      <c r="M302" s="244"/>
    </row>
    <row r="303" spans="1:13" x14ac:dyDescent="0.25">
      <c r="A303" s="12"/>
      <c r="B303" s="148"/>
      <c r="C303" s="255"/>
      <c r="D303" s="255"/>
      <c r="E303" s="255"/>
      <c r="F303" s="253"/>
      <c r="G303" s="253"/>
      <c r="H303" s="148"/>
      <c r="I303" s="160" t="s">
        <v>597</v>
      </c>
      <c r="J303" s="148"/>
      <c r="K303" s="148"/>
      <c r="L303" s="148"/>
      <c r="M303" s="244"/>
    </row>
    <row r="304" spans="1:13" x14ac:dyDescent="0.25">
      <c r="A304" s="12"/>
      <c r="B304" s="258"/>
      <c r="C304" s="259"/>
      <c r="D304" s="259"/>
      <c r="E304" s="259"/>
      <c r="F304" s="260"/>
      <c r="G304" s="260"/>
      <c r="H304" s="258"/>
      <c r="I304" s="258"/>
      <c r="J304" s="258"/>
      <c r="K304" s="261"/>
      <c r="L304" s="261"/>
      <c r="M304" s="261"/>
    </row>
    <row r="305" spans="1:13" x14ac:dyDescent="0.25">
      <c r="A305" s="12"/>
      <c r="B305" s="258"/>
      <c r="C305" s="261"/>
      <c r="D305" s="261"/>
      <c r="E305" s="261"/>
      <c r="F305" s="258"/>
      <c r="G305" s="258"/>
      <c r="H305" s="258"/>
      <c r="I305" s="258"/>
      <c r="J305" s="258"/>
      <c r="K305" s="261"/>
      <c r="L305" s="261"/>
      <c r="M305" s="261"/>
    </row>
    <row r="306" spans="1:13" x14ac:dyDescent="0.25">
      <c r="A306" s="12"/>
      <c r="B306" s="258"/>
      <c r="C306" s="261"/>
      <c r="D306" s="261"/>
      <c r="E306" s="261"/>
      <c r="F306" s="258"/>
      <c r="G306" s="258"/>
      <c r="H306" s="258"/>
      <c r="I306" s="258"/>
      <c r="J306" s="258"/>
      <c r="K306" s="261"/>
      <c r="L306" s="261"/>
      <c r="M306" s="261"/>
    </row>
    <row r="307" spans="1:13" x14ac:dyDescent="0.25">
      <c r="A307" s="12"/>
      <c r="B307" s="148" t="s">
        <v>523</v>
      </c>
      <c r="C307" s="244"/>
      <c r="D307" s="268">
        <v>33</v>
      </c>
      <c r="E307" s="244"/>
      <c r="F307" s="148"/>
      <c r="G307" s="160" t="s">
        <v>576</v>
      </c>
      <c r="H307" s="148"/>
      <c r="I307" s="160" t="s">
        <v>578</v>
      </c>
      <c r="J307" s="148"/>
      <c r="K307" s="244"/>
      <c r="L307" s="269">
        <v>0</v>
      </c>
      <c r="M307" s="244"/>
    </row>
    <row r="308" spans="1:13" x14ac:dyDescent="0.25">
      <c r="A308" s="12"/>
      <c r="B308" s="148"/>
      <c r="C308" s="244"/>
      <c r="D308" s="268"/>
      <c r="E308" s="244"/>
      <c r="F308" s="148"/>
      <c r="G308" s="160" t="s">
        <v>598</v>
      </c>
      <c r="H308" s="148"/>
      <c r="I308" s="160" t="s">
        <v>595</v>
      </c>
      <c r="J308" s="148"/>
      <c r="K308" s="244"/>
      <c r="L308" s="269"/>
      <c r="M308" s="244"/>
    </row>
    <row r="309" spans="1:13" ht="51" x14ac:dyDescent="0.25">
      <c r="A309" s="12"/>
      <c r="B309" s="125">
        <v>-1</v>
      </c>
      <c r="C309" s="152" t="s">
        <v>586</v>
      </c>
    </row>
    <row r="310" spans="1:13" ht="102" x14ac:dyDescent="0.25">
      <c r="A310" s="12"/>
      <c r="B310" s="125">
        <v>-2</v>
      </c>
      <c r="C310" s="152" t="s">
        <v>587</v>
      </c>
    </row>
    <row r="311" spans="1:13" ht="38.25" x14ac:dyDescent="0.25">
      <c r="A311" s="12"/>
      <c r="B311" s="125">
        <v>-3</v>
      </c>
      <c r="C311" s="152" t="s">
        <v>588</v>
      </c>
    </row>
  </sheetData>
  <mergeCells count="461">
    <mergeCell ref="B277:AD277"/>
    <mergeCell ref="B278:AD278"/>
    <mergeCell ref="B222:AD222"/>
    <mergeCell ref="B223:AD223"/>
    <mergeCell ref="B243:AD243"/>
    <mergeCell ref="B244:AD244"/>
    <mergeCell ref="B245:AD245"/>
    <mergeCell ref="B276:AD276"/>
    <mergeCell ref="B196:AD196"/>
    <mergeCell ref="B197:AD197"/>
    <mergeCell ref="B198:AD198"/>
    <mergeCell ref="B199:AD199"/>
    <mergeCell ref="B200:AD200"/>
    <mergeCell ref="B201:AD201"/>
    <mergeCell ref="B190:AD190"/>
    <mergeCell ref="B191:AD191"/>
    <mergeCell ref="B192:AD192"/>
    <mergeCell ref="B193:AD193"/>
    <mergeCell ref="B194:AD194"/>
    <mergeCell ref="B195:AD195"/>
    <mergeCell ref="B184:AD184"/>
    <mergeCell ref="B185:AD185"/>
    <mergeCell ref="B186:AD186"/>
    <mergeCell ref="B187:AD187"/>
    <mergeCell ref="B188:AD188"/>
    <mergeCell ref="B189:AD189"/>
    <mergeCell ref="B163:AD163"/>
    <mergeCell ref="B164:AD164"/>
    <mergeCell ref="B165:AD165"/>
    <mergeCell ref="B171:AD171"/>
    <mergeCell ref="B178:AD178"/>
    <mergeCell ref="B179:AD179"/>
    <mergeCell ref="B119:AD119"/>
    <mergeCell ref="B120:AD120"/>
    <mergeCell ref="B130:AD130"/>
    <mergeCell ref="B131:AD131"/>
    <mergeCell ref="B151:AD151"/>
    <mergeCell ref="B152:AD152"/>
    <mergeCell ref="B94:AD94"/>
    <mergeCell ref="B95:AD95"/>
    <mergeCell ref="B96:AD96"/>
    <mergeCell ref="B106:AD106"/>
    <mergeCell ref="B107:AD107"/>
    <mergeCell ref="B118:AD118"/>
    <mergeCell ref="B74:AD74"/>
    <mergeCell ref="B75:AD75"/>
    <mergeCell ref="B76:AD76"/>
    <mergeCell ref="B77:AD77"/>
    <mergeCell ref="B92:AD92"/>
    <mergeCell ref="B93:AD93"/>
    <mergeCell ref="B68:AD68"/>
    <mergeCell ref="B69:AD69"/>
    <mergeCell ref="B70:AD70"/>
    <mergeCell ref="B71:AD71"/>
    <mergeCell ref="B72:AD72"/>
    <mergeCell ref="B73:AD73"/>
    <mergeCell ref="B18:AD18"/>
    <mergeCell ref="B19:AD19"/>
    <mergeCell ref="B20:AD20"/>
    <mergeCell ref="B21:AD21"/>
    <mergeCell ref="B37:AD37"/>
    <mergeCell ref="B51:AD51"/>
    <mergeCell ref="B5:AD5"/>
    <mergeCell ref="B6:AD6"/>
    <mergeCell ref="B7:AD7"/>
    <mergeCell ref="B8:AD8"/>
    <mergeCell ref="B9:AD9"/>
    <mergeCell ref="B17:AD17"/>
    <mergeCell ref="J307:J308"/>
    <mergeCell ref="K307:K308"/>
    <mergeCell ref="L307:L308"/>
    <mergeCell ref="M307:M308"/>
    <mergeCell ref="A1:A2"/>
    <mergeCell ref="B1:AD1"/>
    <mergeCell ref="B2:AD2"/>
    <mergeCell ref="A3:A311"/>
    <mergeCell ref="B3:AD3"/>
    <mergeCell ref="B4:AD4"/>
    <mergeCell ref="H302:H303"/>
    <mergeCell ref="J302:J303"/>
    <mergeCell ref="K302:L303"/>
    <mergeCell ref="M302:M303"/>
    <mergeCell ref="B307:B308"/>
    <mergeCell ref="C307:C308"/>
    <mergeCell ref="D307:D308"/>
    <mergeCell ref="E307:E308"/>
    <mergeCell ref="F307:F308"/>
    <mergeCell ref="H307:H308"/>
    <mergeCell ref="H299:H300"/>
    <mergeCell ref="J299:J300"/>
    <mergeCell ref="K299:L300"/>
    <mergeCell ref="M299:M300"/>
    <mergeCell ref="B302:B303"/>
    <mergeCell ref="C302:C303"/>
    <mergeCell ref="D302:D303"/>
    <mergeCell ref="E302:E303"/>
    <mergeCell ref="F302:F303"/>
    <mergeCell ref="G302:G303"/>
    <mergeCell ref="H294:H295"/>
    <mergeCell ref="J294:J295"/>
    <mergeCell ref="K294:L295"/>
    <mergeCell ref="M294:M295"/>
    <mergeCell ref="K297:L297"/>
    <mergeCell ref="B299:B300"/>
    <mergeCell ref="C299:C300"/>
    <mergeCell ref="D299:D300"/>
    <mergeCell ref="E299:E300"/>
    <mergeCell ref="F299:F300"/>
    <mergeCell ref="K289:L289"/>
    <mergeCell ref="K290:L290"/>
    <mergeCell ref="M288:M290"/>
    <mergeCell ref="K292:L292"/>
    <mergeCell ref="B294:B295"/>
    <mergeCell ref="C294:C295"/>
    <mergeCell ref="D294:D295"/>
    <mergeCell ref="E294:E295"/>
    <mergeCell ref="F294:F295"/>
    <mergeCell ref="G294:G295"/>
    <mergeCell ref="M283:M286"/>
    <mergeCell ref="B288:B290"/>
    <mergeCell ref="C288:C290"/>
    <mergeCell ref="D288:D290"/>
    <mergeCell ref="E288:E290"/>
    <mergeCell ref="F288:F290"/>
    <mergeCell ref="G288:G290"/>
    <mergeCell ref="H288:H290"/>
    <mergeCell ref="J288:J290"/>
    <mergeCell ref="K288:L288"/>
    <mergeCell ref="H283:H286"/>
    <mergeCell ref="J283:J286"/>
    <mergeCell ref="K283:L283"/>
    <mergeCell ref="K284:L284"/>
    <mergeCell ref="K285:L285"/>
    <mergeCell ref="K286:L286"/>
    <mergeCell ref="H280:H282"/>
    <mergeCell ref="J280:J282"/>
    <mergeCell ref="K280:L282"/>
    <mergeCell ref="M280:M282"/>
    <mergeCell ref="B283:B286"/>
    <mergeCell ref="C283:C286"/>
    <mergeCell ref="D283:D286"/>
    <mergeCell ref="E283:E286"/>
    <mergeCell ref="F283:F286"/>
    <mergeCell ref="G283:G286"/>
    <mergeCell ref="H270:H272"/>
    <mergeCell ref="J270:J272"/>
    <mergeCell ref="C279:D279"/>
    <mergeCell ref="B280:B282"/>
    <mergeCell ref="C280:D280"/>
    <mergeCell ref="C281:D281"/>
    <mergeCell ref="C282:D282"/>
    <mergeCell ref="E280:E282"/>
    <mergeCell ref="F280:F282"/>
    <mergeCell ref="G280:G282"/>
    <mergeCell ref="B270:B272"/>
    <mergeCell ref="C270:C272"/>
    <mergeCell ref="D270:D272"/>
    <mergeCell ref="E270:E272"/>
    <mergeCell ref="F270:F272"/>
    <mergeCell ref="G270:G272"/>
    <mergeCell ref="H261:H262"/>
    <mergeCell ref="J261:J262"/>
    <mergeCell ref="K261:K262"/>
    <mergeCell ref="B266:B268"/>
    <mergeCell ref="C266:C268"/>
    <mergeCell ref="D266:D268"/>
    <mergeCell ref="E266:E268"/>
    <mergeCell ref="F266:F268"/>
    <mergeCell ref="H266:H268"/>
    <mergeCell ref="J266:J268"/>
    <mergeCell ref="B261:B262"/>
    <mergeCell ref="C261:C262"/>
    <mergeCell ref="D261:D262"/>
    <mergeCell ref="E261:E262"/>
    <mergeCell ref="F261:F262"/>
    <mergeCell ref="G261:G262"/>
    <mergeCell ref="J250:J253"/>
    <mergeCell ref="B255:B257"/>
    <mergeCell ref="C255:C257"/>
    <mergeCell ref="D255:D257"/>
    <mergeCell ref="E255:E257"/>
    <mergeCell ref="F255:F257"/>
    <mergeCell ref="G255:G257"/>
    <mergeCell ref="H255:H257"/>
    <mergeCell ref="J255:J257"/>
    <mergeCell ref="H247:H249"/>
    <mergeCell ref="J247:J249"/>
    <mergeCell ref="K247:K249"/>
    <mergeCell ref="B250:B253"/>
    <mergeCell ref="C250:C253"/>
    <mergeCell ref="D250:D253"/>
    <mergeCell ref="E250:E253"/>
    <mergeCell ref="F250:F253"/>
    <mergeCell ref="G250:G253"/>
    <mergeCell ref="H250:H253"/>
    <mergeCell ref="S225:T225"/>
    <mergeCell ref="S226:T226"/>
    <mergeCell ref="U225:U226"/>
    <mergeCell ref="C246:D246"/>
    <mergeCell ref="B247:B249"/>
    <mergeCell ref="C247:D247"/>
    <mergeCell ref="C248:D248"/>
    <mergeCell ref="C249:D249"/>
    <mergeCell ref="E247:E249"/>
    <mergeCell ref="F247:F249"/>
    <mergeCell ref="K225:L226"/>
    <mergeCell ref="M225:M226"/>
    <mergeCell ref="N225:N226"/>
    <mergeCell ref="O225:P226"/>
    <mergeCell ref="Q225:Q226"/>
    <mergeCell ref="R225:R226"/>
    <mergeCell ref="U204:U205"/>
    <mergeCell ref="C224:T224"/>
    <mergeCell ref="B225:B226"/>
    <mergeCell ref="C225:D225"/>
    <mergeCell ref="C226:D226"/>
    <mergeCell ref="E225:E226"/>
    <mergeCell ref="F225:F226"/>
    <mergeCell ref="G225:H226"/>
    <mergeCell ref="I225:I226"/>
    <mergeCell ref="J225:J226"/>
    <mergeCell ref="M204:M205"/>
    <mergeCell ref="N204:N205"/>
    <mergeCell ref="O204:P205"/>
    <mergeCell ref="Q204:Q205"/>
    <mergeCell ref="R204:R205"/>
    <mergeCell ref="S204:T204"/>
    <mergeCell ref="S205:T205"/>
    <mergeCell ref="C203:T203"/>
    <mergeCell ref="B204:B205"/>
    <mergeCell ref="C204:D204"/>
    <mergeCell ref="C205:D205"/>
    <mergeCell ref="E204:E205"/>
    <mergeCell ref="F204:F205"/>
    <mergeCell ref="G204:H205"/>
    <mergeCell ref="I204:I205"/>
    <mergeCell ref="J204:J205"/>
    <mergeCell ref="K204:L205"/>
    <mergeCell ref="C172:P172"/>
    <mergeCell ref="C173:D173"/>
    <mergeCell ref="G173:H173"/>
    <mergeCell ref="K173:L173"/>
    <mergeCell ref="O173:P173"/>
    <mergeCell ref="C202:T202"/>
    <mergeCell ref="B180:AD180"/>
    <mergeCell ref="B181:AD181"/>
    <mergeCell ref="B182:AD182"/>
    <mergeCell ref="B183:AD183"/>
    <mergeCell ref="AD133:AD137"/>
    <mergeCell ref="C166:P166"/>
    <mergeCell ref="C167:P167"/>
    <mergeCell ref="C168:D168"/>
    <mergeCell ref="G168:H168"/>
    <mergeCell ref="K168:L168"/>
    <mergeCell ref="O168:P168"/>
    <mergeCell ref="B153:AD153"/>
    <mergeCell ref="B157:AD157"/>
    <mergeCell ref="B162:AD162"/>
    <mergeCell ref="Z133:Z137"/>
    <mergeCell ref="AA133:AA137"/>
    <mergeCell ref="AB133:AC133"/>
    <mergeCell ref="AB134:AC134"/>
    <mergeCell ref="AB135:AC135"/>
    <mergeCell ref="AB136:AC136"/>
    <mergeCell ref="AB137:AC137"/>
    <mergeCell ref="V133:V137"/>
    <mergeCell ref="W133:W137"/>
    <mergeCell ref="X133:Y133"/>
    <mergeCell ref="X134:Y134"/>
    <mergeCell ref="X135:Y135"/>
    <mergeCell ref="X136:Y136"/>
    <mergeCell ref="X137:Y137"/>
    <mergeCell ref="P133:P137"/>
    <mergeCell ref="Q133:Q137"/>
    <mergeCell ref="S133:S137"/>
    <mergeCell ref="T133:U133"/>
    <mergeCell ref="T134:U134"/>
    <mergeCell ref="T135:U135"/>
    <mergeCell ref="T136:U136"/>
    <mergeCell ref="T137:U137"/>
    <mergeCell ref="L133:L137"/>
    <mergeCell ref="M133:M137"/>
    <mergeCell ref="N133:O133"/>
    <mergeCell ref="N134:O134"/>
    <mergeCell ref="N135:O135"/>
    <mergeCell ref="N136:O136"/>
    <mergeCell ref="N137:O137"/>
    <mergeCell ref="AD122:AD126"/>
    <mergeCell ref="D132:AC132"/>
    <mergeCell ref="B133:B137"/>
    <mergeCell ref="C133:C137"/>
    <mergeCell ref="D133:D137"/>
    <mergeCell ref="E133:E137"/>
    <mergeCell ref="F133:G137"/>
    <mergeCell ref="H133:H137"/>
    <mergeCell ref="I133:I137"/>
    <mergeCell ref="J133:K137"/>
    <mergeCell ref="Z122:Z126"/>
    <mergeCell ref="AA122:AA126"/>
    <mergeCell ref="AB122:AC122"/>
    <mergeCell ref="AB123:AC123"/>
    <mergeCell ref="AB124:AC124"/>
    <mergeCell ref="AB125:AC125"/>
    <mergeCell ref="AB126:AC126"/>
    <mergeCell ref="V122:V126"/>
    <mergeCell ref="W122:W126"/>
    <mergeCell ref="X122:Y122"/>
    <mergeCell ref="X123:Y123"/>
    <mergeCell ref="X124:Y124"/>
    <mergeCell ref="X125:Y125"/>
    <mergeCell ref="X126:Y126"/>
    <mergeCell ref="P122:P126"/>
    <mergeCell ref="Q122:Q126"/>
    <mergeCell ref="S122:S126"/>
    <mergeCell ref="T122:U122"/>
    <mergeCell ref="T123:U123"/>
    <mergeCell ref="T124:U124"/>
    <mergeCell ref="T125:U125"/>
    <mergeCell ref="T126:U126"/>
    <mergeCell ref="L122:L126"/>
    <mergeCell ref="M122:M126"/>
    <mergeCell ref="N122:O122"/>
    <mergeCell ref="N123:O123"/>
    <mergeCell ref="N124:O124"/>
    <mergeCell ref="N125:O125"/>
    <mergeCell ref="N126:O126"/>
    <mergeCell ref="P109:P114"/>
    <mergeCell ref="D121:AC121"/>
    <mergeCell ref="B122:B126"/>
    <mergeCell ref="C122:C126"/>
    <mergeCell ref="D122:D126"/>
    <mergeCell ref="E122:E126"/>
    <mergeCell ref="F122:G126"/>
    <mergeCell ref="H122:H126"/>
    <mergeCell ref="I122:I126"/>
    <mergeCell ref="J122:K126"/>
    <mergeCell ref="L109:L114"/>
    <mergeCell ref="M109:M114"/>
    <mergeCell ref="N109:O109"/>
    <mergeCell ref="N110:O110"/>
    <mergeCell ref="N111:O111"/>
    <mergeCell ref="N112:O112"/>
    <mergeCell ref="N113:O113"/>
    <mergeCell ref="N114:O114"/>
    <mergeCell ref="F114:G114"/>
    <mergeCell ref="H109:H114"/>
    <mergeCell ref="I109:I114"/>
    <mergeCell ref="J109:K109"/>
    <mergeCell ref="J110:K110"/>
    <mergeCell ref="J111:K111"/>
    <mergeCell ref="J112:K112"/>
    <mergeCell ref="J113:K113"/>
    <mergeCell ref="J114:K114"/>
    <mergeCell ref="P98:P103"/>
    <mergeCell ref="D108:O108"/>
    <mergeCell ref="B109:B114"/>
    <mergeCell ref="C109:C114"/>
    <mergeCell ref="E109:E114"/>
    <mergeCell ref="F109:G109"/>
    <mergeCell ref="F110:G110"/>
    <mergeCell ref="F111:G111"/>
    <mergeCell ref="F112:G112"/>
    <mergeCell ref="F113:G113"/>
    <mergeCell ref="L98:L103"/>
    <mergeCell ref="M98:M103"/>
    <mergeCell ref="N98:O98"/>
    <mergeCell ref="N99:O99"/>
    <mergeCell ref="N100:O100"/>
    <mergeCell ref="N101:O101"/>
    <mergeCell ref="N102:O102"/>
    <mergeCell ref="N103:O103"/>
    <mergeCell ref="J98:K98"/>
    <mergeCell ref="J99:K99"/>
    <mergeCell ref="J100:K100"/>
    <mergeCell ref="J101:K101"/>
    <mergeCell ref="J102:K102"/>
    <mergeCell ref="J103:K103"/>
    <mergeCell ref="F100:G100"/>
    <mergeCell ref="F101:G101"/>
    <mergeCell ref="F102:G102"/>
    <mergeCell ref="F103:G103"/>
    <mergeCell ref="H98:H103"/>
    <mergeCell ref="I98:I103"/>
    <mergeCell ref="I57:I58"/>
    <mergeCell ref="C78:H78"/>
    <mergeCell ref="C79:D79"/>
    <mergeCell ref="G79:H79"/>
    <mergeCell ref="D97:O97"/>
    <mergeCell ref="B98:B103"/>
    <mergeCell ref="C98:C103"/>
    <mergeCell ref="E98:E103"/>
    <mergeCell ref="F98:G98"/>
    <mergeCell ref="F99:G99"/>
    <mergeCell ref="C55:H55"/>
    <mergeCell ref="C56:D56"/>
    <mergeCell ref="G56:H56"/>
    <mergeCell ref="B57:B58"/>
    <mergeCell ref="C57:D57"/>
    <mergeCell ref="C58:D58"/>
    <mergeCell ref="E57:E58"/>
    <mergeCell ref="F57:F58"/>
    <mergeCell ref="G57:H57"/>
    <mergeCell ref="G58:H58"/>
    <mergeCell ref="P39:Q39"/>
    <mergeCell ref="P40:Q40"/>
    <mergeCell ref="P41:Q41"/>
    <mergeCell ref="P42:Q42"/>
    <mergeCell ref="R39:R42"/>
    <mergeCell ref="C54:H54"/>
    <mergeCell ref="B52:AD52"/>
    <mergeCell ref="B53:AD53"/>
    <mergeCell ref="L39:M39"/>
    <mergeCell ref="L40:M40"/>
    <mergeCell ref="L41:M41"/>
    <mergeCell ref="L42:M42"/>
    <mergeCell ref="N39:N42"/>
    <mergeCell ref="O39:O42"/>
    <mergeCell ref="H39:I39"/>
    <mergeCell ref="H40:I40"/>
    <mergeCell ref="H41:I41"/>
    <mergeCell ref="H42:I42"/>
    <mergeCell ref="J39:J42"/>
    <mergeCell ref="K39:K42"/>
    <mergeCell ref="R24:R27"/>
    <mergeCell ref="H38:Q38"/>
    <mergeCell ref="B39:B42"/>
    <mergeCell ref="C39:C42"/>
    <mergeCell ref="D39:E39"/>
    <mergeCell ref="D40:E40"/>
    <mergeCell ref="D41:E41"/>
    <mergeCell ref="D42:E42"/>
    <mergeCell ref="F39:F42"/>
    <mergeCell ref="G39:G42"/>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C11:C13"/>
    <mergeCell ref="C14:C16"/>
    <mergeCell ref="D22:Q22"/>
    <mergeCell ref="H23:Q23"/>
    <mergeCell ref="B24:B27"/>
    <mergeCell ref="C24:C27"/>
    <mergeCell ref="D24:E24"/>
    <mergeCell ref="D25:E25"/>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8.5703125" customWidth="1"/>
    <col min="4" max="4" width="26.28515625" customWidth="1"/>
    <col min="5" max="5" width="2.85546875" customWidth="1"/>
    <col min="6" max="6" width="17.42578125" customWidth="1"/>
    <col min="7" max="7" width="36.5703125" customWidth="1"/>
    <col min="8" max="8" width="6.5703125" customWidth="1"/>
    <col min="9" max="9" width="2.8554687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99</v>
      </c>
      <c r="B3" s="96" t="s">
        <v>4</v>
      </c>
      <c r="C3" s="96"/>
      <c r="D3" s="96"/>
      <c r="E3" s="96"/>
      <c r="F3" s="96"/>
      <c r="G3" s="96"/>
      <c r="H3" s="96"/>
      <c r="I3" s="96"/>
    </row>
    <row r="4" spans="1:9" x14ac:dyDescent="0.25">
      <c r="A4" s="12"/>
      <c r="B4" s="96"/>
      <c r="C4" s="96"/>
      <c r="D4" s="96"/>
      <c r="E4" s="96"/>
      <c r="F4" s="96"/>
      <c r="G4" s="96"/>
      <c r="H4" s="96"/>
      <c r="I4" s="96"/>
    </row>
    <row r="5" spans="1:9" x14ac:dyDescent="0.25">
      <c r="A5" s="12"/>
      <c r="B5" s="97" t="s">
        <v>600</v>
      </c>
      <c r="C5" s="97"/>
      <c r="D5" s="97"/>
      <c r="E5" s="97"/>
      <c r="F5" s="97"/>
      <c r="G5" s="97"/>
      <c r="H5" s="97"/>
      <c r="I5" s="97"/>
    </row>
    <row r="6" spans="1:9" x14ac:dyDescent="0.25">
      <c r="A6" s="12"/>
      <c r="B6" s="96"/>
      <c r="C6" s="96"/>
      <c r="D6" s="96"/>
      <c r="E6" s="96"/>
      <c r="F6" s="96"/>
      <c r="G6" s="96"/>
      <c r="H6" s="96"/>
      <c r="I6" s="96"/>
    </row>
    <row r="7" spans="1:9" x14ac:dyDescent="0.25">
      <c r="A7" s="12"/>
      <c r="B7" s="97" t="s">
        <v>601</v>
      </c>
      <c r="C7" s="97"/>
      <c r="D7" s="97"/>
      <c r="E7" s="97"/>
      <c r="F7" s="97"/>
      <c r="G7" s="97"/>
      <c r="H7" s="97"/>
      <c r="I7" s="97"/>
    </row>
    <row r="8" spans="1:9" x14ac:dyDescent="0.25">
      <c r="A8" s="12"/>
      <c r="B8" s="96"/>
      <c r="C8" s="96"/>
      <c r="D8" s="96"/>
      <c r="E8" s="96"/>
      <c r="F8" s="96"/>
      <c r="G8" s="96"/>
      <c r="H8" s="96"/>
      <c r="I8" s="96"/>
    </row>
    <row r="9" spans="1:9" ht="15.75" x14ac:dyDescent="0.25">
      <c r="A9" s="12"/>
      <c r="B9" s="98"/>
      <c r="C9" s="98"/>
      <c r="D9" s="98"/>
      <c r="E9" s="98"/>
      <c r="F9" s="98"/>
      <c r="G9" s="98"/>
      <c r="H9" s="98"/>
      <c r="I9" s="98"/>
    </row>
    <row r="10" spans="1:9" x14ac:dyDescent="0.25">
      <c r="A10" s="12"/>
      <c r="B10" s="11"/>
      <c r="C10" s="168" t="s">
        <v>172</v>
      </c>
      <c r="D10" s="168"/>
      <c r="E10" s="168"/>
      <c r="F10" s="168"/>
      <c r="G10" s="168"/>
      <c r="H10" s="168"/>
      <c r="I10" s="141"/>
    </row>
    <row r="11" spans="1:9" x14ac:dyDescent="0.25">
      <c r="A11" s="12"/>
      <c r="B11" s="133"/>
      <c r="C11" s="177" t="s">
        <v>602</v>
      </c>
      <c r="D11" s="177"/>
      <c r="E11" s="141"/>
      <c r="F11" s="227"/>
      <c r="G11" s="177" t="s">
        <v>603</v>
      </c>
      <c r="H11" s="177"/>
      <c r="I11" s="141"/>
    </row>
    <row r="12" spans="1:9" x14ac:dyDescent="0.25">
      <c r="A12" s="12"/>
      <c r="B12" s="17" t="s">
        <v>604</v>
      </c>
      <c r="C12" s="18" t="s">
        <v>180</v>
      </c>
      <c r="D12" s="19" t="s">
        <v>605</v>
      </c>
      <c r="E12" s="20" t="s">
        <v>229</v>
      </c>
      <c r="F12" s="21"/>
      <c r="G12" s="18" t="s">
        <v>180</v>
      </c>
      <c r="H12" s="19" t="s">
        <v>606</v>
      </c>
      <c r="I12" s="20" t="s">
        <v>229</v>
      </c>
    </row>
    <row r="13" spans="1:9" ht="26.25" x14ac:dyDescent="0.25">
      <c r="A13" s="12"/>
      <c r="B13" s="133" t="s">
        <v>607</v>
      </c>
      <c r="C13" s="113"/>
      <c r="D13" s="134">
        <v>1692</v>
      </c>
      <c r="E13" s="113"/>
      <c r="F13" s="135"/>
      <c r="G13" s="113"/>
      <c r="H13" s="136">
        <v>13</v>
      </c>
      <c r="I13" s="113"/>
    </row>
    <row r="14" spans="1:9" ht="26.25" x14ac:dyDescent="0.25">
      <c r="A14" s="12"/>
      <c r="B14" s="17" t="s">
        <v>608</v>
      </c>
      <c r="C14" s="39"/>
      <c r="D14" s="40" t="s">
        <v>609</v>
      </c>
      <c r="E14" s="20" t="s">
        <v>229</v>
      </c>
      <c r="F14" s="21"/>
      <c r="G14" s="39"/>
      <c r="H14" s="40" t="s">
        <v>181</v>
      </c>
      <c r="I14" s="20"/>
    </row>
    <row r="15" spans="1:9" x14ac:dyDescent="0.25">
      <c r="A15" s="12"/>
      <c r="B15" s="147" t="s">
        <v>115</v>
      </c>
      <c r="C15" s="272"/>
      <c r="D15" s="273">
        <v>1565</v>
      </c>
      <c r="E15" s="113"/>
      <c r="F15" s="135"/>
      <c r="G15" s="272"/>
      <c r="H15" s="274">
        <v>13</v>
      </c>
      <c r="I15" s="113"/>
    </row>
    <row r="16" spans="1:9" ht="15.75" thickBot="1" x14ac:dyDescent="0.3">
      <c r="A16" s="12"/>
      <c r="B16" s="17" t="s">
        <v>610</v>
      </c>
      <c r="C16" s="46" t="s">
        <v>180</v>
      </c>
      <c r="D16" s="117" t="s">
        <v>611</v>
      </c>
      <c r="E16" s="20" t="s">
        <v>229</v>
      </c>
      <c r="F16" s="21"/>
      <c r="G16" s="46" t="s">
        <v>180</v>
      </c>
      <c r="H16" s="117" t="s">
        <v>612</v>
      </c>
      <c r="I16" s="20" t="s">
        <v>229</v>
      </c>
    </row>
    <row r="17" spans="1:9" ht="15.75" thickTop="1" x14ac:dyDescent="0.25">
      <c r="A17" s="12"/>
      <c r="B17" s="133"/>
      <c r="C17" s="275"/>
      <c r="D17" s="276"/>
      <c r="E17" s="113"/>
      <c r="F17" s="135"/>
      <c r="G17" s="275"/>
      <c r="H17" s="276"/>
      <c r="I17" s="113"/>
    </row>
    <row r="18" spans="1:9" x14ac:dyDescent="0.25">
      <c r="A18" s="12"/>
      <c r="B18" s="133"/>
      <c r="C18" s="271"/>
      <c r="D18" s="277"/>
      <c r="E18" s="113"/>
      <c r="F18" s="135"/>
      <c r="G18" s="113"/>
      <c r="H18" s="136"/>
      <c r="I18" s="113"/>
    </row>
    <row r="19" spans="1:9" x14ac:dyDescent="0.25">
      <c r="A19" s="12"/>
      <c r="B19" s="147"/>
      <c r="C19" s="113"/>
      <c r="D19" s="136"/>
      <c r="E19" s="113"/>
      <c r="F19" s="135"/>
      <c r="G19" s="113"/>
      <c r="H19" s="136"/>
      <c r="I19" s="113"/>
    </row>
    <row r="20" spans="1:9" x14ac:dyDescent="0.25">
      <c r="A20" s="12"/>
      <c r="B20" s="133" t="s">
        <v>613</v>
      </c>
      <c r="C20" s="93" t="s">
        <v>180</v>
      </c>
      <c r="D20" s="143" t="s">
        <v>614</v>
      </c>
      <c r="E20" s="93" t="s">
        <v>229</v>
      </c>
      <c r="F20" s="135"/>
      <c r="G20" s="93" t="s">
        <v>180</v>
      </c>
      <c r="H20" s="143" t="s">
        <v>181</v>
      </c>
      <c r="I20" s="93"/>
    </row>
    <row r="21" spans="1:9" ht="26.25" x14ac:dyDescent="0.25">
      <c r="A21" s="12"/>
      <c r="B21" s="17" t="s">
        <v>615</v>
      </c>
      <c r="C21" s="55"/>
      <c r="D21" s="60">
        <v>400</v>
      </c>
      <c r="E21" s="55"/>
      <c r="F21" s="21"/>
      <c r="G21" s="20"/>
      <c r="H21" s="29" t="s">
        <v>181</v>
      </c>
      <c r="I21" s="20"/>
    </row>
    <row r="22" spans="1:9" ht="26.25" x14ac:dyDescent="0.25">
      <c r="A22" s="12"/>
      <c r="B22" s="133" t="s">
        <v>616</v>
      </c>
      <c r="C22" s="278"/>
      <c r="D22" s="279" t="s">
        <v>181</v>
      </c>
      <c r="E22" s="93"/>
      <c r="F22" s="135"/>
      <c r="G22" s="280"/>
      <c r="H22" s="281" t="s">
        <v>181</v>
      </c>
      <c r="I22" s="113"/>
    </row>
    <row r="23" spans="1:9" x14ac:dyDescent="0.25">
      <c r="A23" s="12"/>
      <c r="B23" s="33" t="s">
        <v>115</v>
      </c>
      <c r="C23" s="64"/>
      <c r="D23" s="282">
        <v>400</v>
      </c>
      <c r="E23" s="55"/>
      <c r="F23" s="21"/>
      <c r="G23" s="34"/>
      <c r="H23" s="205" t="s">
        <v>181</v>
      </c>
      <c r="I23" s="20"/>
    </row>
    <row r="24" spans="1:9" ht="15.75" thickBot="1" x14ac:dyDescent="0.3">
      <c r="A24" s="12"/>
      <c r="B24" s="133" t="s">
        <v>617</v>
      </c>
      <c r="C24" s="144" t="s">
        <v>180</v>
      </c>
      <c r="D24" s="151" t="s">
        <v>618</v>
      </c>
      <c r="E24" s="93" t="s">
        <v>229</v>
      </c>
      <c r="F24" s="135"/>
      <c r="G24" s="144" t="s">
        <v>180</v>
      </c>
      <c r="H24" s="151" t="s">
        <v>181</v>
      </c>
      <c r="I24" s="93"/>
    </row>
    <row r="25" spans="1:9" ht="16.5" thickTop="1" x14ac:dyDescent="0.25">
      <c r="A25" s="12"/>
      <c r="B25" s="98"/>
      <c r="C25" s="98"/>
      <c r="D25" s="98"/>
      <c r="E25" s="98"/>
      <c r="F25" s="98"/>
      <c r="G25" s="98"/>
      <c r="H25" s="98"/>
      <c r="I25" s="98"/>
    </row>
    <row r="26" spans="1:9" x14ac:dyDescent="0.25">
      <c r="A26" s="12"/>
      <c r="B26" s="96"/>
      <c r="C26" s="96"/>
      <c r="D26" s="96"/>
      <c r="E26" s="96"/>
      <c r="F26" s="96"/>
      <c r="G26" s="96"/>
      <c r="H26" s="96"/>
      <c r="I26" s="96"/>
    </row>
    <row r="27" spans="1:9" x14ac:dyDescent="0.25">
      <c r="A27" s="12"/>
      <c r="B27" s="97" t="s">
        <v>619</v>
      </c>
      <c r="C27" s="97"/>
      <c r="D27" s="97"/>
      <c r="E27" s="97"/>
      <c r="F27" s="97"/>
      <c r="G27" s="97"/>
      <c r="H27" s="97"/>
      <c r="I27" s="97"/>
    </row>
    <row r="28" spans="1:9" x14ac:dyDescent="0.25">
      <c r="A28" s="12"/>
      <c r="B28" s="96"/>
      <c r="C28" s="96"/>
      <c r="D28" s="96"/>
      <c r="E28" s="96"/>
      <c r="F28" s="96"/>
      <c r="G28" s="96"/>
      <c r="H28" s="96"/>
      <c r="I28" s="96"/>
    </row>
    <row r="29" spans="1:9" ht="25.5" customHeight="1" x14ac:dyDescent="0.25">
      <c r="A29" s="12"/>
      <c r="B29" s="97" t="s">
        <v>620</v>
      </c>
      <c r="C29" s="97"/>
      <c r="D29" s="97"/>
      <c r="E29" s="97"/>
      <c r="F29" s="97"/>
      <c r="G29" s="97"/>
      <c r="H29" s="97"/>
      <c r="I29" s="97"/>
    </row>
    <row r="30" spans="1:9" x14ac:dyDescent="0.25">
      <c r="A30" s="12"/>
      <c r="B30" s="96"/>
      <c r="C30" s="96"/>
      <c r="D30" s="96"/>
      <c r="E30" s="96"/>
      <c r="F30" s="96"/>
      <c r="G30" s="96"/>
      <c r="H30" s="96"/>
      <c r="I30" s="96"/>
    </row>
    <row r="31" spans="1:9" ht="15.75" x14ac:dyDescent="0.25">
      <c r="A31" s="12"/>
      <c r="B31" s="285"/>
      <c r="C31" s="285"/>
      <c r="D31" s="285"/>
      <c r="E31" s="285"/>
      <c r="F31" s="285"/>
      <c r="G31" s="285"/>
      <c r="H31" s="285"/>
      <c r="I31" s="285"/>
    </row>
    <row r="32" spans="1:9" x14ac:dyDescent="0.25">
      <c r="A32" s="12"/>
      <c r="B32" s="13"/>
      <c r="C32" s="48" t="s">
        <v>172</v>
      </c>
      <c r="D32" s="48"/>
      <c r="E32" s="48"/>
      <c r="F32" s="48"/>
      <c r="G32" s="48"/>
    </row>
    <row r="33" spans="1:9" x14ac:dyDescent="0.25">
      <c r="A33" s="12"/>
      <c r="B33" s="81"/>
      <c r="C33" s="48" t="s">
        <v>202</v>
      </c>
      <c r="D33" s="48"/>
      <c r="E33" s="48"/>
      <c r="F33" s="48"/>
      <c r="G33" s="48"/>
    </row>
    <row r="34" spans="1:9" x14ac:dyDescent="0.25">
      <c r="A34" s="12"/>
      <c r="B34" s="81"/>
      <c r="C34" s="283">
        <v>41729</v>
      </c>
      <c r="D34" s="283"/>
      <c r="E34" s="283"/>
      <c r="F34" s="283"/>
      <c r="G34" s="283"/>
    </row>
    <row r="35" spans="1:9" x14ac:dyDescent="0.25">
      <c r="A35" s="12"/>
      <c r="B35" s="103"/>
      <c r="C35" s="284" t="s">
        <v>621</v>
      </c>
      <c r="D35" s="284"/>
      <c r="E35" s="194"/>
      <c r="F35" s="193"/>
      <c r="G35" s="101" t="s">
        <v>623</v>
      </c>
    </row>
    <row r="36" spans="1:9" x14ac:dyDescent="0.25">
      <c r="A36" s="12"/>
      <c r="B36" s="103"/>
      <c r="C36" s="191"/>
      <c r="D36" s="191"/>
      <c r="E36" s="51"/>
      <c r="F36" s="197"/>
      <c r="G36" s="22"/>
    </row>
    <row r="37" spans="1:9" x14ac:dyDescent="0.25">
      <c r="A37" s="12"/>
      <c r="B37" s="103"/>
      <c r="C37" s="50" t="s">
        <v>622</v>
      </c>
      <c r="D37" s="50"/>
      <c r="E37" s="51"/>
      <c r="F37" s="197"/>
      <c r="G37" s="16" t="s">
        <v>624</v>
      </c>
    </row>
    <row r="38" spans="1:9" x14ac:dyDescent="0.25">
      <c r="A38" s="12"/>
      <c r="B38" s="17" t="s">
        <v>625</v>
      </c>
      <c r="C38" s="53"/>
      <c r="D38" s="53"/>
      <c r="E38" s="55"/>
      <c r="F38" s="17"/>
      <c r="G38" s="204"/>
    </row>
    <row r="39" spans="1:9" ht="26.25" x14ac:dyDescent="0.25">
      <c r="A39" s="12"/>
      <c r="B39" s="23" t="s">
        <v>626</v>
      </c>
      <c r="C39" s="24" t="s">
        <v>180</v>
      </c>
      <c r="D39" s="27" t="s">
        <v>627</v>
      </c>
      <c r="E39" s="24" t="s">
        <v>229</v>
      </c>
      <c r="F39" s="23"/>
      <c r="G39" s="23" t="s">
        <v>628</v>
      </c>
    </row>
    <row r="40" spans="1:9" x14ac:dyDescent="0.25">
      <c r="A40" s="12"/>
      <c r="B40" s="17"/>
      <c r="C40" s="39"/>
      <c r="D40" s="40">
        <v>66</v>
      </c>
      <c r="E40" s="20"/>
      <c r="F40" s="17"/>
      <c r="G40" s="17" t="s">
        <v>102</v>
      </c>
    </row>
    <row r="41" spans="1:9" ht="15.75" thickBot="1" x14ac:dyDescent="0.3">
      <c r="A41" s="12"/>
      <c r="B41" s="23"/>
      <c r="C41" s="84" t="s">
        <v>180</v>
      </c>
      <c r="D41" s="94" t="s">
        <v>609</v>
      </c>
      <c r="E41" s="24" t="s">
        <v>229</v>
      </c>
      <c r="F41" s="23"/>
      <c r="G41" s="23" t="s">
        <v>629</v>
      </c>
    </row>
    <row r="42" spans="1:9" ht="15.75" thickTop="1" x14ac:dyDescent="0.25">
      <c r="A42" s="12"/>
      <c r="B42" s="96"/>
      <c r="C42" s="96"/>
      <c r="D42" s="96"/>
      <c r="E42" s="96"/>
      <c r="F42" s="96"/>
      <c r="G42" s="96"/>
      <c r="H42" s="96"/>
      <c r="I42" s="96"/>
    </row>
    <row r="43" spans="1:9" x14ac:dyDescent="0.25">
      <c r="A43" s="12"/>
      <c r="B43" s="96"/>
      <c r="C43" s="96"/>
      <c r="D43" s="96"/>
      <c r="E43" s="96"/>
      <c r="F43" s="96"/>
      <c r="G43" s="96"/>
      <c r="H43" s="96"/>
      <c r="I43" s="96"/>
    </row>
    <row r="44" spans="1:9" x14ac:dyDescent="0.25">
      <c r="A44" s="12"/>
      <c r="B44" s="96"/>
      <c r="C44" s="96"/>
      <c r="D44" s="96"/>
      <c r="E44" s="96"/>
      <c r="F44" s="96"/>
      <c r="G44" s="96"/>
      <c r="H44" s="96"/>
      <c r="I44" s="96"/>
    </row>
  </sheetData>
  <mergeCells count="33">
    <mergeCell ref="B42:I42"/>
    <mergeCell ref="B43:I43"/>
    <mergeCell ref="B44:I44"/>
    <mergeCell ref="B9:I9"/>
    <mergeCell ref="B25:I25"/>
    <mergeCell ref="B26:I26"/>
    <mergeCell ref="B27:I27"/>
    <mergeCell ref="B28:I28"/>
    <mergeCell ref="B29:I29"/>
    <mergeCell ref="A1:A2"/>
    <mergeCell ref="B1:I1"/>
    <mergeCell ref="B2:I2"/>
    <mergeCell ref="A3:A44"/>
    <mergeCell ref="B3:I3"/>
    <mergeCell ref="B4:I4"/>
    <mergeCell ref="B5:I5"/>
    <mergeCell ref="B6:I6"/>
    <mergeCell ref="B7:I7"/>
    <mergeCell ref="B8:I8"/>
    <mergeCell ref="B35:B37"/>
    <mergeCell ref="C35:D35"/>
    <mergeCell ref="C36:D36"/>
    <mergeCell ref="C37:D37"/>
    <mergeCell ref="E35:E37"/>
    <mergeCell ref="F35:F37"/>
    <mergeCell ref="C10:H10"/>
    <mergeCell ref="C11:D11"/>
    <mergeCell ref="G11:H11"/>
    <mergeCell ref="C32:G32"/>
    <mergeCell ref="C33:G33"/>
    <mergeCell ref="C34:G34"/>
    <mergeCell ref="B30:I30"/>
    <mergeCell ref="B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30</v>
      </c>
      <c r="B1" s="1" t="s">
        <v>1</v>
      </c>
    </row>
    <row r="2" spans="1:2" x14ac:dyDescent="0.25">
      <c r="A2" s="8"/>
      <c r="B2" s="1" t="s">
        <v>2</v>
      </c>
    </row>
    <row r="3" spans="1:2" x14ac:dyDescent="0.25">
      <c r="A3" s="12" t="s">
        <v>630</v>
      </c>
      <c r="B3" s="5" t="s">
        <v>4</v>
      </c>
    </row>
    <row r="4" spans="1:2" x14ac:dyDescent="0.25">
      <c r="A4" s="12"/>
      <c r="B4" s="5"/>
    </row>
    <row r="5" spans="1:2" x14ac:dyDescent="0.25">
      <c r="A5" s="12"/>
      <c r="B5" s="11" t="s">
        <v>631</v>
      </c>
    </row>
    <row r="6" spans="1:2" x14ac:dyDescent="0.25">
      <c r="A6" s="12"/>
      <c r="B6" s="5"/>
    </row>
    <row r="7" spans="1:2" ht="128.25" x14ac:dyDescent="0.25">
      <c r="A7" s="12"/>
      <c r="B7" s="11" t="s">
        <v>632</v>
      </c>
    </row>
    <row r="8" spans="1:2" x14ac:dyDescent="0.25">
      <c r="A8" s="12"/>
      <c r="B8" s="5"/>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8238</v>
      </c>
      <c r="C4" s="9">
        <v>8271</v>
      </c>
    </row>
    <row r="5" spans="1:3" ht="30" x14ac:dyDescent="0.25">
      <c r="A5" s="3" t="s">
        <v>28</v>
      </c>
      <c r="B5" s="7">
        <v>8148</v>
      </c>
      <c r="C5" s="7">
        <v>4125</v>
      </c>
    </row>
    <row r="6" spans="1:3" x14ac:dyDescent="0.25">
      <c r="A6" s="3" t="s">
        <v>29</v>
      </c>
      <c r="B6" s="7">
        <v>16386</v>
      </c>
      <c r="C6" s="7">
        <v>12396</v>
      </c>
    </row>
    <row r="7" spans="1:3" ht="30" x14ac:dyDescent="0.25">
      <c r="A7" s="3" t="s">
        <v>30</v>
      </c>
      <c r="B7" s="7">
        <v>162525</v>
      </c>
      <c r="C7" s="7">
        <v>160886</v>
      </c>
    </row>
    <row r="8" spans="1:3" x14ac:dyDescent="0.25">
      <c r="A8" s="3" t="s">
        <v>31</v>
      </c>
      <c r="B8" s="7">
        <v>7450</v>
      </c>
      <c r="C8" s="7">
        <v>7247</v>
      </c>
    </row>
    <row r="9" spans="1:3" x14ac:dyDescent="0.25">
      <c r="A9" s="3" t="s">
        <v>32</v>
      </c>
      <c r="B9" s="5">
        <v>570</v>
      </c>
      <c r="C9" s="5">
        <v>656</v>
      </c>
    </row>
    <row r="10" spans="1:3" x14ac:dyDescent="0.25">
      <c r="A10" s="3" t="s">
        <v>33</v>
      </c>
      <c r="B10" s="7">
        <v>312223</v>
      </c>
      <c r="C10" s="7">
        <v>346833</v>
      </c>
    </row>
    <row r="11" spans="1:3" x14ac:dyDescent="0.25">
      <c r="A11" s="3" t="s">
        <v>34</v>
      </c>
      <c r="B11" s="7">
        <v>-4051</v>
      </c>
      <c r="C11" s="7">
        <v>-3764</v>
      </c>
    </row>
    <row r="12" spans="1:3" x14ac:dyDescent="0.25">
      <c r="A12" s="3" t="s">
        <v>35</v>
      </c>
      <c r="B12" s="7">
        <v>308172</v>
      </c>
      <c r="C12" s="7">
        <v>343069</v>
      </c>
    </row>
    <row r="13" spans="1:3" x14ac:dyDescent="0.25">
      <c r="A13" s="3" t="s">
        <v>36</v>
      </c>
      <c r="B13" s="7">
        <v>6592</v>
      </c>
      <c r="C13" s="7">
        <v>6676</v>
      </c>
    </row>
    <row r="14" spans="1:3" x14ac:dyDescent="0.25">
      <c r="A14" s="3" t="s">
        <v>37</v>
      </c>
      <c r="B14" s="7">
        <v>15122</v>
      </c>
      <c r="C14" s="7">
        <v>15049</v>
      </c>
    </row>
    <row r="15" spans="1:3" x14ac:dyDescent="0.25">
      <c r="A15" s="3" t="s">
        <v>38</v>
      </c>
      <c r="B15" s="7">
        <v>9109</v>
      </c>
      <c r="C15" s="7">
        <v>10939</v>
      </c>
    </row>
    <row r="16" spans="1:3" x14ac:dyDescent="0.25">
      <c r="A16" s="3" t="s">
        <v>39</v>
      </c>
      <c r="B16" s="7">
        <v>525926</v>
      </c>
      <c r="C16" s="7">
        <v>556918</v>
      </c>
    </row>
    <row r="17" spans="1:3" x14ac:dyDescent="0.25">
      <c r="A17" s="4" t="s">
        <v>40</v>
      </c>
      <c r="B17" s="5" t="s">
        <v>4</v>
      </c>
      <c r="C17" s="5" t="s">
        <v>4</v>
      </c>
    </row>
    <row r="18" spans="1:3" x14ac:dyDescent="0.25">
      <c r="A18" s="3" t="s">
        <v>41</v>
      </c>
      <c r="B18" s="7">
        <v>87195</v>
      </c>
      <c r="C18" s="7">
        <v>89905</v>
      </c>
    </row>
    <row r="19" spans="1:3" x14ac:dyDescent="0.25">
      <c r="A19" s="3" t="s">
        <v>42</v>
      </c>
      <c r="B19" s="7">
        <v>330174</v>
      </c>
      <c r="C19" s="7">
        <v>358764</v>
      </c>
    </row>
    <row r="20" spans="1:3" x14ac:dyDescent="0.25">
      <c r="A20" s="3" t="s">
        <v>43</v>
      </c>
      <c r="B20" s="7">
        <v>417369</v>
      </c>
      <c r="C20" s="7">
        <v>448669</v>
      </c>
    </row>
    <row r="21" spans="1:3" x14ac:dyDescent="0.25">
      <c r="A21" s="3" t="s">
        <v>44</v>
      </c>
      <c r="B21" s="7">
        <v>3927</v>
      </c>
      <c r="C21" s="7">
        <v>3804</v>
      </c>
    </row>
    <row r="22" spans="1:3" ht="30" x14ac:dyDescent="0.25">
      <c r="A22" s="3" t="s">
        <v>45</v>
      </c>
      <c r="B22" s="5" t="s">
        <v>4</v>
      </c>
      <c r="C22" s="7">
        <v>8100</v>
      </c>
    </row>
    <row r="23" spans="1:3" ht="30" x14ac:dyDescent="0.25">
      <c r="A23" s="3" t="s">
        <v>46</v>
      </c>
      <c r="B23" s="7">
        <v>34500</v>
      </c>
      <c r="C23" s="7">
        <v>34500</v>
      </c>
    </row>
    <row r="24" spans="1:3" x14ac:dyDescent="0.25">
      <c r="A24" s="3" t="s">
        <v>47</v>
      </c>
      <c r="B24" s="7">
        <v>5155</v>
      </c>
      <c r="C24" s="7">
        <v>5155</v>
      </c>
    </row>
    <row r="25" spans="1:3" x14ac:dyDescent="0.25">
      <c r="A25" s="3" t="s">
        <v>48</v>
      </c>
      <c r="B25" s="7">
        <v>12666</v>
      </c>
      <c r="C25" s="7">
        <v>7155</v>
      </c>
    </row>
    <row r="26" spans="1:3" x14ac:dyDescent="0.25">
      <c r="A26" s="3" t="s">
        <v>49</v>
      </c>
      <c r="B26" s="7">
        <v>473617</v>
      </c>
      <c r="C26" s="7">
        <v>507383</v>
      </c>
    </row>
    <row r="27" spans="1:3" x14ac:dyDescent="0.25">
      <c r="A27" s="4" t="s">
        <v>50</v>
      </c>
      <c r="B27" s="5" t="s">
        <v>4</v>
      </c>
      <c r="C27" s="5" t="s">
        <v>4</v>
      </c>
    </row>
    <row r="28" spans="1:3" ht="75" x14ac:dyDescent="0.25">
      <c r="A28" s="3" t="s">
        <v>51</v>
      </c>
      <c r="B28" s="7">
        <v>23641</v>
      </c>
      <c r="C28" s="7">
        <v>23641</v>
      </c>
    </row>
    <row r="29" spans="1:3" x14ac:dyDescent="0.25">
      <c r="A29" s="3" t="s">
        <v>52</v>
      </c>
      <c r="B29" s="7">
        <v>20833</v>
      </c>
      <c r="C29" s="7">
        <v>20833</v>
      </c>
    </row>
    <row r="30" spans="1:3" x14ac:dyDescent="0.25">
      <c r="A30" s="3" t="s">
        <v>53</v>
      </c>
      <c r="B30" s="7">
        <v>12698</v>
      </c>
      <c r="C30" s="7">
        <v>11502</v>
      </c>
    </row>
    <row r="31" spans="1:3" ht="30" x14ac:dyDescent="0.25">
      <c r="A31" s="3" t="s">
        <v>54</v>
      </c>
      <c r="B31" s="7">
        <v>-1310</v>
      </c>
      <c r="C31" s="7">
        <v>-2888</v>
      </c>
    </row>
    <row r="32" spans="1:3" ht="30" x14ac:dyDescent="0.25">
      <c r="A32" s="3" t="s">
        <v>55</v>
      </c>
      <c r="B32" s="7">
        <v>-3553</v>
      </c>
      <c r="C32" s="7">
        <v>-3553</v>
      </c>
    </row>
    <row r="33" spans="1:3" x14ac:dyDescent="0.25">
      <c r="A33" s="3" t="s">
        <v>56</v>
      </c>
      <c r="B33" s="7">
        <v>52309</v>
      </c>
      <c r="C33" s="7">
        <v>49535</v>
      </c>
    </row>
    <row r="34" spans="1:3" ht="30" x14ac:dyDescent="0.25">
      <c r="A34" s="3" t="s">
        <v>57</v>
      </c>
      <c r="B34" s="9">
        <v>525926</v>
      </c>
      <c r="C34" s="9">
        <v>5569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x14ac:dyDescent="0.25"/>
  <cols>
    <col min="1" max="2" width="36.5703125" bestFit="1" customWidth="1"/>
    <col min="3" max="3" width="2.28515625" customWidth="1"/>
    <col min="4" max="4" width="8.85546875" customWidth="1"/>
    <col min="5" max="5" width="1.85546875" customWidth="1"/>
    <col min="6" max="6" width="10.85546875" customWidth="1"/>
    <col min="7" max="7" width="2.5703125" customWidth="1"/>
    <col min="8" max="8" width="9.85546875" customWidth="1"/>
    <col min="9" max="10" width="10.85546875" customWidth="1"/>
    <col min="11" max="11" width="2.28515625" customWidth="1"/>
    <col min="12" max="12" width="7.5703125" customWidth="1"/>
    <col min="13" max="14" width="10.85546875" customWidth="1"/>
    <col min="15" max="15" width="2.5703125" customWidth="1"/>
    <col min="16" max="16" width="9.85546875" customWidth="1"/>
    <col min="17" max="18" width="10.85546875" customWidth="1"/>
    <col min="19" max="19" width="2.28515625" customWidth="1"/>
    <col min="20" max="20" width="7.85546875" customWidth="1"/>
    <col min="21" max="22" width="10.85546875" customWidth="1"/>
    <col min="23" max="23" width="3.28515625" customWidth="1"/>
    <col min="24" max="24" width="9.140625" customWidth="1"/>
    <col min="25" max="25" width="10.85546875" customWidth="1"/>
  </cols>
  <sheetData>
    <row r="1" spans="1:25"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634</v>
      </c>
      <c r="B3" s="96" t="s">
        <v>4</v>
      </c>
      <c r="C3" s="96"/>
      <c r="D3" s="96"/>
      <c r="E3" s="96"/>
      <c r="F3" s="96"/>
      <c r="G3" s="96"/>
      <c r="H3" s="96"/>
      <c r="I3" s="96"/>
      <c r="J3" s="96"/>
      <c r="K3" s="96"/>
      <c r="L3" s="96"/>
      <c r="M3" s="96"/>
      <c r="N3" s="96"/>
      <c r="O3" s="96"/>
      <c r="P3" s="96"/>
      <c r="Q3" s="96"/>
      <c r="R3" s="96"/>
      <c r="S3" s="96"/>
      <c r="T3" s="96"/>
      <c r="U3" s="96"/>
      <c r="V3" s="96"/>
      <c r="W3" s="96"/>
      <c r="X3" s="96"/>
      <c r="Y3" s="96"/>
    </row>
    <row r="4" spans="1:25" ht="15.75" customHeight="1" x14ac:dyDescent="0.25">
      <c r="A4" s="12"/>
      <c r="B4" s="97" t="s">
        <v>171</v>
      </c>
      <c r="C4" s="97"/>
      <c r="D4" s="97"/>
      <c r="E4" s="97"/>
      <c r="F4" s="97"/>
      <c r="G4" s="97"/>
      <c r="H4" s="97"/>
      <c r="I4" s="97"/>
      <c r="J4" s="97"/>
      <c r="K4" s="97"/>
      <c r="L4" s="97"/>
      <c r="M4" s="97"/>
      <c r="N4" s="97"/>
      <c r="O4" s="97"/>
      <c r="P4" s="97"/>
      <c r="Q4" s="97"/>
      <c r="R4" s="97"/>
      <c r="S4" s="97"/>
      <c r="T4" s="97"/>
      <c r="U4" s="97"/>
      <c r="V4" s="97"/>
      <c r="W4" s="97"/>
      <c r="X4" s="97"/>
      <c r="Y4" s="97"/>
    </row>
    <row r="5" spans="1:25" ht="15.75" x14ac:dyDescent="0.25">
      <c r="A5" s="12"/>
      <c r="B5" s="98"/>
      <c r="C5" s="98"/>
      <c r="D5" s="98"/>
      <c r="E5" s="98"/>
      <c r="F5" s="98"/>
      <c r="G5" s="98"/>
      <c r="H5" s="98"/>
      <c r="I5" s="98"/>
      <c r="J5" s="98"/>
      <c r="K5" s="98"/>
      <c r="L5" s="98"/>
      <c r="M5" s="98"/>
      <c r="N5" s="98"/>
      <c r="O5" s="98"/>
      <c r="P5" s="98"/>
      <c r="Q5" s="98"/>
      <c r="R5" s="98"/>
      <c r="S5" s="98"/>
      <c r="T5" s="98"/>
      <c r="U5" s="98"/>
      <c r="V5" s="98"/>
      <c r="W5" s="98"/>
      <c r="X5" s="98"/>
      <c r="Y5" s="98"/>
    </row>
    <row r="6" spans="1:25" x14ac:dyDescent="0.25">
      <c r="A6" s="12"/>
      <c r="B6" s="13"/>
      <c r="C6" s="48" t="s">
        <v>172</v>
      </c>
      <c r="D6" s="48"/>
      <c r="E6" s="48"/>
      <c r="F6" s="48"/>
      <c r="G6" s="48"/>
      <c r="H6" s="48"/>
      <c r="I6" s="48"/>
      <c r="J6" s="48"/>
      <c r="K6" s="48"/>
      <c r="L6" s="48"/>
      <c r="M6" s="48"/>
      <c r="N6" s="48"/>
      <c r="O6" s="48"/>
      <c r="P6" s="48"/>
      <c r="Q6" s="15"/>
    </row>
    <row r="7" spans="1:25" x14ac:dyDescent="0.25">
      <c r="A7" s="12"/>
      <c r="B7" s="49">
        <v>41729</v>
      </c>
      <c r="C7" s="48" t="s">
        <v>173</v>
      </c>
      <c r="D7" s="48"/>
      <c r="E7" s="51"/>
      <c r="F7" s="48"/>
      <c r="G7" s="48" t="s">
        <v>174</v>
      </c>
      <c r="H7" s="48"/>
      <c r="I7" s="51"/>
      <c r="J7" s="48"/>
      <c r="K7" s="48" t="s">
        <v>174</v>
      </c>
      <c r="L7" s="48"/>
      <c r="M7" s="51"/>
      <c r="N7" s="48"/>
      <c r="O7" s="48" t="s">
        <v>178</v>
      </c>
      <c r="P7" s="48"/>
      <c r="Q7" s="51"/>
    </row>
    <row r="8" spans="1:25" x14ac:dyDescent="0.25">
      <c r="A8" s="12"/>
      <c r="B8" s="49"/>
      <c r="C8" s="48"/>
      <c r="D8" s="48"/>
      <c r="E8" s="51"/>
      <c r="F8" s="48"/>
      <c r="G8" s="48" t="s">
        <v>175</v>
      </c>
      <c r="H8" s="48"/>
      <c r="I8" s="51"/>
      <c r="J8" s="48"/>
      <c r="K8" s="48" t="s">
        <v>175</v>
      </c>
      <c r="L8" s="48"/>
      <c r="M8" s="51"/>
      <c r="N8" s="48"/>
      <c r="O8" s="48"/>
      <c r="P8" s="48"/>
      <c r="Q8" s="51"/>
    </row>
    <row r="9" spans="1:25" x14ac:dyDescent="0.25">
      <c r="A9" s="12"/>
      <c r="B9" s="49"/>
      <c r="C9" s="50"/>
      <c r="D9" s="50"/>
      <c r="E9" s="51"/>
      <c r="F9" s="48"/>
      <c r="G9" s="50" t="s">
        <v>176</v>
      </c>
      <c r="H9" s="50"/>
      <c r="I9" s="51"/>
      <c r="J9" s="48"/>
      <c r="K9" s="50" t="s">
        <v>177</v>
      </c>
      <c r="L9" s="50"/>
      <c r="M9" s="51"/>
      <c r="N9" s="48"/>
      <c r="O9" s="50"/>
      <c r="P9" s="50"/>
      <c r="Q9" s="51"/>
    </row>
    <row r="10" spans="1:25" x14ac:dyDescent="0.25">
      <c r="A10" s="12"/>
      <c r="B10" s="17" t="s">
        <v>179</v>
      </c>
      <c r="C10" s="18" t="s">
        <v>180</v>
      </c>
      <c r="D10" s="19">
        <v>105</v>
      </c>
      <c r="E10" s="20"/>
      <c r="F10" s="21"/>
      <c r="G10" s="18" t="s">
        <v>180</v>
      </c>
      <c r="H10" s="19">
        <v>4</v>
      </c>
      <c r="I10" s="20"/>
      <c r="J10" s="21"/>
      <c r="K10" s="18" t="s">
        <v>180</v>
      </c>
      <c r="L10" s="19" t="s">
        <v>181</v>
      </c>
      <c r="M10" s="20"/>
      <c r="N10" s="21"/>
      <c r="O10" s="18" t="s">
        <v>180</v>
      </c>
      <c r="P10" s="19">
        <v>109</v>
      </c>
      <c r="Q10" s="20"/>
    </row>
    <row r="11" spans="1:25" x14ac:dyDescent="0.25">
      <c r="A11" s="12"/>
      <c r="B11" s="23" t="s">
        <v>182</v>
      </c>
      <c r="C11" s="24"/>
      <c r="D11" s="25">
        <v>8599</v>
      </c>
      <c r="E11" s="24"/>
      <c r="F11" s="26"/>
      <c r="G11" s="24"/>
      <c r="H11" s="27">
        <v>5</v>
      </c>
      <c r="I11" s="24"/>
      <c r="J11" s="26"/>
      <c r="K11" s="24"/>
      <c r="L11" s="27">
        <v>159</v>
      </c>
      <c r="M11" s="24"/>
      <c r="N11" s="26"/>
      <c r="O11" s="24"/>
      <c r="P11" s="25">
        <v>8445</v>
      </c>
      <c r="Q11" s="24"/>
    </row>
    <row r="12" spans="1:25" ht="26.25" x14ac:dyDescent="0.25">
      <c r="A12" s="12"/>
      <c r="B12" s="17" t="s">
        <v>183</v>
      </c>
      <c r="C12" s="20"/>
      <c r="D12" s="28">
        <v>48041</v>
      </c>
      <c r="E12" s="20"/>
      <c r="F12" s="21"/>
      <c r="G12" s="20"/>
      <c r="H12" s="29">
        <v>861</v>
      </c>
      <c r="I12" s="20"/>
      <c r="J12" s="21"/>
      <c r="K12" s="20"/>
      <c r="L12" s="29">
        <v>717</v>
      </c>
      <c r="M12" s="20"/>
      <c r="N12" s="21"/>
      <c r="O12" s="20"/>
      <c r="P12" s="28">
        <v>48185</v>
      </c>
      <c r="Q12" s="20"/>
    </row>
    <row r="13" spans="1:25" ht="26.25" x14ac:dyDescent="0.25">
      <c r="A13" s="12"/>
      <c r="B13" s="23" t="s">
        <v>184</v>
      </c>
      <c r="C13" s="24"/>
      <c r="D13" s="25">
        <v>86800</v>
      </c>
      <c r="E13" s="24"/>
      <c r="F13" s="26"/>
      <c r="G13" s="24"/>
      <c r="H13" s="27">
        <v>611</v>
      </c>
      <c r="I13" s="24"/>
      <c r="J13" s="26"/>
      <c r="K13" s="24"/>
      <c r="L13" s="25">
        <v>1545</v>
      </c>
      <c r="M13" s="24"/>
      <c r="N13" s="26"/>
      <c r="O13" s="24"/>
      <c r="P13" s="25">
        <v>85866</v>
      </c>
      <c r="Q13" s="24"/>
    </row>
    <row r="14" spans="1:25" ht="26.25" x14ac:dyDescent="0.25">
      <c r="A14" s="12"/>
      <c r="B14" s="17" t="s">
        <v>185</v>
      </c>
      <c r="C14" s="20"/>
      <c r="D14" s="28">
        <v>16168</v>
      </c>
      <c r="E14" s="20"/>
      <c r="F14" s="21"/>
      <c r="G14" s="20"/>
      <c r="H14" s="29">
        <v>65</v>
      </c>
      <c r="I14" s="20"/>
      <c r="J14" s="21"/>
      <c r="K14" s="20"/>
      <c r="L14" s="29">
        <v>105</v>
      </c>
      <c r="M14" s="20"/>
      <c r="N14" s="21"/>
      <c r="O14" s="20"/>
      <c r="P14" s="28">
        <v>16128</v>
      </c>
      <c r="Q14" s="20"/>
    </row>
    <row r="15" spans="1:25" x14ac:dyDescent="0.25">
      <c r="A15" s="12"/>
      <c r="B15" s="23" t="s">
        <v>186</v>
      </c>
      <c r="C15" s="30"/>
      <c r="D15" s="31">
        <v>1725</v>
      </c>
      <c r="E15" s="24"/>
      <c r="F15" s="26"/>
      <c r="G15" s="30"/>
      <c r="H15" s="32" t="s">
        <v>181</v>
      </c>
      <c r="I15" s="24"/>
      <c r="J15" s="26"/>
      <c r="K15" s="30"/>
      <c r="L15" s="32">
        <v>982</v>
      </c>
      <c r="M15" s="24"/>
      <c r="N15" s="26"/>
      <c r="O15" s="30"/>
      <c r="P15" s="32">
        <v>743</v>
      </c>
      <c r="Q15" s="24"/>
    </row>
    <row r="16" spans="1:25" x14ac:dyDescent="0.25">
      <c r="A16" s="12"/>
      <c r="B16" s="33" t="s">
        <v>187</v>
      </c>
      <c r="C16" s="34"/>
      <c r="D16" s="35">
        <v>161438</v>
      </c>
      <c r="E16" s="20"/>
      <c r="F16" s="21"/>
      <c r="G16" s="34"/>
      <c r="H16" s="35">
        <v>1546</v>
      </c>
      <c r="I16" s="20"/>
      <c r="J16" s="21"/>
      <c r="K16" s="34"/>
      <c r="L16" s="35">
        <v>3508</v>
      </c>
      <c r="M16" s="20"/>
      <c r="N16" s="21"/>
      <c r="O16" s="34"/>
      <c r="P16" s="35">
        <v>159476</v>
      </c>
      <c r="Q16" s="20"/>
    </row>
    <row r="17" spans="1:25" x14ac:dyDescent="0.25">
      <c r="A17" s="12"/>
      <c r="B17" s="23" t="s">
        <v>188</v>
      </c>
      <c r="C17" s="36"/>
      <c r="D17" s="37">
        <v>2823</v>
      </c>
      <c r="E17" s="24"/>
      <c r="F17" s="26"/>
      <c r="G17" s="36"/>
      <c r="H17" s="38" t="s">
        <v>181</v>
      </c>
      <c r="I17" s="24"/>
      <c r="J17" s="26"/>
      <c r="K17" s="36"/>
      <c r="L17" s="38" t="s">
        <v>181</v>
      </c>
      <c r="M17" s="24"/>
      <c r="N17" s="26"/>
      <c r="O17" s="36"/>
      <c r="P17" s="37">
        <v>2823</v>
      </c>
      <c r="Q17" s="24"/>
    </row>
    <row r="18" spans="1:25" x14ac:dyDescent="0.25">
      <c r="A18" s="12"/>
      <c r="B18" s="17" t="s">
        <v>189</v>
      </c>
      <c r="C18" s="39"/>
      <c r="D18" s="40">
        <v>226</v>
      </c>
      <c r="E18" s="20"/>
      <c r="F18" s="21"/>
      <c r="G18" s="39"/>
      <c r="H18" s="40" t="s">
        <v>181</v>
      </c>
      <c r="I18" s="20"/>
      <c r="J18" s="21"/>
      <c r="K18" s="39"/>
      <c r="L18" s="40" t="s">
        <v>181</v>
      </c>
      <c r="M18" s="20"/>
      <c r="N18" s="21"/>
      <c r="O18" s="39"/>
      <c r="P18" s="40">
        <v>226</v>
      </c>
      <c r="Q18" s="20"/>
    </row>
    <row r="19" spans="1:25" x14ac:dyDescent="0.25">
      <c r="A19" s="12"/>
      <c r="B19" s="41" t="s">
        <v>190</v>
      </c>
      <c r="C19" s="42"/>
      <c r="D19" s="43">
        <v>3049</v>
      </c>
      <c r="E19" s="24"/>
      <c r="F19" s="26"/>
      <c r="G19" s="42"/>
      <c r="H19" s="44" t="s">
        <v>181</v>
      </c>
      <c r="I19" s="24"/>
      <c r="J19" s="26"/>
      <c r="K19" s="42"/>
      <c r="L19" s="44" t="s">
        <v>181</v>
      </c>
      <c r="M19" s="24"/>
      <c r="N19" s="26"/>
      <c r="O19" s="42"/>
      <c r="P19" s="43">
        <v>3049</v>
      </c>
      <c r="Q19" s="24"/>
    </row>
    <row r="20" spans="1:25" ht="27" thickBot="1" x14ac:dyDescent="0.3">
      <c r="A20" s="12"/>
      <c r="B20" s="45" t="s">
        <v>191</v>
      </c>
      <c r="C20" s="46" t="s">
        <v>180</v>
      </c>
      <c r="D20" s="47">
        <v>164487</v>
      </c>
      <c r="E20" s="20"/>
      <c r="F20" s="21"/>
      <c r="G20" s="46" t="s">
        <v>180</v>
      </c>
      <c r="H20" s="47">
        <v>1546</v>
      </c>
      <c r="I20" s="20"/>
      <c r="J20" s="21"/>
      <c r="K20" s="46" t="s">
        <v>180</v>
      </c>
      <c r="L20" s="47">
        <v>3508</v>
      </c>
      <c r="M20" s="20"/>
      <c r="N20" s="21"/>
      <c r="O20" s="46" t="s">
        <v>180</v>
      </c>
      <c r="P20" s="47">
        <v>162525</v>
      </c>
      <c r="Q20" s="20"/>
    </row>
    <row r="21" spans="1:25" ht="15.75" thickTop="1" x14ac:dyDescent="0.25">
      <c r="A21" s="12"/>
      <c r="B21" s="96"/>
      <c r="C21" s="96"/>
      <c r="D21" s="96"/>
      <c r="E21" s="96"/>
      <c r="F21" s="96"/>
      <c r="G21" s="96"/>
      <c r="H21" s="96"/>
      <c r="I21" s="96"/>
      <c r="J21" s="96"/>
      <c r="K21" s="96"/>
      <c r="L21" s="96"/>
      <c r="M21" s="96"/>
      <c r="N21" s="96"/>
      <c r="O21" s="96"/>
      <c r="P21" s="96"/>
      <c r="Q21" s="96"/>
      <c r="R21" s="96"/>
      <c r="S21" s="96"/>
      <c r="T21" s="96"/>
      <c r="U21" s="96"/>
      <c r="V21" s="96"/>
      <c r="W21" s="96"/>
      <c r="X21" s="96"/>
      <c r="Y21" s="96"/>
    </row>
    <row r="22" spans="1:25" x14ac:dyDescent="0.25">
      <c r="A22" s="12"/>
      <c r="B22" s="96"/>
      <c r="C22" s="96"/>
      <c r="D22" s="96"/>
      <c r="E22" s="96"/>
      <c r="F22" s="96"/>
      <c r="G22" s="96"/>
      <c r="H22" s="96"/>
      <c r="I22" s="96"/>
      <c r="J22" s="96"/>
      <c r="K22" s="96"/>
      <c r="L22" s="96"/>
      <c r="M22" s="96"/>
      <c r="N22" s="96"/>
      <c r="O22" s="96"/>
      <c r="P22" s="96"/>
      <c r="Q22" s="96"/>
      <c r="R22" s="96"/>
      <c r="S22" s="96"/>
      <c r="T22" s="96"/>
      <c r="U22" s="96"/>
      <c r="V22" s="96"/>
      <c r="W22" s="96"/>
      <c r="X22" s="96"/>
      <c r="Y22" s="96"/>
    </row>
    <row r="23" spans="1:25" x14ac:dyDescent="0.25">
      <c r="A23" s="12"/>
      <c r="B23" s="96"/>
      <c r="C23" s="96"/>
      <c r="D23" s="96"/>
      <c r="E23" s="96"/>
      <c r="F23" s="96"/>
      <c r="G23" s="96"/>
      <c r="H23" s="96"/>
      <c r="I23" s="96"/>
      <c r="J23" s="96"/>
      <c r="K23" s="96"/>
      <c r="L23" s="96"/>
      <c r="M23" s="96"/>
      <c r="N23" s="96"/>
      <c r="O23" s="96"/>
      <c r="P23" s="96"/>
      <c r="Q23" s="96"/>
      <c r="R23" s="96"/>
      <c r="S23" s="96"/>
      <c r="T23" s="96"/>
      <c r="U23" s="96"/>
      <c r="V23" s="96"/>
      <c r="W23" s="96"/>
      <c r="X23" s="96"/>
      <c r="Y23" s="96"/>
    </row>
    <row r="24" spans="1:25" x14ac:dyDescent="0.25">
      <c r="A24" s="12"/>
      <c r="B24" s="96"/>
      <c r="C24" s="96"/>
      <c r="D24" s="96"/>
      <c r="E24" s="96"/>
      <c r="F24" s="96"/>
      <c r="G24" s="96"/>
      <c r="H24" s="96"/>
      <c r="I24" s="96"/>
      <c r="J24" s="96"/>
      <c r="K24" s="96"/>
      <c r="L24" s="96"/>
      <c r="M24" s="96"/>
      <c r="N24" s="96"/>
      <c r="O24" s="96"/>
      <c r="P24" s="96"/>
      <c r="Q24" s="96"/>
      <c r="R24" s="96"/>
      <c r="S24" s="96"/>
      <c r="T24" s="96"/>
      <c r="U24" s="96"/>
      <c r="V24" s="96"/>
      <c r="W24" s="96"/>
      <c r="X24" s="96"/>
      <c r="Y24" s="96"/>
    </row>
    <row r="25" spans="1:25" x14ac:dyDescent="0.25">
      <c r="A25" s="12"/>
      <c r="B25" s="96"/>
      <c r="C25" s="96"/>
      <c r="D25" s="96"/>
      <c r="E25" s="96"/>
      <c r="F25" s="96"/>
      <c r="G25" s="96"/>
      <c r="H25" s="96"/>
      <c r="I25" s="96"/>
      <c r="J25" s="96"/>
      <c r="K25" s="96"/>
      <c r="L25" s="96"/>
      <c r="M25" s="96"/>
      <c r="N25" s="96"/>
      <c r="O25" s="96"/>
      <c r="P25" s="96"/>
      <c r="Q25" s="96"/>
      <c r="R25" s="96"/>
      <c r="S25" s="96"/>
      <c r="T25" s="96"/>
      <c r="U25" s="96"/>
      <c r="V25" s="96"/>
      <c r="W25" s="96"/>
      <c r="X25" s="96"/>
      <c r="Y25" s="96"/>
    </row>
    <row r="26" spans="1:25" x14ac:dyDescent="0.25">
      <c r="A26" s="12"/>
      <c r="B26" s="49">
        <v>41639</v>
      </c>
      <c r="C26" s="48" t="s">
        <v>173</v>
      </c>
      <c r="D26" s="48"/>
      <c r="E26" s="51"/>
      <c r="F26" s="76"/>
      <c r="G26" s="48" t="s">
        <v>174</v>
      </c>
      <c r="H26" s="48"/>
      <c r="I26" s="51"/>
      <c r="J26" s="76"/>
      <c r="K26" s="48" t="s">
        <v>174</v>
      </c>
      <c r="L26" s="48"/>
      <c r="M26" s="51"/>
      <c r="N26" s="76"/>
      <c r="O26" s="48" t="s">
        <v>178</v>
      </c>
      <c r="P26" s="48"/>
      <c r="Q26" s="51"/>
    </row>
    <row r="27" spans="1:25" x14ac:dyDescent="0.25">
      <c r="A27" s="12"/>
      <c r="B27" s="49"/>
      <c r="C27" s="48"/>
      <c r="D27" s="48"/>
      <c r="E27" s="51"/>
      <c r="F27" s="76"/>
      <c r="G27" s="48" t="s">
        <v>175</v>
      </c>
      <c r="H27" s="48"/>
      <c r="I27" s="51"/>
      <c r="J27" s="76"/>
      <c r="K27" s="48" t="s">
        <v>175</v>
      </c>
      <c r="L27" s="48"/>
      <c r="M27" s="51"/>
      <c r="N27" s="76"/>
      <c r="O27" s="48"/>
      <c r="P27" s="48"/>
      <c r="Q27" s="51"/>
    </row>
    <row r="28" spans="1:25" x14ac:dyDescent="0.25">
      <c r="A28" s="12"/>
      <c r="B28" s="49"/>
      <c r="C28" s="50"/>
      <c r="D28" s="50"/>
      <c r="E28" s="51"/>
      <c r="F28" s="76"/>
      <c r="G28" s="50" t="s">
        <v>176</v>
      </c>
      <c r="H28" s="50"/>
      <c r="I28" s="51"/>
      <c r="J28" s="76"/>
      <c r="K28" s="50" t="s">
        <v>177</v>
      </c>
      <c r="L28" s="50"/>
      <c r="M28" s="51"/>
      <c r="N28" s="76"/>
      <c r="O28" s="50"/>
      <c r="P28" s="50"/>
      <c r="Q28" s="51"/>
    </row>
    <row r="29" spans="1:25" x14ac:dyDescent="0.25">
      <c r="A29" s="12"/>
      <c r="B29" s="17" t="s">
        <v>179</v>
      </c>
      <c r="C29" s="53" t="s">
        <v>180</v>
      </c>
      <c r="D29" s="54">
        <v>107</v>
      </c>
      <c r="E29" s="55"/>
      <c r="F29" s="17"/>
      <c r="G29" s="53" t="s">
        <v>180</v>
      </c>
      <c r="H29" s="54">
        <v>5</v>
      </c>
      <c r="I29" s="55"/>
      <c r="J29" s="17"/>
      <c r="K29" s="53" t="s">
        <v>180</v>
      </c>
      <c r="L29" s="54" t="s">
        <v>181</v>
      </c>
      <c r="M29" s="55"/>
      <c r="N29" s="17"/>
      <c r="O29" s="53" t="s">
        <v>180</v>
      </c>
      <c r="P29" s="54">
        <v>112</v>
      </c>
      <c r="Q29" s="55"/>
    </row>
    <row r="30" spans="1:25" x14ac:dyDescent="0.25">
      <c r="A30" s="12"/>
      <c r="B30" s="23" t="s">
        <v>182</v>
      </c>
      <c r="C30" s="56"/>
      <c r="D30" s="57">
        <v>9259</v>
      </c>
      <c r="E30" s="56"/>
      <c r="F30" s="23"/>
      <c r="G30" s="56"/>
      <c r="H30" s="58" t="s">
        <v>181</v>
      </c>
      <c r="I30" s="56"/>
      <c r="J30" s="23"/>
      <c r="K30" s="56"/>
      <c r="L30" s="58">
        <v>312</v>
      </c>
      <c r="M30" s="56"/>
      <c r="N30" s="23"/>
      <c r="O30" s="56"/>
      <c r="P30" s="57">
        <v>8947</v>
      </c>
      <c r="Q30" s="56"/>
    </row>
    <row r="31" spans="1:25" ht="26.25" x14ac:dyDescent="0.25">
      <c r="A31" s="12"/>
      <c r="B31" s="17" t="s">
        <v>183</v>
      </c>
      <c r="C31" s="55"/>
      <c r="D31" s="59">
        <v>44575</v>
      </c>
      <c r="E31" s="55"/>
      <c r="F31" s="17"/>
      <c r="G31" s="55"/>
      <c r="H31" s="60">
        <v>467</v>
      </c>
      <c r="I31" s="55"/>
      <c r="J31" s="17"/>
      <c r="K31" s="55"/>
      <c r="L31" s="59">
        <v>1507</v>
      </c>
      <c r="M31" s="55"/>
      <c r="N31" s="17"/>
      <c r="O31" s="55"/>
      <c r="P31" s="59">
        <v>43535</v>
      </c>
      <c r="Q31" s="55"/>
    </row>
    <row r="32" spans="1:25" ht="26.25" x14ac:dyDescent="0.25">
      <c r="A32" s="12"/>
      <c r="B32" s="23" t="s">
        <v>184</v>
      </c>
      <c r="C32" s="56"/>
      <c r="D32" s="57">
        <v>79255</v>
      </c>
      <c r="E32" s="56"/>
      <c r="F32" s="23"/>
      <c r="G32" s="56"/>
      <c r="H32" s="58">
        <v>644</v>
      </c>
      <c r="I32" s="56"/>
      <c r="J32" s="23"/>
      <c r="K32" s="56"/>
      <c r="L32" s="57">
        <v>1877</v>
      </c>
      <c r="M32" s="56"/>
      <c r="N32" s="23"/>
      <c r="O32" s="56"/>
      <c r="P32" s="57">
        <v>78022</v>
      </c>
      <c r="Q32" s="56"/>
    </row>
    <row r="33" spans="1:25" ht="26.25" x14ac:dyDescent="0.25">
      <c r="A33" s="12"/>
      <c r="B33" s="17" t="s">
        <v>185</v>
      </c>
      <c r="C33" s="55"/>
      <c r="D33" s="59">
        <v>17120</v>
      </c>
      <c r="E33" s="55"/>
      <c r="F33" s="17"/>
      <c r="G33" s="55"/>
      <c r="H33" s="60">
        <v>105</v>
      </c>
      <c r="I33" s="55"/>
      <c r="J33" s="17"/>
      <c r="K33" s="55"/>
      <c r="L33" s="60">
        <v>140</v>
      </c>
      <c r="M33" s="55"/>
      <c r="N33" s="17"/>
      <c r="O33" s="55"/>
      <c r="P33" s="59">
        <v>17085</v>
      </c>
      <c r="Q33" s="55"/>
    </row>
    <row r="34" spans="1:25" x14ac:dyDescent="0.25">
      <c r="A34" s="12"/>
      <c r="B34" s="23" t="s">
        <v>186</v>
      </c>
      <c r="C34" s="61"/>
      <c r="D34" s="62">
        <v>11854</v>
      </c>
      <c r="E34" s="56"/>
      <c r="F34" s="23"/>
      <c r="G34" s="61"/>
      <c r="H34" s="63" t="s">
        <v>181</v>
      </c>
      <c r="I34" s="56"/>
      <c r="J34" s="23"/>
      <c r="K34" s="61"/>
      <c r="L34" s="62">
        <v>1718</v>
      </c>
      <c r="M34" s="56"/>
      <c r="N34" s="23"/>
      <c r="O34" s="61"/>
      <c r="P34" s="62">
        <v>10136</v>
      </c>
      <c r="Q34" s="56"/>
    </row>
    <row r="35" spans="1:25" x14ac:dyDescent="0.25">
      <c r="A35" s="12"/>
      <c r="B35" s="33" t="s">
        <v>187</v>
      </c>
      <c r="C35" s="64"/>
      <c r="D35" s="65">
        <v>162170</v>
      </c>
      <c r="E35" s="55"/>
      <c r="F35" s="17"/>
      <c r="G35" s="64"/>
      <c r="H35" s="65">
        <v>1221</v>
      </c>
      <c r="I35" s="55"/>
      <c r="J35" s="17"/>
      <c r="K35" s="64"/>
      <c r="L35" s="65">
        <v>5554</v>
      </c>
      <c r="M35" s="55"/>
      <c r="N35" s="17"/>
      <c r="O35" s="64"/>
      <c r="P35" s="65">
        <v>157837</v>
      </c>
      <c r="Q35" s="55"/>
    </row>
    <row r="36" spans="1:25" x14ac:dyDescent="0.25">
      <c r="A36" s="12"/>
      <c r="B36" s="23" t="s">
        <v>188</v>
      </c>
      <c r="C36" s="66"/>
      <c r="D36" s="67">
        <v>2823</v>
      </c>
      <c r="E36" s="56"/>
      <c r="F36" s="23"/>
      <c r="G36" s="66"/>
      <c r="H36" s="68" t="s">
        <v>181</v>
      </c>
      <c r="I36" s="56"/>
      <c r="J36" s="23"/>
      <c r="K36" s="66"/>
      <c r="L36" s="68" t="s">
        <v>181</v>
      </c>
      <c r="M36" s="56"/>
      <c r="N36" s="23"/>
      <c r="O36" s="66"/>
      <c r="P36" s="67">
        <v>2823</v>
      </c>
      <c r="Q36" s="56"/>
    </row>
    <row r="37" spans="1:25" x14ac:dyDescent="0.25">
      <c r="A37" s="12"/>
      <c r="B37" s="17" t="s">
        <v>189</v>
      </c>
      <c r="C37" s="69"/>
      <c r="D37" s="70">
        <v>226</v>
      </c>
      <c r="E37" s="55"/>
      <c r="F37" s="17"/>
      <c r="G37" s="69"/>
      <c r="H37" s="70" t="s">
        <v>181</v>
      </c>
      <c r="I37" s="55"/>
      <c r="J37" s="17"/>
      <c r="K37" s="69"/>
      <c r="L37" s="70" t="s">
        <v>181</v>
      </c>
      <c r="M37" s="55"/>
      <c r="N37" s="17"/>
      <c r="O37" s="69"/>
      <c r="P37" s="70">
        <v>226</v>
      </c>
      <c r="Q37" s="55"/>
    </row>
    <row r="38" spans="1:25" x14ac:dyDescent="0.25">
      <c r="A38" s="12"/>
      <c r="B38" s="41" t="s">
        <v>190</v>
      </c>
      <c r="C38" s="71"/>
      <c r="D38" s="72">
        <v>3049</v>
      </c>
      <c r="E38" s="56"/>
      <c r="F38" s="23"/>
      <c r="G38" s="71"/>
      <c r="H38" s="73" t="s">
        <v>181</v>
      </c>
      <c r="I38" s="56"/>
      <c r="J38" s="23"/>
      <c r="K38" s="71"/>
      <c r="L38" s="73" t="s">
        <v>181</v>
      </c>
      <c r="M38" s="56"/>
      <c r="N38" s="23"/>
      <c r="O38" s="71"/>
      <c r="P38" s="72">
        <v>3049</v>
      </c>
      <c r="Q38" s="56"/>
    </row>
    <row r="39" spans="1:25" ht="27" thickBot="1" x14ac:dyDescent="0.3">
      <c r="A39" s="12"/>
      <c r="B39" s="45" t="s">
        <v>191</v>
      </c>
      <c r="C39" s="74" t="s">
        <v>180</v>
      </c>
      <c r="D39" s="75">
        <v>165219</v>
      </c>
      <c r="E39" s="55"/>
      <c r="F39" s="17"/>
      <c r="G39" s="74" t="s">
        <v>180</v>
      </c>
      <c r="H39" s="75">
        <v>1221</v>
      </c>
      <c r="I39" s="55"/>
      <c r="J39" s="17"/>
      <c r="K39" s="74" t="s">
        <v>180</v>
      </c>
      <c r="L39" s="75">
        <v>5554</v>
      </c>
      <c r="M39" s="55"/>
      <c r="N39" s="17"/>
      <c r="O39" s="74" t="s">
        <v>180</v>
      </c>
      <c r="P39" s="75">
        <v>160886</v>
      </c>
      <c r="Q39" s="55"/>
    </row>
    <row r="40" spans="1:25" ht="16.5" thickTop="1" x14ac:dyDescent="0.25">
      <c r="A40" s="12"/>
      <c r="B40" s="98"/>
      <c r="C40" s="98"/>
      <c r="D40" s="98"/>
      <c r="E40" s="98"/>
      <c r="F40" s="98"/>
      <c r="G40" s="98"/>
      <c r="H40" s="98"/>
      <c r="I40" s="98"/>
      <c r="J40" s="98"/>
      <c r="K40" s="98"/>
      <c r="L40" s="98"/>
      <c r="M40" s="98"/>
      <c r="N40" s="98"/>
      <c r="O40" s="98"/>
      <c r="P40" s="98"/>
      <c r="Q40" s="98"/>
      <c r="R40" s="98"/>
      <c r="S40" s="98"/>
      <c r="T40" s="98"/>
      <c r="U40" s="98"/>
      <c r="V40" s="98"/>
      <c r="W40" s="98"/>
      <c r="X40" s="98"/>
      <c r="Y40" s="98"/>
    </row>
    <row r="41" spans="1:25" ht="15" customHeight="1" x14ac:dyDescent="0.25">
      <c r="A41" s="12" t="s">
        <v>635</v>
      </c>
      <c r="B41" s="96" t="s">
        <v>4</v>
      </c>
      <c r="C41" s="96"/>
      <c r="D41" s="96"/>
      <c r="E41" s="96"/>
      <c r="F41" s="96"/>
      <c r="G41" s="96"/>
      <c r="H41" s="96"/>
      <c r="I41" s="96"/>
      <c r="J41" s="96"/>
      <c r="K41" s="96"/>
      <c r="L41" s="96"/>
      <c r="M41" s="96"/>
      <c r="N41" s="96"/>
      <c r="O41" s="96"/>
      <c r="P41" s="96"/>
      <c r="Q41" s="96"/>
      <c r="R41" s="96"/>
      <c r="S41" s="96"/>
      <c r="T41" s="96"/>
      <c r="U41" s="96"/>
      <c r="V41" s="96"/>
      <c r="W41" s="96"/>
      <c r="X41" s="96"/>
      <c r="Y41" s="96"/>
    </row>
    <row r="42" spans="1:25" x14ac:dyDescent="0.25">
      <c r="A42" s="12"/>
      <c r="B42" s="96"/>
      <c r="C42" s="96"/>
      <c r="D42" s="96"/>
      <c r="E42" s="96"/>
      <c r="F42" s="96"/>
      <c r="G42" s="96"/>
      <c r="H42" s="96"/>
      <c r="I42" s="96"/>
      <c r="J42" s="96"/>
      <c r="K42" s="96"/>
      <c r="L42" s="96"/>
      <c r="M42" s="96"/>
      <c r="N42" s="96"/>
      <c r="O42" s="96"/>
      <c r="P42" s="96"/>
      <c r="Q42" s="96"/>
      <c r="R42" s="96"/>
      <c r="S42" s="96"/>
      <c r="T42" s="96"/>
      <c r="U42" s="96"/>
      <c r="V42" s="96"/>
      <c r="W42" s="96"/>
      <c r="X42" s="96"/>
      <c r="Y42" s="96"/>
    </row>
    <row r="43" spans="1:25" x14ac:dyDescent="0.25">
      <c r="A43" s="12"/>
      <c r="B43" s="97" t="s">
        <v>195</v>
      </c>
      <c r="C43" s="97"/>
      <c r="D43" s="97"/>
      <c r="E43" s="97"/>
      <c r="F43" s="97"/>
      <c r="G43" s="97"/>
      <c r="H43" s="97"/>
      <c r="I43" s="97"/>
      <c r="J43" s="97"/>
      <c r="K43" s="97"/>
      <c r="L43" s="97"/>
      <c r="M43" s="97"/>
      <c r="N43" s="97"/>
      <c r="O43" s="97"/>
      <c r="P43" s="97"/>
      <c r="Q43" s="97"/>
      <c r="R43" s="97"/>
      <c r="S43" s="97"/>
      <c r="T43" s="97"/>
      <c r="U43" s="97"/>
      <c r="V43" s="97"/>
      <c r="W43" s="97"/>
      <c r="X43" s="97"/>
      <c r="Y43" s="97"/>
    </row>
    <row r="44" spans="1:25" x14ac:dyDescent="0.25">
      <c r="A44" s="12"/>
      <c r="B44" s="96"/>
      <c r="C44" s="96"/>
      <c r="D44" s="96"/>
      <c r="E44" s="96"/>
      <c r="F44" s="96"/>
      <c r="G44" s="96"/>
      <c r="H44" s="96"/>
      <c r="I44" s="96"/>
      <c r="J44" s="96"/>
      <c r="K44" s="96"/>
      <c r="L44" s="96"/>
      <c r="M44" s="96"/>
      <c r="N44" s="96"/>
      <c r="O44" s="96"/>
      <c r="P44" s="96"/>
      <c r="Q44" s="96"/>
      <c r="R44" s="96"/>
      <c r="S44" s="96"/>
      <c r="T44" s="96"/>
      <c r="U44" s="96"/>
      <c r="V44" s="96"/>
      <c r="W44" s="96"/>
      <c r="X44" s="96"/>
      <c r="Y44" s="96"/>
    </row>
    <row r="45" spans="1:25" ht="15.75" x14ac:dyDescent="0.25">
      <c r="A45" s="12"/>
      <c r="B45" s="98"/>
      <c r="C45" s="98"/>
      <c r="D45" s="98"/>
      <c r="E45" s="98"/>
      <c r="F45" s="98"/>
      <c r="G45" s="98"/>
      <c r="H45" s="98"/>
      <c r="I45" s="98"/>
      <c r="J45" s="98"/>
      <c r="K45" s="98"/>
      <c r="L45" s="98"/>
      <c r="M45" s="98"/>
      <c r="N45" s="98"/>
      <c r="O45" s="98"/>
      <c r="P45" s="98"/>
      <c r="Q45" s="98"/>
      <c r="R45" s="98"/>
      <c r="S45" s="98"/>
      <c r="T45" s="98"/>
      <c r="U45" s="98"/>
      <c r="V45" s="98"/>
      <c r="W45" s="98"/>
      <c r="X45" s="98"/>
      <c r="Y45" s="98"/>
    </row>
    <row r="46" spans="1:25" x14ac:dyDescent="0.25">
      <c r="A46" s="12"/>
      <c r="B46" s="13"/>
      <c r="C46" s="50" t="s">
        <v>172</v>
      </c>
      <c r="D46" s="50"/>
      <c r="E46" s="50"/>
      <c r="F46" s="50"/>
      <c r="G46" s="50"/>
      <c r="H46" s="50"/>
      <c r="I46" s="15"/>
    </row>
    <row r="47" spans="1:25" x14ac:dyDescent="0.25">
      <c r="A47" s="12"/>
      <c r="B47" s="77"/>
      <c r="C47" s="80" t="s">
        <v>173</v>
      </c>
      <c r="D47" s="80"/>
      <c r="E47" s="15"/>
      <c r="F47" s="78"/>
      <c r="G47" s="80" t="s">
        <v>178</v>
      </c>
      <c r="H47" s="80"/>
      <c r="I47" s="15"/>
    </row>
    <row r="48" spans="1:25" x14ac:dyDescent="0.25">
      <c r="A48" s="12"/>
      <c r="B48" s="17" t="s">
        <v>196</v>
      </c>
      <c r="C48" s="18" t="s">
        <v>180</v>
      </c>
      <c r="D48" s="19">
        <v>236</v>
      </c>
      <c r="E48" s="20"/>
      <c r="F48" s="21"/>
      <c r="G48" s="18" t="s">
        <v>180</v>
      </c>
      <c r="H48" s="19">
        <v>242</v>
      </c>
      <c r="I48" s="20"/>
    </row>
    <row r="49" spans="1:25" x14ac:dyDescent="0.25">
      <c r="A49" s="12"/>
      <c r="B49" s="23" t="s">
        <v>197</v>
      </c>
      <c r="C49" s="24"/>
      <c r="D49" s="25">
        <v>2404</v>
      </c>
      <c r="E49" s="24"/>
      <c r="F49" s="26"/>
      <c r="G49" s="24"/>
      <c r="H49" s="25">
        <v>2439</v>
      </c>
      <c r="I49" s="24"/>
    </row>
    <row r="50" spans="1:25" x14ac:dyDescent="0.25">
      <c r="A50" s="12"/>
      <c r="B50" s="17" t="s">
        <v>198</v>
      </c>
      <c r="C50" s="20"/>
      <c r="D50" s="28">
        <v>15778</v>
      </c>
      <c r="E50" s="20"/>
      <c r="F50" s="21"/>
      <c r="G50" s="20"/>
      <c r="H50" s="28">
        <v>15760</v>
      </c>
      <c r="I50" s="20"/>
    </row>
    <row r="51" spans="1:25" x14ac:dyDescent="0.25">
      <c r="A51" s="12"/>
      <c r="B51" s="23" t="s">
        <v>199</v>
      </c>
      <c r="C51" s="30"/>
      <c r="D51" s="31">
        <v>40052</v>
      </c>
      <c r="E51" s="24"/>
      <c r="F51" s="26"/>
      <c r="G51" s="30"/>
      <c r="H51" s="31">
        <v>39041</v>
      </c>
      <c r="I51" s="24"/>
    </row>
    <row r="52" spans="1:25" x14ac:dyDescent="0.25">
      <c r="A52" s="12"/>
      <c r="B52" s="33" t="s">
        <v>119</v>
      </c>
      <c r="C52" s="18"/>
      <c r="D52" s="79">
        <v>58470</v>
      </c>
      <c r="E52" s="20"/>
      <c r="F52" s="21"/>
      <c r="G52" s="18"/>
      <c r="H52" s="79">
        <v>57482</v>
      </c>
      <c r="I52" s="20"/>
    </row>
    <row r="53" spans="1:25" ht="26.25" x14ac:dyDescent="0.25">
      <c r="A53" s="12"/>
      <c r="B53" s="23" t="s">
        <v>200</v>
      </c>
      <c r="C53" s="30"/>
      <c r="D53" s="31">
        <v>102968</v>
      </c>
      <c r="E53" s="24"/>
      <c r="F53" s="26"/>
      <c r="G53" s="30"/>
      <c r="H53" s="31">
        <v>101994</v>
      </c>
      <c r="I53" s="24"/>
    </row>
    <row r="54" spans="1:25" ht="15.75" thickBot="1" x14ac:dyDescent="0.3">
      <c r="A54" s="12"/>
      <c r="B54" s="33" t="s">
        <v>187</v>
      </c>
      <c r="C54" s="46" t="s">
        <v>180</v>
      </c>
      <c r="D54" s="47">
        <v>161438</v>
      </c>
      <c r="E54" s="20"/>
      <c r="F54" s="21"/>
      <c r="G54" s="46" t="s">
        <v>180</v>
      </c>
      <c r="H54" s="47">
        <v>159476</v>
      </c>
      <c r="I54" s="20"/>
    </row>
    <row r="55" spans="1:25" ht="16.5" thickTop="1" x14ac:dyDescent="0.25">
      <c r="A55" s="12"/>
      <c r="B55" s="98"/>
      <c r="C55" s="98"/>
      <c r="D55" s="98"/>
      <c r="E55" s="98"/>
      <c r="F55" s="98"/>
      <c r="G55" s="98"/>
      <c r="H55" s="98"/>
      <c r="I55" s="98"/>
      <c r="J55" s="98"/>
      <c r="K55" s="98"/>
      <c r="L55" s="98"/>
      <c r="M55" s="98"/>
      <c r="N55" s="98"/>
      <c r="O55" s="98"/>
      <c r="P55" s="98"/>
      <c r="Q55" s="98"/>
      <c r="R55" s="98"/>
      <c r="S55" s="98"/>
      <c r="T55" s="98"/>
      <c r="U55" s="98"/>
      <c r="V55" s="98"/>
      <c r="W55" s="98"/>
      <c r="X55" s="98"/>
      <c r="Y55" s="98"/>
    </row>
    <row r="56" spans="1:25" ht="15" customHeight="1" x14ac:dyDescent="0.25">
      <c r="A56" s="12" t="s">
        <v>636</v>
      </c>
      <c r="B56" s="96" t="s">
        <v>4</v>
      </c>
      <c r="C56" s="96"/>
      <c r="D56" s="96"/>
      <c r="E56" s="96"/>
      <c r="F56" s="96"/>
      <c r="G56" s="96"/>
      <c r="H56" s="96"/>
      <c r="I56" s="96"/>
      <c r="J56" s="96"/>
      <c r="K56" s="96"/>
      <c r="L56" s="96"/>
      <c r="M56" s="96"/>
      <c r="N56" s="96"/>
      <c r="O56" s="96"/>
      <c r="P56" s="96"/>
      <c r="Q56" s="96"/>
      <c r="R56" s="96"/>
      <c r="S56" s="96"/>
      <c r="T56" s="96"/>
      <c r="U56" s="96"/>
      <c r="V56" s="96"/>
      <c r="W56" s="96"/>
      <c r="X56" s="96"/>
      <c r="Y56" s="96"/>
    </row>
    <row r="57" spans="1:25" x14ac:dyDescent="0.25">
      <c r="A57" s="12"/>
      <c r="B57" s="96"/>
      <c r="C57" s="96"/>
      <c r="D57" s="96"/>
      <c r="E57" s="96"/>
      <c r="F57" s="96"/>
      <c r="G57" s="96"/>
      <c r="H57" s="96"/>
      <c r="I57" s="96"/>
      <c r="J57" s="96"/>
      <c r="K57" s="96"/>
      <c r="L57" s="96"/>
      <c r="M57" s="96"/>
      <c r="N57" s="96"/>
      <c r="O57" s="96"/>
      <c r="P57" s="96"/>
      <c r="Q57" s="96"/>
      <c r="R57" s="96"/>
      <c r="S57" s="96"/>
      <c r="T57" s="96"/>
      <c r="U57" s="96"/>
      <c r="V57" s="96"/>
      <c r="W57" s="96"/>
      <c r="X57" s="96"/>
      <c r="Y57" s="96"/>
    </row>
    <row r="58" spans="1:25" x14ac:dyDescent="0.25">
      <c r="A58" s="12"/>
      <c r="B58" s="97" t="s">
        <v>201</v>
      </c>
      <c r="C58" s="97"/>
      <c r="D58" s="97"/>
      <c r="E58" s="97"/>
      <c r="F58" s="97"/>
      <c r="G58" s="97"/>
      <c r="H58" s="97"/>
      <c r="I58" s="97"/>
      <c r="J58" s="97"/>
      <c r="K58" s="97"/>
      <c r="L58" s="97"/>
      <c r="M58" s="97"/>
      <c r="N58" s="97"/>
      <c r="O58" s="97"/>
      <c r="P58" s="97"/>
      <c r="Q58" s="97"/>
      <c r="R58" s="97"/>
      <c r="S58" s="97"/>
      <c r="T58" s="97"/>
      <c r="U58" s="97"/>
      <c r="V58" s="97"/>
      <c r="W58" s="97"/>
      <c r="X58" s="97"/>
      <c r="Y58" s="97"/>
    </row>
    <row r="59" spans="1:25" x14ac:dyDescent="0.25">
      <c r="A59" s="12"/>
      <c r="B59" s="96"/>
      <c r="C59" s="96"/>
      <c r="D59" s="96"/>
      <c r="E59" s="96"/>
      <c r="F59" s="96"/>
      <c r="G59" s="96"/>
      <c r="H59" s="96"/>
      <c r="I59" s="96"/>
      <c r="J59" s="96"/>
      <c r="K59" s="96"/>
      <c r="L59" s="96"/>
      <c r="M59" s="96"/>
      <c r="N59" s="96"/>
      <c r="O59" s="96"/>
      <c r="P59" s="96"/>
      <c r="Q59" s="96"/>
      <c r="R59" s="96"/>
      <c r="S59" s="96"/>
      <c r="T59" s="96"/>
      <c r="U59" s="96"/>
      <c r="V59" s="96"/>
      <c r="W59" s="96"/>
      <c r="X59" s="96"/>
      <c r="Y59" s="96"/>
    </row>
    <row r="60" spans="1:25" ht="15.75" x14ac:dyDescent="0.25">
      <c r="A60" s="12"/>
      <c r="B60" s="98"/>
      <c r="C60" s="98"/>
      <c r="D60" s="98"/>
      <c r="E60" s="98"/>
      <c r="F60" s="98"/>
      <c r="G60" s="98"/>
      <c r="H60" s="98"/>
      <c r="I60" s="98"/>
      <c r="J60" s="98"/>
      <c r="K60" s="98"/>
      <c r="L60" s="98"/>
      <c r="M60" s="98"/>
      <c r="N60" s="98"/>
      <c r="O60" s="98"/>
      <c r="P60" s="98"/>
      <c r="Q60" s="98"/>
      <c r="R60" s="98"/>
      <c r="S60" s="98"/>
      <c r="T60" s="98"/>
      <c r="U60" s="98"/>
      <c r="V60" s="98"/>
      <c r="W60" s="98"/>
      <c r="X60" s="98"/>
      <c r="Y60" s="98"/>
    </row>
    <row r="61" spans="1:25" x14ac:dyDescent="0.25">
      <c r="A61" s="12"/>
      <c r="B61" s="13"/>
      <c r="C61" s="48" t="s">
        <v>172</v>
      </c>
      <c r="D61" s="48"/>
      <c r="E61" s="48"/>
      <c r="F61" s="48"/>
      <c r="G61" s="48"/>
      <c r="H61" s="48"/>
      <c r="I61" s="15"/>
    </row>
    <row r="62" spans="1:25" x14ac:dyDescent="0.25">
      <c r="A62" s="12"/>
      <c r="B62" s="23"/>
      <c r="C62" s="48" t="s">
        <v>202</v>
      </c>
      <c r="D62" s="48"/>
      <c r="E62" s="48"/>
      <c r="F62" s="48"/>
      <c r="G62" s="48"/>
      <c r="H62" s="48"/>
      <c r="I62" s="15"/>
    </row>
    <row r="63" spans="1:25" x14ac:dyDescent="0.25">
      <c r="A63" s="12"/>
      <c r="B63" s="23"/>
      <c r="C63" s="50" t="s">
        <v>203</v>
      </c>
      <c r="D63" s="50"/>
      <c r="E63" s="50"/>
      <c r="F63" s="50"/>
      <c r="G63" s="50"/>
      <c r="H63" s="50"/>
      <c r="I63" s="15"/>
    </row>
    <row r="64" spans="1:25" x14ac:dyDescent="0.25">
      <c r="A64" s="12"/>
      <c r="B64" s="23"/>
      <c r="C64" s="80">
        <v>2014</v>
      </c>
      <c r="D64" s="80"/>
      <c r="E64" s="15"/>
      <c r="F64" s="78"/>
      <c r="G64" s="80">
        <v>2013</v>
      </c>
      <c r="H64" s="80"/>
      <c r="I64" s="15"/>
    </row>
    <row r="65" spans="1:25" x14ac:dyDescent="0.25">
      <c r="A65" s="12"/>
      <c r="B65" s="17" t="s">
        <v>204</v>
      </c>
      <c r="C65" s="18" t="s">
        <v>180</v>
      </c>
      <c r="D65" s="79">
        <v>10237</v>
      </c>
      <c r="E65" s="20"/>
      <c r="F65" s="17"/>
      <c r="G65" s="53" t="s">
        <v>180</v>
      </c>
      <c r="H65" s="54" t="s">
        <v>181</v>
      </c>
      <c r="I65" s="55"/>
    </row>
    <row r="66" spans="1:25" x14ac:dyDescent="0.25">
      <c r="A66" s="12"/>
      <c r="B66" s="23" t="s">
        <v>205</v>
      </c>
      <c r="C66" s="24"/>
      <c r="D66" s="27">
        <v>637</v>
      </c>
      <c r="E66" s="24"/>
      <c r="F66" s="23"/>
      <c r="G66" s="56"/>
      <c r="H66" s="58" t="s">
        <v>181</v>
      </c>
      <c r="I66" s="56"/>
    </row>
    <row r="67" spans="1:25" x14ac:dyDescent="0.25">
      <c r="A67" s="12"/>
      <c r="B67" s="17" t="s">
        <v>206</v>
      </c>
      <c r="C67" s="20"/>
      <c r="D67" s="29">
        <v>444</v>
      </c>
      <c r="E67" s="20"/>
      <c r="F67" s="17"/>
      <c r="G67" s="55"/>
      <c r="H67" s="60" t="s">
        <v>181</v>
      </c>
      <c r="I67" s="55"/>
    </row>
    <row r="68" spans="1:25" ht="15.75" x14ac:dyDescent="0.25">
      <c r="A68" s="12"/>
      <c r="B68" s="98"/>
      <c r="C68" s="98"/>
      <c r="D68" s="98"/>
      <c r="E68" s="98"/>
      <c r="F68" s="98"/>
      <c r="G68" s="98"/>
      <c r="H68" s="98"/>
      <c r="I68" s="98"/>
      <c r="J68" s="98"/>
      <c r="K68" s="98"/>
      <c r="L68" s="98"/>
      <c r="M68" s="98"/>
      <c r="N68" s="98"/>
      <c r="O68" s="98"/>
      <c r="P68" s="98"/>
      <c r="Q68" s="98"/>
      <c r="R68" s="98"/>
      <c r="S68" s="98"/>
      <c r="T68" s="98"/>
      <c r="U68" s="98"/>
      <c r="V68" s="98"/>
      <c r="W68" s="98"/>
      <c r="X68" s="98"/>
      <c r="Y68" s="98"/>
    </row>
    <row r="69" spans="1:25" ht="15" customHeight="1" x14ac:dyDescent="0.25">
      <c r="A69" s="12" t="s">
        <v>637</v>
      </c>
      <c r="B69" s="96" t="s">
        <v>4</v>
      </c>
      <c r="C69" s="96"/>
      <c r="D69" s="96"/>
      <c r="E69" s="96"/>
      <c r="F69" s="96"/>
      <c r="G69" s="96"/>
      <c r="H69" s="96"/>
      <c r="I69" s="96"/>
      <c r="J69" s="96"/>
      <c r="K69" s="96"/>
      <c r="L69" s="96"/>
      <c r="M69" s="96"/>
      <c r="N69" s="96"/>
      <c r="O69" s="96"/>
      <c r="P69" s="96"/>
      <c r="Q69" s="96"/>
      <c r="R69" s="96"/>
      <c r="S69" s="96"/>
      <c r="T69" s="96"/>
      <c r="U69" s="96"/>
      <c r="V69" s="96"/>
      <c r="W69" s="96"/>
      <c r="X69" s="96"/>
      <c r="Y69" s="96"/>
    </row>
    <row r="70" spans="1:25" x14ac:dyDescent="0.25">
      <c r="A70" s="12"/>
      <c r="B70" s="97" t="s">
        <v>208</v>
      </c>
      <c r="C70" s="97"/>
      <c r="D70" s="97"/>
      <c r="E70" s="97"/>
      <c r="F70" s="97"/>
      <c r="G70" s="97"/>
      <c r="H70" s="97"/>
      <c r="I70" s="97"/>
      <c r="J70" s="97"/>
      <c r="K70" s="97"/>
      <c r="L70" s="97"/>
      <c r="M70" s="97"/>
      <c r="N70" s="97"/>
      <c r="O70" s="97"/>
      <c r="P70" s="97"/>
      <c r="Q70" s="97"/>
      <c r="R70" s="97"/>
      <c r="S70" s="97"/>
      <c r="T70" s="97"/>
      <c r="U70" s="97"/>
      <c r="V70" s="97"/>
      <c r="W70" s="97"/>
      <c r="X70" s="97"/>
      <c r="Y70" s="97"/>
    </row>
    <row r="71" spans="1:25" ht="15.75" x14ac:dyDescent="0.25">
      <c r="A71" s="12"/>
      <c r="B71" s="98"/>
      <c r="C71" s="98"/>
      <c r="D71" s="98"/>
      <c r="E71" s="98"/>
      <c r="F71" s="98"/>
      <c r="G71" s="98"/>
      <c r="H71" s="98"/>
      <c r="I71" s="98"/>
      <c r="J71" s="98"/>
      <c r="K71" s="98"/>
      <c r="L71" s="98"/>
      <c r="M71" s="98"/>
      <c r="N71" s="98"/>
      <c r="O71" s="98"/>
      <c r="P71" s="98"/>
      <c r="Q71" s="98"/>
      <c r="R71" s="98"/>
      <c r="S71" s="98"/>
      <c r="T71" s="98"/>
      <c r="U71" s="98"/>
      <c r="V71" s="98"/>
      <c r="W71" s="98"/>
      <c r="X71" s="98"/>
      <c r="Y71" s="98"/>
    </row>
    <row r="72" spans="1:25" x14ac:dyDescent="0.25">
      <c r="A72" s="12"/>
      <c r="B72" s="13"/>
      <c r="C72" s="48" t="s">
        <v>172</v>
      </c>
      <c r="D72" s="48"/>
      <c r="E72" s="48"/>
      <c r="F72" s="48"/>
      <c r="G72" s="48"/>
      <c r="H72" s="48"/>
      <c r="I72" s="48"/>
      <c r="J72" s="48"/>
      <c r="K72" s="48"/>
      <c r="L72" s="48"/>
      <c r="M72" s="48"/>
      <c r="N72" s="48"/>
      <c r="O72" s="48"/>
      <c r="P72" s="48"/>
      <c r="Q72" s="48"/>
      <c r="R72" s="48"/>
      <c r="S72" s="48"/>
      <c r="T72" s="48"/>
      <c r="U72" s="48"/>
      <c r="V72" s="48"/>
      <c r="W72" s="48"/>
      <c r="X72" s="48"/>
      <c r="Y72" s="15"/>
    </row>
    <row r="73" spans="1:25" x14ac:dyDescent="0.25">
      <c r="A73" s="12"/>
      <c r="B73" s="23"/>
      <c r="C73" s="50" t="s">
        <v>209</v>
      </c>
      <c r="D73" s="50"/>
      <c r="E73" s="50"/>
      <c r="F73" s="50"/>
      <c r="G73" s="50"/>
      <c r="H73" s="50"/>
      <c r="I73" s="15"/>
      <c r="J73" s="81"/>
      <c r="K73" s="50" t="s">
        <v>210</v>
      </c>
      <c r="L73" s="50"/>
      <c r="M73" s="50"/>
      <c r="N73" s="50"/>
      <c r="O73" s="50"/>
      <c r="P73" s="50"/>
      <c r="Q73" s="15"/>
      <c r="R73" s="81"/>
      <c r="S73" s="50" t="s">
        <v>119</v>
      </c>
      <c r="T73" s="50"/>
      <c r="U73" s="50"/>
      <c r="V73" s="50"/>
      <c r="W73" s="50"/>
      <c r="X73" s="50"/>
      <c r="Y73" s="15"/>
    </row>
    <row r="74" spans="1:25" x14ac:dyDescent="0.25">
      <c r="A74" s="12"/>
      <c r="B74" s="77"/>
      <c r="C74" s="80" t="s">
        <v>178</v>
      </c>
      <c r="D74" s="80"/>
      <c r="E74" s="15"/>
      <c r="F74" s="78"/>
      <c r="G74" s="80" t="s">
        <v>211</v>
      </c>
      <c r="H74" s="80"/>
      <c r="I74" s="15"/>
      <c r="J74" s="14"/>
      <c r="K74" s="80" t="s">
        <v>178</v>
      </c>
      <c r="L74" s="80"/>
      <c r="M74" s="15"/>
      <c r="N74" s="78"/>
      <c r="O74" s="80" t="s">
        <v>211</v>
      </c>
      <c r="P74" s="80"/>
      <c r="Q74" s="15"/>
      <c r="R74" s="14"/>
      <c r="S74" s="80" t="s">
        <v>178</v>
      </c>
      <c r="T74" s="80"/>
      <c r="U74" s="15"/>
      <c r="V74" s="78"/>
      <c r="W74" s="80" t="s">
        <v>211</v>
      </c>
      <c r="X74" s="80"/>
      <c r="Y74" s="15"/>
    </row>
    <row r="75" spans="1:25" x14ac:dyDescent="0.25">
      <c r="A75" s="12"/>
      <c r="B75" s="17" t="s">
        <v>182</v>
      </c>
      <c r="C75" s="18" t="s">
        <v>180</v>
      </c>
      <c r="D75" s="79">
        <v>4026</v>
      </c>
      <c r="E75" s="20"/>
      <c r="F75" s="82"/>
      <c r="G75" s="18" t="s">
        <v>180</v>
      </c>
      <c r="H75" s="19">
        <v>17</v>
      </c>
      <c r="I75" s="20"/>
      <c r="J75" s="82"/>
      <c r="K75" s="18" t="s">
        <v>180</v>
      </c>
      <c r="L75" s="79">
        <v>1844</v>
      </c>
      <c r="M75" s="20"/>
      <c r="N75" s="82"/>
      <c r="O75" s="18" t="s">
        <v>180</v>
      </c>
      <c r="P75" s="19">
        <v>142</v>
      </c>
      <c r="Q75" s="20"/>
      <c r="R75" s="21"/>
      <c r="S75" s="18" t="s">
        <v>180</v>
      </c>
      <c r="T75" s="79">
        <v>5870</v>
      </c>
      <c r="U75" s="20"/>
      <c r="V75" s="21"/>
      <c r="W75" s="18" t="s">
        <v>180</v>
      </c>
      <c r="X75" s="19">
        <v>159</v>
      </c>
      <c r="Y75" s="20"/>
    </row>
    <row r="76" spans="1:25" ht="26.25" x14ac:dyDescent="0.25">
      <c r="A76" s="12"/>
      <c r="B76" s="23" t="s">
        <v>183</v>
      </c>
      <c r="C76" s="24"/>
      <c r="D76" s="25">
        <v>10986</v>
      </c>
      <c r="E76" s="24"/>
      <c r="F76" s="26"/>
      <c r="G76" s="24"/>
      <c r="H76" s="27">
        <v>508</v>
      </c>
      <c r="I76" s="24"/>
      <c r="J76" s="26"/>
      <c r="K76" s="24"/>
      <c r="L76" s="25">
        <v>2035</v>
      </c>
      <c r="M76" s="24"/>
      <c r="N76" s="26"/>
      <c r="O76" s="24"/>
      <c r="P76" s="27">
        <v>209</v>
      </c>
      <c r="Q76" s="24"/>
      <c r="R76" s="26"/>
      <c r="S76" s="24"/>
      <c r="T76" s="25">
        <v>13021</v>
      </c>
      <c r="U76" s="24"/>
      <c r="V76" s="26"/>
      <c r="W76" s="24"/>
      <c r="X76" s="27">
        <v>717</v>
      </c>
      <c r="Y76" s="24"/>
    </row>
    <row r="77" spans="1:25" ht="26.25" x14ac:dyDescent="0.25">
      <c r="A77" s="12"/>
      <c r="B77" s="83" t="s">
        <v>200</v>
      </c>
      <c r="C77" s="20"/>
      <c r="D77" s="28">
        <v>34682</v>
      </c>
      <c r="E77" s="20"/>
      <c r="F77" s="21"/>
      <c r="G77" s="20"/>
      <c r="H77" s="29">
        <v>785</v>
      </c>
      <c r="I77" s="20"/>
      <c r="J77" s="21"/>
      <c r="K77" s="20"/>
      <c r="L77" s="28">
        <v>30911</v>
      </c>
      <c r="M77" s="20"/>
      <c r="N77" s="21"/>
      <c r="O77" s="20"/>
      <c r="P77" s="29">
        <v>760</v>
      </c>
      <c r="Q77" s="20"/>
      <c r="R77" s="21"/>
      <c r="S77" s="20"/>
      <c r="T77" s="28">
        <v>65593</v>
      </c>
      <c r="U77" s="20"/>
      <c r="V77" s="21"/>
      <c r="W77" s="20"/>
      <c r="X77" s="28">
        <v>1545</v>
      </c>
      <c r="Y77" s="20"/>
    </row>
    <row r="78" spans="1:25" ht="26.25" x14ac:dyDescent="0.25">
      <c r="A78" s="12"/>
      <c r="B78" s="23" t="s">
        <v>185</v>
      </c>
      <c r="C78" s="24"/>
      <c r="D78" s="25">
        <v>7114</v>
      </c>
      <c r="E78" s="24"/>
      <c r="F78" s="26"/>
      <c r="G78" s="24"/>
      <c r="H78" s="27">
        <v>103</v>
      </c>
      <c r="I78" s="24"/>
      <c r="J78" s="26"/>
      <c r="K78" s="24"/>
      <c r="L78" s="27">
        <v>310</v>
      </c>
      <c r="M78" s="24"/>
      <c r="N78" s="26"/>
      <c r="O78" s="24"/>
      <c r="P78" s="27">
        <v>2</v>
      </c>
      <c r="Q78" s="24"/>
      <c r="R78" s="26"/>
      <c r="S78" s="24"/>
      <c r="T78" s="25">
        <v>7424</v>
      </c>
      <c r="U78" s="24"/>
      <c r="V78" s="26"/>
      <c r="W78" s="24"/>
      <c r="X78" s="27">
        <v>105</v>
      </c>
      <c r="Y78" s="24"/>
    </row>
    <row r="79" spans="1:25" x14ac:dyDescent="0.25">
      <c r="A79" s="12"/>
      <c r="B79" s="17" t="s">
        <v>186</v>
      </c>
      <c r="C79" s="39"/>
      <c r="D79" s="40" t="s">
        <v>181</v>
      </c>
      <c r="E79" s="20"/>
      <c r="F79" s="21"/>
      <c r="G79" s="39"/>
      <c r="H79" s="40" t="s">
        <v>181</v>
      </c>
      <c r="I79" s="20"/>
      <c r="J79" s="21"/>
      <c r="K79" s="39"/>
      <c r="L79" s="40">
        <v>743</v>
      </c>
      <c r="M79" s="20"/>
      <c r="N79" s="21"/>
      <c r="O79" s="39"/>
      <c r="P79" s="40">
        <v>982</v>
      </c>
      <c r="Q79" s="20"/>
      <c r="R79" s="21"/>
      <c r="S79" s="39"/>
      <c r="T79" s="40">
        <v>743</v>
      </c>
      <c r="U79" s="20"/>
      <c r="V79" s="21"/>
      <c r="W79" s="39"/>
      <c r="X79" s="40">
        <v>982</v>
      </c>
      <c r="Y79" s="20"/>
    </row>
    <row r="80" spans="1:25" ht="15.75" thickBot="1" x14ac:dyDescent="0.3">
      <c r="A80" s="12"/>
      <c r="B80" s="41" t="s">
        <v>119</v>
      </c>
      <c r="C80" s="84" t="s">
        <v>180</v>
      </c>
      <c r="D80" s="85">
        <v>56808</v>
      </c>
      <c r="E80" s="24"/>
      <c r="F80" s="26"/>
      <c r="G80" s="84" t="s">
        <v>180</v>
      </c>
      <c r="H80" s="85">
        <v>1413</v>
      </c>
      <c r="I80" s="24"/>
      <c r="J80" s="26"/>
      <c r="K80" s="84" t="s">
        <v>180</v>
      </c>
      <c r="L80" s="85">
        <v>35843</v>
      </c>
      <c r="M80" s="24"/>
      <c r="N80" s="26"/>
      <c r="O80" s="84" t="s">
        <v>180</v>
      </c>
      <c r="P80" s="85">
        <v>2095</v>
      </c>
      <c r="Q80" s="24"/>
      <c r="R80" s="26"/>
      <c r="S80" s="84" t="s">
        <v>180</v>
      </c>
      <c r="T80" s="85">
        <v>92651</v>
      </c>
      <c r="U80" s="24"/>
      <c r="V80" s="26"/>
      <c r="W80" s="84" t="s">
        <v>180</v>
      </c>
      <c r="X80" s="85">
        <v>3508</v>
      </c>
      <c r="Y80" s="24"/>
    </row>
    <row r="81" spans="1:25" ht="15.75" thickTop="1" x14ac:dyDescent="0.25">
      <c r="A81" s="12"/>
      <c r="B81" s="97" t="s">
        <v>212</v>
      </c>
      <c r="C81" s="97"/>
      <c r="D81" s="97"/>
      <c r="E81" s="97"/>
      <c r="F81" s="97"/>
      <c r="G81" s="97"/>
      <c r="H81" s="97"/>
      <c r="I81" s="97"/>
      <c r="J81" s="97"/>
      <c r="K81" s="97"/>
      <c r="L81" s="97"/>
      <c r="M81" s="97"/>
      <c r="N81" s="97"/>
      <c r="O81" s="97"/>
      <c r="P81" s="97"/>
      <c r="Q81" s="97"/>
      <c r="R81" s="97"/>
      <c r="S81" s="97"/>
      <c r="T81" s="97"/>
      <c r="U81" s="97"/>
      <c r="V81" s="97"/>
      <c r="W81" s="97"/>
      <c r="X81" s="97"/>
      <c r="Y81" s="97"/>
    </row>
    <row r="82" spans="1:25" x14ac:dyDescent="0.25">
      <c r="A82" s="12"/>
      <c r="B82" s="97" t="s">
        <v>213</v>
      </c>
      <c r="C82" s="97"/>
      <c r="D82" s="97"/>
      <c r="E82" s="97"/>
      <c r="F82" s="97"/>
      <c r="G82" s="97"/>
      <c r="H82" s="97"/>
      <c r="I82" s="97"/>
      <c r="J82" s="97"/>
      <c r="K82" s="97"/>
      <c r="L82" s="97"/>
      <c r="M82" s="97"/>
      <c r="N82" s="97"/>
      <c r="O82" s="97"/>
      <c r="P82" s="97"/>
      <c r="Q82" s="97"/>
      <c r="R82" s="97"/>
      <c r="S82" s="97"/>
      <c r="T82" s="97"/>
      <c r="U82" s="97"/>
      <c r="V82" s="97"/>
      <c r="W82" s="97"/>
      <c r="X82" s="97"/>
      <c r="Y82" s="97"/>
    </row>
    <row r="83" spans="1:25" ht="15.75" x14ac:dyDescent="0.25">
      <c r="A83" s="12"/>
      <c r="B83" s="98"/>
      <c r="C83" s="98"/>
      <c r="D83" s="98"/>
      <c r="E83" s="98"/>
      <c r="F83" s="98"/>
      <c r="G83" s="98"/>
      <c r="H83" s="98"/>
      <c r="I83" s="98"/>
      <c r="J83" s="98"/>
      <c r="K83" s="98"/>
      <c r="L83" s="98"/>
      <c r="M83" s="98"/>
      <c r="N83" s="98"/>
      <c r="O83" s="98"/>
      <c r="P83" s="98"/>
      <c r="Q83" s="98"/>
      <c r="R83" s="98"/>
      <c r="S83" s="98"/>
      <c r="T83" s="98"/>
      <c r="U83" s="98"/>
      <c r="V83" s="98"/>
      <c r="W83" s="98"/>
      <c r="X83" s="98"/>
      <c r="Y83" s="98"/>
    </row>
    <row r="84" spans="1:25" x14ac:dyDescent="0.25">
      <c r="A84" s="12"/>
      <c r="B84" s="41"/>
      <c r="C84" s="48" t="s">
        <v>172</v>
      </c>
      <c r="D84" s="48"/>
      <c r="E84" s="48"/>
      <c r="F84" s="48"/>
      <c r="G84" s="48"/>
      <c r="H84" s="48"/>
      <c r="I84" s="48"/>
      <c r="J84" s="48"/>
      <c r="K84" s="48"/>
      <c r="L84" s="48"/>
      <c r="M84" s="48"/>
      <c r="N84" s="48"/>
      <c r="O84" s="48"/>
      <c r="P84" s="48"/>
      <c r="Q84" s="48"/>
      <c r="R84" s="48"/>
      <c r="S84" s="48"/>
      <c r="T84" s="48"/>
      <c r="U84" s="48"/>
      <c r="V84" s="48"/>
      <c r="W84" s="48"/>
      <c r="X84" s="48"/>
      <c r="Y84" s="15"/>
    </row>
    <row r="85" spans="1:25" x14ac:dyDescent="0.25">
      <c r="A85" s="12"/>
      <c r="B85" s="23"/>
      <c r="C85" s="50" t="s">
        <v>209</v>
      </c>
      <c r="D85" s="50"/>
      <c r="E85" s="50"/>
      <c r="F85" s="50"/>
      <c r="G85" s="50"/>
      <c r="H85" s="50"/>
      <c r="I85" s="15"/>
      <c r="J85" s="81"/>
      <c r="K85" s="50" t="s">
        <v>210</v>
      </c>
      <c r="L85" s="50"/>
      <c r="M85" s="50"/>
      <c r="N85" s="50"/>
      <c r="O85" s="50"/>
      <c r="P85" s="50"/>
      <c r="Q85" s="15"/>
      <c r="R85" s="81"/>
      <c r="S85" s="50" t="s">
        <v>119</v>
      </c>
      <c r="T85" s="50"/>
      <c r="U85" s="50"/>
      <c r="V85" s="50"/>
      <c r="W85" s="50"/>
      <c r="X85" s="50"/>
      <c r="Y85" s="15"/>
    </row>
    <row r="86" spans="1:25" x14ac:dyDescent="0.25">
      <c r="A86" s="12"/>
      <c r="B86" s="77"/>
      <c r="C86" s="80" t="s">
        <v>178</v>
      </c>
      <c r="D86" s="80"/>
      <c r="E86" s="15"/>
      <c r="F86" s="78"/>
      <c r="G86" s="80" t="s">
        <v>211</v>
      </c>
      <c r="H86" s="80"/>
      <c r="I86" s="15"/>
      <c r="J86" s="14"/>
      <c r="K86" s="80" t="s">
        <v>178</v>
      </c>
      <c r="L86" s="80"/>
      <c r="M86" s="15"/>
      <c r="N86" s="78"/>
      <c r="O86" s="80" t="s">
        <v>211</v>
      </c>
      <c r="P86" s="80"/>
      <c r="Q86" s="15"/>
      <c r="R86" s="14"/>
      <c r="S86" s="80" t="s">
        <v>178</v>
      </c>
      <c r="T86" s="80"/>
      <c r="U86" s="15"/>
      <c r="V86" s="78"/>
      <c r="W86" s="80" t="s">
        <v>211</v>
      </c>
      <c r="X86" s="80"/>
      <c r="Y86" s="15"/>
    </row>
    <row r="87" spans="1:25" x14ac:dyDescent="0.25">
      <c r="A87" s="12"/>
      <c r="B87" s="17" t="s">
        <v>182</v>
      </c>
      <c r="C87" s="53" t="s">
        <v>180</v>
      </c>
      <c r="D87" s="86">
        <v>7144</v>
      </c>
      <c r="E87" s="55"/>
      <c r="F87" s="87"/>
      <c r="G87" s="53" t="s">
        <v>180</v>
      </c>
      <c r="H87" s="54">
        <v>129</v>
      </c>
      <c r="I87" s="55"/>
      <c r="J87" s="87"/>
      <c r="K87" s="53" t="s">
        <v>180</v>
      </c>
      <c r="L87" s="86">
        <v>1803</v>
      </c>
      <c r="M87" s="55"/>
      <c r="N87" s="87"/>
      <c r="O87" s="53" t="s">
        <v>180</v>
      </c>
      <c r="P87" s="54">
        <v>183</v>
      </c>
      <c r="Q87" s="55"/>
      <c r="R87" s="17"/>
      <c r="S87" s="53" t="s">
        <v>180</v>
      </c>
      <c r="T87" s="86">
        <v>8947</v>
      </c>
      <c r="U87" s="55"/>
      <c r="V87" s="17"/>
      <c r="W87" s="53" t="s">
        <v>180</v>
      </c>
      <c r="X87" s="54">
        <v>312</v>
      </c>
      <c r="Y87" s="55"/>
    </row>
    <row r="88" spans="1:25" ht="26.25" x14ac:dyDescent="0.25">
      <c r="A88" s="12"/>
      <c r="B88" s="23" t="s">
        <v>183</v>
      </c>
      <c r="C88" s="56"/>
      <c r="D88" s="57">
        <v>19785</v>
      </c>
      <c r="E88" s="56"/>
      <c r="F88" s="88"/>
      <c r="G88" s="56"/>
      <c r="H88" s="57">
        <v>1142</v>
      </c>
      <c r="I88" s="56"/>
      <c r="J88" s="88"/>
      <c r="K88" s="56"/>
      <c r="L88" s="57">
        <v>1883</v>
      </c>
      <c r="M88" s="56"/>
      <c r="N88" s="88"/>
      <c r="O88" s="56"/>
      <c r="P88" s="58">
        <v>365</v>
      </c>
      <c r="Q88" s="56"/>
      <c r="R88" s="23"/>
      <c r="S88" s="56"/>
      <c r="T88" s="57">
        <v>21668</v>
      </c>
      <c r="U88" s="56"/>
      <c r="V88" s="23"/>
      <c r="W88" s="56"/>
      <c r="X88" s="57">
        <v>1507</v>
      </c>
      <c r="Y88" s="56"/>
    </row>
    <row r="89" spans="1:25" ht="26.25" x14ac:dyDescent="0.25">
      <c r="A89" s="12"/>
      <c r="B89" s="83" t="s">
        <v>200</v>
      </c>
      <c r="C89" s="55"/>
      <c r="D89" s="59">
        <v>34424</v>
      </c>
      <c r="E89" s="55"/>
      <c r="F89" s="17"/>
      <c r="G89" s="55"/>
      <c r="H89" s="59">
        <v>1044</v>
      </c>
      <c r="I89" s="55"/>
      <c r="J89" s="17"/>
      <c r="K89" s="55"/>
      <c r="L89" s="59">
        <v>29922</v>
      </c>
      <c r="M89" s="55"/>
      <c r="N89" s="17"/>
      <c r="O89" s="55"/>
      <c r="P89" s="60">
        <v>833</v>
      </c>
      <c r="Q89" s="55"/>
      <c r="R89" s="17"/>
      <c r="S89" s="55"/>
      <c r="T89" s="59">
        <v>64346</v>
      </c>
      <c r="U89" s="55"/>
      <c r="V89" s="17"/>
      <c r="W89" s="55"/>
      <c r="X89" s="59">
        <v>1877</v>
      </c>
      <c r="Y89" s="55"/>
    </row>
    <row r="90" spans="1:25" ht="26.25" x14ac:dyDescent="0.25">
      <c r="A90" s="12"/>
      <c r="B90" s="89" t="s">
        <v>185</v>
      </c>
      <c r="C90" s="56"/>
      <c r="D90" s="57">
        <v>6575</v>
      </c>
      <c r="E90" s="56"/>
      <c r="F90" s="23"/>
      <c r="G90" s="56"/>
      <c r="H90" s="58">
        <v>126</v>
      </c>
      <c r="I90" s="56"/>
      <c r="J90" s="23"/>
      <c r="K90" s="56"/>
      <c r="L90" s="57">
        <v>2095</v>
      </c>
      <c r="M90" s="56"/>
      <c r="N90" s="23"/>
      <c r="O90" s="56"/>
      <c r="P90" s="58">
        <v>14</v>
      </c>
      <c r="Q90" s="56"/>
      <c r="R90" s="23"/>
      <c r="S90" s="56"/>
      <c r="T90" s="57">
        <v>8670</v>
      </c>
      <c r="U90" s="56"/>
      <c r="V90" s="23"/>
      <c r="W90" s="56"/>
      <c r="X90" s="58">
        <v>140</v>
      </c>
      <c r="Y90" s="56"/>
    </row>
    <row r="91" spans="1:25" x14ac:dyDescent="0.25">
      <c r="A91" s="12"/>
      <c r="B91" s="17" t="s">
        <v>186</v>
      </c>
      <c r="C91" s="69"/>
      <c r="D91" s="70" t="s">
        <v>181</v>
      </c>
      <c r="E91" s="55"/>
      <c r="F91" s="17"/>
      <c r="G91" s="69"/>
      <c r="H91" s="70" t="s">
        <v>181</v>
      </c>
      <c r="I91" s="55"/>
      <c r="J91" s="17"/>
      <c r="K91" s="69"/>
      <c r="L91" s="90">
        <v>1633</v>
      </c>
      <c r="M91" s="55"/>
      <c r="N91" s="17"/>
      <c r="O91" s="69"/>
      <c r="P91" s="90">
        <v>1718</v>
      </c>
      <c r="Q91" s="55"/>
      <c r="R91" s="17"/>
      <c r="S91" s="69"/>
      <c r="T91" s="90">
        <v>1633</v>
      </c>
      <c r="U91" s="55"/>
      <c r="V91" s="17"/>
      <c r="W91" s="69"/>
      <c r="X91" s="90">
        <v>1718</v>
      </c>
      <c r="Y91" s="55"/>
    </row>
    <row r="92" spans="1:25" ht="15.75" thickBot="1" x14ac:dyDescent="0.3">
      <c r="A92" s="12"/>
      <c r="B92" s="41" t="s">
        <v>119</v>
      </c>
      <c r="C92" s="91" t="s">
        <v>180</v>
      </c>
      <c r="D92" s="92">
        <v>67928</v>
      </c>
      <c r="E92" s="56"/>
      <c r="F92" s="23"/>
      <c r="G92" s="91" t="s">
        <v>180</v>
      </c>
      <c r="H92" s="92">
        <v>2441</v>
      </c>
      <c r="I92" s="56"/>
      <c r="J92" s="23"/>
      <c r="K92" s="91" t="s">
        <v>180</v>
      </c>
      <c r="L92" s="92">
        <v>37336</v>
      </c>
      <c r="M92" s="56"/>
      <c r="N92" s="23"/>
      <c r="O92" s="91" t="s">
        <v>180</v>
      </c>
      <c r="P92" s="92">
        <v>3113</v>
      </c>
      <c r="Q92" s="56"/>
      <c r="R92" s="23"/>
      <c r="S92" s="91" t="s">
        <v>180</v>
      </c>
      <c r="T92" s="92">
        <v>105264</v>
      </c>
      <c r="U92" s="56"/>
      <c r="V92" s="23"/>
      <c r="W92" s="91" t="s">
        <v>180</v>
      </c>
      <c r="X92" s="92">
        <v>5554</v>
      </c>
      <c r="Y92" s="56"/>
    </row>
    <row r="93" spans="1:25" ht="15.75" thickTop="1" x14ac:dyDescent="0.25">
      <c r="A93" s="12"/>
      <c r="B93" s="97"/>
      <c r="C93" s="97"/>
      <c r="D93" s="97"/>
      <c r="E93" s="97"/>
      <c r="F93" s="97"/>
      <c r="G93" s="97"/>
      <c r="H93" s="97"/>
      <c r="I93" s="97"/>
      <c r="J93" s="97"/>
      <c r="K93" s="97"/>
      <c r="L93" s="97"/>
      <c r="M93" s="97"/>
      <c r="N93" s="97"/>
      <c r="O93" s="97"/>
      <c r="P93" s="97"/>
      <c r="Q93" s="97"/>
      <c r="R93" s="97"/>
      <c r="S93" s="97"/>
      <c r="T93" s="97"/>
      <c r="U93" s="97"/>
      <c r="V93" s="97"/>
      <c r="W93" s="97"/>
      <c r="X93" s="97"/>
      <c r="Y93" s="97"/>
    </row>
    <row r="94" spans="1:25" ht="15" customHeight="1" x14ac:dyDescent="0.25">
      <c r="A94" s="12" t="s">
        <v>638</v>
      </c>
      <c r="B94" s="96" t="s">
        <v>4</v>
      </c>
      <c r="C94" s="96"/>
      <c r="D94" s="96"/>
      <c r="E94" s="96"/>
      <c r="F94" s="96"/>
      <c r="G94" s="96"/>
      <c r="H94" s="96"/>
      <c r="I94" s="96"/>
      <c r="J94" s="96"/>
      <c r="K94" s="96"/>
      <c r="L94" s="96"/>
      <c r="M94" s="96"/>
      <c r="N94" s="96"/>
      <c r="O94" s="96"/>
      <c r="P94" s="96"/>
      <c r="Q94" s="96"/>
      <c r="R94" s="96"/>
      <c r="S94" s="96"/>
      <c r="T94" s="96"/>
      <c r="U94" s="96"/>
      <c r="V94" s="96"/>
      <c r="W94" s="96"/>
      <c r="X94" s="96"/>
      <c r="Y94" s="96"/>
    </row>
    <row r="95" spans="1:25" x14ac:dyDescent="0.25">
      <c r="A95" s="12"/>
      <c r="B95" s="97" t="s">
        <v>222</v>
      </c>
      <c r="C95" s="97"/>
      <c r="D95" s="97"/>
      <c r="E95" s="97"/>
      <c r="F95" s="97"/>
      <c r="G95" s="97"/>
      <c r="H95" s="97"/>
      <c r="I95" s="97"/>
      <c r="J95" s="97"/>
      <c r="K95" s="97"/>
      <c r="L95" s="97"/>
      <c r="M95" s="97"/>
      <c r="N95" s="97"/>
      <c r="O95" s="97"/>
      <c r="P95" s="97"/>
      <c r="Q95" s="97"/>
      <c r="R95" s="97"/>
      <c r="S95" s="97"/>
      <c r="T95" s="97"/>
      <c r="U95" s="97"/>
      <c r="V95" s="97"/>
      <c r="W95" s="97"/>
      <c r="X95" s="97"/>
      <c r="Y95" s="97"/>
    </row>
    <row r="96" spans="1:25" ht="15.75" x14ac:dyDescent="0.25">
      <c r="A96" s="12"/>
      <c r="B96" s="98"/>
      <c r="C96" s="98"/>
      <c r="D96" s="98"/>
      <c r="E96" s="98"/>
      <c r="F96" s="98"/>
      <c r="G96" s="98"/>
      <c r="H96" s="98"/>
      <c r="I96" s="98"/>
      <c r="J96" s="98"/>
      <c r="K96" s="98"/>
      <c r="L96" s="98"/>
      <c r="M96" s="98"/>
      <c r="N96" s="98"/>
      <c r="O96" s="98"/>
      <c r="P96" s="98"/>
      <c r="Q96" s="98"/>
      <c r="R96" s="98"/>
      <c r="S96" s="98"/>
      <c r="T96" s="98"/>
      <c r="U96" s="98"/>
      <c r="V96" s="98"/>
      <c r="W96" s="98"/>
      <c r="X96" s="98"/>
      <c r="Y96" s="98"/>
    </row>
    <row r="97" spans="1:25" x14ac:dyDescent="0.25">
      <c r="A97" s="12"/>
      <c r="B97" s="13"/>
      <c r="C97" s="48" t="s">
        <v>172</v>
      </c>
      <c r="D97" s="48"/>
      <c r="E97" s="48"/>
      <c r="F97" s="48"/>
      <c r="G97" s="48"/>
      <c r="H97" s="48"/>
      <c r="I97" s="15"/>
    </row>
    <row r="98" spans="1:25" x14ac:dyDescent="0.25">
      <c r="A98" s="12"/>
      <c r="B98" s="23"/>
      <c r="C98" s="48" t="s">
        <v>202</v>
      </c>
      <c r="D98" s="48"/>
      <c r="E98" s="48"/>
      <c r="F98" s="48"/>
      <c r="G98" s="48"/>
      <c r="H98" s="48"/>
      <c r="I98" s="15"/>
    </row>
    <row r="99" spans="1:25" x14ac:dyDescent="0.25">
      <c r="A99" s="12"/>
      <c r="B99" s="23"/>
      <c r="C99" s="50" t="s">
        <v>203</v>
      </c>
      <c r="D99" s="50"/>
      <c r="E99" s="50"/>
      <c r="F99" s="50"/>
      <c r="G99" s="50"/>
      <c r="H99" s="50"/>
      <c r="I99" s="15"/>
    </row>
    <row r="100" spans="1:25" x14ac:dyDescent="0.25">
      <c r="A100" s="12"/>
      <c r="B100" s="23"/>
      <c r="C100" s="80">
        <v>2014</v>
      </c>
      <c r="D100" s="80"/>
      <c r="E100" s="15"/>
      <c r="F100" s="78"/>
      <c r="G100" s="80">
        <v>2013</v>
      </c>
      <c r="H100" s="80"/>
      <c r="I100" s="15"/>
    </row>
    <row r="101" spans="1:25" x14ac:dyDescent="0.25">
      <c r="A101" s="12"/>
      <c r="B101" s="17" t="s">
        <v>223</v>
      </c>
      <c r="C101" s="18" t="s">
        <v>180</v>
      </c>
      <c r="D101" s="79">
        <v>2305</v>
      </c>
      <c r="E101" s="20"/>
      <c r="F101" s="17"/>
      <c r="G101" s="53" t="s">
        <v>180</v>
      </c>
      <c r="H101" s="54">
        <v>351</v>
      </c>
      <c r="I101" s="55"/>
    </row>
    <row r="102" spans="1:25" ht="51.75" x14ac:dyDescent="0.25">
      <c r="A102" s="12"/>
      <c r="B102" s="89" t="s">
        <v>224</v>
      </c>
      <c r="C102" s="24"/>
      <c r="D102" s="27" t="s">
        <v>181</v>
      </c>
      <c r="E102" s="24"/>
      <c r="F102" s="23"/>
      <c r="G102" s="56"/>
      <c r="H102" s="58" t="s">
        <v>181</v>
      </c>
      <c r="I102" s="56"/>
    </row>
    <row r="103" spans="1:25" ht="39" x14ac:dyDescent="0.25">
      <c r="A103" s="12"/>
      <c r="B103" s="83" t="s">
        <v>225</v>
      </c>
      <c r="C103" s="20"/>
      <c r="D103" s="29" t="s">
        <v>181</v>
      </c>
      <c r="E103" s="20"/>
      <c r="F103" s="17"/>
      <c r="G103" s="55"/>
      <c r="H103" s="60" t="s">
        <v>181</v>
      </c>
      <c r="I103" s="55"/>
    </row>
    <row r="104" spans="1:25" ht="39" x14ac:dyDescent="0.25">
      <c r="A104" s="12"/>
      <c r="B104" s="89" t="s">
        <v>226</v>
      </c>
      <c r="C104" s="24"/>
      <c r="D104" s="27" t="s">
        <v>181</v>
      </c>
      <c r="E104" s="24"/>
      <c r="F104" s="23"/>
      <c r="G104" s="56"/>
      <c r="H104" s="58" t="s">
        <v>181</v>
      </c>
      <c r="I104" s="56"/>
    </row>
    <row r="105" spans="1:25" x14ac:dyDescent="0.25">
      <c r="A105" s="12"/>
      <c r="B105" s="17" t="s">
        <v>227</v>
      </c>
      <c r="C105" s="20"/>
      <c r="D105" s="29" t="s">
        <v>228</v>
      </c>
      <c r="E105" s="20" t="s">
        <v>229</v>
      </c>
      <c r="F105" s="17"/>
      <c r="G105" s="55"/>
      <c r="H105" s="60" t="s">
        <v>181</v>
      </c>
      <c r="I105" s="55"/>
    </row>
    <row r="106" spans="1:25" ht="26.25" x14ac:dyDescent="0.25">
      <c r="A106" s="12"/>
      <c r="B106" s="23" t="s">
        <v>230</v>
      </c>
      <c r="C106" s="24"/>
      <c r="D106" s="27"/>
      <c r="E106" s="24"/>
      <c r="F106" s="23"/>
      <c r="G106" s="56"/>
      <c r="H106" s="58"/>
      <c r="I106" s="56"/>
    </row>
    <row r="107" spans="1:25" x14ac:dyDescent="0.25">
      <c r="A107" s="12"/>
      <c r="B107" s="17" t="s">
        <v>227</v>
      </c>
      <c r="C107" s="39"/>
      <c r="D107" s="40" t="s">
        <v>181</v>
      </c>
      <c r="E107" s="20"/>
      <c r="F107" s="17"/>
      <c r="G107" s="69"/>
      <c r="H107" s="70" t="s">
        <v>181</v>
      </c>
      <c r="I107" s="55"/>
    </row>
    <row r="108" spans="1:25" ht="15.75" thickBot="1" x14ac:dyDescent="0.3">
      <c r="A108" s="12"/>
      <c r="B108" s="23" t="s">
        <v>231</v>
      </c>
      <c r="C108" s="84" t="s">
        <v>180</v>
      </c>
      <c r="D108" s="94">
        <v>140</v>
      </c>
      <c r="E108" s="24"/>
      <c r="F108" s="23"/>
      <c r="G108" s="91" t="s">
        <v>180</v>
      </c>
      <c r="H108" s="95">
        <v>351</v>
      </c>
      <c r="I108" s="56"/>
    </row>
    <row r="109" spans="1:25" ht="16.5" thickTop="1" x14ac:dyDescent="0.25">
      <c r="A109" s="12"/>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row>
  </sheetData>
  <mergeCells count="106">
    <mergeCell ref="A94:A109"/>
    <mergeCell ref="B94:Y94"/>
    <mergeCell ref="B95:Y95"/>
    <mergeCell ref="B96:Y96"/>
    <mergeCell ref="B109:Y109"/>
    <mergeCell ref="A69:A93"/>
    <mergeCell ref="B69:Y69"/>
    <mergeCell ref="B70:Y70"/>
    <mergeCell ref="B71:Y71"/>
    <mergeCell ref="B81:Y81"/>
    <mergeCell ref="B82:Y82"/>
    <mergeCell ref="B83:Y83"/>
    <mergeCell ref="B93:Y93"/>
    <mergeCell ref="A56:A68"/>
    <mergeCell ref="B56:Y56"/>
    <mergeCell ref="B57:Y57"/>
    <mergeCell ref="B58:Y58"/>
    <mergeCell ref="B59:Y59"/>
    <mergeCell ref="B60:Y60"/>
    <mergeCell ref="B68:Y68"/>
    <mergeCell ref="B25:Y25"/>
    <mergeCell ref="B40:Y40"/>
    <mergeCell ref="A41:A55"/>
    <mergeCell ref="B41:Y41"/>
    <mergeCell ref="B42:Y42"/>
    <mergeCell ref="B43:Y43"/>
    <mergeCell ref="B44:Y44"/>
    <mergeCell ref="B45:Y45"/>
    <mergeCell ref="B55:Y55"/>
    <mergeCell ref="B4:Y4"/>
    <mergeCell ref="B5:Y5"/>
    <mergeCell ref="B21:Y21"/>
    <mergeCell ref="B22:Y22"/>
    <mergeCell ref="B23:Y23"/>
    <mergeCell ref="B24:Y24"/>
    <mergeCell ref="C97:H97"/>
    <mergeCell ref="C98:H98"/>
    <mergeCell ref="C99:H99"/>
    <mergeCell ref="C100:D100"/>
    <mergeCell ref="G100:H100"/>
    <mergeCell ref="A1:A2"/>
    <mergeCell ref="B1:Y1"/>
    <mergeCell ref="B2:Y2"/>
    <mergeCell ref="A3:A40"/>
    <mergeCell ref="B3:Y3"/>
    <mergeCell ref="C84:X84"/>
    <mergeCell ref="C85:H85"/>
    <mergeCell ref="K85:P85"/>
    <mergeCell ref="S85:X85"/>
    <mergeCell ref="C86:D86"/>
    <mergeCell ref="G86:H86"/>
    <mergeCell ref="K86:L86"/>
    <mergeCell ref="O86:P86"/>
    <mergeCell ref="S86:T86"/>
    <mergeCell ref="W86:X86"/>
    <mergeCell ref="C74:D74"/>
    <mergeCell ref="G74:H74"/>
    <mergeCell ref="K74:L74"/>
    <mergeCell ref="O74:P74"/>
    <mergeCell ref="S74:T74"/>
    <mergeCell ref="W74:X74"/>
    <mergeCell ref="C63:H63"/>
    <mergeCell ref="C64:D64"/>
    <mergeCell ref="G64:H64"/>
    <mergeCell ref="C72:X72"/>
    <mergeCell ref="C73:H73"/>
    <mergeCell ref="K73:P73"/>
    <mergeCell ref="S73:X73"/>
    <mergeCell ref="Q26:Q28"/>
    <mergeCell ref="C46:H46"/>
    <mergeCell ref="C47:D47"/>
    <mergeCell ref="G47:H47"/>
    <mergeCell ref="C61:H61"/>
    <mergeCell ref="C62:H62"/>
    <mergeCell ref="K26:L26"/>
    <mergeCell ref="K27:L27"/>
    <mergeCell ref="K28:L28"/>
    <mergeCell ref="M26:M28"/>
    <mergeCell ref="N26:N28"/>
    <mergeCell ref="O26:P28"/>
    <mergeCell ref="Q7:Q9"/>
    <mergeCell ref="B26:B28"/>
    <mergeCell ref="C26:D28"/>
    <mergeCell ref="E26:E28"/>
    <mergeCell ref="F26:F28"/>
    <mergeCell ref="G26:H26"/>
    <mergeCell ref="G27:H27"/>
    <mergeCell ref="G28:H28"/>
    <mergeCell ref="I26:I28"/>
    <mergeCell ref="J26:J28"/>
    <mergeCell ref="K7:L7"/>
    <mergeCell ref="K8:L8"/>
    <mergeCell ref="K9:L9"/>
    <mergeCell ref="M7:M9"/>
    <mergeCell ref="N7:N9"/>
    <mergeCell ref="O7:P9"/>
    <mergeCell ref="C6:P6"/>
    <mergeCell ref="B7:B9"/>
    <mergeCell ref="C7:D9"/>
    <mergeCell ref="E7:E9"/>
    <mergeCell ref="F7:F9"/>
    <mergeCell ref="G7:H7"/>
    <mergeCell ref="G8:H8"/>
    <mergeCell ref="G9:H9"/>
    <mergeCell ref="I7: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6"/>
  <sheetViews>
    <sheetView showGridLines="0" workbookViewId="0"/>
  </sheetViews>
  <sheetFormatPr defaultRowHeight="15" x14ac:dyDescent="0.25"/>
  <cols>
    <col min="1" max="2" width="36.5703125" bestFit="1" customWidth="1"/>
    <col min="3" max="3" width="19.85546875" customWidth="1"/>
    <col min="4" max="4" width="15.28515625" customWidth="1"/>
    <col min="5" max="5" width="3.140625" customWidth="1"/>
    <col min="6" max="6" width="18.85546875" customWidth="1"/>
    <col min="7" max="7" width="4.140625" customWidth="1"/>
    <col min="8" max="8" width="15.28515625" customWidth="1"/>
    <col min="9" max="9" width="3.140625" customWidth="1"/>
    <col min="10" max="10" width="18.85546875" customWidth="1"/>
    <col min="11" max="11" width="4.140625" customWidth="1"/>
    <col min="12" max="12" width="13.5703125" customWidth="1"/>
    <col min="13" max="13" width="3.140625" customWidth="1"/>
    <col min="14" max="14" width="18.85546875" customWidth="1"/>
    <col min="15" max="15" width="4.140625" customWidth="1"/>
    <col min="16" max="16" width="13.28515625" customWidth="1"/>
    <col min="17" max="17" width="3.140625" customWidth="1"/>
    <col min="18" max="18" width="18.85546875" customWidth="1"/>
    <col min="19" max="19" width="4.140625" customWidth="1"/>
    <col min="20" max="20" width="15.28515625" customWidth="1"/>
    <col min="21" max="21" width="3.140625" customWidth="1"/>
    <col min="22" max="22" width="18.85546875" customWidth="1"/>
    <col min="23" max="23" width="4.140625" customWidth="1"/>
    <col min="24" max="24" width="15.28515625" customWidth="1"/>
    <col min="25" max="25" width="3.140625" customWidth="1"/>
    <col min="26" max="26" width="18.85546875" customWidth="1"/>
    <col min="27" max="27" width="13" customWidth="1"/>
    <col min="28" max="28" width="18.5703125" customWidth="1"/>
    <col min="29" max="29" width="18.85546875" customWidth="1"/>
  </cols>
  <sheetData>
    <row r="1" spans="1:29"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640</v>
      </c>
      <c r="B3" s="96" t="s">
        <v>4</v>
      </c>
      <c r="C3" s="96"/>
      <c r="D3" s="96"/>
      <c r="E3" s="96"/>
      <c r="F3" s="96"/>
      <c r="G3" s="96"/>
      <c r="H3" s="96"/>
      <c r="I3" s="96"/>
      <c r="J3" s="96"/>
      <c r="K3" s="96"/>
      <c r="L3" s="96"/>
      <c r="M3" s="96"/>
      <c r="N3" s="96"/>
      <c r="O3" s="96"/>
      <c r="P3" s="96"/>
      <c r="Q3" s="96"/>
      <c r="R3" s="96"/>
      <c r="S3" s="96"/>
      <c r="T3" s="96"/>
      <c r="U3" s="96"/>
      <c r="V3" s="96"/>
      <c r="W3" s="96"/>
      <c r="X3" s="96"/>
      <c r="Y3" s="96"/>
      <c r="Z3" s="96"/>
      <c r="AA3" s="96"/>
      <c r="AB3" s="96"/>
      <c r="AC3" s="96"/>
    </row>
    <row r="4" spans="1:29" x14ac:dyDescent="0.25">
      <c r="A4" s="12"/>
      <c r="B4" s="97" t="s">
        <v>240</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ht="15.75" x14ac:dyDescent="0.25">
      <c r="A5" s="12"/>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x14ac:dyDescent="0.25">
      <c r="A6" s="12"/>
      <c r="B6" s="22"/>
      <c r="C6" s="103" t="s">
        <v>172</v>
      </c>
      <c r="D6" s="103"/>
      <c r="E6" s="103"/>
      <c r="F6" s="103"/>
      <c r="G6" s="103"/>
      <c r="H6" s="103"/>
      <c r="I6" s="103"/>
      <c r="J6" s="103"/>
      <c r="K6" s="103"/>
      <c r="L6" s="103"/>
      <c r="M6" s="103"/>
      <c r="N6" s="103"/>
      <c r="O6" s="103"/>
      <c r="P6" s="103"/>
      <c r="Q6" s="15"/>
    </row>
    <row r="7" spans="1:29" x14ac:dyDescent="0.25">
      <c r="A7" s="12"/>
      <c r="B7" s="81"/>
      <c r="C7" s="104">
        <v>41729</v>
      </c>
      <c r="D7" s="104"/>
      <c r="E7" s="104"/>
      <c r="F7" s="104"/>
      <c r="G7" s="104"/>
      <c r="H7" s="104"/>
      <c r="I7" s="15"/>
      <c r="J7" s="81"/>
      <c r="K7" s="104">
        <v>41639</v>
      </c>
      <c r="L7" s="104"/>
      <c r="M7" s="104"/>
      <c r="N7" s="104"/>
      <c r="O7" s="104"/>
      <c r="P7" s="104"/>
      <c r="Q7" s="15"/>
    </row>
    <row r="8" spans="1:29" x14ac:dyDescent="0.25">
      <c r="A8" s="12"/>
      <c r="B8" s="81"/>
      <c r="C8" s="105" t="s">
        <v>241</v>
      </c>
      <c r="D8" s="105"/>
      <c r="E8" s="15"/>
      <c r="F8" s="101"/>
      <c r="G8" s="105" t="s">
        <v>242</v>
      </c>
      <c r="H8" s="105"/>
      <c r="I8" s="15"/>
      <c r="J8" s="81"/>
      <c r="K8" s="105" t="s">
        <v>241</v>
      </c>
      <c r="L8" s="105"/>
      <c r="M8" s="15"/>
      <c r="N8" s="101"/>
      <c r="O8" s="105" t="s">
        <v>242</v>
      </c>
      <c r="P8" s="105"/>
      <c r="Q8" s="15"/>
    </row>
    <row r="9" spans="1:29" x14ac:dyDescent="0.25">
      <c r="A9" s="12"/>
      <c r="B9" s="17" t="s">
        <v>243</v>
      </c>
      <c r="C9" s="18" t="s">
        <v>180</v>
      </c>
      <c r="D9" s="79">
        <v>45150</v>
      </c>
      <c r="E9" s="20"/>
      <c r="F9" s="21"/>
      <c r="G9" s="18"/>
      <c r="H9" s="19">
        <v>14.5</v>
      </c>
      <c r="I9" s="20"/>
      <c r="J9" s="17"/>
      <c r="K9" s="53" t="s">
        <v>180</v>
      </c>
      <c r="L9" s="86">
        <v>73643</v>
      </c>
      <c r="M9" s="55"/>
      <c r="N9" s="17"/>
      <c r="O9" s="53"/>
      <c r="P9" s="54">
        <v>21.2</v>
      </c>
      <c r="Q9" s="55"/>
    </row>
    <row r="10" spans="1:29" x14ac:dyDescent="0.25">
      <c r="A10" s="12"/>
      <c r="B10" s="23" t="s">
        <v>244</v>
      </c>
      <c r="C10" s="24"/>
      <c r="D10" s="25">
        <v>201010</v>
      </c>
      <c r="E10" s="24"/>
      <c r="F10" s="26"/>
      <c r="G10" s="24"/>
      <c r="H10" s="27">
        <v>64.400000000000006</v>
      </c>
      <c r="I10" s="24"/>
      <c r="J10" s="23"/>
      <c r="K10" s="56"/>
      <c r="L10" s="57">
        <v>206744</v>
      </c>
      <c r="M10" s="56"/>
      <c r="N10" s="23"/>
      <c r="O10" s="56"/>
      <c r="P10" s="58">
        <v>59.6</v>
      </c>
      <c r="Q10" s="56"/>
    </row>
    <row r="11" spans="1:29" x14ac:dyDescent="0.25">
      <c r="A11" s="12"/>
      <c r="B11" s="17" t="s">
        <v>245</v>
      </c>
      <c r="C11" s="20"/>
      <c r="D11" s="28">
        <v>42147</v>
      </c>
      <c r="E11" s="20"/>
      <c r="F11" s="21"/>
      <c r="G11" s="20"/>
      <c r="H11" s="29">
        <v>13.5</v>
      </c>
      <c r="I11" s="20"/>
      <c r="J11" s="17"/>
      <c r="K11" s="55"/>
      <c r="L11" s="59">
        <v>42288</v>
      </c>
      <c r="M11" s="55"/>
      <c r="N11" s="17"/>
      <c r="O11" s="55"/>
      <c r="P11" s="60">
        <v>12.2</v>
      </c>
      <c r="Q11" s="55"/>
    </row>
    <row r="12" spans="1:29" x14ac:dyDescent="0.25">
      <c r="A12" s="12"/>
      <c r="B12" s="23" t="s">
        <v>246</v>
      </c>
      <c r="C12" s="24"/>
      <c r="D12" s="25">
        <v>19515</v>
      </c>
      <c r="E12" s="24"/>
      <c r="F12" s="26"/>
      <c r="G12" s="24"/>
      <c r="H12" s="27">
        <v>6.2</v>
      </c>
      <c r="I12" s="24"/>
      <c r="J12" s="23"/>
      <c r="K12" s="56"/>
      <c r="L12" s="57">
        <v>19510</v>
      </c>
      <c r="M12" s="56"/>
      <c r="N12" s="23"/>
      <c r="O12" s="56"/>
      <c r="P12" s="58">
        <v>5.6</v>
      </c>
      <c r="Q12" s="56"/>
    </row>
    <row r="13" spans="1:29" x14ac:dyDescent="0.25">
      <c r="A13" s="12"/>
      <c r="B13" s="17" t="s">
        <v>247</v>
      </c>
      <c r="C13" s="39"/>
      <c r="D13" s="102">
        <v>4401</v>
      </c>
      <c r="E13" s="20"/>
      <c r="F13" s="21"/>
      <c r="G13" s="20"/>
      <c r="H13" s="29">
        <v>1.4</v>
      </c>
      <c r="I13" s="20"/>
      <c r="J13" s="17"/>
      <c r="K13" s="69"/>
      <c r="L13" s="90">
        <v>4648</v>
      </c>
      <c r="M13" s="55"/>
      <c r="N13" s="17"/>
      <c r="O13" s="55"/>
      <c r="P13" s="60">
        <v>1.4</v>
      </c>
      <c r="Q13" s="55"/>
    </row>
    <row r="14" spans="1:29" ht="15.75" thickBot="1" x14ac:dyDescent="0.3">
      <c r="A14" s="12"/>
      <c r="B14" s="41" t="s">
        <v>248</v>
      </c>
      <c r="C14" s="84" t="s">
        <v>180</v>
      </c>
      <c r="D14" s="85">
        <v>312223</v>
      </c>
      <c r="E14" s="24"/>
      <c r="F14" s="26"/>
      <c r="G14" s="24"/>
      <c r="H14" s="27"/>
      <c r="I14" s="24"/>
      <c r="J14" s="23"/>
      <c r="K14" s="91" t="s">
        <v>180</v>
      </c>
      <c r="L14" s="92">
        <v>346833</v>
      </c>
      <c r="M14" s="56"/>
      <c r="N14" s="23"/>
      <c r="O14" s="56"/>
      <c r="P14" s="58"/>
      <c r="Q14" s="56"/>
    </row>
    <row r="15" spans="1:29" ht="16.5" thickTop="1" x14ac:dyDescent="0.25">
      <c r="A15" s="12"/>
      <c r="B15" s="98"/>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c r="AC15" s="98"/>
    </row>
    <row r="16" spans="1:29" ht="15" customHeight="1" x14ac:dyDescent="0.25">
      <c r="A16" s="12" t="s">
        <v>641</v>
      </c>
      <c r="B16" s="96" t="s">
        <v>4</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row>
    <row r="17" spans="1:29" x14ac:dyDescent="0.25">
      <c r="A17" s="12"/>
      <c r="B17" s="97" t="s">
        <v>250</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row>
    <row r="18" spans="1:29" ht="15.75" x14ac:dyDescent="0.25">
      <c r="A18" s="12"/>
      <c r="B18" s="98"/>
      <c r="C18" s="98"/>
      <c r="D18" s="98"/>
      <c r="E18" s="98"/>
      <c r="F18" s="98"/>
      <c r="G18" s="98"/>
      <c r="H18" s="98"/>
      <c r="I18" s="98"/>
      <c r="J18" s="98"/>
      <c r="K18" s="98"/>
      <c r="L18" s="98"/>
      <c r="M18" s="98"/>
      <c r="N18" s="98"/>
      <c r="O18" s="98"/>
      <c r="P18" s="98"/>
      <c r="Q18" s="98"/>
      <c r="R18" s="98"/>
      <c r="S18" s="98"/>
      <c r="T18" s="98"/>
      <c r="U18" s="98"/>
      <c r="V18" s="98"/>
      <c r="W18" s="98"/>
      <c r="X18" s="98"/>
      <c r="Y18" s="98"/>
      <c r="Z18" s="98"/>
      <c r="AA18" s="98"/>
      <c r="AB18" s="98"/>
      <c r="AC18" s="98"/>
    </row>
    <row r="19" spans="1:29" x14ac:dyDescent="0.25">
      <c r="A19" s="12"/>
      <c r="B19" s="107" t="s">
        <v>251</v>
      </c>
      <c r="C19" s="107" t="s">
        <v>252</v>
      </c>
    </row>
    <row r="20" spans="1:29" ht="26.25" x14ac:dyDescent="0.25">
      <c r="A20" s="12"/>
      <c r="B20" s="108" t="s">
        <v>253</v>
      </c>
      <c r="C20" s="109" t="s">
        <v>254</v>
      </c>
    </row>
    <row r="21" spans="1:29" x14ac:dyDescent="0.25">
      <c r="A21" s="12"/>
      <c r="B21" s="11" t="s">
        <v>255</v>
      </c>
      <c r="C21" s="110" t="s">
        <v>256</v>
      </c>
    </row>
    <row r="22" spans="1:29" x14ac:dyDescent="0.25">
      <c r="A22" s="12"/>
      <c r="B22" s="11" t="s">
        <v>257</v>
      </c>
      <c r="C22" s="110" t="s">
        <v>254</v>
      </c>
    </row>
    <row r="23" spans="1:29" x14ac:dyDescent="0.25">
      <c r="A23" s="12"/>
      <c r="B23" s="11" t="s">
        <v>258</v>
      </c>
      <c r="C23" s="110" t="s">
        <v>254</v>
      </c>
    </row>
    <row r="24" spans="1:29" x14ac:dyDescent="0.25">
      <c r="A24" s="12"/>
      <c r="B24" s="11" t="s">
        <v>259</v>
      </c>
      <c r="C24" s="110" t="s">
        <v>260</v>
      </c>
    </row>
    <row r="25" spans="1:29" x14ac:dyDescent="0.25">
      <c r="A25" s="12"/>
      <c r="B25" s="11" t="s">
        <v>261</v>
      </c>
      <c r="C25" s="110" t="s">
        <v>256</v>
      </c>
    </row>
    <row r="26" spans="1:29" x14ac:dyDescent="0.25">
      <c r="A26" s="12"/>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row>
    <row r="27" spans="1:29" ht="15" customHeight="1" x14ac:dyDescent="0.25">
      <c r="A27" s="12" t="s">
        <v>642</v>
      </c>
      <c r="B27" s="96" t="s">
        <v>4</v>
      </c>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c r="AC27" s="96"/>
    </row>
    <row r="28" spans="1:29" x14ac:dyDescent="0.25">
      <c r="A28" s="12"/>
      <c r="B28" s="97" t="s">
        <v>262</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row>
    <row r="29" spans="1:29" ht="15.75" x14ac:dyDescent="0.25">
      <c r="A29" s="12"/>
      <c r="B29" s="98"/>
      <c r="C29" s="98"/>
      <c r="D29" s="98"/>
      <c r="E29" s="98"/>
      <c r="F29" s="98"/>
      <c r="G29" s="98"/>
      <c r="H29" s="98"/>
      <c r="I29" s="98"/>
      <c r="J29" s="98"/>
      <c r="K29" s="98"/>
      <c r="L29" s="98"/>
      <c r="M29" s="98"/>
      <c r="N29" s="98"/>
      <c r="O29" s="98"/>
      <c r="P29" s="98"/>
      <c r="Q29" s="98"/>
      <c r="R29" s="98"/>
      <c r="S29" s="98"/>
      <c r="T29" s="98"/>
      <c r="U29" s="98"/>
      <c r="V29" s="98"/>
      <c r="W29" s="98"/>
      <c r="X29" s="98"/>
      <c r="Y29" s="98"/>
      <c r="Z29" s="98"/>
      <c r="AA29" s="98"/>
      <c r="AB29" s="98"/>
      <c r="AC29" s="98"/>
    </row>
    <row r="30" spans="1:29" x14ac:dyDescent="0.25">
      <c r="A30" s="12"/>
      <c r="B30" s="107" t="s">
        <v>251</v>
      </c>
      <c r="C30" s="107" t="s">
        <v>252</v>
      </c>
    </row>
    <row r="31" spans="1:29" x14ac:dyDescent="0.25">
      <c r="A31" s="12"/>
      <c r="B31" s="108" t="s">
        <v>263</v>
      </c>
      <c r="C31" s="109" t="s">
        <v>254</v>
      </c>
    </row>
    <row r="32" spans="1:29" ht="26.25" x14ac:dyDescent="0.25">
      <c r="A32" s="12"/>
      <c r="B32" s="11" t="s">
        <v>264</v>
      </c>
      <c r="C32" s="110" t="s">
        <v>254</v>
      </c>
    </row>
    <row r="33" spans="1:29" ht="26.25" x14ac:dyDescent="0.25">
      <c r="A33" s="12"/>
      <c r="B33" s="11" t="s">
        <v>265</v>
      </c>
      <c r="C33" s="110" t="s">
        <v>254</v>
      </c>
    </row>
    <row r="34" spans="1:29" x14ac:dyDescent="0.25">
      <c r="A34" s="12"/>
      <c r="B34" s="11" t="s">
        <v>266</v>
      </c>
      <c r="C34" s="110" t="s">
        <v>256</v>
      </c>
    </row>
    <row r="35" spans="1:29" x14ac:dyDescent="0.25">
      <c r="A35" s="12"/>
      <c r="B35" s="97"/>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row>
    <row r="36" spans="1:29" ht="15" customHeight="1" x14ac:dyDescent="0.25">
      <c r="A36" s="12" t="s">
        <v>643</v>
      </c>
      <c r="B36" s="96" t="s">
        <v>4</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row>
    <row r="37" spans="1:29" x14ac:dyDescent="0.25">
      <c r="A37" s="12"/>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row>
    <row r="38" spans="1:29" x14ac:dyDescent="0.25">
      <c r="A38" s="12"/>
      <c r="B38" s="97" t="s">
        <v>268</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row>
    <row r="39" spans="1:29" x14ac:dyDescent="0.25">
      <c r="A39" s="12"/>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row>
    <row r="40" spans="1:29" ht="15.75" x14ac:dyDescent="0.25">
      <c r="A40" s="12"/>
      <c r="B40" s="98"/>
      <c r="C40" s="98"/>
      <c r="D40" s="98"/>
      <c r="E40" s="98"/>
      <c r="F40" s="98"/>
      <c r="G40" s="98"/>
      <c r="H40" s="98"/>
      <c r="I40" s="98"/>
      <c r="J40" s="98"/>
      <c r="K40" s="98"/>
      <c r="L40" s="98"/>
      <c r="M40" s="98"/>
      <c r="N40" s="98"/>
      <c r="O40" s="98"/>
      <c r="P40" s="98"/>
      <c r="Q40" s="98"/>
      <c r="R40" s="98"/>
      <c r="S40" s="98"/>
      <c r="T40" s="98"/>
      <c r="U40" s="98"/>
      <c r="V40" s="98"/>
      <c r="W40" s="98"/>
      <c r="X40" s="98"/>
      <c r="Y40" s="98"/>
      <c r="Z40" s="98"/>
      <c r="AA40" s="98"/>
      <c r="AB40" s="98"/>
      <c r="AC40" s="98"/>
    </row>
    <row r="41" spans="1:29" x14ac:dyDescent="0.25">
      <c r="A41" s="12"/>
      <c r="B41" s="22"/>
      <c r="C41" s="103" t="s">
        <v>172</v>
      </c>
      <c r="D41" s="103"/>
      <c r="E41" s="103"/>
      <c r="F41" s="103"/>
      <c r="G41" s="103"/>
      <c r="H41" s="103"/>
      <c r="I41" s="103"/>
      <c r="J41" s="103"/>
      <c r="K41" s="103"/>
      <c r="L41" s="103"/>
      <c r="M41" s="103"/>
      <c r="N41" s="103"/>
      <c r="O41" s="103"/>
      <c r="P41" s="103"/>
      <c r="Q41" s="103"/>
      <c r="R41" s="103"/>
      <c r="S41" s="103"/>
      <c r="T41" s="103"/>
      <c r="U41" s="103"/>
      <c r="V41" s="103"/>
      <c r="W41" s="103"/>
      <c r="X41" s="103"/>
      <c r="Y41" s="15"/>
    </row>
    <row r="42" spans="1:29" x14ac:dyDescent="0.25">
      <c r="A42" s="12"/>
      <c r="B42" s="111">
        <v>41729</v>
      </c>
      <c r="C42" s="103" t="s">
        <v>243</v>
      </c>
      <c r="D42" s="103"/>
      <c r="E42" s="51"/>
      <c r="F42" s="103"/>
      <c r="G42" s="103" t="s">
        <v>243</v>
      </c>
      <c r="H42" s="103"/>
      <c r="I42" s="51"/>
      <c r="J42" s="103"/>
      <c r="K42" s="103" t="s">
        <v>270</v>
      </c>
      <c r="L42" s="103"/>
      <c r="M42" s="51"/>
      <c r="N42" s="103"/>
      <c r="O42" s="103" t="s">
        <v>246</v>
      </c>
      <c r="P42" s="103"/>
      <c r="Q42" s="51"/>
      <c r="R42" s="103"/>
      <c r="S42" s="103" t="s">
        <v>247</v>
      </c>
      <c r="T42" s="103"/>
      <c r="U42" s="51"/>
      <c r="V42" s="103"/>
      <c r="W42" s="103" t="s">
        <v>119</v>
      </c>
      <c r="X42" s="103"/>
      <c r="Y42" s="51"/>
    </row>
    <row r="43" spans="1:29" x14ac:dyDescent="0.25">
      <c r="A43" s="12"/>
      <c r="B43" s="111"/>
      <c r="C43" s="112"/>
      <c r="D43" s="112"/>
      <c r="E43" s="51"/>
      <c r="F43" s="103"/>
      <c r="G43" s="112" t="s">
        <v>269</v>
      </c>
      <c r="H43" s="112"/>
      <c r="I43" s="51"/>
      <c r="J43" s="103"/>
      <c r="K43" s="112" t="s">
        <v>269</v>
      </c>
      <c r="L43" s="112"/>
      <c r="M43" s="51"/>
      <c r="N43" s="103"/>
      <c r="O43" s="112"/>
      <c r="P43" s="112"/>
      <c r="Q43" s="51"/>
      <c r="R43" s="103"/>
      <c r="S43" s="112"/>
      <c r="T43" s="112"/>
      <c r="U43" s="51"/>
      <c r="V43" s="103"/>
      <c r="W43" s="112"/>
      <c r="X43" s="112"/>
      <c r="Y43" s="51"/>
    </row>
    <row r="44" spans="1:29" x14ac:dyDescent="0.25">
      <c r="A44" s="12"/>
      <c r="B44" s="33" t="s">
        <v>271</v>
      </c>
      <c r="C44" s="18" t="s">
        <v>180</v>
      </c>
      <c r="D44" s="19">
        <v>593</v>
      </c>
      <c r="E44" s="20"/>
      <c r="F44" s="21"/>
      <c r="G44" s="18" t="s">
        <v>180</v>
      </c>
      <c r="H44" s="79">
        <v>2638</v>
      </c>
      <c r="I44" s="20"/>
      <c r="J44" s="21"/>
      <c r="K44" s="18" t="s">
        <v>180</v>
      </c>
      <c r="L44" s="19">
        <v>356</v>
      </c>
      <c r="M44" s="20"/>
      <c r="N44" s="21"/>
      <c r="O44" s="18" t="s">
        <v>180</v>
      </c>
      <c r="P44" s="19">
        <v>88</v>
      </c>
      <c r="Q44" s="20"/>
      <c r="R44" s="21"/>
      <c r="S44" s="18" t="s">
        <v>180</v>
      </c>
      <c r="T44" s="19">
        <v>89</v>
      </c>
      <c r="U44" s="20"/>
      <c r="V44" s="21"/>
      <c r="W44" s="18" t="s">
        <v>180</v>
      </c>
      <c r="X44" s="79">
        <v>3764</v>
      </c>
      <c r="Y44" s="20"/>
    </row>
    <row r="45" spans="1:29" x14ac:dyDescent="0.25">
      <c r="A45" s="12"/>
      <c r="B45" s="41" t="s">
        <v>272</v>
      </c>
      <c r="C45" s="24"/>
      <c r="D45" s="27" t="s">
        <v>273</v>
      </c>
      <c r="E45" s="24" t="s">
        <v>229</v>
      </c>
      <c r="F45" s="26"/>
      <c r="G45" s="24"/>
      <c r="H45" s="27" t="s">
        <v>181</v>
      </c>
      <c r="I45" s="24"/>
      <c r="J45" s="26"/>
      <c r="K45" s="24"/>
      <c r="L45" s="27" t="s">
        <v>181</v>
      </c>
      <c r="M45" s="24"/>
      <c r="N45" s="26"/>
      <c r="O45" s="24"/>
      <c r="P45" s="27" t="s">
        <v>181</v>
      </c>
      <c r="Q45" s="24"/>
      <c r="R45" s="26"/>
      <c r="S45" s="24"/>
      <c r="T45" s="27" t="s">
        <v>274</v>
      </c>
      <c r="U45" s="24" t="s">
        <v>229</v>
      </c>
      <c r="V45" s="26"/>
      <c r="W45" s="24"/>
      <c r="X45" s="27" t="s">
        <v>275</v>
      </c>
      <c r="Y45" s="24" t="s">
        <v>229</v>
      </c>
    </row>
    <row r="46" spans="1:29" x14ac:dyDescent="0.25">
      <c r="A46" s="12"/>
      <c r="B46" s="33" t="s">
        <v>276</v>
      </c>
      <c r="C46" s="39"/>
      <c r="D46" s="40">
        <v>262</v>
      </c>
      <c r="E46" s="20"/>
      <c r="F46" s="21"/>
      <c r="G46" s="39"/>
      <c r="H46" s="40" t="s">
        <v>181</v>
      </c>
      <c r="I46" s="20"/>
      <c r="J46" s="21"/>
      <c r="K46" s="39"/>
      <c r="L46" s="40">
        <v>1</v>
      </c>
      <c r="M46" s="20"/>
      <c r="N46" s="21"/>
      <c r="O46" s="39"/>
      <c r="P46" s="40">
        <v>5</v>
      </c>
      <c r="Q46" s="20"/>
      <c r="R46" s="21"/>
      <c r="S46" s="39"/>
      <c r="T46" s="40">
        <v>16</v>
      </c>
      <c r="U46" s="20"/>
      <c r="V46" s="21"/>
      <c r="W46" s="39"/>
      <c r="X46" s="40">
        <v>284</v>
      </c>
      <c r="Y46" s="20"/>
    </row>
    <row r="47" spans="1:29" x14ac:dyDescent="0.25">
      <c r="A47" s="12"/>
      <c r="B47" s="41" t="s">
        <v>277</v>
      </c>
      <c r="C47" s="36"/>
      <c r="D47" s="38">
        <v>150</v>
      </c>
      <c r="E47" s="24"/>
      <c r="F47" s="26"/>
      <c r="G47" s="36"/>
      <c r="H47" s="38" t="s">
        <v>181</v>
      </c>
      <c r="I47" s="24"/>
      <c r="J47" s="26"/>
      <c r="K47" s="36"/>
      <c r="L47" s="38">
        <v>1</v>
      </c>
      <c r="M47" s="24"/>
      <c r="N47" s="26"/>
      <c r="O47" s="36"/>
      <c r="P47" s="38">
        <v>5</v>
      </c>
      <c r="Q47" s="24"/>
      <c r="R47" s="26"/>
      <c r="S47" s="36"/>
      <c r="T47" s="38" t="s">
        <v>278</v>
      </c>
      <c r="U47" s="24" t="s">
        <v>229</v>
      </c>
      <c r="V47" s="26"/>
      <c r="W47" s="36"/>
      <c r="X47" s="38">
        <v>137</v>
      </c>
      <c r="Y47" s="24"/>
    </row>
    <row r="48" spans="1:29" x14ac:dyDescent="0.25">
      <c r="A48" s="12"/>
      <c r="B48" s="33" t="s">
        <v>279</v>
      </c>
      <c r="C48" s="39"/>
      <c r="D48" s="40" t="s">
        <v>280</v>
      </c>
      <c r="E48" s="20" t="s">
        <v>229</v>
      </c>
      <c r="F48" s="21"/>
      <c r="G48" s="39"/>
      <c r="H48" s="40">
        <v>259</v>
      </c>
      <c r="I48" s="20"/>
      <c r="J48" s="21"/>
      <c r="K48" s="39"/>
      <c r="L48" s="40" t="s">
        <v>281</v>
      </c>
      <c r="M48" s="20" t="s">
        <v>229</v>
      </c>
      <c r="N48" s="21"/>
      <c r="O48" s="39"/>
      <c r="P48" s="40" t="s">
        <v>282</v>
      </c>
      <c r="Q48" s="20" t="s">
        <v>229</v>
      </c>
      <c r="R48" s="21"/>
      <c r="S48" s="39"/>
      <c r="T48" s="40">
        <v>17</v>
      </c>
      <c r="U48" s="20"/>
      <c r="V48" s="21"/>
      <c r="W48" s="39"/>
      <c r="X48" s="40">
        <v>150</v>
      </c>
      <c r="Y48" s="20"/>
    </row>
    <row r="49" spans="1:29" ht="15.75" thickBot="1" x14ac:dyDescent="0.3">
      <c r="A49" s="12"/>
      <c r="B49" s="41" t="s">
        <v>283</v>
      </c>
      <c r="C49" s="84" t="s">
        <v>180</v>
      </c>
      <c r="D49" s="94">
        <v>684</v>
      </c>
      <c r="E49" s="24"/>
      <c r="F49" s="26"/>
      <c r="G49" s="84" t="s">
        <v>180</v>
      </c>
      <c r="H49" s="85">
        <v>2897</v>
      </c>
      <c r="I49" s="24"/>
      <c r="J49" s="26"/>
      <c r="K49" s="84" t="s">
        <v>180</v>
      </c>
      <c r="L49" s="94">
        <v>293</v>
      </c>
      <c r="M49" s="24"/>
      <c r="N49" s="26"/>
      <c r="O49" s="84" t="s">
        <v>180</v>
      </c>
      <c r="P49" s="94">
        <v>90</v>
      </c>
      <c r="Q49" s="24"/>
      <c r="R49" s="26"/>
      <c r="S49" s="84" t="s">
        <v>180</v>
      </c>
      <c r="T49" s="94">
        <v>87</v>
      </c>
      <c r="U49" s="24"/>
      <c r="V49" s="26"/>
      <c r="W49" s="84" t="s">
        <v>180</v>
      </c>
      <c r="X49" s="85">
        <v>4051</v>
      </c>
      <c r="Y49" s="24"/>
    </row>
    <row r="50" spans="1:29" ht="16.5" thickTop="1" x14ac:dyDescent="0.25">
      <c r="A50" s="12"/>
      <c r="B50" s="98"/>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row>
    <row r="51" spans="1:29" x14ac:dyDescent="0.25">
      <c r="A51" s="12"/>
      <c r="B51" s="111">
        <v>41364</v>
      </c>
      <c r="C51" s="103" t="s">
        <v>243</v>
      </c>
      <c r="D51" s="103"/>
      <c r="E51" s="51"/>
      <c r="F51" s="103"/>
      <c r="G51" s="103" t="s">
        <v>243</v>
      </c>
      <c r="H51" s="103"/>
      <c r="I51" s="51"/>
      <c r="J51" s="103"/>
      <c r="K51" s="103" t="s">
        <v>270</v>
      </c>
      <c r="L51" s="103"/>
      <c r="M51" s="51"/>
      <c r="N51" s="103"/>
      <c r="O51" s="103" t="s">
        <v>246</v>
      </c>
      <c r="P51" s="103"/>
      <c r="Q51" s="51"/>
      <c r="R51" s="103"/>
      <c r="S51" s="103" t="s">
        <v>247</v>
      </c>
      <c r="T51" s="103"/>
      <c r="U51" s="51"/>
      <c r="V51" s="103"/>
      <c r="W51" s="103" t="s">
        <v>119</v>
      </c>
      <c r="X51" s="103"/>
      <c r="Y51" s="51"/>
    </row>
    <row r="52" spans="1:29" x14ac:dyDescent="0.25">
      <c r="A52" s="12"/>
      <c r="B52" s="111"/>
      <c r="C52" s="112"/>
      <c r="D52" s="112"/>
      <c r="E52" s="51"/>
      <c r="F52" s="103"/>
      <c r="G52" s="112" t="s">
        <v>269</v>
      </c>
      <c r="H52" s="112"/>
      <c r="I52" s="51"/>
      <c r="J52" s="103"/>
      <c r="K52" s="112" t="s">
        <v>269</v>
      </c>
      <c r="L52" s="112"/>
      <c r="M52" s="51"/>
      <c r="N52" s="103"/>
      <c r="O52" s="112"/>
      <c r="P52" s="112"/>
      <c r="Q52" s="51"/>
      <c r="R52" s="103"/>
      <c r="S52" s="112"/>
      <c r="T52" s="112"/>
      <c r="U52" s="51"/>
      <c r="V52" s="103"/>
      <c r="W52" s="112"/>
      <c r="X52" s="112"/>
      <c r="Y52" s="51"/>
    </row>
    <row r="53" spans="1:29" x14ac:dyDescent="0.25">
      <c r="A53" s="12"/>
      <c r="B53" s="33" t="s">
        <v>271</v>
      </c>
      <c r="C53" s="53" t="s">
        <v>180</v>
      </c>
      <c r="D53" s="54">
        <v>639</v>
      </c>
      <c r="E53" s="55"/>
      <c r="F53" s="17"/>
      <c r="G53" s="53" t="s">
        <v>180</v>
      </c>
      <c r="H53" s="86">
        <v>2616</v>
      </c>
      <c r="I53" s="55"/>
      <c r="J53" s="17"/>
      <c r="K53" s="53" t="s">
        <v>180</v>
      </c>
      <c r="L53" s="54">
        <v>343</v>
      </c>
      <c r="M53" s="55"/>
      <c r="N53" s="17"/>
      <c r="O53" s="53" t="s">
        <v>180</v>
      </c>
      <c r="P53" s="54">
        <v>123</v>
      </c>
      <c r="Q53" s="55"/>
      <c r="R53" s="17"/>
      <c r="S53" s="53" t="s">
        <v>180</v>
      </c>
      <c r="T53" s="54">
        <v>104</v>
      </c>
      <c r="U53" s="55"/>
      <c r="V53" s="17"/>
      <c r="W53" s="53" t="s">
        <v>180</v>
      </c>
      <c r="X53" s="86">
        <v>3825</v>
      </c>
      <c r="Y53" s="55"/>
    </row>
    <row r="54" spans="1:29" x14ac:dyDescent="0.25">
      <c r="A54" s="12"/>
      <c r="B54" s="41" t="s">
        <v>272</v>
      </c>
      <c r="C54" s="56"/>
      <c r="D54" s="58" t="s">
        <v>284</v>
      </c>
      <c r="E54" s="56" t="s">
        <v>229</v>
      </c>
      <c r="F54" s="23"/>
      <c r="G54" s="56"/>
      <c r="H54" s="58" t="s">
        <v>285</v>
      </c>
      <c r="I54" s="56" t="s">
        <v>229</v>
      </c>
      <c r="J54" s="23"/>
      <c r="K54" s="56"/>
      <c r="L54" s="58" t="s">
        <v>286</v>
      </c>
      <c r="M54" s="56" t="s">
        <v>229</v>
      </c>
      <c r="N54" s="23"/>
      <c r="O54" s="56"/>
      <c r="P54" s="58" t="s">
        <v>181</v>
      </c>
      <c r="Q54" s="56"/>
      <c r="R54" s="23"/>
      <c r="S54" s="56"/>
      <c r="T54" s="58" t="s">
        <v>287</v>
      </c>
      <c r="U54" s="56" t="s">
        <v>229</v>
      </c>
      <c r="V54" s="23"/>
      <c r="W54" s="56"/>
      <c r="X54" s="58" t="s">
        <v>288</v>
      </c>
      <c r="Y54" s="56" t="s">
        <v>229</v>
      </c>
    </row>
    <row r="55" spans="1:29" x14ac:dyDescent="0.25">
      <c r="A55" s="12"/>
      <c r="B55" s="33" t="s">
        <v>276</v>
      </c>
      <c r="C55" s="69"/>
      <c r="D55" s="70">
        <v>4</v>
      </c>
      <c r="E55" s="55"/>
      <c r="F55" s="17"/>
      <c r="G55" s="69"/>
      <c r="H55" s="70" t="s">
        <v>181</v>
      </c>
      <c r="I55" s="55"/>
      <c r="J55" s="17"/>
      <c r="K55" s="69"/>
      <c r="L55" s="70">
        <v>1</v>
      </c>
      <c r="M55" s="55"/>
      <c r="N55" s="17"/>
      <c r="O55" s="69"/>
      <c r="P55" s="70">
        <v>5</v>
      </c>
      <c r="Q55" s="55"/>
      <c r="R55" s="17"/>
      <c r="S55" s="69"/>
      <c r="T55" s="70">
        <v>32</v>
      </c>
      <c r="U55" s="55"/>
      <c r="V55" s="17"/>
      <c r="W55" s="69"/>
      <c r="X55" s="70">
        <v>42</v>
      </c>
      <c r="Y55" s="55"/>
    </row>
    <row r="56" spans="1:29" x14ac:dyDescent="0.25">
      <c r="A56" s="12"/>
      <c r="B56" s="41" t="s">
        <v>277</v>
      </c>
      <c r="C56" s="66"/>
      <c r="D56" s="68">
        <v>3</v>
      </c>
      <c r="E56" s="56"/>
      <c r="F56" s="88"/>
      <c r="G56" s="66"/>
      <c r="H56" s="68" t="s">
        <v>285</v>
      </c>
      <c r="I56" s="56" t="s">
        <v>229</v>
      </c>
      <c r="J56" s="88"/>
      <c r="K56" s="66"/>
      <c r="L56" s="68" t="s">
        <v>289</v>
      </c>
      <c r="M56" s="56" t="s">
        <v>229</v>
      </c>
      <c r="N56" s="88"/>
      <c r="O56" s="66"/>
      <c r="P56" s="68">
        <v>5</v>
      </c>
      <c r="Q56" s="56"/>
      <c r="R56" s="88"/>
      <c r="S56" s="66"/>
      <c r="T56" s="68">
        <v>3</v>
      </c>
      <c r="U56" s="56"/>
      <c r="V56" s="88"/>
      <c r="W56" s="66"/>
      <c r="X56" s="68" t="s">
        <v>290</v>
      </c>
      <c r="Y56" s="56" t="s">
        <v>229</v>
      </c>
    </row>
    <row r="57" spans="1:29" x14ac:dyDescent="0.25">
      <c r="A57" s="12"/>
      <c r="B57" s="33" t="s">
        <v>279</v>
      </c>
      <c r="C57" s="69"/>
      <c r="D57" s="70" t="s">
        <v>291</v>
      </c>
      <c r="E57" s="55" t="s">
        <v>229</v>
      </c>
      <c r="F57" s="17"/>
      <c r="G57" s="69"/>
      <c r="H57" s="70">
        <v>194</v>
      </c>
      <c r="I57" s="55"/>
      <c r="J57" s="17"/>
      <c r="K57" s="69"/>
      <c r="L57" s="70">
        <v>64</v>
      </c>
      <c r="M57" s="55"/>
      <c r="N57" s="17"/>
      <c r="O57" s="69"/>
      <c r="P57" s="70" t="s">
        <v>292</v>
      </c>
      <c r="Q57" s="55" t="s">
        <v>229</v>
      </c>
      <c r="R57" s="17"/>
      <c r="S57" s="69"/>
      <c r="T57" s="70" t="s">
        <v>293</v>
      </c>
      <c r="U57" s="55" t="s">
        <v>229</v>
      </c>
      <c r="V57" s="17"/>
      <c r="W57" s="69"/>
      <c r="X57" s="70">
        <v>200</v>
      </c>
      <c r="Y57" s="55"/>
    </row>
    <row r="58" spans="1:29" ht="15.75" thickBot="1" x14ac:dyDescent="0.3">
      <c r="A58" s="12"/>
      <c r="B58" s="41" t="s">
        <v>283</v>
      </c>
      <c r="C58" s="91" t="s">
        <v>180</v>
      </c>
      <c r="D58" s="95">
        <v>619</v>
      </c>
      <c r="E58" s="56"/>
      <c r="F58" s="88"/>
      <c r="G58" s="91" t="s">
        <v>180</v>
      </c>
      <c r="H58" s="92">
        <v>2738</v>
      </c>
      <c r="I58" s="56"/>
      <c r="J58" s="88"/>
      <c r="K58" s="91" t="s">
        <v>180</v>
      </c>
      <c r="L58" s="95">
        <v>334</v>
      </c>
      <c r="M58" s="56"/>
      <c r="N58" s="88"/>
      <c r="O58" s="91" t="s">
        <v>180</v>
      </c>
      <c r="P58" s="95">
        <v>107</v>
      </c>
      <c r="Q58" s="56"/>
      <c r="R58" s="88"/>
      <c r="S58" s="91" t="s">
        <v>180</v>
      </c>
      <c r="T58" s="95">
        <v>93</v>
      </c>
      <c r="U58" s="56"/>
      <c r="V58" s="88"/>
      <c r="W58" s="91" t="s">
        <v>180</v>
      </c>
      <c r="X58" s="92">
        <v>3891</v>
      </c>
      <c r="Y58" s="56"/>
    </row>
    <row r="59" spans="1:29" ht="15.75" thickTop="1" x14ac:dyDescent="0.25">
      <c r="A59" s="12"/>
      <c r="B59" s="96"/>
      <c r="C59" s="96"/>
      <c r="D59" s="96"/>
      <c r="E59" s="96"/>
      <c r="F59" s="96"/>
      <c r="G59" s="96"/>
      <c r="H59" s="96"/>
      <c r="I59" s="96"/>
      <c r="J59" s="96"/>
      <c r="K59" s="96"/>
      <c r="L59" s="96"/>
      <c r="M59" s="96"/>
      <c r="N59" s="96"/>
      <c r="O59" s="96"/>
      <c r="P59" s="96"/>
      <c r="Q59" s="96"/>
      <c r="R59" s="96"/>
      <c r="S59" s="96"/>
      <c r="T59" s="96"/>
      <c r="U59" s="96"/>
      <c r="V59" s="96"/>
      <c r="W59" s="96"/>
      <c r="X59" s="96"/>
      <c r="Y59" s="96"/>
      <c r="Z59" s="96"/>
      <c r="AA59" s="96"/>
      <c r="AB59" s="96"/>
      <c r="AC59" s="96"/>
    </row>
    <row r="60" spans="1:29" x14ac:dyDescent="0.25">
      <c r="A60" s="12"/>
      <c r="B60" s="96"/>
      <c r="C60" s="96"/>
      <c r="D60" s="96"/>
      <c r="E60" s="96"/>
      <c r="F60" s="96"/>
      <c r="G60" s="96"/>
      <c r="H60" s="96"/>
      <c r="I60" s="96"/>
      <c r="J60" s="96"/>
      <c r="K60" s="96"/>
      <c r="L60" s="96"/>
      <c r="M60" s="96"/>
      <c r="N60" s="96"/>
      <c r="O60" s="96"/>
      <c r="P60" s="96"/>
      <c r="Q60" s="96"/>
      <c r="R60" s="96"/>
      <c r="S60" s="96"/>
      <c r="T60" s="96"/>
      <c r="U60" s="96"/>
      <c r="V60" s="96"/>
      <c r="W60" s="96"/>
      <c r="X60" s="96"/>
      <c r="Y60" s="96"/>
      <c r="Z60" s="96"/>
      <c r="AA60" s="96"/>
      <c r="AB60" s="96"/>
      <c r="AC60" s="96"/>
    </row>
    <row r="61" spans="1:29" x14ac:dyDescent="0.25">
      <c r="A61" s="12"/>
      <c r="B61" s="96"/>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row>
    <row r="62" spans="1:29" ht="15" customHeight="1" x14ac:dyDescent="0.25">
      <c r="A62" s="12" t="s">
        <v>644</v>
      </c>
      <c r="B62" s="96" t="s">
        <v>4</v>
      </c>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row>
    <row r="63" spans="1:29" x14ac:dyDescent="0.25">
      <c r="A63" s="12"/>
      <c r="B63" s="97" t="s">
        <v>295</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row>
    <row r="64" spans="1:29" ht="15.75" customHeight="1" x14ac:dyDescent="0.25">
      <c r="A64" s="12"/>
      <c r="B64" s="98" t="s">
        <v>296</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row>
    <row r="65" spans="1:29" x14ac:dyDescent="0.25">
      <c r="A65" s="12"/>
      <c r="B65" s="22"/>
      <c r="C65" s="103" t="s">
        <v>172</v>
      </c>
      <c r="D65" s="103"/>
      <c r="E65" s="103"/>
      <c r="F65" s="103"/>
      <c r="G65" s="103"/>
      <c r="H65" s="103"/>
      <c r="I65" s="103"/>
      <c r="J65" s="103"/>
      <c r="K65" s="103"/>
      <c r="L65" s="103"/>
      <c r="M65" s="103"/>
      <c r="N65" s="103"/>
      <c r="O65" s="103"/>
      <c r="P65" s="103"/>
      <c r="Q65" s="103"/>
      <c r="R65" s="103"/>
      <c r="S65" s="103"/>
      <c r="T65" s="103"/>
      <c r="U65" s="103"/>
      <c r="V65" s="103"/>
      <c r="W65" s="103"/>
      <c r="X65" s="103"/>
      <c r="Y65" s="15"/>
    </row>
    <row r="66" spans="1:29" x14ac:dyDescent="0.25">
      <c r="A66" s="12"/>
      <c r="B66" s="100">
        <v>41729</v>
      </c>
      <c r="C66" s="112" t="s">
        <v>243</v>
      </c>
      <c r="D66" s="112"/>
      <c r="E66" s="15"/>
      <c r="F66" s="81"/>
      <c r="G66" s="112" t="s">
        <v>244</v>
      </c>
      <c r="H66" s="112"/>
      <c r="I66" s="15"/>
      <c r="J66" s="81"/>
      <c r="K66" s="112" t="s">
        <v>245</v>
      </c>
      <c r="L66" s="112"/>
      <c r="M66" s="15"/>
      <c r="N66" s="81"/>
      <c r="O66" s="112" t="s">
        <v>246</v>
      </c>
      <c r="P66" s="112"/>
      <c r="Q66" s="15"/>
      <c r="R66" s="81"/>
      <c r="S66" s="112" t="s">
        <v>247</v>
      </c>
      <c r="T66" s="112"/>
      <c r="U66" s="15"/>
      <c r="V66" s="81"/>
      <c r="W66" s="112" t="s">
        <v>119</v>
      </c>
      <c r="X66" s="112"/>
      <c r="Y66" s="15"/>
    </row>
    <row r="67" spans="1:29" x14ac:dyDescent="0.25">
      <c r="A67" s="12"/>
      <c r="B67" s="114" t="s">
        <v>297</v>
      </c>
      <c r="C67" s="18"/>
      <c r="D67" s="19"/>
      <c r="E67" s="20"/>
      <c r="F67" s="21"/>
      <c r="G67" s="18"/>
      <c r="H67" s="19"/>
      <c r="I67" s="20"/>
      <c r="J67" s="21"/>
      <c r="K67" s="18"/>
      <c r="L67" s="19"/>
      <c r="M67" s="20"/>
      <c r="N67" s="21"/>
      <c r="O67" s="18"/>
      <c r="P67" s="19"/>
      <c r="Q67" s="20"/>
      <c r="R67" s="21"/>
      <c r="S67" s="18"/>
      <c r="T67" s="19"/>
      <c r="U67" s="20"/>
      <c r="V67" s="21"/>
      <c r="W67" s="18"/>
      <c r="X67" s="19"/>
      <c r="Y67" s="20"/>
    </row>
    <row r="68" spans="1:29" ht="26.25" x14ac:dyDescent="0.25">
      <c r="A68" s="12"/>
      <c r="B68" s="41" t="s">
        <v>298</v>
      </c>
      <c r="C68" s="24"/>
      <c r="D68" s="27"/>
      <c r="E68" s="24"/>
      <c r="F68" s="26"/>
      <c r="G68" s="24"/>
      <c r="H68" s="27"/>
      <c r="I68" s="24"/>
      <c r="J68" s="26"/>
      <c r="K68" s="24"/>
      <c r="L68" s="27"/>
      <c r="M68" s="24"/>
      <c r="N68" s="26"/>
      <c r="O68" s="24"/>
      <c r="P68" s="27"/>
      <c r="Q68" s="24"/>
      <c r="R68" s="26"/>
      <c r="S68" s="24"/>
      <c r="T68" s="27"/>
      <c r="U68" s="24"/>
      <c r="V68" s="26"/>
      <c r="W68" s="24"/>
      <c r="X68" s="27"/>
      <c r="Y68" s="24"/>
    </row>
    <row r="69" spans="1:29" x14ac:dyDescent="0.25">
      <c r="A69" s="12"/>
      <c r="B69" s="45" t="s">
        <v>299</v>
      </c>
      <c r="C69" s="20" t="s">
        <v>180</v>
      </c>
      <c r="D69" s="29">
        <v>47</v>
      </c>
      <c r="E69" s="20"/>
      <c r="F69" s="21"/>
      <c r="G69" s="20" t="s">
        <v>180</v>
      </c>
      <c r="H69" s="29">
        <v>251</v>
      </c>
      <c r="I69" s="20"/>
      <c r="J69" s="21"/>
      <c r="K69" s="20" t="s">
        <v>180</v>
      </c>
      <c r="L69" s="29" t="s">
        <v>181</v>
      </c>
      <c r="M69" s="20"/>
      <c r="N69" s="21"/>
      <c r="O69" s="20" t="s">
        <v>180</v>
      </c>
      <c r="P69" s="29" t="s">
        <v>181</v>
      </c>
      <c r="Q69" s="20"/>
      <c r="R69" s="21"/>
      <c r="S69" s="20" t="s">
        <v>180</v>
      </c>
      <c r="T69" s="29" t="s">
        <v>181</v>
      </c>
      <c r="U69" s="20"/>
      <c r="V69" s="21"/>
      <c r="W69" s="20" t="s">
        <v>180</v>
      </c>
      <c r="X69" s="29">
        <v>298</v>
      </c>
      <c r="Y69" s="20"/>
    </row>
    <row r="70" spans="1:29" x14ac:dyDescent="0.25">
      <c r="A70" s="12"/>
      <c r="B70" s="115" t="s">
        <v>300</v>
      </c>
      <c r="C70" s="30"/>
      <c r="D70" s="32">
        <v>637</v>
      </c>
      <c r="E70" s="24"/>
      <c r="F70" s="26"/>
      <c r="G70" s="30"/>
      <c r="H70" s="31">
        <v>2646</v>
      </c>
      <c r="I70" s="24"/>
      <c r="J70" s="26"/>
      <c r="K70" s="30"/>
      <c r="L70" s="32">
        <v>293</v>
      </c>
      <c r="M70" s="24"/>
      <c r="N70" s="26"/>
      <c r="O70" s="30"/>
      <c r="P70" s="32">
        <v>90</v>
      </c>
      <c r="Q70" s="24"/>
      <c r="R70" s="26"/>
      <c r="S70" s="30"/>
      <c r="T70" s="32">
        <v>87</v>
      </c>
      <c r="U70" s="24"/>
      <c r="V70" s="26"/>
      <c r="W70" s="30"/>
      <c r="X70" s="31">
        <v>3753</v>
      </c>
      <c r="Y70" s="24"/>
    </row>
    <row r="71" spans="1:29" ht="15.75" thickBot="1" x14ac:dyDescent="0.3">
      <c r="A71" s="12"/>
      <c r="B71" s="116" t="s">
        <v>301</v>
      </c>
      <c r="C71" s="46" t="s">
        <v>180</v>
      </c>
      <c r="D71" s="117">
        <v>684</v>
      </c>
      <c r="E71" s="20"/>
      <c r="F71" s="21"/>
      <c r="G71" s="46" t="s">
        <v>180</v>
      </c>
      <c r="H71" s="47">
        <v>2897</v>
      </c>
      <c r="I71" s="20"/>
      <c r="J71" s="21"/>
      <c r="K71" s="46" t="s">
        <v>180</v>
      </c>
      <c r="L71" s="117">
        <v>293</v>
      </c>
      <c r="M71" s="20"/>
      <c r="N71" s="21"/>
      <c r="O71" s="46" t="s">
        <v>180</v>
      </c>
      <c r="P71" s="117">
        <v>90</v>
      </c>
      <c r="Q71" s="20"/>
      <c r="R71" s="21"/>
      <c r="S71" s="46" t="s">
        <v>180</v>
      </c>
      <c r="T71" s="117">
        <v>87</v>
      </c>
      <c r="U71" s="20"/>
      <c r="V71" s="21"/>
      <c r="W71" s="46" t="s">
        <v>180</v>
      </c>
      <c r="X71" s="47">
        <v>4051</v>
      </c>
      <c r="Y71" s="20"/>
    </row>
    <row r="72" spans="1:29" ht="15.75" thickTop="1" x14ac:dyDescent="0.25">
      <c r="A72" s="12"/>
      <c r="B72" s="118" t="s">
        <v>302</v>
      </c>
      <c r="C72" s="119"/>
      <c r="D72" s="120"/>
      <c r="E72" s="24"/>
      <c r="F72" s="26"/>
      <c r="G72" s="119"/>
      <c r="H72" s="120"/>
      <c r="I72" s="24"/>
      <c r="J72" s="26"/>
      <c r="K72" s="119"/>
      <c r="L72" s="120"/>
      <c r="M72" s="24"/>
      <c r="N72" s="26"/>
      <c r="O72" s="119"/>
      <c r="P72" s="120"/>
      <c r="Q72" s="24"/>
      <c r="R72" s="26"/>
      <c r="S72" s="119"/>
      <c r="T72" s="120"/>
      <c r="U72" s="24"/>
      <c r="V72" s="26"/>
      <c r="W72" s="119"/>
      <c r="X72" s="120"/>
      <c r="Y72" s="24"/>
    </row>
    <row r="73" spans="1:29" x14ac:dyDescent="0.25">
      <c r="A73" s="12"/>
      <c r="B73" s="45" t="s">
        <v>299</v>
      </c>
      <c r="C73" s="20" t="s">
        <v>180</v>
      </c>
      <c r="D73" s="29">
        <v>313</v>
      </c>
      <c r="E73" s="20"/>
      <c r="F73" s="21"/>
      <c r="G73" s="20" t="s">
        <v>180</v>
      </c>
      <c r="H73" s="28">
        <v>5299</v>
      </c>
      <c r="I73" s="20"/>
      <c r="J73" s="21"/>
      <c r="K73" s="20" t="s">
        <v>180</v>
      </c>
      <c r="L73" s="29" t="s">
        <v>181</v>
      </c>
      <c r="M73" s="20"/>
      <c r="N73" s="21"/>
      <c r="O73" s="20" t="s">
        <v>180</v>
      </c>
      <c r="P73" s="29" t="s">
        <v>181</v>
      </c>
      <c r="Q73" s="20"/>
      <c r="R73" s="21"/>
      <c r="S73" s="20" t="s">
        <v>180</v>
      </c>
      <c r="T73" s="29" t="s">
        <v>181</v>
      </c>
      <c r="U73" s="20"/>
      <c r="V73" s="21"/>
      <c r="W73" s="20" t="s">
        <v>180</v>
      </c>
      <c r="X73" s="28">
        <v>5612</v>
      </c>
      <c r="Y73" s="20"/>
    </row>
    <row r="74" spans="1:29" x14ac:dyDescent="0.25">
      <c r="A74" s="12"/>
      <c r="B74" s="115" t="s">
        <v>300</v>
      </c>
      <c r="C74" s="30"/>
      <c r="D74" s="31">
        <v>44837</v>
      </c>
      <c r="E74" s="24"/>
      <c r="F74" s="26"/>
      <c r="G74" s="30"/>
      <c r="H74" s="31">
        <v>195711</v>
      </c>
      <c r="I74" s="24"/>
      <c r="J74" s="26"/>
      <c r="K74" s="30"/>
      <c r="L74" s="31">
        <v>42147</v>
      </c>
      <c r="M74" s="24"/>
      <c r="N74" s="26"/>
      <c r="O74" s="30"/>
      <c r="P74" s="31">
        <v>19515</v>
      </c>
      <c r="Q74" s="24"/>
      <c r="R74" s="26"/>
      <c r="S74" s="30"/>
      <c r="T74" s="31">
        <v>4401</v>
      </c>
      <c r="U74" s="24"/>
      <c r="V74" s="26"/>
      <c r="W74" s="30"/>
      <c r="X74" s="31">
        <v>306611</v>
      </c>
      <c r="Y74" s="24"/>
    </row>
    <row r="75" spans="1:29" ht="15.75" thickBot="1" x14ac:dyDescent="0.3">
      <c r="A75" s="12"/>
      <c r="B75" s="116" t="s">
        <v>303</v>
      </c>
      <c r="C75" s="46" t="s">
        <v>180</v>
      </c>
      <c r="D75" s="47">
        <v>45150</v>
      </c>
      <c r="E75" s="20"/>
      <c r="F75" s="21"/>
      <c r="G75" s="46" t="s">
        <v>180</v>
      </c>
      <c r="H75" s="47">
        <v>201010</v>
      </c>
      <c r="I75" s="20"/>
      <c r="J75" s="21"/>
      <c r="K75" s="46" t="s">
        <v>180</v>
      </c>
      <c r="L75" s="47">
        <v>42147</v>
      </c>
      <c r="M75" s="20"/>
      <c r="N75" s="21"/>
      <c r="O75" s="46" t="s">
        <v>180</v>
      </c>
      <c r="P75" s="47">
        <v>19515</v>
      </c>
      <c r="Q75" s="20"/>
      <c r="R75" s="21"/>
      <c r="S75" s="46" t="s">
        <v>180</v>
      </c>
      <c r="T75" s="47">
        <v>4401</v>
      </c>
      <c r="U75" s="20"/>
      <c r="V75" s="21"/>
      <c r="W75" s="46" t="s">
        <v>180</v>
      </c>
      <c r="X75" s="47">
        <v>312223</v>
      </c>
      <c r="Y75" s="20"/>
    </row>
    <row r="76" spans="1:29" ht="16.5" thickTop="1" x14ac:dyDescent="0.25">
      <c r="A76" s="12"/>
      <c r="B76" s="98"/>
      <c r="C76" s="98"/>
      <c r="D76" s="98"/>
      <c r="E76" s="98"/>
      <c r="F76" s="98"/>
      <c r="G76" s="98"/>
      <c r="H76" s="98"/>
      <c r="I76" s="98"/>
      <c r="J76" s="98"/>
      <c r="K76" s="98"/>
      <c r="L76" s="98"/>
      <c r="M76" s="98"/>
      <c r="N76" s="98"/>
      <c r="O76" s="98"/>
      <c r="P76" s="98"/>
      <c r="Q76" s="98"/>
      <c r="R76" s="98"/>
      <c r="S76" s="98"/>
      <c r="T76" s="98"/>
      <c r="U76" s="98"/>
      <c r="V76" s="98"/>
      <c r="W76" s="98"/>
      <c r="X76" s="98"/>
      <c r="Y76" s="98"/>
      <c r="Z76" s="98"/>
      <c r="AA76" s="98"/>
      <c r="AB76" s="98"/>
      <c r="AC76" s="98"/>
    </row>
    <row r="77" spans="1:29" x14ac:dyDescent="0.25">
      <c r="A77" s="12"/>
      <c r="B77" s="100">
        <v>41639</v>
      </c>
      <c r="C77" s="112" t="s">
        <v>243</v>
      </c>
      <c r="D77" s="112"/>
      <c r="E77" s="15"/>
      <c r="F77" s="81"/>
      <c r="G77" s="112" t="s">
        <v>244</v>
      </c>
      <c r="H77" s="112"/>
      <c r="I77" s="15"/>
      <c r="J77" s="81"/>
      <c r="K77" s="112" t="s">
        <v>245</v>
      </c>
      <c r="L77" s="112"/>
      <c r="M77" s="15"/>
      <c r="N77" s="81"/>
      <c r="O77" s="112" t="s">
        <v>246</v>
      </c>
      <c r="P77" s="112"/>
      <c r="Q77" s="15"/>
      <c r="R77" s="81"/>
      <c r="S77" s="112" t="s">
        <v>247</v>
      </c>
      <c r="T77" s="112"/>
      <c r="U77" s="15"/>
      <c r="V77" s="81"/>
      <c r="W77" s="112" t="s">
        <v>119</v>
      </c>
      <c r="X77" s="112"/>
      <c r="Y77" s="15"/>
    </row>
    <row r="78" spans="1:29" x14ac:dyDescent="0.25">
      <c r="A78" s="12"/>
      <c r="B78" s="114" t="s">
        <v>304</v>
      </c>
      <c r="C78" s="53"/>
      <c r="D78" s="54"/>
      <c r="E78" s="55"/>
      <c r="F78" s="17"/>
      <c r="G78" s="53"/>
      <c r="H78" s="54"/>
      <c r="I78" s="55"/>
      <c r="J78" s="17"/>
      <c r="K78" s="53"/>
      <c r="L78" s="54"/>
      <c r="M78" s="55"/>
      <c r="N78" s="17"/>
      <c r="O78" s="53"/>
      <c r="P78" s="54"/>
      <c r="Q78" s="55"/>
      <c r="R78" s="17"/>
      <c r="S78" s="53"/>
      <c r="T78" s="54"/>
      <c r="U78" s="55"/>
      <c r="V78" s="17"/>
      <c r="W78" s="53"/>
      <c r="X78" s="54"/>
      <c r="Y78" s="55"/>
    </row>
    <row r="79" spans="1:29" ht="26.25" x14ac:dyDescent="0.25">
      <c r="A79" s="12"/>
      <c r="B79" s="41" t="s">
        <v>298</v>
      </c>
      <c r="C79" s="56"/>
      <c r="D79" s="58"/>
      <c r="E79" s="56"/>
      <c r="F79" s="23"/>
      <c r="G79" s="56"/>
      <c r="H79" s="58"/>
      <c r="I79" s="56"/>
      <c r="J79" s="23"/>
      <c r="K79" s="56"/>
      <c r="L79" s="58"/>
      <c r="M79" s="56"/>
      <c r="N79" s="23"/>
      <c r="O79" s="56"/>
      <c r="P79" s="58"/>
      <c r="Q79" s="56"/>
      <c r="R79" s="23"/>
      <c r="S79" s="56"/>
      <c r="T79" s="58"/>
      <c r="U79" s="56"/>
      <c r="V79" s="23"/>
      <c r="W79" s="56"/>
      <c r="X79" s="58"/>
      <c r="Y79" s="56"/>
    </row>
    <row r="80" spans="1:29" x14ac:dyDescent="0.25">
      <c r="A80" s="12"/>
      <c r="B80" s="45" t="s">
        <v>299</v>
      </c>
      <c r="C80" s="55" t="s">
        <v>180</v>
      </c>
      <c r="D80" s="60">
        <v>50</v>
      </c>
      <c r="E80" s="55"/>
      <c r="F80" s="17"/>
      <c r="G80" s="55" t="s">
        <v>180</v>
      </c>
      <c r="H80" s="60">
        <v>251</v>
      </c>
      <c r="I80" s="55"/>
      <c r="J80" s="17"/>
      <c r="K80" s="55" t="s">
        <v>180</v>
      </c>
      <c r="L80" s="60" t="s">
        <v>181</v>
      </c>
      <c r="M80" s="55"/>
      <c r="N80" s="17"/>
      <c r="O80" s="55" t="s">
        <v>180</v>
      </c>
      <c r="P80" s="60" t="s">
        <v>181</v>
      </c>
      <c r="Q80" s="55"/>
      <c r="R80" s="17"/>
      <c r="S80" s="55" t="s">
        <v>180</v>
      </c>
      <c r="T80" s="60" t="s">
        <v>181</v>
      </c>
      <c r="U80" s="55"/>
      <c r="V80" s="17"/>
      <c r="W80" s="55" t="s">
        <v>180</v>
      </c>
      <c r="X80" s="60">
        <v>301</v>
      </c>
      <c r="Y80" s="55"/>
    </row>
    <row r="81" spans="1:29" x14ac:dyDescent="0.25">
      <c r="A81" s="12"/>
      <c r="B81" s="115" t="s">
        <v>300</v>
      </c>
      <c r="C81" s="61"/>
      <c r="D81" s="63">
        <v>543</v>
      </c>
      <c r="E81" s="56"/>
      <c r="F81" s="23"/>
      <c r="G81" s="61"/>
      <c r="H81" s="62">
        <v>2387</v>
      </c>
      <c r="I81" s="56"/>
      <c r="J81" s="23"/>
      <c r="K81" s="61"/>
      <c r="L81" s="63">
        <v>356</v>
      </c>
      <c r="M81" s="56"/>
      <c r="N81" s="23"/>
      <c r="O81" s="61"/>
      <c r="P81" s="63">
        <v>88</v>
      </c>
      <c r="Q81" s="56"/>
      <c r="R81" s="23"/>
      <c r="S81" s="61"/>
      <c r="T81" s="63">
        <v>89</v>
      </c>
      <c r="U81" s="56"/>
      <c r="V81" s="23"/>
      <c r="W81" s="61"/>
      <c r="X81" s="62">
        <v>3463</v>
      </c>
      <c r="Y81" s="56"/>
    </row>
    <row r="82" spans="1:29" ht="15.75" thickBot="1" x14ac:dyDescent="0.3">
      <c r="A82" s="12"/>
      <c r="B82" s="116" t="s">
        <v>301</v>
      </c>
      <c r="C82" s="74" t="s">
        <v>180</v>
      </c>
      <c r="D82" s="121">
        <v>593</v>
      </c>
      <c r="E82" s="55"/>
      <c r="F82" s="17"/>
      <c r="G82" s="74" t="s">
        <v>180</v>
      </c>
      <c r="H82" s="75">
        <v>2638</v>
      </c>
      <c r="I82" s="55"/>
      <c r="J82" s="17"/>
      <c r="K82" s="74" t="s">
        <v>180</v>
      </c>
      <c r="L82" s="121">
        <v>356</v>
      </c>
      <c r="M82" s="55"/>
      <c r="N82" s="17"/>
      <c r="O82" s="74" t="s">
        <v>180</v>
      </c>
      <c r="P82" s="121">
        <v>88</v>
      </c>
      <c r="Q82" s="55"/>
      <c r="R82" s="17"/>
      <c r="S82" s="74" t="s">
        <v>180</v>
      </c>
      <c r="T82" s="121">
        <v>89</v>
      </c>
      <c r="U82" s="55"/>
      <c r="V82" s="17"/>
      <c r="W82" s="74" t="s">
        <v>180</v>
      </c>
      <c r="X82" s="75">
        <v>3764</v>
      </c>
      <c r="Y82" s="55"/>
    </row>
    <row r="83" spans="1:29" ht="15.75" thickTop="1" x14ac:dyDescent="0.25">
      <c r="A83" s="12"/>
      <c r="B83" s="118" t="s">
        <v>302</v>
      </c>
      <c r="C83" s="122"/>
      <c r="D83" s="123"/>
      <c r="E83" s="56"/>
      <c r="F83" s="23"/>
      <c r="G83" s="122"/>
      <c r="H83" s="123"/>
      <c r="I83" s="56"/>
      <c r="J83" s="23"/>
      <c r="K83" s="122"/>
      <c r="L83" s="123"/>
      <c r="M83" s="56"/>
      <c r="N83" s="23"/>
      <c r="O83" s="122"/>
      <c r="P83" s="123"/>
      <c r="Q83" s="56"/>
      <c r="R83" s="23"/>
      <c r="S83" s="122"/>
      <c r="T83" s="123"/>
      <c r="U83" s="56"/>
      <c r="V83" s="23"/>
      <c r="W83" s="122"/>
      <c r="X83" s="123"/>
      <c r="Y83" s="56"/>
    </row>
    <row r="84" spans="1:29" x14ac:dyDescent="0.25">
      <c r="A84" s="12"/>
      <c r="B84" s="45" t="s">
        <v>299</v>
      </c>
      <c r="C84" s="55" t="s">
        <v>180</v>
      </c>
      <c r="D84" s="60">
        <v>418</v>
      </c>
      <c r="E84" s="55"/>
      <c r="F84" s="17"/>
      <c r="G84" s="55" t="s">
        <v>180</v>
      </c>
      <c r="H84" s="59">
        <v>5134</v>
      </c>
      <c r="I84" s="55"/>
      <c r="J84" s="17"/>
      <c r="K84" s="55" t="s">
        <v>180</v>
      </c>
      <c r="L84" s="60" t="s">
        <v>181</v>
      </c>
      <c r="M84" s="55"/>
      <c r="N84" s="17"/>
      <c r="O84" s="55" t="s">
        <v>180</v>
      </c>
      <c r="P84" s="60" t="s">
        <v>181</v>
      </c>
      <c r="Q84" s="55"/>
      <c r="R84" s="17"/>
      <c r="S84" s="55" t="s">
        <v>180</v>
      </c>
      <c r="T84" s="60" t="s">
        <v>181</v>
      </c>
      <c r="U84" s="55"/>
      <c r="V84" s="17"/>
      <c r="W84" s="55" t="s">
        <v>180</v>
      </c>
      <c r="X84" s="59">
        <v>5552</v>
      </c>
      <c r="Y84" s="55"/>
    </row>
    <row r="85" spans="1:29" x14ac:dyDescent="0.25">
      <c r="A85" s="12"/>
      <c r="B85" s="115" t="s">
        <v>300</v>
      </c>
      <c r="C85" s="61"/>
      <c r="D85" s="62">
        <v>73225</v>
      </c>
      <c r="E85" s="56"/>
      <c r="F85" s="23"/>
      <c r="G85" s="61"/>
      <c r="H85" s="62">
        <v>201610</v>
      </c>
      <c r="I85" s="56"/>
      <c r="J85" s="23"/>
      <c r="K85" s="61"/>
      <c r="L85" s="62">
        <v>42288</v>
      </c>
      <c r="M85" s="56"/>
      <c r="N85" s="23"/>
      <c r="O85" s="61"/>
      <c r="P85" s="62">
        <v>19510</v>
      </c>
      <c r="Q85" s="56"/>
      <c r="R85" s="23"/>
      <c r="S85" s="61"/>
      <c r="T85" s="62">
        <v>4648</v>
      </c>
      <c r="U85" s="56"/>
      <c r="V85" s="23"/>
      <c r="W85" s="61"/>
      <c r="X85" s="62">
        <v>341281</v>
      </c>
      <c r="Y85" s="56"/>
    </row>
    <row r="86" spans="1:29" ht="15.75" thickBot="1" x14ac:dyDescent="0.3">
      <c r="A86" s="12"/>
      <c r="B86" s="116" t="s">
        <v>303</v>
      </c>
      <c r="C86" s="74" t="s">
        <v>180</v>
      </c>
      <c r="D86" s="75">
        <v>73643</v>
      </c>
      <c r="E86" s="55"/>
      <c r="F86" s="17"/>
      <c r="G86" s="74" t="s">
        <v>180</v>
      </c>
      <c r="H86" s="75">
        <v>206744</v>
      </c>
      <c r="I86" s="55"/>
      <c r="J86" s="17"/>
      <c r="K86" s="74" t="s">
        <v>180</v>
      </c>
      <c r="L86" s="75">
        <v>42288</v>
      </c>
      <c r="M86" s="55"/>
      <c r="N86" s="17"/>
      <c r="O86" s="74" t="s">
        <v>180</v>
      </c>
      <c r="P86" s="75">
        <v>19510</v>
      </c>
      <c r="Q86" s="55"/>
      <c r="R86" s="17"/>
      <c r="S86" s="74" t="s">
        <v>180</v>
      </c>
      <c r="T86" s="75">
        <v>4648</v>
      </c>
      <c r="U86" s="55"/>
      <c r="V86" s="17"/>
      <c r="W86" s="74" t="s">
        <v>180</v>
      </c>
      <c r="X86" s="75">
        <v>346833</v>
      </c>
      <c r="Y86" s="55"/>
    </row>
    <row r="87" spans="1:29" ht="15.75" thickTop="1" x14ac:dyDescent="0.25">
      <c r="A87" s="12"/>
      <c r="B87" s="97"/>
      <c r="C87" s="97"/>
      <c r="D87" s="97"/>
      <c r="E87" s="97"/>
      <c r="F87" s="97"/>
      <c r="G87" s="97"/>
      <c r="H87" s="97"/>
      <c r="I87" s="97"/>
      <c r="J87" s="97"/>
      <c r="K87" s="97"/>
      <c r="L87" s="97"/>
      <c r="M87" s="97"/>
      <c r="N87" s="97"/>
      <c r="O87" s="97"/>
      <c r="P87" s="97"/>
      <c r="Q87" s="97"/>
      <c r="R87" s="97"/>
      <c r="S87" s="97"/>
      <c r="T87" s="97"/>
      <c r="U87" s="97"/>
      <c r="V87" s="97"/>
      <c r="W87" s="97"/>
      <c r="X87" s="97"/>
      <c r="Y87" s="97"/>
      <c r="Z87" s="97"/>
      <c r="AA87" s="97"/>
      <c r="AB87" s="97"/>
      <c r="AC87" s="97"/>
    </row>
    <row r="88" spans="1:29" ht="15" customHeight="1" x14ac:dyDescent="0.25">
      <c r="A88" s="12" t="s">
        <v>645</v>
      </c>
      <c r="B88" s="96" t="s">
        <v>4</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row>
    <row r="89" spans="1:29" x14ac:dyDescent="0.25">
      <c r="A89" s="12"/>
      <c r="B89" s="97" t="s">
        <v>313</v>
      </c>
      <c r="C89" s="97"/>
      <c r="D89" s="97"/>
      <c r="E89" s="97"/>
      <c r="F89" s="97"/>
      <c r="G89" s="97"/>
      <c r="H89" s="97"/>
      <c r="I89" s="97"/>
      <c r="J89" s="97"/>
      <c r="K89" s="97"/>
      <c r="L89" s="97"/>
      <c r="M89" s="97"/>
      <c r="N89" s="97"/>
      <c r="O89" s="97"/>
      <c r="P89" s="97"/>
      <c r="Q89" s="97"/>
      <c r="R89" s="97"/>
      <c r="S89" s="97"/>
      <c r="T89" s="97"/>
      <c r="U89" s="97"/>
      <c r="V89" s="97"/>
      <c r="W89" s="97"/>
      <c r="X89" s="97"/>
      <c r="Y89" s="97"/>
      <c r="Z89" s="97"/>
      <c r="AA89" s="97"/>
      <c r="AB89" s="97"/>
      <c r="AC89" s="97"/>
    </row>
    <row r="90" spans="1:29" ht="15.75" x14ac:dyDescent="0.25">
      <c r="A90" s="12"/>
      <c r="B90" s="98"/>
      <c r="C90" s="98"/>
      <c r="D90" s="98"/>
      <c r="E90" s="98"/>
      <c r="F90" s="98"/>
      <c r="G90" s="98"/>
      <c r="H90" s="98"/>
      <c r="I90" s="98"/>
      <c r="J90" s="98"/>
      <c r="K90" s="98"/>
      <c r="L90" s="98"/>
      <c r="M90" s="98"/>
      <c r="N90" s="98"/>
      <c r="O90" s="98"/>
      <c r="P90" s="98"/>
      <c r="Q90" s="98"/>
      <c r="R90" s="98"/>
      <c r="S90" s="98"/>
      <c r="T90" s="98"/>
      <c r="U90" s="98"/>
      <c r="V90" s="98"/>
      <c r="W90" s="98"/>
      <c r="X90" s="98"/>
      <c r="Y90" s="98"/>
      <c r="Z90" s="98"/>
      <c r="AA90" s="98"/>
      <c r="AB90" s="98"/>
      <c r="AC90" s="98"/>
    </row>
    <row r="91" spans="1:29" x14ac:dyDescent="0.25">
      <c r="A91" s="12"/>
      <c r="B91" s="22"/>
      <c r="C91" s="103" t="s">
        <v>172</v>
      </c>
      <c r="D91" s="103"/>
      <c r="E91" s="103"/>
      <c r="F91" s="103"/>
      <c r="G91" s="103"/>
      <c r="H91" s="103"/>
      <c r="I91" s="15"/>
    </row>
    <row r="92" spans="1:29" x14ac:dyDescent="0.25">
      <c r="A92" s="12"/>
      <c r="B92" s="127"/>
      <c r="C92" s="112" t="s">
        <v>243</v>
      </c>
      <c r="D92" s="112"/>
      <c r="E92" s="15"/>
      <c r="F92" s="81"/>
      <c r="G92" s="112" t="s">
        <v>244</v>
      </c>
      <c r="H92" s="112"/>
      <c r="I92" s="15"/>
    </row>
    <row r="93" spans="1:29" x14ac:dyDescent="0.25">
      <c r="A93" s="12"/>
      <c r="B93" s="128">
        <v>41729</v>
      </c>
      <c r="C93" s="129"/>
      <c r="D93" s="130"/>
      <c r="E93" s="131"/>
      <c r="F93" s="132"/>
      <c r="G93" s="129"/>
      <c r="H93" s="130"/>
      <c r="I93" s="131"/>
    </row>
    <row r="94" spans="1:29" x14ac:dyDescent="0.25">
      <c r="A94" s="12"/>
      <c r="B94" s="133" t="s">
        <v>314</v>
      </c>
      <c r="C94" s="113" t="s">
        <v>180</v>
      </c>
      <c r="D94" s="134">
        <v>44248</v>
      </c>
      <c r="E94" s="113"/>
      <c r="F94" s="135"/>
      <c r="G94" s="113" t="s">
        <v>180</v>
      </c>
      <c r="H94" s="134">
        <v>186661</v>
      </c>
      <c r="I94" s="113"/>
    </row>
    <row r="95" spans="1:29" x14ac:dyDescent="0.25">
      <c r="A95" s="12"/>
      <c r="B95" s="17" t="s">
        <v>315</v>
      </c>
      <c r="C95" s="20"/>
      <c r="D95" s="29">
        <v>556</v>
      </c>
      <c r="E95" s="20"/>
      <c r="F95" s="21"/>
      <c r="G95" s="20"/>
      <c r="H95" s="28">
        <v>7971</v>
      </c>
      <c r="I95" s="20"/>
    </row>
    <row r="96" spans="1:29" x14ac:dyDescent="0.25">
      <c r="A96" s="12"/>
      <c r="B96" s="133" t="s">
        <v>316</v>
      </c>
      <c r="C96" s="113"/>
      <c r="D96" s="136">
        <v>346</v>
      </c>
      <c r="E96" s="113"/>
      <c r="F96" s="135"/>
      <c r="G96" s="113"/>
      <c r="H96" s="134">
        <v>6378</v>
      </c>
      <c r="I96" s="113"/>
    </row>
    <row r="97" spans="1:29" x14ac:dyDescent="0.25">
      <c r="A97" s="12"/>
      <c r="B97" s="17" t="s">
        <v>317</v>
      </c>
      <c r="C97" s="39"/>
      <c r="D97" s="40" t="s">
        <v>181</v>
      </c>
      <c r="E97" s="20"/>
      <c r="F97" s="21"/>
      <c r="G97" s="39"/>
      <c r="H97" s="40" t="s">
        <v>181</v>
      </c>
      <c r="I97" s="20"/>
    </row>
    <row r="98" spans="1:29" ht="15.75" thickBot="1" x14ac:dyDescent="0.3">
      <c r="A98" s="12"/>
      <c r="B98" s="133" t="s">
        <v>318</v>
      </c>
      <c r="C98" s="137" t="s">
        <v>180</v>
      </c>
      <c r="D98" s="138">
        <v>45150</v>
      </c>
      <c r="E98" s="113"/>
      <c r="F98" s="135"/>
      <c r="G98" s="137" t="s">
        <v>180</v>
      </c>
      <c r="H98" s="138">
        <v>201010</v>
      </c>
      <c r="I98" s="113"/>
    </row>
    <row r="99" spans="1:29" ht="15.75" thickTop="1" x14ac:dyDescent="0.25">
      <c r="A99" s="12"/>
      <c r="B99" s="96"/>
      <c r="C99" s="96"/>
      <c r="D99" s="96"/>
      <c r="E99" s="96"/>
      <c r="F99" s="96"/>
      <c r="G99" s="96"/>
      <c r="H99" s="96"/>
      <c r="I99" s="96"/>
      <c r="J99" s="96"/>
      <c r="K99" s="96"/>
      <c r="L99" s="96"/>
      <c r="M99" s="96"/>
      <c r="N99" s="96"/>
      <c r="O99" s="96"/>
      <c r="P99" s="96"/>
      <c r="Q99" s="96"/>
      <c r="R99" s="96"/>
      <c r="S99" s="96"/>
      <c r="T99" s="96"/>
      <c r="U99" s="96"/>
      <c r="V99" s="96"/>
      <c r="W99" s="96"/>
      <c r="X99" s="96"/>
      <c r="Y99" s="96"/>
      <c r="Z99" s="96"/>
      <c r="AA99" s="96"/>
      <c r="AB99" s="96"/>
      <c r="AC99" s="96"/>
    </row>
    <row r="100" spans="1:29" x14ac:dyDescent="0.25">
      <c r="A100" s="12"/>
      <c r="B100" s="96"/>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c r="AB100" s="96"/>
      <c r="AC100" s="96"/>
    </row>
    <row r="101" spans="1:29" x14ac:dyDescent="0.25">
      <c r="A101" s="12"/>
      <c r="B101" s="96"/>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c r="AB101" s="96"/>
      <c r="AC101" s="96"/>
    </row>
    <row r="102" spans="1:29" x14ac:dyDescent="0.25">
      <c r="A102" s="12"/>
      <c r="B102" s="96"/>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c r="AB102" s="96"/>
      <c r="AC102" s="96"/>
    </row>
    <row r="103" spans="1:29" x14ac:dyDescent="0.25">
      <c r="A103" s="12"/>
      <c r="B103" s="96"/>
      <c r="C103" s="96"/>
      <c r="D103" s="96"/>
      <c r="E103" s="96"/>
      <c r="F103" s="96"/>
      <c r="G103" s="96"/>
      <c r="H103" s="96"/>
      <c r="I103" s="96"/>
      <c r="J103" s="96"/>
      <c r="K103" s="96"/>
      <c r="L103" s="96"/>
      <c r="M103" s="96"/>
      <c r="N103" s="96"/>
      <c r="O103" s="96"/>
      <c r="P103" s="96"/>
      <c r="Q103" s="96"/>
      <c r="R103" s="96"/>
      <c r="S103" s="96"/>
      <c r="T103" s="96"/>
      <c r="U103" s="96"/>
      <c r="V103" s="96"/>
      <c r="W103" s="96"/>
      <c r="X103" s="96"/>
      <c r="Y103" s="96"/>
      <c r="Z103" s="96"/>
      <c r="AA103" s="96"/>
      <c r="AB103" s="96"/>
      <c r="AC103" s="96"/>
    </row>
    <row r="104" spans="1:29" x14ac:dyDescent="0.25">
      <c r="A104" s="12"/>
      <c r="B104" s="139"/>
      <c r="C104" s="146" t="s">
        <v>243</v>
      </c>
      <c r="D104" s="146"/>
      <c r="E104" s="141"/>
      <c r="F104" s="140"/>
      <c r="G104" s="146" t="s">
        <v>244</v>
      </c>
      <c r="H104" s="146"/>
      <c r="I104" s="141"/>
    </row>
    <row r="105" spans="1:29" x14ac:dyDescent="0.25">
      <c r="A105" s="12"/>
      <c r="B105" s="128">
        <v>41639</v>
      </c>
      <c r="C105" s="129"/>
      <c r="D105" s="130"/>
      <c r="E105" s="131"/>
      <c r="F105" s="132"/>
      <c r="G105" s="129"/>
      <c r="H105" s="130"/>
      <c r="I105" s="131"/>
    </row>
    <row r="106" spans="1:29" x14ac:dyDescent="0.25">
      <c r="A106" s="12"/>
      <c r="B106" s="133" t="s">
        <v>314</v>
      </c>
      <c r="C106" s="93" t="s">
        <v>180</v>
      </c>
      <c r="D106" s="142">
        <v>72562</v>
      </c>
      <c r="E106" s="93"/>
      <c r="F106" s="133"/>
      <c r="G106" s="93" t="s">
        <v>180</v>
      </c>
      <c r="H106" s="142">
        <v>192604</v>
      </c>
      <c r="I106" s="93"/>
    </row>
    <row r="107" spans="1:29" x14ac:dyDescent="0.25">
      <c r="A107" s="12"/>
      <c r="B107" s="17" t="s">
        <v>315</v>
      </c>
      <c r="C107" s="55"/>
      <c r="D107" s="60">
        <v>626</v>
      </c>
      <c r="E107" s="55"/>
      <c r="F107" s="17"/>
      <c r="G107" s="55"/>
      <c r="H107" s="59">
        <v>9158</v>
      </c>
      <c r="I107" s="55"/>
    </row>
    <row r="108" spans="1:29" x14ac:dyDescent="0.25">
      <c r="A108" s="12"/>
      <c r="B108" s="133" t="s">
        <v>316</v>
      </c>
      <c r="C108" s="93"/>
      <c r="D108" s="143">
        <v>455</v>
      </c>
      <c r="E108" s="93"/>
      <c r="F108" s="133"/>
      <c r="G108" s="93"/>
      <c r="H108" s="142">
        <v>4982</v>
      </c>
      <c r="I108" s="93"/>
    </row>
    <row r="109" spans="1:29" x14ac:dyDescent="0.25">
      <c r="A109" s="12"/>
      <c r="B109" s="17" t="s">
        <v>317</v>
      </c>
      <c r="C109" s="69"/>
      <c r="D109" s="70" t="s">
        <v>181</v>
      </c>
      <c r="E109" s="55"/>
      <c r="F109" s="17"/>
      <c r="G109" s="69"/>
      <c r="H109" s="70" t="s">
        <v>181</v>
      </c>
      <c r="I109" s="55"/>
    </row>
    <row r="110" spans="1:29" ht="15.75" thickBot="1" x14ac:dyDescent="0.3">
      <c r="A110" s="12"/>
      <c r="B110" s="133" t="s">
        <v>318</v>
      </c>
      <c r="C110" s="144" t="s">
        <v>180</v>
      </c>
      <c r="D110" s="145">
        <v>73643</v>
      </c>
      <c r="E110" s="93"/>
      <c r="F110" s="133"/>
      <c r="G110" s="144" t="s">
        <v>180</v>
      </c>
      <c r="H110" s="145">
        <v>206744</v>
      </c>
      <c r="I110" s="93"/>
    </row>
    <row r="111" spans="1:29" ht="15.75" thickTop="1" x14ac:dyDescent="0.25">
      <c r="A111" s="12"/>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row>
    <row r="112" spans="1:29" ht="15" customHeight="1" x14ac:dyDescent="0.25">
      <c r="A112" s="12" t="s">
        <v>646</v>
      </c>
      <c r="B112" s="96" t="s">
        <v>4</v>
      </c>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c r="AA112" s="96"/>
      <c r="AB112" s="96"/>
      <c r="AC112" s="96"/>
    </row>
    <row r="113" spans="1:29" x14ac:dyDescent="0.25">
      <c r="A113" s="12"/>
      <c r="B113" s="97" t="s">
        <v>320</v>
      </c>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row>
    <row r="114" spans="1:29" ht="15.75" x14ac:dyDescent="0.25">
      <c r="A114" s="12"/>
      <c r="B114" s="98"/>
      <c r="C114" s="98"/>
      <c r="D114" s="98"/>
      <c r="E114" s="98"/>
      <c r="F114" s="98"/>
      <c r="G114" s="98"/>
      <c r="H114" s="98"/>
      <c r="I114" s="98"/>
      <c r="J114" s="98"/>
      <c r="K114" s="98"/>
      <c r="L114" s="98"/>
      <c r="M114" s="98"/>
      <c r="N114" s="98"/>
      <c r="O114" s="98"/>
      <c r="P114" s="98"/>
      <c r="Q114" s="98"/>
      <c r="R114" s="98"/>
      <c r="S114" s="98"/>
      <c r="T114" s="98"/>
      <c r="U114" s="98"/>
      <c r="V114" s="98"/>
      <c r="W114" s="98"/>
      <c r="X114" s="98"/>
      <c r="Y114" s="98"/>
      <c r="Z114" s="98"/>
      <c r="AA114" s="98"/>
      <c r="AB114" s="98"/>
      <c r="AC114" s="98"/>
    </row>
    <row r="115" spans="1:29" x14ac:dyDescent="0.25">
      <c r="A115" s="12"/>
      <c r="B115" s="5"/>
      <c r="C115" s="148" t="s">
        <v>172</v>
      </c>
      <c r="D115" s="148"/>
      <c r="E115" s="148"/>
      <c r="F115" s="148"/>
      <c r="G115" s="148"/>
      <c r="H115" s="148"/>
      <c r="I115" s="148"/>
      <c r="J115" s="148"/>
      <c r="K115" s="148"/>
      <c r="L115" s="148"/>
      <c r="M115" s="141"/>
    </row>
    <row r="116" spans="1:29" x14ac:dyDescent="0.25">
      <c r="A116" s="12"/>
      <c r="B116" s="140"/>
      <c r="C116" s="146" t="s">
        <v>245</v>
      </c>
      <c r="D116" s="146"/>
      <c r="E116" s="141"/>
      <c r="F116" s="140"/>
      <c r="G116" s="146" t="s">
        <v>321</v>
      </c>
      <c r="H116" s="146"/>
      <c r="I116" s="141"/>
      <c r="J116" s="140"/>
      <c r="K116" s="146" t="s">
        <v>322</v>
      </c>
      <c r="L116" s="146"/>
      <c r="M116" s="141"/>
    </row>
    <row r="117" spans="1:29" x14ac:dyDescent="0.25">
      <c r="A117" s="12"/>
      <c r="B117" s="128">
        <v>41729</v>
      </c>
      <c r="C117" s="53"/>
      <c r="D117" s="54"/>
      <c r="E117" s="55"/>
      <c r="F117" s="17"/>
      <c r="G117" s="53"/>
      <c r="H117" s="54"/>
      <c r="I117" s="55"/>
      <c r="J117" s="17"/>
      <c r="K117" s="53"/>
      <c r="L117" s="54"/>
      <c r="M117" s="55"/>
    </row>
    <row r="118" spans="1:29" x14ac:dyDescent="0.25">
      <c r="A118" s="12"/>
      <c r="B118" s="133" t="s">
        <v>323</v>
      </c>
      <c r="C118" s="113" t="s">
        <v>180</v>
      </c>
      <c r="D118" s="134">
        <v>41794</v>
      </c>
      <c r="E118" s="113"/>
      <c r="F118" s="135"/>
      <c r="G118" s="113" t="s">
        <v>180</v>
      </c>
      <c r="H118" s="134">
        <v>19397</v>
      </c>
      <c r="I118" s="113"/>
      <c r="J118" s="133"/>
      <c r="K118" s="113" t="s">
        <v>180</v>
      </c>
      <c r="L118" s="134">
        <v>4387</v>
      </c>
      <c r="M118" s="113"/>
    </row>
    <row r="119" spans="1:29" x14ac:dyDescent="0.25">
      <c r="A119" s="12"/>
      <c r="B119" s="17" t="s">
        <v>324</v>
      </c>
      <c r="C119" s="39"/>
      <c r="D119" s="40">
        <v>353</v>
      </c>
      <c r="E119" s="20"/>
      <c r="F119" s="21"/>
      <c r="G119" s="39"/>
      <c r="H119" s="40">
        <v>118</v>
      </c>
      <c r="I119" s="20"/>
      <c r="J119" s="17"/>
      <c r="K119" s="39"/>
      <c r="L119" s="40">
        <v>14</v>
      </c>
      <c r="M119" s="20"/>
    </row>
    <row r="120" spans="1:29" ht="15.75" thickBot="1" x14ac:dyDescent="0.3">
      <c r="A120" s="12"/>
      <c r="B120" s="147" t="s">
        <v>119</v>
      </c>
      <c r="C120" s="137" t="s">
        <v>180</v>
      </c>
      <c r="D120" s="138">
        <v>42147</v>
      </c>
      <c r="E120" s="113"/>
      <c r="F120" s="135"/>
      <c r="G120" s="137" t="s">
        <v>180</v>
      </c>
      <c r="H120" s="138">
        <v>19515</v>
      </c>
      <c r="I120" s="113"/>
      <c r="J120" s="133"/>
      <c r="K120" s="137" t="s">
        <v>180</v>
      </c>
      <c r="L120" s="138">
        <v>4401</v>
      </c>
      <c r="M120" s="113"/>
    </row>
    <row r="121" spans="1:29" ht="15.75" thickTop="1" x14ac:dyDescent="0.25">
      <c r="A121" s="12"/>
      <c r="B121" s="96"/>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c r="AB121" s="96"/>
      <c r="AC121" s="96"/>
    </row>
    <row r="122" spans="1:29" x14ac:dyDescent="0.25">
      <c r="A122" s="12"/>
      <c r="B122" s="96"/>
      <c r="C122" s="96"/>
      <c r="D122" s="96"/>
      <c r="E122" s="96"/>
      <c r="F122" s="96"/>
      <c r="G122" s="96"/>
      <c r="H122" s="96"/>
      <c r="I122" s="96"/>
      <c r="J122" s="96"/>
      <c r="K122" s="96"/>
      <c r="L122" s="96"/>
      <c r="M122" s="96"/>
      <c r="N122" s="96"/>
      <c r="O122" s="96"/>
      <c r="P122" s="96"/>
      <c r="Q122" s="96"/>
      <c r="R122" s="96"/>
      <c r="S122" s="96"/>
      <c r="T122" s="96"/>
      <c r="U122" s="96"/>
      <c r="V122" s="96"/>
      <c r="W122" s="96"/>
      <c r="X122" s="96"/>
      <c r="Y122" s="96"/>
      <c r="Z122" s="96"/>
      <c r="AA122" s="96"/>
      <c r="AB122" s="96"/>
      <c r="AC122" s="96"/>
    </row>
    <row r="123" spans="1:29" x14ac:dyDescent="0.25">
      <c r="A123" s="12"/>
      <c r="B123" s="96"/>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row>
    <row r="124" spans="1:29" x14ac:dyDescent="0.25">
      <c r="A124" s="12"/>
      <c r="B124" s="96"/>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c r="AA124" s="96"/>
      <c r="AB124" s="96"/>
      <c r="AC124" s="96"/>
    </row>
    <row r="125" spans="1:29" x14ac:dyDescent="0.25">
      <c r="A125" s="12"/>
      <c r="B125" s="96"/>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row>
    <row r="126" spans="1:29" x14ac:dyDescent="0.25">
      <c r="A126" s="12"/>
      <c r="B126" s="140"/>
      <c r="C126" s="146" t="s">
        <v>245</v>
      </c>
      <c r="D126" s="146"/>
      <c r="E126" s="141"/>
      <c r="F126" s="140"/>
      <c r="G126" s="146" t="s">
        <v>321</v>
      </c>
      <c r="H126" s="146"/>
      <c r="I126" s="141"/>
      <c r="J126" s="140"/>
      <c r="K126" s="146" t="s">
        <v>322</v>
      </c>
      <c r="L126" s="146"/>
      <c r="M126" s="141"/>
    </row>
    <row r="127" spans="1:29" x14ac:dyDescent="0.25">
      <c r="A127" s="12"/>
      <c r="B127" s="128">
        <v>41639</v>
      </c>
      <c r="C127" s="53"/>
      <c r="D127" s="54"/>
      <c r="E127" s="55"/>
      <c r="F127" s="17"/>
      <c r="G127" s="53"/>
      <c r="H127" s="54"/>
      <c r="I127" s="55"/>
      <c r="J127" s="17"/>
      <c r="K127" s="53"/>
      <c r="L127" s="54"/>
      <c r="M127" s="55"/>
    </row>
    <row r="128" spans="1:29" x14ac:dyDescent="0.25">
      <c r="A128" s="12"/>
      <c r="B128" s="133" t="s">
        <v>323</v>
      </c>
      <c r="C128" s="93" t="s">
        <v>180</v>
      </c>
      <c r="D128" s="142">
        <v>41807</v>
      </c>
      <c r="E128" s="93"/>
      <c r="F128" s="133"/>
      <c r="G128" s="93" t="s">
        <v>180</v>
      </c>
      <c r="H128" s="142">
        <v>19438</v>
      </c>
      <c r="I128" s="93"/>
      <c r="J128" s="133"/>
      <c r="K128" s="93" t="s">
        <v>180</v>
      </c>
      <c r="L128" s="142">
        <v>4632</v>
      </c>
      <c r="M128" s="93"/>
    </row>
    <row r="129" spans="1:29" x14ac:dyDescent="0.25">
      <c r="A129" s="12"/>
      <c r="B129" s="17" t="s">
        <v>324</v>
      </c>
      <c r="C129" s="69"/>
      <c r="D129" s="70">
        <v>481</v>
      </c>
      <c r="E129" s="55"/>
      <c r="F129" s="17"/>
      <c r="G129" s="69"/>
      <c r="H129" s="70">
        <v>72</v>
      </c>
      <c r="I129" s="55"/>
      <c r="J129" s="17"/>
      <c r="K129" s="69"/>
      <c r="L129" s="70">
        <v>16</v>
      </c>
      <c r="M129" s="55"/>
    </row>
    <row r="130" spans="1:29" ht="15.75" thickBot="1" x14ac:dyDescent="0.3">
      <c r="A130" s="12"/>
      <c r="B130" s="147" t="s">
        <v>119</v>
      </c>
      <c r="C130" s="144" t="s">
        <v>180</v>
      </c>
      <c r="D130" s="145">
        <v>42288</v>
      </c>
      <c r="E130" s="93"/>
      <c r="F130" s="133"/>
      <c r="G130" s="144" t="s">
        <v>180</v>
      </c>
      <c r="H130" s="145">
        <v>19510</v>
      </c>
      <c r="I130" s="93"/>
      <c r="J130" s="133"/>
      <c r="K130" s="144" t="s">
        <v>180</v>
      </c>
      <c r="L130" s="145">
        <v>4648</v>
      </c>
      <c r="M130" s="93"/>
    </row>
    <row r="131" spans="1:29" ht="15.75" thickTop="1" x14ac:dyDescent="0.25">
      <c r="A131" s="12"/>
      <c r="B131" s="97"/>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c r="AA131" s="97"/>
      <c r="AB131" s="97"/>
      <c r="AC131" s="97"/>
    </row>
    <row r="132" spans="1:29" ht="15" customHeight="1" x14ac:dyDescent="0.25">
      <c r="A132" s="12" t="s">
        <v>647</v>
      </c>
      <c r="B132" s="96" t="s">
        <v>4</v>
      </c>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c r="AB132" s="96"/>
      <c r="AC132" s="96"/>
    </row>
    <row r="133" spans="1:29" x14ac:dyDescent="0.25">
      <c r="A133" s="12"/>
      <c r="B133" s="97" t="s">
        <v>329</v>
      </c>
      <c r="C133" s="97"/>
      <c r="D133" s="97"/>
      <c r="E133" s="97"/>
      <c r="F133" s="97"/>
      <c r="G133" s="97"/>
      <c r="H133" s="97"/>
      <c r="I133" s="97"/>
      <c r="J133" s="97"/>
      <c r="K133" s="97"/>
      <c r="L133" s="97"/>
      <c r="M133" s="97"/>
      <c r="N133" s="97"/>
      <c r="O133" s="97"/>
      <c r="P133" s="97"/>
      <c r="Q133" s="97"/>
      <c r="R133" s="97"/>
      <c r="S133" s="97"/>
      <c r="T133" s="97"/>
      <c r="U133" s="97"/>
      <c r="V133" s="97"/>
      <c r="W133" s="97"/>
      <c r="X133" s="97"/>
      <c r="Y133" s="97"/>
      <c r="Z133" s="97"/>
      <c r="AA133" s="97"/>
      <c r="AB133" s="97"/>
      <c r="AC133" s="97"/>
    </row>
    <row r="134" spans="1:29" x14ac:dyDescent="0.25">
      <c r="A134" s="12"/>
      <c r="B134" s="96"/>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c r="AA134" s="96"/>
      <c r="AB134" s="96"/>
      <c r="AC134" s="96"/>
    </row>
    <row r="135" spans="1:29" x14ac:dyDescent="0.25">
      <c r="A135" s="12"/>
      <c r="B135" s="96"/>
      <c r="C135" s="96"/>
      <c r="D135" s="96"/>
      <c r="E135" s="96"/>
      <c r="F135" s="96"/>
      <c r="G135" s="96"/>
      <c r="H135" s="96"/>
      <c r="I135" s="96"/>
      <c r="J135" s="96"/>
      <c r="K135" s="96"/>
      <c r="L135" s="96"/>
      <c r="M135" s="96"/>
      <c r="N135" s="96"/>
      <c r="O135" s="96"/>
      <c r="P135" s="96"/>
      <c r="Q135" s="96"/>
      <c r="R135" s="96"/>
      <c r="S135" s="96"/>
      <c r="T135" s="96"/>
      <c r="U135" s="96"/>
      <c r="V135" s="96"/>
      <c r="W135" s="96"/>
      <c r="X135" s="96"/>
      <c r="Y135" s="96"/>
      <c r="Z135" s="96"/>
      <c r="AA135" s="96"/>
      <c r="AB135" s="96"/>
      <c r="AC135" s="96"/>
    </row>
    <row r="136" spans="1:29" x14ac:dyDescent="0.25">
      <c r="A136" s="12"/>
      <c r="B136" s="96"/>
      <c r="C136" s="96"/>
      <c r="D136" s="96"/>
      <c r="E136" s="96"/>
      <c r="F136" s="96"/>
      <c r="G136" s="96"/>
      <c r="H136" s="96"/>
      <c r="I136" s="96"/>
      <c r="J136" s="96"/>
      <c r="K136" s="96"/>
      <c r="L136" s="96"/>
      <c r="M136" s="96"/>
      <c r="N136" s="96"/>
      <c r="O136" s="96"/>
      <c r="P136" s="96"/>
      <c r="Q136" s="96"/>
      <c r="R136" s="96"/>
      <c r="S136" s="96"/>
      <c r="T136" s="96"/>
      <c r="U136" s="96"/>
      <c r="V136" s="96"/>
      <c r="W136" s="96"/>
      <c r="X136" s="96"/>
      <c r="Y136" s="96"/>
      <c r="Z136" s="96"/>
      <c r="AA136" s="96"/>
      <c r="AB136" s="96"/>
      <c r="AC136" s="96"/>
    </row>
    <row r="137" spans="1:29" x14ac:dyDescent="0.25">
      <c r="A137" s="12"/>
      <c r="B137" s="5"/>
      <c r="C137" s="148" t="s">
        <v>172</v>
      </c>
      <c r="D137" s="148"/>
      <c r="E137" s="148"/>
      <c r="F137" s="148"/>
      <c r="G137" s="148"/>
      <c r="H137" s="148"/>
      <c r="I137" s="148"/>
      <c r="J137" s="148"/>
      <c r="K137" s="148"/>
      <c r="L137" s="148"/>
      <c r="M137" s="148"/>
      <c r="N137" s="148"/>
      <c r="O137" s="148"/>
      <c r="P137" s="148"/>
      <c r="Q137" s="148"/>
      <c r="R137" s="148"/>
      <c r="S137" s="148"/>
      <c r="T137" s="148"/>
      <c r="U137" s="148"/>
      <c r="V137" s="148"/>
      <c r="W137" s="148"/>
      <c r="X137" s="148"/>
      <c r="Y137" s="148"/>
      <c r="Z137" s="148"/>
      <c r="AA137" s="148"/>
      <c r="AB137" s="148"/>
      <c r="AC137" s="141"/>
    </row>
    <row r="138" spans="1:29" x14ac:dyDescent="0.25">
      <c r="A138" s="12"/>
      <c r="B138" s="140"/>
      <c r="C138" s="146" t="s">
        <v>330</v>
      </c>
      <c r="D138" s="146"/>
      <c r="E138" s="141"/>
      <c r="F138" s="140"/>
      <c r="G138" s="146" t="s">
        <v>331</v>
      </c>
      <c r="H138" s="146"/>
      <c r="I138" s="141"/>
      <c r="J138" s="140"/>
      <c r="K138" s="146" t="s">
        <v>332</v>
      </c>
      <c r="L138" s="146"/>
      <c r="M138" s="141"/>
      <c r="N138" s="140"/>
      <c r="O138" s="146" t="s">
        <v>333</v>
      </c>
      <c r="P138" s="146"/>
      <c r="Q138" s="141"/>
      <c r="R138" s="140"/>
      <c r="S138" s="146" t="s">
        <v>334</v>
      </c>
      <c r="T138" s="146"/>
      <c r="U138" s="141"/>
      <c r="V138" s="140"/>
      <c r="W138" s="146" t="s">
        <v>335</v>
      </c>
      <c r="X138" s="146"/>
      <c r="Y138" s="141"/>
      <c r="Z138" s="140"/>
      <c r="AA138" s="146" t="s">
        <v>336</v>
      </c>
      <c r="AB138" s="146"/>
      <c r="AC138" s="141"/>
    </row>
    <row r="139" spans="1:29" x14ac:dyDescent="0.25">
      <c r="A139" s="12"/>
      <c r="B139" s="128">
        <v>41729</v>
      </c>
      <c r="C139" s="18"/>
      <c r="D139" s="19"/>
      <c r="E139" s="20"/>
      <c r="F139" s="21"/>
      <c r="G139" s="18"/>
      <c r="H139" s="19"/>
      <c r="I139" s="20"/>
      <c r="J139" s="21"/>
      <c r="K139" s="18"/>
      <c r="L139" s="19"/>
      <c r="M139" s="20"/>
      <c r="N139" s="21"/>
      <c r="O139" s="18"/>
      <c r="P139" s="19"/>
      <c r="Q139" s="20"/>
      <c r="R139" s="21"/>
      <c r="S139" s="18"/>
      <c r="T139" s="19"/>
      <c r="U139" s="20"/>
      <c r="V139" s="21"/>
      <c r="W139" s="18"/>
      <c r="X139" s="19"/>
      <c r="Y139" s="20"/>
      <c r="Z139" s="21"/>
      <c r="AA139" s="18"/>
      <c r="AB139" s="19"/>
      <c r="AC139" s="20"/>
    </row>
    <row r="140" spans="1:29" x14ac:dyDescent="0.25">
      <c r="A140" s="12"/>
      <c r="B140" s="133" t="s">
        <v>243</v>
      </c>
      <c r="C140" s="113" t="s">
        <v>180</v>
      </c>
      <c r="D140" s="136" t="s">
        <v>181</v>
      </c>
      <c r="E140" s="113"/>
      <c r="F140" s="135"/>
      <c r="G140" s="113" t="s">
        <v>180</v>
      </c>
      <c r="H140" s="136">
        <v>15</v>
      </c>
      <c r="I140" s="113"/>
      <c r="J140" s="135"/>
      <c r="K140" s="113" t="s">
        <v>180</v>
      </c>
      <c r="L140" s="136">
        <v>28</v>
      </c>
      <c r="M140" s="113"/>
      <c r="N140" s="135"/>
      <c r="O140" s="113" t="s">
        <v>180</v>
      </c>
      <c r="P140" s="136">
        <v>43</v>
      </c>
      <c r="Q140" s="113"/>
      <c r="R140" s="135"/>
      <c r="S140" s="113" t="s">
        <v>180</v>
      </c>
      <c r="T140" s="134">
        <v>45107</v>
      </c>
      <c r="U140" s="113"/>
      <c r="V140" s="135"/>
      <c r="W140" s="113" t="s">
        <v>180</v>
      </c>
      <c r="X140" s="134">
        <v>45150</v>
      </c>
      <c r="Y140" s="113"/>
      <c r="Z140" s="135"/>
      <c r="AA140" s="113" t="s">
        <v>180</v>
      </c>
      <c r="AB140" s="136" t="s">
        <v>181</v>
      </c>
      <c r="AC140" s="113"/>
    </row>
    <row r="141" spans="1:29" x14ac:dyDescent="0.25">
      <c r="A141" s="12"/>
      <c r="B141" s="17" t="s">
        <v>244</v>
      </c>
      <c r="C141" s="20"/>
      <c r="D141" s="28">
        <v>1274</v>
      </c>
      <c r="E141" s="20"/>
      <c r="F141" s="21"/>
      <c r="G141" s="20"/>
      <c r="H141" s="29" t="s">
        <v>181</v>
      </c>
      <c r="I141" s="20"/>
      <c r="J141" s="21"/>
      <c r="K141" s="20"/>
      <c r="L141" s="28">
        <v>1136</v>
      </c>
      <c r="M141" s="20"/>
      <c r="N141" s="21"/>
      <c r="O141" s="20"/>
      <c r="P141" s="28">
        <v>2410</v>
      </c>
      <c r="Q141" s="20"/>
      <c r="R141" s="21"/>
      <c r="S141" s="20"/>
      <c r="T141" s="28">
        <v>198600</v>
      </c>
      <c r="U141" s="20"/>
      <c r="V141" s="21"/>
      <c r="W141" s="20"/>
      <c r="X141" s="28">
        <v>201010</v>
      </c>
      <c r="Y141" s="20"/>
      <c r="Z141" s="21"/>
      <c r="AA141" s="20"/>
      <c r="AB141" s="29" t="s">
        <v>181</v>
      </c>
      <c r="AC141" s="20"/>
    </row>
    <row r="142" spans="1:29" x14ac:dyDescent="0.25">
      <c r="A142" s="12"/>
      <c r="B142" s="133" t="s">
        <v>245</v>
      </c>
      <c r="C142" s="113"/>
      <c r="D142" s="136">
        <v>376</v>
      </c>
      <c r="E142" s="113"/>
      <c r="F142" s="135"/>
      <c r="G142" s="113"/>
      <c r="H142" s="136" t="s">
        <v>181</v>
      </c>
      <c r="I142" s="113"/>
      <c r="J142" s="135"/>
      <c r="K142" s="113"/>
      <c r="L142" s="136">
        <v>253</v>
      </c>
      <c r="M142" s="113"/>
      <c r="N142" s="135"/>
      <c r="O142" s="113"/>
      <c r="P142" s="136">
        <v>629</v>
      </c>
      <c r="Q142" s="113"/>
      <c r="R142" s="135"/>
      <c r="S142" s="113"/>
      <c r="T142" s="134">
        <v>41518</v>
      </c>
      <c r="U142" s="113"/>
      <c r="V142" s="135"/>
      <c r="W142" s="113"/>
      <c r="X142" s="134">
        <v>42147</v>
      </c>
      <c r="Y142" s="113"/>
      <c r="Z142" s="135"/>
      <c r="AA142" s="113"/>
      <c r="AB142" s="136" t="s">
        <v>181</v>
      </c>
      <c r="AC142" s="113"/>
    </row>
    <row r="143" spans="1:29" x14ac:dyDescent="0.25">
      <c r="A143" s="12"/>
      <c r="B143" s="17" t="s">
        <v>337</v>
      </c>
      <c r="C143" s="20"/>
      <c r="D143" s="29"/>
      <c r="E143" s="20"/>
      <c r="F143" s="21"/>
      <c r="G143" s="20"/>
      <c r="H143" s="29"/>
      <c r="I143" s="20"/>
      <c r="J143" s="21"/>
      <c r="K143" s="20"/>
      <c r="L143" s="29"/>
      <c r="M143" s="20"/>
      <c r="N143" s="21"/>
      <c r="O143" s="20"/>
      <c r="P143" s="29"/>
      <c r="Q143" s="20"/>
      <c r="R143" s="21"/>
      <c r="S143" s="20"/>
      <c r="T143" s="29"/>
      <c r="U143" s="20"/>
      <c r="V143" s="21"/>
      <c r="W143" s="20"/>
      <c r="X143" s="29"/>
      <c r="Y143" s="20"/>
      <c r="Z143" s="21"/>
      <c r="AA143" s="20"/>
      <c r="AB143" s="29"/>
      <c r="AC143" s="20"/>
    </row>
    <row r="144" spans="1:29" x14ac:dyDescent="0.25">
      <c r="A144" s="12"/>
      <c r="B144" s="147" t="s">
        <v>246</v>
      </c>
      <c r="C144" s="113"/>
      <c r="D144" s="136">
        <v>89</v>
      </c>
      <c r="E144" s="113"/>
      <c r="F144" s="135"/>
      <c r="G144" s="113"/>
      <c r="H144" s="136" t="s">
        <v>181</v>
      </c>
      <c r="I144" s="113"/>
      <c r="J144" s="135"/>
      <c r="K144" s="113"/>
      <c r="L144" s="136">
        <v>118</v>
      </c>
      <c r="M144" s="113"/>
      <c r="N144" s="135"/>
      <c r="O144" s="113"/>
      <c r="P144" s="136">
        <v>207</v>
      </c>
      <c r="Q144" s="113"/>
      <c r="R144" s="135"/>
      <c r="S144" s="113"/>
      <c r="T144" s="134">
        <v>19308</v>
      </c>
      <c r="U144" s="113"/>
      <c r="V144" s="135"/>
      <c r="W144" s="113"/>
      <c r="X144" s="134">
        <v>19515</v>
      </c>
      <c r="Y144" s="113"/>
      <c r="Z144" s="135"/>
      <c r="AA144" s="113"/>
      <c r="AB144" s="136" t="s">
        <v>181</v>
      </c>
      <c r="AC144" s="113"/>
    </row>
    <row r="145" spans="1:29" x14ac:dyDescent="0.25">
      <c r="A145" s="12"/>
      <c r="B145" s="33" t="s">
        <v>247</v>
      </c>
      <c r="C145" s="39"/>
      <c r="D145" s="40">
        <v>1</v>
      </c>
      <c r="E145" s="20"/>
      <c r="F145" s="21"/>
      <c r="G145" s="39"/>
      <c r="H145" s="40" t="s">
        <v>181</v>
      </c>
      <c r="I145" s="20"/>
      <c r="J145" s="21"/>
      <c r="K145" s="39"/>
      <c r="L145" s="40">
        <v>13</v>
      </c>
      <c r="M145" s="20"/>
      <c r="N145" s="21"/>
      <c r="O145" s="39"/>
      <c r="P145" s="40">
        <v>14</v>
      </c>
      <c r="Q145" s="20"/>
      <c r="R145" s="21"/>
      <c r="S145" s="39"/>
      <c r="T145" s="102">
        <v>4387</v>
      </c>
      <c r="U145" s="20"/>
      <c r="V145" s="21"/>
      <c r="W145" s="39"/>
      <c r="X145" s="102">
        <v>4401</v>
      </c>
      <c r="Y145" s="20"/>
      <c r="Z145" s="21"/>
      <c r="AA145" s="39"/>
      <c r="AB145" s="40" t="s">
        <v>181</v>
      </c>
      <c r="AC145" s="20"/>
    </row>
    <row r="146" spans="1:29" ht="15.75" thickBot="1" x14ac:dyDescent="0.3">
      <c r="A146" s="12"/>
      <c r="B146" s="149" t="s">
        <v>119</v>
      </c>
      <c r="C146" s="137" t="s">
        <v>180</v>
      </c>
      <c r="D146" s="138">
        <v>1740</v>
      </c>
      <c r="E146" s="113"/>
      <c r="F146" s="135"/>
      <c r="G146" s="137" t="s">
        <v>180</v>
      </c>
      <c r="H146" s="150">
        <v>15</v>
      </c>
      <c r="I146" s="113"/>
      <c r="J146" s="135"/>
      <c r="K146" s="137" t="s">
        <v>180</v>
      </c>
      <c r="L146" s="138">
        <v>1548</v>
      </c>
      <c r="M146" s="113"/>
      <c r="N146" s="135"/>
      <c r="O146" s="137" t="s">
        <v>180</v>
      </c>
      <c r="P146" s="138">
        <v>3303</v>
      </c>
      <c r="Q146" s="113"/>
      <c r="R146" s="135"/>
      <c r="S146" s="137" t="s">
        <v>180</v>
      </c>
      <c r="T146" s="138">
        <v>308920</v>
      </c>
      <c r="U146" s="113"/>
      <c r="V146" s="135"/>
      <c r="W146" s="137" t="s">
        <v>180</v>
      </c>
      <c r="X146" s="138">
        <v>312223</v>
      </c>
      <c r="Y146" s="113"/>
      <c r="Z146" s="135"/>
      <c r="AA146" s="137" t="s">
        <v>180</v>
      </c>
      <c r="AB146" s="150" t="s">
        <v>181</v>
      </c>
      <c r="AC146" s="113"/>
    </row>
    <row r="147" spans="1:29" ht="15.75" thickTop="1" x14ac:dyDescent="0.25">
      <c r="A147" s="12"/>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row>
    <row r="148" spans="1:29" x14ac:dyDescent="0.25">
      <c r="A148" s="12"/>
      <c r="B148" s="96"/>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row>
    <row r="149" spans="1:29" x14ac:dyDescent="0.25">
      <c r="A149" s="12"/>
      <c r="B149" s="96"/>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row>
    <row r="150" spans="1:29" x14ac:dyDescent="0.25">
      <c r="A150" s="12"/>
      <c r="B150" s="96"/>
      <c r="C150" s="96"/>
      <c r="D150" s="96"/>
      <c r="E150" s="96"/>
      <c r="F150" s="96"/>
      <c r="G150" s="96"/>
      <c r="H150" s="96"/>
      <c r="I150" s="96"/>
      <c r="J150" s="96"/>
      <c r="K150" s="96"/>
      <c r="L150" s="96"/>
      <c r="M150" s="96"/>
      <c r="N150" s="96"/>
      <c r="O150" s="96"/>
      <c r="P150" s="96"/>
      <c r="Q150" s="96"/>
      <c r="R150" s="96"/>
      <c r="S150" s="96"/>
      <c r="T150" s="96"/>
      <c r="U150" s="96"/>
      <c r="V150" s="96"/>
      <c r="W150" s="96"/>
      <c r="X150" s="96"/>
      <c r="Y150" s="96"/>
      <c r="Z150" s="96"/>
      <c r="AA150" s="96"/>
      <c r="AB150" s="96"/>
      <c r="AC150" s="96"/>
    </row>
    <row r="151" spans="1:29" x14ac:dyDescent="0.25">
      <c r="A151" s="12"/>
      <c r="B151" s="96"/>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c r="AC151" s="96"/>
    </row>
    <row r="152" spans="1:29" x14ac:dyDescent="0.25">
      <c r="A152" s="12"/>
      <c r="B152" s="5"/>
      <c r="C152" s="146" t="s">
        <v>330</v>
      </c>
      <c r="D152" s="146"/>
      <c r="E152" s="141"/>
      <c r="F152" s="140"/>
      <c r="G152" s="146" t="s">
        <v>331</v>
      </c>
      <c r="H152" s="146"/>
      <c r="I152" s="141"/>
      <c r="J152" s="140"/>
      <c r="K152" s="146" t="s">
        <v>332</v>
      </c>
      <c r="L152" s="146"/>
      <c r="M152" s="141"/>
      <c r="N152" s="140"/>
      <c r="O152" s="146" t="s">
        <v>333</v>
      </c>
      <c r="P152" s="146"/>
      <c r="Q152" s="141"/>
      <c r="R152" s="140"/>
      <c r="S152" s="146" t="s">
        <v>334</v>
      </c>
      <c r="T152" s="146"/>
      <c r="U152" s="141"/>
      <c r="V152" s="140"/>
      <c r="W152" s="146" t="s">
        <v>335</v>
      </c>
      <c r="X152" s="146"/>
      <c r="Y152" s="141"/>
      <c r="Z152" s="140"/>
      <c r="AA152" s="146" t="s">
        <v>336</v>
      </c>
      <c r="AB152" s="146"/>
      <c r="AC152" s="141"/>
    </row>
    <row r="153" spans="1:29" x14ac:dyDescent="0.25">
      <c r="A153" s="12"/>
      <c r="B153" s="128">
        <v>41639</v>
      </c>
      <c r="C153" s="53"/>
      <c r="D153" s="54"/>
      <c r="E153" s="55"/>
      <c r="F153" s="17"/>
      <c r="G153" s="53"/>
      <c r="H153" s="54"/>
      <c r="I153" s="55"/>
      <c r="J153" s="17"/>
      <c r="K153" s="53"/>
      <c r="L153" s="54"/>
      <c r="M153" s="55"/>
      <c r="N153" s="17"/>
      <c r="O153" s="53"/>
      <c r="P153" s="54"/>
      <c r="Q153" s="55"/>
      <c r="R153" s="17"/>
      <c r="S153" s="53"/>
      <c r="T153" s="54"/>
      <c r="U153" s="55"/>
      <c r="V153" s="17"/>
      <c r="W153" s="53"/>
      <c r="X153" s="54"/>
      <c r="Y153" s="55"/>
      <c r="Z153" s="17"/>
      <c r="AA153" s="53"/>
      <c r="AB153" s="54"/>
      <c r="AC153" s="55"/>
    </row>
    <row r="154" spans="1:29" x14ac:dyDescent="0.25">
      <c r="A154" s="12"/>
      <c r="B154" s="133" t="s">
        <v>243</v>
      </c>
      <c r="C154" s="93" t="s">
        <v>180</v>
      </c>
      <c r="D154" s="143" t="s">
        <v>181</v>
      </c>
      <c r="E154" s="93"/>
      <c r="F154" s="133"/>
      <c r="G154" s="93" t="s">
        <v>180</v>
      </c>
      <c r="H154" s="143" t="s">
        <v>181</v>
      </c>
      <c r="I154" s="93"/>
      <c r="J154" s="133"/>
      <c r="K154" s="93" t="s">
        <v>180</v>
      </c>
      <c r="L154" s="143">
        <v>30</v>
      </c>
      <c r="M154" s="93"/>
      <c r="N154" s="133"/>
      <c r="O154" s="93" t="s">
        <v>180</v>
      </c>
      <c r="P154" s="143">
        <v>30</v>
      </c>
      <c r="Q154" s="93"/>
      <c r="R154" s="133"/>
      <c r="S154" s="93" t="s">
        <v>180</v>
      </c>
      <c r="T154" s="142">
        <v>73613</v>
      </c>
      <c r="U154" s="93"/>
      <c r="V154" s="133"/>
      <c r="W154" s="93" t="s">
        <v>180</v>
      </c>
      <c r="X154" s="142">
        <v>73643</v>
      </c>
      <c r="Y154" s="93"/>
      <c r="Z154" s="133"/>
      <c r="AA154" s="93" t="s">
        <v>180</v>
      </c>
      <c r="AB154" s="143" t="s">
        <v>181</v>
      </c>
      <c r="AC154" s="93"/>
    </row>
    <row r="155" spans="1:29" x14ac:dyDescent="0.25">
      <c r="A155" s="12"/>
      <c r="B155" s="17" t="s">
        <v>244</v>
      </c>
      <c r="C155" s="55"/>
      <c r="D155" s="60" t="s">
        <v>181</v>
      </c>
      <c r="E155" s="55"/>
      <c r="F155" s="17"/>
      <c r="G155" s="55"/>
      <c r="H155" s="60" t="s">
        <v>181</v>
      </c>
      <c r="I155" s="55"/>
      <c r="J155" s="17"/>
      <c r="K155" s="55"/>
      <c r="L155" s="59">
        <v>1136</v>
      </c>
      <c r="M155" s="55"/>
      <c r="N155" s="17"/>
      <c r="O155" s="55"/>
      <c r="P155" s="59">
        <v>1136</v>
      </c>
      <c r="Q155" s="55"/>
      <c r="R155" s="17"/>
      <c r="S155" s="55"/>
      <c r="T155" s="59">
        <v>205608</v>
      </c>
      <c r="U155" s="55"/>
      <c r="V155" s="17"/>
      <c r="W155" s="55"/>
      <c r="X155" s="59">
        <v>206744</v>
      </c>
      <c r="Y155" s="55"/>
      <c r="Z155" s="17"/>
      <c r="AA155" s="55"/>
      <c r="AB155" s="60" t="s">
        <v>181</v>
      </c>
      <c r="AC155" s="55"/>
    </row>
    <row r="156" spans="1:29" x14ac:dyDescent="0.25">
      <c r="A156" s="12"/>
      <c r="B156" s="133" t="s">
        <v>245</v>
      </c>
      <c r="C156" s="93"/>
      <c r="D156" s="143" t="s">
        <v>181</v>
      </c>
      <c r="E156" s="93"/>
      <c r="F156" s="133"/>
      <c r="G156" s="93"/>
      <c r="H156" s="143">
        <v>201</v>
      </c>
      <c r="I156" s="93"/>
      <c r="J156" s="133"/>
      <c r="K156" s="93"/>
      <c r="L156" s="143">
        <v>380</v>
      </c>
      <c r="M156" s="93"/>
      <c r="N156" s="133"/>
      <c r="O156" s="93"/>
      <c r="P156" s="143">
        <v>581</v>
      </c>
      <c r="Q156" s="93"/>
      <c r="R156" s="133"/>
      <c r="S156" s="93"/>
      <c r="T156" s="142">
        <v>41707</v>
      </c>
      <c r="U156" s="93"/>
      <c r="V156" s="133"/>
      <c r="W156" s="93"/>
      <c r="X156" s="142">
        <v>42288</v>
      </c>
      <c r="Y156" s="93"/>
      <c r="Z156" s="133"/>
      <c r="AA156" s="93"/>
      <c r="AB156" s="143" t="s">
        <v>181</v>
      </c>
      <c r="AC156" s="93"/>
    </row>
    <row r="157" spans="1:29" x14ac:dyDescent="0.25">
      <c r="A157" s="12"/>
      <c r="B157" s="17" t="s">
        <v>338</v>
      </c>
      <c r="C157" s="55"/>
      <c r="D157" s="60"/>
      <c r="E157" s="55"/>
      <c r="F157" s="17"/>
      <c r="G157" s="55"/>
      <c r="H157" s="60"/>
      <c r="I157" s="55"/>
      <c r="J157" s="17"/>
      <c r="K157" s="55"/>
      <c r="L157" s="60"/>
      <c r="M157" s="55"/>
      <c r="N157" s="17"/>
      <c r="O157" s="55"/>
      <c r="P157" s="60"/>
      <c r="Q157" s="55"/>
      <c r="R157" s="17"/>
      <c r="S157" s="55"/>
      <c r="T157" s="60"/>
      <c r="U157" s="55"/>
      <c r="V157" s="17"/>
      <c r="W157" s="55"/>
      <c r="X157" s="60"/>
      <c r="Y157" s="55"/>
      <c r="Z157" s="17"/>
      <c r="AA157" s="55"/>
      <c r="AB157" s="60"/>
      <c r="AC157" s="55"/>
    </row>
    <row r="158" spans="1:29" x14ac:dyDescent="0.25">
      <c r="A158" s="12"/>
      <c r="B158" s="147" t="s">
        <v>246</v>
      </c>
      <c r="C158" s="93"/>
      <c r="D158" s="143" t="s">
        <v>181</v>
      </c>
      <c r="E158" s="93"/>
      <c r="F158" s="133"/>
      <c r="G158" s="93"/>
      <c r="H158" s="143">
        <v>7</v>
      </c>
      <c r="I158" s="93"/>
      <c r="J158" s="133"/>
      <c r="K158" s="93"/>
      <c r="L158" s="143">
        <v>65</v>
      </c>
      <c r="M158" s="93"/>
      <c r="N158" s="133"/>
      <c r="O158" s="93"/>
      <c r="P158" s="143">
        <v>72</v>
      </c>
      <c r="Q158" s="93"/>
      <c r="R158" s="133"/>
      <c r="S158" s="93"/>
      <c r="T158" s="142">
        <v>19438</v>
      </c>
      <c r="U158" s="93"/>
      <c r="V158" s="133"/>
      <c r="W158" s="93"/>
      <c r="X158" s="142">
        <v>19510</v>
      </c>
      <c r="Y158" s="93"/>
      <c r="Z158" s="133"/>
      <c r="AA158" s="93"/>
      <c r="AB158" s="143" t="s">
        <v>181</v>
      </c>
      <c r="AC158" s="93"/>
    </row>
    <row r="159" spans="1:29" x14ac:dyDescent="0.25">
      <c r="A159" s="12"/>
      <c r="B159" s="33" t="s">
        <v>247</v>
      </c>
      <c r="C159" s="69"/>
      <c r="D159" s="70">
        <v>29</v>
      </c>
      <c r="E159" s="55"/>
      <c r="F159" s="17"/>
      <c r="G159" s="69"/>
      <c r="H159" s="70" t="s">
        <v>181</v>
      </c>
      <c r="I159" s="55"/>
      <c r="J159" s="17"/>
      <c r="K159" s="69"/>
      <c r="L159" s="70">
        <v>16</v>
      </c>
      <c r="M159" s="55"/>
      <c r="N159" s="17"/>
      <c r="O159" s="69"/>
      <c r="P159" s="70">
        <v>45</v>
      </c>
      <c r="Q159" s="55"/>
      <c r="R159" s="17"/>
      <c r="S159" s="69"/>
      <c r="T159" s="90">
        <v>4603</v>
      </c>
      <c r="U159" s="55"/>
      <c r="V159" s="17"/>
      <c r="W159" s="69"/>
      <c r="X159" s="90">
        <v>4648</v>
      </c>
      <c r="Y159" s="55"/>
      <c r="Z159" s="17"/>
      <c r="AA159" s="69"/>
      <c r="AB159" s="70" t="s">
        <v>181</v>
      </c>
      <c r="AC159" s="55"/>
    </row>
    <row r="160" spans="1:29" ht="15.75" thickBot="1" x14ac:dyDescent="0.3">
      <c r="A160" s="12"/>
      <c r="B160" s="149" t="s">
        <v>119</v>
      </c>
      <c r="C160" s="144" t="s">
        <v>180</v>
      </c>
      <c r="D160" s="151">
        <v>29</v>
      </c>
      <c r="E160" s="93"/>
      <c r="F160" s="133"/>
      <c r="G160" s="144" t="s">
        <v>180</v>
      </c>
      <c r="H160" s="151">
        <v>208</v>
      </c>
      <c r="I160" s="93"/>
      <c r="J160" s="133"/>
      <c r="K160" s="144" t="s">
        <v>180</v>
      </c>
      <c r="L160" s="145">
        <v>1627</v>
      </c>
      <c r="M160" s="93"/>
      <c r="N160" s="133"/>
      <c r="O160" s="144" t="s">
        <v>180</v>
      </c>
      <c r="P160" s="145">
        <v>1864</v>
      </c>
      <c r="Q160" s="93"/>
      <c r="R160" s="133"/>
      <c r="S160" s="144" t="s">
        <v>180</v>
      </c>
      <c r="T160" s="145">
        <v>344969</v>
      </c>
      <c r="U160" s="93"/>
      <c r="V160" s="133"/>
      <c r="W160" s="144" t="s">
        <v>180</v>
      </c>
      <c r="X160" s="145">
        <v>346833</v>
      </c>
      <c r="Y160" s="93"/>
      <c r="Z160" s="133"/>
      <c r="AA160" s="144" t="s">
        <v>180</v>
      </c>
      <c r="AB160" s="151" t="s">
        <v>181</v>
      </c>
      <c r="AC160" s="93"/>
    </row>
    <row r="161" spans="1:29" ht="15.75" thickTop="1" x14ac:dyDescent="0.25">
      <c r="A161" s="12"/>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row>
    <row r="162" spans="1:29" x14ac:dyDescent="0.25">
      <c r="A162" s="12"/>
      <c r="B162" s="96"/>
      <c r="C162" s="96"/>
      <c r="D162" s="96"/>
      <c r="E162" s="96"/>
      <c r="F162" s="96"/>
      <c r="G162" s="96"/>
      <c r="H162" s="96"/>
      <c r="I162" s="96"/>
      <c r="J162" s="96"/>
      <c r="K162" s="96"/>
      <c r="L162" s="96"/>
      <c r="M162" s="96"/>
      <c r="N162" s="96"/>
      <c r="O162" s="96"/>
      <c r="P162" s="96"/>
      <c r="Q162" s="96"/>
      <c r="R162" s="96"/>
      <c r="S162" s="96"/>
      <c r="T162" s="96"/>
      <c r="U162" s="96"/>
      <c r="V162" s="96"/>
      <c r="W162" s="96"/>
      <c r="X162" s="96"/>
      <c r="Y162" s="96"/>
      <c r="Z162" s="96"/>
      <c r="AA162" s="96"/>
      <c r="AB162" s="96"/>
      <c r="AC162" s="96"/>
    </row>
    <row r="163" spans="1:29" x14ac:dyDescent="0.25">
      <c r="A163" s="12"/>
      <c r="B163" s="96"/>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c r="AC163" s="96"/>
    </row>
    <row r="164" spans="1:29" ht="15" customHeight="1" x14ac:dyDescent="0.25">
      <c r="A164" s="12" t="s">
        <v>648</v>
      </c>
      <c r="B164" s="96" t="s">
        <v>4</v>
      </c>
      <c r="C164" s="96"/>
      <c r="D164" s="96"/>
      <c r="E164" s="96"/>
      <c r="F164" s="96"/>
      <c r="G164" s="96"/>
      <c r="H164" s="96"/>
      <c r="I164" s="96"/>
      <c r="J164" s="96"/>
      <c r="K164" s="96"/>
      <c r="L164" s="96"/>
      <c r="M164" s="96"/>
      <c r="N164" s="96"/>
      <c r="O164" s="96"/>
      <c r="P164" s="96"/>
      <c r="Q164" s="96"/>
      <c r="R164" s="96"/>
      <c r="S164" s="96"/>
      <c r="T164" s="96"/>
      <c r="U164" s="96"/>
      <c r="V164" s="96"/>
      <c r="W164" s="96"/>
      <c r="X164" s="96"/>
      <c r="Y164" s="96"/>
      <c r="Z164" s="96"/>
      <c r="AA164" s="96"/>
      <c r="AB164" s="96"/>
      <c r="AC164" s="96"/>
    </row>
    <row r="165" spans="1:29" ht="25.5" customHeight="1" x14ac:dyDescent="0.25">
      <c r="A165" s="12"/>
      <c r="B165" s="97" t="s">
        <v>349</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c r="AA165" s="97"/>
      <c r="AB165" s="97"/>
      <c r="AC165" s="97"/>
    </row>
    <row r="166" spans="1:29" ht="15.75" x14ac:dyDescent="0.25">
      <c r="A166" s="12"/>
      <c r="B166" s="98"/>
      <c r="C166" s="98"/>
      <c r="D166" s="98"/>
      <c r="E166" s="98"/>
      <c r="F166" s="98"/>
      <c r="G166" s="98"/>
      <c r="H166" s="98"/>
      <c r="I166" s="98"/>
      <c r="J166" s="98"/>
      <c r="K166" s="98"/>
      <c r="L166" s="98"/>
      <c r="M166" s="98"/>
      <c r="N166" s="98"/>
      <c r="O166" s="98"/>
      <c r="P166" s="98"/>
      <c r="Q166" s="98"/>
      <c r="R166" s="98"/>
      <c r="S166" s="98"/>
      <c r="T166" s="98"/>
      <c r="U166" s="98"/>
      <c r="V166" s="98"/>
      <c r="W166" s="98"/>
      <c r="X166" s="98"/>
      <c r="Y166" s="98"/>
      <c r="Z166" s="98"/>
      <c r="AA166" s="98"/>
      <c r="AB166" s="98"/>
      <c r="AC166" s="98"/>
    </row>
    <row r="167" spans="1:29" x14ac:dyDescent="0.25">
      <c r="A167" s="12"/>
      <c r="B167" s="5"/>
      <c r="C167" s="148" t="s">
        <v>172</v>
      </c>
      <c r="D167" s="148"/>
      <c r="E167" s="148"/>
      <c r="F167" s="148"/>
      <c r="G167" s="148"/>
      <c r="H167" s="148"/>
      <c r="I167" s="148"/>
      <c r="J167" s="148"/>
      <c r="K167" s="148"/>
      <c r="L167" s="148"/>
      <c r="M167" s="141"/>
    </row>
    <row r="168" spans="1:29" x14ac:dyDescent="0.25">
      <c r="A168" s="12"/>
      <c r="B168" s="140"/>
      <c r="C168" s="146" t="s">
        <v>350</v>
      </c>
      <c r="D168" s="146"/>
      <c r="E168" s="141"/>
      <c r="F168" s="140"/>
      <c r="G168" s="146" t="s">
        <v>351</v>
      </c>
      <c r="H168" s="146"/>
      <c r="I168" s="141"/>
      <c r="J168" s="140"/>
      <c r="K168" s="146" t="s">
        <v>352</v>
      </c>
      <c r="L168" s="146"/>
      <c r="M168" s="141"/>
    </row>
    <row r="169" spans="1:29" x14ac:dyDescent="0.25">
      <c r="A169" s="12"/>
      <c r="B169" s="128">
        <v>41729</v>
      </c>
      <c r="C169" s="53"/>
      <c r="D169" s="54"/>
      <c r="E169" s="55"/>
      <c r="F169" s="17"/>
      <c r="G169" s="53"/>
      <c r="H169" s="54"/>
      <c r="I169" s="55"/>
      <c r="J169" s="17"/>
      <c r="K169" s="53"/>
      <c r="L169" s="54"/>
      <c r="M169" s="55"/>
    </row>
    <row r="170" spans="1:29" x14ac:dyDescent="0.25">
      <c r="A170" s="12"/>
      <c r="B170" s="133" t="s">
        <v>353</v>
      </c>
      <c r="C170" s="113"/>
      <c r="D170" s="136"/>
      <c r="E170" s="113"/>
      <c r="F170" s="135"/>
      <c r="G170" s="113"/>
      <c r="H170" s="136"/>
      <c r="I170" s="113"/>
      <c r="J170" s="135"/>
      <c r="K170" s="113"/>
      <c r="L170" s="136"/>
      <c r="M170" s="113"/>
    </row>
    <row r="171" spans="1:29" x14ac:dyDescent="0.25">
      <c r="A171" s="12"/>
      <c r="B171" s="33" t="s">
        <v>243</v>
      </c>
      <c r="C171" s="20" t="s">
        <v>180</v>
      </c>
      <c r="D171" s="29">
        <v>219</v>
      </c>
      <c r="E171" s="20"/>
      <c r="F171" s="21"/>
      <c r="G171" s="20" t="s">
        <v>180</v>
      </c>
      <c r="H171" s="29">
        <v>219</v>
      </c>
      <c r="I171" s="20"/>
      <c r="J171" s="21"/>
      <c r="K171" s="20" t="s">
        <v>180</v>
      </c>
      <c r="L171" s="29" t="s">
        <v>181</v>
      </c>
      <c r="M171" s="20"/>
    </row>
    <row r="172" spans="1:29" x14ac:dyDescent="0.25">
      <c r="A172" s="12"/>
      <c r="B172" s="147" t="s">
        <v>244</v>
      </c>
      <c r="C172" s="113"/>
      <c r="D172" s="134">
        <v>3723</v>
      </c>
      <c r="E172" s="113"/>
      <c r="F172" s="135"/>
      <c r="G172" s="113"/>
      <c r="H172" s="134">
        <v>4433</v>
      </c>
      <c r="I172" s="113"/>
      <c r="J172" s="135"/>
      <c r="K172" s="113"/>
      <c r="L172" s="136" t="s">
        <v>181</v>
      </c>
      <c r="M172" s="113"/>
    </row>
    <row r="173" spans="1:29" x14ac:dyDescent="0.25">
      <c r="A173" s="12"/>
      <c r="B173" s="17" t="s">
        <v>354</v>
      </c>
      <c r="C173" s="20"/>
      <c r="D173" s="29"/>
      <c r="E173" s="20"/>
      <c r="F173" s="21"/>
      <c r="G173" s="20"/>
      <c r="H173" s="29"/>
      <c r="I173" s="20"/>
      <c r="J173" s="21"/>
      <c r="K173" s="20"/>
      <c r="L173" s="29"/>
      <c r="M173" s="20"/>
    </row>
    <row r="174" spans="1:29" x14ac:dyDescent="0.25">
      <c r="A174" s="12"/>
      <c r="B174" s="147" t="s">
        <v>243</v>
      </c>
      <c r="C174" s="113"/>
      <c r="D174" s="136">
        <v>94</v>
      </c>
      <c r="E174" s="113"/>
      <c r="F174" s="135"/>
      <c r="G174" s="113"/>
      <c r="H174" s="136">
        <v>94</v>
      </c>
      <c r="I174" s="113"/>
      <c r="J174" s="135"/>
      <c r="K174" s="113"/>
      <c r="L174" s="136">
        <v>47</v>
      </c>
      <c r="M174" s="113"/>
    </row>
    <row r="175" spans="1:29" x14ac:dyDescent="0.25">
      <c r="A175" s="12"/>
      <c r="B175" s="33" t="s">
        <v>244</v>
      </c>
      <c r="C175" s="39"/>
      <c r="D175" s="102">
        <v>1576</v>
      </c>
      <c r="E175" s="20"/>
      <c r="F175" s="21"/>
      <c r="G175" s="39"/>
      <c r="H175" s="102">
        <v>1576</v>
      </c>
      <c r="I175" s="20"/>
      <c r="J175" s="21"/>
      <c r="K175" s="39"/>
      <c r="L175" s="40">
        <v>251</v>
      </c>
      <c r="M175" s="20"/>
    </row>
    <row r="176" spans="1:29" x14ac:dyDescent="0.25">
      <c r="A176" s="12"/>
      <c r="B176" s="133" t="s">
        <v>355</v>
      </c>
      <c r="C176" s="153"/>
      <c r="D176" s="154"/>
      <c r="E176" s="113"/>
      <c r="F176" s="135"/>
      <c r="G176" s="153"/>
      <c r="H176" s="154"/>
      <c r="I176" s="113"/>
      <c r="J176" s="135"/>
      <c r="K176" s="153"/>
      <c r="L176" s="154"/>
      <c r="M176" s="113"/>
    </row>
    <row r="177" spans="1:29" ht="15.75" thickBot="1" x14ac:dyDescent="0.3">
      <c r="A177" s="12"/>
      <c r="B177" s="33" t="s">
        <v>243</v>
      </c>
      <c r="C177" s="155" t="s">
        <v>180</v>
      </c>
      <c r="D177" s="156">
        <v>313</v>
      </c>
      <c r="E177" s="20"/>
      <c r="F177" s="21"/>
      <c r="G177" s="155" t="s">
        <v>180</v>
      </c>
      <c r="H177" s="156">
        <v>313</v>
      </c>
      <c r="I177" s="20"/>
      <c r="J177" s="21"/>
      <c r="K177" s="155" t="s">
        <v>180</v>
      </c>
      <c r="L177" s="156">
        <v>47</v>
      </c>
      <c r="M177" s="20"/>
    </row>
    <row r="178" spans="1:29" ht="16.5" thickTop="1" thickBot="1" x14ac:dyDescent="0.3">
      <c r="A178" s="12"/>
      <c r="B178" s="147" t="s">
        <v>244</v>
      </c>
      <c r="C178" s="157" t="s">
        <v>180</v>
      </c>
      <c r="D178" s="158">
        <v>5299</v>
      </c>
      <c r="E178" s="113"/>
      <c r="F178" s="135"/>
      <c r="G178" s="157" t="s">
        <v>180</v>
      </c>
      <c r="H178" s="158">
        <v>6009</v>
      </c>
      <c r="I178" s="113"/>
      <c r="J178" s="135"/>
      <c r="K178" s="157" t="s">
        <v>180</v>
      </c>
      <c r="L178" s="159">
        <v>251</v>
      </c>
      <c r="M178" s="113"/>
    </row>
    <row r="179" spans="1:29" ht="15.75" thickTop="1" x14ac:dyDescent="0.25">
      <c r="A179" s="12"/>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c r="AB179" s="96"/>
      <c r="AC179" s="96"/>
    </row>
    <row r="180" spans="1:29" x14ac:dyDescent="0.25">
      <c r="A180" s="12"/>
      <c r="B180" s="96"/>
      <c r="C180" s="96"/>
      <c r="D180" s="96"/>
      <c r="E180" s="96"/>
      <c r="F180" s="96"/>
      <c r="G180" s="96"/>
      <c r="H180" s="96"/>
      <c r="I180" s="96"/>
      <c r="J180" s="96"/>
      <c r="K180" s="96"/>
      <c r="L180" s="96"/>
      <c r="M180" s="96"/>
      <c r="N180" s="96"/>
      <c r="O180" s="96"/>
      <c r="P180" s="96"/>
      <c r="Q180" s="96"/>
      <c r="R180" s="96"/>
      <c r="S180" s="96"/>
      <c r="T180" s="96"/>
      <c r="U180" s="96"/>
      <c r="V180" s="96"/>
      <c r="W180" s="96"/>
      <c r="X180" s="96"/>
      <c r="Y180" s="96"/>
      <c r="Z180" s="96"/>
      <c r="AA180" s="96"/>
      <c r="AB180" s="96"/>
      <c r="AC180" s="96"/>
    </row>
    <row r="181" spans="1:29" x14ac:dyDescent="0.25">
      <c r="A181" s="12"/>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c r="AA181" s="96"/>
      <c r="AB181" s="96"/>
      <c r="AC181" s="96"/>
    </row>
    <row r="182" spans="1:29" x14ac:dyDescent="0.25">
      <c r="A182" s="12"/>
      <c r="B182" s="96"/>
      <c r="C182" s="96"/>
      <c r="D182" s="96"/>
      <c r="E182" s="96"/>
      <c r="F182" s="96"/>
      <c r="G182" s="96"/>
      <c r="H182" s="96"/>
      <c r="I182" s="96"/>
      <c r="J182" s="96"/>
      <c r="K182" s="96"/>
      <c r="L182" s="96"/>
      <c r="M182" s="96"/>
      <c r="N182" s="96"/>
      <c r="O182" s="96"/>
      <c r="P182" s="96"/>
      <c r="Q182" s="96"/>
      <c r="R182" s="96"/>
      <c r="S182" s="96"/>
      <c r="T182" s="96"/>
      <c r="U182" s="96"/>
      <c r="V182" s="96"/>
      <c r="W182" s="96"/>
      <c r="X182" s="96"/>
      <c r="Y182" s="96"/>
      <c r="Z182" s="96"/>
      <c r="AA182" s="96"/>
      <c r="AB182" s="96"/>
      <c r="AC182" s="96"/>
    </row>
    <row r="183" spans="1:29" x14ac:dyDescent="0.25">
      <c r="A183" s="12"/>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c r="AB183" s="96"/>
      <c r="AC183" s="96"/>
    </row>
    <row r="184" spans="1:29" x14ac:dyDescent="0.25">
      <c r="A184" s="12"/>
      <c r="B184" s="11"/>
      <c r="C184" s="168" t="s">
        <v>350</v>
      </c>
      <c r="D184" s="168"/>
      <c r="E184" s="141"/>
      <c r="F184" s="160"/>
      <c r="G184" s="168" t="s">
        <v>351</v>
      </c>
      <c r="H184" s="168"/>
      <c r="I184" s="141"/>
      <c r="J184" s="160"/>
      <c r="K184" s="168" t="s">
        <v>352</v>
      </c>
      <c r="L184" s="168"/>
      <c r="M184" s="141"/>
    </row>
    <row r="185" spans="1:29" x14ac:dyDescent="0.25">
      <c r="A185" s="12"/>
      <c r="B185" s="128">
        <v>41639</v>
      </c>
      <c r="C185" s="53"/>
      <c r="D185" s="54"/>
      <c r="E185" s="55"/>
      <c r="F185" s="17"/>
      <c r="G185" s="53"/>
      <c r="H185" s="54"/>
      <c r="I185" s="55"/>
      <c r="J185" s="17"/>
      <c r="K185" s="53"/>
      <c r="L185" s="54"/>
      <c r="M185" s="55"/>
    </row>
    <row r="186" spans="1:29" x14ac:dyDescent="0.25">
      <c r="A186" s="12"/>
      <c r="B186" s="133" t="s">
        <v>353</v>
      </c>
      <c r="C186" s="93"/>
      <c r="D186" s="143"/>
      <c r="E186" s="93"/>
      <c r="F186" s="133"/>
      <c r="G186" s="93"/>
      <c r="H186" s="143"/>
      <c r="I186" s="93"/>
      <c r="J186" s="133"/>
      <c r="K186" s="93"/>
      <c r="L186" s="143"/>
      <c r="M186" s="93"/>
    </row>
    <row r="187" spans="1:29" x14ac:dyDescent="0.25">
      <c r="A187" s="12"/>
      <c r="B187" s="33" t="s">
        <v>243</v>
      </c>
      <c r="C187" s="55" t="s">
        <v>180</v>
      </c>
      <c r="D187" s="60">
        <v>320</v>
      </c>
      <c r="E187" s="55"/>
      <c r="F187" s="17"/>
      <c r="G187" s="55" t="s">
        <v>180</v>
      </c>
      <c r="H187" s="60">
        <v>320</v>
      </c>
      <c r="I187" s="55"/>
      <c r="J187" s="17"/>
      <c r="K187" s="55" t="s">
        <v>180</v>
      </c>
      <c r="L187" s="60" t="s">
        <v>181</v>
      </c>
      <c r="M187" s="55"/>
    </row>
    <row r="188" spans="1:29" x14ac:dyDescent="0.25">
      <c r="A188" s="12"/>
      <c r="B188" s="147" t="s">
        <v>244</v>
      </c>
      <c r="C188" s="93"/>
      <c r="D188" s="142">
        <v>3554</v>
      </c>
      <c r="E188" s="93"/>
      <c r="F188" s="133"/>
      <c r="G188" s="93"/>
      <c r="H188" s="142">
        <v>3554</v>
      </c>
      <c r="I188" s="93"/>
      <c r="J188" s="133"/>
      <c r="K188" s="93"/>
      <c r="L188" s="143" t="s">
        <v>181</v>
      </c>
      <c r="M188" s="93"/>
    </row>
    <row r="189" spans="1:29" x14ac:dyDescent="0.25">
      <c r="A189" s="12"/>
      <c r="B189" s="17" t="s">
        <v>356</v>
      </c>
      <c r="C189" s="55"/>
      <c r="D189" s="60"/>
      <c r="E189" s="55"/>
      <c r="F189" s="17"/>
      <c r="G189" s="55"/>
      <c r="H189" s="60"/>
      <c r="I189" s="55"/>
      <c r="J189" s="17"/>
      <c r="K189" s="55"/>
      <c r="L189" s="60"/>
      <c r="M189" s="55"/>
    </row>
    <row r="190" spans="1:29" x14ac:dyDescent="0.25">
      <c r="A190" s="12"/>
      <c r="B190" s="147" t="s">
        <v>243</v>
      </c>
      <c r="C190" s="93"/>
      <c r="D190" s="143">
        <v>98</v>
      </c>
      <c r="E190" s="93"/>
      <c r="F190" s="133"/>
      <c r="G190" s="93"/>
      <c r="H190" s="143">
        <v>98</v>
      </c>
      <c r="I190" s="93"/>
      <c r="J190" s="133"/>
      <c r="K190" s="93"/>
      <c r="L190" s="143">
        <v>50</v>
      </c>
      <c r="M190" s="93"/>
    </row>
    <row r="191" spans="1:29" x14ac:dyDescent="0.25">
      <c r="A191" s="12"/>
      <c r="B191" s="33" t="s">
        <v>244</v>
      </c>
      <c r="C191" s="69"/>
      <c r="D191" s="90">
        <v>1580</v>
      </c>
      <c r="E191" s="55"/>
      <c r="F191" s="17"/>
      <c r="G191" s="69"/>
      <c r="H191" s="90">
        <v>1580</v>
      </c>
      <c r="I191" s="55"/>
      <c r="J191" s="17"/>
      <c r="K191" s="69"/>
      <c r="L191" s="70">
        <v>251</v>
      </c>
      <c r="M191" s="55"/>
    </row>
    <row r="192" spans="1:29" x14ac:dyDescent="0.25">
      <c r="A192" s="12"/>
      <c r="B192" s="133" t="s">
        <v>355</v>
      </c>
      <c r="C192" s="161"/>
      <c r="D192" s="162"/>
      <c r="E192" s="93"/>
      <c r="F192" s="133"/>
      <c r="G192" s="161"/>
      <c r="H192" s="162"/>
      <c r="I192" s="93"/>
      <c r="J192" s="133"/>
      <c r="K192" s="161"/>
      <c r="L192" s="162"/>
      <c r="M192" s="93"/>
    </row>
    <row r="193" spans="1:29" ht="15.75" thickBot="1" x14ac:dyDescent="0.3">
      <c r="A193" s="12"/>
      <c r="B193" s="33" t="s">
        <v>243</v>
      </c>
      <c r="C193" s="163" t="s">
        <v>180</v>
      </c>
      <c r="D193" s="164">
        <v>418</v>
      </c>
      <c r="E193" s="55"/>
      <c r="F193" s="17"/>
      <c r="G193" s="163" t="s">
        <v>180</v>
      </c>
      <c r="H193" s="164">
        <v>418</v>
      </c>
      <c r="I193" s="55"/>
      <c r="J193" s="17"/>
      <c r="K193" s="163" t="s">
        <v>180</v>
      </c>
      <c r="L193" s="164">
        <v>50</v>
      </c>
      <c r="M193" s="55"/>
    </row>
    <row r="194" spans="1:29" ht="16.5" thickTop="1" thickBot="1" x14ac:dyDescent="0.3">
      <c r="A194" s="12"/>
      <c r="B194" s="147" t="s">
        <v>244</v>
      </c>
      <c r="C194" s="165" t="s">
        <v>180</v>
      </c>
      <c r="D194" s="166">
        <v>5134</v>
      </c>
      <c r="E194" s="93"/>
      <c r="F194" s="133"/>
      <c r="G194" s="165" t="s">
        <v>180</v>
      </c>
      <c r="H194" s="166">
        <v>5134</v>
      </c>
      <c r="I194" s="93"/>
      <c r="J194" s="133"/>
      <c r="K194" s="165" t="s">
        <v>180</v>
      </c>
      <c r="L194" s="167">
        <v>251</v>
      </c>
      <c r="M194" s="93"/>
    </row>
    <row r="195" spans="1:29" ht="15.75" thickTop="1" x14ac:dyDescent="0.25">
      <c r="A195" s="12"/>
      <c r="B195" s="96"/>
      <c r="C195" s="96"/>
      <c r="D195" s="96"/>
      <c r="E195" s="96"/>
      <c r="F195" s="96"/>
      <c r="G195" s="96"/>
      <c r="H195" s="96"/>
      <c r="I195" s="96"/>
      <c r="J195" s="96"/>
      <c r="K195" s="96"/>
      <c r="L195" s="96"/>
      <c r="M195" s="96"/>
      <c r="N195" s="96"/>
      <c r="O195" s="96"/>
      <c r="P195" s="96"/>
      <c r="Q195" s="96"/>
      <c r="R195" s="96"/>
      <c r="S195" s="96"/>
      <c r="T195" s="96"/>
      <c r="U195" s="96"/>
      <c r="V195" s="96"/>
      <c r="W195" s="96"/>
      <c r="X195" s="96"/>
      <c r="Y195" s="96"/>
      <c r="Z195" s="96"/>
      <c r="AA195" s="96"/>
      <c r="AB195" s="96"/>
      <c r="AC195" s="96"/>
    </row>
    <row r="196" spans="1:29" x14ac:dyDescent="0.25">
      <c r="A196" s="12"/>
      <c r="B196" s="96"/>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c r="AA196" s="96"/>
      <c r="AB196" s="96"/>
      <c r="AC196" s="96"/>
    </row>
    <row r="197" spans="1:29" x14ac:dyDescent="0.25">
      <c r="A197" s="12"/>
      <c r="B197" s="96"/>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c r="AB197" s="96"/>
      <c r="AC197" s="96"/>
    </row>
    <row r="198" spans="1:29" x14ac:dyDescent="0.25">
      <c r="A198" s="12"/>
      <c r="B198" s="96"/>
      <c r="C198" s="96"/>
      <c r="D198" s="96"/>
      <c r="E198" s="96"/>
      <c r="F198" s="96"/>
      <c r="G198" s="96"/>
      <c r="H198" s="96"/>
      <c r="I198" s="96"/>
      <c r="J198" s="96"/>
      <c r="K198" s="96"/>
      <c r="L198" s="96"/>
      <c r="M198" s="96"/>
      <c r="N198" s="96"/>
      <c r="O198" s="96"/>
      <c r="P198" s="96"/>
      <c r="Q198" s="96"/>
      <c r="R198" s="96"/>
      <c r="S198" s="96"/>
      <c r="T198" s="96"/>
      <c r="U198" s="96"/>
      <c r="V198" s="96"/>
      <c r="W198" s="96"/>
      <c r="X198" s="96"/>
      <c r="Y198" s="96"/>
      <c r="Z198" s="96"/>
      <c r="AA198" s="96"/>
      <c r="AB198" s="96"/>
      <c r="AC198" s="96"/>
    </row>
    <row r="199" spans="1:29" x14ac:dyDescent="0.25">
      <c r="A199" s="12"/>
      <c r="B199" s="96"/>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c r="AB199" s="96"/>
      <c r="AC199" s="96"/>
    </row>
    <row r="200" spans="1:29" x14ac:dyDescent="0.25">
      <c r="A200" s="12"/>
      <c r="B200" s="11"/>
      <c r="C200" s="176" t="s">
        <v>172</v>
      </c>
      <c r="D200" s="176"/>
      <c r="E200" s="176"/>
      <c r="F200" s="176"/>
      <c r="G200" s="176"/>
      <c r="H200" s="176"/>
      <c r="I200" s="141"/>
    </row>
    <row r="201" spans="1:29" x14ac:dyDescent="0.25">
      <c r="A201" s="12"/>
      <c r="B201" s="169"/>
      <c r="C201" s="168" t="s">
        <v>202</v>
      </c>
      <c r="D201" s="168"/>
      <c r="E201" s="168"/>
      <c r="F201" s="168"/>
      <c r="G201" s="168"/>
      <c r="H201" s="168"/>
      <c r="I201" s="141"/>
    </row>
    <row r="202" spans="1:29" x14ac:dyDescent="0.25">
      <c r="A202" s="12"/>
      <c r="B202" s="133"/>
      <c r="C202" s="177" t="s">
        <v>357</v>
      </c>
      <c r="D202" s="177"/>
      <c r="E202" s="141"/>
      <c r="F202" s="170"/>
      <c r="G202" s="177" t="s">
        <v>358</v>
      </c>
      <c r="H202" s="177"/>
      <c r="I202" s="141"/>
    </row>
    <row r="203" spans="1:29" x14ac:dyDescent="0.25">
      <c r="A203" s="12"/>
      <c r="B203" s="128">
        <v>41729</v>
      </c>
      <c r="C203" s="171"/>
      <c r="D203" s="172"/>
      <c r="E203" s="173"/>
      <c r="F203" s="174"/>
      <c r="G203" s="171"/>
      <c r="H203" s="172"/>
      <c r="I203" s="173"/>
    </row>
    <row r="204" spans="1:29" x14ac:dyDescent="0.25">
      <c r="A204" s="12"/>
      <c r="B204" s="147" t="s">
        <v>353</v>
      </c>
      <c r="C204" s="93"/>
      <c r="D204" s="143"/>
      <c r="E204" s="93"/>
      <c r="F204" s="133"/>
      <c r="G204" s="93"/>
      <c r="H204" s="143"/>
      <c r="I204" s="93"/>
    </row>
    <row r="205" spans="1:29" x14ac:dyDescent="0.25">
      <c r="A205" s="12"/>
      <c r="B205" s="45" t="s">
        <v>243</v>
      </c>
      <c r="C205" s="20" t="s">
        <v>180</v>
      </c>
      <c r="D205" s="29">
        <v>222</v>
      </c>
      <c r="E205" s="20"/>
      <c r="F205" s="82"/>
      <c r="G205" s="20" t="s">
        <v>180</v>
      </c>
      <c r="H205" s="29">
        <v>6</v>
      </c>
      <c r="I205" s="20"/>
    </row>
    <row r="206" spans="1:29" x14ac:dyDescent="0.25">
      <c r="A206" s="12"/>
      <c r="B206" s="149" t="s">
        <v>244</v>
      </c>
      <c r="C206" s="113"/>
      <c r="D206" s="134">
        <v>3668</v>
      </c>
      <c r="E206" s="113"/>
      <c r="F206" s="135"/>
      <c r="G206" s="113"/>
      <c r="H206" s="136">
        <v>45</v>
      </c>
      <c r="I206" s="113"/>
    </row>
    <row r="207" spans="1:29" x14ac:dyDescent="0.25">
      <c r="A207" s="12"/>
      <c r="B207" s="33" t="s">
        <v>354</v>
      </c>
      <c r="C207" s="20"/>
      <c r="D207" s="29"/>
      <c r="E207" s="20"/>
      <c r="F207" s="82"/>
      <c r="G207" s="20"/>
      <c r="H207" s="29"/>
      <c r="I207" s="20"/>
    </row>
    <row r="208" spans="1:29" x14ac:dyDescent="0.25">
      <c r="A208" s="12"/>
      <c r="B208" s="149" t="s">
        <v>243</v>
      </c>
      <c r="C208" s="113"/>
      <c r="D208" s="136">
        <v>95</v>
      </c>
      <c r="E208" s="113"/>
      <c r="F208" s="175"/>
      <c r="G208" s="113"/>
      <c r="H208" s="136" t="s">
        <v>181</v>
      </c>
      <c r="I208" s="113"/>
    </row>
    <row r="209" spans="1:29" x14ac:dyDescent="0.25">
      <c r="A209" s="12"/>
      <c r="B209" s="45" t="s">
        <v>244</v>
      </c>
      <c r="C209" s="39"/>
      <c r="D209" s="102">
        <v>1577</v>
      </c>
      <c r="E209" s="20"/>
      <c r="F209" s="21"/>
      <c r="G209" s="39"/>
      <c r="H209" s="40">
        <v>8</v>
      </c>
      <c r="I209" s="20"/>
    </row>
    <row r="210" spans="1:29" x14ac:dyDescent="0.25">
      <c r="A210" s="12"/>
      <c r="B210" s="147" t="s">
        <v>359</v>
      </c>
      <c r="C210" s="153"/>
      <c r="D210" s="154"/>
      <c r="E210" s="113"/>
      <c r="F210" s="135"/>
      <c r="G210" s="153"/>
      <c r="H210" s="154"/>
      <c r="I210" s="113"/>
    </row>
    <row r="211" spans="1:29" ht="15.75" thickBot="1" x14ac:dyDescent="0.3">
      <c r="A211" s="12"/>
      <c r="B211" s="45" t="s">
        <v>243</v>
      </c>
      <c r="C211" s="155" t="s">
        <v>180</v>
      </c>
      <c r="D211" s="156">
        <v>317</v>
      </c>
      <c r="E211" s="20"/>
      <c r="F211" s="21"/>
      <c r="G211" s="155" t="s">
        <v>180</v>
      </c>
      <c r="H211" s="156">
        <v>6</v>
      </c>
      <c r="I211" s="20"/>
    </row>
    <row r="212" spans="1:29" ht="16.5" thickTop="1" thickBot="1" x14ac:dyDescent="0.3">
      <c r="A212" s="12"/>
      <c r="B212" s="149" t="s">
        <v>244</v>
      </c>
      <c r="C212" s="157" t="s">
        <v>180</v>
      </c>
      <c r="D212" s="158">
        <v>5245</v>
      </c>
      <c r="E212" s="113"/>
      <c r="F212" s="135"/>
      <c r="G212" s="157" t="s">
        <v>180</v>
      </c>
      <c r="H212" s="159">
        <v>53</v>
      </c>
      <c r="I212" s="113"/>
    </row>
    <row r="213" spans="1:29" ht="15.75" thickTop="1" x14ac:dyDescent="0.25">
      <c r="A213" s="12"/>
      <c r="B213" s="96"/>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row>
    <row r="214" spans="1:29" x14ac:dyDescent="0.25">
      <c r="A214" s="12"/>
      <c r="B214" s="96"/>
      <c r="C214" s="96"/>
      <c r="D214" s="96"/>
      <c r="E214" s="96"/>
      <c r="F214" s="96"/>
      <c r="G214" s="96"/>
      <c r="H214" s="96"/>
      <c r="I214" s="96"/>
      <c r="J214" s="96"/>
      <c r="K214" s="96"/>
      <c r="L214" s="96"/>
      <c r="M214" s="96"/>
      <c r="N214" s="96"/>
      <c r="O214" s="96"/>
      <c r="P214" s="96"/>
      <c r="Q214" s="96"/>
      <c r="R214" s="96"/>
      <c r="S214" s="96"/>
      <c r="T214" s="96"/>
      <c r="U214" s="96"/>
      <c r="V214" s="96"/>
      <c r="W214" s="96"/>
      <c r="X214" s="96"/>
      <c r="Y214" s="96"/>
      <c r="Z214" s="96"/>
      <c r="AA214" s="96"/>
      <c r="AB214" s="96"/>
      <c r="AC214" s="96"/>
    </row>
    <row r="215" spans="1:29" x14ac:dyDescent="0.25">
      <c r="A215" s="12"/>
      <c r="B215" s="96"/>
      <c r="C215" s="96"/>
      <c r="D215" s="96"/>
      <c r="E215" s="96"/>
      <c r="F215" s="96"/>
      <c r="G215" s="96"/>
      <c r="H215" s="96"/>
      <c r="I215" s="96"/>
      <c r="J215" s="96"/>
      <c r="K215" s="96"/>
      <c r="L215" s="96"/>
      <c r="M215" s="96"/>
      <c r="N215" s="96"/>
      <c r="O215" s="96"/>
      <c r="P215" s="96"/>
      <c r="Q215" s="96"/>
      <c r="R215" s="96"/>
      <c r="S215" s="96"/>
      <c r="T215" s="96"/>
      <c r="U215" s="96"/>
      <c r="V215" s="96"/>
      <c r="W215" s="96"/>
      <c r="X215" s="96"/>
      <c r="Y215" s="96"/>
      <c r="Z215" s="96"/>
      <c r="AA215" s="96"/>
      <c r="AB215" s="96"/>
      <c r="AC215" s="96"/>
    </row>
    <row r="216" spans="1:29" x14ac:dyDescent="0.25">
      <c r="A216" s="12"/>
      <c r="B216" s="96"/>
      <c r="C216" s="96"/>
      <c r="D216" s="96"/>
      <c r="E216" s="96"/>
      <c r="F216" s="96"/>
      <c r="G216" s="96"/>
      <c r="H216" s="96"/>
      <c r="I216" s="96"/>
      <c r="J216" s="96"/>
      <c r="K216" s="96"/>
      <c r="L216" s="96"/>
      <c r="M216" s="96"/>
      <c r="N216" s="96"/>
      <c r="O216" s="96"/>
      <c r="P216" s="96"/>
      <c r="Q216" s="96"/>
      <c r="R216" s="96"/>
      <c r="S216" s="96"/>
      <c r="T216" s="96"/>
      <c r="U216" s="96"/>
      <c r="V216" s="96"/>
      <c r="W216" s="96"/>
      <c r="X216" s="96"/>
      <c r="Y216" s="96"/>
      <c r="Z216" s="96"/>
      <c r="AA216" s="96"/>
      <c r="AB216" s="96"/>
      <c r="AC216" s="96"/>
    </row>
    <row r="217" spans="1:29" x14ac:dyDescent="0.25">
      <c r="A217" s="12"/>
      <c r="B217" s="96"/>
      <c r="C217" s="96"/>
      <c r="D217" s="96"/>
      <c r="E217" s="96"/>
      <c r="F217" s="96"/>
      <c r="G217" s="96"/>
      <c r="H217" s="96"/>
      <c r="I217" s="96"/>
      <c r="J217" s="96"/>
      <c r="K217" s="96"/>
      <c r="L217" s="96"/>
      <c r="M217" s="96"/>
      <c r="N217" s="96"/>
      <c r="O217" s="96"/>
      <c r="P217" s="96"/>
      <c r="Q217" s="96"/>
      <c r="R217" s="96"/>
      <c r="S217" s="96"/>
      <c r="T217" s="96"/>
      <c r="U217" s="96"/>
      <c r="V217" s="96"/>
      <c r="W217" s="96"/>
      <c r="X217" s="96"/>
      <c r="Y217" s="96"/>
      <c r="Z217" s="96"/>
      <c r="AA217" s="96"/>
      <c r="AB217" s="96"/>
      <c r="AC217" s="96"/>
    </row>
    <row r="218" spans="1:29" x14ac:dyDescent="0.25">
      <c r="A218" s="12"/>
      <c r="B218" s="133"/>
      <c r="C218" s="168" t="s">
        <v>202</v>
      </c>
      <c r="D218" s="168"/>
      <c r="E218" s="168"/>
      <c r="F218" s="168"/>
      <c r="G218" s="168"/>
      <c r="H218" s="168"/>
      <c r="I218" s="141"/>
    </row>
    <row r="219" spans="1:29" x14ac:dyDescent="0.25">
      <c r="A219" s="12"/>
      <c r="B219" s="133"/>
      <c r="C219" s="177" t="s">
        <v>357</v>
      </c>
      <c r="D219" s="177"/>
      <c r="E219" s="141"/>
      <c r="F219" s="170"/>
      <c r="G219" s="177" t="s">
        <v>358</v>
      </c>
      <c r="H219" s="177"/>
      <c r="I219" s="141"/>
    </row>
    <row r="220" spans="1:29" x14ac:dyDescent="0.25">
      <c r="A220" s="12"/>
      <c r="B220" s="128">
        <v>41364</v>
      </c>
      <c r="C220" s="53"/>
      <c r="D220" s="54"/>
      <c r="E220" s="55"/>
      <c r="F220" s="17"/>
      <c r="G220" s="53"/>
      <c r="H220" s="54"/>
      <c r="I220" s="55"/>
    </row>
    <row r="221" spans="1:29" x14ac:dyDescent="0.25">
      <c r="A221" s="12"/>
      <c r="B221" s="147" t="s">
        <v>353</v>
      </c>
      <c r="C221" s="93"/>
      <c r="D221" s="143"/>
      <c r="E221" s="93"/>
      <c r="F221" s="133"/>
      <c r="G221" s="93"/>
      <c r="H221" s="143"/>
      <c r="I221" s="93"/>
    </row>
    <row r="222" spans="1:29" x14ac:dyDescent="0.25">
      <c r="A222" s="12"/>
      <c r="B222" s="45" t="s">
        <v>243</v>
      </c>
      <c r="C222" s="55" t="s">
        <v>180</v>
      </c>
      <c r="D222" s="60">
        <v>4</v>
      </c>
      <c r="E222" s="55"/>
      <c r="F222" s="33"/>
      <c r="G222" s="55" t="s">
        <v>180</v>
      </c>
      <c r="H222" s="60" t="s">
        <v>181</v>
      </c>
      <c r="I222" s="55"/>
    </row>
    <row r="223" spans="1:29" x14ac:dyDescent="0.25">
      <c r="A223" s="12"/>
      <c r="B223" s="149" t="s">
        <v>244</v>
      </c>
      <c r="C223" s="93"/>
      <c r="D223" s="143">
        <v>855</v>
      </c>
      <c r="E223" s="93"/>
      <c r="F223" s="178"/>
      <c r="G223" s="93"/>
      <c r="H223" s="143">
        <v>4</v>
      </c>
      <c r="I223" s="93"/>
    </row>
    <row r="224" spans="1:29" x14ac:dyDescent="0.25">
      <c r="A224" s="12"/>
      <c r="B224" s="33" t="s">
        <v>354</v>
      </c>
      <c r="C224" s="55"/>
      <c r="D224" s="60"/>
      <c r="E224" s="55"/>
      <c r="F224" s="17"/>
      <c r="G224" s="55"/>
      <c r="H224" s="60"/>
      <c r="I224" s="55"/>
    </row>
    <row r="225" spans="1:29" x14ac:dyDescent="0.25">
      <c r="A225" s="12"/>
      <c r="B225" s="149" t="s">
        <v>243</v>
      </c>
      <c r="C225" s="93"/>
      <c r="D225" s="143">
        <v>46</v>
      </c>
      <c r="E225" s="93"/>
      <c r="F225" s="147"/>
      <c r="G225" s="93"/>
      <c r="H225" s="143" t="s">
        <v>181</v>
      </c>
      <c r="I225" s="93"/>
    </row>
    <row r="226" spans="1:29" x14ac:dyDescent="0.25">
      <c r="A226" s="12"/>
      <c r="B226" s="45" t="s">
        <v>244</v>
      </c>
      <c r="C226" s="69"/>
      <c r="D226" s="90">
        <v>3980</v>
      </c>
      <c r="E226" s="55"/>
      <c r="F226" s="33"/>
      <c r="G226" s="69"/>
      <c r="H226" s="70">
        <v>27</v>
      </c>
      <c r="I226" s="55"/>
    </row>
    <row r="227" spans="1:29" x14ac:dyDescent="0.25">
      <c r="A227" s="12"/>
      <c r="B227" s="147" t="s">
        <v>359</v>
      </c>
      <c r="C227" s="161"/>
      <c r="D227" s="162"/>
      <c r="E227" s="93"/>
      <c r="F227" s="133"/>
      <c r="G227" s="161"/>
      <c r="H227" s="162"/>
      <c r="I227" s="93"/>
    </row>
    <row r="228" spans="1:29" ht="15.75" thickBot="1" x14ac:dyDescent="0.3">
      <c r="A228" s="12"/>
      <c r="B228" s="45" t="s">
        <v>243</v>
      </c>
      <c r="C228" s="163" t="s">
        <v>180</v>
      </c>
      <c r="D228" s="164">
        <v>50</v>
      </c>
      <c r="E228" s="55"/>
      <c r="F228" s="17"/>
      <c r="G228" s="163" t="s">
        <v>180</v>
      </c>
      <c r="H228" s="164" t="s">
        <v>181</v>
      </c>
      <c r="I228" s="55"/>
    </row>
    <row r="229" spans="1:29" ht="16.5" thickTop="1" thickBot="1" x14ac:dyDescent="0.3">
      <c r="A229" s="12"/>
      <c r="B229" s="149" t="s">
        <v>244</v>
      </c>
      <c r="C229" s="165" t="s">
        <v>180</v>
      </c>
      <c r="D229" s="166">
        <v>4835</v>
      </c>
      <c r="E229" s="93"/>
      <c r="F229" s="133"/>
      <c r="G229" s="165" t="s">
        <v>180</v>
      </c>
      <c r="H229" s="167">
        <v>31</v>
      </c>
      <c r="I229" s="93"/>
    </row>
    <row r="230" spans="1:29" ht="15.75" thickTop="1" x14ac:dyDescent="0.25">
      <c r="A230" s="12"/>
      <c r="B230" s="97"/>
      <c r="C230" s="97"/>
      <c r="D230" s="97"/>
      <c r="E230" s="97"/>
      <c r="F230" s="97"/>
      <c r="G230" s="97"/>
      <c r="H230" s="97"/>
      <c r="I230" s="97"/>
      <c r="J230" s="97"/>
      <c r="K230" s="97"/>
      <c r="L230" s="97"/>
      <c r="M230" s="97"/>
      <c r="N230" s="97"/>
      <c r="O230" s="97"/>
      <c r="P230" s="97"/>
      <c r="Q230" s="97"/>
      <c r="R230" s="97"/>
      <c r="S230" s="97"/>
      <c r="T230" s="97"/>
      <c r="U230" s="97"/>
      <c r="V230" s="97"/>
      <c r="W230" s="97"/>
      <c r="X230" s="97"/>
      <c r="Y230" s="97"/>
      <c r="Z230" s="97"/>
      <c r="AA230" s="97"/>
      <c r="AB230" s="97"/>
      <c r="AC230" s="97"/>
    </row>
    <row r="231" spans="1:29" ht="15" customHeight="1" x14ac:dyDescent="0.25">
      <c r="A231" s="12" t="s">
        <v>649</v>
      </c>
      <c r="B231" s="96" t="s">
        <v>4</v>
      </c>
      <c r="C231" s="96"/>
      <c r="D231" s="96"/>
      <c r="E231" s="96"/>
      <c r="F231" s="96"/>
      <c r="G231" s="96"/>
      <c r="H231" s="96"/>
      <c r="I231" s="96"/>
      <c r="J231" s="96"/>
      <c r="K231" s="96"/>
      <c r="L231" s="96"/>
      <c r="M231" s="96"/>
      <c r="N231" s="96"/>
      <c r="O231" s="96"/>
      <c r="P231" s="96"/>
      <c r="Q231" s="96"/>
      <c r="R231" s="96"/>
      <c r="S231" s="96"/>
      <c r="T231" s="96"/>
      <c r="U231" s="96"/>
      <c r="V231" s="96"/>
      <c r="W231" s="96"/>
      <c r="X231" s="96"/>
      <c r="Y231" s="96"/>
      <c r="Z231" s="96"/>
      <c r="AA231" s="96"/>
      <c r="AB231" s="96"/>
      <c r="AC231" s="96"/>
    </row>
    <row r="232" spans="1:29" x14ac:dyDescent="0.25">
      <c r="A232" s="12"/>
      <c r="B232" s="97" t="s">
        <v>360</v>
      </c>
      <c r="C232" s="97"/>
      <c r="D232" s="97"/>
      <c r="E232" s="97"/>
      <c r="F232" s="97"/>
      <c r="G232" s="97"/>
      <c r="H232" s="97"/>
      <c r="I232" s="97"/>
      <c r="J232" s="97"/>
      <c r="K232" s="97"/>
      <c r="L232" s="97"/>
      <c r="M232" s="97"/>
      <c r="N232" s="97"/>
      <c r="O232" s="97"/>
      <c r="P232" s="97"/>
      <c r="Q232" s="97"/>
      <c r="R232" s="97"/>
      <c r="S232" s="97"/>
      <c r="T232" s="97"/>
      <c r="U232" s="97"/>
      <c r="V232" s="97"/>
      <c r="W232" s="97"/>
      <c r="X232" s="97"/>
      <c r="Y232" s="97"/>
      <c r="Z232" s="97"/>
      <c r="AA232" s="97"/>
      <c r="AB232" s="97"/>
      <c r="AC232" s="97"/>
    </row>
    <row r="233" spans="1:29" ht="15.75" x14ac:dyDescent="0.25">
      <c r="A233" s="12"/>
      <c r="B233" s="98"/>
      <c r="C233" s="98"/>
      <c r="D233" s="98"/>
      <c r="E233" s="98"/>
      <c r="F233" s="98"/>
      <c r="G233" s="98"/>
      <c r="H233" s="98"/>
      <c r="I233" s="98"/>
      <c r="J233" s="98"/>
      <c r="K233" s="98"/>
      <c r="L233" s="98"/>
      <c r="M233" s="98"/>
      <c r="N233" s="98"/>
      <c r="O233" s="98"/>
      <c r="P233" s="98"/>
      <c r="Q233" s="98"/>
      <c r="R233" s="98"/>
      <c r="S233" s="98"/>
      <c r="T233" s="98"/>
      <c r="U233" s="98"/>
      <c r="V233" s="98"/>
      <c r="W233" s="98"/>
      <c r="X233" s="98"/>
      <c r="Y233" s="98"/>
      <c r="Z233" s="98"/>
      <c r="AA233" s="98"/>
      <c r="AB233" s="98"/>
      <c r="AC233" s="98"/>
    </row>
    <row r="234" spans="1:29" x14ac:dyDescent="0.25">
      <c r="A234" s="12"/>
      <c r="B234" s="13"/>
      <c r="C234" s="48" t="s">
        <v>172</v>
      </c>
      <c r="D234" s="48"/>
      <c r="E234" s="48"/>
      <c r="F234" s="48"/>
      <c r="G234" s="48"/>
      <c r="H234" s="48"/>
      <c r="I234" s="15"/>
    </row>
    <row r="235" spans="1:29" x14ac:dyDescent="0.25">
      <c r="A235" s="12"/>
      <c r="B235" s="179"/>
      <c r="C235" s="48" t="s">
        <v>203</v>
      </c>
      <c r="D235" s="48"/>
      <c r="E235" s="51"/>
      <c r="F235" s="103"/>
      <c r="G235" s="48" t="s">
        <v>361</v>
      </c>
      <c r="H235" s="48"/>
      <c r="I235" s="51"/>
    </row>
    <row r="236" spans="1:29" x14ac:dyDescent="0.25">
      <c r="A236" s="12"/>
      <c r="B236" s="179"/>
      <c r="C236" s="50">
        <v>2014</v>
      </c>
      <c r="D236" s="50"/>
      <c r="E236" s="51"/>
      <c r="F236" s="103"/>
      <c r="G236" s="50">
        <v>2013</v>
      </c>
      <c r="H236" s="50"/>
      <c r="I236" s="51"/>
    </row>
    <row r="237" spans="1:29" x14ac:dyDescent="0.25">
      <c r="A237" s="12"/>
      <c r="B237" s="17" t="s">
        <v>243</v>
      </c>
      <c r="C237" s="18" t="s">
        <v>180</v>
      </c>
      <c r="D237" s="19">
        <v>94</v>
      </c>
      <c r="E237" s="20"/>
      <c r="F237" s="17"/>
      <c r="G237" s="53" t="s">
        <v>180</v>
      </c>
      <c r="H237" s="54">
        <v>98</v>
      </c>
      <c r="I237" s="55"/>
    </row>
    <row r="238" spans="1:29" x14ac:dyDescent="0.25">
      <c r="A238" s="12"/>
      <c r="B238" s="23" t="s">
        <v>244</v>
      </c>
      <c r="C238" s="24"/>
      <c r="D238" s="25">
        <v>1277</v>
      </c>
      <c r="E238" s="24"/>
      <c r="F238" s="23"/>
      <c r="G238" s="56"/>
      <c r="H238" s="57">
        <v>1279</v>
      </c>
      <c r="I238" s="56"/>
    </row>
    <row r="239" spans="1:29" x14ac:dyDescent="0.25">
      <c r="A239" s="12"/>
      <c r="B239" s="17" t="s">
        <v>245</v>
      </c>
      <c r="C239" s="20"/>
      <c r="D239" s="29">
        <v>353</v>
      </c>
      <c r="E239" s="20"/>
      <c r="F239" s="17"/>
      <c r="G239" s="55"/>
      <c r="H239" s="60">
        <v>481</v>
      </c>
      <c r="I239" s="55"/>
    </row>
    <row r="240" spans="1:29" x14ac:dyDescent="0.25">
      <c r="A240" s="12"/>
      <c r="B240" s="23" t="s">
        <v>337</v>
      </c>
      <c r="C240" s="24"/>
      <c r="D240" s="27"/>
      <c r="E240" s="24"/>
      <c r="F240" s="23"/>
      <c r="G240" s="56"/>
      <c r="H240" s="58"/>
      <c r="I240" s="56"/>
    </row>
    <row r="241" spans="1:29" x14ac:dyDescent="0.25">
      <c r="A241" s="12"/>
      <c r="B241" s="33" t="s">
        <v>246</v>
      </c>
      <c r="C241" s="20"/>
      <c r="D241" s="29">
        <v>118</v>
      </c>
      <c r="E241" s="20"/>
      <c r="F241" s="17"/>
      <c r="G241" s="55"/>
      <c r="H241" s="60">
        <v>72</v>
      </c>
      <c r="I241" s="55"/>
    </row>
    <row r="242" spans="1:29" x14ac:dyDescent="0.25">
      <c r="A242" s="12"/>
      <c r="B242" s="41" t="s">
        <v>247</v>
      </c>
      <c r="C242" s="30"/>
      <c r="D242" s="32">
        <v>14</v>
      </c>
      <c r="E242" s="24"/>
      <c r="F242" s="23"/>
      <c r="G242" s="61"/>
      <c r="H242" s="63">
        <v>16</v>
      </c>
      <c r="I242" s="56"/>
    </row>
    <row r="243" spans="1:29" ht="15.75" thickBot="1" x14ac:dyDescent="0.3">
      <c r="A243" s="12"/>
      <c r="B243" s="45" t="s">
        <v>119</v>
      </c>
      <c r="C243" s="46" t="s">
        <v>180</v>
      </c>
      <c r="D243" s="47">
        <v>1856</v>
      </c>
      <c r="E243" s="20"/>
      <c r="F243" s="17"/>
      <c r="G243" s="74" t="s">
        <v>180</v>
      </c>
      <c r="H243" s="75">
        <v>1946</v>
      </c>
      <c r="I243" s="55"/>
    </row>
    <row r="244" spans="1:29" ht="15.75" thickTop="1" x14ac:dyDescent="0.25">
      <c r="A244" s="12"/>
      <c r="B244" s="96"/>
      <c r="C244" s="96"/>
      <c r="D244" s="96"/>
      <c r="E244" s="96"/>
      <c r="F244" s="96"/>
      <c r="G244" s="96"/>
      <c r="H244" s="96"/>
      <c r="I244" s="96"/>
      <c r="J244" s="96"/>
      <c r="K244" s="96"/>
      <c r="L244" s="96"/>
      <c r="M244" s="96"/>
      <c r="N244" s="96"/>
      <c r="O244" s="96"/>
      <c r="P244" s="96"/>
      <c r="Q244" s="96"/>
      <c r="R244" s="96"/>
      <c r="S244" s="96"/>
      <c r="T244" s="96"/>
      <c r="U244" s="96"/>
      <c r="V244" s="96"/>
      <c r="W244" s="96"/>
      <c r="X244" s="96"/>
      <c r="Y244" s="96"/>
      <c r="Z244" s="96"/>
      <c r="AA244" s="96"/>
      <c r="AB244" s="96"/>
      <c r="AC244" s="96"/>
    </row>
    <row r="245" spans="1:29" x14ac:dyDescent="0.25">
      <c r="A245" s="12"/>
      <c r="B245" s="96"/>
      <c r="C245" s="96"/>
      <c r="D245" s="96"/>
      <c r="E245" s="96"/>
      <c r="F245" s="96"/>
      <c r="G245" s="96"/>
      <c r="H245" s="96"/>
      <c r="I245" s="96"/>
      <c r="J245" s="96"/>
      <c r="K245" s="96"/>
      <c r="L245" s="96"/>
      <c r="M245" s="96"/>
      <c r="N245" s="96"/>
      <c r="O245" s="96"/>
      <c r="P245" s="96"/>
      <c r="Q245" s="96"/>
      <c r="R245" s="96"/>
      <c r="S245" s="96"/>
      <c r="T245" s="96"/>
      <c r="U245" s="96"/>
      <c r="V245" s="96"/>
      <c r="W245" s="96"/>
      <c r="X245" s="96"/>
      <c r="Y245" s="96"/>
      <c r="Z245" s="96"/>
      <c r="AA245" s="96"/>
      <c r="AB245" s="96"/>
      <c r="AC245" s="96"/>
    </row>
    <row r="246" spans="1:29" x14ac:dyDescent="0.25">
      <c r="A246" s="12"/>
      <c r="B246" s="96"/>
      <c r="C246" s="96"/>
      <c r="D246" s="96"/>
      <c r="E246" s="96"/>
      <c r="F246" s="96"/>
      <c r="G246" s="96"/>
      <c r="H246" s="96"/>
      <c r="I246" s="96"/>
      <c r="J246" s="96"/>
      <c r="K246" s="96"/>
      <c r="L246" s="96"/>
      <c r="M246" s="96"/>
      <c r="N246" s="96"/>
      <c r="O246" s="96"/>
      <c r="P246" s="96"/>
      <c r="Q246" s="96"/>
      <c r="R246" s="96"/>
      <c r="S246" s="96"/>
      <c r="T246" s="96"/>
      <c r="U246" s="96"/>
      <c r="V246" s="96"/>
      <c r="W246" s="96"/>
      <c r="X246" s="96"/>
      <c r="Y246" s="96"/>
      <c r="Z246" s="96"/>
      <c r="AA246" s="96"/>
      <c r="AB246" s="96"/>
      <c r="AC246" s="96"/>
    </row>
  </sheetData>
  <mergeCells count="206">
    <mergeCell ref="B216:AC216"/>
    <mergeCell ref="B217:AC217"/>
    <mergeCell ref="B230:AC230"/>
    <mergeCell ref="A231:A246"/>
    <mergeCell ref="B231:AC231"/>
    <mergeCell ref="B232:AC232"/>
    <mergeCell ref="B233:AC233"/>
    <mergeCell ref="B244:AC244"/>
    <mergeCell ref="B245:AC245"/>
    <mergeCell ref="B246:AC246"/>
    <mergeCell ref="B183:AC183"/>
    <mergeCell ref="B195:AC195"/>
    <mergeCell ref="B196:AC196"/>
    <mergeCell ref="B197:AC197"/>
    <mergeCell ref="B198:AC198"/>
    <mergeCell ref="B199:AC199"/>
    <mergeCell ref="B151:AC151"/>
    <mergeCell ref="B161:AC161"/>
    <mergeCell ref="B162:AC162"/>
    <mergeCell ref="B163:AC163"/>
    <mergeCell ref="A164:A230"/>
    <mergeCell ref="B164:AC164"/>
    <mergeCell ref="B165:AC165"/>
    <mergeCell ref="B166:AC166"/>
    <mergeCell ref="B179:AC179"/>
    <mergeCell ref="B180:AC180"/>
    <mergeCell ref="A132:A163"/>
    <mergeCell ref="B132:AC132"/>
    <mergeCell ref="B133:AC133"/>
    <mergeCell ref="B134:AC134"/>
    <mergeCell ref="B135:AC135"/>
    <mergeCell ref="B136:AC136"/>
    <mergeCell ref="B147:AC147"/>
    <mergeCell ref="B148:AC148"/>
    <mergeCell ref="B149:AC149"/>
    <mergeCell ref="B150:AC150"/>
    <mergeCell ref="A112:A131"/>
    <mergeCell ref="B112:AC112"/>
    <mergeCell ref="B113:AC113"/>
    <mergeCell ref="B114:AC114"/>
    <mergeCell ref="B121:AC121"/>
    <mergeCell ref="B122:AC122"/>
    <mergeCell ref="B123:AC123"/>
    <mergeCell ref="B124:AC124"/>
    <mergeCell ref="B125:AC125"/>
    <mergeCell ref="B131:AC131"/>
    <mergeCell ref="A88:A111"/>
    <mergeCell ref="B88:AC88"/>
    <mergeCell ref="B89:AC89"/>
    <mergeCell ref="B90:AC90"/>
    <mergeCell ref="B99:AC99"/>
    <mergeCell ref="B100:AC100"/>
    <mergeCell ref="B101:AC101"/>
    <mergeCell ref="B102:AC102"/>
    <mergeCell ref="B103:AC103"/>
    <mergeCell ref="B111:AC111"/>
    <mergeCell ref="A62:A87"/>
    <mergeCell ref="B62:AC62"/>
    <mergeCell ref="B63:AC63"/>
    <mergeCell ref="B64:AC64"/>
    <mergeCell ref="B76:AC76"/>
    <mergeCell ref="B87:AC87"/>
    <mergeCell ref="A36:A61"/>
    <mergeCell ref="B36:AC36"/>
    <mergeCell ref="B37:AC37"/>
    <mergeCell ref="B38:AC38"/>
    <mergeCell ref="B39:AC39"/>
    <mergeCell ref="B40:AC40"/>
    <mergeCell ref="B50:AC50"/>
    <mergeCell ref="B59:AC59"/>
    <mergeCell ref="B60:AC60"/>
    <mergeCell ref="B61:AC61"/>
    <mergeCell ref="B16:AC16"/>
    <mergeCell ref="B17:AC17"/>
    <mergeCell ref="B18:AC18"/>
    <mergeCell ref="B26:AC26"/>
    <mergeCell ref="A27:A35"/>
    <mergeCell ref="B27:AC27"/>
    <mergeCell ref="B28:AC28"/>
    <mergeCell ref="B29:AC29"/>
    <mergeCell ref="B35:AC35"/>
    <mergeCell ref="I235:I236"/>
    <mergeCell ref="A1:A2"/>
    <mergeCell ref="B1:AC1"/>
    <mergeCell ref="B2:AC2"/>
    <mergeCell ref="A3:A15"/>
    <mergeCell ref="B3:AC3"/>
    <mergeCell ref="B4:AC4"/>
    <mergeCell ref="B5:AC5"/>
    <mergeCell ref="B15:AC15"/>
    <mergeCell ref="A16:A26"/>
    <mergeCell ref="C234:H234"/>
    <mergeCell ref="B235:B236"/>
    <mergeCell ref="C235:D235"/>
    <mergeCell ref="C236:D236"/>
    <mergeCell ref="E235:E236"/>
    <mergeCell ref="F235:F236"/>
    <mergeCell ref="G235:H235"/>
    <mergeCell ref="G236:H236"/>
    <mergeCell ref="C200:H200"/>
    <mergeCell ref="C201:H201"/>
    <mergeCell ref="C202:D202"/>
    <mergeCell ref="G202:H202"/>
    <mergeCell ref="C218:H218"/>
    <mergeCell ref="C219:D219"/>
    <mergeCell ref="G219:H219"/>
    <mergeCell ref="B213:AC213"/>
    <mergeCell ref="B214:AC214"/>
    <mergeCell ref="B215:AC215"/>
    <mergeCell ref="AA152:AB152"/>
    <mergeCell ref="C167:L167"/>
    <mergeCell ref="C168:D168"/>
    <mergeCell ref="G168:H168"/>
    <mergeCell ref="K168:L168"/>
    <mergeCell ref="C184:D184"/>
    <mergeCell ref="G184:H184"/>
    <mergeCell ref="K184:L184"/>
    <mergeCell ref="B181:AC181"/>
    <mergeCell ref="B182:AC182"/>
    <mergeCell ref="C152:D152"/>
    <mergeCell ref="G152:H152"/>
    <mergeCell ref="K152:L152"/>
    <mergeCell ref="O152:P152"/>
    <mergeCell ref="S152:T152"/>
    <mergeCell ref="W152:X152"/>
    <mergeCell ref="C137:AB137"/>
    <mergeCell ref="C138:D138"/>
    <mergeCell ref="G138:H138"/>
    <mergeCell ref="K138:L138"/>
    <mergeCell ref="O138:P138"/>
    <mergeCell ref="S138:T138"/>
    <mergeCell ref="W138:X138"/>
    <mergeCell ref="AA138:AB138"/>
    <mergeCell ref="C116:D116"/>
    <mergeCell ref="G116:H116"/>
    <mergeCell ref="K116:L116"/>
    <mergeCell ref="C126:D126"/>
    <mergeCell ref="G126:H126"/>
    <mergeCell ref="K126:L126"/>
    <mergeCell ref="C91:H91"/>
    <mergeCell ref="C92:D92"/>
    <mergeCell ref="G92:H92"/>
    <mergeCell ref="C104:D104"/>
    <mergeCell ref="G104:H104"/>
    <mergeCell ref="C115:L115"/>
    <mergeCell ref="C77:D77"/>
    <mergeCell ref="G77:H77"/>
    <mergeCell ref="K77:L77"/>
    <mergeCell ref="O77:P77"/>
    <mergeCell ref="S77:T77"/>
    <mergeCell ref="W77:X77"/>
    <mergeCell ref="V51:V52"/>
    <mergeCell ref="W51:X52"/>
    <mergeCell ref="Y51:Y52"/>
    <mergeCell ref="C65:X65"/>
    <mergeCell ref="C66:D66"/>
    <mergeCell ref="G66:H66"/>
    <mergeCell ref="K66:L66"/>
    <mergeCell ref="O66:P66"/>
    <mergeCell ref="S66:T66"/>
    <mergeCell ref="W66:X66"/>
    <mergeCell ref="N51:N52"/>
    <mergeCell ref="O51:P52"/>
    <mergeCell ref="Q51:Q52"/>
    <mergeCell ref="R51:R52"/>
    <mergeCell ref="S51:T52"/>
    <mergeCell ref="U51:U52"/>
    <mergeCell ref="G52:H52"/>
    <mergeCell ref="I51:I52"/>
    <mergeCell ref="J51:J52"/>
    <mergeCell ref="K51:L51"/>
    <mergeCell ref="K52:L52"/>
    <mergeCell ref="M51:M52"/>
    <mergeCell ref="S42:T43"/>
    <mergeCell ref="U42:U43"/>
    <mergeCell ref="V42:V43"/>
    <mergeCell ref="W42:X43"/>
    <mergeCell ref="Y42:Y43"/>
    <mergeCell ref="B51:B52"/>
    <mergeCell ref="C51:D52"/>
    <mergeCell ref="E51:E52"/>
    <mergeCell ref="F51:F52"/>
    <mergeCell ref="G51:H51"/>
    <mergeCell ref="K43:L43"/>
    <mergeCell ref="M42:M43"/>
    <mergeCell ref="N42:N43"/>
    <mergeCell ref="O42:P43"/>
    <mergeCell ref="Q42:Q43"/>
    <mergeCell ref="R42:R43"/>
    <mergeCell ref="C41:X41"/>
    <mergeCell ref="B42:B43"/>
    <mergeCell ref="C42:D43"/>
    <mergeCell ref="E42:E43"/>
    <mergeCell ref="F42:F43"/>
    <mergeCell ref="G42:H42"/>
    <mergeCell ref="G43:H43"/>
    <mergeCell ref="I42:I43"/>
    <mergeCell ref="J42:J43"/>
    <mergeCell ref="K42:L42"/>
    <mergeCell ref="C6:P6"/>
    <mergeCell ref="C7:H7"/>
    <mergeCell ref="K7:P7"/>
    <mergeCell ref="C8:D8"/>
    <mergeCell ref="G8:H8"/>
    <mergeCell ref="K8:L8"/>
    <mergeCell ref="O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4.85546875" customWidth="1"/>
    <col min="4" max="4" width="21.7109375" customWidth="1"/>
    <col min="5" max="6" width="22.42578125" customWidth="1"/>
    <col min="7" max="7" width="4.42578125" customWidth="1"/>
    <col min="8" max="8" width="19.28515625" customWidth="1"/>
    <col min="9" max="9" width="22.42578125"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51</v>
      </c>
      <c r="B3" s="96" t="s">
        <v>4</v>
      </c>
      <c r="C3" s="96"/>
      <c r="D3" s="96"/>
      <c r="E3" s="96"/>
      <c r="F3" s="96"/>
      <c r="G3" s="96"/>
      <c r="H3" s="96"/>
      <c r="I3" s="96"/>
    </row>
    <row r="4" spans="1:9" ht="25.5" customHeight="1" x14ac:dyDescent="0.25">
      <c r="A4" s="12"/>
      <c r="B4" s="97" t="s">
        <v>367</v>
      </c>
      <c r="C4" s="97"/>
      <c r="D4" s="97"/>
      <c r="E4" s="97"/>
      <c r="F4" s="97"/>
      <c r="G4" s="97"/>
      <c r="H4" s="97"/>
      <c r="I4" s="97"/>
    </row>
    <row r="5" spans="1:9" ht="15.75" x14ac:dyDescent="0.25">
      <c r="A5" s="12"/>
      <c r="B5" s="98"/>
      <c r="C5" s="98"/>
      <c r="D5" s="98"/>
      <c r="E5" s="98"/>
      <c r="F5" s="98"/>
      <c r="G5" s="98"/>
      <c r="H5" s="98"/>
      <c r="I5" s="98"/>
    </row>
    <row r="6" spans="1:9" x14ac:dyDescent="0.25">
      <c r="A6" s="12"/>
      <c r="B6" s="13"/>
      <c r="C6" s="48" t="s">
        <v>202</v>
      </c>
      <c r="D6" s="48"/>
      <c r="E6" s="48"/>
      <c r="F6" s="48"/>
      <c r="G6" s="48"/>
      <c r="H6" s="48"/>
      <c r="I6" s="15"/>
    </row>
    <row r="7" spans="1:9" x14ac:dyDescent="0.25">
      <c r="A7" s="12"/>
      <c r="B7" s="23"/>
      <c r="C7" s="50" t="s">
        <v>203</v>
      </c>
      <c r="D7" s="50"/>
      <c r="E7" s="50"/>
      <c r="F7" s="50"/>
      <c r="G7" s="50"/>
      <c r="H7" s="50"/>
      <c r="I7" s="15"/>
    </row>
    <row r="8" spans="1:9" x14ac:dyDescent="0.25">
      <c r="A8" s="12"/>
      <c r="B8" s="23"/>
      <c r="C8" s="80">
        <v>2014</v>
      </c>
      <c r="D8" s="80"/>
      <c r="E8" s="15"/>
      <c r="F8" s="78"/>
      <c r="G8" s="80">
        <v>2013</v>
      </c>
      <c r="H8" s="80"/>
      <c r="I8" s="15"/>
    </row>
    <row r="9" spans="1:9" x14ac:dyDescent="0.25">
      <c r="A9" s="12"/>
      <c r="B9" s="17" t="s">
        <v>368</v>
      </c>
      <c r="C9" s="18" t="s">
        <v>180</v>
      </c>
      <c r="D9" s="79">
        <v>1332</v>
      </c>
      <c r="E9" s="20"/>
      <c r="F9" s="17"/>
      <c r="G9" s="53" t="s">
        <v>180</v>
      </c>
      <c r="H9" s="54">
        <v>830</v>
      </c>
      <c r="I9" s="55"/>
    </row>
    <row r="10" spans="1:9" ht="26.25" x14ac:dyDescent="0.25">
      <c r="A10" s="12"/>
      <c r="B10" s="23" t="s">
        <v>369</v>
      </c>
      <c r="C10" s="24"/>
      <c r="D10" s="25">
        <v>4527182</v>
      </c>
      <c r="E10" s="24"/>
      <c r="F10" s="23"/>
      <c r="G10" s="56"/>
      <c r="H10" s="57">
        <v>4525830</v>
      </c>
      <c r="I10" s="56"/>
    </row>
    <row r="11" spans="1:9" x14ac:dyDescent="0.25">
      <c r="A11" s="12"/>
      <c r="B11" s="17" t="s">
        <v>370</v>
      </c>
      <c r="C11" s="20" t="s">
        <v>180</v>
      </c>
      <c r="D11" s="29">
        <v>0.28999999999999998</v>
      </c>
      <c r="E11" s="20"/>
      <c r="F11" s="17"/>
      <c r="G11" s="55" t="s">
        <v>180</v>
      </c>
      <c r="H11" s="60">
        <v>0.18</v>
      </c>
      <c r="I11" s="55"/>
    </row>
    <row r="12" spans="1:9" x14ac:dyDescent="0.25">
      <c r="A12" s="12"/>
      <c r="B12" s="96"/>
      <c r="C12" s="96"/>
      <c r="D12" s="96"/>
      <c r="E12" s="96"/>
      <c r="F12" s="96"/>
      <c r="G12" s="96"/>
      <c r="H12" s="96"/>
      <c r="I12" s="96"/>
    </row>
    <row r="13" spans="1:9" x14ac:dyDescent="0.25">
      <c r="A13" s="12"/>
      <c r="B13" s="96"/>
      <c r="C13" s="96"/>
      <c r="D13" s="96"/>
      <c r="E13" s="96"/>
      <c r="F13" s="96"/>
      <c r="G13" s="96"/>
      <c r="H13" s="96"/>
      <c r="I13" s="96"/>
    </row>
    <row r="14" spans="1:9" x14ac:dyDescent="0.25">
      <c r="A14" s="12"/>
      <c r="B14" s="96"/>
      <c r="C14" s="96"/>
      <c r="D14" s="96"/>
      <c r="E14" s="96"/>
      <c r="F14" s="96"/>
      <c r="G14" s="96"/>
      <c r="H14" s="96"/>
      <c r="I14" s="96"/>
    </row>
  </sheetData>
  <mergeCells count="14">
    <mergeCell ref="B5:I5"/>
    <mergeCell ref="B12:I12"/>
    <mergeCell ref="B13:I13"/>
    <mergeCell ref="B14:I14"/>
    <mergeCell ref="C6:H6"/>
    <mergeCell ref="C7:H7"/>
    <mergeCell ref="C8:D8"/>
    <mergeCell ref="G8:H8"/>
    <mergeCell ref="A1:A2"/>
    <mergeCell ref="B1:I1"/>
    <mergeCell ref="B2:I2"/>
    <mergeCell ref="A3:A14"/>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36.5703125" bestFit="1" customWidth="1"/>
    <col min="3" max="3" width="2" bestFit="1" customWidth="1"/>
    <col min="4" max="4" width="6.42578125" bestFit="1" customWidth="1"/>
    <col min="5" max="5" width="3.140625" bestFit="1" customWidth="1"/>
    <col min="7" max="7" width="2.42578125" customWidth="1"/>
    <col min="8" max="8" width="7.42578125" customWidth="1"/>
    <col min="9" max="9" width="2.570312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53</v>
      </c>
      <c r="B3" s="96" t="s">
        <v>4</v>
      </c>
      <c r="C3" s="96"/>
      <c r="D3" s="96"/>
      <c r="E3" s="96"/>
      <c r="F3" s="96"/>
      <c r="G3" s="96"/>
      <c r="H3" s="96"/>
      <c r="I3" s="96"/>
      <c r="J3" s="96"/>
    </row>
    <row r="4" spans="1:10" x14ac:dyDescent="0.25">
      <c r="A4" s="12"/>
      <c r="B4" s="97" t="s">
        <v>383</v>
      </c>
      <c r="C4" s="97"/>
      <c r="D4" s="97"/>
      <c r="E4" s="97"/>
      <c r="F4" s="97"/>
      <c r="G4" s="97"/>
      <c r="H4" s="97"/>
      <c r="I4" s="97"/>
      <c r="J4" s="97"/>
    </row>
    <row r="5" spans="1:10" ht="15.75" x14ac:dyDescent="0.25">
      <c r="A5" s="12"/>
      <c r="B5" s="98"/>
      <c r="C5" s="98"/>
      <c r="D5" s="98"/>
      <c r="E5" s="98"/>
      <c r="F5" s="98"/>
      <c r="G5" s="98"/>
      <c r="H5" s="98"/>
      <c r="I5" s="98"/>
      <c r="J5" s="98"/>
    </row>
    <row r="6" spans="1:10" x14ac:dyDescent="0.25">
      <c r="A6" s="12"/>
      <c r="B6" s="13"/>
      <c r="C6" s="48" t="s">
        <v>172</v>
      </c>
      <c r="D6" s="48"/>
      <c r="E6" s="48"/>
      <c r="F6" s="48"/>
      <c r="G6" s="48"/>
      <c r="H6" s="48"/>
      <c r="I6" s="15"/>
    </row>
    <row r="7" spans="1:10" x14ac:dyDescent="0.25">
      <c r="A7" s="12"/>
      <c r="B7" s="179"/>
      <c r="C7" s="48" t="s">
        <v>203</v>
      </c>
      <c r="D7" s="48"/>
      <c r="E7" s="51"/>
      <c r="F7" s="48"/>
      <c r="G7" s="48" t="s">
        <v>361</v>
      </c>
      <c r="H7" s="48"/>
      <c r="I7" s="51"/>
    </row>
    <row r="8" spans="1:10" x14ac:dyDescent="0.25">
      <c r="A8" s="12"/>
      <c r="B8" s="179"/>
      <c r="C8" s="50">
        <v>2014</v>
      </c>
      <c r="D8" s="50"/>
      <c r="E8" s="51"/>
      <c r="F8" s="48"/>
      <c r="G8" s="50">
        <v>2013</v>
      </c>
      <c r="H8" s="50"/>
      <c r="I8" s="51"/>
    </row>
    <row r="9" spans="1:10" x14ac:dyDescent="0.25">
      <c r="A9" s="12"/>
      <c r="B9" s="17" t="s">
        <v>384</v>
      </c>
      <c r="C9" s="18"/>
      <c r="D9" s="18"/>
      <c r="E9" s="20"/>
      <c r="F9" s="17"/>
      <c r="G9" s="53"/>
      <c r="H9" s="53"/>
      <c r="I9" s="55"/>
    </row>
    <row r="10" spans="1:10" x14ac:dyDescent="0.25">
      <c r="A10" s="12"/>
      <c r="B10" s="41" t="s">
        <v>385</v>
      </c>
      <c r="C10" s="24" t="s">
        <v>180</v>
      </c>
      <c r="D10" s="25">
        <v>31217</v>
      </c>
      <c r="E10" s="24"/>
      <c r="F10" s="23"/>
      <c r="G10" s="56" t="s">
        <v>180</v>
      </c>
      <c r="H10" s="57">
        <v>14439</v>
      </c>
      <c r="I10" s="56"/>
    </row>
    <row r="11" spans="1:10" x14ac:dyDescent="0.25">
      <c r="A11" s="12"/>
      <c r="B11" s="33" t="s">
        <v>386</v>
      </c>
      <c r="C11" s="20"/>
      <c r="D11" s="28">
        <v>49052</v>
      </c>
      <c r="E11" s="20"/>
      <c r="F11" s="17"/>
      <c r="G11" s="55"/>
      <c r="H11" s="59">
        <v>53275</v>
      </c>
      <c r="I11" s="55"/>
    </row>
    <row r="12" spans="1:10" x14ac:dyDescent="0.25">
      <c r="A12" s="12"/>
      <c r="B12" s="23" t="s">
        <v>387</v>
      </c>
      <c r="C12" s="24"/>
      <c r="D12" s="27">
        <v>550</v>
      </c>
      <c r="E12" s="24"/>
      <c r="F12" s="23"/>
      <c r="G12" s="56"/>
      <c r="H12" s="58">
        <v>670</v>
      </c>
      <c r="I12" s="56"/>
    </row>
    <row r="13" spans="1:10" ht="15.75" x14ac:dyDescent="0.25">
      <c r="A13" s="12"/>
      <c r="B13" s="98"/>
      <c r="C13" s="98"/>
      <c r="D13" s="98"/>
      <c r="E13" s="98"/>
      <c r="F13" s="98"/>
      <c r="G13" s="98"/>
      <c r="H13" s="98"/>
      <c r="I13" s="98"/>
      <c r="J13" s="98"/>
    </row>
    <row r="14" spans="1:10" ht="15" customHeight="1" x14ac:dyDescent="0.25">
      <c r="A14" s="12" t="s">
        <v>654</v>
      </c>
      <c r="B14" s="96" t="s">
        <v>4</v>
      </c>
      <c r="C14" s="96"/>
      <c r="D14" s="96"/>
      <c r="E14" s="96"/>
      <c r="F14" s="96"/>
      <c r="G14" s="96"/>
      <c r="H14" s="96"/>
      <c r="I14" s="96"/>
      <c r="J14" s="96"/>
    </row>
    <row r="15" spans="1:10" x14ac:dyDescent="0.25">
      <c r="A15" s="12"/>
      <c r="B15" s="97" t="s">
        <v>390</v>
      </c>
      <c r="C15" s="97"/>
      <c r="D15" s="97"/>
      <c r="E15" s="97"/>
      <c r="F15" s="97"/>
      <c r="G15" s="97"/>
      <c r="H15" s="97"/>
      <c r="I15" s="97"/>
      <c r="J15" s="97"/>
    </row>
    <row r="16" spans="1:10" ht="15.75" x14ac:dyDescent="0.25">
      <c r="A16" s="12"/>
      <c r="B16" s="98"/>
      <c r="C16" s="98"/>
      <c r="D16" s="98"/>
      <c r="E16" s="98"/>
      <c r="F16" s="98"/>
      <c r="G16" s="98"/>
      <c r="H16" s="98"/>
      <c r="I16" s="98"/>
      <c r="J16" s="98"/>
    </row>
    <row r="17" spans="1:10" x14ac:dyDescent="0.25">
      <c r="A17" s="12"/>
      <c r="B17" s="13"/>
      <c r="C17" s="48" t="s">
        <v>172</v>
      </c>
      <c r="D17" s="48"/>
      <c r="E17" s="48"/>
      <c r="F17" s="48"/>
      <c r="G17" s="48"/>
      <c r="H17" s="48"/>
      <c r="I17" s="15"/>
      <c r="J17" s="52"/>
    </row>
    <row r="18" spans="1:10" x14ac:dyDescent="0.25">
      <c r="A18" s="12"/>
      <c r="B18" s="179"/>
      <c r="C18" s="48" t="s">
        <v>203</v>
      </c>
      <c r="D18" s="48"/>
      <c r="E18" s="51"/>
      <c r="F18" s="48"/>
      <c r="G18" s="48" t="s">
        <v>361</v>
      </c>
      <c r="H18" s="48"/>
      <c r="I18" s="51"/>
      <c r="J18" s="76"/>
    </row>
    <row r="19" spans="1:10" x14ac:dyDescent="0.25">
      <c r="A19" s="12"/>
      <c r="B19" s="179"/>
      <c r="C19" s="50">
        <v>2014</v>
      </c>
      <c r="D19" s="50"/>
      <c r="E19" s="51"/>
      <c r="F19" s="48"/>
      <c r="G19" s="50">
        <v>2013</v>
      </c>
      <c r="H19" s="50"/>
      <c r="I19" s="51"/>
      <c r="J19" s="76"/>
    </row>
    <row r="20" spans="1:10" ht="26.25" x14ac:dyDescent="0.25">
      <c r="A20" s="12"/>
      <c r="B20" s="17" t="s">
        <v>391</v>
      </c>
      <c r="C20" s="18" t="s">
        <v>180</v>
      </c>
      <c r="D20" s="79">
        <v>9694</v>
      </c>
      <c r="E20" s="20"/>
      <c r="F20" s="82"/>
      <c r="G20" s="53" t="s">
        <v>180</v>
      </c>
      <c r="H20" s="86">
        <v>9678</v>
      </c>
      <c r="I20" s="55"/>
      <c r="J20" s="88"/>
    </row>
    <row r="21" spans="1:10" x14ac:dyDescent="0.25">
      <c r="A21" s="12"/>
      <c r="B21" s="23" t="s">
        <v>392</v>
      </c>
      <c r="C21" s="24"/>
      <c r="D21" s="27">
        <v>80</v>
      </c>
      <c r="E21" s="24"/>
      <c r="F21" s="180"/>
      <c r="G21" s="56"/>
      <c r="H21" s="58">
        <v>190</v>
      </c>
      <c r="I21" s="56"/>
      <c r="J21" s="88"/>
    </row>
    <row r="22" spans="1:10" x14ac:dyDescent="0.25">
      <c r="A22" s="12"/>
      <c r="B22" s="17" t="s">
        <v>393</v>
      </c>
      <c r="C22" s="20"/>
      <c r="D22" s="29">
        <v>107</v>
      </c>
      <c r="E22" s="20"/>
      <c r="F22" s="82"/>
      <c r="G22" s="55"/>
      <c r="H22" s="60">
        <v>115</v>
      </c>
      <c r="I22" s="55"/>
      <c r="J22" s="88"/>
    </row>
    <row r="23" spans="1:10" ht="26.25" x14ac:dyDescent="0.25">
      <c r="A23" s="12"/>
      <c r="B23" s="23" t="s">
        <v>394</v>
      </c>
      <c r="C23" s="24"/>
      <c r="D23" s="27">
        <v>1.1000000000000001</v>
      </c>
      <c r="E23" s="24" t="s">
        <v>242</v>
      </c>
      <c r="F23" s="181"/>
      <c r="G23" s="56"/>
      <c r="H23" s="58">
        <v>1.19</v>
      </c>
      <c r="I23" s="56" t="s">
        <v>242</v>
      </c>
      <c r="J23" s="77"/>
    </row>
    <row r="24" spans="1:10" x14ac:dyDescent="0.25">
      <c r="A24" s="12"/>
      <c r="B24" s="96"/>
      <c r="C24" s="96"/>
      <c r="D24" s="96"/>
      <c r="E24" s="96"/>
      <c r="F24" s="96"/>
      <c r="G24" s="96"/>
      <c r="H24" s="96"/>
      <c r="I24" s="96"/>
      <c r="J24" s="96"/>
    </row>
    <row r="25" spans="1:10" x14ac:dyDescent="0.25">
      <c r="A25" s="12"/>
      <c r="B25" s="96"/>
      <c r="C25" s="96"/>
      <c r="D25" s="96"/>
      <c r="E25" s="96"/>
      <c r="F25" s="96"/>
      <c r="G25" s="96"/>
      <c r="H25" s="96"/>
      <c r="I25" s="96"/>
      <c r="J25" s="96"/>
    </row>
    <row r="26" spans="1:10" x14ac:dyDescent="0.25">
      <c r="A26" s="12"/>
      <c r="B26" s="96"/>
      <c r="C26" s="96"/>
      <c r="D26" s="96"/>
      <c r="E26" s="96"/>
      <c r="F26" s="96"/>
      <c r="G26" s="96"/>
      <c r="H26" s="96"/>
      <c r="I26" s="96"/>
      <c r="J26" s="96"/>
    </row>
  </sheetData>
  <mergeCells count="34">
    <mergeCell ref="B14:J14"/>
    <mergeCell ref="B15:J15"/>
    <mergeCell ref="B16:J16"/>
    <mergeCell ref="B24:J24"/>
    <mergeCell ref="B25:J25"/>
    <mergeCell ref="B26:J26"/>
    <mergeCell ref="J18:J19"/>
    <mergeCell ref="A1:A2"/>
    <mergeCell ref="B1:J1"/>
    <mergeCell ref="B2:J2"/>
    <mergeCell ref="A3:A13"/>
    <mergeCell ref="B3:J3"/>
    <mergeCell ref="B4:J4"/>
    <mergeCell ref="B5:J5"/>
    <mergeCell ref="B13:J13"/>
    <mergeCell ref="A14:A26"/>
    <mergeCell ref="I7:I8"/>
    <mergeCell ref="C17:H17"/>
    <mergeCell ref="B18:B19"/>
    <mergeCell ref="C18:D18"/>
    <mergeCell ref="C19:D19"/>
    <mergeCell ref="E18:E19"/>
    <mergeCell ref="F18:F19"/>
    <mergeCell ref="G18:H18"/>
    <mergeCell ref="G19:H19"/>
    <mergeCell ref="I18:I19"/>
    <mergeCell ref="C6:H6"/>
    <mergeCell ref="B7:B8"/>
    <mergeCell ref="C7:D7"/>
    <mergeCell ref="C8:D8"/>
    <mergeCell ref="E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4"/>
  <sheetViews>
    <sheetView showGridLines="0" workbookViewId="0"/>
  </sheetViews>
  <sheetFormatPr defaultRowHeight="15" x14ac:dyDescent="0.25"/>
  <cols>
    <col min="1" max="3" width="36.5703125" bestFit="1" customWidth="1"/>
    <col min="4" max="4" width="32.42578125" customWidth="1"/>
    <col min="5" max="5" width="16.5703125" customWidth="1"/>
    <col min="6" max="6" width="4.85546875" customWidth="1"/>
    <col min="7" max="7" width="36.5703125" customWidth="1"/>
    <col min="8" max="8" width="19" customWidth="1"/>
    <col min="9" max="9" width="35.85546875" customWidth="1"/>
    <col min="10" max="10" width="4.85546875" customWidth="1"/>
    <col min="11" max="11" width="36.5703125" bestFit="1" customWidth="1"/>
    <col min="12" max="12" width="19" customWidth="1"/>
    <col min="13" max="13" width="16.5703125" customWidth="1"/>
    <col min="14" max="14" width="4.85546875" customWidth="1"/>
    <col min="15" max="15" width="13.85546875" customWidth="1"/>
    <col min="16" max="16" width="19" customWidth="1"/>
    <col min="17" max="17" width="14.7109375" customWidth="1"/>
    <col min="18" max="18" width="23.42578125" customWidth="1"/>
    <col min="19" max="19" width="4.85546875" customWidth="1"/>
    <col min="20" max="20" width="19" customWidth="1"/>
    <col min="21" max="21" width="6.7109375" customWidth="1"/>
    <col min="22" max="24" width="23.42578125" customWidth="1"/>
    <col min="25" max="25" width="11.42578125" customWidth="1"/>
    <col min="26" max="26" width="6.42578125" customWidth="1"/>
    <col min="27" max="28" width="23.42578125" customWidth="1"/>
    <col min="29" max="29" width="13.5703125" customWidth="1"/>
    <col min="30" max="30" width="7.85546875" customWidth="1"/>
  </cols>
  <sheetData>
    <row r="1" spans="1:30"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656</v>
      </c>
      <c r="B3" s="96" t="s">
        <v>4</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row>
    <row r="4" spans="1:30" x14ac:dyDescent="0.25">
      <c r="A4" s="12"/>
      <c r="B4" s="97" t="s">
        <v>40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ht="15.75" x14ac:dyDescent="0.25">
      <c r="A5" s="12"/>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2"/>
      <c r="B6" s="185"/>
      <c r="C6" s="185"/>
      <c r="D6" s="48" t="s">
        <v>172</v>
      </c>
      <c r="E6" s="48"/>
      <c r="F6" s="48"/>
      <c r="G6" s="48"/>
      <c r="H6" s="48"/>
      <c r="I6" s="48"/>
      <c r="J6" s="48"/>
      <c r="K6" s="48"/>
      <c r="L6" s="48"/>
      <c r="M6" s="48"/>
      <c r="N6" s="48"/>
      <c r="O6" s="48"/>
      <c r="P6" s="48"/>
      <c r="Q6" s="48"/>
      <c r="R6" s="15"/>
    </row>
    <row r="7" spans="1:30" x14ac:dyDescent="0.25">
      <c r="A7" s="12"/>
      <c r="B7" s="23"/>
      <c r="C7" s="23"/>
      <c r="D7" s="56"/>
      <c r="E7" s="56"/>
      <c r="F7" s="56"/>
      <c r="G7" s="23"/>
      <c r="H7" s="50" t="s">
        <v>406</v>
      </c>
      <c r="I7" s="50"/>
      <c r="J7" s="50"/>
      <c r="K7" s="50"/>
      <c r="L7" s="50"/>
      <c r="M7" s="50"/>
      <c r="N7" s="50"/>
      <c r="O7" s="50"/>
      <c r="P7" s="50"/>
      <c r="Q7" s="50"/>
      <c r="R7" s="15"/>
    </row>
    <row r="8" spans="1:30" x14ac:dyDescent="0.25">
      <c r="A8" s="12"/>
      <c r="B8" s="103" t="s">
        <v>407</v>
      </c>
      <c r="C8" s="179"/>
      <c r="D8" s="48" t="s">
        <v>203</v>
      </c>
      <c r="E8" s="48"/>
      <c r="F8" s="51"/>
      <c r="G8" s="76"/>
      <c r="H8" s="193" t="s">
        <v>408</v>
      </c>
      <c r="I8" s="193"/>
      <c r="J8" s="194"/>
      <c r="K8" s="195"/>
      <c r="L8" s="193" t="s">
        <v>412</v>
      </c>
      <c r="M8" s="193"/>
      <c r="N8" s="194"/>
      <c r="O8" s="195"/>
      <c r="P8" s="193" t="s">
        <v>415</v>
      </c>
      <c r="Q8" s="193"/>
      <c r="R8" s="51"/>
    </row>
    <row r="9" spans="1:30" x14ac:dyDescent="0.25">
      <c r="A9" s="12"/>
      <c r="B9" s="103"/>
      <c r="C9" s="179"/>
      <c r="D9" s="48">
        <v>2014</v>
      </c>
      <c r="E9" s="48"/>
      <c r="F9" s="51"/>
      <c r="G9" s="76"/>
      <c r="H9" s="48" t="s">
        <v>409</v>
      </c>
      <c r="I9" s="48"/>
      <c r="J9" s="51"/>
      <c r="K9" s="196"/>
      <c r="L9" s="48" t="s">
        <v>413</v>
      </c>
      <c r="M9" s="48"/>
      <c r="N9" s="51"/>
      <c r="O9" s="196"/>
      <c r="P9" s="48" t="s">
        <v>416</v>
      </c>
      <c r="Q9" s="48"/>
      <c r="R9" s="51"/>
    </row>
    <row r="10" spans="1:30" x14ac:dyDescent="0.25">
      <c r="A10" s="12"/>
      <c r="B10" s="103"/>
      <c r="C10" s="179"/>
      <c r="D10" s="191"/>
      <c r="E10" s="191"/>
      <c r="F10" s="51"/>
      <c r="G10" s="76"/>
      <c r="H10" s="48" t="s">
        <v>410</v>
      </c>
      <c r="I10" s="48"/>
      <c r="J10" s="51"/>
      <c r="K10" s="196"/>
      <c r="L10" s="48" t="s">
        <v>414</v>
      </c>
      <c r="M10" s="48"/>
      <c r="N10" s="51"/>
      <c r="O10" s="196"/>
      <c r="P10" s="48" t="s">
        <v>417</v>
      </c>
      <c r="Q10" s="48"/>
      <c r="R10" s="51"/>
    </row>
    <row r="11" spans="1:30" x14ac:dyDescent="0.25">
      <c r="A11" s="12"/>
      <c r="B11" s="112"/>
      <c r="C11" s="179"/>
      <c r="D11" s="192"/>
      <c r="E11" s="192"/>
      <c r="F11" s="51"/>
      <c r="G11" s="76"/>
      <c r="H11" s="50" t="s">
        <v>411</v>
      </c>
      <c r="I11" s="50"/>
      <c r="J11" s="51"/>
      <c r="K11" s="196"/>
      <c r="L11" s="192"/>
      <c r="M11" s="192"/>
      <c r="N11" s="51"/>
      <c r="O11" s="196"/>
      <c r="P11" s="192"/>
      <c r="Q11" s="192"/>
      <c r="R11" s="51"/>
    </row>
    <row r="12" spans="1:30" x14ac:dyDescent="0.25">
      <c r="A12" s="12"/>
      <c r="B12" s="188" t="s">
        <v>26</v>
      </c>
      <c r="C12" s="189"/>
      <c r="D12" s="53"/>
      <c r="E12" s="190"/>
      <c r="F12" s="55"/>
      <c r="G12" s="189"/>
      <c r="H12" s="53"/>
      <c r="I12" s="190"/>
      <c r="J12" s="55"/>
      <c r="K12" s="189"/>
      <c r="L12" s="53"/>
      <c r="M12" s="190"/>
      <c r="N12" s="55"/>
      <c r="O12" s="189"/>
      <c r="P12" s="53"/>
      <c r="Q12" s="190"/>
      <c r="R12" s="55"/>
    </row>
    <row r="13" spans="1:30" x14ac:dyDescent="0.25">
      <c r="A13" s="12"/>
      <c r="B13" s="23" t="s">
        <v>179</v>
      </c>
      <c r="C13" s="23"/>
      <c r="D13" s="24" t="s">
        <v>180</v>
      </c>
      <c r="E13" s="27">
        <v>109</v>
      </c>
      <c r="F13" s="24"/>
      <c r="G13" s="26"/>
      <c r="H13" s="24" t="s">
        <v>180</v>
      </c>
      <c r="I13" s="27" t="s">
        <v>181</v>
      </c>
      <c r="J13" s="24"/>
      <c r="K13" s="26"/>
      <c r="L13" s="24" t="s">
        <v>180</v>
      </c>
      <c r="M13" s="27">
        <v>109</v>
      </c>
      <c r="N13" s="24"/>
      <c r="O13" s="26"/>
      <c r="P13" s="24" t="s">
        <v>180</v>
      </c>
      <c r="Q13" s="27" t="s">
        <v>181</v>
      </c>
      <c r="R13" s="24"/>
    </row>
    <row r="14" spans="1:30" x14ac:dyDescent="0.25">
      <c r="A14" s="12"/>
      <c r="B14" s="17" t="s">
        <v>182</v>
      </c>
      <c r="C14" s="17"/>
      <c r="D14" s="20"/>
      <c r="E14" s="28">
        <v>8445</v>
      </c>
      <c r="F14" s="20"/>
      <c r="G14" s="21"/>
      <c r="H14" s="20"/>
      <c r="I14" s="29" t="s">
        <v>181</v>
      </c>
      <c r="J14" s="20"/>
      <c r="K14" s="21"/>
      <c r="L14" s="20"/>
      <c r="M14" s="28">
        <v>8445</v>
      </c>
      <c r="N14" s="20"/>
      <c r="O14" s="21"/>
      <c r="P14" s="20"/>
      <c r="Q14" s="29" t="s">
        <v>181</v>
      </c>
      <c r="R14" s="20"/>
    </row>
    <row r="15" spans="1:30" ht="26.25" x14ac:dyDescent="0.25">
      <c r="A15" s="12"/>
      <c r="B15" s="23" t="s">
        <v>183</v>
      </c>
      <c r="C15" s="23"/>
      <c r="D15" s="24"/>
      <c r="E15" s="25">
        <v>48185</v>
      </c>
      <c r="F15" s="24"/>
      <c r="G15" s="26"/>
      <c r="H15" s="24"/>
      <c r="I15" s="27" t="s">
        <v>181</v>
      </c>
      <c r="J15" s="24"/>
      <c r="K15" s="26"/>
      <c r="L15" s="24"/>
      <c r="M15" s="25">
        <v>48185</v>
      </c>
      <c r="N15" s="24"/>
      <c r="O15" s="26"/>
      <c r="P15" s="24"/>
      <c r="Q15" s="27" t="s">
        <v>181</v>
      </c>
      <c r="R15" s="24"/>
    </row>
    <row r="16" spans="1:30" ht="26.25" x14ac:dyDescent="0.25">
      <c r="A16" s="12"/>
      <c r="B16" s="17" t="s">
        <v>184</v>
      </c>
      <c r="C16" s="17"/>
      <c r="D16" s="20"/>
      <c r="E16" s="28">
        <v>85866</v>
      </c>
      <c r="F16" s="20"/>
      <c r="G16" s="21"/>
      <c r="H16" s="20"/>
      <c r="I16" s="29" t="s">
        <v>181</v>
      </c>
      <c r="J16" s="20"/>
      <c r="K16" s="21"/>
      <c r="L16" s="20"/>
      <c r="M16" s="28">
        <v>85866</v>
      </c>
      <c r="N16" s="20"/>
      <c r="O16" s="21"/>
      <c r="P16" s="20"/>
      <c r="Q16" s="29" t="s">
        <v>181</v>
      </c>
      <c r="R16" s="20"/>
    </row>
    <row r="17" spans="1:30" ht="26.25" x14ac:dyDescent="0.25">
      <c r="A17" s="12"/>
      <c r="B17" s="23" t="s">
        <v>185</v>
      </c>
      <c r="C17" s="23"/>
      <c r="D17" s="24"/>
      <c r="E17" s="25">
        <v>16128</v>
      </c>
      <c r="F17" s="24"/>
      <c r="G17" s="26"/>
      <c r="H17" s="24"/>
      <c r="I17" s="27" t="s">
        <v>181</v>
      </c>
      <c r="J17" s="24"/>
      <c r="K17" s="26"/>
      <c r="L17" s="24"/>
      <c r="M17" s="25">
        <v>16128</v>
      </c>
      <c r="N17" s="24"/>
      <c r="O17" s="26"/>
      <c r="P17" s="24"/>
      <c r="Q17" s="27" t="s">
        <v>181</v>
      </c>
      <c r="R17" s="24"/>
    </row>
    <row r="18" spans="1:30" x14ac:dyDescent="0.25">
      <c r="A18" s="12"/>
      <c r="B18" s="17" t="s">
        <v>186</v>
      </c>
      <c r="C18" s="17"/>
      <c r="D18" s="20"/>
      <c r="E18" s="29">
        <v>743</v>
      </c>
      <c r="F18" s="20"/>
      <c r="G18" s="21"/>
      <c r="H18" s="20"/>
      <c r="I18" s="29" t="s">
        <v>181</v>
      </c>
      <c r="J18" s="20"/>
      <c r="K18" s="21"/>
      <c r="L18" s="20"/>
      <c r="M18" s="29" t="s">
        <v>181</v>
      </c>
      <c r="N18" s="20"/>
      <c r="O18" s="21"/>
      <c r="P18" s="20"/>
      <c r="Q18" s="29">
        <v>743</v>
      </c>
      <c r="R18" s="20"/>
    </row>
    <row r="19" spans="1:30" x14ac:dyDescent="0.25">
      <c r="A19" s="12"/>
      <c r="B19" s="23" t="s">
        <v>418</v>
      </c>
      <c r="C19" s="23"/>
      <c r="D19" s="24"/>
      <c r="E19" s="25">
        <v>7450</v>
      </c>
      <c r="F19" s="24"/>
      <c r="G19" s="26"/>
      <c r="H19" s="24"/>
      <c r="I19" s="27" t="s">
        <v>181</v>
      </c>
      <c r="J19" s="24"/>
      <c r="K19" s="26"/>
      <c r="L19" s="24"/>
      <c r="M19" s="25">
        <v>7450</v>
      </c>
      <c r="N19" s="24"/>
      <c r="O19" s="26"/>
      <c r="P19" s="24"/>
      <c r="Q19" s="27" t="s">
        <v>181</v>
      </c>
      <c r="R19" s="24"/>
    </row>
    <row r="20" spans="1:30" x14ac:dyDescent="0.25">
      <c r="A20" s="12"/>
      <c r="B20" s="17" t="s">
        <v>32</v>
      </c>
      <c r="C20" s="17"/>
      <c r="D20" s="20"/>
      <c r="E20" s="29">
        <v>570</v>
      </c>
      <c r="F20" s="20"/>
      <c r="G20" s="21"/>
      <c r="H20" s="20"/>
      <c r="I20" s="29">
        <v>570</v>
      </c>
      <c r="J20" s="20"/>
      <c r="K20" s="21"/>
      <c r="L20" s="20"/>
      <c r="M20" s="29" t="s">
        <v>181</v>
      </c>
      <c r="N20" s="20"/>
      <c r="O20" s="21"/>
      <c r="P20" s="20"/>
      <c r="Q20" s="29" t="s">
        <v>181</v>
      </c>
      <c r="R20" s="20"/>
    </row>
    <row r="21" spans="1:30" ht="15.75" x14ac:dyDescent="0.25">
      <c r="A21" s="12"/>
      <c r="B21" s="98"/>
      <c r="C21" s="98"/>
      <c r="D21" s="98"/>
      <c r="E21" s="98"/>
      <c r="F21" s="98"/>
      <c r="G21" s="98"/>
      <c r="H21" s="98"/>
      <c r="I21" s="98"/>
      <c r="J21" s="98"/>
      <c r="K21" s="98"/>
      <c r="L21" s="98"/>
      <c r="M21" s="98"/>
      <c r="N21" s="98"/>
      <c r="O21" s="98"/>
      <c r="P21" s="98"/>
      <c r="Q21" s="98"/>
      <c r="R21" s="98"/>
      <c r="S21" s="98"/>
      <c r="T21" s="98"/>
      <c r="U21" s="98"/>
      <c r="V21" s="98"/>
      <c r="W21" s="98"/>
      <c r="X21" s="98"/>
      <c r="Y21" s="98"/>
      <c r="Z21" s="98"/>
      <c r="AA21" s="98"/>
      <c r="AB21" s="98"/>
      <c r="AC21" s="98"/>
      <c r="AD21" s="98"/>
    </row>
    <row r="22" spans="1:30" x14ac:dyDescent="0.25">
      <c r="A22" s="12"/>
      <c r="B22" s="81"/>
      <c r="C22" s="81"/>
      <c r="D22" s="15"/>
      <c r="E22" s="15"/>
      <c r="F22" s="15"/>
      <c r="G22" s="81"/>
      <c r="H22" s="50" t="s">
        <v>419</v>
      </c>
      <c r="I22" s="50"/>
      <c r="J22" s="50"/>
      <c r="K22" s="50"/>
      <c r="L22" s="50"/>
      <c r="M22" s="50"/>
      <c r="N22" s="50"/>
      <c r="O22" s="50"/>
      <c r="P22" s="50"/>
      <c r="Q22" s="50"/>
      <c r="R22" s="15"/>
    </row>
    <row r="23" spans="1:30" x14ac:dyDescent="0.25">
      <c r="A23" s="12"/>
      <c r="B23" s="103" t="s">
        <v>407</v>
      </c>
      <c r="C23" s="103"/>
      <c r="D23" s="48" t="s">
        <v>361</v>
      </c>
      <c r="E23" s="48"/>
      <c r="F23" s="51"/>
      <c r="G23" s="48"/>
      <c r="H23" s="193" t="s">
        <v>408</v>
      </c>
      <c r="I23" s="193"/>
      <c r="J23" s="194"/>
      <c r="K23" s="193"/>
      <c r="L23" s="193" t="s">
        <v>412</v>
      </c>
      <c r="M23" s="193"/>
      <c r="N23" s="194"/>
      <c r="O23" s="193"/>
      <c r="P23" s="193" t="s">
        <v>415</v>
      </c>
      <c r="Q23" s="193"/>
      <c r="R23" s="51"/>
    </row>
    <row r="24" spans="1:30" x14ac:dyDescent="0.25">
      <c r="A24" s="12"/>
      <c r="B24" s="103"/>
      <c r="C24" s="103"/>
      <c r="D24" s="48">
        <v>2013</v>
      </c>
      <c r="E24" s="48"/>
      <c r="F24" s="51"/>
      <c r="G24" s="48"/>
      <c r="H24" s="48" t="s">
        <v>409</v>
      </c>
      <c r="I24" s="48"/>
      <c r="J24" s="51"/>
      <c r="K24" s="197"/>
      <c r="L24" s="48" t="s">
        <v>413</v>
      </c>
      <c r="M24" s="48"/>
      <c r="N24" s="51"/>
      <c r="O24" s="197"/>
      <c r="P24" s="48" t="s">
        <v>416</v>
      </c>
      <c r="Q24" s="48"/>
      <c r="R24" s="51"/>
    </row>
    <row r="25" spans="1:30" x14ac:dyDescent="0.25">
      <c r="A25" s="12"/>
      <c r="B25" s="103"/>
      <c r="C25" s="103"/>
      <c r="D25" s="191"/>
      <c r="E25" s="191"/>
      <c r="F25" s="51"/>
      <c r="G25" s="48"/>
      <c r="H25" s="48" t="s">
        <v>410</v>
      </c>
      <c r="I25" s="48"/>
      <c r="J25" s="51"/>
      <c r="K25" s="197"/>
      <c r="L25" s="48" t="s">
        <v>414</v>
      </c>
      <c r="M25" s="48"/>
      <c r="N25" s="51"/>
      <c r="O25" s="197"/>
      <c r="P25" s="48" t="s">
        <v>417</v>
      </c>
      <c r="Q25" s="48"/>
      <c r="R25" s="51"/>
    </row>
    <row r="26" spans="1:30" x14ac:dyDescent="0.25">
      <c r="A26" s="12"/>
      <c r="B26" s="112"/>
      <c r="C26" s="103"/>
      <c r="D26" s="192"/>
      <c r="E26" s="192"/>
      <c r="F26" s="51"/>
      <c r="G26" s="48"/>
      <c r="H26" s="50" t="s">
        <v>411</v>
      </c>
      <c r="I26" s="50"/>
      <c r="J26" s="51"/>
      <c r="K26" s="197"/>
      <c r="L26" s="192"/>
      <c r="M26" s="192"/>
      <c r="N26" s="51"/>
      <c r="O26" s="197"/>
      <c r="P26" s="192"/>
      <c r="Q26" s="192"/>
      <c r="R26" s="51"/>
    </row>
    <row r="27" spans="1:30" x14ac:dyDescent="0.25">
      <c r="A27" s="12"/>
      <c r="B27" s="188" t="s">
        <v>26</v>
      </c>
      <c r="C27" s="189"/>
      <c r="D27" s="53"/>
      <c r="E27" s="190"/>
      <c r="F27" s="55"/>
      <c r="G27" s="189"/>
      <c r="H27" s="53"/>
      <c r="I27" s="190"/>
      <c r="J27" s="55"/>
      <c r="K27" s="189"/>
      <c r="L27" s="53"/>
      <c r="M27" s="190"/>
      <c r="N27" s="55"/>
      <c r="O27" s="189"/>
      <c r="P27" s="53"/>
      <c r="Q27" s="190"/>
      <c r="R27" s="55"/>
    </row>
    <row r="28" spans="1:30" x14ac:dyDescent="0.25">
      <c r="A28" s="12"/>
      <c r="B28" s="23" t="s">
        <v>179</v>
      </c>
      <c r="C28" s="23"/>
      <c r="D28" s="56" t="s">
        <v>180</v>
      </c>
      <c r="E28" s="58">
        <v>112</v>
      </c>
      <c r="F28" s="56"/>
      <c r="G28" s="23"/>
      <c r="H28" s="56" t="s">
        <v>180</v>
      </c>
      <c r="I28" s="58" t="s">
        <v>181</v>
      </c>
      <c r="J28" s="56"/>
      <c r="K28" s="23"/>
      <c r="L28" s="56" t="s">
        <v>180</v>
      </c>
      <c r="M28" s="58">
        <v>112</v>
      </c>
      <c r="N28" s="56"/>
      <c r="O28" s="23"/>
      <c r="P28" s="56" t="s">
        <v>180</v>
      </c>
      <c r="Q28" s="58" t="s">
        <v>181</v>
      </c>
      <c r="R28" s="56"/>
    </row>
    <row r="29" spans="1:30" x14ac:dyDescent="0.25">
      <c r="A29" s="12"/>
      <c r="B29" s="17" t="s">
        <v>182</v>
      </c>
      <c r="C29" s="17"/>
      <c r="D29" s="55"/>
      <c r="E29" s="59">
        <v>8947</v>
      </c>
      <c r="F29" s="55"/>
      <c r="G29" s="17"/>
      <c r="H29" s="55"/>
      <c r="I29" s="60" t="s">
        <v>181</v>
      </c>
      <c r="J29" s="55"/>
      <c r="K29" s="17"/>
      <c r="L29" s="55"/>
      <c r="M29" s="59">
        <v>8947</v>
      </c>
      <c r="N29" s="55"/>
      <c r="O29" s="17"/>
      <c r="P29" s="55"/>
      <c r="Q29" s="60" t="s">
        <v>181</v>
      </c>
      <c r="R29" s="55"/>
    </row>
    <row r="30" spans="1:30" ht="26.25" x14ac:dyDescent="0.25">
      <c r="A30" s="12"/>
      <c r="B30" s="23" t="s">
        <v>183</v>
      </c>
      <c r="C30" s="23"/>
      <c r="D30" s="56"/>
      <c r="E30" s="57">
        <v>43535</v>
      </c>
      <c r="F30" s="56"/>
      <c r="G30" s="23"/>
      <c r="H30" s="56"/>
      <c r="I30" s="58" t="s">
        <v>181</v>
      </c>
      <c r="J30" s="56"/>
      <c r="K30" s="23"/>
      <c r="L30" s="56"/>
      <c r="M30" s="57">
        <v>43535</v>
      </c>
      <c r="N30" s="56"/>
      <c r="O30" s="23"/>
      <c r="P30" s="56"/>
      <c r="Q30" s="58" t="s">
        <v>181</v>
      </c>
      <c r="R30" s="56"/>
    </row>
    <row r="31" spans="1:30" ht="26.25" x14ac:dyDescent="0.25">
      <c r="A31" s="12"/>
      <c r="B31" s="17" t="s">
        <v>184</v>
      </c>
      <c r="C31" s="17"/>
      <c r="D31" s="55"/>
      <c r="E31" s="59">
        <v>78022</v>
      </c>
      <c r="F31" s="55"/>
      <c r="G31" s="17"/>
      <c r="H31" s="55"/>
      <c r="I31" s="60" t="s">
        <v>181</v>
      </c>
      <c r="J31" s="55"/>
      <c r="K31" s="17"/>
      <c r="L31" s="55"/>
      <c r="M31" s="59">
        <v>78022</v>
      </c>
      <c r="N31" s="55"/>
      <c r="O31" s="17"/>
      <c r="P31" s="55"/>
      <c r="Q31" s="60" t="s">
        <v>181</v>
      </c>
      <c r="R31" s="55"/>
    </row>
    <row r="32" spans="1:30" ht="26.25" x14ac:dyDescent="0.25">
      <c r="A32" s="12"/>
      <c r="B32" s="23" t="s">
        <v>185</v>
      </c>
      <c r="C32" s="23"/>
      <c r="D32" s="56"/>
      <c r="E32" s="57">
        <v>17085</v>
      </c>
      <c r="F32" s="56"/>
      <c r="G32" s="23"/>
      <c r="H32" s="56"/>
      <c r="I32" s="58" t="s">
        <v>181</v>
      </c>
      <c r="J32" s="56"/>
      <c r="K32" s="23"/>
      <c r="L32" s="56"/>
      <c r="M32" s="57">
        <v>17085</v>
      </c>
      <c r="N32" s="56"/>
      <c r="O32" s="23"/>
      <c r="P32" s="56"/>
      <c r="Q32" s="58" t="s">
        <v>181</v>
      </c>
      <c r="R32" s="56"/>
    </row>
    <row r="33" spans="1:30" x14ac:dyDescent="0.25">
      <c r="A33" s="12"/>
      <c r="B33" s="17" t="s">
        <v>186</v>
      </c>
      <c r="C33" s="17"/>
      <c r="D33" s="55"/>
      <c r="E33" s="59">
        <v>10136</v>
      </c>
      <c r="F33" s="55"/>
      <c r="G33" s="17"/>
      <c r="H33" s="55"/>
      <c r="I33" s="60" t="s">
        <v>181</v>
      </c>
      <c r="J33" s="55"/>
      <c r="K33" s="17"/>
      <c r="L33" s="55"/>
      <c r="M33" s="60" t="s">
        <v>181</v>
      </c>
      <c r="N33" s="55"/>
      <c r="O33" s="17"/>
      <c r="P33" s="55"/>
      <c r="Q33" s="59">
        <v>10136</v>
      </c>
      <c r="R33" s="55"/>
    </row>
    <row r="34" spans="1:30" x14ac:dyDescent="0.25">
      <c r="A34" s="12"/>
      <c r="B34" s="23" t="s">
        <v>32</v>
      </c>
      <c r="C34" s="23"/>
      <c r="D34" s="56"/>
      <c r="E34" s="58">
        <v>656</v>
      </c>
      <c r="F34" s="56"/>
      <c r="G34" s="23"/>
      <c r="H34" s="56"/>
      <c r="I34" s="58">
        <v>656</v>
      </c>
      <c r="J34" s="56"/>
      <c r="K34" s="23"/>
      <c r="L34" s="56"/>
      <c r="M34" s="58" t="s">
        <v>181</v>
      </c>
      <c r="N34" s="56"/>
      <c r="O34" s="23"/>
      <c r="P34" s="56"/>
      <c r="Q34" s="58" t="s">
        <v>181</v>
      </c>
      <c r="R34" s="56"/>
    </row>
    <row r="35" spans="1:30" ht="15.75" x14ac:dyDescent="0.25">
      <c r="A35" s="12"/>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row r="36" spans="1:30" ht="15" customHeight="1" x14ac:dyDescent="0.25">
      <c r="A36" s="12" t="s">
        <v>657</v>
      </c>
      <c r="B36" s="96" t="s">
        <v>4</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row>
    <row r="37" spans="1:30" x14ac:dyDescent="0.25">
      <c r="A37" s="12"/>
      <c r="B37" s="97" t="s">
        <v>420</v>
      </c>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row>
    <row r="38" spans="1:30" ht="15.75" x14ac:dyDescent="0.25">
      <c r="A38" s="12"/>
      <c r="B38" s="98"/>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row>
    <row r="39" spans="1:30" x14ac:dyDescent="0.25">
      <c r="A39" s="12"/>
      <c r="B39" s="13"/>
      <c r="C39" s="76" t="s">
        <v>172</v>
      </c>
      <c r="D39" s="76"/>
      <c r="E39" s="76"/>
      <c r="F39" s="76"/>
      <c r="G39" s="76"/>
      <c r="H39" s="76"/>
      <c r="I39" s="56"/>
    </row>
    <row r="40" spans="1:30" x14ac:dyDescent="0.25">
      <c r="A40" s="12"/>
      <c r="B40" s="185"/>
      <c r="C40" s="198" t="s">
        <v>203</v>
      </c>
      <c r="D40" s="198"/>
      <c r="E40" s="198"/>
      <c r="F40" s="198"/>
      <c r="G40" s="198"/>
      <c r="H40" s="198"/>
      <c r="I40" s="56"/>
    </row>
    <row r="41" spans="1:30" x14ac:dyDescent="0.25">
      <c r="A41" s="12"/>
      <c r="B41" s="185"/>
      <c r="C41" s="199">
        <v>2014</v>
      </c>
      <c r="D41" s="199"/>
      <c r="E41" s="56"/>
      <c r="F41" s="187"/>
      <c r="G41" s="199">
        <v>2013</v>
      </c>
      <c r="H41" s="199"/>
      <c r="I41" s="56"/>
    </row>
    <row r="42" spans="1:30" x14ac:dyDescent="0.25">
      <c r="A42" s="12"/>
      <c r="B42" s="200"/>
      <c r="C42" s="195" t="s">
        <v>421</v>
      </c>
      <c r="D42" s="195"/>
      <c r="E42" s="201"/>
      <c r="F42" s="200"/>
      <c r="G42" s="195" t="s">
        <v>421</v>
      </c>
      <c r="H42" s="195"/>
      <c r="I42" s="201"/>
    </row>
    <row r="43" spans="1:30" x14ac:dyDescent="0.25">
      <c r="A43" s="12"/>
      <c r="B43" s="200"/>
      <c r="C43" s="198" t="s">
        <v>422</v>
      </c>
      <c r="D43" s="198"/>
      <c r="E43" s="201"/>
      <c r="F43" s="200"/>
      <c r="G43" s="198" t="s">
        <v>422</v>
      </c>
      <c r="H43" s="198"/>
      <c r="I43" s="201"/>
    </row>
    <row r="44" spans="1:30" x14ac:dyDescent="0.25">
      <c r="A44" s="12"/>
      <c r="B44" s="17" t="s">
        <v>223</v>
      </c>
      <c r="C44" s="18" t="s">
        <v>180</v>
      </c>
      <c r="D44" s="79">
        <v>10136</v>
      </c>
      <c r="E44" s="20"/>
      <c r="F44" s="21"/>
      <c r="G44" s="53" t="s">
        <v>180</v>
      </c>
      <c r="H44" s="86">
        <v>7612</v>
      </c>
      <c r="I44" s="55"/>
    </row>
    <row r="45" spans="1:30" ht="26.25" x14ac:dyDescent="0.25">
      <c r="A45" s="12"/>
      <c r="B45" s="23" t="s">
        <v>423</v>
      </c>
      <c r="C45" s="24"/>
      <c r="D45" s="24"/>
      <c r="E45" s="24"/>
      <c r="F45" s="26"/>
      <c r="G45" s="56"/>
      <c r="H45" s="56"/>
      <c r="I45" s="56"/>
    </row>
    <row r="46" spans="1:30" x14ac:dyDescent="0.25">
      <c r="A46" s="12"/>
      <c r="B46" s="33" t="s">
        <v>424</v>
      </c>
      <c r="C46" s="20"/>
      <c r="D46" s="29" t="s">
        <v>181</v>
      </c>
      <c r="E46" s="20"/>
      <c r="F46" s="21"/>
      <c r="G46" s="55"/>
      <c r="H46" s="60" t="s">
        <v>181</v>
      </c>
      <c r="I46" s="55"/>
    </row>
    <row r="47" spans="1:30" x14ac:dyDescent="0.25">
      <c r="A47" s="12"/>
      <c r="B47" s="41" t="s">
        <v>425</v>
      </c>
      <c r="C47" s="24"/>
      <c r="D47" s="27">
        <v>736</v>
      </c>
      <c r="E47" s="24"/>
      <c r="F47" s="26"/>
      <c r="G47" s="56"/>
      <c r="H47" s="57">
        <v>1074</v>
      </c>
      <c r="I47" s="56"/>
    </row>
    <row r="48" spans="1:30" x14ac:dyDescent="0.25">
      <c r="A48" s="12"/>
      <c r="B48" s="17" t="s">
        <v>426</v>
      </c>
      <c r="C48" s="20"/>
      <c r="D48" s="29">
        <v>7</v>
      </c>
      <c r="E48" s="20"/>
      <c r="F48" s="21"/>
      <c r="G48" s="55"/>
      <c r="H48" s="60" t="s">
        <v>181</v>
      </c>
      <c r="I48" s="55"/>
    </row>
    <row r="49" spans="1:30" x14ac:dyDescent="0.25">
      <c r="A49" s="12"/>
      <c r="B49" s="23" t="s">
        <v>427</v>
      </c>
      <c r="C49" s="24"/>
      <c r="D49" s="27" t="s">
        <v>428</v>
      </c>
      <c r="E49" s="24" t="s">
        <v>229</v>
      </c>
      <c r="F49" s="26"/>
      <c r="G49" s="56"/>
      <c r="H49" s="58" t="s">
        <v>181</v>
      </c>
      <c r="I49" s="56"/>
    </row>
    <row r="50" spans="1:30" x14ac:dyDescent="0.25">
      <c r="A50" s="12"/>
      <c r="B50" s="17" t="s">
        <v>429</v>
      </c>
      <c r="C50" s="39"/>
      <c r="D50" s="40" t="s">
        <v>430</v>
      </c>
      <c r="E50" s="20" t="s">
        <v>229</v>
      </c>
      <c r="F50" s="21"/>
      <c r="G50" s="69"/>
      <c r="H50" s="70" t="s">
        <v>181</v>
      </c>
      <c r="I50" s="55"/>
    </row>
    <row r="51" spans="1:30" ht="15.75" thickBot="1" x14ac:dyDescent="0.3">
      <c r="A51" s="12"/>
      <c r="B51" s="23" t="s">
        <v>231</v>
      </c>
      <c r="C51" s="84" t="s">
        <v>180</v>
      </c>
      <c r="D51" s="94">
        <v>743</v>
      </c>
      <c r="E51" s="24"/>
      <c r="F51" s="26"/>
      <c r="G51" s="91" t="s">
        <v>180</v>
      </c>
      <c r="H51" s="92">
        <v>8686</v>
      </c>
      <c r="I51" s="56"/>
    </row>
    <row r="52" spans="1:30" ht="27.75" thickTop="1" thickBot="1" x14ac:dyDescent="0.3">
      <c r="A52" s="12"/>
      <c r="B52" s="83" t="s">
        <v>431</v>
      </c>
      <c r="C52" s="155" t="s">
        <v>180</v>
      </c>
      <c r="D52" s="156" t="s">
        <v>181</v>
      </c>
      <c r="E52" s="20"/>
      <c r="F52" s="21"/>
      <c r="G52" s="163" t="s">
        <v>180</v>
      </c>
      <c r="H52" s="164" t="s">
        <v>181</v>
      </c>
      <c r="I52" s="55"/>
    </row>
    <row r="53" spans="1:30" ht="16.5" thickTop="1" x14ac:dyDescent="0.25">
      <c r="A53" s="12"/>
      <c r="B53" s="98"/>
      <c r="C53" s="98"/>
      <c r="D53" s="98"/>
      <c r="E53" s="98"/>
      <c r="F53" s="98"/>
      <c r="G53" s="98"/>
      <c r="H53" s="98"/>
      <c r="I53" s="98"/>
      <c r="J53" s="98"/>
      <c r="K53" s="98"/>
      <c r="L53" s="98"/>
      <c r="M53" s="98"/>
      <c r="N53" s="98"/>
      <c r="O53" s="98"/>
      <c r="P53" s="98"/>
      <c r="Q53" s="98"/>
      <c r="R53" s="98"/>
      <c r="S53" s="98"/>
      <c r="T53" s="98"/>
      <c r="U53" s="98"/>
      <c r="V53" s="98"/>
      <c r="W53" s="98"/>
      <c r="X53" s="98"/>
      <c r="Y53" s="98"/>
      <c r="Z53" s="98"/>
      <c r="AA53" s="98"/>
      <c r="AB53" s="98"/>
      <c r="AC53" s="98"/>
      <c r="AD53" s="98"/>
    </row>
    <row r="54" spans="1:30" ht="15" customHeight="1" x14ac:dyDescent="0.25">
      <c r="A54" s="12" t="s">
        <v>658</v>
      </c>
      <c r="B54" s="96" t="s">
        <v>4</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row>
    <row r="55" spans="1:30" x14ac:dyDescent="0.25">
      <c r="A55" s="12"/>
      <c r="B55" s="97" t="s">
        <v>437</v>
      </c>
      <c r="C55" s="97"/>
      <c r="D55" s="97"/>
      <c r="E55" s="97"/>
      <c r="F55" s="97"/>
      <c r="G55" s="97"/>
      <c r="H55" s="97"/>
      <c r="I55" s="97"/>
      <c r="J55" s="97"/>
      <c r="K55" s="97"/>
      <c r="L55" s="97"/>
      <c r="M55" s="97"/>
      <c r="N55" s="97"/>
      <c r="O55" s="97"/>
      <c r="P55" s="97"/>
      <c r="Q55" s="97"/>
      <c r="R55" s="97"/>
      <c r="S55" s="97"/>
      <c r="T55" s="97"/>
      <c r="U55" s="97"/>
      <c r="V55" s="97"/>
      <c r="W55" s="97"/>
      <c r="X55" s="97"/>
      <c r="Y55" s="97"/>
      <c r="Z55" s="97"/>
      <c r="AA55" s="97"/>
      <c r="AB55" s="97"/>
      <c r="AC55" s="97"/>
      <c r="AD55" s="97"/>
    </row>
    <row r="56" spans="1:30" ht="15.75" x14ac:dyDescent="0.25">
      <c r="A56" s="12"/>
      <c r="B56" s="98"/>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row>
    <row r="57" spans="1:30" x14ac:dyDescent="0.25">
      <c r="A57" s="12"/>
      <c r="B57" s="13"/>
      <c r="C57" s="76" t="s">
        <v>438</v>
      </c>
      <c r="D57" s="76"/>
      <c r="E57" s="76"/>
      <c r="F57" s="76"/>
      <c r="G57" s="76"/>
      <c r="H57" s="76"/>
      <c r="I57" s="56"/>
    </row>
    <row r="58" spans="1:30" x14ac:dyDescent="0.25">
      <c r="A58" s="12"/>
      <c r="B58" s="23"/>
      <c r="C58" s="202">
        <v>41729</v>
      </c>
      <c r="D58" s="202"/>
      <c r="E58" s="56"/>
      <c r="F58" s="52"/>
      <c r="G58" s="202">
        <v>41639</v>
      </c>
      <c r="H58" s="202"/>
      <c r="I58" s="56"/>
    </row>
    <row r="59" spans="1:30" x14ac:dyDescent="0.25">
      <c r="A59" s="12"/>
      <c r="B59" s="17" t="s">
        <v>439</v>
      </c>
      <c r="C59" s="18"/>
      <c r="D59" s="19">
        <v>2</v>
      </c>
      <c r="E59" s="20"/>
      <c r="F59" s="17"/>
      <c r="G59" s="53"/>
      <c r="H59" s="54">
        <v>12</v>
      </c>
      <c r="I59" s="55"/>
    </row>
    <row r="60" spans="1:30" x14ac:dyDescent="0.25">
      <c r="A60" s="12"/>
      <c r="B60" s="41" t="s">
        <v>440</v>
      </c>
      <c r="C60" s="24" t="s">
        <v>180</v>
      </c>
      <c r="D60" s="25">
        <v>1865</v>
      </c>
      <c r="E60" s="24"/>
      <c r="F60" s="23"/>
      <c r="G60" s="56" t="s">
        <v>180</v>
      </c>
      <c r="H60" s="57">
        <v>14366</v>
      </c>
      <c r="I60" s="56"/>
    </row>
    <row r="61" spans="1:30" x14ac:dyDescent="0.25">
      <c r="A61" s="12"/>
      <c r="B61" s="23"/>
      <c r="C61" s="24"/>
      <c r="D61" s="24"/>
      <c r="E61" s="24"/>
      <c r="F61" s="23"/>
      <c r="G61" s="56"/>
      <c r="H61" s="56"/>
      <c r="I61" s="56"/>
    </row>
    <row r="62" spans="1:30" x14ac:dyDescent="0.25">
      <c r="A62" s="12"/>
      <c r="B62" s="17" t="s">
        <v>441</v>
      </c>
      <c r="C62" s="20"/>
      <c r="D62" s="29">
        <v>1</v>
      </c>
      <c r="E62" s="20"/>
      <c r="F62" s="17"/>
      <c r="G62" s="55"/>
      <c r="H62" s="60">
        <v>1</v>
      </c>
      <c r="I62" s="55"/>
    </row>
    <row r="63" spans="1:30" x14ac:dyDescent="0.25">
      <c r="A63" s="12"/>
      <c r="B63" s="41" t="s">
        <v>440</v>
      </c>
      <c r="C63" s="24" t="s">
        <v>180</v>
      </c>
      <c r="D63" s="27">
        <v>865</v>
      </c>
      <c r="E63" s="24"/>
      <c r="F63" s="23"/>
      <c r="G63" s="56" t="s">
        <v>180</v>
      </c>
      <c r="H63" s="58">
        <v>956</v>
      </c>
      <c r="I63" s="56"/>
    </row>
    <row r="64" spans="1:30" x14ac:dyDescent="0.25">
      <c r="A64" s="12"/>
      <c r="B64" s="23"/>
      <c r="C64" s="24"/>
      <c r="D64" s="24"/>
      <c r="E64" s="24"/>
      <c r="F64" s="23"/>
      <c r="G64" s="56"/>
      <c r="H64" s="56"/>
      <c r="I64" s="56"/>
    </row>
    <row r="65" spans="1:30" x14ac:dyDescent="0.25">
      <c r="A65" s="12"/>
      <c r="B65" s="17" t="s">
        <v>442</v>
      </c>
      <c r="C65" s="20"/>
      <c r="D65" s="29">
        <v>1</v>
      </c>
      <c r="E65" s="20"/>
      <c r="F65" s="17"/>
      <c r="G65" s="55"/>
      <c r="H65" s="60">
        <v>11</v>
      </c>
      <c r="I65" s="55"/>
    </row>
    <row r="66" spans="1:30" x14ac:dyDescent="0.25">
      <c r="A66" s="12"/>
      <c r="B66" s="41" t="s">
        <v>443</v>
      </c>
      <c r="C66" s="24" t="s">
        <v>180</v>
      </c>
      <c r="D66" s="25">
        <v>1000</v>
      </c>
      <c r="E66" s="24"/>
      <c r="F66" s="23"/>
      <c r="G66" s="56" t="s">
        <v>180</v>
      </c>
      <c r="H66" s="57">
        <v>13410</v>
      </c>
      <c r="I66" s="56"/>
    </row>
    <row r="67" spans="1:30" x14ac:dyDescent="0.25">
      <c r="A67" s="12"/>
      <c r="B67" s="23"/>
      <c r="C67" s="24"/>
      <c r="D67" s="24"/>
      <c r="E67" s="24"/>
      <c r="F67" s="23"/>
      <c r="G67" s="56"/>
      <c r="H67" s="56"/>
      <c r="I67" s="56"/>
    </row>
    <row r="68" spans="1:30" ht="26.25" x14ac:dyDescent="0.25">
      <c r="A68" s="12"/>
      <c r="B68" s="17" t="s">
        <v>444</v>
      </c>
      <c r="C68" s="20" t="s">
        <v>180</v>
      </c>
      <c r="D68" s="29">
        <v>140</v>
      </c>
      <c r="E68" s="20"/>
      <c r="F68" s="17"/>
      <c r="G68" s="55" t="s">
        <v>180</v>
      </c>
      <c r="H68" s="59">
        <v>2305</v>
      </c>
      <c r="I68" s="55"/>
    </row>
    <row r="69" spans="1:30" ht="26.25" x14ac:dyDescent="0.25">
      <c r="A69" s="12"/>
      <c r="B69" s="89" t="s">
        <v>445</v>
      </c>
      <c r="C69" s="30"/>
      <c r="D69" s="32">
        <v>982</v>
      </c>
      <c r="E69" s="24"/>
      <c r="F69" s="23"/>
      <c r="G69" s="61"/>
      <c r="H69" s="62">
        <v>1718</v>
      </c>
      <c r="I69" s="56"/>
    </row>
    <row r="70" spans="1:30" ht="15.75" thickBot="1" x14ac:dyDescent="0.3">
      <c r="A70" s="12"/>
      <c r="B70" s="17" t="s">
        <v>446</v>
      </c>
      <c r="C70" s="46" t="s">
        <v>180</v>
      </c>
      <c r="D70" s="47">
        <v>1122</v>
      </c>
      <c r="E70" s="20"/>
      <c r="F70" s="17"/>
      <c r="G70" s="74" t="s">
        <v>180</v>
      </c>
      <c r="H70" s="75">
        <v>4023</v>
      </c>
      <c r="I70" s="55"/>
    </row>
    <row r="71" spans="1:30" ht="16.5" thickTop="1" x14ac:dyDescent="0.25">
      <c r="A71" s="12"/>
      <c r="B71" s="98"/>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row>
    <row r="72" spans="1:30" ht="15" customHeight="1" x14ac:dyDescent="0.25">
      <c r="A72" s="12" t="s">
        <v>659</v>
      </c>
      <c r="B72" s="96" t="s">
        <v>4</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row>
    <row r="73" spans="1:30" x14ac:dyDescent="0.25">
      <c r="A73" s="12"/>
      <c r="B73" s="97" t="s">
        <v>447</v>
      </c>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row>
    <row r="74" spans="1:30" x14ac:dyDescent="0.25">
      <c r="A74" s="12"/>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row>
    <row r="75" spans="1:30" x14ac:dyDescent="0.25">
      <c r="A75" s="12"/>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row>
    <row r="76" spans="1:30" x14ac:dyDescent="0.25">
      <c r="A76" s="12"/>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row>
    <row r="77" spans="1:30" x14ac:dyDescent="0.25">
      <c r="A77" s="12"/>
      <c r="B77" s="11"/>
      <c r="C77" s="133"/>
      <c r="D77" s="206" t="s">
        <v>172</v>
      </c>
      <c r="E77" s="206"/>
      <c r="F77" s="206"/>
      <c r="G77" s="206"/>
      <c r="H77" s="206"/>
      <c r="I77" s="206"/>
      <c r="J77" s="206"/>
      <c r="K77" s="206"/>
      <c r="L77" s="206"/>
      <c r="M77" s="206"/>
      <c r="N77" s="206"/>
      <c r="O77" s="206"/>
      <c r="P77" s="93"/>
    </row>
    <row r="78" spans="1:30" x14ac:dyDescent="0.25">
      <c r="A78" s="12"/>
      <c r="B78" s="207"/>
      <c r="C78" s="207"/>
      <c r="D78" s="203" t="s">
        <v>448</v>
      </c>
      <c r="E78" s="207"/>
      <c r="F78" s="206" t="s">
        <v>450</v>
      </c>
      <c r="G78" s="206"/>
      <c r="H78" s="209"/>
      <c r="I78" s="207"/>
      <c r="J78" s="206" t="s">
        <v>455</v>
      </c>
      <c r="K78" s="206"/>
      <c r="L78" s="209"/>
      <c r="M78" s="207"/>
      <c r="N78" s="206" t="s">
        <v>450</v>
      </c>
      <c r="O78" s="206"/>
      <c r="P78" s="209"/>
    </row>
    <row r="79" spans="1:30" x14ac:dyDescent="0.25">
      <c r="A79" s="12"/>
      <c r="B79" s="207"/>
      <c r="C79" s="207"/>
      <c r="D79" s="203" t="s">
        <v>449</v>
      </c>
      <c r="E79" s="207"/>
      <c r="F79" s="206" t="s">
        <v>451</v>
      </c>
      <c r="G79" s="206"/>
      <c r="H79" s="209"/>
      <c r="I79" s="207"/>
      <c r="J79" s="206" t="s">
        <v>456</v>
      </c>
      <c r="K79" s="206"/>
      <c r="L79" s="209"/>
      <c r="M79" s="207"/>
      <c r="N79" s="206" t="s">
        <v>451</v>
      </c>
      <c r="O79" s="206"/>
      <c r="P79" s="209"/>
    </row>
    <row r="80" spans="1:30" x14ac:dyDescent="0.25">
      <c r="A80" s="12"/>
      <c r="B80" s="207"/>
      <c r="C80" s="207"/>
      <c r="D80" s="5"/>
      <c r="E80" s="207"/>
      <c r="F80" s="206" t="s">
        <v>452</v>
      </c>
      <c r="G80" s="206"/>
      <c r="H80" s="209"/>
      <c r="I80" s="207"/>
      <c r="J80" s="206" t="s">
        <v>203</v>
      </c>
      <c r="K80" s="206"/>
      <c r="L80" s="209"/>
      <c r="M80" s="207"/>
      <c r="N80" s="206" t="s">
        <v>452</v>
      </c>
      <c r="O80" s="206"/>
      <c r="P80" s="209"/>
    </row>
    <row r="81" spans="1:30" x14ac:dyDescent="0.25">
      <c r="A81" s="12"/>
      <c r="B81" s="207"/>
      <c r="C81" s="207"/>
      <c r="D81" s="5"/>
      <c r="E81" s="207"/>
      <c r="F81" s="206" t="s">
        <v>453</v>
      </c>
      <c r="G81" s="206"/>
      <c r="H81" s="209"/>
      <c r="I81" s="207"/>
      <c r="J81" s="206">
        <v>2014</v>
      </c>
      <c r="K81" s="206"/>
      <c r="L81" s="209"/>
      <c r="M81" s="207"/>
      <c r="N81" s="206" t="s">
        <v>453</v>
      </c>
      <c r="O81" s="206"/>
      <c r="P81" s="209"/>
    </row>
    <row r="82" spans="1:30" x14ac:dyDescent="0.25">
      <c r="A82" s="12"/>
      <c r="B82" s="207"/>
      <c r="C82" s="207"/>
      <c r="D82" s="5"/>
      <c r="E82" s="207"/>
      <c r="F82" s="206" t="s">
        <v>454</v>
      </c>
      <c r="G82" s="206"/>
      <c r="H82" s="209"/>
      <c r="I82" s="207"/>
      <c r="J82" s="96"/>
      <c r="K82" s="96"/>
      <c r="L82" s="209"/>
      <c r="M82" s="207"/>
      <c r="N82" s="206" t="s">
        <v>203</v>
      </c>
      <c r="O82" s="206"/>
      <c r="P82" s="209"/>
    </row>
    <row r="83" spans="1:30" x14ac:dyDescent="0.25">
      <c r="A83" s="12"/>
      <c r="B83" s="207"/>
      <c r="C83" s="207"/>
      <c r="D83" s="106"/>
      <c r="E83" s="207"/>
      <c r="F83" s="208">
        <v>2014</v>
      </c>
      <c r="G83" s="208"/>
      <c r="H83" s="209"/>
      <c r="I83" s="207"/>
      <c r="J83" s="210"/>
      <c r="K83" s="210"/>
      <c r="L83" s="209"/>
      <c r="M83" s="207"/>
      <c r="N83" s="208">
        <v>2014</v>
      </c>
      <c r="O83" s="208"/>
      <c r="P83" s="209"/>
    </row>
    <row r="84" spans="1:30" x14ac:dyDescent="0.25">
      <c r="A84" s="12"/>
      <c r="B84" s="17" t="s">
        <v>457</v>
      </c>
      <c r="C84" s="17"/>
      <c r="D84" s="204" t="s">
        <v>458</v>
      </c>
      <c r="E84" s="17"/>
      <c r="F84" s="34" t="s">
        <v>180</v>
      </c>
      <c r="G84" s="205">
        <v>140</v>
      </c>
      <c r="H84" s="20"/>
      <c r="I84" s="21"/>
      <c r="J84" s="34" t="s">
        <v>180</v>
      </c>
      <c r="K84" s="205" t="s">
        <v>181</v>
      </c>
      <c r="L84" s="20"/>
      <c r="M84" s="21"/>
      <c r="N84" s="34" t="s">
        <v>180</v>
      </c>
      <c r="O84" s="205">
        <v>140</v>
      </c>
      <c r="P84" s="20"/>
    </row>
    <row r="85" spans="1:30" ht="15.75" thickBot="1" x14ac:dyDescent="0.3">
      <c r="A85" s="12"/>
      <c r="B85" s="147" t="s">
        <v>119</v>
      </c>
      <c r="C85" s="133"/>
      <c r="D85" s="133"/>
      <c r="E85" s="133"/>
      <c r="F85" s="137" t="s">
        <v>180</v>
      </c>
      <c r="G85" s="150">
        <v>140</v>
      </c>
      <c r="H85" s="113"/>
      <c r="I85" s="135"/>
      <c r="J85" s="137" t="s">
        <v>180</v>
      </c>
      <c r="K85" s="150" t="s">
        <v>181</v>
      </c>
      <c r="L85" s="113"/>
      <c r="M85" s="135"/>
      <c r="N85" s="137" t="s">
        <v>180</v>
      </c>
      <c r="O85" s="150">
        <v>140</v>
      </c>
      <c r="P85" s="113"/>
    </row>
    <row r="86" spans="1:30" ht="15.75" thickTop="1" x14ac:dyDescent="0.25">
      <c r="A86" s="12"/>
      <c r="B86" s="97" t="s">
        <v>459</v>
      </c>
      <c r="C86" s="97"/>
      <c r="D86" s="97"/>
      <c r="E86" s="97"/>
      <c r="F86" s="97"/>
      <c r="G86" s="97"/>
      <c r="H86" s="97"/>
      <c r="I86" s="97"/>
      <c r="J86" s="97"/>
      <c r="K86" s="97"/>
      <c r="L86" s="97"/>
      <c r="M86" s="97"/>
      <c r="N86" s="97"/>
      <c r="O86" s="97"/>
      <c r="P86" s="97"/>
      <c r="Q86" s="97"/>
      <c r="R86" s="97"/>
      <c r="S86" s="97"/>
      <c r="T86" s="97"/>
      <c r="U86" s="97"/>
      <c r="V86" s="97"/>
      <c r="W86" s="97"/>
      <c r="X86" s="97"/>
      <c r="Y86" s="97"/>
      <c r="Z86" s="97"/>
      <c r="AA86" s="97"/>
      <c r="AB86" s="97"/>
      <c r="AC86" s="97"/>
      <c r="AD86" s="97"/>
    </row>
    <row r="87" spans="1:30" ht="15.75" x14ac:dyDescent="0.25">
      <c r="A87" s="12"/>
      <c r="B87" s="98"/>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row>
    <row r="88" spans="1:30" x14ac:dyDescent="0.25">
      <c r="A88" s="12"/>
      <c r="B88" s="13"/>
      <c r="C88" s="23"/>
      <c r="D88" s="76" t="s">
        <v>172</v>
      </c>
      <c r="E88" s="76"/>
      <c r="F88" s="76"/>
      <c r="G88" s="76"/>
      <c r="H88" s="76"/>
      <c r="I88" s="76"/>
      <c r="J88" s="76"/>
      <c r="K88" s="76"/>
      <c r="L88" s="76"/>
      <c r="M88" s="76"/>
      <c r="N88" s="76"/>
      <c r="O88" s="76"/>
      <c r="P88" s="56"/>
    </row>
    <row r="89" spans="1:30" x14ac:dyDescent="0.25">
      <c r="A89" s="12"/>
      <c r="B89" s="179"/>
      <c r="C89" s="179"/>
      <c r="D89" s="52" t="s">
        <v>448</v>
      </c>
      <c r="E89" s="179"/>
      <c r="F89" s="76" t="s">
        <v>450</v>
      </c>
      <c r="G89" s="76"/>
      <c r="H89" s="201"/>
      <c r="I89" s="179"/>
      <c r="J89" s="76" t="s">
        <v>455</v>
      </c>
      <c r="K89" s="76"/>
      <c r="L89" s="201"/>
      <c r="M89" s="179"/>
      <c r="N89" s="76" t="s">
        <v>450</v>
      </c>
      <c r="O89" s="76"/>
      <c r="P89" s="201"/>
    </row>
    <row r="90" spans="1:30" x14ac:dyDescent="0.25">
      <c r="A90" s="12"/>
      <c r="B90" s="179"/>
      <c r="C90" s="179"/>
      <c r="D90" s="52" t="s">
        <v>449</v>
      </c>
      <c r="E90" s="179"/>
      <c r="F90" s="76" t="s">
        <v>451</v>
      </c>
      <c r="G90" s="76"/>
      <c r="H90" s="201"/>
      <c r="I90" s="179"/>
      <c r="J90" s="76" t="s">
        <v>456</v>
      </c>
      <c r="K90" s="76"/>
      <c r="L90" s="201"/>
      <c r="M90" s="179"/>
      <c r="N90" s="76" t="s">
        <v>451</v>
      </c>
      <c r="O90" s="76"/>
      <c r="P90" s="201"/>
    </row>
    <row r="91" spans="1:30" x14ac:dyDescent="0.25">
      <c r="A91" s="12"/>
      <c r="B91" s="179"/>
      <c r="C91" s="179"/>
      <c r="D91" s="22"/>
      <c r="E91" s="179"/>
      <c r="F91" s="76" t="s">
        <v>452</v>
      </c>
      <c r="G91" s="76"/>
      <c r="H91" s="201"/>
      <c r="I91" s="179"/>
      <c r="J91" s="76" t="s">
        <v>203</v>
      </c>
      <c r="K91" s="76"/>
      <c r="L91" s="201"/>
      <c r="M91" s="179"/>
      <c r="N91" s="76" t="s">
        <v>452</v>
      </c>
      <c r="O91" s="76"/>
      <c r="P91" s="201"/>
    </row>
    <row r="92" spans="1:30" x14ac:dyDescent="0.25">
      <c r="A92" s="12"/>
      <c r="B92" s="179"/>
      <c r="C92" s="179"/>
      <c r="D92" s="22"/>
      <c r="E92" s="179"/>
      <c r="F92" s="76" t="s">
        <v>453</v>
      </c>
      <c r="G92" s="76"/>
      <c r="H92" s="201"/>
      <c r="I92" s="179"/>
      <c r="J92" s="76">
        <v>2013</v>
      </c>
      <c r="K92" s="76"/>
      <c r="L92" s="201"/>
      <c r="M92" s="179"/>
      <c r="N92" s="76" t="s">
        <v>453</v>
      </c>
      <c r="O92" s="76"/>
      <c r="P92" s="201"/>
    </row>
    <row r="93" spans="1:30" x14ac:dyDescent="0.25">
      <c r="A93" s="12"/>
      <c r="B93" s="179"/>
      <c r="C93" s="179"/>
      <c r="D93" s="22"/>
      <c r="E93" s="179"/>
      <c r="F93" s="76" t="s">
        <v>454</v>
      </c>
      <c r="G93" s="76"/>
      <c r="H93" s="201"/>
      <c r="I93" s="179"/>
      <c r="J93" s="191"/>
      <c r="K93" s="191"/>
      <c r="L93" s="201"/>
      <c r="M93" s="179"/>
      <c r="N93" s="76" t="s">
        <v>203</v>
      </c>
      <c r="O93" s="76"/>
      <c r="P93" s="201"/>
    </row>
    <row r="94" spans="1:30" x14ac:dyDescent="0.25">
      <c r="A94" s="12"/>
      <c r="B94" s="179"/>
      <c r="C94" s="179"/>
      <c r="D94" s="186"/>
      <c r="E94" s="179"/>
      <c r="F94" s="198">
        <v>2013</v>
      </c>
      <c r="G94" s="198"/>
      <c r="H94" s="201"/>
      <c r="I94" s="179"/>
      <c r="J94" s="192"/>
      <c r="K94" s="192"/>
      <c r="L94" s="201"/>
      <c r="M94" s="179"/>
      <c r="N94" s="198">
        <v>2013</v>
      </c>
      <c r="O94" s="198"/>
      <c r="P94" s="201"/>
    </row>
    <row r="95" spans="1:30" x14ac:dyDescent="0.25">
      <c r="A95" s="12"/>
      <c r="B95" s="17" t="s">
        <v>460</v>
      </c>
      <c r="C95" s="17"/>
      <c r="D95" s="204" t="s">
        <v>461</v>
      </c>
      <c r="E95" s="17"/>
      <c r="F95" s="53" t="s">
        <v>180</v>
      </c>
      <c r="G95" s="54">
        <v>211</v>
      </c>
      <c r="H95" s="55"/>
      <c r="I95" s="17"/>
      <c r="J95" s="53" t="s">
        <v>180</v>
      </c>
      <c r="K95" s="54" t="s">
        <v>181</v>
      </c>
      <c r="L95" s="55"/>
      <c r="M95" s="17"/>
      <c r="N95" s="53" t="s">
        <v>180</v>
      </c>
      <c r="O95" s="54">
        <v>211</v>
      </c>
      <c r="P95" s="20"/>
    </row>
    <row r="96" spans="1:30" x14ac:dyDescent="0.25">
      <c r="A96" s="12"/>
      <c r="B96" s="23" t="s">
        <v>457</v>
      </c>
      <c r="C96" s="23"/>
      <c r="D96" s="23" t="s">
        <v>458</v>
      </c>
      <c r="E96" s="23"/>
      <c r="F96" s="61"/>
      <c r="G96" s="63">
        <v>140</v>
      </c>
      <c r="H96" s="56"/>
      <c r="I96" s="23"/>
      <c r="J96" s="61"/>
      <c r="K96" s="63" t="s">
        <v>181</v>
      </c>
      <c r="L96" s="56"/>
      <c r="M96" s="23"/>
      <c r="N96" s="61"/>
      <c r="O96" s="63">
        <v>140</v>
      </c>
      <c r="P96" s="24"/>
    </row>
    <row r="97" spans="1:30" ht="15.75" thickBot="1" x14ac:dyDescent="0.3">
      <c r="A97" s="12"/>
      <c r="B97" s="33" t="s">
        <v>119</v>
      </c>
      <c r="C97" s="17"/>
      <c r="D97" s="17"/>
      <c r="E97" s="17"/>
      <c r="F97" s="74" t="s">
        <v>180</v>
      </c>
      <c r="G97" s="121">
        <v>351</v>
      </c>
      <c r="H97" s="55"/>
      <c r="I97" s="17"/>
      <c r="J97" s="74" t="s">
        <v>180</v>
      </c>
      <c r="K97" s="121" t="s">
        <v>181</v>
      </c>
      <c r="L97" s="55"/>
      <c r="M97" s="17"/>
      <c r="N97" s="74" t="s">
        <v>180</v>
      </c>
      <c r="O97" s="121">
        <v>351</v>
      </c>
      <c r="P97" s="20"/>
    </row>
    <row r="98" spans="1:30" ht="16.5" thickTop="1" x14ac:dyDescent="0.25">
      <c r="A98" s="12"/>
      <c r="B98" s="98"/>
      <c r="C98" s="98"/>
      <c r="D98" s="98"/>
      <c r="E98" s="98"/>
      <c r="F98" s="98"/>
      <c r="G98" s="98"/>
      <c r="H98" s="98"/>
      <c r="I98" s="98"/>
      <c r="J98" s="98"/>
      <c r="K98" s="98"/>
      <c r="L98" s="98"/>
      <c r="M98" s="98"/>
      <c r="N98" s="98"/>
      <c r="O98" s="98"/>
      <c r="P98" s="98"/>
      <c r="Q98" s="98"/>
      <c r="R98" s="98"/>
      <c r="S98" s="98"/>
      <c r="T98" s="98"/>
      <c r="U98" s="98"/>
      <c r="V98" s="98"/>
      <c r="W98" s="98"/>
      <c r="X98" s="98"/>
      <c r="Y98" s="98"/>
      <c r="Z98" s="98"/>
      <c r="AA98" s="98"/>
      <c r="AB98" s="98"/>
      <c r="AC98" s="98"/>
      <c r="AD98" s="98"/>
    </row>
    <row r="99" spans="1:30" ht="15" customHeight="1" x14ac:dyDescent="0.25">
      <c r="A99" s="12" t="s">
        <v>660</v>
      </c>
      <c r="B99" s="96" t="s">
        <v>4</v>
      </c>
      <c r="C99" s="96"/>
      <c r="D99" s="96"/>
      <c r="E99" s="96"/>
      <c r="F99" s="96"/>
      <c r="G99" s="96"/>
      <c r="H99" s="96"/>
      <c r="I99" s="96"/>
      <c r="J99" s="96"/>
      <c r="K99" s="96"/>
      <c r="L99" s="96"/>
      <c r="M99" s="96"/>
      <c r="N99" s="96"/>
      <c r="O99" s="96"/>
      <c r="P99" s="96"/>
      <c r="Q99" s="96"/>
      <c r="R99" s="96"/>
      <c r="S99" s="96"/>
      <c r="T99" s="96"/>
      <c r="U99" s="96"/>
      <c r="V99" s="96"/>
      <c r="W99" s="96"/>
      <c r="X99" s="96"/>
      <c r="Y99" s="96"/>
      <c r="Z99" s="96"/>
      <c r="AA99" s="96"/>
      <c r="AB99" s="96"/>
      <c r="AC99" s="96"/>
      <c r="AD99" s="96"/>
    </row>
    <row r="100" spans="1:30" x14ac:dyDescent="0.25">
      <c r="A100" s="12"/>
      <c r="B100" s="97" t="s">
        <v>462</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row>
    <row r="101" spans="1:30" ht="15.75" x14ac:dyDescent="0.25">
      <c r="A101" s="12"/>
      <c r="B101" s="98"/>
      <c r="C101" s="98"/>
      <c r="D101" s="98"/>
      <c r="E101" s="98"/>
      <c r="F101" s="98"/>
      <c r="G101" s="98"/>
      <c r="H101" s="98"/>
      <c r="I101" s="98"/>
      <c r="J101" s="98"/>
      <c r="K101" s="98"/>
      <c r="L101" s="98"/>
      <c r="M101" s="98"/>
      <c r="N101" s="98"/>
      <c r="O101" s="98"/>
      <c r="P101" s="98"/>
      <c r="Q101" s="98"/>
      <c r="R101" s="98"/>
      <c r="S101" s="98"/>
      <c r="T101" s="98"/>
      <c r="U101" s="98"/>
      <c r="V101" s="98"/>
      <c r="W101" s="98"/>
      <c r="X101" s="98"/>
      <c r="Y101" s="98"/>
      <c r="Z101" s="98"/>
      <c r="AA101" s="98"/>
      <c r="AB101" s="98"/>
      <c r="AC101" s="98"/>
      <c r="AD101" s="98"/>
    </row>
    <row r="102" spans="1:30" x14ac:dyDescent="0.25">
      <c r="A102" s="12"/>
      <c r="B102" s="13"/>
      <c r="C102" s="127"/>
      <c r="D102" s="48" t="s">
        <v>172</v>
      </c>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15"/>
    </row>
    <row r="103" spans="1:30" x14ac:dyDescent="0.25">
      <c r="A103" s="12"/>
      <c r="B103" s="48" t="s">
        <v>463</v>
      </c>
      <c r="C103" s="48"/>
      <c r="D103" s="48" t="s">
        <v>464</v>
      </c>
      <c r="E103" s="48"/>
      <c r="F103" s="48" t="s">
        <v>173</v>
      </c>
      <c r="G103" s="48"/>
      <c r="H103" s="51"/>
      <c r="I103" s="48"/>
      <c r="J103" s="48" t="s">
        <v>178</v>
      </c>
      <c r="K103" s="48"/>
      <c r="L103" s="51"/>
      <c r="M103" s="48"/>
      <c r="N103" s="48" t="s">
        <v>175</v>
      </c>
      <c r="O103" s="48"/>
      <c r="P103" s="51"/>
      <c r="Q103" s="48"/>
      <c r="R103" s="14" t="s">
        <v>466</v>
      </c>
      <c r="S103" s="48"/>
      <c r="T103" s="48" t="s">
        <v>468</v>
      </c>
      <c r="U103" s="48"/>
      <c r="V103" s="51"/>
      <c r="W103" s="48"/>
      <c r="X103" s="48" t="s">
        <v>471</v>
      </c>
      <c r="Y103" s="48"/>
      <c r="Z103" s="51"/>
      <c r="AA103" s="48"/>
      <c r="AB103" s="48" t="s">
        <v>475</v>
      </c>
      <c r="AC103" s="48"/>
      <c r="AD103" s="51"/>
    </row>
    <row r="104" spans="1:30" x14ac:dyDescent="0.25">
      <c r="A104" s="12"/>
      <c r="B104" s="48"/>
      <c r="C104" s="48"/>
      <c r="D104" s="48"/>
      <c r="E104" s="48"/>
      <c r="F104" s="48"/>
      <c r="G104" s="48"/>
      <c r="H104" s="51"/>
      <c r="I104" s="48"/>
      <c r="J104" s="48"/>
      <c r="K104" s="48"/>
      <c r="L104" s="51"/>
      <c r="M104" s="48"/>
      <c r="N104" s="48" t="s">
        <v>465</v>
      </c>
      <c r="O104" s="48"/>
      <c r="P104" s="51"/>
      <c r="Q104" s="48"/>
      <c r="R104" s="14" t="s">
        <v>467</v>
      </c>
      <c r="S104" s="48"/>
      <c r="T104" s="48" t="s">
        <v>469</v>
      </c>
      <c r="U104" s="48"/>
      <c r="V104" s="51"/>
      <c r="W104" s="48"/>
      <c r="X104" s="48" t="s">
        <v>472</v>
      </c>
      <c r="Y104" s="48"/>
      <c r="Z104" s="51"/>
      <c r="AA104" s="48"/>
      <c r="AB104" s="48" t="s">
        <v>476</v>
      </c>
      <c r="AC104" s="48"/>
      <c r="AD104" s="51"/>
    </row>
    <row r="105" spans="1:30" x14ac:dyDescent="0.25">
      <c r="A105" s="12"/>
      <c r="B105" s="48"/>
      <c r="C105" s="48"/>
      <c r="D105" s="48"/>
      <c r="E105" s="48"/>
      <c r="F105" s="48"/>
      <c r="G105" s="48"/>
      <c r="H105" s="51"/>
      <c r="I105" s="48"/>
      <c r="J105" s="48"/>
      <c r="K105" s="48"/>
      <c r="L105" s="51"/>
      <c r="M105" s="48"/>
      <c r="N105" s="191"/>
      <c r="O105" s="191"/>
      <c r="P105" s="51"/>
      <c r="Q105" s="48"/>
      <c r="R105" s="22"/>
      <c r="S105" s="48"/>
      <c r="T105" s="48" t="s">
        <v>470</v>
      </c>
      <c r="U105" s="48"/>
      <c r="V105" s="51"/>
      <c r="W105" s="48"/>
      <c r="X105" s="48" t="s">
        <v>473</v>
      </c>
      <c r="Y105" s="48"/>
      <c r="Z105" s="51"/>
      <c r="AA105" s="48"/>
      <c r="AB105" s="48" t="s">
        <v>477</v>
      </c>
      <c r="AC105" s="48"/>
      <c r="AD105" s="51"/>
    </row>
    <row r="106" spans="1:30" x14ac:dyDescent="0.25">
      <c r="A106" s="12"/>
      <c r="B106" s="48"/>
      <c r="C106" s="48"/>
      <c r="D106" s="48"/>
      <c r="E106" s="48"/>
      <c r="F106" s="48"/>
      <c r="G106" s="48"/>
      <c r="H106" s="51"/>
      <c r="I106" s="48"/>
      <c r="J106" s="48"/>
      <c r="K106" s="48"/>
      <c r="L106" s="51"/>
      <c r="M106" s="48"/>
      <c r="N106" s="191"/>
      <c r="O106" s="191"/>
      <c r="P106" s="51"/>
      <c r="Q106" s="48"/>
      <c r="R106" s="22"/>
      <c r="S106" s="48"/>
      <c r="T106" s="48" t="s">
        <v>323</v>
      </c>
      <c r="U106" s="48"/>
      <c r="V106" s="51"/>
      <c r="W106" s="48"/>
      <c r="X106" s="48" t="s">
        <v>474</v>
      </c>
      <c r="Y106" s="48"/>
      <c r="Z106" s="51"/>
      <c r="AA106" s="48"/>
      <c r="AB106" s="48" t="s">
        <v>323</v>
      </c>
      <c r="AC106" s="48"/>
      <c r="AD106" s="51"/>
    </row>
    <row r="107" spans="1:30" x14ac:dyDescent="0.25">
      <c r="A107" s="12"/>
      <c r="B107" s="50"/>
      <c r="C107" s="48"/>
      <c r="D107" s="50"/>
      <c r="E107" s="48"/>
      <c r="F107" s="50"/>
      <c r="G107" s="50"/>
      <c r="H107" s="51"/>
      <c r="I107" s="48"/>
      <c r="J107" s="50"/>
      <c r="K107" s="50"/>
      <c r="L107" s="51"/>
      <c r="M107" s="48"/>
      <c r="N107" s="192"/>
      <c r="O107" s="192"/>
      <c r="P107" s="51"/>
      <c r="Q107" s="48"/>
      <c r="R107" s="186"/>
      <c r="S107" s="48"/>
      <c r="T107" s="192"/>
      <c r="U107" s="192"/>
      <c r="V107" s="51"/>
      <c r="W107" s="48"/>
      <c r="X107" s="192"/>
      <c r="Y107" s="192"/>
      <c r="Z107" s="51"/>
      <c r="AA107" s="48"/>
      <c r="AB107" s="50" t="s">
        <v>474</v>
      </c>
      <c r="AC107" s="50"/>
      <c r="AD107" s="51"/>
    </row>
    <row r="108" spans="1:30" x14ac:dyDescent="0.25">
      <c r="A108" s="12"/>
      <c r="B108" s="211" t="s">
        <v>478</v>
      </c>
      <c r="C108" s="212"/>
      <c r="D108" s="211" t="s">
        <v>479</v>
      </c>
      <c r="E108" s="212"/>
      <c r="F108" s="213" t="s">
        <v>180</v>
      </c>
      <c r="G108" s="214">
        <v>865</v>
      </c>
      <c r="H108" s="215"/>
      <c r="I108" s="132"/>
      <c r="J108" s="213" t="s">
        <v>180</v>
      </c>
      <c r="K108" s="214">
        <v>303</v>
      </c>
      <c r="L108" s="215"/>
      <c r="M108" s="212"/>
      <c r="N108" s="213" t="s">
        <v>180</v>
      </c>
      <c r="O108" s="214" t="s">
        <v>480</v>
      </c>
      <c r="P108" s="215" t="s">
        <v>229</v>
      </c>
      <c r="Q108" s="132"/>
      <c r="R108" s="211" t="s">
        <v>461</v>
      </c>
      <c r="S108" s="212"/>
      <c r="T108" s="213"/>
      <c r="U108" s="214">
        <v>94</v>
      </c>
      <c r="V108" s="215"/>
      <c r="W108" s="132"/>
      <c r="X108" s="213"/>
      <c r="Y108" s="214">
        <v>23.5</v>
      </c>
      <c r="Z108" s="215" t="s">
        <v>242</v>
      </c>
      <c r="AA108" s="212"/>
      <c r="AB108" s="213"/>
      <c r="AC108" s="214" t="s">
        <v>481</v>
      </c>
      <c r="AD108" s="215" t="s">
        <v>482</v>
      </c>
    </row>
    <row r="109" spans="1:30" x14ac:dyDescent="0.25">
      <c r="A109" s="12"/>
      <c r="B109" s="216" t="s">
        <v>483</v>
      </c>
      <c r="C109" s="216"/>
      <c r="D109" s="216" t="s">
        <v>484</v>
      </c>
      <c r="E109" s="216"/>
      <c r="F109" s="217"/>
      <c r="G109" s="218">
        <v>860</v>
      </c>
      <c r="H109" s="219"/>
      <c r="I109" s="77"/>
      <c r="J109" s="217"/>
      <c r="K109" s="218">
        <v>440</v>
      </c>
      <c r="L109" s="219"/>
      <c r="M109" s="216"/>
      <c r="N109" s="217"/>
      <c r="O109" s="218" t="s">
        <v>485</v>
      </c>
      <c r="P109" s="219" t="s">
        <v>229</v>
      </c>
      <c r="Q109" s="77"/>
      <c r="R109" s="216" t="s">
        <v>458</v>
      </c>
      <c r="S109" s="216"/>
      <c r="T109" s="219"/>
      <c r="U109" s="220">
        <v>32</v>
      </c>
      <c r="V109" s="219"/>
      <c r="W109" s="77"/>
      <c r="X109" s="219"/>
      <c r="Y109" s="220">
        <v>20</v>
      </c>
      <c r="Z109" s="219"/>
      <c r="AA109" s="216"/>
      <c r="AB109" s="219"/>
      <c r="AC109" s="220" t="s">
        <v>181</v>
      </c>
      <c r="AD109" s="219"/>
    </row>
    <row r="110" spans="1:30" ht="15.75" thickBot="1" x14ac:dyDescent="0.3">
      <c r="A110" s="12"/>
      <c r="B110" s="221" t="s">
        <v>119</v>
      </c>
      <c r="C110" s="212"/>
      <c r="D110" s="212"/>
      <c r="E110" s="212"/>
      <c r="F110" s="222" t="s">
        <v>180</v>
      </c>
      <c r="G110" s="223">
        <v>1725</v>
      </c>
      <c r="H110" s="215"/>
      <c r="I110" s="132"/>
      <c r="J110" s="222" t="s">
        <v>180</v>
      </c>
      <c r="K110" s="224">
        <v>743</v>
      </c>
      <c r="L110" s="215"/>
      <c r="M110" s="212"/>
      <c r="N110" s="222" t="s">
        <v>180</v>
      </c>
      <c r="O110" s="224" t="s">
        <v>486</v>
      </c>
      <c r="P110" s="215" t="s">
        <v>229</v>
      </c>
      <c r="Q110" s="132"/>
      <c r="R110" s="212"/>
      <c r="S110" s="212"/>
      <c r="T110" s="215"/>
      <c r="U110" s="215"/>
      <c r="V110" s="215"/>
      <c r="W110" s="132"/>
      <c r="X110" s="215"/>
      <c r="Y110" s="215"/>
      <c r="Z110" s="215"/>
      <c r="AA110" s="212"/>
      <c r="AB110" s="215"/>
      <c r="AC110" s="215"/>
      <c r="AD110" s="215"/>
    </row>
    <row r="111" spans="1:30" ht="15.75" thickTop="1" x14ac:dyDescent="0.25">
      <c r="A111" s="12"/>
      <c r="B111" s="97" t="s">
        <v>487</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row>
    <row r="112" spans="1:30" ht="15.75" x14ac:dyDescent="0.25">
      <c r="A112" s="12"/>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c r="AD112" s="98"/>
    </row>
    <row r="113" spans="1:30" x14ac:dyDescent="0.25">
      <c r="A113" s="12"/>
      <c r="B113" s="13"/>
      <c r="C113" s="127"/>
      <c r="D113" s="48" t="s">
        <v>172</v>
      </c>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15"/>
    </row>
    <row r="114" spans="1:30" x14ac:dyDescent="0.25">
      <c r="A114" s="12"/>
      <c r="B114" s="48" t="s">
        <v>463</v>
      </c>
      <c r="C114" s="48"/>
      <c r="D114" s="48" t="s">
        <v>464</v>
      </c>
      <c r="E114" s="48"/>
      <c r="F114" s="48" t="s">
        <v>173</v>
      </c>
      <c r="G114" s="48"/>
      <c r="H114" s="51"/>
      <c r="I114" s="48"/>
      <c r="J114" s="48" t="s">
        <v>178</v>
      </c>
      <c r="K114" s="48"/>
      <c r="L114" s="51"/>
      <c r="M114" s="48"/>
      <c r="N114" s="48" t="s">
        <v>175</v>
      </c>
      <c r="O114" s="48"/>
      <c r="P114" s="51"/>
      <c r="Q114" s="48"/>
      <c r="R114" s="14" t="s">
        <v>466</v>
      </c>
      <c r="S114" s="48"/>
      <c r="T114" s="48" t="s">
        <v>468</v>
      </c>
      <c r="U114" s="48"/>
      <c r="V114" s="51"/>
      <c r="W114" s="48"/>
      <c r="X114" s="48" t="s">
        <v>471</v>
      </c>
      <c r="Y114" s="48"/>
      <c r="Z114" s="51"/>
      <c r="AA114" s="48"/>
      <c r="AB114" s="48" t="s">
        <v>475</v>
      </c>
      <c r="AC114" s="48"/>
      <c r="AD114" s="51"/>
    </row>
    <row r="115" spans="1:30" x14ac:dyDescent="0.25">
      <c r="A115" s="12"/>
      <c r="B115" s="48"/>
      <c r="C115" s="48"/>
      <c r="D115" s="48"/>
      <c r="E115" s="48"/>
      <c r="F115" s="48"/>
      <c r="G115" s="48"/>
      <c r="H115" s="51"/>
      <c r="I115" s="48"/>
      <c r="J115" s="48"/>
      <c r="K115" s="48"/>
      <c r="L115" s="51"/>
      <c r="M115" s="48"/>
      <c r="N115" s="48" t="s">
        <v>465</v>
      </c>
      <c r="O115" s="48"/>
      <c r="P115" s="51"/>
      <c r="Q115" s="48"/>
      <c r="R115" s="14" t="s">
        <v>467</v>
      </c>
      <c r="S115" s="48"/>
      <c r="T115" s="48" t="s">
        <v>469</v>
      </c>
      <c r="U115" s="48"/>
      <c r="V115" s="51"/>
      <c r="W115" s="48"/>
      <c r="X115" s="48" t="s">
        <v>472</v>
      </c>
      <c r="Y115" s="48"/>
      <c r="Z115" s="51"/>
      <c r="AA115" s="48"/>
      <c r="AB115" s="48" t="s">
        <v>476</v>
      </c>
      <c r="AC115" s="48"/>
      <c r="AD115" s="51"/>
    </row>
    <row r="116" spans="1:30" x14ac:dyDescent="0.25">
      <c r="A116" s="12"/>
      <c r="B116" s="48"/>
      <c r="C116" s="48"/>
      <c r="D116" s="48"/>
      <c r="E116" s="48"/>
      <c r="F116" s="48"/>
      <c r="G116" s="48"/>
      <c r="H116" s="51"/>
      <c r="I116" s="48"/>
      <c r="J116" s="48"/>
      <c r="K116" s="48"/>
      <c r="L116" s="51"/>
      <c r="M116" s="48"/>
      <c r="N116" s="191"/>
      <c r="O116" s="191"/>
      <c r="P116" s="51"/>
      <c r="Q116" s="48"/>
      <c r="R116" s="22"/>
      <c r="S116" s="48"/>
      <c r="T116" s="48" t="s">
        <v>470</v>
      </c>
      <c r="U116" s="48"/>
      <c r="V116" s="51"/>
      <c r="W116" s="48"/>
      <c r="X116" s="48" t="s">
        <v>473</v>
      </c>
      <c r="Y116" s="48"/>
      <c r="Z116" s="51"/>
      <c r="AA116" s="48"/>
      <c r="AB116" s="48" t="s">
        <v>477</v>
      </c>
      <c r="AC116" s="48"/>
      <c r="AD116" s="51"/>
    </row>
    <row r="117" spans="1:30" x14ac:dyDescent="0.25">
      <c r="A117" s="12"/>
      <c r="B117" s="48"/>
      <c r="C117" s="48"/>
      <c r="D117" s="48"/>
      <c r="E117" s="48"/>
      <c r="F117" s="48"/>
      <c r="G117" s="48"/>
      <c r="H117" s="51"/>
      <c r="I117" s="48"/>
      <c r="J117" s="48"/>
      <c r="K117" s="48"/>
      <c r="L117" s="51"/>
      <c r="M117" s="48"/>
      <c r="N117" s="191"/>
      <c r="O117" s="191"/>
      <c r="P117" s="51"/>
      <c r="Q117" s="48"/>
      <c r="R117" s="22"/>
      <c r="S117" s="48"/>
      <c r="T117" s="48" t="s">
        <v>323</v>
      </c>
      <c r="U117" s="48"/>
      <c r="V117" s="51"/>
      <c r="W117" s="48"/>
      <c r="X117" s="48" t="s">
        <v>474</v>
      </c>
      <c r="Y117" s="48"/>
      <c r="Z117" s="51"/>
      <c r="AA117" s="48"/>
      <c r="AB117" s="48" t="s">
        <v>323</v>
      </c>
      <c r="AC117" s="48"/>
      <c r="AD117" s="51"/>
    </row>
    <row r="118" spans="1:30" x14ac:dyDescent="0.25">
      <c r="A118" s="12"/>
      <c r="B118" s="50"/>
      <c r="C118" s="48"/>
      <c r="D118" s="50"/>
      <c r="E118" s="48"/>
      <c r="F118" s="50"/>
      <c r="G118" s="50"/>
      <c r="H118" s="51"/>
      <c r="I118" s="48"/>
      <c r="J118" s="50"/>
      <c r="K118" s="50"/>
      <c r="L118" s="51"/>
      <c r="M118" s="48"/>
      <c r="N118" s="192"/>
      <c r="O118" s="192"/>
      <c r="P118" s="51"/>
      <c r="Q118" s="48"/>
      <c r="R118" s="186"/>
      <c r="S118" s="48"/>
      <c r="T118" s="192"/>
      <c r="U118" s="192"/>
      <c r="V118" s="51"/>
      <c r="W118" s="48"/>
      <c r="X118" s="192"/>
      <c r="Y118" s="192"/>
      <c r="Z118" s="51"/>
      <c r="AA118" s="48"/>
      <c r="AB118" s="50" t="s">
        <v>474</v>
      </c>
      <c r="AC118" s="50"/>
      <c r="AD118" s="51"/>
    </row>
    <row r="119" spans="1:30" x14ac:dyDescent="0.25">
      <c r="A119" s="12"/>
      <c r="B119" s="211" t="s">
        <v>478</v>
      </c>
      <c r="C119" s="212"/>
      <c r="D119" s="211" t="s">
        <v>479</v>
      </c>
      <c r="E119" s="212"/>
      <c r="F119" s="213" t="s">
        <v>180</v>
      </c>
      <c r="G119" s="214">
        <v>956</v>
      </c>
      <c r="H119" s="215"/>
      <c r="I119" s="132"/>
      <c r="J119" s="213" t="s">
        <v>180</v>
      </c>
      <c r="K119" s="214">
        <v>392</v>
      </c>
      <c r="L119" s="215"/>
      <c r="M119" s="212"/>
      <c r="N119" s="213" t="s">
        <v>180</v>
      </c>
      <c r="O119" s="214" t="s">
        <v>488</v>
      </c>
      <c r="P119" s="215" t="s">
        <v>229</v>
      </c>
      <c r="Q119" s="132"/>
      <c r="R119" s="211" t="s">
        <v>461</v>
      </c>
      <c r="S119" s="212"/>
      <c r="T119" s="213"/>
      <c r="U119" s="214">
        <v>93</v>
      </c>
      <c r="V119" s="215"/>
      <c r="W119" s="132"/>
      <c r="X119" s="213"/>
      <c r="Y119" s="214">
        <v>24.2</v>
      </c>
      <c r="Z119" s="215" t="s">
        <v>242</v>
      </c>
      <c r="AA119" s="212"/>
      <c r="AB119" s="213"/>
      <c r="AC119" s="214" t="s">
        <v>481</v>
      </c>
      <c r="AD119" s="215" t="s">
        <v>482</v>
      </c>
    </row>
    <row r="120" spans="1:30" x14ac:dyDescent="0.25">
      <c r="A120" s="12"/>
      <c r="B120" s="216" t="s">
        <v>478</v>
      </c>
      <c r="C120" s="216"/>
      <c r="D120" s="216" t="s">
        <v>489</v>
      </c>
      <c r="E120" s="216"/>
      <c r="F120" s="219"/>
      <c r="G120" s="225">
        <v>1535</v>
      </c>
      <c r="H120" s="219"/>
      <c r="I120" s="77"/>
      <c r="J120" s="219"/>
      <c r="K120" s="220">
        <v>811</v>
      </c>
      <c r="L120" s="219"/>
      <c r="M120" s="216"/>
      <c r="N120" s="219"/>
      <c r="O120" s="220" t="s">
        <v>490</v>
      </c>
      <c r="P120" s="219" t="s">
        <v>229</v>
      </c>
      <c r="Q120" s="77"/>
      <c r="R120" s="216" t="s">
        <v>461</v>
      </c>
      <c r="S120" s="216"/>
      <c r="T120" s="219"/>
      <c r="U120" s="220">
        <v>93</v>
      </c>
      <c r="V120" s="219"/>
      <c r="W120" s="77"/>
      <c r="X120" s="219"/>
      <c r="Y120" s="220">
        <v>24.2</v>
      </c>
      <c r="Z120" s="219"/>
      <c r="AA120" s="216"/>
      <c r="AB120" s="219"/>
      <c r="AC120" s="220" t="s">
        <v>181</v>
      </c>
      <c r="AD120" s="219"/>
    </row>
    <row r="121" spans="1:30" x14ac:dyDescent="0.25">
      <c r="A121" s="12"/>
      <c r="B121" s="212" t="s">
        <v>491</v>
      </c>
      <c r="C121" s="212"/>
      <c r="D121" s="212" t="s">
        <v>484</v>
      </c>
      <c r="E121" s="212"/>
      <c r="F121" s="215"/>
      <c r="G121" s="226">
        <v>770</v>
      </c>
      <c r="H121" s="215"/>
      <c r="I121" s="132"/>
      <c r="J121" s="215"/>
      <c r="K121" s="226">
        <v>770</v>
      </c>
      <c r="L121" s="215"/>
      <c r="M121" s="212"/>
      <c r="N121" s="215"/>
      <c r="O121" s="226" t="s">
        <v>181</v>
      </c>
      <c r="P121" s="215"/>
      <c r="Q121" s="132"/>
      <c r="R121" s="212" t="s">
        <v>492</v>
      </c>
      <c r="S121" s="212"/>
      <c r="T121" s="215"/>
      <c r="U121" s="226">
        <v>14</v>
      </c>
      <c r="V121" s="215"/>
      <c r="W121" s="132"/>
      <c r="X121" s="215"/>
      <c r="Y121" s="226">
        <v>17.3</v>
      </c>
      <c r="Z121" s="215"/>
      <c r="AA121" s="212"/>
      <c r="AB121" s="215"/>
      <c r="AC121" s="226">
        <v>7.78</v>
      </c>
      <c r="AD121" s="215"/>
    </row>
    <row r="122" spans="1:30" x14ac:dyDescent="0.25">
      <c r="A122" s="12"/>
      <c r="B122" s="216" t="s">
        <v>491</v>
      </c>
      <c r="C122" s="216"/>
      <c r="D122" s="216" t="s">
        <v>493</v>
      </c>
      <c r="E122" s="216"/>
      <c r="F122" s="219"/>
      <c r="G122" s="220">
        <v>770</v>
      </c>
      <c r="H122" s="219"/>
      <c r="I122" s="77"/>
      <c r="J122" s="219"/>
      <c r="K122" s="220">
        <v>770</v>
      </c>
      <c r="L122" s="219"/>
      <c r="M122" s="216"/>
      <c r="N122" s="219"/>
      <c r="O122" s="220" t="s">
        <v>181</v>
      </c>
      <c r="P122" s="219"/>
      <c r="Q122" s="77"/>
      <c r="R122" s="216" t="s">
        <v>492</v>
      </c>
      <c r="S122" s="216"/>
      <c r="T122" s="219"/>
      <c r="U122" s="220">
        <v>14</v>
      </c>
      <c r="V122" s="219"/>
      <c r="W122" s="77"/>
      <c r="X122" s="219"/>
      <c r="Y122" s="220">
        <v>17.3</v>
      </c>
      <c r="Z122" s="219"/>
      <c r="AA122" s="216"/>
      <c r="AB122" s="219"/>
      <c r="AC122" s="220">
        <v>7.78</v>
      </c>
      <c r="AD122" s="219"/>
    </row>
    <row r="123" spans="1:30" x14ac:dyDescent="0.25">
      <c r="A123" s="12"/>
      <c r="B123" s="212" t="s">
        <v>491</v>
      </c>
      <c r="C123" s="212"/>
      <c r="D123" s="212" t="s">
        <v>494</v>
      </c>
      <c r="E123" s="212"/>
      <c r="F123" s="215"/>
      <c r="G123" s="226">
        <v>770</v>
      </c>
      <c r="H123" s="215"/>
      <c r="I123" s="132"/>
      <c r="J123" s="215"/>
      <c r="K123" s="226">
        <v>770</v>
      </c>
      <c r="L123" s="215"/>
      <c r="M123" s="212"/>
      <c r="N123" s="215"/>
      <c r="O123" s="226" t="s">
        <v>181</v>
      </c>
      <c r="P123" s="215"/>
      <c r="Q123" s="132"/>
      <c r="R123" s="212" t="s">
        <v>492</v>
      </c>
      <c r="S123" s="212"/>
      <c r="T123" s="215"/>
      <c r="U123" s="226">
        <v>14</v>
      </c>
      <c r="V123" s="215"/>
      <c r="W123" s="132"/>
      <c r="X123" s="215"/>
      <c r="Y123" s="226">
        <v>17.3</v>
      </c>
      <c r="Z123" s="215"/>
      <c r="AA123" s="212"/>
      <c r="AB123" s="215"/>
      <c r="AC123" s="226">
        <v>7.78</v>
      </c>
      <c r="AD123" s="215"/>
    </row>
    <row r="124" spans="1:30" x14ac:dyDescent="0.25">
      <c r="A124" s="12"/>
      <c r="B124" s="216" t="s">
        <v>495</v>
      </c>
      <c r="C124" s="216"/>
      <c r="D124" s="216" t="s">
        <v>494</v>
      </c>
      <c r="E124" s="216"/>
      <c r="F124" s="219"/>
      <c r="G124" s="225">
        <v>2700</v>
      </c>
      <c r="H124" s="219"/>
      <c r="I124" s="77"/>
      <c r="J124" s="219"/>
      <c r="K124" s="225">
        <v>2700</v>
      </c>
      <c r="L124" s="219"/>
      <c r="M124" s="216"/>
      <c r="N124" s="219"/>
      <c r="O124" s="220" t="s">
        <v>181</v>
      </c>
      <c r="P124" s="219"/>
      <c r="Q124" s="77"/>
      <c r="R124" s="216" t="s">
        <v>496</v>
      </c>
      <c r="S124" s="216"/>
      <c r="T124" s="219"/>
      <c r="U124" s="220">
        <v>21</v>
      </c>
      <c r="V124" s="219"/>
      <c r="W124" s="77"/>
      <c r="X124" s="219"/>
      <c r="Y124" s="220">
        <v>8</v>
      </c>
      <c r="Z124" s="219"/>
      <c r="AA124" s="216"/>
      <c r="AB124" s="219"/>
      <c r="AC124" s="220">
        <v>18.03</v>
      </c>
      <c r="AD124" s="219"/>
    </row>
    <row r="125" spans="1:30" x14ac:dyDescent="0.25">
      <c r="A125" s="12"/>
      <c r="B125" s="212" t="s">
        <v>497</v>
      </c>
      <c r="C125" s="212"/>
      <c r="D125" s="212" t="s">
        <v>493</v>
      </c>
      <c r="E125" s="212"/>
      <c r="F125" s="215"/>
      <c r="G125" s="226">
        <v>870</v>
      </c>
      <c r="H125" s="215"/>
      <c r="I125" s="132"/>
      <c r="J125" s="215"/>
      <c r="K125" s="226">
        <v>870</v>
      </c>
      <c r="L125" s="215"/>
      <c r="M125" s="212"/>
      <c r="N125" s="215"/>
      <c r="O125" s="226" t="s">
        <v>181</v>
      </c>
      <c r="P125" s="215"/>
      <c r="Q125" s="132"/>
      <c r="R125" s="212" t="s">
        <v>498</v>
      </c>
      <c r="S125" s="212"/>
      <c r="T125" s="215"/>
      <c r="U125" s="226">
        <v>20</v>
      </c>
      <c r="V125" s="215"/>
      <c r="W125" s="132"/>
      <c r="X125" s="215"/>
      <c r="Y125" s="226">
        <v>14.1</v>
      </c>
      <c r="Z125" s="215"/>
      <c r="AA125" s="212"/>
      <c r="AB125" s="215"/>
      <c r="AC125" s="226">
        <v>14.74</v>
      </c>
      <c r="AD125" s="215"/>
    </row>
    <row r="126" spans="1:30" x14ac:dyDescent="0.25">
      <c r="A126" s="12"/>
      <c r="B126" s="216" t="s">
        <v>497</v>
      </c>
      <c r="C126" s="216"/>
      <c r="D126" s="216" t="s">
        <v>499</v>
      </c>
      <c r="E126" s="216"/>
      <c r="F126" s="219"/>
      <c r="G126" s="220">
        <v>620</v>
      </c>
      <c r="H126" s="219"/>
      <c r="I126" s="77"/>
      <c r="J126" s="219"/>
      <c r="K126" s="220">
        <v>620</v>
      </c>
      <c r="L126" s="219"/>
      <c r="M126" s="216"/>
      <c r="N126" s="219"/>
      <c r="O126" s="220" t="s">
        <v>181</v>
      </c>
      <c r="P126" s="219"/>
      <c r="Q126" s="77"/>
      <c r="R126" s="216" t="s">
        <v>492</v>
      </c>
      <c r="S126" s="216"/>
      <c r="T126" s="219"/>
      <c r="U126" s="220">
        <v>20</v>
      </c>
      <c r="V126" s="219"/>
      <c r="W126" s="77"/>
      <c r="X126" s="219"/>
      <c r="Y126" s="220">
        <v>14.1</v>
      </c>
      <c r="Z126" s="219"/>
      <c r="AA126" s="216"/>
      <c r="AB126" s="219"/>
      <c r="AC126" s="220">
        <v>4.7</v>
      </c>
      <c r="AD126" s="219"/>
    </row>
    <row r="127" spans="1:30" x14ac:dyDescent="0.25">
      <c r="A127" s="12"/>
      <c r="B127" s="212" t="s">
        <v>500</v>
      </c>
      <c r="C127" s="212"/>
      <c r="D127" s="212" t="s">
        <v>484</v>
      </c>
      <c r="E127" s="212"/>
      <c r="F127" s="215"/>
      <c r="G127" s="226">
        <v>860</v>
      </c>
      <c r="H127" s="215"/>
      <c r="I127" s="132"/>
      <c r="J127" s="215"/>
      <c r="K127" s="226">
        <v>860</v>
      </c>
      <c r="L127" s="215"/>
      <c r="M127" s="212"/>
      <c r="N127" s="215"/>
      <c r="O127" s="226" t="s">
        <v>181</v>
      </c>
      <c r="P127" s="215"/>
      <c r="Q127" s="132"/>
      <c r="R127" s="212" t="s">
        <v>501</v>
      </c>
      <c r="S127" s="212"/>
      <c r="T127" s="215"/>
      <c r="U127" s="226">
        <v>30</v>
      </c>
      <c r="V127" s="215"/>
      <c r="W127" s="132"/>
      <c r="X127" s="215"/>
      <c r="Y127" s="226" t="s">
        <v>181</v>
      </c>
      <c r="Z127" s="215"/>
      <c r="AA127" s="212"/>
      <c r="AB127" s="215"/>
      <c r="AC127" s="226">
        <v>17.670000000000002</v>
      </c>
      <c r="AD127" s="215"/>
    </row>
    <row r="128" spans="1:30" x14ac:dyDescent="0.25">
      <c r="A128" s="12"/>
      <c r="B128" s="216" t="s">
        <v>500</v>
      </c>
      <c r="C128" s="216"/>
      <c r="D128" s="216" t="s">
        <v>493</v>
      </c>
      <c r="E128" s="216"/>
      <c r="F128" s="219"/>
      <c r="G128" s="220">
        <v>860</v>
      </c>
      <c r="H128" s="219"/>
      <c r="I128" s="77"/>
      <c r="J128" s="219"/>
      <c r="K128" s="220">
        <v>860</v>
      </c>
      <c r="L128" s="219"/>
      <c r="M128" s="216"/>
      <c r="N128" s="219"/>
      <c r="O128" s="220" t="s">
        <v>181</v>
      </c>
      <c r="P128" s="219"/>
      <c r="Q128" s="77"/>
      <c r="R128" s="216" t="s">
        <v>501</v>
      </c>
      <c r="S128" s="216"/>
      <c r="T128" s="219"/>
      <c r="U128" s="220">
        <v>30</v>
      </c>
      <c r="V128" s="219"/>
      <c r="W128" s="77"/>
      <c r="X128" s="219"/>
      <c r="Y128" s="220" t="s">
        <v>181</v>
      </c>
      <c r="Z128" s="219"/>
      <c r="AA128" s="216"/>
      <c r="AB128" s="219"/>
      <c r="AC128" s="220">
        <v>17.670000000000002</v>
      </c>
      <c r="AD128" s="219"/>
    </row>
    <row r="129" spans="1:30" x14ac:dyDescent="0.25">
      <c r="A129" s="12"/>
      <c r="B129" s="212" t="s">
        <v>500</v>
      </c>
      <c r="C129" s="212"/>
      <c r="D129" s="212" t="s">
        <v>499</v>
      </c>
      <c r="E129" s="212"/>
      <c r="F129" s="215"/>
      <c r="G129" s="226">
        <v>283</v>
      </c>
      <c r="H129" s="215"/>
      <c r="I129" s="132"/>
      <c r="J129" s="215"/>
      <c r="K129" s="226">
        <v>283</v>
      </c>
      <c r="L129" s="215"/>
      <c r="M129" s="212"/>
      <c r="N129" s="215"/>
      <c r="O129" s="226" t="s">
        <v>181</v>
      </c>
      <c r="P129" s="215"/>
      <c r="Q129" s="132"/>
      <c r="R129" s="212" t="s">
        <v>502</v>
      </c>
      <c r="S129" s="212"/>
      <c r="T129" s="215"/>
      <c r="U129" s="226">
        <v>30</v>
      </c>
      <c r="V129" s="215"/>
      <c r="W129" s="132"/>
      <c r="X129" s="215"/>
      <c r="Y129" s="226" t="s">
        <v>181</v>
      </c>
      <c r="Z129" s="215"/>
      <c r="AA129" s="212"/>
      <c r="AB129" s="215"/>
      <c r="AC129" s="226">
        <v>11.16</v>
      </c>
      <c r="AD129" s="215"/>
    </row>
    <row r="130" spans="1:30" x14ac:dyDescent="0.25">
      <c r="A130" s="12"/>
      <c r="B130" s="216" t="s">
        <v>483</v>
      </c>
      <c r="C130" s="216"/>
      <c r="D130" s="216" t="s">
        <v>484</v>
      </c>
      <c r="E130" s="216"/>
      <c r="F130" s="217"/>
      <c r="G130" s="218">
        <v>860</v>
      </c>
      <c r="H130" s="219"/>
      <c r="I130" s="77"/>
      <c r="J130" s="217"/>
      <c r="K130" s="218">
        <v>430</v>
      </c>
      <c r="L130" s="219"/>
      <c r="M130" s="216"/>
      <c r="N130" s="217"/>
      <c r="O130" s="218" t="s">
        <v>503</v>
      </c>
      <c r="P130" s="219" t="s">
        <v>229</v>
      </c>
      <c r="Q130" s="77"/>
      <c r="R130" s="216" t="s">
        <v>458</v>
      </c>
      <c r="S130" s="216"/>
      <c r="T130" s="219"/>
      <c r="U130" s="220">
        <v>32</v>
      </c>
      <c r="V130" s="219"/>
      <c r="W130" s="77"/>
      <c r="X130" s="219"/>
      <c r="Y130" s="220">
        <v>20.9</v>
      </c>
      <c r="Z130" s="219"/>
      <c r="AA130" s="216"/>
      <c r="AB130" s="219"/>
      <c r="AC130" s="220" t="s">
        <v>181</v>
      </c>
      <c r="AD130" s="219"/>
    </row>
    <row r="131" spans="1:30" ht="15.75" thickBot="1" x14ac:dyDescent="0.3">
      <c r="A131" s="12"/>
      <c r="B131" s="221" t="s">
        <v>119</v>
      </c>
      <c r="C131" s="212"/>
      <c r="D131" s="212"/>
      <c r="E131" s="212"/>
      <c r="F131" s="222" t="s">
        <v>180</v>
      </c>
      <c r="G131" s="223">
        <v>11854</v>
      </c>
      <c r="H131" s="215"/>
      <c r="I131" s="132"/>
      <c r="J131" s="222" t="s">
        <v>180</v>
      </c>
      <c r="K131" s="223">
        <v>10136</v>
      </c>
      <c r="L131" s="215"/>
      <c r="M131" s="212"/>
      <c r="N131" s="222" t="s">
        <v>180</v>
      </c>
      <c r="O131" s="224" t="s">
        <v>504</v>
      </c>
      <c r="P131" s="215" t="s">
        <v>229</v>
      </c>
      <c r="Q131" s="132"/>
      <c r="R131" s="212"/>
      <c r="S131" s="212"/>
      <c r="T131" s="215"/>
      <c r="U131" s="215"/>
      <c r="V131" s="215"/>
      <c r="W131" s="132"/>
      <c r="X131" s="215"/>
      <c r="Y131" s="215"/>
      <c r="Z131" s="215"/>
      <c r="AA131" s="212"/>
      <c r="AB131" s="215"/>
      <c r="AC131" s="215"/>
      <c r="AD131" s="215"/>
    </row>
    <row r="132" spans="1:30" ht="16.5" thickTop="1" x14ac:dyDescent="0.25">
      <c r="A132" s="12"/>
      <c r="B132" s="98"/>
      <c r="C132" s="98"/>
      <c r="D132" s="98"/>
      <c r="E132" s="98"/>
      <c r="F132" s="98"/>
      <c r="G132" s="98"/>
      <c r="H132" s="98"/>
      <c r="I132" s="98"/>
      <c r="J132" s="98"/>
      <c r="K132" s="98"/>
      <c r="L132" s="98"/>
      <c r="M132" s="98"/>
      <c r="N132" s="98"/>
      <c r="O132" s="98"/>
      <c r="P132" s="98"/>
      <c r="Q132" s="98"/>
      <c r="R132" s="98"/>
      <c r="S132" s="98"/>
      <c r="T132" s="98"/>
      <c r="U132" s="98"/>
      <c r="V132" s="98"/>
      <c r="W132" s="98"/>
      <c r="X132" s="98"/>
      <c r="Y132" s="98"/>
      <c r="Z132" s="98"/>
      <c r="AA132" s="98"/>
      <c r="AB132" s="98"/>
      <c r="AC132" s="98"/>
      <c r="AD132" s="98"/>
    </row>
    <row r="133" spans="1:30" ht="15" customHeight="1" x14ac:dyDescent="0.25">
      <c r="A133" s="12" t="s">
        <v>661</v>
      </c>
      <c r="B133" s="96" t="s">
        <v>4</v>
      </c>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c r="AB133" s="96"/>
      <c r="AC133" s="96"/>
      <c r="AD133" s="96"/>
    </row>
    <row r="134" spans="1:30" ht="25.5" customHeight="1" x14ac:dyDescent="0.25">
      <c r="A134" s="12"/>
      <c r="B134" s="97" t="s">
        <v>517</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c r="AA134" s="97"/>
      <c r="AB134" s="97"/>
      <c r="AC134" s="97"/>
      <c r="AD134" s="97"/>
    </row>
    <row r="135" spans="1:30" ht="15.75" x14ac:dyDescent="0.25">
      <c r="A135" s="12"/>
      <c r="B135" s="98"/>
      <c r="C135" s="98"/>
      <c r="D135" s="98"/>
      <c r="E135" s="98"/>
      <c r="F135" s="98"/>
      <c r="G135" s="98"/>
      <c r="H135" s="98"/>
      <c r="I135" s="98"/>
      <c r="J135" s="98"/>
      <c r="K135" s="98"/>
      <c r="L135" s="98"/>
      <c r="M135" s="98"/>
      <c r="N135" s="98"/>
      <c r="O135" s="98"/>
      <c r="P135" s="98"/>
      <c r="Q135" s="98"/>
      <c r="R135" s="98"/>
      <c r="S135" s="98"/>
      <c r="T135" s="98"/>
      <c r="U135" s="98"/>
      <c r="V135" s="98"/>
      <c r="W135" s="98"/>
      <c r="X135" s="98"/>
      <c r="Y135" s="98"/>
      <c r="Z135" s="98"/>
      <c r="AA135" s="98"/>
      <c r="AB135" s="98"/>
      <c r="AC135" s="98"/>
      <c r="AD135" s="98"/>
    </row>
    <row r="136" spans="1:30" x14ac:dyDescent="0.25">
      <c r="A136" s="12"/>
      <c r="B136" s="23"/>
      <c r="C136" s="76" t="s">
        <v>172</v>
      </c>
      <c r="D136" s="76"/>
      <c r="E136" s="76"/>
      <c r="F136" s="76"/>
      <c r="G136" s="76"/>
      <c r="H136" s="76"/>
      <c r="I136" s="76"/>
      <c r="J136" s="76"/>
      <c r="K136" s="76"/>
      <c r="L136" s="76"/>
      <c r="M136" s="76"/>
      <c r="N136" s="76"/>
      <c r="O136" s="76"/>
      <c r="P136" s="76"/>
      <c r="Q136" s="56"/>
    </row>
    <row r="137" spans="1:30" x14ac:dyDescent="0.25">
      <c r="A137" s="12"/>
      <c r="B137" s="23"/>
      <c r="C137" s="202">
        <v>41729</v>
      </c>
      <c r="D137" s="202"/>
      <c r="E137" s="202"/>
      <c r="F137" s="202"/>
      <c r="G137" s="202"/>
      <c r="H137" s="202"/>
      <c r="I137" s="202"/>
      <c r="J137" s="202"/>
      <c r="K137" s="202"/>
      <c r="L137" s="202"/>
      <c r="M137" s="202"/>
      <c r="N137" s="202"/>
      <c r="O137" s="202"/>
      <c r="P137" s="202"/>
      <c r="Q137" s="56"/>
    </row>
    <row r="138" spans="1:30" x14ac:dyDescent="0.25">
      <c r="A138" s="12"/>
      <c r="B138" s="23"/>
      <c r="C138" s="199" t="s">
        <v>518</v>
      </c>
      <c r="D138" s="199"/>
      <c r="E138" s="56"/>
      <c r="F138" s="187"/>
      <c r="G138" s="199" t="s">
        <v>519</v>
      </c>
      <c r="H138" s="199"/>
      <c r="I138" s="56"/>
      <c r="J138" s="187"/>
      <c r="K138" s="199" t="s">
        <v>520</v>
      </c>
      <c r="L138" s="199"/>
      <c r="M138" s="56"/>
      <c r="N138" s="187"/>
      <c r="O138" s="199" t="s">
        <v>119</v>
      </c>
      <c r="P138" s="199"/>
      <c r="Q138" s="56"/>
    </row>
    <row r="139" spans="1:30" x14ac:dyDescent="0.25">
      <c r="A139" s="12"/>
      <c r="B139" s="17" t="s">
        <v>521</v>
      </c>
      <c r="C139" s="64"/>
      <c r="D139" s="64"/>
      <c r="E139" s="55"/>
      <c r="F139" s="17"/>
      <c r="G139" s="64"/>
      <c r="H139" s="64"/>
      <c r="I139" s="55"/>
      <c r="J139" s="17"/>
      <c r="K139" s="64"/>
      <c r="L139" s="64"/>
      <c r="M139" s="55"/>
      <c r="N139" s="17"/>
      <c r="O139" s="64"/>
      <c r="P139" s="64"/>
      <c r="Q139" s="55"/>
    </row>
    <row r="140" spans="1:30" ht="15.75" thickBot="1" x14ac:dyDescent="0.3">
      <c r="A140" s="12"/>
      <c r="B140" s="41" t="s">
        <v>522</v>
      </c>
      <c r="C140" s="84" t="s">
        <v>180</v>
      </c>
      <c r="D140" s="94" t="s">
        <v>181</v>
      </c>
      <c r="E140" s="24"/>
      <c r="F140" s="26"/>
      <c r="G140" s="84" t="s">
        <v>180</v>
      </c>
      <c r="H140" s="94" t="s">
        <v>181</v>
      </c>
      <c r="I140" s="24"/>
      <c r="J140" s="26"/>
      <c r="K140" s="84" t="s">
        <v>180</v>
      </c>
      <c r="L140" s="85">
        <v>5314</v>
      </c>
      <c r="M140" s="24"/>
      <c r="N140" s="26"/>
      <c r="O140" s="84" t="s">
        <v>180</v>
      </c>
      <c r="P140" s="85">
        <v>5314</v>
      </c>
      <c r="Q140" s="24"/>
    </row>
    <row r="141" spans="1:30" ht="16.5" thickTop="1" x14ac:dyDescent="0.25">
      <c r="A141" s="12"/>
      <c r="B141" s="98"/>
      <c r="C141" s="98"/>
      <c r="D141" s="98"/>
      <c r="E141" s="98"/>
      <c r="F141" s="98"/>
      <c r="G141" s="98"/>
      <c r="H141" s="98"/>
      <c r="I141" s="98"/>
      <c r="J141" s="98"/>
      <c r="K141" s="98"/>
      <c r="L141" s="98"/>
      <c r="M141" s="98"/>
      <c r="N141" s="98"/>
      <c r="O141" s="98"/>
      <c r="P141" s="98"/>
      <c r="Q141" s="98"/>
      <c r="R141" s="98"/>
      <c r="S141" s="98"/>
      <c r="T141" s="98"/>
      <c r="U141" s="98"/>
      <c r="V141" s="98"/>
      <c r="W141" s="98"/>
      <c r="X141" s="98"/>
      <c r="Y141" s="98"/>
      <c r="Z141" s="98"/>
      <c r="AA141" s="98"/>
      <c r="AB141" s="98"/>
      <c r="AC141" s="98"/>
      <c r="AD141" s="98"/>
    </row>
    <row r="142" spans="1:30" x14ac:dyDescent="0.25">
      <c r="A142" s="12"/>
      <c r="B142" s="133"/>
      <c r="C142" s="230">
        <v>41639</v>
      </c>
      <c r="D142" s="230"/>
      <c r="E142" s="230"/>
      <c r="F142" s="230"/>
      <c r="G142" s="230"/>
      <c r="H142" s="230"/>
      <c r="I142" s="230"/>
      <c r="J142" s="230"/>
      <c r="K142" s="230"/>
      <c r="L142" s="230"/>
      <c r="M142" s="230"/>
      <c r="N142" s="230"/>
      <c r="O142" s="230"/>
      <c r="P142" s="230"/>
      <c r="Q142" s="93"/>
    </row>
    <row r="143" spans="1:30" x14ac:dyDescent="0.25">
      <c r="A143" s="12"/>
      <c r="B143" s="133"/>
      <c r="C143" s="231" t="s">
        <v>518</v>
      </c>
      <c r="D143" s="231"/>
      <c r="E143" s="93"/>
      <c r="F143" s="227"/>
      <c r="G143" s="231" t="s">
        <v>519</v>
      </c>
      <c r="H143" s="231"/>
      <c r="I143" s="93"/>
      <c r="J143" s="227"/>
      <c r="K143" s="231" t="s">
        <v>520</v>
      </c>
      <c r="L143" s="231"/>
      <c r="M143" s="93"/>
      <c r="N143" s="227"/>
      <c r="O143" s="231" t="s">
        <v>119</v>
      </c>
      <c r="P143" s="231"/>
      <c r="Q143" s="93"/>
    </row>
    <row r="144" spans="1:30" x14ac:dyDescent="0.25">
      <c r="A144" s="12"/>
      <c r="B144" s="17" t="s">
        <v>521</v>
      </c>
      <c r="C144" s="64"/>
      <c r="D144" s="64"/>
      <c r="E144" s="55"/>
      <c r="F144" s="17"/>
      <c r="G144" s="64"/>
      <c r="H144" s="64"/>
      <c r="I144" s="55"/>
      <c r="J144" s="17"/>
      <c r="K144" s="64"/>
      <c r="L144" s="64"/>
      <c r="M144" s="55"/>
      <c r="N144" s="17"/>
      <c r="O144" s="64"/>
      <c r="P144" s="64"/>
      <c r="Q144" s="55"/>
    </row>
    <row r="145" spans="1:30" ht="15.75" thickBot="1" x14ac:dyDescent="0.3">
      <c r="A145" s="12"/>
      <c r="B145" s="147" t="s">
        <v>522</v>
      </c>
      <c r="C145" s="144" t="s">
        <v>180</v>
      </c>
      <c r="D145" s="151" t="s">
        <v>181</v>
      </c>
      <c r="E145" s="93"/>
      <c r="F145" s="133"/>
      <c r="G145" s="144" t="s">
        <v>180</v>
      </c>
      <c r="H145" s="151" t="s">
        <v>181</v>
      </c>
      <c r="I145" s="93"/>
      <c r="J145" s="133"/>
      <c r="K145" s="144" t="s">
        <v>180</v>
      </c>
      <c r="L145" s="145">
        <v>5251</v>
      </c>
      <c r="M145" s="93"/>
      <c r="N145" s="133"/>
      <c r="O145" s="144" t="s">
        <v>180</v>
      </c>
      <c r="P145" s="145">
        <v>5251</v>
      </c>
      <c r="Q145" s="93"/>
    </row>
    <row r="146" spans="1:30" ht="15.75" thickTop="1" x14ac:dyDescent="0.25">
      <c r="A146" s="12"/>
      <c r="B146" s="149"/>
      <c r="C146" s="228"/>
      <c r="D146" s="228"/>
      <c r="E146" s="229"/>
      <c r="F146" s="133"/>
      <c r="G146" s="228"/>
      <c r="H146" s="228"/>
      <c r="I146" s="229"/>
      <c r="J146" s="133"/>
      <c r="K146" s="228"/>
      <c r="L146" s="228"/>
      <c r="M146" s="229"/>
      <c r="N146" s="133"/>
      <c r="O146" s="228"/>
      <c r="P146" s="228"/>
      <c r="Q146" s="229"/>
    </row>
    <row r="147" spans="1:30" ht="15.75" thickBot="1" x14ac:dyDescent="0.3">
      <c r="A147" s="12"/>
      <c r="B147" s="33" t="s">
        <v>523</v>
      </c>
      <c r="C147" s="74" t="s">
        <v>180</v>
      </c>
      <c r="D147" s="121" t="s">
        <v>181</v>
      </c>
      <c r="E147" s="55"/>
      <c r="F147" s="17"/>
      <c r="G147" s="74" t="s">
        <v>180</v>
      </c>
      <c r="H147" s="121" t="s">
        <v>181</v>
      </c>
      <c r="I147" s="55"/>
      <c r="J147" s="17"/>
      <c r="K147" s="74" t="s">
        <v>180</v>
      </c>
      <c r="L147" s="121">
        <v>33</v>
      </c>
      <c r="M147" s="55"/>
      <c r="N147" s="17"/>
      <c r="O147" s="74" t="s">
        <v>180</v>
      </c>
      <c r="P147" s="121">
        <v>33</v>
      </c>
      <c r="Q147" s="55"/>
    </row>
    <row r="148" spans="1:30" ht="15.75" thickTop="1" x14ac:dyDescent="0.25">
      <c r="A148" s="12"/>
      <c r="B148" s="96"/>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row>
    <row r="149" spans="1:30" x14ac:dyDescent="0.25">
      <c r="A149" s="12"/>
      <c r="B149" s="96"/>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row>
    <row r="150" spans="1:30" x14ac:dyDescent="0.25">
      <c r="A150" s="12"/>
      <c r="B150" s="96"/>
      <c r="C150" s="96"/>
      <c r="D150" s="96"/>
      <c r="E150" s="96"/>
      <c r="F150" s="96"/>
      <c r="G150" s="96"/>
      <c r="H150" s="96"/>
      <c r="I150" s="96"/>
      <c r="J150" s="96"/>
      <c r="K150" s="96"/>
      <c r="L150" s="96"/>
      <c r="M150" s="96"/>
      <c r="N150" s="96"/>
      <c r="O150" s="96"/>
      <c r="P150" s="96"/>
      <c r="Q150" s="96"/>
      <c r="R150" s="96"/>
      <c r="S150" s="96"/>
      <c r="T150" s="96"/>
      <c r="U150" s="96"/>
      <c r="V150" s="96"/>
      <c r="W150" s="96"/>
      <c r="X150" s="96"/>
      <c r="Y150" s="96"/>
      <c r="Z150" s="96"/>
      <c r="AA150" s="96"/>
      <c r="AB150" s="96"/>
      <c r="AC150" s="96"/>
      <c r="AD150" s="96"/>
    </row>
    <row r="151" spans="1:30" ht="15" customHeight="1" x14ac:dyDescent="0.25">
      <c r="A151" s="12" t="s">
        <v>662</v>
      </c>
      <c r="B151" s="96" t="s">
        <v>4</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c r="AB151" s="96"/>
      <c r="AC151" s="96"/>
      <c r="AD151" s="96"/>
    </row>
    <row r="152" spans="1:30" x14ac:dyDescent="0.25">
      <c r="A152" s="12"/>
      <c r="B152" s="97" t="s">
        <v>541</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row>
    <row r="153" spans="1:30" ht="15.75" x14ac:dyDescent="0.25">
      <c r="A153" s="12"/>
      <c r="B153" s="98"/>
      <c r="C153" s="98"/>
      <c r="D153" s="98"/>
      <c r="E153" s="98"/>
      <c r="F153" s="98"/>
      <c r="G153" s="98"/>
      <c r="H153" s="98"/>
      <c r="I153" s="98"/>
      <c r="J153" s="98"/>
      <c r="K153" s="98"/>
      <c r="L153" s="98"/>
      <c r="M153" s="98"/>
      <c r="N153" s="98"/>
      <c r="O153" s="98"/>
      <c r="P153" s="98"/>
      <c r="Q153" s="98"/>
      <c r="R153" s="98"/>
      <c r="S153" s="98"/>
      <c r="T153" s="98"/>
      <c r="U153" s="98"/>
      <c r="V153" s="98"/>
      <c r="W153" s="98"/>
      <c r="X153" s="98"/>
      <c r="Y153" s="98"/>
      <c r="Z153" s="98"/>
      <c r="AA153" s="98"/>
      <c r="AB153" s="98"/>
      <c r="AC153" s="98"/>
      <c r="AD153" s="98"/>
    </row>
    <row r="154" spans="1:30" x14ac:dyDescent="0.25">
      <c r="A154" s="12"/>
      <c r="B154" s="11"/>
      <c r="C154" s="206" t="s">
        <v>172</v>
      </c>
      <c r="D154" s="206"/>
      <c r="E154" s="206"/>
      <c r="F154" s="206"/>
      <c r="G154" s="206"/>
      <c r="H154" s="206"/>
      <c r="I154" s="206"/>
      <c r="J154" s="206"/>
      <c r="K154" s="206"/>
      <c r="L154" s="206"/>
      <c r="M154" s="206"/>
      <c r="N154" s="206"/>
      <c r="O154" s="206"/>
      <c r="P154" s="206"/>
      <c r="Q154" s="206"/>
      <c r="R154" s="206"/>
      <c r="S154" s="206"/>
      <c r="T154" s="206"/>
      <c r="U154" s="93"/>
    </row>
    <row r="155" spans="1:30" x14ac:dyDescent="0.25">
      <c r="A155" s="12"/>
      <c r="B155" s="133"/>
      <c r="C155" s="230">
        <v>41729</v>
      </c>
      <c r="D155" s="230"/>
      <c r="E155" s="230"/>
      <c r="F155" s="230"/>
      <c r="G155" s="230"/>
      <c r="H155" s="230"/>
      <c r="I155" s="230"/>
      <c r="J155" s="230"/>
      <c r="K155" s="230"/>
      <c r="L155" s="230"/>
      <c r="M155" s="230"/>
      <c r="N155" s="230"/>
      <c r="O155" s="230"/>
      <c r="P155" s="230"/>
      <c r="Q155" s="230"/>
      <c r="R155" s="230"/>
      <c r="S155" s="230"/>
      <c r="T155" s="230"/>
      <c r="U155" s="93"/>
    </row>
    <row r="156" spans="1:30" x14ac:dyDescent="0.25">
      <c r="A156" s="12"/>
      <c r="B156" s="207"/>
      <c r="C156" s="234" t="s">
        <v>542</v>
      </c>
      <c r="D156" s="234"/>
      <c r="E156" s="235"/>
      <c r="F156" s="234"/>
      <c r="G156" s="234" t="s">
        <v>518</v>
      </c>
      <c r="H156" s="234"/>
      <c r="I156" s="235"/>
      <c r="J156" s="234"/>
      <c r="K156" s="234" t="s">
        <v>519</v>
      </c>
      <c r="L156" s="234"/>
      <c r="M156" s="235"/>
      <c r="N156" s="234"/>
      <c r="O156" s="234" t="s">
        <v>520</v>
      </c>
      <c r="P156" s="234"/>
      <c r="Q156" s="235"/>
      <c r="R156" s="237"/>
      <c r="S156" s="234" t="s">
        <v>544</v>
      </c>
      <c r="T156" s="234"/>
      <c r="U156" s="209"/>
    </row>
    <row r="157" spans="1:30" x14ac:dyDescent="0.25">
      <c r="A157" s="12"/>
      <c r="B157" s="207"/>
      <c r="C157" s="208" t="s">
        <v>543</v>
      </c>
      <c r="D157" s="208"/>
      <c r="E157" s="209"/>
      <c r="F157" s="236"/>
      <c r="G157" s="208"/>
      <c r="H157" s="208"/>
      <c r="I157" s="209"/>
      <c r="J157" s="236"/>
      <c r="K157" s="208"/>
      <c r="L157" s="208"/>
      <c r="M157" s="209"/>
      <c r="N157" s="236"/>
      <c r="O157" s="208"/>
      <c r="P157" s="208"/>
      <c r="Q157" s="209"/>
      <c r="R157" s="238"/>
      <c r="S157" s="208" t="s">
        <v>178</v>
      </c>
      <c r="T157" s="208"/>
      <c r="U157" s="209"/>
    </row>
    <row r="158" spans="1:30" x14ac:dyDescent="0.25">
      <c r="A158" s="12"/>
      <c r="B158" s="17" t="s">
        <v>545</v>
      </c>
      <c r="C158" s="18"/>
      <c r="D158" s="18"/>
      <c r="E158" s="20"/>
      <c r="F158" s="21"/>
      <c r="G158" s="18"/>
      <c r="H158" s="18"/>
      <c r="I158" s="20"/>
      <c r="J158" s="17"/>
      <c r="K158" s="53"/>
      <c r="L158" s="53"/>
      <c r="M158" s="55"/>
      <c r="N158" s="17"/>
      <c r="O158" s="53"/>
      <c r="P158" s="53"/>
      <c r="Q158" s="55"/>
      <c r="R158" s="132"/>
      <c r="S158" s="129"/>
      <c r="T158" s="129"/>
      <c r="U158" s="131"/>
    </row>
    <row r="159" spans="1:30" x14ac:dyDescent="0.25">
      <c r="A159" s="12"/>
      <c r="B159" s="133" t="s">
        <v>152</v>
      </c>
      <c r="C159" s="113" t="s">
        <v>180</v>
      </c>
      <c r="D159" s="134">
        <v>16386</v>
      </c>
      <c r="E159" s="113"/>
      <c r="F159" s="135"/>
      <c r="G159" s="113" t="s">
        <v>180</v>
      </c>
      <c r="H159" s="134">
        <v>16386</v>
      </c>
      <c r="I159" s="113"/>
      <c r="J159" s="133"/>
      <c r="K159" s="113" t="s">
        <v>180</v>
      </c>
      <c r="L159" s="136" t="s">
        <v>181</v>
      </c>
      <c r="M159" s="113"/>
      <c r="N159" s="135"/>
      <c r="O159" s="113" t="s">
        <v>180</v>
      </c>
      <c r="P159" s="136" t="s">
        <v>181</v>
      </c>
      <c r="Q159" s="113"/>
      <c r="R159" s="232"/>
      <c r="S159" s="113" t="s">
        <v>180</v>
      </c>
      <c r="T159" s="134">
        <v>16386</v>
      </c>
      <c r="U159" s="113"/>
    </row>
    <row r="160" spans="1:30" x14ac:dyDescent="0.25">
      <c r="A160" s="12"/>
      <c r="B160" s="17" t="s">
        <v>546</v>
      </c>
      <c r="C160" s="20"/>
      <c r="D160" s="28">
        <v>162525</v>
      </c>
      <c r="E160" s="20"/>
      <c r="F160" s="21"/>
      <c r="G160" s="20"/>
      <c r="H160" s="29" t="s">
        <v>181</v>
      </c>
      <c r="I160" s="20"/>
      <c r="J160" s="17"/>
      <c r="K160" s="20"/>
      <c r="L160" s="28">
        <v>161782</v>
      </c>
      <c r="M160" s="20"/>
      <c r="N160" s="21"/>
      <c r="O160" s="20"/>
      <c r="P160" s="29">
        <v>743</v>
      </c>
      <c r="Q160" s="20"/>
      <c r="R160" s="233"/>
      <c r="S160" s="20"/>
      <c r="T160" s="28">
        <v>162525</v>
      </c>
      <c r="U160" s="20"/>
    </row>
    <row r="161" spans="1:30" x14ac:dyDescent="0.25">
      <c r="A161" s="12"/>
      <c r="B161" s="133" t="s">
        <v>418</v>
      </c>
      <c r="C161" s="113"/>
      <c r="D161" s="134">
        <v>7450</v>
      </c>
      <c r="E161" s="113"/>
      <c r="F161" s="135"/>
      <c r="G161" s="113"/>
      <c r="H161" s="136" t="s">
        <v>181</v>
      </c>
      <c r="I161" s="113"/>
      <c r="J161" s="133"/>
      <c r="K161" s="113"/>
      <c r="L161" s="134">
        <v>7450</v>
      </c>
      <c r="M161" s="113"/>
      <c r="N161" s="135"/>
      <c r="O161" s="113"/>
      <c r="P161" s="136" t="s">
        <v>181</v>
      </c>
      <c r="Q161" s="113"/>
      <c r="R161" s="232"/>
      <c r="S161" s="113"/>
      <c r="T161" s="134">
        <v>7450</v>
      </c>
      <c r="U161" s="113"/>
    </row>
    <row r="162" spans="1:30" x14ac:dyDescent="0.25">
      <c r="A162" s="12"/>
      <c r="B162" s="17" t="s">
        <v>32</v>
      </c>
      <c r="C162" s="20"/>
      <c r="D162" s="29">
        <v>570</v>
      </c>
      <c r="E162" s="20"/>
      <c r="F162" s="21"/>
      <c r="G162" s="20"/>
      <c r="H162" s="29">
        <v>570</v>
      </c>
      <c r="I162" s="20"/>
      <c r="J162" s="17"/>
      <c r="K162" s="20"/>
      <c r="L162" s="29" t="s">
        <v>181</v>
      </c>
      <c r="M162" s="20"/>
      <c r="N162" s="21"/>
      <c r="O162" s="20"/>
      <c r="P162" s="29" t="s">
        <v>181</v>
      </c>
      <c r="Q162" s="20"/>
      <c r="R162" s="233"/>
      <c r="S162" s="20"/>
      <c r="T162" s="29">
        <v>570</v>
      </c>
      <c r="U162" s="20"/>
    </row>
    <row r="163" spans="1:30" x14ac:dyDescent="0.25">
      <c r="A163" s="12"/>
      <c r="B163" s="133" t="s">
        <v>547</v>
      </c>
      <c r="C163" s="113"/>
      <c r="D163" s="134">
        <v>308172</v>
      </c>
      <c r="E163" s="113"/>
      <c r="F163" s="135"/>
      <c r="G163" s="113"/>
      <c r="H163" s="136" t="s">
        <v>181</v>
      </c>
      <c r="I163" s="113"/>
      <c r="J163" s="133"/>
      <c r="K163" s="113"/>
      <c r="L163" s="136" t="s">
        <v>181</v>
      </c>
      <c r="M163" s="113"/>
      <c r="N163" s="135"/>
      <c r="O163" s="113"/>
      <c r="P163" s="134">
        <v>313433</v>
      </c>
      <c r="Q163" s="113"/>
      <c r="R163" s="232"/>
      <c r="S163" s="113"/>
      <c r="T163" s="134">
        <v>313433</v>
      </c>
      <c r="U163" s="113"/>
    </row>
    <row r="164" spans="1:30" x14ac:dyDescent="0.25">
      <c r="A164" s="12"/>
      <c r="B164" s="17" t="s">
        <v>37</v>
      </c>
      <c r="C164" s="20"/>
      <c r="D164" s="28">
        <v>15122</v>
      </c>
      <c r="E164" s="20"/>
      <c r="F164" s="21"/>
      <c r="G164" s="20"/>
      <c r="H164" s="28">
        <v>15122</v>
      </c>
      <c r="I164" s="20"/>
      <c r="J164" s="17"/>
      <c r="K164" s="20"/>
      <c r="L164" s="29" t="s">
        <v>181</v>
      </c>
      <c r="M164" s="20"/>
      <c r="N164" s="21"/>
      <c r="O164" s="20"/>
      <c r="P164" s="29" t="s">
        <v>181</v>
      </c>
      <c r="Q164" s="20"/>
      <c r="R164" s="233"/>
      <c r="S164" s="20"/>
      <c r="T164" s="28">
        <v>15122</v>
      </c>
      <c r="U164" s="20"/>
    </row>
    <row r="165" spans="1:30" x14ac:dyDescent="0.25">
      <c r="A165" s="12"/>
      <c r="B165" s="133" t="s">
        <v>548</v>
      </c>
      <c r="C165" s="113"/>
      <c r="D165" s="134">
        <v>2075</v>
      </c>
      <c r="E165" s="113"/>
      <c r="F165" s="135"/>
      <c r="G165" s="113"/>
      <c r="H165" s="134">
        <v>2075</v>
      </c>
      <c r="I165" s="113"/>
      <c r="J165" s="133"/>
      <c r="K165" s="113"/>
      <c r="L165" s="136" t="s">
        <v>181</v>
      </c>
      <c r="M165" s="113"/>
      <c r="N165" s="135"/>
      <c r="O165" s="113"/>
      <c r="P165" s="136" t="s">
        <v>181</v>
      </c>
      <c r="Q165" s="113"/>
      <c r="R165" s="232"/>
      <c r="S165" s="113"/>
      <c r="T165" s="134">
        <v>2075</v>
      </c>
      <c r="U165" s="113"/>
    </row>
    <row r="166" spans="1:30" x14ac:dyDescent="0.25">
      <c r="A166" s="12"/>
      <c r="B166" s="133"/>
      <c r="C166" s="113"/>
      <c r="D166" s="136"/>
      <c r="E166" s="113"/>
      <c r="F166" s="135"/>
      <c r="G166" s="113"/>
      <c r="H166" s="136"/>
      <c r="I166" s="113"/>
      <c r="J166" s="133"/>
      <c r="K166" s="113"/>
      <c r="L166" s="136"/>
      <c r="M166" s="113"/>
      <c r="N166" s="135"/>
      <c r="O166" s="113"/>
      <c r="P166" s="136"/>
      <c r="Q166" s="113"/>
      <c r="R166" s="232"/>
      <c r="S166" s="113"/>
      <c r="T166" s="136"/>
      <c r="U166" s="113"/>
    </row>
    <row r="167" spans="1:30" x14ac:dyDescent="0.25">
      <c r="A167" s="12"/>
      <c r="B167" s="17" t="s">
        <v>549</v>
      </c>
      <c r="C167" s="20"/>
      <c r="D167" s="20"/>
      <c r="E167" s="20"/>
      <c r="F167" s="21"/>
      <c r="G167" s="20"/>
      <c r="H167" s="20"/>
      <c r="I167" s="20"/>
      <c r="J167" s="17"/>
      <c r="K167" s="20"/>
      <c r="L167" s="20"/>
      <c r="M167" s="20"/>
      <c r="N167" s="21"/>
      <c r="O167" s="20"/>
      <c r="P167" s="20"/>
      <c r="Q167" s="20"/>
      <c r="R167" s="233"/>
      <c r="S167" s="20"/>
      <c r="T167" s="20"/>
      <c r="U167" s="20"/>
    </row>
    <row r="168" spans="1:30" x14ac:dyDescent="0.25">
      <c r="A168" s="12"/>
      <c r="B168" s="133" t="s">
        <v>550</v>
      </c>
      <c r="C168" s="113" t="s">
        <v>180</v>
      </c>
      <c r="D168" s="134">
        <v>286282</v>
      </c>
      <c r="E168" s="113"/>
      <c r="F168" s="135"/>
      <c r="G168" s="113" t="s">
        <v>180</v>
      </c>
      <c r="H168" s="134">
        <v>286282</v>
      </c>
      <c r="I168" s="113"/>
      <c r="J168" s="133"/>
      <c r="K168" s="113" t="s">
        <v>180</v>
      </c>
      <c r="L168" s="136" t="s">
        <v>181</v>
      </c>
      <c r="M168" s="113"/>
      <c r="N168" s="135"/>
      <c r="O168" s="113" t="s">
        <v>180</v>
      </c>
      <c r="P168" s="136" t="s">
        <v>181</v>
      </c>
      <c r="Q168" s="113"/>
      <c r="R168" s="232"/>
      <c r="S168" s="113" t="s">
        <v>180</v>
      </c>
      <c r="T168" s="134">
        <v>286282</v>
      </c>
      <c r="U168" s="113"/>
    </row>
    <row r="169" spans="1:30" x14ac:dyDescent="0.25">
      <c r="A169" s="12"/>
      <c r="B169" s="17" t="s">
        <v>551</v>
      </c>
      <c r="C169" s="20"/>
      <c r="D169" s="28">
        <v>131087</v>
      </c>
      <c r="E169" s="20"/>
      <c r="F169" s="21"/>
      <c r="G169" s="20"/>
      <c r="H169" s="29" t="s">
        <v>181</v>
      </c>
      <c r="I169" s="20"/>
      <c r="J169" s="17"/>
      <c r="K169" s="20"/>
      <c r="L169" s="29" t="s">
        <v>181</v>
      </c>
      <c r="M169" s="20"/>
      <c r="N169" s="21"/>
      <c r="O169" s="20"/>
      <c r="P169" s="28">
        <v>134633</v>
      </c>
      <c r="Q169" s="20"/>
      <c r="R169" s="233"/>
      <c r="S169" s="20"/>
      <c r="T169" s="28">
        <v>134633</v>
      </c>
      <c r="U169" s="20"/>
    </row>
    <row r="170" spans="1:30" x14ac:dyDescent="0.25">
      <c r="A170" s="12"/>
      <c r="B170" s="133" t="s">
        <v>552</v>
      </c>
      <c r="C170" s="113"/>
      <c r="D170" s="134">
        <v>34500</v>
      </c>
      <c r="E170" s="113"/>
      <c r="F170" s="135"/>
      <c r="G170" s="113"/>
      <c r="H170" s="136" t="s">
        <v>181</v>
      </c>
      <c r="I170" s="113"/>
      <c r="J170" s="133"/>
      <c r="K170" s="113"/>
      <c r="L170" s="136" t="s">
        <v>181</v>
      </c>
      <c r="M170" s="113"/>
      <c r="N170" s="135"/>
      <c r="O170" s="113"/>
      <c r="P170" s="134">
        <v>36413</v>
      </c>
      <c r="Q170" s="113"/>
      <c r="R170" s="232"/>
      <c r="S170" s="113"/>
      <c r="T170" s="134">
        <v>36413</v>
      </c>
      <c r="U170" s="113"/>
    </row>
    <row r="171" spans="1:30" x14ac:dyDescent="0.25">
      <c r="A171" s="12"/>
      <c r="B171" s="17" t="s">
        <v>44</v>
      </c>
      <c r="C171" s="20"/>
      <c r="D171" s="28">
        <v>3927</v>
      </c>
      <c r="E171" s="20"/>
      <c r="F171" s="21"/>
      <c r="G171" s="20"/>
      <c r="H171" s="28">
        <v>3927</v>
      </c>
      <c r="I171" s="20"/>
      <c r="J171" s="17"/>
      <c r="K171" s="20"/>
      <c r="L171" s="29" t="s">
        <v>181</v>
      </c>
      <c r="M171" s="20"/>
      <c r="N171" s="21"/>
      <c r="O171" s="20"/>
      <c r="P171" s="29" t="s">
        <v>181</v>
      </c>
      <c r="Q171" s="20"/>
      <c r="R171" s="233"/>
      <c r="S171" s="20"/>
      <c r="T171" s="28">
        <v>3927</v>
      </c>
      <c r="U171" s="20"/>
    </row>
    <row r="172" spans="1:30" x14ac:dyDescent="0.25">
      <c r="A172" s="12"/>
      <c r="B172" s="133" t="s">
        <v>78</v>
      </c>
      <c r="C172" s="113"/>
      <c r="D172" s="134">
        <v>5155</v>
      </c>
      <c r="E172" s="113"/>
      <c r="F172" s="135"/>
      <c r="G172" s="113"/>
      <c r="H172" s="136" t="s">
        <v>181</v>
      </c>
      <c r="I172" s="113"/>
      <c r="J172" s="133"/>
      <c r="K172" s="113"/>
      <c r="L172" s="136" t="s">
        <v>181</v>
      </c>
      <c r="M172" s="113"/>
      <c r="N172" s="135"/>
      <c r="O172" s="113"/>
      <c r="P172" s="134">
        <v>5059</v>
      </c>
      <c r="Q172" s="113"/>
      <c r="R172" s="232"/>
      <c r="S172" s="113"/>
      <c r="T172" s="134">
        <v>5059</v>
      </c>
      <c r="U172" s="113"/>
    </row>
    <row r="173" spans="1:30" x14ac:dyDescent="0.25">
      <c r="A173" s="12"/>
      <c r="B173" s="17" t="s">
        <v>553</v>
      </c>
      <c r="C173" s="20"/>
      <c r="D173" s="29">
        <v>276</v>
      </c>
      <c r="E173" s="20"/>
      <c r="F173" s="21"/>
      <c r="G173" s="20"/>
      <c r="H173" s="29">
        <v>276</v>
      </c>
      <c r="I173" s="20"/>
      <c r="J173" s="17"/>
      <c r="K173" s="20"/>
      <c r="L173" s="29" t="s">
        <v>181</v>
      </c>
      <c r="M173" s="20"/>
      <c r="N173" s="21"/>
      <c r="O173" s="20"/>
      <c r="P173" s="29" t="s">
        <v>181</v>
      </c>
      <c r="Q173" s="20"/>
      <c r="R173" s="233"/>
      <c r="S173" s="20"/>
      <c r="T173" s="29">
        <v>276</v>
      </c>
      <c r="U173" s="20"/>
    </row>
    <row r="174" spans="1:30" x14ac:dyDescent="0.25">
      <c r="A174" s="12"/>
      <c r="B174" s="97"/>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row>
    <row r="175" spans="1:30" ht="15.75" x14ac:dyDescent="0.25">
      <c r="A175" s="12"/>
      <c r="B175" s="98"/>
      <c r="C175" s="98"/>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c r="AC175" s="98"/>
      <c r="AD175" s="98"/>
    </row>
    <row r="176" spans="1:30" x14ac:dyDescent="0.25">
      <c r="A176" s="12"/>
      <c r="B176" s="11"/>
      <c r="C176" s="230">
        <v>41639</v>
      </c>
      <c r="D176" s="230"/>
      <c r="E176" s="230"/>
      <c r="F176" s="230"/>
      <c r="G176" s="230"/>
      <c r="H176" s="230"/>
      <c r="I176" s="230"/>
      <c r="J176" s="230"/>
      <c r="K176" s="230"/>
      <c r="L176" s="230"/>
      <c r="M176" s="230"/>
      <c r="N176" s="230"/>
      <c r="O176" s="230"/>
      <c r="P176" s="230"/>
      <c r="Q176" s="230"/>
      <c r="R176" s="230"/>
      <c r="S176" s="230"/>
      <c r="T176" s="230"/>
      <c r="U176" s="93"/>
    </row>
    <row r="177" spans="1:21" x14ac:dyDescent="0.25">
      <c r="A177" s="12"/>
      <c r="B177" s="207"/>
      <c r="C177" s="234" t="s">
        <v>542</v>
      </c>
      <c r="D177" s="234"/>
      <c r="E177" s="235"/>
      <c r="F177" s="234"/>
      <c r="G177" s="234" t="s">
        <v>518</v>
      </c>
      <c r="H177" s="234"/>
      <c r="I177" s="235"/>
      <c r="J177" s="234"/>
      <c r="K177" s="234" t="s">
        <v>519</v>
      </c>
      <c r="L177" s="234"/>
      <c r="M177" s="235"/>
      <c r="N177" s="234"/>
      <c r="O177" s="234" t="s">
        <v>520</v>
      </c>
      <c r="P177" s="234"/>
      <c r="Q177" s="235"/>
      <c r="R177" s="237"/>
      <c r="S177" s="234" t="s">
        <v>544</v>
      </c>
      <c r="T177" s="234"/>
      <c r="U177" s="209"/>
    </row>
    <row r="178" spans="1:21" x14ac:dyDescent="0.25">
      <c r="A178" s="12"/>
      <c r="B178" s="207"/>
      <c r="C178" s="208" t="s">
        <v>543</v>
      </c>
      <c r="D178" s="208"/>
      <c r="E178" s="209"/>
      <c r="F178" s="236"/>
      <c r="G178" s="208"/>
      <c r="H178" s="208"/>
      <c r="I178" s="209"/>
      <c r="J178" s="236"/>
      <c r="K178" s="208"/>
      <c r="L178" s="208"/>
      <c r="M178" s="209"/>
      <c r="N178" s="236"/>
      <c r="O178" s="208"/>
      <c r="P178" s="208"/>
      <c r="Q178" s="209"/>
      <c r="R178" s="238"/>
      <c r="S178" s="208" t="s">
        <v>178</v>
      </c>
      <c r="T178" s="208"/>
      <c r="U178" s="209"/>
    </row>
    <row r="179" spans="1:21" x14ac:dyDescent="0.25">
      <c r="A179" s="12"/>
      <c r="B179" s="17" t="s">
        <v>545</v>
      </c>
      <c r="C179" s="18"/>
      <c r="D179" s="18"/>
      <c r="E179" s="20"/>
      <c r="F179" s="21"/>
      <c r="G179" s="18"/>
      <c r="H179" s="18"/>
      <c r="I179" s="20"/>
      <c r="J179" s="17"/>
      <c r="K179" s="53"/>
      <c r="L179" s="53"/>
      <c r="M179" s="55"/>
      <c r="N179" s="17"/>
      <c r="O179" s="53"/>
      <c r="P179" s="53"/>
      <c r="Q179" s="55"/>
      <c r="R179" s="132"/>
      <c r="S179" s="129"/>
      <c r="T179" s="129"/>
      <c r="U179" s="131"/>
    </row>
    <row r="180" spans="1:21" x14ac:dyDescent="0.25">
      <c r="A180" s="12"/>
      <c r="B180" s="133" t="s">
        <v>152</v>
      </c>
      <c r="C180" s="93" t="s">
        <v>180</v>
      </c>
      <c r="D180" s="142">
        <v>12396</v>
      </c>
      <c r="E180" s="93"/>
      <c r="F180" s="133"/>
      <c r="G180" s="93" t="s">
        <v>180</v>
      </c>
      <c r="H180" s="142">
        <v>12396</v>
      </c>
      <c r="I180" s="93"/>
      <c r="J180" s="133"/>
      <c r="K180" s="93" t="s">
        <v>180</v>
      </c>
      <c r="L180" s="143" t="s">
        <v>181</v>
      </c>
      <c r="M180" s="93"/>
      <c r="N180" s="133"/>
      <c r="O180" s="93" t="s">
        <v>180</v>
      </c>
      <c r="P180" s="143" t="s">
        <v>181</v>
      </c>
      <c r="Q180" s="93"/>
      <c r="R180" s="169"/>
      <c r="S180" s="93" t="s">
        <v>180</v>
      </c>
      <c r="T180" s="142">
        <v>12396</v>
      </c>
      <c r="U180" s="93"/>
    </row>
    <row r="181" spans="1:21" x14ac:dyDescent="0.25">
      <c r="A181" s="12"/>
      <c r="B181" s="17" t="s">
        <v>546</v>
      </c>
      <c r="C181" s="55"/>
      <c r="D181" s="59">
        <v>160886</v>
      </c>
      <c r="E181" s="55"/>
      <c r="F181" s="17"/>
      <c r="G181" s="55"/>
      <c r="H181" s="60" t="s">
        <v>181</v>
      </c>
      <c r="I181" s="55"/>
      <c r="J181" s="17"/>
      <c r="K181" s="55"/>
      <c r="L181" s="59">
        <v>150750</v>
      </c>
      <c r="M181" s="55"/>
      <c r="N181" s="17"/>
      <c r="O181" s="55"/>
      <c r="P181" s="59">
        <v>10136</v>
      </c>
      <c r="Q181" s="55"/>
      <c r="R181" s="132"/>
      <c r="S181" s="55"/>
      <c r="T181" s="59">
        <v>160886</v>
      </c>
      <c r="U181" s="55"/>
    </row>
    <row r="182" spans="1:21" x14ac:dyDescent="0.25">
      <c r="A182" s="12"/>
      <c r="B182" s="133" t="s">
        <v>418</v>
      </c>
      <c r="C182" s="93"/>
      <c r="D182" s="142">
        <v>7247</v>
      </c>
      <c r="E182" s="93"/>
      <c r="F182" s="133"/>
      <c r="G182" s="93"/>
      <c r="H182" s="143" t="s">
        <v>181</v>
      </c>
      <c r="I182" s="93"/>
      <c r="J182" s="133"/>
      <c r="K182" s="93"/>
      <c r="L182" s="142">
        <v>7247</v>
      </c>
      <c r="M182" s="93"/>
      <c r="N182" s="133"/>
      <c r="O182" s="93"/>
      <c r="P182" s="143" t="s">
        <v>181</v>
      </c>
      <c r="Q182" s="93"/>
      <c r="R182" s="169"/>
      <c r="S182" s="93"/>
      <c r="T182" s="142">
        <v>7247</v>
      </c>
      <c r="U182" s="93"/>
    </row>
    <row r="183" spans="1:21" x14ac:dyDescent="0.25">
      <c r="A183" s="12"/>
      <c r="B183" s="17" t="s">
        <v>32</v>
      </c>
      <c r="C183" s="55"/>
      <c r="D183" s="60">
        <v>656</v>
      </c>
      <c r="E183" s="55"/>
      <c r="F183" s="17"/>
      <c r="G183" s="55"/>
      <c r="H183" s="60">
        <v>656</v>
      </c>
      <c r="I183" s="55"/>
      <c r="J183" s="17"/>
      <c r="K183" s="55"/>
      <c r="L183" s="60" t="s">
        <v>181</v>
      </c>
      <c r="M183" s="55"/>
      <c r="N183" s="17"/>
      <c r="O183" s="55"/>
      <c r="P183" s="60" t="s">
        <v>181</v>
      </c>
      <c r="Q183" s="55"/>
      <c r="R183" s="132"/>
      <c r="S183" s="55"/>
      <c r="T183" s="60">
        <v>656</v>
      </c>
      <c r="U183" s="55"/>
    </row>
    <row r="184" spans="1:21" x14ac:dyDescent="0.25">
      <c r="A184" s="12"/>
      <c r="B184" s="133" t="s">
        <v>547</v>
      </c>
      <c r="C184" s="93"/>
      <c r="D184" s="142">
        <v>343069</v>
      </c>
      <c r="E184" s="93"/>
      <c r="F184" s="133"/>
      <c r="G184" s="93"/>
      <c r="H184" s="143" t="s">
        <v>181</v>
      </c>
      <c r="I184" s="93"/>
      <c r="J184" s="133"/>
      <c r="K184" s="93"/>
      <c r="L184" s="143" t="s">
        <v>181</v>
      </c>
      <c r="M184" s="93"/>
      <c r="N184" s="133"/>
      <c r="O184" s="93"/>
      <c r="P184" s="142">
        <v>349190</v>
      </c>
      <c r="Q184" s="93"/>
      <c r="R184" s="169"/>
      <c r="S184" s="93"/>
      <c r="T184" s="142">
        <v>349190</v>
      </c>
      <c r="U184" s="93"/>
    </row>
    <row r="185" spans="1:21" x14ac:dyDescent="0.25">
      <c r="A185" s="12"/>
      <c r="B185" s="17" t="s">
        <v>37</v>
      </c>
      <c r="C185" s="55"/>
      <c r="D185" s="59">
        <v>15049</v>
      </c>
      <c r="E185" s="55"/>
      <c r="F185" s="17"/>
      <c r="G185" s="55"/>
      <c r="H185" s="59">
        <v>15049</v>
      </c>
      <c r="I185" s="55"/>
      <c r="J185" s="17"/>
      <c r="K185" s="55"/>
      <c r="L185" s="60" t="s">
        <v>181</v>
      </c>
      <c r="M185" s="55"/>
      <c r="N185" s="17"/>
      <c r="O185" s="55"/>
      <c r="P185" s="60" t="s">
        <v>181</v>
      </c>
      <c r="Q185" s="55"/>
      <c r="R185" s="132"/>
      <c r="S185" s="55"/>
      <c r="T185" s="59">
        <v>15049</v>
      </c>
      <c r="U185" s="55"/>
    </row>
    <row r="186" spans="1:21" x14ac:dyDescent="0.25">
      <c r="A186" s="12"/>
      <c r="B186" s="133" t="s">
        <v>548</v>
      </c>
      <c r="C186" s="93"/>
      <c r="D186" s="142">
        <v>1675</v>
      </c>
      <c r="E186" s="93"/>
      <c r="F186" s="133"/>
      <c r="G186" s="93"/>
      <c r="H186" s="142">
        <v>1675</v>
      </c>
      <c r="I186" s="93"/>
      <c r="J186" s="133"/>
      <c r="K186" s="93"/>
      <c r="L186" s="143" t="s">
        <v>181</v>
      </c>
      <c r="M186" s="93"/>
      <c r="N186" s="133"/>
      <c r="O186" s="93"/>
      <c r="P186" s="143" t="s">
        <v>181</v>
      </c>
      <c r="Q186" s="93"/>
      <c r="R186" s="169"/>
      <c r="S186" s="93"/>
      <c r="T186" s="142">
        <v>1675</v>
      </c>
      <c r="U186" s="93"/>
    </row>
    <row r="187" spans="1:21" x14ac:dyDescent="0.25">
      <c r="A187" s="12"/>
      <c r="B187" s="133"/>
      <c r="C187" s="93"/>
      <c r="D187" s="143"/>
      <c r="E187" s="93"/>
      <c r="F187" s="133"/>
      <c r="G187" s="93"/>
      <c r="H187" s="143"/>
      <c r="I187" s="93"/>
      <c r="J187" s="133"/>
      <c r="K187" s="93"/>
      <c r="L187" s="143"/>
      <c r="M187" s="93"/>
      <c r="N187" s="133"/>
      <c r="O187" s="93"/>
      <c r="P187" s="143"/>
      <c r="Q187" s="93"/>
      <c r="R187" s="169"/>
      <c r="S187" s="93"/>
      <c r="T187" s="143"/>
      <c r="U187" s="93"/>
    </row>
    <row r="188" spans="1:21" x14ac:dyDescent="0.25">
      <c r="A188" s="12"/>
      <c r="B188" s="17" t="s">
        <v>549</v>
      </c>
      <c r="C188" s="55"/>
      <c r="D188" s="55"/>
      <c r="E188" s="55"/>
      <c r="F188" s="17"/>
      <c r="G188" s="55"/>
      <c r="H188" s="55"/>
      <c r="I188" s="55"/>
      <c r="J188" s="17"/>
      <c r="K188" s="55"/>
      <c r="L188" s="55"/>
      <c r="M188" s="55"/>
      <c r="N188" s="17"/>
      <c r="O188" s="55"/>
      <c r="P188" s="55"/>
      <c r="Q188" s="55"/>
      <c r="R188" s="132"/>
      <c r="S188" s="55"/>
      <c r="T188" s="55"/>
      <c r="U188" s="55"/>
    </row>
    <row r="189" spans="1:21" x14ac:dyDescent="0.25">
      <c r="A189" s="12"/>
      <c r="B189" s="133" t="s">
        <v>550</v>
      </c>
      <c r="C189" s="93" t="s">
        <v>180</v>
      </c>
      <c r="D189" s="142">
        <v>316708</v>
      </c>
      <c r="E189" s="93"/>
      <c r="F189" s="133"/>
      <c r="G189" s="93" t="s">
        <v>180</v>
      </c>
      <c r="H189" s="142">
        <v>316708</v>
      </c>
      <c r="I189" s="93"/>
      <c r="J189" s="133"/>
      <c r="K189" s="93" t="s">
        <v>180</v>
      </c>
      <c r="L189" s="143" t="s">
        <v>181</v>
      </c>
      <c r="M189" s="93"/>
      <c r="N189" s="133"/>
      <c r="O189" s="93" t="s">
        <v>180</v>
      </c>
      <c r="P189" s="143" t="s">
        <v>181</v>
      </c>
      <c r="Q189" s="93"/>
      <c r="R189" s="169"/>
      <c r="S189" s="93" t="s">
        <v>180</v>
      </c>
      <c r="T189" s="142">
        <v>316708</v>
      </c>
      <c r="U189" s="93"/>
    </row>
    <row r="190" spans="1:21" x14ac:dyDescent="0.25">
      <c r="A190" s="12"/>
      <c r="B190" s="17" t="s">
        <v>551</v>
      </c>
      <c r="C190" s="55"/>
      <c r="D190" s="59">
        <v>131961</v>
      </c>
      <c r="E190" s="55"/>
      <c r="F190" s="17"/>
      <c r="G190" s="55"/>
      <c r="H190" s="60" t="s">
        <v>181</v>
      </c>
      <c r="I190" s="55"/>
      <c r="J190" s="17"/>
      <c r="K190" s="55"/>
      <c r="L190" s="60" t="s">
        <v>181</v>
      </c>
      <c r="M190" s="55"/>
      <c r="N190" s="17"/>
      <c r="O190" s="55"/>
      <c r="P190" s="59">
        <v>135712</v>
      </c>
      <c r="Q190" s="55"/>
      <c r="R190" s="132"/>
      <c r="S190" s="55"/>
      <c r="T190" s="59">
        <v>135712</v>
      </c>
      <c r="U190" s="55"/>
    </row>
    <row r="191" spans="1:21" x14ac:dyDescent="0.25">
      <c r="A191" s="12"/>
      <c r="B191" s="133" t="s">
        <v>552</v>
      </c>
      <c r="C191" s="93"/>
      <c r="D191" s="142">
        <v>42600</v>
      </c>
      <c r="E191" s="93"/>
      <c r="F191" s="133"/>
      <c r="G191" s="93"/>
      <c r="H191" s="143" t="s">
        <v>181</v>
      </c>
      <c r="I191" s="93"/>
      <c r="J191" s="133"/>
      <c r="K191" s="93"/>
      <c r="L191" s="143" t="s">
        <v>181</v>
      </c>
      <c r="M191" s="93"/>
      <c r="N191" s="133"/>
      <c r="O191" s="93"/>
      <c r="P191" s="142">
        <v>44746</v>
      </c>
      <c r="Q191" s="93"/>
      <c r="R191" s="169"/>
      <c r="S191" s="93"/>
      <c r="T191" s="142">
        <v>44746</v>
      </c>
      <c r="U191" s="93"/>
    </row>
    <row r="192" spans="1:21" x14ac:dyDescent="0.25">
      <c r="A192" s="12"/>
      <c r="B192" s="17" t="s">
        <v>44</v>
      </c>
      <c r="C192" s="55"/>
      <c r="D192" s="59">
        <v>3804</v>
      </c>
      <c r="E192" s="55"/>
      <c r="F192" s="17"/>
      <c r="G192" s="55"/>
      <c r="H192" s="59">
        <v>3804</v>
      </c>
      <c r="I192" s="55"/>
      <c r="J192" s="17"/>
      <c r="K192" s="55"/>
      <c r="L192" s="60" t="s">
        <v>181</v>
      </c>
      <c r="M192" s="55"/>
      <c r="N192" s="17"/>
      <c r="O192" s="55"/>
      <c r="P192" s="60" t="s">
        <v>181</v>
      </c>
      <c r="Q192" s="55"/>
      <c r="R192" s="132"/>
      <c r="S192" s="55"/>
      <c r="T192" s="59">
        <v>3804</v>
      </c>
      <c r="U192" s="55"/>
    </row>
    <row r="193" spans="1:30" x14ac:dyDescent="0.25">
      <c r="A193" s="12"/>
      <c r="B193" s="133" t="s">
        <v>78</v>
      </c>
      <c r="C193" s="93"/>
      <c r="D193" s="142">
        <v>5155</v>
      </c>
      <c r="E193" s="93"/>
      <c r="F193" s="133"/>
      <c r="G193" s="93"/>
      <c r="H193" s="143" t="s">
        <v>181</v>
      </c>
      <c r="I193" s="93"/>
      <c r="J193" s="133"/>
      <c r="K193" s="93"/>
      <c r="L193" s="143" t="s">
        <v>181</v>
      </c>
      <c r="M193" s="93"/>
      <c r="N193" s="133"/>
      <c r="O193" s="93"/>
      <c r="P193" s="142">
        <v>4694</v>
      </c>
      <c r="Q193" s="93"/>
      <c r="R193" s="169"/>
      <c r="S193" s="93"/>
      <c r="T193" s="142">
        <v>4694</v>
      </c>
      <c r="U193" s="93"/>
    </row>
    <row r="194" spans="1:30" x14ac:dyDescent="0.25">
      <c r="A194" s="12"/>
      <c r="B194" s="17" t="s">
        <v>553</v>
      </c>
      <c r="C194" s="55"/>
      <c r="D194" s="60">
        <v>290</v>
      </c>
      <c r="E194" s="55"/>
      <c r="F194" s="17"/>
      <c r="G194" s="55"/>
      <c r="H194" s="60">
        <v>290</v>
      </c>
      <c r="I194" s="55"/>
      <c r="J194" s="17"/>
      <c r="K194" s="55"/>
      <c r="L194" s="60" t="s">
        <v>181</v>
      </c>
      <c r="M194" s="55"/>
      <c r="N194" s="17"/>
      <c r="O194" s="55"/>
      <c r="P194" s="60" t="s">
        <v>181</v>
      </c>
      <c r="Q194" s="55"/>
      <c r="R194" s="132"/>
      <c r="S194" s="55"/>
      <c r="T194" s="60">
        <v>290</v>
      </c>
      <c r="U194" s="55"/>
    </row>
    <row r="195" spans="1:30" ht="15.75" x14ac:dyDescent="0.25">
      <c r="A195" s="12"/>
      <c r="B195" s="98"/>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c r="AA195" s="98"/>
      <c r="AB195" s="98"/>
      <c r="AC195" s="98"/>
      <c r="AD195" s="98"/>
    </row>
    <row r="196" spans="1:30" ht="15" customHeight="1" x14ac:dyDescent="0.25">
      <c r="A196" s="12" t="s">
        <v>663</v>
      </c>
      <c r="B196" s="96" t="s">
        <v>4</v>
      </c>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c r="AA196" s="96"/>
      <c r="AB196" s="96"/>
      <c r="AC196" s="96"/>
      <c r="AD196" s="96"/>
    </row>
    <row r="197" spans="1:30" x14ac:dyDescent="0.25">
      <c r="A197" s="12"/>
      <c r="B197" s="97" t="s">
        <v>554</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c r="AA197" s="97"/>
      <c r="AB197" s="97"/>
      <c r="AC197" s="97"/>
      <c r="AD197" s="97"/>
    </row>
    <row r="198" spans="1:30" x14ac:dyDescent="0.25">
      <c r="A198" s="12"/>
      <c r="B198" s="97"/>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row>
    <row r="199" spans="1:30" x14ac:dyDescent="0.25">
      <c r="A199" s="12"/>
      <c r="B199" s="139"/>
      <c r="C199" s="176" t="s">
        <v>172</v>
      </c>
      <c r="D199" s="176"/>
      <c r="E199" s="141"/>
      <c r="F199" s="139"/>
      <c r="G199" s="160"/>
      <c r="H199" s="139"/>
      <c r="I199" s="160"/>
      <c r="J199" s="139"/>
      <c r="K199" s="160"/>
    </row>
    <row r="200" spans="1:30" x14ac:dyDescent="0.25">
      <c r="A200" s="12"/>
      <c r="B200" s="243"/>
      <c r="C200" s="176" t="s">
        <v>555</v>
      </c>
      <c r="D200" s="176"/>
      <c r="E200" s="244"/>
      <c r="F200" s="245"/>
      <c r="G200" s="160" t="s">
        <v>556</v>
      </c>
      <c r="H200" s="245"/>
      <c r="I200" s="160" t="s">
        <v>415</v>
      </c>
      <c r="J200" s="245"/>
      <c r="K200" s="176" t="s">
        <v>559</v>
      </c>
    </row>
    <row r="201" spans="1:30" x14ac:dyDescent="0.25">
      <c r="A201" s="12"/>
      <c r="B201" s="243"/>
      <c r="C201" s="176" t="s">
        <v>203</v>
      </c>
      <c r="D201" s="176"/>
      <c r="E201" s="244"/>
      <c r="F201" s="245"/>
      <c r="G201" s="160" t="s">
        <v>557</v>
      </c>
      <c r="H201" s="245"/>
      <c r="I201" s="160" t="s">
        <v>558</v>
      </c>
      <c r="J201" s="245"/>
      <c r="K201" s="176"/>
    </row>
    <row r="202" spans="1:30" x14ac:dyDescent="0.25">
      <c r="A202" s="12"/>
      <c r="B202" s="243"/>
      <c r="C202" s="168">
        <v>2014</v>
      </c>
      <c r="D202" s="168"/>
      <c r="E202" s="244"/>
      <c r="F202" s="245"/>
      <c r="G202" s="106"/>
      <c r="H202" s="245"/>
      <c r="I202" s="106"/>
      <c r="J202" s="245"/>
      <c r="K202" s="168"/>
    </row>
    <row r="203" spans="1:30" ht="57" x14ac:dyDescent="0.25">
      <c r="A203" s="12"/>
      <c r="B203" s="148" t="s">
        <v>186</v>
      </c>
      <c r="C203" s="246" t="s">
        <v>180</v>
      </c>
      <c r="D203" s="248">
        <v>743</v>
      </c>
      <c r="E203" s="250"/>
      <c r="F203" s="148"/>
      <c r="G203" s="251" t="s">
        <v>560</v>
      </c>
      <c r="H203" s="253"/>
      <c r="I203" s="170" t="s">
        <v>561</v>
      </c>
      <c r="J203" s="148"/>
      <c r="K203" s="240" t="s">
        <v>563</v>
      </c>
    </row>
    <row r="204" spans="1:30" ht="34.5" x14ac:dyDescent="0.25">
      <c r="A204" s="12"/>
      <c r="B204" s="148"/>
      <c r="C204" s="247"/>
      <c r="D204" s="249"/>
      <c r="E204" s="250"/>
      <c r="F204" s="148"/>
      <c r="G204" s="252"/>
      <c r="H204" s="253"/>
      <c r="I204" s="160" t="s">
        <v>562</v>
      </c>
      <c r="J204" s="148"/>
      <c r="K204" s="140" t="s">
        <v>564</v>
      </c>
    </row>
    <row r="205" spans="1:30" ht="23.25" x14ac:dyDescent="0.25">
      <c r="A205" s="12"/>
      <c r="B205" s="148"/>
      <c r="C205" s="247"/>
      <c r="D205" s="249"/>
      <c r="E205" s="250"/>
      <c r="F205" s="148"/>
      <c r="G205" s="252"/>
      <c r="H205" s="253"/>
      <c r="I205" s="5"/>
      <c r="J205" s="148"/>
      <c r="K205" s="140" t="s">
        <v>565</v>
      </c>
    </row>
    <row r="206" spans="1:30" ht="23.25" x14ac:dyDescent="0.25">
      <c r="A206" s="12"/>
      <c r="B206" s="148"/>
      <c r="C206" s="247"/>
      <c r="D206" s="249"/>
      <c r="E206" s="250"/>
      <c r="F206" s="148"/>
      <c r="G206" s="252"/>
      <c r="H206" s="253"/>
      <c r="I206" s="5"/>
      <c r="J206" s="148"/>
      <c r="K206" s="140" t="s">
        <v>566</v>
      </c>
    </row>
    <row r="207" spans="1:30" x14ac:dyDescent="0.25">
      <c r="A207" s="12"/>
      <c r="B207" s="140"/>
      <c r="C207" s="141"/>
      <c r="D207" s="141"/>
      <c r="E207" s="141"/>
      <c r="F207" s="140"/>
      <c r="G207" s="239"/>
      <c r="H207" s="139"/>
      <c r="I207" s="241"/>
      <c r="J207" s="140"/>
      <c r="K207" s="139"/>
    </row>
    <row r="208" spans="1:30" ht="34.5" x14ac:dyDescent="0.25">
      <c r="A208" s="12"/>
      <c r="B208" s="148"/>
      <c r="C208" s="244"/>
      <c r="D208" s="244"/>
      <c r="E208" s="244"/>
      <c r="F208" s="148"/>
      <c r="G208" s="245"/>
      <c r="H208" s="253"/>
      <c r="I208" s="160" t="s">
        <v>561</v>
      </c>
      <c r="J208" s="148"/>
      <c r="K208" s="140" t="s">
        <v>568</v>
      </c>
    </row>
    <row r="209" spans="1:11" ht="57" x14ac:dyDescent="0.25">
      <c r="A209" s="12"/>
      <c r="B209" s="148"/>
      <c r="C209" s="244"/>
      <c r="D209" s="244"/>
      <c r="E209" s="244"/>
      <c r="F209" s="148"/>
      <c r="G209" s="245"/>
      <c r="H209" s="253"/>
      <c r="I209" s="160" t="s">
        <v>567</v>
      </c>
      <c r="J209" s="148"/>
      <c r="K209" s="140" t="s">
        <v>569</v>
      </c>
    </row>
    <row r="210" spans="1:11" ht="79.5" x14ac:dyDescent="0.25">
      <c r="A210" s="12"/>
      <c r="B210" s="148"/>
      <c r="C210" s="244"/>
      <c r="D210" s="244"/>
      <c r="E210" s="244"/>
      <c r="F210" s="148"/>
      <c r="G210" s="245"/>
      <c r="H210" s="253"/>
      <c r="I210" s="5"/>
      <c r="J210" s="148"/>
      <c r="K210" s="140" t="s">
        <v>570</v>
      </c>
    </row>
    <row r="211" spans="1:11" x14ac:dyDescent="0.25">
      <c r="A211" s="12"/>
      <c r="B211" s="140"/>
      <c r="C211" s="141"/>
      <c r="D211" s="141"/>
      <c r="E211" s="141"/>
      <c r="F211" s="140"/>
      <c r="G211" s="239"/>
      <c r="H211" s="139"/>
      <c r="I211" s="160"/>
      <c r="J211" s="140"/>
      <c r="K211" s="140"/>
    </row>
    <row r="212" spans="1:11" ht="23.25" x14ac:dyDescent="0.25">
      <c r="A212" s="12"/>
      <c r="B212" s="140"/>
      <c r="C212" s="141"/>
      <c r="D212" s="141"/>
      <c r="E212" s="141"/>
      <c r="F212" s="140"/>
      <c r="G212" s="239"/>
      <c r="H212" s="139"/>
      <c r="I212" s="160" t="s">
        <v>571</v>
      </c>
      <c r="J212" s="140"/>
      <c r="K212" s="140" t="s">
        <v>572</v>
      </c>
    </row>
    <row r="213" spans="1:11" x14ac:dyDescent="0.25">
      <c r="A213" s="12"/>
      <c r="B213" s="140"/>
      <c r="C213" s="141"/>
      <c r="D213" s="141"/>
      <c r="E213" s="141"/>
      <c r="F213" s="140"/>
      <c r="G213" s="239"/>
      <c r="H213" s="139"/>
      <c r="I213" s="160"/>
      <c r="J213" s="140"/>
      <c r="K213" s="140"/>
    </row>
    <row r="214" spans="1:11" ht="18.75" customHeight="1" x14ac:dyDescent="0.25">
      <c r="A214" s="12"/>
      <c r="B214" s="148"/>
      <c r="C214" s="244"/>
      <c r="D214" s="244"/>
      <c r="E214" s="244"/>
      <c r="F214" s="148"/>
      <c r="G214" s="245"/>
      <c r="H214" s="253"/>
      <c r="I214" s="160" t="s">
        <v>561</v>
      </c>
      <c r="J214" s="148"/>
      <c r="K214" s="148" t="s">
        <v>573</v>
      </c>
    </row>
    <row r="215" spans="1:11" x14ac:dyDescent="0.25">
      <c r="A215" s="12"/>
      <c r="B215" s="148"/>
      <c r="C215" s="244"/>
      <c r="D215" s="244"/>
      <c r="E215" s="244"/>
      <c r="F215" s="148"/>
      <c r="G215" s="245"/>
      <c r="H215" s="253"/>
      <c r="I215" s="160" t="s">
        <v>276</v>
      </c>
      <c r="J215" s="148"/>
      <c r="K215" s="148"/>
    </row>
    <row r="216" spans="1:11" x14ac:dyDescent="0.25">
      <c r="A216" s="12"/>
      <c r="B216" s="140"/>
      <c r="C216" s="141"/>
      <c r="D216" s="141"/>
      <c r="E216" s="141"/>
      <c r="F216" s="140"/>
      <c r="G216" s="239"/>
      <c r="H216" s="139"/>
      <c r="I216" s="160"/>
      <c r="J216" s="140"/>
      <c r="K216" s="139"/>
    </row>
    <row r="217" spans="1:11" ht="34.5" x14ac:dyDescent="0.25">
      <c r="A217" s="12"/>
      <c r="B217" s="140"/>
      <c r="C217" s="141"/>
      <c r="D217" s="141"/>
      <c r="E217" s="141"/>
      <c r="F217" s="140"/>
      <c r="G217" s="239"/>
      <c r="H217" s="139"/>
      <c r="I217" s="160" t="s">
        <v>574</v>
      </c>
      <c r="J217" s="140"/>
      <c r="K217" s="140" t="s">
        <v>575</v>
      </c>
    </row>
    <row r="218" spans="1:11" x14ac:dyDescent="0.25">
      <c r="A218" s="12"/>
      <c r="B218" s="140"/>
      <c r="C218" s="141"/>
      <c r="D218" s="141"/>
      <c r="E218" s="141"/>
      <c r="F218" s="140"/>
      <c r="G218" s="140"/>
      <c r="H218" s="140"/>
      <c r="I218" s="241"/>
      <c r="J218" s="140"/>
      <c r="K218" s="241"/>
    </row>
    <row r="219" spans="1:11" x14ac:dyDescent="0.25">
      <c r="A219" s="12"/>
      <c r="B219" s="148" t="s">
        <v>522</v>
      </c>
      <c r="C219" s="250" t="s">
        <v>180</v>
      </c>
      <c r="D219" s="254">
        <v>5314</v>
      </c>
      <c r="E219" s="250"/>
      <c r="F219" s="148"/>
      <c r="G219" s="160" t="s">
        <v>576</v>
      </c>
      <c r="H219" s="148"/>
      <c r="I219" s="160" t="s">
        <v>578</v>
      </c>
      <c r="J219" s="148"/>
      <c r="K219" s="140" t="s">
        <v>580</v>
      </c>
    </row>
    <row r="220" spans="1:11" x14ac:dyDescent="0.25">
      <c r="A220" s="12"/>
      <c r="B220" s="148"/>
      <c r="C220" s="250"/>
      <c r="D220" s="254"/>
      <c r="E220" s="250"/>
      <c r="F220" s="148"/>
      <c r="G220" s="160" t="s">
        <v>577</v>
      </c>
      <c r="H220" s="148"/>
      <c r="I220" s="160" t="s">
        <v>579</v>
      </c>
      <c r="J220" s="148"/>
      <c r="K220" s="5"/>
    </row>
    <row r="221" spans="1:11" x14ac:dyDescent="0.25">
      <c r="A221" s="12"/>
      <c r="B221" s="148"/>
      <c r="C221" s="250"/>
      <c r="D221" s="254"/>
      <c r="E221" s="250"/>
      <c r="F221" s="148"/>
      <c r="G221" s="5"/>
      <c r="H221" s="148"/>
      <c r="I221" s="5"/>
      <c r="J221" s="148"/>
      <c r="K221" s="140" t="s">
        <v>581</v>
      </c>
    </row>
    <row r="222" spans="1:11" x14ac:dyDescent="0.25">
      <c r="A222" s="12"/>
      <c r="B222" s="140"/>
      <c r="C222" s="141"/>
      <c r="D222" s="141"/>
      <c r="E222" s="141"/>
      <c r="F222" s="140"/>
      <c r="G222" s="160"/>
      <c r="H222" s="140"/>
      <c r="I222" s="160"/>
      <c r="J222" s="140"/>
      <c r="K222" s="140"/>
    </row>
    <row r="223" spans="1:11" x14ac:dyDescent="0.25">
      <c r="A223" s="12"/>
      <c r="B223" s="148"/>
      <c r="C223" s="255"/>
      <c r="D223" s="255"/>
      <c r="E223" s="255"/>
      <c r="F223" s="253"/>
      <c r="G223" s="253"/>
      <c r="H223" s="148"/>
      <c r="I223" s="160" t="s">
        <v>582</v>
      </c>
      <c r="J223" s="148"/>
      <c r="K223" s="140" t="s">
        <v>584</v>
      </c>
    </row>
    <row r="224" spans="1:11" x14ac:dyDescent="0.25">
      <c r="A224" s="12"/>
      <c r="B224" s="148"/>
      <c r="C224" s="255"/>
      <c r="D224" s="255"/>
      <c r="E224" s="255"/>
      <c r="F224" s="253"/>
      <c r="G224" s="253"/>
      <c r="H224" s="148"/>
      <c r="I224" s="160" t="s">
        <v>583</v>
      </c>
      <c r="J224" s="148"/>
      <c r="K224" s="5"/>
    </row>
    <row r="225" spans="1:30" x14ac:dyDescent="0.25">
      <c r="A225" s="12"/>
      <c r="B225" s="148"/>
      <c r="C225" s="255"/>
      <c r="D225" s="255"/>
      <c r="E225" s="255"/>
      <c r="F225" s="253"/>
      <c r="G225" s="253"/>
      <c r="H225" s="148"/>
      <c r="I225" s="5"/>
      <c r="J225" s="148"/>
      <c r="K225" s="140" t="s">
        <v>585</v>
      </c>
    </row>
    <row r="226" spans="1:30" ht="51" x14ac:dyDescent="0.25">
      <c r="A226" s="12"/>
      <c r="B226" s="125">
        <v>-1</v>
      </c>
      <c r="C226" s="152" t="s">
        <v>586</v>
      </c>
    </row>
    <row r="227" spans="1:30" ht="102" x14ac:dyDescent="0.25">
      <c r="A227" s="12"/>
      <c r="B227" s="125">
        <v>-2</v>
      </c>
      <c r="C227" s="152" t="s">
        <v>587</v>
      </c>
    </row>
    <row r="228" spans="1:30" ht="38.25" x14ac:dyDescent="0.25">
      <c r="A228" s="12"/>
      <c r="B228" s="125">
        <v>-3</v>
      </c>
      <c r="C228" s="152" t="s">
        <v>588</v>
      </c>
    </row>
    <row r="229" spans="1:30" ht="15.75" x14ac:dyDescent="0.25">
      <c r="A229" s="12"/>
      <c r="B229" s="98"/>
      <c r="C229" s="98"/>
      <c r="D229" s="98"/>
      <c r="E229" s="98"/>
      <c r="F229" s="98"/>
      <c r="G229" s="98"/>
      <c r="H229" s="98"/>
      <c r="I229" s="98"/>
      <c r="J229" s="98"/>
      <c r="K229" s="98"/>
      <c r="L229" s="98"/>
      <c r="M229" s="98"/>
      <c r="N229" s="98"/>
      <c r="O229" s="98"/>
      <c r="P229" s="98"/>
      <c r="Q229" s="98"/>
      <c r="R229" s="98"/>
      <c r="S229" s="98"/>
      <c r="T229" s="98"/>
      <c r="U229" s="98"/>
      <c r="V229" s="98"/>
      <c r="W229" s="98"/>
      <c r="X229" s="98"/>
      <c r="Y229" s="98"/>
      <c r="Z229" s="98"/>
      <c r="AA229" s="98"/>
      <c r="AB229" s="98"/>
      <c r="AC229" s="98"/>
      <c r="AD229" s="98"/>
    </row>
    <row r="230" spans="1:30" x14ac:dyDescent="0.25">
      <c r="A230" s="12"/>
      <c r="B230" s="97" t="s">
        <v>589</v>
      </c>
      <c r="C230" s="97"/>
      <c r="D230" s="97"/>
      <c r="E230" s="97"/>
      <c r="F230" s="97"/>
      <c r="G230" s="97"/>
      <c r="H230" s="97"/>
      <c r="I230" s="97"/>
      <c r="J230" s="97"/>
      <c r="K230" s="97"/>
      <c r="L230" s="97"/>
      <c r="M230" s="97"/>
      <c r="N230" s="97"/>
      <c r="O230" s="97"/>
      <c r="P230" s="97"/>
      <c r="Q230" s="97"/>
      <c r="R230" s="97"/>
      <c r="S230" s="97"/>
      <c r="T230" s="97"/>
      <c r="U230" s="97"/>
      <c r="V230" s="97"/>
      <c r="W230" s="97"/>
      <c r="X230" s="97"/>
      <c r="Y230" s="97"/>
      <c r="Z230" s="97"/>
      <c r="AA230" s="97"/>
      <c r="AB230" s="97"/>
      <c r="AC230" s="97"/>
      <c r="AD230" s="97"/>
    </row>
    <row r="231" spans="1:30" ht="15.75" x14ac:dyDescent="0.25">
      <c r="A231" s="12"/>
      <c r="B231" s="98"/>
      <c r="C231" s="98"/>
      <c r="D231" s="98"/>
      <c r="E231" s="98"/>
      <c r="F231" s="98"/>
      <c r="G231" s="98"/>
      <c r="H231" s="98"/>
      <c r="I231" s="98"/>
      <c r="J231" s="98"/>
      <c r="K231" s="98"/>
      <c r="L231" s="98"/>
      <c r="M231" s="98"/>
      <c r="N231" s="98"/>
      <c r="O231" s="98"/>
      <c r="P231" s="98"/>
      <c r="Q231" s="98"/>
      <c r="R231" s="98"/>
      <c r="S231" s="98"/>
      <c r="T231" s="98"/>
      <c r="U231" s="98"/>
      <c r="V231" s="98"/>
      <c r="W231" s="98"/>
      <c r="X231" s="98"/>
      <c r="Y231" s="98"/>
      <c r="Z231" s="98"/>
      <c r="AA231" s="98"/>
      <c r="AB231" s="98"/>
      <c r="AC231" s="98"/>
      <c r="AD231" s="98"/>
    </row>
    <row r="232" spans="1:30" x14ac:dyDescent="0.25">
      <c r="A232" s="12"/>
      <c r="B232" s="139"/>
      <c r="C232" s="176" t="s">
        <v>172</v>
      </c>
      <c r="D232" s="176"/>
      <c r="E232" s="141"/>
      <c r="F232" s="139"/>
      <c r="G232" s="160"/>
      <c r="H232" s="139"/>
      <c r="I232" s="160"/>
      <c r="J232" s="139"/>
      <c r="K232" s="141"/>
      <c r="L232" s="256"/>
      <c r="M232" s="141"/>
    </row>
    <row r="233" spans="1:30" x14ac:dyDescent="0.25">
      <c r="A233" s="12"/>
      <c r="B233" s="243"/>
      <c r="C233" s="176" t="s">
        <v>555</v>
      </c>
      <c r="D233" s="176"/>
      <c r="E233" s="244"/>
      <c r="F233" s="245"/>
      <c r="G233" s="176" t="s">
        <v>590</v>
      </c>
      <c r="H233" s="245"/>
      <c r="I233" s="160" t="s">
        <v>415</v>
      </c>
      <c r="J233" s="245"/>
      <c r="K233" s="176" t="s">
        <v>559</v>
      </c>
      <c r="L233" s="176"/>
      <c r="M233" s="244"/>
    </row>
    <row r="234" spans="1:30" x14ac:dyDescent="0.25">
      <c r="A234" s="12"/>
      <c r="B234" s="243"/>
      <c r="C234" s="176" t="s">
        <v>361</v>
      </c>
      <c r="D234" s="176"/>
      <c r="E234" s="244"/>
      <c r="F234" s="245"/>
      <c r="G234" s="176"/>
      <c r="H234" s="245"/>
      <c r="I234" s="160" t="s">
        <v>558</v>
      </c>
      <c r="J234" s="245"/>
      <c r="K234" s="176"/>
      <c r="L234" s="176"/>
      <c r="M234" s="244"/>
    </row>
    <row r="235" spans="1:30" x14ac:dyDescent="0.25">
      <c r="A235" s="12"/>
      <c r="B235" s="243"/>
      <c r="C235" s="168">
        <v>2013</v>
      </c>
      <c r="D235" s="168"/>
      <c r="E235" s="244"/>
      <c r="F235" s="245"/>
      <c r="G235" s="168"/>
      <c r="H235" s="245"/>
      <c r="I235" s="106"/>
      <c r="J235" s="245"/>
      <c r="K235" s="168"/>
      <c r="L235" s="168"/>
      <c r="M235" s="244"/>
    </row>
    <row r="236" spans="1:30" ht="33.75" customHeight="1" x14ac:dyDescent="0.25">
      <c r="A236" s="12"/>
      <c r="B236" s="148" t="s">
        <v>186</v>
      </c>
      <c r="C236" s="262" t="s">
        <v>180</v>
      </c>
      <c r="D236" s="264">
        <v>10136</v>
      </c>
      <c r="E236" s="244"/>
      <c r="F236" s="148"/>
      <c r="G236" s="251" t="s">
        <v>560</v>
      </c>
      <c r="H236" s="253"/>
      <c r="I236" s="170" t="s">
        <v>561</v>
      </c>
      <c r="J236" s="148"/>
      <c r="K236" s="266" t="s">
        <v>563</v>
      </c>
      <c r="L236" s="266"/>
      <c r="M236" s="244"/>
    </row>
    <row r="237" spans="1:30" ht="22.5" customHeight="1" x14ac:dyDescent="0.25">
      <c r="A237" s="12"/>
      <c r="B237" s="148"/>
      <c r="C237" s="263"/>
      <c r="D237" s="265"/>
      <c r="E237" s="244"/>
      <c r="F237" s="148"/>
      <c r="G237" s="252"/>
      <c r="H237" s="253"/>
      <c r="I237" s="160" t="s">
        <v>562</v>
      </c>
      <c r="J237" s="148"/>
      <c r="K237" s="148" t="s">
        <v>564</v>
      </c>
      <c r="L237" s="148"/>
      <c r="M237" s="244"/>
    </row>
    <row r="238" spans="1:30" x14ac:dyDescent="0.25">
      <c r="A238" s="12"/>
      <c r="B238" s="148"/>
      <c r="C238" s="263"/>
      <c r="D238" s="265"/>
      <c r="E238" s="244"/>
      <c r="F238" s="148"/>
      <c r="G238" s="252"/>
      <c r="H238" s="253"/>
      <c r="I238" s="5"/>
      <c r="J238" s="148"/>
      <c r="K238" s="148" t="s">
        <v>565</v>
      </c>
      <c r="L238" s="148"/>
      <c r="M238" s="244"/>
    </row>
    <row r="239" spans="1:30" x14ac:dyDescent="0.25">
      <c r="A239" s="12"/>
      <c r="B239" s="148"/>
      <c r="C239" s="263"/>
      <c r="D239" s="265"/>
      <c r="E239" s="244"/>
      <c r="F239" s="148"/>
      <c r="G239" s="252"/>
      <c r="H239" s="253"/>
      <c r="I239" s="5"/>
      <c r="J239" s="148"/>
      <c r="K239" s="148" t="s">
        <v>566</v>
      </c>
      <c r="L239" s="148"/>
      <c r="M239" s="244"/>
    </row>
    <row r="240" spans="1:30" x14ac:dyDescent="0.25">
      <c r="A240" s="12"/>
      <c r="B240" s="140"/>
      <c r="C240" s="141"/>
      <c r="D240" s="141"/>
      <c r="E240" s="141"/>
      <c r="F240" s="140"/>
      <c r="G240" s="239"/>
      <c r="H240" s="139"/>
      <c r="I240" s="241"/>
      <c r="J240" s="140"/>
      <c r="K240" s="242"/>
      <c r="L240" s="242"/>
      <c r="M240" s="242"/>
    </row>
    <row r="241" spans="1:13" ht="22.5" customHeight="1" x14ac:dyDescent="0.25">
      <c r="A241" s="12"/>
      <c r="B241" s="148"/>
      <c r="C241" s="244"/>
      <c r="D241" s="244"/>
      <c r="E241" s="244"/>
      <c r="F241" s="148"/>
      <c r="G241" s="245"/>
      <c r="H241" s="253"/>
      <c r="I241" s="160" t="s">
        <v>561</v>
      </c>
      <c r="J241" s="148"/>
      <c r="K241" s="148" t="s">
        <v>591</v>
      </c>
      <c r="L241" s="148"/>
      <c r="M241" s="244"/>
    </row>
    <row r="242" spans="1:13" ht="33.75" customHeight="1" x14ac:dyDescent="0.25">
      <c r="A242" s="12"/>
      <c r="B242" s="148"/>
      <c r="C242" s="244"/>
      <c r="D242" s="244"/>
      <c r="E242" s="244"/>
      <c r="F242" s="148"/>
      <c r="G242" s="245"/>
      <c r="H242" s="253"/>
      <c r="I242" s="160" t="s">
        <v>567</v>
      </c>
      <c r="J242" s="148"/>
      <c r="K242" s="148" t="s">
        <v>592</v>
      </c>
      <c r="L242" s="148"/>
      <c r="M242" s="244"/>
    </row>
    <row r="243" spans="1:13" ht="45" customHeight="1" x14ac:dyDescent="0.25">
      <c r="A243" s="12"/>
      <c r="B243" s="148"/>
      <c r="C243" s="244"/>
      <c r="D243" s="244"/>
      <c r="E243" s="244"/>
      <c r="F243" s="148"/>
      <c r="G243" s="245"/>
      <c r="H243" s="253"/>
      <c r="I243" s="5"/>
      <c r="J243" s="148"/>
      <c r="K243" s="148" t="s">
        <v>570</v>
      </c>
      <c r="L243" s="148"/>
      <c r="M243" s="244"/>
    </row>
    <row r="244" spans="1:13" x14ac:dyDescent="0.25">
      <c r="A244" s="12"/>
      <c r="B244" s="140"/>
      <c r="C244" s="141"/>
      <c r="D244" s="141"/>
      <c r="E244" s="141"/>
      <c r="F244" s="140"/>
      <c r="G244" s="239"/>
      <c r="H244" s="139"/>
      <c r="I244" s="160"/>
      <c r="J244" s="140"/>
      <c r="K244" s="141"/>
      <c r="L244" s="141"/>
      <c r="M244" s="141"/>
    </row>
    <row r="245" spans="1:13" ht="22.5" customHeight="1" x14ac:dyDescent="0.25">
      <c r="A245" s="12"/>
      <c r="B245" s="140"/>
      <c r="C245" s="141"/>
      <c r="D245" s="141"/>
      <c r="E245" s="141"/>
      <c r="F245" s="140"/>
      <c r="G245" s="239"/>
      <c r="H245" s="139"/>
      <c r="I245" s="160" t="s">
        <v>571</v>
      </c>
      <c r="J245" s="140"/>
      <c r="K245" s="148" t="s">
        <v>593</v>
      </c>
      <c r="L245" s="148"/>
      <c r="M245" s="141"/>
    </row>
    <row r="246" spans="1:13" x14ac:dyDescent="0.25">
      <c r="A246" s="12"/>
      <c r="B246" s="140"/>
      <c r="C246" s="141"/>
      <c r="D246" s="141"/>
      <c r="E246" s="141"/>
      <c r="F246" s="140"/>
      <c r="G246" s="239"/>
      <c r="H246" s="139"/>
      <c r="I246" s="160"/>
      <c r="J246" s="140"/>
      <c r="K246" s="141"/>
      <c r="L246" s="141"/>
      <c r="M246" s="141"/>
    </row>
    <row r="247" spans="1:13" x14ac:dyDescent="0.25">
      <c r="A247" s="12"/>
      <c r="B247" s="148"/>
      <c r="C247" s="244"/>
      <c r="D247" s="244"/>
      <c r="E247" s="244"/>
      <c r="F247" s="148"/>
      <c r="G247" s="245"/>
      <c r="H247" s="253"/>
      <c r="I247" s="160" t="s">
        <v>561</v>
      </c>
      <c r="J247" s="148"/>
      <c r="K247" s="148" t="s">
        <v>573</v>
      </c>
      <c r="L247" s="148"/>
      <c r="M247" s="244"/>
    </row>
    <row r="248" spans="1:13" x14ac:dyDescent="0.25">
      <c r="A248" s="12"/>
      <c r="B248" s="148"/>
      <c r="C248" s="244"/>
      <c r="D248" s="244"/>
      <c r="E248" s="244"/>
      <c r="F248" s="148"/>
      <c r="G248" s="245"/>
      <c r="H248" s="253"/>
      <c r="I248" s="160" t="s">
        <v>276</v>
      </c>
      <c r="J248" s="148"/>
      <c r="K248" s="148"/>
      <c r="L248" s="148"/>
      <c r="M248" s="244"/>
    </row>
    <row r="249" spans="1:13" x14ac:dyDescent="0.25">
      <c r="A249" s="12"/>
      <c r="B249" s="140"/>
      <c r="C249" s="141"/>
      <c r="D249" s="141"/>
      <c r="E249" s="141"/>
      <c r="F249" s="140"/>
      <c r="G249" s="239"/>
      <c r="H249" s="139"/>
      <c r="I249" s="160"/>
      <c r="J249" s="140"/>
      <c r="K249" s="242"/>
      <c r="L249" s="242"/>
      <c r="M249" s="242"/>
    </row>
    <row r="250" spans="1:13" ht="22.5" customHeight="1" x14ac:dyDescent="0.25">
      <c r="A250" s="12"/>
      <c r="B250" s="140"/>
      <c r="C250" s="141"/>
      <c r="D250" s="141"/>
      <c r="E250" s="141"/>
      <c r="F250" s="140"/>
      <c r="G250" s="239"/>
      <c r="H250" s="139"/>
      <c r="I250" s="160" t="s">
        <v>574</v>
      </c>
      <c r="J250" s="140"/>
      <c r="K250" s="148" t="s">
        <v>594</v>
      </c>
      <c r="L250" s="148"/>
      <c r="M250" s="141"/>
    </row>
    <row r="251" spans="1:13" x14ac:dyDescent="0.25">
      <c r="A251" s="12"/>
      <c r="B251" s="140"/>
      <c r="C251" s="141"/>
      <c r="D251" s="141"/>
      <c r="E251" s="141"/>
      <c r="F251" s="140"/>
      <c r="G251" s="140"/>
      <c r="H251" s="140"/>
      <c r="I251" s="241"/>
      <c r="J251" s="140"/>
      <c r="K251" s="141"/>
      <c r="L251" s="257"/>
      <c r="M251" s="141"/>
    </row>
    <row r="252" spans="1:13" x14ac:dyDescent="0.25">
      <c r="A252" s="12"/>
      <c r="B252" s="148" t="s">
        <v>522</v>
      </c>
      <c r="C252" s="244"/>
      <c r="D252" s="267">
        <v>5251</v>
      </c>
      <c r="E252" s="244"/>
      <c r="F252" s="148"/>
      <c r="G252" s="160" t="s">
        <v>576</v>
      </c>
      <c r="H252" s="148"/>
      <c r="I252" s="160" t="s">
        <v>578</v>
      </c>
      <c r="J252" s="148"/>
      <c r="K252" s="148" t="s">
        <v>596</v>
      </c>
      <c r="L252" s="148"/>
      <c r="M252" s="244"/>
    </row>
    <row r="253" spans="1:13" x14ac:dyDescent="0.25">
      <c r="A253" s="12"/>
      <c r="B253" s="148"/>
      <c r="C253" s="244"/>
      <c r="D253" s="267"/>
      <c r="E253" s="244"/>
      <c r="F253" s="148"/>
      <c r="G253" s="160" t="s">
        <v>577</v>
      </c>
      <c r="H253" s="148"/>
      <c r="I253" s="160" t="s">
        <v>595</v>
      </c>
      <c r="J253" s="148"/>
      <c r="K253" s="148"/>
      <c r="L253" s="148"/>
      <c r="M253" s="244"/>
    </row>
    <row r="254" spans="1:13" x14ac:dyDescent="0.25">
      <c r="A254" s="12"/>
      <c r="B254" s="140"/>
      <c r="C254" s="141"/>
      <c r="D254" s="141"/>
      <c r="E254" s="141"/>
      <c r="F254" s="140"/>
      <c r="G254" s="160"/>
      <c r="H254" s="140"/>
      <c r="I254" s="160"/>
      <c r="J254" s="140"/>
      <c r="K254" s="141"/>
      <c r="L254" s="141"/>
      <c r="M254" s="141"/>
    </row>
    <row r="255" spans="1:13" x14ac:dyDescent="0.25">
      <c r="A255" s="12"/>
      <c r="B255" s="148"/>
      <c r="C255" s="255"/>
      <c r="D255" s="255"/>
      <c r="E255" s="255"/>
      <c r="F255" s="253"/>
      <c r="G255" s="253"/>
      <c r="H255" s="148"/>
      <c r="I255" s="160" t="s">
        <v>582</v>
      </c>
      <c r="J255" s="148"/>
      <c r="K255" s="148" t="s">
        <v>585</v>
      </c>
      <c r="L255" s="148"/>
      <c r="M255" s="244"/>
    </row>
    <row r="256" spans="1:13" x14ac:dyDescent="0.25">
      <c r="A256" s="12"/>
      <c r="B256" s="148"/>
      <c r="C256" s="255"/>
      <c r="D256" s="255"/>
      <c r="E256" s="255"/>
      <c r="F256" s="253"/>
      <c r="G256" s="253"/>
      <c r="H256" s="148"/>
      <c r="I256" s="160" t="s">
        <v>597</v>
      </c>
      <c r="J256" s="148"/>
      <c r="K256" s="148"/>
      <c r="L256" s="148"/>
      <c r="M256" s="244"/>
    </row>
    <row r="257" spans="1:13" x14ac:dyDescent="0.25">
      <c r="A257" s="12"/>
      <c r="B257" s="258"/>
      <c r="C257" s="259"/>
      <c r="D257" s="259"/>
      <c r="E257" s="259"/>
      <c r="F257" s="260"/>
      <c r="G257" s="260"/>
      <c r="H257" s="258"/>
      <c r="I257" s="258"/>
      <c r="J257" s="258"/>
      <c r="K257" s="261"/>
      <c r="L257" s="261"/>
      <c r="M257" s="261"/>
    </row>
    <row r="258" spans="1:13" x14ac:dyDescent="0.25">
      <c r="A258" s="12"/>
      <c r="B258" s="258"/>
      <c r="C258" s="261"/>
      <c r="D258" s="261"/>
      <c r="E258" s="261"/>
      <c r="F258" s="258"/>
      <c r="G258" s="258"/>
      <c r="H258" s="258"/>
      <c r="I258" s="258"/>
      <c r="J258" s="258"/>
      <c r="K258" s="261"/>
      <c r="L258" s="261"/>
      <c r="M258" s="261"/>
    </row>
    <row r="259" spans="1:13" x14ac:dyDescent="0.25">
      <c r="A259" s="12"/>
      <c r="B259" s="258"/>
      <c r="C259" s="261"/>
      <c r="D259" s="261"/>
      <c r="E259" s="261"/>
      <c r="F259" s="258"/>
      <c r="G259" s="258"/>
      <c r="H259" s="258"/>
      <c r="I259" s="258"/>
      <c r="J259" s="258"/>
      <c r="K259" s="261"/>
      <c r="L259" s="261"/>
      <c r="M259" s="261"/>
    </row>
    <row r="260" spans="1:13" x14ac:dyDescent="0.25">
      <c r="A260" s="12"/>
      <c r="B260" s="148" t="s">
        <v>523</v>
      </c>
      <c r="C260" s="244"/>
      <c r="D260" s="268">
        <v>33</v>
      </c>
      <c r="E260" s="244"/>
      <c r="F260" s="148"/>
      <c r="G260" s="160" t="s">
        <v>576</v>
      </c>
      <c r="H260" s="148"/>
      <c r="I260" s="160" t="s">
        <v>578</v>
      </c>
      <c r="J260" s="148"/>
      <c r="K260" s="244"/>
      <c r="L260" s="269">
        <v>0</v>
      </c>
      <c r="M260" s="244"/>
    </row>
    <row r="261" spans="1:13" x14ac:dyDescent="0.25">
      <c r="A261" s="12"/>
      <c r="B261" s="148"/>
      <c r="C261" s="244"/>
      <c r="D261" s="268"/>
      <c r="E261" s="244"/>
      <c r="F261" s="148"/>
      <c r="G261" s="160" t="s">
        <v>598</v>
      </c>
      <c r="H261" s="148"/>
      <c r="I261" s="160" t="s">
        <v>595</v>
      </c>
      <c r="J261" s="148"/>
      <c r="K261" s="244"/>
      <c r="L261" s="269"/>
      <c r="M261" s="244"/>
    </row>
    <row r="262" spans="1:13" ht="51" x14ac:dyDescent="0.25">
      <c r="A262" s="12"/>
      <c r="B262" s="125">
        <v>-1</v>
      </c>
      <c r="C262" s="152" t="s">
        <v>586</v>
      </c>
    </row>
    <row r="263" spans="1:13" ht="102" x14ac:dyDescent="0.25">
      <c r="A263" s="12"/>
      <c r="B263" s="125">
        <v>-2</v>
      </c>
      <c r="C263" s="152" t="s">
        <v>587</v>
      </c>
    </row>
    <row r="264" spans="1:13" ht="38.25" x14ac:dyDescent="0.25">
      <c r="A264" s="12"/>
      <c r="B264" s="125">
        <v>-3</v>
      </c>
      <c r="C264" s="152" t="s">
        <v>588</v>
      </c>
    </row>
  </sheetData>
  <mergeCells count="433">
    <mergeCell ref="A196:A264"/>
    <mergeCell ref="B196:AD196"/>
    <mergeCell ref="B197:AD197"/>
    <mergeCell ref="B198:AD198"/>
    <mergeCell ref="B229:AD229"/>
    <mergeCell ref="B230:AD230"/>
    <mergeCell ref="B231:AD231"/>
    <mergeCell ref="A151:A195"/>
    <mergeCell ref="B151:AD151"/>
    <mergeCell ref="B152:AD152"/>
    <mergeCell ref="B153:AD153"/>
    <mergeCell ref="B174:AD174"/>
    <mergeCell ref="B175:AD175"/>
    <mergeCell ref="B195:AD195"/>
    <mergeCell ref="A133:A150"/>
    <mergeCell ref="B133:AD133"/>
    <mergeCell ref="B134:AD134"/>
    <mergeCell ref="B135:AD135"/>
    <mergeCell ref="B141:AD141"/>
    <mergeCell ref="B148:AD148"/>
    <mergeCell ref="B149:AD149"/>
    <mergeCell ref="B150:AD150"/>
    <mergeCell ref="B76:AD76"/>
    <mergeCell ref="B86:AD86"/>
    <mergeCell ref="B87:AD87"/>
    <mergeCell ref="B98:AD98"/>
    <mergeCell ref="A99:A132"/>
    <mergeCell ref="B99:AD99"/>
    <mergeCell ref="B100:AD100"/>
    <mergeCell ref="B101:AD101"/>
    <mergeCell ref="B111:AD111"/>
    <mergeCell ref="B112:AD112"/>
    <mergeCell ref="A54:A71"/>
    <mergeCell ref="B54:AD54"/>
    <mergeCell ref="B55:AD55"/>
    <mergeCell ref="B56:AD56"/>
    <mergeCell ref="B71:AD71"/>
    <mergeCell ref="A72:A98"/>
    <mergeCell ref="B72:AD72"/>
    <mergeCell ref="B73:AD73"/>
    <mergeCell ref="B74:AD74"/>
    <mergeCell ref="B75:AD75"/>
    <mergeCell ref="B5:AD5"/>
    <mergeCell ref="B21:AD21"/>
    <mergeCell ref="B35:AD35"/>
    <mergeCell ref="A36:A53"/>
    <mergeCell ref="B36:AD36"/>
    <mergeCell ref="B37:AD37"/>
    <mergeCell ref="B38:AD38"/>
    <mergeCell ref="B53:AD53"/>
    <mergeCell ref="J260:J261"/>
    <mergeCell ref="K260:K261"/>
    <mergeCell ref="L260:L261"/>
    <mergeCell ref="M260:M261"/>
    <mergeCell ref="A1:A2"/>
    <mergeCell ref="B1:AD1"/>
    <mergeCell ref="B2:AD2"/>
    <mergeCell ref="A3:A35"/>
    <mergeCell ref="B3:AD3"/>
    <mergeCell ref="B4:AD4"/>
    <mergeCell ref="H255:H256"/>
    <mergeCell ref="J255:J256"/>
    <mergeCell ref="K255:L256"/>
    <mergeCell ref="M255:M256"/>
    <mergeCell ref="B260:B261"/>
    <mergeCell ref="C260:C261"/>
    <mergeCell ref="D260:D261"/>
    <mergeCell ref="E260:E261"/>
    <mergeCell ref="F260:F261"/>
    <mergeCell ref="H260:H261"/>
    <mergeCell ref="H252:H253"/>
    <mergeCell ref="J252:J253"/>
    <mergeCell ref="K252:L253"/>
    <mergeCell ref="M252:M253"/>
    <mergeCell ref="B255:B256"/>
    <mergeCell ref="C255:C256"/>
    <mergeCell ref="D255:D256"/>
    <mergeCell ref="E255:E256"/>
    <mergeCell ref="F255:F256"/>
    <mergeCell ref="G255:G256"/>
    <mergeCell ref="H247:H248"/>
    <mergeCell ref="J247:J248"/>
    <mergeCell ref="K247:L248"/>
    <mergeCell ref="M247:M248"/>
    <mergeCell ref="K250:L250"/>
    <mergeCell ref="B252:B253"/>
    <mergeCell ref="C252:C253"/>
    <mergeCell ref="D252:D253"/>
    <mergeCell ref="E252:E253"/>
    <mergeCell ref="F252:F253"/>
    <mergeCell ref="K242:L242"/>
    <mergeCell ref="K243:L243"/>
    <mergeCell ref="M241:M243"/>
    <mergeCell ref="K245:L245"/>
    <mergeCell ref="B247:B248"/>
    <mergeCell ref="C247:C248"/>
    <mergeCell ref="D247:D248"/>
    <mergeCell ref="E247:E248"/>
    <mergeCell ref="F247:F248"/>
    <mergeCell ref="G247:G248"/>
    <mergeCell ref="M236:M239"/>
    <mergeCell ref="B241:B243"/>
    <mergeCell ref="C241:C243"/>
    <mergeCell ref="D241:D243"/>
    <mergeCell ref="E241:E243"/>
    <mergeCell ref="F241:F243"/>
    <mergeCell ref="G241:G243"/>
    <mergeCell ref="H241:H243"/>
    <mergeCell ref="J241:J243"/>
    <mergeCell ref="K241:L241"/>
    <mergeCell ref="H236:H239"/>
    <mergeCell ref="J236:J239"/>
    <mergeCell ref="K236:L236"/>
    <mergeCell ref="K237:L237"/>
    <mergeCell ref="K238:L238"/>
    <mergeCell ref="K239:L239"/>
    <mergeCell ref="H233:H235"/>
    <mergeCell ref="J233:J235"/>
    <mergeCell ref="K233:L235"/>
    <mergeCell ref="M233:M235"/>
    <mergeCell ref="B236:B239"/>
    <mergeCell ref="C236:C239"/>
    <mergeCell ref="D236:D239"/>
    <mergeCell ref="E236:E239"/>
    <mergeCell ref="F236:F239"/>
    <mergeCell ref="G236:G239"/>
    <mergeCell ref="H223:H225"/>
    <mergeCell ref="J223:J225"/>
    <mergeCell ref="C232:D232"/>
    <mergeCell ref="B233:B235"/>
    <mergeCell ref="C233:D233"/>
    <mergeCell ref="C234:D234"/>
    <mergeCell ref="C235:D235"/>
    <mergeCell ref="E233:E235"/>
    <mergeCell ref="F233:F235"/>
    <mergeCell ref="G233:G235"/>
    <mergeCell ref="B223:B225"/>
    <mergeCell ref="C223:C225"/>
    <mergeCell ref="D223:D225"/>
    <mergeCell ref="E223:E225"/>
    <mergeCell ref="F223:F225"/>
    <mergeCell ref="G223:G225"/>
    <mergeCell ref="H214:H215"/>
    <mergeCell ref="J214:J215"/>
    <mergeCell ref="K214:K215"/>
    <mergeCell ref="B219:B221"/>
    <mergeCell ref="C219:C221"/>
    <mergeCell ref="D219:D221"/>
    <mergeCell ref="E219:E221"/>
    <mergeCell ref="F219:F221"/>
    <mergeCell ref="H219:H221"/>
    <mergeCell ref="J219:J221"/>
    <mergeCell ref="B214:B215"/>
    <mergeCell ref="C214:C215"/>
    <mergeCell ref="D214:D215"/>
    <mergeCell ref="E214:E215"/>
    <mergeCell ref="F214:F215"/>
    <mergeCell ref="G214:G215"/>
    <mergeCell ref="J203:J206"/>
    <mergeCell ref="B208:B210"/>
    <mergeCell ref="C208:C210"/>
    <mergeCell ref="D208:D210"/>
    <mergeCell ref="E208:E210"/>
    <mergeCell ref="F208:F210"/>
    <mergeCell ref="G208:G210"/>
    <mergeCell ref="H208:H210"/>
    <mergeCell ref="J208:J210"/>
    <mergeCell ref="H200:H202"/>
    <mergeCell ref="J200:J202"/>
    <mergeCell ref="K200:K202"/>
    <mergeCell ref="B203:B206"/>
    <mergeCell ref="C203:C206"/>
    <mergeCell ref="D203:D206"/>
    <mergeCell ref="E203:E206"/>
    <mergeCell ref="F203:F206"/>
    <mergeCell ref="G203:G206"/>
    <mergeCell ref="H203:H206"/>
    <mergeCell ref="S177:T177"/>
    <mergeCell ref="S178:T178"/>
    <mergeCell ref="U177:U178"/>
    <mergeCell ref="C199:D199"/>
    <mergeCell ref="B200:B202"/>
    <mergeCell ref="C200:D200"/>
    <mergeCell ref="C201:D201"/>
    <mergeCell ref="C202:D202"/>
    <mergeCell ref="E200:E202"/>
    <mergeCell ref="F200:F202"/>
    <mergeCell ref="K177:L178"/>
    <mergeCell ref="M177:M178"/>
    <mergeCell ref="N177:N178"/>
    <mergeCell ref="O177:P178"/>
    <mergeCell ref="Q177:Q178"/>
    <mergeCell ref="R177:R178"/>
    <mergeCell ref="U156:U157"/>
    <mergeCell ref="C176:T176"/>
    <mergeCell ref="B177:B178"/>
    <mergeCell ref="C177:D177"/>
    <mergeCell ref="C178:D178"/>
    <mergeCell ref="E177:E178"/>
    <mergeCell ref="F177:F178"/>
    <mergeCell ref="G177:H178"/>
    <mergeCell ref="I177:I178"/>
    <mergeCell ref="J177:J178"/>
    <mergeCell ref="M156:M157"/>
    <mergeCell ref="N156:N157"/>
    <mergeCell ref="O156:P157"/>
    <mergeCell ref="Q156:Q157"/>
    <mergeCell ref="R156:R157"/>
    <mergeCell ref="S156:T156"/>
    <mergeCell ref="S157:T157"/>
    <mergeCell ref="C155:T155"/>
    <mergeCell ref="B156:B157"/>
    <mergeCell ref="C156:D156"/>
    <mergeCell ref="C157:D157"/>
    <mergeCell ref="E156:E157"/>
    <mergeCell ref="F156:F157"/>
    <mergeCell ref="G156:H157"/>
    <mergeCell ref="I156:I157"/>
    <mergeCell ref="J156:J157"/>
    <mergeCell ref="K156:L157"/>
    <mergeCell ref="C142:P142"/>
    <mergeCell ref="C143:D143"/>
    <mergeCell ref="G143:H143"/>
    <mergeCell ref="K143:L143"/>
    <mergeCell ref="O143:P143"/>
    <mergeCell ref="C154:T154"/>
    <mergeCell ref="AD114:AD118"/>
    <mergeCell ref="C136:P136"/>
    <mergeCell ref="C137:P137"/>
    <mergeCell ref="C138:D138"/>
    <mergeCell ref="G138:H138"/>
    <mergeCell ref="K138:L138"/>
    <mergeCell ref="O138:P138"/>
    <mergeCell ref="B132:AD132"/>
    <mergeCell ref="Z114:Z118"/>
    <mergeCell ref="AA114:AA118"/>
    <mergeCell ref="AB114:AC114"/>
    <mergeCell ref="AB115:AC115"/>
    <mergeCell ref="AB116:AC116"/>
    <mergeCell ref="AB117:AC117"/>
    <mergeCell ref="AB118:AC118"/>
    <mergeCell ref="V114:V118"/>
    <mergeCell ref="W114:W118"/>
    <mergeCell ref="X114:Y114"/>
    <mergeCell ref="X115:Y115"/>
    <mergeCell ref="X116:Y116"/>
    <mergeCell ref="X117:Y117"/>
    <mergeCell ref="X118:Y118"/>
    <mergeCell ref="P114:P118"/>
    <mergeCell ref="Q114:Q118"/>
    <mergeCell ref="S114:S118"/>
    <mergeCell ref="T114:U114"/>
    <mergeCell ref="T115:U115"/>
    <mergeCell ref="T116:U116"/>
    <mergeCell ref="T117:U117"/>
    <mergeCell ref="T118:U118"/>
    <mergeCell ref="L114:L118"/>
    <mergeCell ref="M114:M118"/>
    <mergeCell ref="N114:O114"/>
    <mergeCell ref="N115:O115"/>
    <mergeCell ref="N116:O116"/>
    <mergeCell ref="N117:O117"/>
    <mergeCell ref="N118:O118"/>
    <mergeCell ref="AD103:AD107"/>
    <mergeCell ref="D113:AC113"/>
    <mergeCell ref="B114:B118"/>
    <mergeCell ref="C114:C118"/>
    <mergeCell ref="D114:D118"/>
    <mergeCell ref="E114:E118"/>
    <mergeCell ref="F114:G118"/>
    <mergeCell ref="H114:H118"/>
    <mergeCell ref="I114:I118"/>
    <mergeCell ref="J114:K118"/>
    <mergeCell ref="Z103:Z107"/>
    <mergeCell ref="AA103:AA107"/>
    <mergeCell ref="AB103:AC103"/>
    <mergeCell ref="AB104:AC104"/>
    <mergeCell ref="AB105:AC105"/>
    <mergeCell ref="AB106:AC106"/>
    <mergeCell ref="AB107:AC107"/>
    <mergeCell ref="V103:V107"/>
    <mergeCell ref="W103:W107"/>
    <mergeCell ref="X103:Y103"/>
    <mergeCell ref="X104:Y104"/>
    <mergeCell ref="X105:Y105"/>
    <mergeCell ref="X106:Y106"/>
    <mergeCell ref="X107:Y107"/>
    <mergeCell ref="P103:P107"/>
    <mergeCell ref="Q103:Q107"/>
    <mergeCell ref="S103:S107"/>
    <mergeCell ref="T103:U103"/>
    <mergeCell ref="T104:U104"/>
    <mergeCell ref="T105:U105"/>
    <mergeCell ref="T106:U106"/>
    <mergeCell ref="T107:U107"/>
    <mergeCell ref="L103:L107"/>
    <mergeCell ref="M103:M107"/>
    <mergeCell ref="N103:O103"/>
    <mergeCell ref="N104:O104"/>
    <mergeCell ref="N105:O105"/>
    <mergeCell ref="N106:O106"/>
    <mergeCell ref="N107:O107"/>
    <mergeCell ref="P89:P94"/>
    <mergeCell ref="D102:AC102"/>
    <mergeCell ref="B103:B107"/>
    <mergeCell ref="C103:C107"/>
    <mergeCell ref="D103:D107"/>
    <mergeCell ref="E103:E107"/>
    <mergeCell ref="F103:G107"/>
    <mergeCell ref="H103:H107"/>
    <mergeCell ref="I103:I107"/>
    <mergeCell ref="J103:K107"/>
    <mergeCell ref="L89:L94"/>
    <mergeCell ref="M89:M94"/>
    <mergeCell ref="N89:O89"/>
    <mergeCell ref="N90:O90"/>
    <mergeCell ref="N91:O91"/>
    <mergeCell ref="N92:O92"/>
    <mergeCell ref="N93:O93"/>
    <mergeCell ref="N94:O94"/>
    <mergeCell ref="F94:G94"/>
    <mergeCell ref="H89:H94"/>
    <mergeCell ref="I89:I94"/>
    <mergeCell ref="J89:K89"/>
    <mergeCell ref="J90:K90"/>
    <mergeCell ref="J91:K91"/>
    <mergeCell ref="J92:K92"/>
    <mergeCell ref="J93:K93"/>
    <mergeCell ref="J94:K94"/>
    <mergeCell ref="P78:P83"/>
    <mergeCell ref="D88:O88"/>
    <mergeCell ref="B89:B94"/>
    <mergeCell ref="C89:C94"/>
    <mergeCell ref="E89:E94"/>
    <mergeCell ref="F89:G89"/>
    <mergeCell ref="F90:G90"/>
    <mergeCell ref="F91:G91"/>
    <mergeCell ref="F92:G92"/>
    <mergeCell ref="F93:G93"/>
    <mergeCell ref="L78:L83"/>
    <mergeCell ref="M78:M83"/>
    <mergeCell ref="N78:O78"/>
    <mergeCell ref="N79:O79"/>
    <mergeCell ref="N80:O80"/>
    <mergeCell ref="N81:O81"/>
    <mergeCell ref="N82:O82"/>
    <mergeCell ref="N83:O83"/>
    <mergeCell ref="H78:H83"/>
    <mergeCell ref="I78:I83"/>
    <mergeCell ref="J78:K78"/>
    <mergeCell ref="J79:K79"/>
    <mergeCell ref="J80:K80"/>
    <mergeCell ref="J81:K81"/>
    <mergeCell ref="J82:K82"/>
    <mergeCell ref="J83:K83"/>
    <mergeCell ref="D77:O77"/>
    <mergeCell ref="B78:B83"/>
    <mergeCell ref="C78:C83"/>
    <mergeCell ref="E78:E83"/>
    <mergeCell ref="F78:G78"/>
    <mergeCell ref="F79:G79"/>
    <mergeCell ref="F80:G80"/>
    <mergeCell ref="F81:G81"/>
    <mergeCell ref="F82:G82"/>
    <mergeCell ref="F83:G83"/>
    <mergeCell ref="G42:H42"/>
    <mergeCell ref="G43:H43"/>
    <mergeCell ref="I42:I43"/>
    <mergeCell ref="C57:H57"/>
    <mergeCell ref="C58:D58"/>
    <mergeCell ref="G58:H58"/>
    <mergeCell ref="R23:R26"/>
    <mergeCell ref="C39:H39"/>
    <mergeCell ref="C40:H40"/>
    <mergeCell ref="C41:D41"/>
    <mergeCell ref="G41:H41"/>
    <mergeCell ref="B42:B43"/>
    <mergeCell ref="C42:D42"/>
    <mergeCell ref="C43:D43"/>
    <mergeCell ref="E42:E43"/>
    <mergeCell ref="F42:F43"/>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P8:Q8"/>
    <mergeCell ref="P9:Q9"/>
    <mergeCell ref="P10:Q10"/>
    <mergeCell ref="P11:Q11"/>
    <mergeCell ref="R8:R11"/>
    <mergeCell ref="H22:Q22"/>
    <mergeCell ref="L8:M8"/>
    <mergeCell ref="L9:M9"/>
    <mergeCell ref="L10:M10"/>
    <mergeCell ref="L11:M11"/>
    <mergeCell ref="N8:N11"/>
    <mergeCell ref="O8:O11"/>
    <mergeCell ref="H8:I8"/>
    <mergeCell ref="H9:I9"/>
    <mergeCell ref="H10:I10"/>
    <mergeCell ref="H11:I11"/>
    <mergeCell ref="J8:J11"/>
    <mergeCell ref="K8:K11"/>
    <mergeCell ref="D6:Q6"/>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8.5703125" customWidth="1"/>
    <col min="4" max="4" width="26.28515625" customWidth="1"/>
    <col min="5" max="5" width="2.85546875" customWidth="1"/>
    <col min="6" max="6" width="17.42578125" customWidth="1"/>
    <col min="7" max="7" width="36.5703125" customWidth="1"/>
    <col min="8" max="8" width="6.5703125" customWidth="1"/>
    <col min="9" max="9" width="2.85546875"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65</v>
      </c>
      <c r="B3" s="96" t="s">
        <v>4</v>
      </c>
      <c r="C3" s="96"/>
      <c r="D3" s="96"/>
      <c r="E3" s="96"/>
      <c r="F3" s="96"/>
      <c r="G3" s="96"/>
      <c r="H3" s="96"/>
      <c r="I3" s="96"/>
    </row>
    <row r="4" spans="1:9" x14ac:dyDescent="0.25">
      <c r="A4" s="12"/>
      <c r="B4" s="96"/>
      <c r="C4" s="96"/>
      <c r="D4" s="96"/>
      <c r="E4" s="96"/>
      <c r="F4" s="96"/>
      <c r="G4" s="96"/>
      <c r="H4" s="96"/>
      <c r="I4" s="96"/>
    </row>
    <row r="5" spans="1:9" x14ac:dyDescent="0.25">
      <c r="A5" s="12"/>
      <c r="B5" s="97" t="s">
        <v>601</v>
      </c>
      <c r="C5" s="97"/>
      <c r="D5" s="97"/>
      <c r="E5" s="97"/>
      <c r="F5" s="97"/>
      <c r="G5" s="97"/>
      <c r="H5" s="97"/>
      <c r="I5" s="97"/>
    </row>
    <row r="6" spans="1:9" x14ac:dyDescent="0.25">
      <c r="A6" s="12"/>
      <c r="B6" s="96"/>
      <c r="C6" s="96"/>
      <c r="D6" s="96"/>
      <c r="E6" s="96"/>
      <c r="F6" s="96"/>
      <c r="G6" s="96"/>
      <c r="H6" s="96"/>
      <c r="I6" s="96"/>
    </row>
    <row r="7" spans="1:9" ht="15.75" x14ac:dyDescent="0.25">
      <c r="A7" s="12"/>
      <c r="B7" s="98"/>
      <c r="C7" s="98"/>
      <c r="D7" s="98"/>
      <c r="E7" s="98"/>
      <c r="F7" s="98"/>
      <c r="G7" s="98"/>
      <c r="H7" s="98"/>
      <c r="I7" s="98"/>
    </row>
    <row r="8" spans="1:9" x14ac:dyDescent="0.25">
      <c r="A8" s="12"/>
      <c r="B8" s="11"/>
      <c r="C8" s="168" t="s">
        <v>172</v>
      </c>
      <c r="D8" s="168"/>
      <c r="E8" s="168"/>
      <c r="F8" s="168"/>
      <c r="G8" s="168"/>
      <c r="H8" s="168"/>
      <c r="I8" s="141"/>
    </row>
    <row r="9" spans="1:9" x14ac:dyDescent="0.25">
      <c r="A9" s="12"/>
      <c r="B9" s="133"/>
      <c r="C9" s="177" t="s">
        <v>602</v>
      </c>
      <c r="D9" s="177"/>
      <c r="E9" s="141"/>
      <c r="F9" s="227"/>
      <c r="G9" s="177" t="s">
        <v>603</v>
      </c>
      <c r="H9" s="177"/>
      <c r="I9" s="141"/>
    </row>
    <row r="10" spans="1:9" x14ac:dyDescent="0.25">
      <c r="A10" s="12"/>
      <c r="B10" s="17" t="s">
        <v>604</v>
      </c>
      <c r="C10" s="18" t="s">
        <v>180</v>
      </c>
      <c r="D10" s="19" t="s">
        <v>605</v>
      </c>
      <c r="E10" s="20" t="s">
        <v>229</v>
      </c>
      <c r="F10" s="21"/>
      <c r="G10" s="18" t="s">
        <v>180</v>
      </c>
      <c r="H10" s="19" t="s">
        <v>606</v>
      </c>
      <c r="I10" s="20" t="s">
        <v>229</v>
      </c>
    </row>
    <row r="11" spans="1:9" ht="26.25" x14ac:dyDescent="0.25">
      <c r="A11" s="12"/>
      <c r="B11" s="133" t="s">
        <v>607</v>
      </c>
      <c r="C11" s="113"/>
      <c r="D11" s="134">
        <v>1692</v>
      </c>
      <c r="E11" s="113"/>
      <c r="F11" s="135"/>
      <c r="G11" s="113"/>
      <c r="H11" s="136">
        <v>13</v>
      </c>
      <c r="I11" s="113"/>
    </row>
    <row r="12" spans="1:9" ht="26.25" x14ac:dyDescent="0.25">
      <c r="A12" s="12"/>
      <c r="B12" s="17" t="s">
        <v>608</v>
      </c>
      <c r="C12" s="39"/>
      <c r="D12" s="40" t="s">
        <v>609</v>
      </c>
      <c r="E12" s="20" t="s">
        <v>229</v>
      </c>
      <c r="F12" s="21"/>
      <c r="G12" s="39"/>
      <c r="H12" s="40" t="s">
        <v>181</v>
      </c>
      <c r="I12" s="20"/>
    </row>
    <row r="13" spans="1:9" x14ac:dyDescent="0.25">
      <c r="A13" s="12"/>
      <c r="B13" s="147" t="s">
        <v>115</v>
      </c>
      <c r="C13" s="272"/>
      <c r="D13" s="273">
        <v>1565</v>
      </c>
      <c r="E13" s="113"/>
      <c r="F13" s="135"/>
      <c r="G13" s="272"/>
      <c r="H13" s="274">
        <v>13</v>
      </c>
      <c r="I13" s="113"/>
    </row>
    <row r="14" spans="1:9" ht="15.75" thickBot="1" x14ac:dyDescent="0.3">
      <c r="A14" s="12"/>
      <c r="B14" s="17" t="s">
        <v>610</v>
      </c>
      <c r="C14" s="46" t="s">
        <v>180</v>
      </c>
      <c r="D14" s="117" t="s">
        <v>611</v>
      </c>
      <c r="E14" s="20" t="s">
        <v>229</v>
      </c>
      <c r="F14" s="21"/>
      <c r="G14" s="46" t="s">
        <v>180</v>
      </c>
      <c r="H14" s="117" t="s">
        <v>612</v>
      </c>
      <c r="I14" s="20" t="s">
        <v>229</v>
      </c>
    </row>
    <row r="15" spans="1:9" ht="15.75" thickTop="1" x14ac:dyDescent="0.25">
      <c r="A15" s="12"/>
      <c r="B15" s="133"/>
      <c r="C15" s="275"/>
      <c r="D15" s="276"/>
      <c r="E15" s="113"/>
      <c r="F15" s="135"/>
      <c r="G15" s="275"/>
      <c r="H15" s="276"/>
      <c r="I15" s="113"/>
    </row>
    <row r="16" spans="1:9" x14ac:dyDescent="0.25">
      <c r="A16" s="12"/>
      <c r="B16" s="133"/>
      <c r="C16" s="271"/>
      <c r="D16" s="277"/>
      <c r="E16" s="113"/>
      <c r="F16" s="135"/>
      <c r="G16" s="113"/>
      <c r="H16" s="136"/>
      <c r="I16" s="113"/>
    </row>
    <row r="17" spans="1:9" x14ac:dyDescent="0.25">
      <c r="A17" s="12"/>
      <c r="B17" s="147"/>
      <c r="C17" s="113"/>
      <c r="D17" s="136"/>
      <c r="E17" s="113"/>
      <c r="F17" s="135"/>
      <c r="G17" s="113"/>
      <c r="H17" s="136"/>
      <c r="I17" s="113"/>
    </row>
    <row r="18" spans="1:9" x14ac:dyDescent="0.25">
      <c r="A18" s="12"/>
      <c r="B18" s="133" t="s">
        <v>613</v>
      </c>
      <c r="C18" s="93" t="s">
        <v>180</v>
      </c>
      <c r="D18" s="143" t="s">
        <v>614</v>
      </c>
      <c r="E18" s="93" t="s">
        <v>229</v>
      </c>
      <c r="F18" s="135"/>
      <c r="G18" s="93" t="s">
        <v>180</v>
      </c>
      <c r="H18" s="143" t="s">
        <v>181</v>
      </c>
      <c r="I18" s="93"/>
    </row>
    <row r="19" spans="1:9" ht="26.25" x14ac:dyDescent="0.25">
      <c r="A19" s="12"/>
      <c r="B19" s="17" t="s">
        <v>615</v>
      </c>
      <c r="C19" s="55"/>
      <c r="D19" s="60">
        <v>400</v>
      </c>
      <c r="E19" s="55"/>
      <c r="F19" s="21"/>
      <c r="G19" s="20"/>
      <c r="H19" s="29" t="s">
        <v>181</v>
      </c>
      <c r="I19" s="20"/>
    </row>
    <row r="20" spans="1:9" ht="26.25" x14ac:dyDescent="0.25">
      <c r="A20" s="12"/>
      <c r="B20" s="133" t="s">
        <v>616</v>
      </c>
      <c r="C20" s="278"/>
      <c r="D20" s="279" t="s">
        <v>181</v>
      </c>
      <c r="E20" s="93"/>
      <c r="F20" s="135"/>
      <c r="G20" s="280"/>
      <c r="H20" s="281" t="s">
        <v>181</v>
      </c>
      <c r="I20" s="113"/>
    </row>
    <row r="21" spans="1:9" x14ac:dyDescent="0.25">
      <c r="A21" s="12"/>
      <c r="B21" s="33" t="s">
        <v>115</v>
      </c>
      <c r="C21" s="64"/>
      <c r="D21" s="282">
        <v>400</v>
      </c>
      <c r="E21" s="55"/>
      <c r="F21" s="21"/>
      <c r="G21" s="34"/>
      <c r="H21" s="205" t="s">
        <v>181</v>
      </c>
      <c r="I21" s="20"/>
    </row>
    <row r="22" spans="1:9" ht="15.75" thickBot="1" x14ac:dyDescent="0.3">
      <c r="A22" s="12"/>
      <c r="B22" s="133" t="s">
        <v>617</v>
      </c>
      <c r="C22" s="144" t="s">
        <v>180</v>
      </c>
      <c r="D22" s="151" t="s">
        <v>618</v>
      </c>
      <c r="E22" s="93" t="s">
        <v>229</v>
      </c>
      <c r="F22" s="135"/>
      <c r="G22" s="144" t="s">
        <v>180</v>
      </c>
      <c r="H22" s="151" t="s">
        <v>181</v>
      </c>
      <c r="I22" s="93"/>
    </row>
    <row r="23" spans="1:9" ht="16.5" thickTop="1" x14ac:dyDescent="0.25">
      <c r="A23" s="12"/>
      <c r="B23" s="98"/>
      <c r="C23" s="98"/>
      <c r="D23" s="98"/>
      <c r="E23" s="98"/>
      <c r="F23" s="98"/>
      <c r="G23" s="98"/>
      <c r="H23" s="98"/>
      <c r="I23" s="98"/>
    </row>
    <row r="24" spans="1:9" x14ac:dyDescent="0.25">
      <c r="A24" s="12"/>
      <c r="B24" s="96"/>
      <c r="C24" s="96"/>
      <c r="D24" s="96"/>
      <c r="E24" s="96"/>
      <c r="F24" s="96"/>
      <c r="G24" s="96"/>
      <c r="H24" s="96"/>
      <c r="I24" s="96"/>
    </row>
    <row r="25" spans="1:9" x14ac:dyDescent="0.25">
      <c r="A25" s="12"/>
      <c r="B25" s="97" t="s">
        <v>619</v>
      </c>
      <c r="C25" s="97"/>
      <c r="D25" s="97"/>
      <c r="E25" s="97"/>
      <c r="F25" s="97"/>
      <c r="G25" s="97"/>
      <c r="H25" s="97"/>
      <c r="I25" s="97"/>
    </row>
    <row r="26" spans="1:9" x14ac:dyDescent="0.25">
      <c r="A26" s="12"/>
      <c r="B26" s="96"/>
      <c r="C26" s="96"/>
      <c r="D26" s="96"/>
      <c r="E26" s="96"/>
      <c r="F26" s="96"/>
      <c r="G26" s="96"/>
      <c r="H26" s="96"/>
      <c r="I26" s="96"/>
    </row>
    <row r="27" spans="1:9" ht="15" customHeight="1" x14ac:dyDescent="0.25">
      <c r="A27" s="12" t="s">
        <v>666</v>
      </c>
      <c r="B27" s="96" t="s">
        <v>4</v>
      </c>
      <c r="C27" s="96"/>
      <c r="D27" s="96"/>
      <c r="E27" s="96"/>
      <c r="F27" s="96"/>
      <c r="G27" s="96"/>
      <c r="H27" s="96"/>
      <c r="I27" s="96"/>
    </row>
    <row r="28" spans="1:9" x14ac:dyDescent="0.25">
      <c r="A28" s="12"/>
      <c r="B28" s="96"/>
      <c r="C28" s="96"/>
      <c r="D28" s="96"/>
      <c r="E28" s="96"/>
      <c r="F28" s="96"/>
      <c r="G28" s="96"/>
      <c r="H28" s="96"/>
      <c r="I28" s="96"/>
    </row>
    <row r="29" spans="1:9" ht="25.5" customHeight="1" x14ac:dyDescent="0.25">
      <c r="A29" s="12"/>
      <c r="B29" s="97" t="s">
        <v>620</v>
      </c>
      <c r="C29" s="97"/>
      <c r="D29" s="97"/>
      <c r="E29" s="97"/>
      <c r="F29" s="97"/>
      <c r="G29" s="97"/>
      <c r="H29" s="97"/>
      <c r="I29" s="97"/>
    </row>
    <row r="30" spans="1:9" x14ac:dyDescent="0.25">
      <c r="A30" s="12"/>
      <c r="B30" s="96"/>
      <c r="C30" s="96"/>
      <c r="D30" s="96"/>
      <c r="E30" s="96"/>
      <c r="F30" s="96"/>
      <c r="G30" s="96"/>
      <c r="H30" s="96"/>
      <c r="I30" s="96"/>
    </row>
    <row r="31" spans="1:9" ht="15.75" x14ac:dyDescent="0.25">
      <c r="A31" s="12"/>
      <c r="B31" s="285"/>
      <c r="C31" s="285"/>
      <c r="D31" s="285"/>
      <c r="E31" s="285"/>
      <c r="F31" s="285"/>
      <c r="G31" s="285"/>
      <c r="H31" s="285"/>
      <c r="I31" s="285"/>
    </row>
    <row r="32" spans="1:9" x14ac:dyDescent="0.25">
      <c r="A32" s="12"/>
      <c r="B32" s="13"/>
      <c r="C32" s="48" t="s">
        <v>172</v>
      </c>
      <c r="D32" s="48"/>
      <c r="E32" s="48"/>
      <c r="F32" s="48"/>
      <c r="G32" s="48"/>
    </row>
    <row r="33" spans="1:9" x14ac:dyDescent="0.25">
      <c r="A33" s="12"/>
      <c r="B33" s="81"/>
      <c r="C33" s="48" t="s">
        <v>202</v>
      </c>
      <c r="D33" s="48"/>
      <c r="E33" s="48"/>
      <c r="F33" s="48"/>
      <c r="G33" s="48"/>
    </row>
    <row r="34" spans="1:9" x14ac:dyDescent="0.25">
      <c r="A34" s="12"/>
      <c r="B34" s="81"/>
      <c r="C34" s="283">
        <v>41729</v>
      </c>
      <c r="D34" s="283"/>
      <c r="E34" s="283"/>
      <c r="F34" s="283"/>
      <c r="G34" s="283"/>
    </row>
    <row r="35" spans="1:9" x14ac:dyDescent="0.25">
      <c r="A35" s="12"/>
      <c r="B35" s="103"/>
      <c r="C35" s="284" t="s">
        <v>621</v>
      </c>
      <c r="D35" s="284"/>
      <c r="E35" s="194"/>
      <c r="F35" s="193"/>
      <c r="G35" s="101" t="s">
        <v>623</v>
      </c>
    </row>
    <row r="36" spans="1:9" x14ac:dyDescent="0.25">
      <c r="A36" s="12"/>
      <c r="B36" s="103"/>
      <c r="C36" s="191"/>
      <c r="D36" s="191"/>
      <c r="E36" s="51"/>
      <c r="F36" s="197"/>
      <c r="G36" s="22"/>
    </row>
    <row r="37" spans="1:9" x14ac:dyDescent="0.25">
      <c r="A37" s="12"/>
      <c r="B37" s="103"/>
      <c r="C37" s="50" t="s">
        <v>622</v>
      </c>
      <c r="D37" s="50"/>
      <c r="E37" s="51"/>
      <c r="F37" s="197"/>
      <c r="G37" s="16" t="s">
        <v>624</v>
      </c>
    </row>
    <row r="38" spans="1:9" x14ac:dyDescent="0.25">
      <c r="A38" s="12"/>
      <c r="B38" s="17" t="s">
        <v>625</v>
      </c>
      <c r="C38" s="53"/>
      <c r="D38" s="53"/>
      <c r="E38" s="55"/>
      <c r="F38" s="17"/>
      <c r="G38" s="204"/>
    </row>
    <row r="39" spans="1:9" ht="26.25" x14ac:dyDescent="0.25">
      <c r="A39" s="12"/>
      <c r="B39" s="23" t="s">
        <v>626</v>
      </c>
      <c r="C39" s="24" t="s">
        <v>180</v>
      </c>
      <c r="D39" s="27" t="s">
        <v>627</v>
      </c>
      <c r="E39" s="24" t="s">
        <v>229</v>
      </c>
      <c r="F39" s="23"/>
      <c r="G39" s="23" t="s">
        <v>628</v>
      </c>
    </row>
    <row r="40" spans="1:9" x14ac:dyDescent="0.25">
      <c r="A40" s="12"/>
      <c r="B40" s="17"/>
      <c r="C40" s="39"/>
      <c r="D40" s="40">
        <v>66</v>
      </c>
      <c r="E40" s="20"/>
      <c r="F40" s="17"/>
      <c r="G40" s="17" t="s">
        <v>102</v>
      </c>
    </row>
    <row r="41" spans="1:9" ht="15.75" thickBot="1" x14ac:dyDescent="0.3">
      <c r="A41" s="12"/>
      <c r="B41" s="23"/>
      <c r="C41" s="84" t="s">
        <v>180</v>
      </c>
      <c r="D41" s="94" t="s">
        <v>609</v>
      </c>
      <c r="E41" s="24" t="s">
        <v>229</v>
      </c>
      <c r="F41" s="23"/>
      <c r="G41" s="23" t="s">
        <v>629</v>
      </c>
    </row>
    <row r="42" spans="1:9" ht="15.75" thickTop="1" x14ac:dyDescent="0.25">
      <c r="A42" s="12"/>
      <c r="B42" s="96"/>
      <c r="C42" s="96"/>
      <c r="D42" s="96"/>
      <c r="E42" s="96"/>
      <c r="F42" s="96"/>
      <c r="G42" s="96"/>
      <c r="H42" s="96"/>
      <c r="I42" s="96"/>
    </row>
    <row r="43" spans="1:9" x14ac:dyDescent="0.25">
      <c r="A43" s="12"/>
      <c r="B43" s="96"/>
      <c r="C43" s="96"/>
      <c r="D43" s="96"/>
      <c r="E43" s="96"/>
      <c r="F43" s="96"/>
      <c r="G43" s="96"/>
      <c r="H43" s="96"/>
      <c r="I43" s="96"/>
    </row>
    <row r="44" spans="1:9" x14ac:dyDescent="0.25">
      <c r="A44" s="12"/>
      <c r="B44" s="96"/>
      <c r="C44" s="96"/>
      <c r="D44" s="96"/>
      <c r="E44" s="96"/>
      <c r="F44" s="96"/>
      <c r="G44" s="96"/>
      <c r="H44" s="96"/>
      <c r="I44" s="96"/>
    </row>
  </sheetData>
  <mergeCells count="34">
    <mergeCell ref="A27:A44"/>
    <mergeCell ref="B27:I27"/>
    <mergeCell ref="B28:I28"/>
    <mergeCell ref="B29:I29"/>
    <mergeCell ref="B30:I30"/>
    <mergeCell ref="B31:I31"/>
    <mergeCell ref="B42:I42"/>
    <mergeCell ref="B43:I43"/>
    <mergeCell ref="B44:I44"/>
    <mergeCell ref="A1:A2"/>
    <mergeCell ref="B1:I1"/>
    <mergeCell ref="B2:I2"/>
    <mergeCell ref="A3:A26"/>
    <mergeCell ref="B3:I3"/>
    <mergeCell ref="B4:I4"/>
    <mergeCell ref="B5:I5"/>
    <mergeCell ref="B6:I6"/>
    <mergeCell ref="B7:I7"/>
    <mergeCell ref="B23:I23"/>
    <mergeCell ref="B35:B37"/>
    <mergeCell ref="C35:D35"/>
    <mergeCell ref="C36:D36"/>
    <mergeCell ref="C37:D37"/>
    <mergeCell ref="E35:E37"/>
    <mergeCell ref="F35:F37"/>
    <mergeCell ref="C8:H8"/>
    <mergeCell ref="C9:D9"/>
    <mergeCell ref="G9:H9"/>
    <mergeCell ref="C32:G32"/>
    <mergeCell ref="C33:G33"/>
    <mergeCell ref="C34:G34"/>
    <mergeCell ref="B24:I24"/>
    <mergeCell ref="B25:I25"/>
    <mergeCell ref="B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67</v>
      </c>
      <c r="B1" s="8" t="s">
        <v>2</v>
      </c>
      <c r="C1" s="8" t="s">
        <v>668</v>
      </c>
      <c r="D1" s="8" t="s">
        <v>25</v>
      </c>
    </row>
    <row r="2" spans="1:4" ht="30" x14ac:dyDescent="0.25">
      <c r="A2" s="1" t="s">
        <v>24</v>
      </c>
      <c r="B2" s="8"/>
      <c r="C2" s="8"/>
      <c r="D2" s="8"/>
    </row>
    <row r="3" spans="1:4" x14ac:dyDescent="0.25">
      <c r="A3" s="4" t="s">
        <v>669</v>
      </c>
      <c r="B3" s="5" t="s">
        <v>4</v>
      </c>
      <c r="C3" s="5" t="s">
        <v>4</v>
      </c>
      <c r="D3" s="5" t="s">
        <v>4</v>
      </c>
    </row>
    <row r="4" spans="1:4" ht="30" x14ac:dyDescent="0.25">
      <c r="A4" s="3" t="s">
        <v>670</v>
      </c>
      <c r="B4" s="9">
        <v>164487</v>
      </c>
      <c r="C4" s="9">
        <v>10000</v>
      </c>
      <c r="D4" s="9">
        <v>165219</v>
      </c>
    </row>
    <row r="5" spans="1:4" ht="30" x14ac:dyDescent="0.25">
      <c r="A5" s="3" t="s">
        <v>671</v>
      </c>
      <c r="B5" s="7">
        <v>1546</v>
      </c>
      <c r="C5" s="5" t="s">
        <v>4</v>
      </c>
      <c r="D5" s="7">
        <v>1221</v>
      </c>
    </row>
    <row r="6" spans="1:4" ht="30" x14ac:dyDescent="0.25">
      <c r="A6" s="3" t="s">
        <v>672</v>
      </c>
      <c r="B6" s="7">
        <v>3508</v>
      </c>
      <c r="C6" s="5" t="s">
        <v>4</v>
      </c>
      <c r="D6" s="7">
        <v>5554</v>
      </c>
    </row>
    <row r="7" spans="1:4" ht="30" x14ac:dyDescent="0.25">
      <c r="A7" s="3" t="s">
        <v>673</v>
      </c>
      <c r="B7" s="7">
        <v>162525</v>
      </c>
      <c r="C7" s="5" t="s">
        <v>4</v>
      </c>
      <c r="D7" s="7">
        <v>160886</v>
      </c>
    </row>
    <row r="8" spans="1:4" x14ac:dyDescent="0.25">
      <c r="A8" s="3" t="s">
        <v>674</v>
      </c>
      <c r="B8" s="5" t="s">
        <v>4</v>
      </c>
      <c r="C8" s="5" t="s">
        <v>4</v>
      </c>
      <c r="D8" s="5" t="s">
        <v>4</v>
      </c>
    </row>
    <row r="9" spans="1:4" x14ac:dyDescent="0.25">
      <c r="A9" s="4" t="s">
        <v>669</v>
      </c>
      <c r="B9" s="5" t="s">
        <v>4</v>
      </c>
      <c r="C9" s="5" t="s">
        <v>4</v>
      </c>
      <c r="D9" s="5" t="s">
        <v>4</v>
      </c>
    </row>
    <row r="10" spans="1:4" ht="30" x14ac:dyDescent="0.25">
      <c r="A10" s="3" t="s">
        <v>670</v>
      </c>
      <c r="B10" s="5">
        <v>105</v>
      </c>
      <c r="C10" s="5" t="s">
        <v>4</v>
      </c>
      <c r="D10" s="5">
        <v>107</v>
      </c>
    </row>
    <row r="11" spans="1:4" ht="30" x14ac:dyDescent="0.25">
      <c r="A11" s="3" t="s">
        <v>671</v>
      </c>
      <c r="B11" s="5">
        <v>4</v>
      </c>
      <c r="C11" s="5" t="s">
        <v>4</v>
      </c>
      <c r="D11" s="5">
        <v>5</v>
      </c>
    </row>
    <row r="12" spans="1:4" ht="30" x14ac:dyDescent="0.25">
      <c r="A12" s="3" t="s">
        <v>672</v>
      </c>
      <c r="B12" s="5" t="s">
        <v>86</v>
      </c>
      <c r="C12" s="5" t="s">
        <v>4</v>
      </c>
      <c r="D12" s="5" t="s">
        <v>86</v>
      </c>
    </row>
    <row r="13" spans="1:4" ht="30" x14ac:dyDescent="0.25">
      <c r="A13" s="3" t="s">
        <v>673</v>
      </c>
      <c r="B13" s="5">
        <v>109</v>
      </c>
      <c r="C13" s="5" t="s">
        <v>4</v>
      </c>
      <c r="D13" s="5">
        <v>112</v>
      </c>
    </row>
    <row r="14" spans="1:4" ht="30" x14ac:dyDescent="0.25">
      <c r="A14" s="3" t="s">
        <v>182</v>
      </c>
      <c r="B14" s="5" t="s">
        <v>4</v>
      </c>
      <c r="C14" s="5" t="s">
        <v>4</v>
      </c>
      <c r="D14" s="5" t="s">
        <v>4</v>
      </c>
    </row>
    <row r="15" spans="1:4" x14ac:dyDescent="0.25">
      <c r="A15" s="4" t="s">
        <v>669</v>
      </c>
      <c r="B15" s="5" t="s">
        <v>4</v>
      </c>
      <c r="C15" s="5" t="s">
        <v>4</v>
      </c>
      <c r="D15" s="5" t="s">
        <v>4</v>
      </c>
    </row>
    <row r="16" spans="1:4" ht="30" x14ac:dyDescent="0.25">
      <c r="A16" s="3" t="s">
        <v>670</v>
      </c>
      <c r="B16" s="7">
        <v>8599</v>
      </c>
      <c r="C16" s="5" t="s">
        <v>4</v>
      </c>
      <c r="D16" s="7">
        <v>9259</v>
      </c>
    </row>
    <row r="17" spans="1:4" ht="30" x14ac:dyDescent="0.25">
      <c r="A17" s="3" t="s">
        <v>671</v>
      </c>
      <c r="B17" s="5">
        <v>5</v>
      </c>
      <c r="C17" s="5" t="s">
        <v>4</v>
      </c>
      <c r="D17" s="5" t="s">
        <v>86</v>
      </c>
    </row>
    <row r="18" spans="1:4" ht="30" x14ac:dyDescent="0.25">
      <c r="A18" s="3" t="s">
        <v>672</v>
      </c>
      <c r="B18" s="5">
        <v>159</v>
      </c>
      <c r="C18" s="5" t="s">
        <v>4</v>
      </c>
      <c r="D18" s="5">
        <v>312</v>
      </c>
    </row>
    <row r="19" spans="1:4" ht="30" x14ac:dyDescent="0.25">
      <c r="A19" s="3" t="s">
        <v>673</v>
      </c>
      <c r="B19" s="7">
        <v>8445</v>
      </c>
      <c r="C19" s="5" t="s">
        <v>4</v>
      </c>
      <c r="D19" s="7">
        <v>8947</v>
      </c>
    </row>
    <row r="20" spans="1:4" ht="30" x14ac:dyDescent="0.25">
      <c r="A20" s="3" t="s">
        <v>183</v>
      </c>
      <c r="B20" s="5" t="s">
        <v>4</v>
      </c>
      <c r="C20" s="5" t="s">
        <v>4</v>
      </c>
      <c r="D20" s="5" t="s">
        <v>4</v>
      </c>
    </row>
    <row r="21" spans="1:4" x14ac:dyDescent="0.25">
      <c r="A21" s="4" t="s">
        <v>669</v>
      </c>
      <c r="B21" s="5" t="s">
        <v>4</v>
      </c>
      <c r="C21" s="5" t="s">
        <v>4</v>
      </c>
      <c r="D21" s="5" t="s">
        <v>4</v>
      </c>
    </row>
    <row r="22" spans="1:4" ht="30" x14ac:dyDescent="0.25">
      <c r="A22" s="3" t="s">
        <v>670</v>
      </c>
      <c r="B22" s="7">
        <v>48041</v>
      </c>
      <c r="C22" s="5" t="s">
        <v>4</v>
      </c>
      <c r="D22" s="7">
        <v>44575</v>
      </c>
    </row>
    <row r="23" spans="1:4" ht="30" x14ac:dyDescent="0.25">
      <c r="A23" s="3" t="s">
        <v>671</v>
      </c>
      <c r="B23" s="5">
        <v>861</v>
      </c>
      <c r="C23" s="5" t="s">
        <v>4</v>
      </c>
      <c r="D23" s="5">
        <v>467</v>
      </c>
    </row>
    <row r="24" spans="1:4" ht="30" x14ac:dyDescent="0.25">
      <c r="A24" s="3" t="s">
        <v>672</v>
      </c>
      <c r="B24" s="5">
        <v>717</v>
      </c>
      <c r="C24" s="5" t="s">
        <v>4</v>
      </c>
      <c r="D24" s="7">
        <v>1507</v>
      </c>
    </row>
    <row r="25" spans="1:4" ht="30" x14ac:dyDescent="0.25">
      <c r="A25" s="3" t="s">
        <v>673</v>
      </c>
      <c r="B25" s="7">
        <v>48185</v>
      </c>
      <c r="C25" s="5" t="s">
        <v>4</v>
      </c>
      <c r="D25" s="7">
        <v>43535</v>
      </c>
    </row>
    <row r="26" spans="1:4" ht="30" x14ac:dyDescent="0.25">
      <c r="A26" s="3" t="s">
        <v>184</v>
      </c>
      <c r="B26" s="5" t="s">
        <v>4</v>
      </c>
      <c r="C26" s="5" t="s">
        <v>4</v>
      </c>
      <c r="D26" s="5" t="s">
        <v>4</v>
      </c>
    </row>
    <row r="27" spans="1:4" x14ac:dyDescent="0.25">
      <c r="A27" s="4" t="s">
        <v>669</v>
      </c>
      <c r="B27" s="5" t="s">
        <v>4</v>
      </c>
      <c r="C27" s="5" t="s">
        <v>4</v>
      </c>
      <c r="D27" s="5" t="s">
        <v>4</v>
      </c>
    </row>
    <row r="28" spans="1:4" ht="30" x14ac:dyDescent="0.25">
      <c r="A28" s="3" t="s">
        <v>670</v>
      </c>
      <c r="B28" s="7">
        <v>86800</v>
      </c>
      <c r="C28" s="5" t="s">
        <v>4</v>
      </c>
      <c r="D28" s="7">
        <v>79255</v>
      </c>
    </row>
    <row r="29" spans="1:4" ht="30" x14ac:dyDescent="0.25">
      <c r="A29" s="3" t="s">
        <v>671</v>
      </c>
      <c r="B29" s="5">
        <v>611</v>
      </c>
      <c r="C29" s="5" t="s">
        <v>4</v>
      </c>
      <c r="D29" s="5">
        <v>644</v>
      </c>
    </row>
    <row r="30" spans="1:4" ht="30" x14ac:dyDescent="0.25">
      <c r="A30" s="3" t="s">
        <v>672</v>
      </c>
      <c r="B30" s="7">
        <v>1545</v>
      </c>
      <c r="C30" s="5" t="s">
        <v>4</v>
      </c>
      <c r="D30" s="7">
        <v>1877</v>
      </c>
    </row>
    <row r="31" spans="1:4" ht="30" x14ac:dyDescent="0.25">
      <c r="A31" s="3" t="s">
        <v>673</v>
      </c>
      <c r="B31" s="7">
        <v>85866</v>
      </c>
      <c r="C31" s="5" t="s">
        <v>4</v>
      </c>
      <c r="D31" s="7">
        <v>78022</v>
      </c>
    </row>
    <row r="32" spans="1:4" ht="30" x14ac:dyDescent="0.25">
      <c r="A32" s="3" t="s">
        <v>185</v>
      </c>
      <c r="B32" s="5" t="s">
        <v>4</v>
      </c>
      <c r="C32" s="5" t="s">
        <v>4</v>
      </c>
      <c r="D32" s="5" t="s">
        <v>4</v>
      </c>
    </row>
    <row r="33" spans="1:4" x14ac:dyDescent="0.25">
      <c r="A33" s="4" t="s">
        <v>669</v>
      </c>
      <c r="B33" s="5" t="s">
        <v>4</v>
      </c>
      <c r="C33" s="5" t="s">
        <v>4</v>
      </c>
      <c r="D33" s="5" t="s">
        <v>4</v>
      </c>
    </row>
    <row r="34" spans="1:4" ht="30" x14ac:dyDescent="0.25">
      <c r="A34" s="3" t="s">
        <v>670</v>
      </c>
      <c r="B34" s="7">
        <v>16168</v>
      </c>
      <c r="C34" s="5" t="s">
        <v>4</v>
      </c>
      <c r="D34" s="7">
        <v>17120</v>
      </c>
    </row>
    <row r="35" spans="1:4" ht="30" x14ac:dyDescent="0.25">
      <c r="A35" s="3" t="s">
        <v>671</v>
      </c>
      <c r="B35" s="5">
        <v>65</v>
      </c>
      <c r="C35" s="5" t="s">
        <v>4</v>
      </c>
      <c r="D35" s="5">
        <v>105</v>
      </c>
    </row>
    <row r="36" spans="1:4" ht="30" x14ac:dyDescent="0.25">
      <c r="A36" s="3" t="s">
        <v>672</v>
      </c>
      <c r="B36" s="5">
        <v>105</v>
      </c>
      <c r="C36" s="5" t="s">
        <v>4</v>
      </c>
      <c r="D36" s="5">
        <v>140</v>
      </c>
    </row>
    <row r="37" spans="1:4" ht="30" x14ac:dyDescent="0.25">
      <c r="A37" s="3" t="s">
        <v>673</v>
      </c>
      <c r="B37" s="7">
        <v>16128</v>
      </c>
      <c r="C37" s="5" t="s">
        <v>4</v>
      </c>
      <c r="D37" s="7">
        <v>17085</v>
      </c>
    </row>
    <row r="38" spans="1:4" x14ac:dyDescent="0.25">
      <c r="A38" s="3" t="s">
        <v>186</v>
      </c>
      <c r="B38" s="5" t="s">
        <v>4</v>
      </c>
      <c r="C38" s="5" t="s">
        <v>4</v>
      </c>
      <c r="D38" s="5" t="s">
        <v>4</v>
      </c>
    </row>
    <row r="39" spans="1:4" x14ac:dyDescent="0.25">
      <c r="A39" s="4" t="s">
        <v>669</v>
      </c>
      <c r="B39" s="5" t="s">
        <v>4</v>
      </c>
      <c r="C39" s="5" t="s">
        <v>4</v>
      </c>
      <c r="D39" s="5" t="s">
        <v>4</v>
      </c>
    </row>
    <row r="40" spans="1:4" ht="30" x14ac:dyDescent="0.25">
      <c r="A40" s="3" t="s">
        <v>670</v>
      </c>
      <c r="B40" s="7">
        <v>1725</v>
      </c>
      <c r="C40" s="5" t="s">
        <v>4</v>
      </c>
      <c r="D40" s="7">
        <v>11854</v>
      </c>
    </row>
    <row r="41" spans="1:4" ht="30" x14ac:dyDescent="0.25">
      <c r="A41" s="3" t="s">
        <v>671</v>
      </c>
      <c r="B41" s="5" t="s">
        <v>86</v>
      </c>
      <c r="C41" s="5" t="s">
        <v>4</v>
      </c>
      <c r="D41" s="5" t="s">
        <v>86</v>
      </c>
    </row>
    <row r="42" spans="1:4" ht="30" x14ac:dyDescent="0.25">
      <c r="A42" s="3" t="s">
        <v>672</v>
      </c>
      <c r="B42" s="5">
        <v>982</v>
      </c>
      <c r="C42" s="5" t="s">
        <v>4</v>
      </c>
      <c r="D42" s="7">
        <v>1718</v>
      </c>
    </row>
    <row r="43" spans="1:4" ht="30" x14ac:dyDescent="0.25">
      <c r="A43" s="3" t="s">
        <v>673</v>
      </c>
      <c r="B43" s="5">
        <v>743</v>
      </c>
      <c r="C43" s="5" t="s">
        <v>4</v>
      </c>
      <c r="D43" s="7">
        <v>10136</v>
      </c>
    </row>
    <row r="44" spans="1:4" x14ac:dyDescent="0.25">
      <c r="A44" s="3" t="s">
        <v>187</v>
      </c>
      <c r="B44" s="5" t="s">
        <v>4</v>
      </c>
      <c r="C44" s="5" t="s">
        <v>4</v>
      </c>
      <c r="D44" s="5" t="s">
        <v>4</v>
      </c>
    </row>
    <row r="45" spans="1:4" x14ac:dyDescent="0.25">
      <c r="A45" s="4" t="s">
        <v>669</v>
      </c>
      <c r="B45" s="5" t="s">
        <v>4</v>
      </c>
      <c r="C45" s="5" t="s">
        <v>4</v>
      </c>
      <c r="D45" s="5" t="s">
        <v>4</v>
      </c>
    </row>
    <row r="46" spans="1:4" ht="30" x14ac:dyDescent="0.25">
      <c r="A46" s="3" t="s">
        <v>670</v>
      </c>
      <c r="B46" s="7">
        <v>161438</v>
      </c>
      <c r="C46" s="5" t="s">
        <v>4</v>
      </c>
      <c r="D46" s="7">
        <v>162170</v>
      </c>
    </row>
    <row r="47" spans="1:4" ht="30" x14ac:dyDescent="0.25">
      <c r="A47" s="3" t="s">
        <v>671</v>
      </c>
      <c r="B47" s="7">
        <v>1546</v>
      </c>
      <c r="C47" s="5" t="s">
        <v>4</v>
      </c>
      <c r="D47" s="7">
        <v>1221</v>
      </c>
    </row>
    <row r="48" spans="1:4" ht="30" x14ac:dyDescent="0.25">
      <c r="A48" s="3" t="s">
        <v>672</v>
      </c>
      <c r="B48" s="7">
        <v>3508</v>
      </c>
      <c r="C48" s="5" t="s">
        <v>4</v>
      </c>
      <c r="D48" s="7">
        <v>5554</v>
      </c>
    </row>
    <row r="49" spans="1:4" ht="30" x14ac:dyDescent="0.25">
      <c r="A49" s="3" t="s">
        <v>673</v>
      </c>
      <c r="B49" s="7">
        <v>159476</v>
      </c>
      <c r="C49" s="5" t="s">
        <v>4</v>
      </c>
      <c r="D49" s="7">
        <v>157837</v>
      </c>
    </row>
    <row r="50" spans="1:4" x14ac:dyDescent="0.25">
      <c r="A50" s="3" t="s">
        <v>188</v>
      </c>
      <c r="B50" s="5" t="s">
        <v>4</v>
      </c>
      <c r="C50" s="5" t="s">
        <v>4</v>
      </c>
      <c r="D50" s="5" t="s">
        <v>4</v>
      </c>
    </row>
    <row r="51" spans="1:4" x14ac:dyDescent="0.25">
      <c r="A51" s="4" t="s">
        <v>669</v>
      </c>
      <c r="B51" s="5" t="s">
        <v>4</v>
      </c>
      <c r="C51" s="5" t="s">
        <v>4</v>
      </c>
      <c r="D51" s="5" t="s">
        <v>4</v>
      </c>
    </row>
    <row r="52" spans="1:4" ht="30" x14ac:dyDescent="0.25">
      <c r="A52" s="3" t="s">
        <v>670</v>
      </c>
      <c r="B52" s="7">
        <v>2823</v>
      </c>
      <c r="C52" s="5" t="s">
        <v>4</v>
      </c>
      <c r="D52" s="7">
        <v>2823</v>
      </c>
    </row>
    <row r="53" spans="1:4" ht="30" x14ac:dyDescent="0.25">
      <c r="A53" s="3" t="s">
        <v>671</v>
      </c>
      <c r="B53" s="5" t="s">
        <v>86</v>
      </c>
      <c r="C53" s="5" t="s">
        <v>4</v>
      </c>
      <c r="D53" s="5" t="s">
        <v>86</v>
      </c>
    </row>
    <row r="54" spans="1:4" ht="30" x14ac:dyDescent="0.25">
      <c r="A54" s="3" t="s">
        <v>672</v>
      </c>
      <c r="B54" s="5" t="s">
        <v>86</v>
      </c>
      <c r="C54" s="5" t="s">
        <v>4</v>
      </c>
      <c r="D54" s="5" t="s">
        <v>86</v>
      </c>
    </row>
    <row r="55" spans="1:4" ht="30" x14ac:dyDescent="0.25">
      <c r="A55" s="3" t="s">
        <v>673</v>
      </c>
      <c r="B55" s="7">
        <v>2823</v>
      </c>
      <c r="C55" s="5" t="s">
        <v>4</v>
      </c>
      <c r="D55" s="7">
        <v>2823</v>
      </c>
    </row>
    <row r="56" spans="1:4" x14ac:dyDescent="0.25">
      <c r="A56" s="3" t="s">
        <v>189</v>
      </c>
      <c r="B56" s="5" t="s">
        <v>4</v>
      </c>
      <c r="C56" s="5" t="s">
        <v>4</v>
      </c>
      <c r="D56" s="5" t="s">
        <v>4</v>
      </c>
    </row>
    <row r="57" spans="1:4" x14ac:dyDescent="0.25">
      <c r="A57" s="4" t="s">
        <v>669</v>
      </c>
      <c r="B57" s="5" t="s">
        <v>4</v>
      </c>
      <c r="C57" s="5" t="s">
        <v>4</v>
      </c>
      <c r="D57" s="5" t="s">
        <v>4</v>
      </c>
    </row>
    <row r="58" spans="1:4" ht="30" x14ac:dyDescent="0.25">
      <c r="A58" s="3" t="s">
        <v>670</v>
      </c>
      <c r="B58" s="5">
        <v>226</v>
      </c>
      <c r="C58" s="5" t="s">
        <v>4</v>
      </c>
      <c r="D58" s="5">
        <v>226</v>
      </c>
    </row>
    <row r="59" spans="1:4" ht="30" x14ac:dyDescent="0.25">
      <c r="A59" s="3" t="s">
        <v>671</v>
      </c>
      <c r="B59" s="5" t="s">
        <v>86</v>
      </c>
      <c r="C59" s="5" t="s">
        <v>4</v>
      </c>
      <c r="D59" s="5" t="s">
        <v>86</v>
      </c>
    </row>
    <row r="60" spans="1:4" ht="30" x14ac:dyDescent="0.25">
      <c r="A60" s="3" t="s">
        <v>672</v>
      </c>
      <c r="B60" s="5" t="s">
        <v>86</v>
      </c>
      <c r="C60" s="5" t="s">
        <v>4</v>
      </c>
      <c r="D60" s="5" t="s">
        <v>86</v>
      </c>
    </row>
    <row r="61" spans="1:4" ht="30" x14ac:dyDescent="0.25">
      <c r="A61" s="3" t="s">
        <v>673</v>
      </c>
      <c r="B61" s="5">
        <v>226</v>
      </c>
      <c r="C61" s="5" t="s">
        <v>4</v>
      </c>
      <c r="D61" s="5">
        <v>226</v>
      </c>
    </row>
    <row r="62" spans="1:4" x14ac:dyDescent="0.25">
      <c r="A62" s="3" t="s">
        <v>190</v>
      </c>
      <c r="B62" s="5" t="s">
        <v>4</v>
      </c>
      <c r="C62" s="5" t="s">
        <v>4</v>
      </c>
      <c r="D62" s="5" t="s">
        <v>4</v>
      </c>
    </row>
    <row r="63" spans="1:4" x14ac:dyDescent="0.25">
      <c r="A63" s="4" t="s">
        <v>669</v>
      </c>
      <c r="B63" s="5" t="s">
        <v>4</v>
      </c>
      <c r="C63" s="5" t="s">
        <v>4</v>
      </c>
      <c r="D63" s="5" t="s">
        <v>4</v>
      </c>
    </row>
    <row r="64" spans="1:4" ht="30" x14ac:dyDescent="0.25">
      <c r="A64" s="3" t="s">
        <v>670</v>
      </c>
      <c r="B64" s="7">
        <v>3049</v>
      </c>
      <c r="C64" s="5" t="s">
        <v>4</v>
      </c>
      <c r="D64" s="7">
        <v>3049</v>
      </c>
    </row>
    <row r="65" spans="1:4" ht="30" x14ac:dyDescent="0.25">
      <c r="A65" s="3" t="s">
        <v>671</v>
      </c>
      <c r="B65" s="5" t="s">
        <v>86</v>
      </c>
      <c r="C65" s="5" t="s">
        <v>4</v>
      </c>
      <c r="D65" s="5" t="s">
        <v>86</v>
      </c>
    </row>
    <row r="66" spans="1:4" ht="30" x14ac:dyDescent="0.25">
      <c r="A66" s="3" t="s">
        <v>672</v>
      </c>
      <c r="B66" s="5" t="s">
        <v>86</v>
      </c>
      <c r="C66" s="5" t="s">
        <v>4</v>
      </c>
      <c r="D66" s="5" t="s">
        <v>86</v>
      </c>
    </row>
    <row r="67" spans="1:4" ht="30" x14ac:dyDescent="0.25">
      <c r="A67" s="3" t="s">
        <v>673</v>
      </c>
      <c r="B67" s="9">
        <v>3049</v>
      </c>
      <c r="C67" s="5" t="s">
        <v>4</v>
      </c>
      <c r="D67" s="9">
        <v>3049</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5703125" bestFit="1" customWidth="1"/>
    <col min="5" max="5" width="16.42578125" bestFit="1" customWidth="1"/>
  </cols>
  <sheetData>
    <row r="1" spans="1:5" ht="15" customHeight="1" x14ac:dyDescent="0.25">
      <c r="A1" s="8" t="s">
        <v>675</v>
      </c>
      <c r="B1" s="1" t="s">
        <v>676</v>
      </c>
      <c r="C1" s="8" t="s">
        <v>1</v>
      </c>
      <c r="D1" s="8"/>
      <c r="E1" s="1" t="s">
        <v>677</v>
      </c>
    </row>
    <row r="2" spans="1:5" x14ac:dyDescent="0.25">
      <c r="A2" s="8"/>
      <c r="B2" s="8" t="s">
        <v>668</v>
      </c>
      <c r="C2" s="1" t="s">
        <v>2</v>
      </c>
      <c r="D2" s="8" t="s">
        <v>66</v>
      </c>
      <c r="E2" s="1" t="s">
        <v>25</v>
      </c>
    </row>
    <row r="3" spans="1:5" x14ac:dyDescent="0.25">
      <c r="A3" s="8"/>
      <c r="B3" s="8"/>
      <c r="C3" s="1" t="s">
        <v>678</v>
      </c>
      <c r="D3" s="8"/>
      <c r="E3" s="1" t="s">
        <v>678</v>
      </c>
    </row>
    <row r="4" spans="1:5" ht="30" x14ac:dyDescent="0.25">
      <c r="A4" s="4" t="s">
        <v>679</v>
      </c>
      <c r="B4" s="5" t="s">
        <v>4</v>
      </c>
      <c r="C4" s="5" t="s">
        <v>4</v>
      </c>
      <c r="D4" s="5" t="s">
        <v>4</v>
      </c>
      <c r="E4" s="5" t="s">
        <v>4</v>
      </c>
    </row>
    <row r="5" spans="1:5" x14ac:dyDescent="0.25">
      <c r="A5" s="3" t="s">
        <v>418</v>
      </c>
      <c r="B5" s="5" t="s">
        <v>4</v>
      </c>
      <c r="C5" s="9">
        <v>7450000</v>
      </c>
      <c r="D5" s="5" t="s">
        <v>4</v>
      </c>
      <c r="E5" s="9">
        <v>7247000</v>
      </c>
    </row>
    <row r="6" spans="1:5" x14ac:dyDescent="0.25">
      <c r="A6" s="3" t="s">
        <v>680</v>
      </c>
      <c r="B6" s="5" t="s">
        <v>4</v>
      </c>
      <c r="C6" s="7">
        <v>19500</v>
      </c>
      <c r="D6" s="5" t="s">
        <v>4</v>
      </c>
      <c r="E6" s="5">
        <v>0</v>
      </c>
    </row>
    <row r="7" spans="1:5" x14ac:dyDescent="0.25">
      <c r="A7" s="3" t="s">
        <v>681</v>
      </c>
      <c r="B7" s="5" t="s">
        <v>4</v>
      </c>
      <c r="C7" s="7">
        <v>28300</v>
      </c>
      <c r="D7" s="5" t="s">
        <v>4</v>
      </c>
      <c r="E7" s="5">
        <v>0</v>
      </c>
    </row>
    <row r="8" spans="1:5" ht="30" x14ac:dyDescent="0.25">
      <c r="A8" s="3" t="s">
        <v>682</v>
      </c>
      <c r="B8" s="5" t="s">
        <v>4</v>
      </c>
      <c r="C8" s="7">
        <v>-8800</v>
      </c>
      <c r="D8" s="5" t="s">
        <v>4</v>
      </c>
      <c r="E8" s="5" t="s">
        <v>4</v>
      </c>
    </row>
    <row r="9" spans="1:5" ht="30" x14ac:dyDescent="0.25">
      <c r="A9" s="3" t="s">
        <v>683</v>
      </c>
      <c r="B9" s="5" t="s">
        <v>4</v>
      </c>
      <c r="C9" s="7">
        <v>113300000</v>
      </c>
      <c r="D9" s="5" t="s">
        <v>4</v>
      </c>
      <c r="E9" s="7">
        <v>108500000</v>
      </c>
    </row>
    <row r="10" spans="1:5" ht="30" x14ac:dyDescent="0.25">
      <c r="A10" s="3" t="s">
        <v>684</v>
      </c>
      <c r="B10" s="5" t="s">
        <v>4</v>
      </c>
      <c r="C10" s="5">
        <v>63</v>
      </c>
      <c r="D10" s="5" t="s">
        <v>4</v>
      </c>
      <c r="E10" s="5">
        <v>83</v>
      </c>
    </row>
    <row r="11" spans="1:5" ht="30" x14ac:dyDescent="0.25">
      <c r="A11" s="3" t="s">
        <v>685</v>
      </c>
      <c r="B11" s="5" t="s">
        <v>4</v>
      </c>
      <c r="C11" s="7">
        <v>15000000000</v>
      </c>
      <c r="D11" s="5" t="s">
        <v>4</v>
      </c>
      <c r="E11" s="5" t="s">
        <v>4</v>
      </c>
    </row>
    <row r="12" spans="1:5" x14ac:dyDescent="0.25">
      <c r="A12" s="3" t="s">
        <v>686</v>
      </c>
      <c r="B12" s="7">
        <v>10000000</v>
      </c>
      <c r="C12" s="7">
        <v>164487000</v>
      </c>
      <c r="D12" s="5" t="s">
        <v>4</v>
      </c>
      <c r="E12" s="7">
        <v>165219000</v>
      </c>
    </row>
    <row r="13" spans="1:5" x14ac:dyDescent="0.25">
      <c r="A13" s="3" t="s">
        <v>687</v>
      </c>
      <c r="B13" s="5" t="s">
        <v>4</v>
      </c>
      <c r="C13" s="7">
        <v>162525000</v>
      </c>
      <c r="D13" s="5" t="s">
        <v>4</v>
      </c>
      <c r="E13" s="7">
        <v>160886000</v>
      </c>
    </row>
    <row r="14" spans="1:5" x14ac:dyDescent="0.25">
      <c r="A14" s="3" t="s">
        <v>139</v>
      </c>
      <c r="B14" s="7">
        <v>10200000</v>
      </c>
      <c r="C14" s="7">
        <v>10237000</v>
      </c>
      <c r="D14" s="5" t="s">
        <v>86</v>
      </c>
      <c r="E14" s="5" t="s">
        <v>4</v>
      </c>
    </row>
    <row r="15" spans="1:5" x14ac:dyDescent="0.25">
      <c r="A15" s="3" t="s">
        <v>688</v>
      </c>
      <c r="B15" s="7">
        <v>193000</v>
      </c>
      <c r="C15" s="7">
        <v>637000</v>
      </c>
      <c r="D15" s="5" t="s">
        <v>86</v>
      </c>
      <c r="E15" s="5" t="s">
        <v>4</v>
      </c>
    </row>
    <row r="16" spans="1:5" x14ac:dyDescent="0.25">
      <c r="A16" s="3" t="s">
        <v>689</v>
      </c>
      <c r="B16" s="5" t="s">
        <v>4</v>
      </c>
      <c r="C16" s="7">
        <v>303000</v>
      </c>
      <c r="D16" s="5" t="s">
        <v>4</v>
      </c>
      <c r="E16" s="7">
        <v>1200000</v>
      </c>
    </row>
    <row r="17" spans="1:5" ht="30" x14ac:dyDescent="0.25">
      <c r="A17" s="3" t="s">
        <v>690</v>
      </c>
      <c r="B17" s="5" t="s">
        <v>4</v>
      </c>
      <c r="C17" s="5" t="s">
        <v>691</v>
      </c>
      <c r="D17" s="5" t="s">
        <v>4</v>
      </c>
      <c r="E17" s="5" t="s">
        <v>4</v>
      </c>
    </row>
    <row r="18" spans="1:5" x14ac:dyDescent="0.25">
      <c r="A18" s="3" t="s">
        <v>692</v>
      </c>
      <c r="B18" s="5" t="s">
        <v>4</v>
      </c>
      <c r="C18" s="5" t="s">
        <v>4</v>
      </c>
      <c r="D18" s="5" t="s">
        <v>4</v>
      </c>
      <c r="E18" s="5" t="s">
        <v>4</v>
      </c>
    </row>
    <row r="19" spans="1:5" ht="30" x14ac:dyDescent="0.25">
      <c r="A19" s="4" t="s">
        <v>679</v>
      </c>
      <c r="B19" s="5" t="s">
        <v>4</v>
      </c>
      <c r="C19" s="5" t="s">
        <v>4</v>
      </c>
      <c r="D19" s="5" t="s">
        <v>4</v>
      </c>
      <c r="E19" s="5" t="s">
        <v>4</v>
      </c>
    </row>
    <row r="20" spans="1:5" ht="30" x14ac:dyDescent="0.25">
      <c r="A20" s="3" t="s">
        <v>693</v>
      </c>
      <c r="B20" s="5" t="s">
        <v>4</v>
      </c>
      <c r="C20" s="5">
        <v>1</v>
      </c>
      <c r="D20" s="5" t="s">
        <v>4</v>
      </c>
      <c r="E20" s="5" t="s">
        <v>4</v>
      </c>
    </row>
    <row r="21" spans="1:5" x14ac:dyDescent="0.25">
      <c r="A21" s="3" t="s">
        <v>694</v>
      </c>
      <c r="B21" s="5" t="s">
        <v>4</v>
      </c>
      <c r="C21" s="5" t="s">
        <v>4</v>
      </c>
      <c r="D21" s="5" t="s">
        <v>4</v>
      </c>
      <c r="E21" s="5" t="s">
        <v>4</v>
      </c>
    </row>
    <row r="22" spans="1:5" ht="30" x14ac:dyDescent="0.25">
      <c r="A22" s="4" t="s">
        <v>679</v>
      </c>
      <c r="B22" s="5" t="s">
        <v>4</v>
      </c>
      <c r="C22" s="5" t="s">
        <v>4</v>
      </c>
      <c r="D22" s="5" t="s">
        <v>4</v>
      </c>
      <c r="E22" s="5" t="s">
        <v>4</v>
      </c>
    </row>
    <row r="23" spans="1:5" ht="30" x14ac:dyDescent="0.25">
      <c r="A23" s="3" t="s">
        <v>693</v>
      </c>
      <c r="B23" s="5" t="s">
        <v>4</v>
      </c>
      <c r="C23" s="5">
        <v>2</v>
      </c>
      <c r="D23" s="5" t="s">
        <v>4</v>
      </c>
      <c r="E23" s="5" t="s">
        <v>4</v>
      </c>
    </row>
    <row r="24" spans="1:5" x14ac:dyDescent="0.25">
      <c r="A24" s="3" t="s">
        <v>695</v>
      </c>
      <c r="B24" s="5" t="s">
        <v>4</v>
      </c>
      <c r="C24" s="5" t="s">
        <v>4</v>
      </c>
      <c r="D24" s="5" t="s">
        <v>4</v>
      </c>
      <c r="E24" s="5" t="s">
        <v>4</v>
      </c>
    </row>
    <row r="25" spans="1:5" ht="30" x14ac:dyDescent="0.25">
      <c r="A25" s="4" t="s">
        <v>679</v>
      </c>
      <c r="B25" s="5" t="s">
        <v>4</v>
      </c>
      <c r="C25" s="5" t="s">
        <v>4</v>
      </c>
      <c r="D25" s="5" t="s">
        <v>4</v>
      </c>
      <c r="E25" s="5" t="s">
        <v>4</v>
      </c>
    </row>
    <row r="26" spans="1:5" ht="30" x14ac:dyDescent="0.25">
      <c r="A26" s="3" t="s">
        <v>696</v>
      </c>
      <c r="B26" s="5" t="s">
        <v>4</v>
      </c>
      <c r="C26" s="5" t="s">
        <v>4</v>
      </c>
      <c r="D26" s="5" t="s">
        <v>4</v>
      </c>
      <c r="E26" s="5">
        <v>9</v>
      </c>
    </row>
    <row r="27" spans="1:5" x14ac:dyDescent="0.25">
      <c r="A27" s="3" t="s">
        <v>686</v>
      </c>
      <c r="B27" s="5" t="s">
        <v>4</v>
      </c>
      <c r="C27" s="5" t="s">
        <v>4</v>
      </c>
      <c r="D27" s="5" t="s">
        <v>4</v>
      </c>
      <c r="E27" s="7">
        <v>10500000</v>
      </c>
    </row>
    <row r="28" spans="1:5" x14ac:dyDescent="0.25">
      <c r="A28" s="3" t="s">
        <v>687</v>
      </c>
      <c r="B28" s="5" t="s">
        <v>4</v>
      </c>
      <c r="C28" s="5" t="s">
        <v>4</v>
      </c>
      <c r="D28" s="5" t="s">
        <v>4</v>
      </c>
      <c r="E28" s="7">
        <v>8500000</v>
      </c>
    </row>
    <row r="29" spans="1:5" ht="30" x14ac:dyDescent="0.25">
      <c r="A29" s="3" t="s">
        <v>697</v>
      </c>
      <c r="B29" s="5" t="s">
        <v>4</v>
      </c>
      <c r="C29" s="5" t="s">
        <v>4</v>
      </c>
      <c r="D29" s="5" t="s">
        <v>4</v>
      </c>
      <c r="E29" s="9">
        <v>2000000</v>
      </c>
    </row>
  </sheetData>
  <mergeCells count="4">
    <mergeCell ref="A1:A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98</v>
      </c>
      <c r="B1" s="8" t="s">
        <v>2</v>
      </c>
      <c r="C1" s="8" t="s">
        <v>668</v>
      </c>
      <c r="D1" s="8" t="s">
        <v>25</v>
      </c>
    </row>
    <row r="2" spans="1:4" ht="30" x14ac:dyDescent="0.25">
      <c r="A2" s="1" t="s">
        <v>24</v>
      </c>
      <c r="B2" s="8"/>
      <c r="C2" s="8"/>
      <c r="D2" s="8"/>
    </row>
    <row r="3" spans="1:4" ht="30" x14ac:dyDescent="0.25">
      <c r="A3" s="4" t="s">
        <v>699</v>
      </c>
      <c r="B3" s="5" t="s">
        <v>4</v>
      </c>
      <c r="C3" s="5" t="s">
        <v>4</v>
      </c>
      <c r="D3" s="5" t="s">
        <v>4</v>
      </c>
    </row>
    <row r="4" spans="1:4" ht="30" x14ac:dyDescent="0.25">
      <c r="A4" s="3" t="s">
        <v>670</v>
      </c>
      <c r="B4" s="9">
        <v>164487</v>
      </c>
      <c r="C4" s="9">
        <v>10000</v>
      </c>
      <c r="D4" s="9">
        <v>165219</v>
      </c>
    </row>
    <row r="5" spans="1:4" x14ac:dyDescent="0.25">
      <c r="A5" s="3" t="s">
        <v>700</v>
      </c>
      <c r="B5" s="7">
        <v>162525</v>
      </c>
      <c r="C5" s="5" t="s">
        <v>4</v>
      </c>
      <c r="D5" s="7">
        <v>160886</v>
      </c>
    </row>
    <row r="6" spans="1:4" x14ac:dyDescent="0.25">
      <c r="A6" s="3" t="s">
        <v>701</v>
      </c>
      <c r="B6" s="5" t="s">
        <v>4</v>
      </c>
      <c r="C6" s="5" t="s">
        <v>4</v>
      </c>
      <c r="D6" s="5" t="s">
        <v>4</v>
      </c>
    </row>
    <row r="7" spans="1:4" ht="30" x14ac:dyDescent="0.25">
      <c r="A7" s="4" t="s">
        <v>699</v>
      </c>
      <c r="B7" s="5" t="s">
        <v>4</v>
      </c>
      <c r="C7" s="5" t="s">
        <v>4</v>
      </c>
      <c r="D7" s="5" t="s">
        <v>4</v>
      </c>
    </row>
    <row r="8" spans="1:4" x14ac:dyDescent="0.25">
      <c r="A8" s="3" t="s">
        <v>702</v>
      </c>
      <c r="B8" s="5">
        <v>236</v>
      </c>
      <c r="C8" s="5" t="s">
        <v>4</v>
      </c>
      <c r="D8" s="5" t="s">
        <v>4</v>
      </c>
    </row>
    <row r="9" spans="1:4" ht="30" x14ac:dyDescent="0.25">
      <c r="A9" s="3" t="s">
        <v>703</v>
      </c>
      <c r="B9" s="7">
        <v>2404</v>
      </c>
      <c r="C9" s="5" t="s">
        <v>4</v>
      </c>
      <c r="D9" s="5" t="s">
        <v>4</v>
      </c>
    </row>
    <row r="10" spans="1:4" ht="30" x14ac:dyDescent="0.25">
      <c r="A10" s="3" t="s">
        <v>704</v>
      </c>
      <c r="B10" s="7">
        <v>15778</v>
      </c>
      <c r="C10" s="5" t="s">
        <v>4</v>
      </c>
      <c r="D10" s="5" t="s">
        <v>4</v>
      </c>
    </row>
    <row r="11" spans="1:4" x14ac:dyDescent="0.25">
      <c r="A11" s="3" t="s">
        <v>705</v>
      </c>
      <c r="B11" s="7">
        <v>40052</v>
      </c>
      <c r="C11" s="5" t="s">
        <v>4</v>
      </c>
      <c r="D11" s="5" t="s">
        <v>4</v>
      </c>
    </row>
    <row r="12" spans="1:4" x14ac:dyDescent="0.25">
      <c r="A12" s="3" t="s">
        <v>706</v>
      </c>
      <c r="B12" s="7">
        <v>58470</v>
      </c>
      <c r="C12" s="5" t="s">
        <v>4</v>
      </c>
      <c r="D12" s="5" t="s">
        <v>4</v>
      </c>
    </row>
    <row r="13" spans="1:4" x14ac:dyDescent="0.25">
      <c r="A13" s="3" t="s">
        <v>707</v>
      </c>
      <c r="B13" s="5">
        <v>242</v>
      </c>
      <c r="C13" s="5" t="s">
        <v>4</v>
      </c>
      <c r="D13" s="5" t="s">
        <v>4</v>
      </c>
    </row>
    <row r="14" spans="1:4" ht="30" x14ac:dyDescent="0.25">
      <c r="A14" s="3" t="s">
        <v>708</v>
      </c>
      <c r="B14" s="7">
        <v>2439</v>
      </c>
      <c r="C14" s="5" t="s">
        <v>4</v>
      </c>
      <c r="D14" s="5" t="s">
        <v>4</v>
      </c>
    </row>
    <row r="15" spans="1:4" ht="30" x14ac:dyDescent="0.25">
      <c r="A15" s="3" t="s">
        <v>709</v>
      </c>
      <c r="B15" s="7">
        <v>15760</v>
      </c>
      <c r="C15" s="5" t="s">
        <v>4</v>
      </c>
      <c r="D15" s="5" t="s">
        <v>4</v>
      </c>
    </row>
    <row r="16" spans="1:4" x14ac:dyDescent="0.25">
      <c r="A16" s="3" t="s">
        <v>710</v>
      </c>
      <c r="B16" s="7">
        <v>39041</v>
      </c>
      <c r="C16" s="5" t="s">
        <v>4</v>
      </c>
      <c r="D16" s="5" t="s">
        <v>4</v>
      </c>
    </row>
    <row r="17" spans="1:4" x14ac:dyDescent="0.25">
      <c r="A17" s="3" t="s">
        <v>711</v>
      </c>
      <c r="B17" s="7">
        <v>57482</v>
      </c>
      <c r="C17" s="5" t="s">
        <v>4</v>
      </c>
      <c r="D17" s="5" t="s">
        <v>4</v>
      </c>
    </row>
    <row r="18" spans="1:4" ht="30" x14ac:dyDescent="0.25">
      <c r="A18" s="3" t="s">
        <v>200</v>
      </c>
      <c r="B18" s="5" t="s">
        <v>4</v>
      </c>
      <c r="C18" s="5" t="s">
        <v>4</v>
      </c>
      <c r="D18" s="5" t="s">
        <v>4</v>
      </c>
    </row>
    <row r="19" spans="1:4" ht="30" x14ac:dyDescent="0.25">
      <c r="A19" s="4" t="s">
        <v>699</v>
      </c>
      <c r="B19" s="5" t="s">
        <v>4</v>
      </c>
      <c r="C19" s="5" t="s">
        <v>4</v>
      </c>
      <c r="D19" s="5" t="s">
        <v>4</v>
      </c>
    </row>
    <row r="20" spans="1:4" ht="30" x14ac:dyDescent="0.25">
      <c r="A20" s="3" t="s">
        <v>670</v>
      </c>
      <c r="B20" s="7">
        <v>102968</v>
      </c>
      <c r="C20" s="5" t="s">
        <v>4</v>
      </c>
      <c r="D20" s="5" t="s">
        <v>4</v>
      </c>
    </row>
    <row r="21" spans="1:4" x14ac:dyDescent="0.25">
      <c r="A21" s="3" t="s">
        <v>700</v>
      </c>
      <c r="B21" s="7">
        <v>101994</v>
      </c>
      <c r="C21" s="5" t="s">
        <v>4</v>
      </c>
      <c r="D21" s="5" t="s">
        <v>4</v>
      </c>
    </row>
    <row r="22" spans="1:4" x14ac:dyDescent="0.25">
      <c r="A22" s="3" t="s">
        <v>187</v>
      </c>
      <c r="B22" s="5" t="s">
        <v>4</v>
      </c>
      <c r="C22" s="5" t="s">
        <v>4</v>
      </c>
      <c r="D22" s="5" t="s">
        <v>4</v>
      </c>
    </row>
    <row r="23" spans="1:4" ht="30" x14ac:dyDescent="0.25">
      <c r="A23" s="4" t="s">
        <v>699</v>
      </c>
      <c r="B23" s="5" t="s">
        <v>4</v>
      </c>
      <c r="C23" s="5" t="s">
        <v>4</v>
      </c>
      <c r="D23" s="5" t="s">
        <v>4</v>
      </c>
    </row>
    <row r="24" spans="1:4" ht="30" x14ac:dyDescent="0.25">
      <c r="A24" s="3" t="s">
        <v>670</v>
      </c>
      <c r="B24" s="7">
        <v>161438</v>
      </c>
      <c r="C24" s="5" t="s">
        <v>4</v>
      </c>
      <c r="D24" s="7">
        <v>162170</v>
      </c>
    </row>
    <row r="25" spans="1:4" x14ac:dyDescent="0.25">
      <c r="A25" s="3" t="s">
        <v>700</v>
      </c>
      <c r="B25" s="9">
        <v>159476</v>
      </c>
      <c r="C25" s="5" t="s">
        <v>4</v>
      </c>
      <c r="D25" s="9">
        <v>157837</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12</v>
      </c>
      <c r="B1" s="1" t="s">
        <v>676</v>
      </c>
      <c r="C1" s="8" t="s">
        <v>1</v>
      </c>
      <c r="D1" s="8"/>
    </row>
    <row r="2" spans="1:4" x14ac:dyDescent="0.25">
      <c r="A2" s="8"/>
      <c r="B2" s="1" t="s">
        <v>668</v>
      </c>
      <c r="C2" s="1" t="s">
        <v>2</v>
      </c>
      <c r="D2" s="1" t="s">
        <v>66</v>
      </c>
    </row>
    <row r="3" spans="1:4" ht="30" x14ac:dyDescent="0.25">
      <c r="A3" s="4" t="s">
        <v>713</v>
      </c>
      <c r="B3" s="5" t="s">
        <v>4</v>
      </c>
      <c r="C3" s="5" t="s">
        <v>4</v>
      </c>
      <c r="D3" s="5" t="s">
        <v>4</v>
      </c>
    </row>
    <row r="4" spans="1:4" x14ac:dyDescent="0.25">
      <c r="A4" s="3" t="s">
        <v>204</v>
      </c>
      <c r="B4" s="5" t="s">
        <v>4</v>
      </c>
      <c r="C4" s="9">
        <v>10237000</v>
      </c>
      <c r="D4" s="5" t="s">
        <v>86</v>
      </c>
    </row>
    <row r="5" spans="1:4" x14ac:dyDescent="0.25">
      <c r="A5" s="3" t="s">
        <v>205</v>
      </c>
      <c r="B5" s="7">
        <v>193000</v>
      </c>
      <c r="C5" s="7">
        <v>637000</v>
      </c>
      <c r="D5" s="5" t="s">
        <v>86</v>
      </c>
    </row>
    <row r="6" spans="1:4" x14ac:dyDescent="0.25">
      <c r="A6" s="3" t="s">
        <v>206</v>
      </c>
      <c r="B6" s="5" t="s">
        <v>4</v>
      </c>
      <c r="C6" s="9">
        <v>444000</v>
      </c>
      <c r="D6" s="5" t="s">
        <v>8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3" t="s">
        <v>59</v>
      </c>
      <c r="B2" s="7">
        <v>20000000</v>
      </c>
      <c r="C2" s="7">
        <v>20000000</v>
      </c>
    </row>
    <row r="3" spans="1:3" x14ac:dyDescent="0.25">
      <c r="A3" s="3" t="s">
        <v>60</v>
      </c>
      <c r="B3" s="9">
        <v>5</v>
      </c>
      <c r="C3" s="9">
        <v>5</v>
      </c>
    </row>
    <row r="4" spans="1:3" x14ac:dyDescent="0.25">
      <c r="A4" s="3" t="s">
        <v>61</v>
      </c>
      <c r="B4" s="7">
        <v>4728267</v>
      </c>
      <c r="C4" s="7">
        <v>4728267</v>
      </c>
    </row>
    <row r="5" spans="1:3" x14ac:dyDescent="0.25">
      <c r="A5" s="3" t="s">
        <v>62</v>
      </c>
      <c r="B5" s="7">
        <v>4527849</v>
      </c>
      <c r="C5" s="7">
        <v>4527849</v>
      </c>
    </row>
    <row r="6" spans="1:3" x14ac:dyDescent="0.25">
      <c r="A6" s="3" t="s">
        <v>63</v>
      </c>
      <c r="B6" s="7">
        <v>200418</v>
      </c>
      <c r="C6" s="7">
        <v>200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4</v>
      </c>
      <c r="B1" s="8" t="s">
        <v>2</v>
      </c>
      <c r="C1" s="8" t="s">
        <v>25</v>
      </c>
    </row>
    <row r="2" spans="1:3" ht="30" x14ac:dyDescent="0.25">
      <c r="A2" s="1" t="s">
        <v>24</v>
      </c>
      <c r="B2" s="8"/>
      <c r="C2" s="8"/>
    </row>
    <row r="3" spans="1:3" x14ac:dyDescent="0.25">
      <c r="A3" s="4" t="s">
        <v>178</v>
      </c>
      <c r="B3" s="5" t="s">
        <v>4</v>
      </c>
      <c r="C3" s="5" t="s">
        <v>4</v>
      </c>
    </row>
    <row r="4" spans="1:3" x14ac:dyDescent="0.25">
      <c r="A4" s="3" t="s">
        <v>715</v>
      </c>
      <c r="B4" s="9">
        <v>56808</v>
      </c>
      <c r="C4" s="9">
        <v>67928</v>
      </c>
    </row>
    <row r="5" spans="1:3" x14ac:dyDescent="0.25">
      <c r="A5" s="3" t="s">
        <v>716</v>
      </c>
      <c r="B5" s="7">
        <v>35843</v>
      </c>
      <c r="C5" s="7">
        <v>37336</v>
      </c>
    </row>
    <row r="6" spans="1:3" x14ac:dyDescent="0.25">
      <c r="A6" s="3" t="s">
        <v>711</v>
      </c>
      <c r="B6" s="7">
        <v>92651</v>
      </c>
      <c r="C6" s="7">
        <v>105264</v>
      </c>
    </row>
    <row r="7" spans="1:3" x14ac:dyDescent="0.25">
      <c r="A7" s="4" t="s">
        <v>211</v>
      </c>
      <c r="B7" s="5" t="s">
        <v>4</v>
      </c>
      <c r="C7" s="5" t="s">
        <v>4</v>
      </c>
    </row>
    <row r="8" spans="1:3" x14ac:dyDescent="0.25">
      <c r="A8" s="3" t="s">
        <v>717</v>
      </c>
      <c r="B8" s="7">
        <v>1413</v>
      </c>
      <c r="C8" s="7">
        <v>2441</v>
      </c>
    </row>
    <row r="9" spans="1:3" x14ac:dyDescent="0.25">
      <c r="A9" s="3" t="s">
        <v>718</v>
      </c>
      <c r="B9" s="7">
        <v>2095</v>
      </c>
      <c r="C9" s="7">
        <v>3113</v>
      </c>
    </row>
    <row r="10" spans="1:3" x14ac:dyDescent="0.25">
      <c r="A10" s="3" t="s">
        <v>719</v>
      </c>
      <c r="B10" s="7">
        <v>3508</v>
      </c>
      <c r="C10" s="7">
        <v>5554</v>
      </c>
    </row>
    <row r="11" spans="1:3" ht="30" x14ac:dyDescent="0.25">
      <c r="A11" s="3" t="s">
        <v>182</v>
      </c>
      <c r="B11" s="5" t="s">
        <v>4</v>
      </c>
      <c r="C11" s="5" t="s">
        <v>4</v>
      </c>
    </row>
    <row r="12" spans="1:3" x14ac:dyDescent="0.25">
      <c r="A12" s="4" t="s">
        <v>178</v>
      </c>
      <c r="B12" s="5" t="s">
        <v>4</v>
      </c>
      <c r="C12" s="5" t="s">
        <v>4</v>
      </c>
    </row>
    <row r="13" spans="1:3" x14ac:dyDescent="0.25">
      <c r="A13" s="3" t="s">
        <v>715</v>
      </c>
      <c r="B13" s="7">
        <v>4026</v>
      </c>
      <c r="C13" s="7">
        <v>7144</v>
      </c>
    </row>
    <row r="14" spans="1:3" x14ac:dyDescent="0.25">
      <c r="A14" s="3" t="s">
        <v>716</v>
      </c>
      <c r="B14" s="7">
        <v>1844</v>
      </c>
      <c r="C14" s="7">
        <v>1803</v>
      </c>
    </row>
    <row r="15" spans="1:3" x14ac:dyDescent="0.25">
      <c r="A15" s="3" t="s">
        <v>711</v>
      </c>
      <c r="B15" s="7">
        <v>5870</v>
      </c>
      <c r="C15" s="7">
        <v>8947</v>
      </c>
    </row>
    <row r="16" spans="1:3" x14ac:dyDescent="0.25">
      <c r="A16" s="4" t="s">
        <v>211</v>
      </c>
      <c r="B16" s="5" t="s">
        <v>4</v>
      </c>
      <c r="C16" s="5" t="s">
        <v>4</v>
      </c>
    </row>
    <row r="17" spans="1:3" x14ac:dyDescent="0.25">
      <c r="A17" s="3" t="s">
        <v>717</v>
      </c>
      <c r="B17" s="5">
        <v>17</v>
      </c>
      <c r="C17" s="5">
        <v>129</v>
      </c>
    </row>
    <row r="18" spans="1:3" x14ac:dyDescent="0.25">
      <c r="A18" s="3" t="s">
        <v>718</v>
      </c>
      <c r="B18" s="5">
        <v>142</v>
      </c>
      <c r="C18" s="5">
        <v>183</v>
      </c>
    </row>
    <row r="19" spans="1:3" x14ac:dyDescent="0.25">
      <c r="A19" s="3" t="s">
        <v>719</v>
      </c>
      <c r="B19" s="5">
        <v>159</v>
      </c>
      <c r="C19" s="5">
        <v>312</v>
      </c>
    </row>
    <row r="20" spans="1:3" ht="30" x14ac:dyDescent="0.25">
      <c r="A20" s="3" t="s">
        <v>183</v>
      </c>
      <c r="B20" s="5" t="s">
        <v>4</v>
      </c>
      <c r="C20" s="5" t="s">
        <v>4</v>
      </c>
    </row>
    <row r="21" spans="1:3" x14ac:dyDescent="0.25">
      <c r="A21" s="4" t="s">
        <v>178</v>
      </c>
      <c r="B21" s="5" t="s">
        <v>4</v>
      </c>
      <c r="C21" s="5" t="s">
        <v>4</v>
      </c>
    </row>
    <row r="22" spans="1:3" x14ac:dyDescent="0.25">
      <c r="A22" s="3" t="s">
        <v>715</v>
      </c>
      <c r="B22" s="7">
        <v>10986</v>
      </c>
      <c r="C22" s="7">
        <v>19785</v>
      </c>
    </row>
    <row r="23" spans="1:3" x14ac:dyDescent="0.25">
      <c r="A23" s="3" t="s">
        <v>716</v>
      </c>
      <c r="B23" s="7">
        <v>2035</v>
      </c>
      <c r="C23" s="7">
        <v>1883</v>
      </c>
    </row>
    <row r="24" spans="1:3" x14ac:dyDescent="0.25">
      <c r="A24" s="3" t="s">
        <v>711</v>
      </c>
      <c r="B24" s="7">
        <v>13021</v>
      </c>
      <c r="C24" s="7">
        <v>21668</v>
      </c>
    </row>
    <row r="25" spans="1:3" x14ac:dyDescent="0.25">
      <c r="A25" s="4" t="s">
        <v>211</v>
      </c>
      <c r="B25" s="5" t="s">
        <v>4</v>
      </c>
      <c r="C25" s="5" t="s">
        <v>4</v>
      </c>
    </row>
    <row r="26" spans="1:3" x14ac:dyDescent="0.25">
      <c r="A26" s="3" t="s">
        <v>717</v>
      </c>
      <c r="B26" s="5">
        <v>508</v>
      </c>
      <c r="C26" s="7">
        <v>1142</v>
      </c>
    </row>
    <row r="27" spans="1:3" x14ac:dyDescent="0.25">
      <c r="A27" s="3" t="s">
        <v>718</v>
      </c>
      <c r="B27" s="5">
        <v>209</v>
      </c>
      <c r="C27" s="5">
        <v>365</v>
      </c>
    </row>
    <row r="28" spans="1:3" x14ac:dyDescent="0.25">
      <c r="A28" s="3" t="s">
        <v>719</v>
      </c>
      <c r="B28" s="5">
        <v>717</v>
      </c>
      <c r="C28" s="7">
        <v>1507</v>
      </c>
    </row>
    <row r="29" spans="1:3" ht="30" x14ac:dyDescent="0.25">
      <c r="A29" s="3" t="s">
        <v>200</v>
      </c>
      <c r="B29" s="5" t="s">
        <v>4</v>
      </c>
      <c r="C29" s="5" t="s">
        <v>4</v>
      </c>
    </row>
    <row r="30" spans="1:3" x14ac:dyDescent="0.25">
      <c r="A30" s="4" t="s">
        <v>178</v>
      </c>
      <c r="B30" s="5" t="s">
        <v>4</v>
      </c>
      <c r="C30" s="5" t="s">
        <v>4</v>
      </c>
    </row>
    <row r="31" spans="1:3" x14ac:dyDescent="0.25">
      <c r="A31" s="3" t="s">
        <v>715</v>
      </c>
      <c r="B31" s="7">
        <v>34682</v>
      </c>
      <c r="C31" s="7">
        <v>34424</v>
      </c>
    </row>
    <row r="32" spans="1:3" x14ac:dyDescent="0.25">
      <c r="A32" s="3" t="s">
        <v>716</v>
      </c>
      <c r="B32" s="7">
        <v>30911</v>
      </c>
      <c r="C32" s="7">
        <v>29922</v>
      </c>
    </row>
    <row r="33" spans="1:3" x14ac:dyDescent="0.25">
      <c r="A33" s="3" t="s">
        <v>711</v>
      </c>
      <c r="B33" s="7">
        <v>65593</v>
      </c>
      <c r="C33" s="7">
        <v>64346</v>
      </c>
    </row>
    <row r="34" spans="1:3" x14ac:dyDescent="0.25">
      <c r="A34" s="4" t="s">
        <v>211</v>
      </c>
      <c r="B34" s="5" t="s">
        <v>4</v>
      </c>
      <c r="C34" s="5" t="s">
        <v>4</v>
      </c>
    </row>
    <row r="35" spans="1:3" x14ac:dyDescent="0.25">
      <c r="A35" s="3" t="s">
        <v>717</v>
      </c>
      <c r="B35" s="5">
        <v>785</v>
      </c>
      <c r="C35" s="7">
        <v>1044</v>
      </c>
    </row>
    <row r="36" spans="1:3" x14ac:dyDescent="0.25">
      <c r="A36" s="3" t="s">
        <v>718</v>
      </c>
      <c r="B36" s="5">
        <v>760</v>
      </c>
      <c r="C36" s="5">
        <v>833</v>
      </c>
    </row>
    <row r="37" spans="1:3" x14ac:dyDescent="0.25">
      <c r="A37" s="3" t="s">
        <v>719</v>
      </c>
      <c r="B37" s="7">
        <v>1545</v>
      </c>
      <c r="C37" s="7">
        <v>1877</v>
      </c>
    </row>
    <row r="38" spans="1:3" ht="30" x14ac:dyDescent="0.25">
      <c r="A38" s="3" t="s">
        <v>185</v>
      </c>
      <c r="B38" s="5" t="s">
        <v>4</v>
      </c>
      <c r="C38" s="5" t="s">
        <v>4</v>
      </c>
    </row>
    <row r="39" spans="1:3" x14ac:dyDescent="0.25">
      <c r="A39" s="4" t="s">
        <v>178</v>
      </c>
      <c r="B39" s="5" t="s">
        <v>4</v>
      </c>
      <c r="C39" s="5" t="s">
        <v>4</v>
      </c>
    </row>
    <row r="40" spans="1:3" x14ac:dyDescent="0.25">
      <c r="A40" s="3" t="s">
        <v>715</v>
      </c>
      <c r="B40" s="7">
        <v>7114</v>
      </c>
      <c r="C40" s="7">
        <v>6575</v>
      </c>
    </row>
    <row r="41" spans="1:3" x14ac:dyDescent="0.25">
      <c r="A41" s="3" t="s">
        <v>716</v>
      </c>
      <c r="B41" s="5">
        <v>310</v>
      </c>
      <c r="C41" s="7">
        <v>2095</v>
      </c>
    </row>
    <row r="42" spans="1:3" x14ac:dyDescent="0.25">
      <c r="A42" s="3" t="s">
        <v>711</v>
      </c>
      <c r="B42" s="7">
        <v>7424</v>
      </c>
      <c r="C42" s="7">
        <v>8670</v>
      </c>
    </row>
    <row r="43" spans="1:3" x14ac:dyDescent="0.25">
      <c r="A43" s="4" t="s">
        <v>211</v>
      </c>
      <c r="B43" s="5" t="s">
        <v>4</v>
      </c>
      <c r="C43" s="5" t="s">
        <v>4</v>
      </c>
    </row>
    <row r="44" spans="1:3" x14ac:dyDescent="0.25">
      <c r="A44" s="3" t="s">
        <v>717</v>
      </c>
      <c r="B44" s="5">
        <v>103</v>
      </c>
      <c r="C44" s="5">
        <v>126</v>
      </c>
    </row>
    <row r="45" spans="1:3" x14ac:dyDescent="0.25">
      <c r="A45" s="3" t="s">
        <v>718</v>
      </c>
      <c r="B45" s="5">
        <v>2</v>
      </c>
      <c r="C45" s="5">
        <v>14</v>
      </c>
    </row>
    <row r="46" spans="1:3" x14ac:dyDescent="0.25">
      <c r="A46" s="3" t="s">
        <v>719</v>
      </c>
      <c r="B46" s="5">
        <v>105</v>
      </c>
      <c r="C46" s="5">
        <v>140</v>
      </c>
    </row>
    <row r="47" spans="1:3" x14ac:dyDescent="0.25">
      <c r="A47" s="3" t="s">
        <v>186</v>
      </c>
      <c r="B47" s="5" t="s">
        <v>4</v>
      </c>
      <c r="C47" s="5" t="s">
        <v>4</v>
      </c>
    </row>
    <row r="48" spans="1:3" x14ac:dyDescent="0.25">
      <c r="A48" s="4" t="s">
        <v>178</v>
      </c>
      <c r="B48" s="5" t="s">
        <v>4</v>
      </c>
      <c r="C48" s="5" t="s">
        <v>4</v>
      </c>
    </row>
    <row r="49" spans="1:3" x14ac:dyDescent="0.25">
      <c r="A49" s="3" t="s">
        <v>715</v>
      </c>
      <c r="B49" s="5" t="s">
        <v>86</v>
      </c>
      <c r="C49" s="5" t="s">
        <v>4</v>
      </c>
    </row>
    <row r="50" spans="1:3" x14ac:dyDescent="0.25">
      <c r="A50" s="3" t="s">
        <v>716</v>
      </c>
      <c r="B50" s="5">
        <v>743</v>
      </c>
      <c r="C50" s="7">
        <v>1633</v>
      </c>
    </row>
    <row r="51" spans="1:3" x14ac:dyDescent="0.25">
      <c r="A51" s="3" t="s">
        <v>711</v>
      </c>
      <c r="B51" s="5">
        <v>743</v>
      </c>
      <c r="C51" s="7">
        <v>1633</v>
      </c>
    </row>
    <row r="52" spans="1:3" x14ac:dyDescent="0.25">
      <c r="A52" s="4" t="s">
        <v>211</v>
      </c>
      <c r="B52" s="5" t="s">
        <v>4</v>
      </c>
      <c r="C52" s="5" t="s">
        <v>4</v>
      </c>
    </row>
    <row r="53" spans="1:3" x14ac:dyDescent="0.25">
      <c r="A53" s="3" t="s">
        <v>717</v>
      </c>
      <c r="B53" s="5" t="s">
        <v>86</v>
      </c>
      <c r="C53" s="5" t="s">
        <v>4</v>
      </c>
    </row>
    <row r="54" spans="1:3" x14ac:dyDescent="0.25">
      <c r="A54" s="3" t="s">
        <v>718</v>
      </c>
      <c r="B54" s="5">
        <v>982</v>
      </c>
      <c r="C54" s="7">
        <v>1718</v>
      </c>
    </row>
    <row r="55" spans="1:3" x14ac:dyDescent="0.25">
      <c r="A55" s="3" t="s">
        <v>719</v>
      </c>
      <c r="B55" s="9">
        <v>982</v>
      </c>
      <c r="C55" s="9">
        <v>17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8" t="s">
        <v>1</v>
      </c>
      <c r="C1" s="8"/>
    </row>
    <row r="2" spans="1:3" ht="30" x14ac:dyDescent="0.25">
      <c r="A2" s="1" t="s">
        <v>24</v>
      </c>
      <c r="B2" s="1" t="s">
        <v>2</v>
      </c>
      <c r="C2" s="1" t="s">
        <v>66</v>
      </c>
    </row>
    <row r="3" spans="1:3" ht="30" x14ac:dyDescent="0.25">
      <c r="A3" s="4" t="s">
        <v>721</v>
      </c>
      <c r="B3" s="5" t="s">
        <v>4</v>
      </c>
      <c r="C3" s="5" t="s">
        <v>4</v>
      </c>
    </row>
    <row r="4" spans="1:3" x14ac:dyDescent="0.25">
      <c r="A4" s="3" t="s">
        <v>223</v>
      </c>
      <c r="B4" s="9">
        <v>140</v>
      </c>
      <c r="C4" s="9">
        <v>351</v>
      </c>
    </row>
    <row r="5" spans="1:3" ht="60" x14ac:dyDescent="0.25">
      <c r="A5" s="3" t="s">
        <v>226</v>
      </c>
      <c r="B5" s="5" t="s">
        <v>86</v>
      </c>
      <c r="C5" s="5" t="s">
        <v>86</v>
      </c>
    </row>
    <row r="6" spans="1:3" x14ac:dyDescent="0.25">
      <c r="A6" s="3" t="s">
        <v>231</v>
      </c>
      <c r="B6" s="5">
        <v>140</v>
      </c>
      <c r="C6" s="5">
        <v>351</v>
      </c>
    </row>
    <row r="7" spans="1:3" x14ac:dyDescent="0.25">
      <c r="A7" s="3" t="s">
        <v>186</v>
      </c>
      <c r="B7" s="5" t="s">
        <v>4</v>
      </c>
      <c r="C7" s="5" t="s">
        <v>4</v>
      </c>
    </row>
    <row r="8" spans="1:3" ht="30" x14ac:dyDescent="0.25">
      <c r="A8" s="4" t="s">
        <v>721</v>
      </c>
      <c r="B8" s="5" t="s">
        <v>4</v>
      </c>
      <c r="C8" s="5" t="s">
        <v>4</v>
      </c>
    </row>
    <row r="9" spans="1:3" x14ac:dyDescent="0.25">
      <c r="A9" s="3" t="s">
        <v>223</v>
      </c>
      <c r="B9" s="7">
        <v>2305</v>
      </c>
      <c r="C9" s="5">
        <v>351</v>
      </c>
    </row>
    <row r="10" spans="1:3" ht="75" x14ac:dyDescent="0.25">
      <c r="A10" s="3" t="s">
        <v>722</v>
      </c>
      <c r="B10" s="5" t="s">
        <v>86</v>
      </c>
      <c r="C10" s="5" t="s">
        <v>86</v>
      </c>
    </row>
    <row r="11" spans="1:3" ht="60" x14ac:dyDescent="0.25">
      <c r="A11" s="3" t="s">
        <v>225</v>
      </c>
      <c r="B11" s="5" t="s">
        <v>86</v>
      </c>
      <c r="C11" s="5" t="s">
        <v>86</v>
      </c>
    </row>
    <row r="12" spans="1:3" ht="60" x14ac:dyDescent="0.25">
      <c r="A12" s="3" t="s">
        <v>226</v>
      </c>
      <c r="B12" s="5" t="s">
        <v>86</v>
      </c>
      <c r="C12" s="5" t="s">
        <v>86</v>
      </c>
    </row>
    <row r="13" spans="1:3" x14ac:dyDescent="0.25">
      <c r="A13" s="3" t="s">
        <v>227</v>
      </c>
      <c r="B13" s="7">
        <v>-2165</v>
      </c>
      <c r="C13" s="5" t="s">
        <v>4</v>
      </c>
    </row>
    <row r="14" spans="1:3" ht="30" x14ac:dyDescent="0.25">
      <c r="A14" s="3" t="s">
        <v>230</v>
      </c>
      <c r="B14" s="5" t="s">
        <v>86</v>
      </c>
      <c r="C14" s="5" t="s">
        <v>86</v>
      </c>
    </row>
    <row r="15" spans="1:3" x14ac:dyDescent="0.25">
      <c r="A15" s="3" t="s">
        <v>231</v>
      </c>
      <c r="B15" s="9">
        <v>140</v>
      </c>
      <c r="C15" s="9">
        <v>35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8" t="s">
        <v>2</v>
      </c>
      <c r="C1" s="8" t="s">
        <v>25</v>
      </c>
    </row>
    <row r="2" spans="1:3" ht="30" x14ac:dyDescent="0.25">
      <c r="A2" s="1" t="s">
        <v>24</v>
      </c>
      <c r="B2" s="8"/>
      <c r="C2" s="8"/>
    </row>
    <row r="3" spans="1:3" x14ac:dyDescent="0.25">
      <c r="A3" s="4" t="s">
        <v>724</v>
      </c>
      <c r="B3" s="5" t="s">
        <v>4</v>
      </c>
      <c r="C3" s="5" t="s">
        <v>4</v>
      </c>
    </row>
    <row r="4" spans="1:3" x14ac:dyDescent="0.25">
      <c r="A4" s="3" t="s">
        <v>248</v>
      </c>
      <c r="B4" s="9">
        <v>312223</v>
      </c>
      <c r="C4" s="9">
        <v>346833</v>
      </c>
    </row>
    <row r="5" spans="1:3" x14ac:dyDescent="0.25">
      <c r="A5" s="3" t="s">
        <v>243</v>
      </c>
      <c r="B5" s="5" t="s">
        <v>4</v>
      </c>
      <c r="C5" s="5" t="s">
        <v>4</v>
      </c>
    </row>
    <row r="6" spans="1:3" x14ac:dyDescent="0.25">
      <c r="A6" s="4" t="s">
        <v>724</v>
      </c>
      <c r="B6" s="5" t="s">
        <v>4</v>
      </c>
      <c r="C6" s="5" t="s">
        <v>4</v>
      </c>
    </row>
    <row r="7" spans="1:3" x14ac:dyDescent="0.25">
      <c r="A7" s="3" t="s">
        <v>248</v>
      </c>
      <c r="B7" s="7">
        <v>45150</v>
      </c>
      <c r="C7" s="7">
        <v>73643</v>
      </c>
    </row>
    <row r="8" spans="1:3" x14ac:dyDescent="0.25">
      <c r="A8" s="3" t="s">
        <v>725</v>
      </c>
      <c r="B8" s="286">
        <v>0.14499999999999999</v>
      </c>
      <c r="C8" s="286">
        <v>0.21199999999999999</v>
      </c>
    </row>
    <row r="9" spans="1:3" x14ac:dyDescent="0.25">
      <c r="A9" s="3" t="s">
        <v>244</v>
      </c>
      <c r="B9" s="5" t="s">
        <v>4</v>
      </c>
      <c r="C9" s="5" t="s">
        <v>4</v>
      </c>
    </row>
    <row r="10" spans="1:3" x14ac:dyDescent="0.25">
      <c r="A10" s="4" t="s">
        <v>724</v>
      </c>
      <c r="B10" s="5" t="s">
        <v>4</v>
      </c>
      <c r="C10" s="5" t="s">
        <v>4</v>
      </c>
    </row>
    <row r="11" spans="1:3" x14ac:dyDescent="0.25">
      <c r="A11" s="3" t="s">
        <v>248</v>
      </c>
      <c r="B11" s="7">
        <v>201010</v>
      </c>
      <c r="C11" s="7">
        <v>206744</v>
      </c>
    </row>
    <row r="12" spans="1:3" x14ac:dyDescent="0.25">
      <c r="A12" s="3" t="s">
        <v>725</v>
      </c>
      <c r="B12" s="286">
        <v>0.64400000000000002</v>
      </c>
      <c r="C12" s="286">
        <v>0.59599999999999997</v>
      </c>
    </row>
    <row r="13" spans="1:3" x14ac:dyDescent="0.25">
      <c r="A13" s="3" t="s">
        <v>245</v>
      </c>
      <c r="B13" s="5" t="s">
        <v>4</v>
      </c>
      <c r="C13" s="5" t="s">
        <v>4</v>
      </c>
    </row>
    <row r="14" spans="1:3" x14ac:dyDescent="0.25">
      <c r="A14" s="4" t="s">
        <v>724</v>
      </c>
      <c r="B14" s="5" t="s">
        <v>4</v>
      </c>
      <c r="C14" s="5" t="s">
        <v>4</v>
      </c>
    </row>
    <row r="15" spans="1:3" x14ac:dyDescent="0.25">
      <c r="A15" s="3" t="s">
        <v>248</v>
      </c>
      <c r="B15" s="7">
        <v>42147</v>
      </c>
      <c r="C15" s="7">
        <v>42288</v>
      </c>
    </row>
    <row r="16" spans="1:3" x14ac:dyDescent="0.25">
      <c r="A16" s="3" t="s">
        <v>725</v>
      </c>
      <c r="B16" s="286">
        <v>0.13500000000000001</v>
      </c>
      <c r="C16" s="286">
        <v>0.122</v>
      </c>
    </row>
    <row r="17" spans="1:3" x14ac:dyDescent="0.25">
      <c r="A17" s="3" t="s">
        <v>246</v>
      </c>
      <c r="B17" s="5" t="s">
        <v>4</v>
      </c>
      <c r="C17" s="5" t="s">
        <v>4</v>
      </c>
    </row>
    <row r="18" spans="1:3" x14ac:dyDescent="0.25">
      <c r="A18" s="4" t="s">
        <v>724</v>
      </c>
      <c r="B18" s="5" t="s">
        <v>4</v>
      </c>
      <c r="C18" s="5" t="s">
        <v>4</v>
      </c>
    </row>
    <row r="19" spans="1:3" x14ac:dyDescent="0.25">
      <c r="A19" s="3" t="s">
        <v>248</v>
      </c>
      <c r="B19" s="7">
        <v>19515</v>
      </c>
      <c r="C19" s="7">
        <v>19510</v>
      </c>
    </row>
    <row r="20" spans="1:3" x14ac:dyDescent="0.25">
      <c r="A20" s="3" t="s">
        <v>725</v>
      </c>
      <c r="B20" s="286">
        <v>6.2E-2</v>
      </c>
      <c r="C20" s="286">
        <v>5.6000000000000001E-2</v>
      </c>
    </row>
    <row r="21" spans="1:3" x14ac:dyDescent="0.25">
      <c r="A21" s="3" t="s">
        <v>247</v>
      </c>
      <c r="B21" s="5" t="s">
        <v>4</v>
      </c>
      <c r="C21" s="5" t="s">
        <v>4</v>
      </c>
    </row>
    <row r="22" spans="1:3" x14ac:dyDescent="0.25">
      <c r="A22" s="4" t="s">
        <v>724</v>
      </c>
      <c r="B22" s="5" t="s">
        <v>4</v>
      </c>
      <c r="C22" s="5" t="s">
        <v>4</v>
      </c>
    </row>
    <row r="23" spans="1:3" x14ac:dyDescent="0.25">
      <c r="A23" s="3" t="s">
        <v>248</v>
      </c>
      <c r="B23" s="9">
        <v>4401</v>
      </c>
      <c r="C23" s="9">
        <v>4648</v>
      </c>
    </row>
    <row r="24" spans="1:3" x14ac:dyDescent="0.25">
      <c r="A24" s="3" t="s">
        <v>725</v>
      </c>
      <c r="B24" s="286">
        <v>1.4E-2</v>
      </c>
      <c r="C24" s="286">
        <v>1.4E-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6</v>
      </c>
      <c r="B1" s="1" t="s">
        <v>1</v>
      </c>
    </row>
    <row r="2" spans="1:2" x14ac:dyDescent="0.25">
      <c r="A2" s="8"/>
      <c r="B2" s="1" t="s">
        <v>2</v>
      </c>
    </row>
    <row r="3" spans="1:2" x14ac:dyDescent="0.25">
      <c r="A3" s="4" t="s">
        <v>251</v>
      </c>
      <c r="B3" s="5" t="s">
        <v>4</v>
      </c>
    </row>
    <row r="4" spans="1:2" ht="30" x14ac:dyDescent="0.25">
      <c r="A4" s="3" t="s">
        <v>253</v>
      </c>
      <c r="B4" s="5" t="s">
        <v>727</v>
      </c>
    </row>
    <row r="5" spans="1:2" x14ac:dyDescent="0.25">
      <c r="A5" s="3" t="s">
        <v>255</v>
      </c>
      <c r="B5" s="5" t="s">
        <v>728</v>
      </c>
    </row>
    <row r="6" spans="1:2" ht="30" x14ac:dyDescent="0.25">
      <c r="A6" s="3" t="s">
        <v>257</v>
      </c>
      <c r="B6" s="5" t="s">
        <v>727</v>
      </c>
    </row>
    <row r="7" spans="1:2" ht="30" x14ac:dyDescent="0.25">
      <c r="A7" s="3" t="s">
        <v>258</v>
      </c>
      <c r="B7" s="5" t="s">
        <v>727</v>
      </c>
    </row>
    <row r="8" spans="1:2" x14ac:dyDescent="0.25">
      <c r="A8" s="3" t="s">
        <v>259</v>
      </c>
      <c r="B8" s="5" t="s">
        <v>729</v>
      </c>
    </row>
    <row r="9" spans="1:2" x14ac:dyDescent="0.25">
      <c r="A9" s="3" t="s">
        <v>261</v>
      </c>
      <c r="B9" s="5" t="s">
        <v>72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0</v>
      </c>
      <c r="B1" s="1" t="s">
        <v>1</v>
      </c>
    </row>
    <row r="2" spans="1:2" x14ac:dyDescent="0.25">
      <c r="A2" s="8"/>
      <c r="B2" s="1" t="s">
        <v>2</v>
      </c>
    </row>
    <row r="3" spans="1:2" x14ac:dyDescent="0.25">
      <c r="A3" s="4" t="s">
        <v>251</v>
      </c>
      <c r="B3" s="5" t="s">
        <v>4</v>
      </c>
    </row>
    <row r="4" spans="1:2" x14ac:dyDescent="0.25">
      <c r="A4" s="3" t="s">
        <v>263</v>
      </c>
      <c r="B4" s="5" t="s">
        <v>727</v>
      </c>
    </row>
    <row r="5" spans="1:2" ht="45" x14ac:dyDescent="0.25">
      <c r="A5" s="3" t="s">
        <v>731</v>
      </c>
      <c r="B5" s="5" t="s">
        <v>727</v>
      </c>
    </row>
    <row r="6" spans="1:2" ht="45" x14ac:dyDescent="0.25">
      <c r="A6" s="3" t="s">
        <v>732</v>
      </c>
      <c r="B6" s="5" t="s">
        <v>727</v>
      </c>
    </row>
    <row r="7" spans="1:2" x14ac:dyDescent="0.25">
      <c r="A7" s="3" t="s">
        <v>266</v>
      </c>
      <c r="B7" s="5" t="s">
        <v>7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8" t="s">
        <v>1</v>
      </c>
      <c r="C1" s="8"/>
    </row>
    <row r="2" spans="1:3" ht="30" x14ac:dyDescent="0.25">
      <c r="A2" s="1" t="s">
        <v>24</v>
      </c>
      <c r="B2" s="1" t="s">
        <v>2</v>
      </c>
      <c r="C2" s="1" t="s">
        <v>66</v>
      </c>
    </row>
    <row r="3" spans="1:3" ht="30" x14ac:dyDescent="0.25">
      <c r="A3" s="4" t="s">
        <v>734</v>
      </c>
      <c r="B3" s="5" t="s">
        <v>4</v>
      </c>
      <c r="C3" s="5" t="s">
        <v>4</v>
      </c>
    </row>
    <row r="4" spans="1:3" x14ac:dyDescent="0.25">
      <c r="A4" s="3" t="s">
        <v>271</v>
      </c>
      <c r="B4" s="9">
        <v>3764</v>
      </c>
      <c r="C4" s="9">
        <v>3825</v>
      </c>
    </row>
    <row r="5" spans="1:3" x14ac:dyDescent="0.25">
      <c r="A5" s="3" t="s">
        <v>272</v>
      </c>
      <c r="B5" s="5">
        <v>-147</v>
      </c>
      <c r="C5" s="5">
        <v>-176</v>
      </c>
    </row>
    <row r="6" spans="1:3" x14ac:dyDescent="0.25">
      <c r="A6" s="3" t="s">
        <v>276</v>
      </c>
      <c r="B6" s="5">
        <v>284</v>
      </c>
      <c r="C6" s="5">
        <v>42</v>
      </c>
    </row>
    <row r="7" spans="1:3" x14ac:dyDescent="0.25">
      <c r="A7" s="3" t="s">
        <v>277</v>
      </c>
      <c r="B7" s="5">
        <v>137</v>
      </c>
      <c r="C7" s="5">
        <v>-134</v>
      </c>
    </row>
    <row r="8" spans="1:3" x14ac:dyDescent="0.25">
      <c r="A8" s="3" t="s">
        <v>279</v>
      </c>
      <c r="B8" s="5">
        <v>150</v>
      </c>
      <c r="C8" s="5">
        <v>200</v>
      </c>
    </row>
    <row r="9" spans="1:3" x14ac:dyDescent="0.25">
      <c r="A9" s="3" t="s">
        <v>283</v>
      </c>
      <c r="B9" s="7">
        <v>4051</v>
      </c>
      <c r="C9" s="7">
        <v>3891</v>
      </c>
    </row>
    <row r="10" spans="1:3" x14ac:dyDescent="0.25">
      <c r="A10" s="3" t="s">
        <v>243</v>
      </c>
      <c r="B10" s="5" t="s">
        <v>4</v>
      </c>
      <c r="C10" s="5" t="s">
        <v>4</v>
      </c>
    </row>
    <row r="11" spans="1:3" ht="30" x14ac:dyDescent="0.25">
      <c r="A11" s="4" t="s">
        <v>734</v>
      </c>
      <c r="B11" s="5" t="s">
        <v>4</v>
      </c>
      <c r="C11" s="5" t="s">
        <v>4</v>
      </c>
    </row>
    <row r="12" spans="1:3" x14ac:dyDescent="0.25">
      <c r="A12" s="3" t="s">
        <v>271</v>
      </c>
      <c r="B12" s="5">
        <v>593</v>
      </c>
      <c r="C12" s="5">
        <v>639</v>
      </c>
    </row>
    <row r="13" spans="1:3" x14ac:dyDescent="0.25">
      <c r="A13" s="3" t="s">
        <v>272</v>
      </c>
      <c r="B13" s="5">
        <v>-112</v>
      </c>
      <c r="C13" s="5">
        <v>-1</v>
      </c>
    </row>
    <row r="14" spans="1:3" x14ac:dyDescent="0.25">
      <c r="A14" s="3" t="s">
        <v>276</v>
      </c>
      <c r="B14" s="5">
        <v>262</v>
      </c>
      <c r="C14" s="5">
        <v>4</v>
      </c>
    </row>
    <row r="15" spans="1:3" x14ac:dyDescent="0.25">
      <c r="A15" s="3" t="s">
        <v>277</v>
      </c>
      <c r="B15" s="5">
        <v>150</v>
      </c>
      <c r="C15" s="5">
        <v>3</v>
      </c>
    </row>
    <row r="16" spans="1:3" x14ac:dyDescent="0.25">
      <c r="A16" s="3" t="s">
        <v>279</v>
      </c>
      <c r="B16" s="5">
        <v>-59</v>
      </c>
      <c r="C16" s="5">
        <v>-23</v>
      </c>
    </row>
    <row r="17" spans="1:3" x14ac:dyDescent="0.25">
      <c r="A17" s="3" t="s">
        <v>283</v>
      </c>
      <c r="B17" s="5">
        <v>684</v>
      </c>
      <c r="C17" s="5">
        <v>619</v>
      </c>
    </row>
    <row r="18" spans="1:3" x14ac:dyDescent="0.25">
      <c r="A18" s="3" t="s">
        <v>244</v>
      </c>
      <c r="B18" s="5" t="s">
        <v>4</v>
      </c>
      <c r="C18" s="5" t="s">
        <v>4</v>
      </c>
    </row>
    <row r="19" spans="1:3" ht="30" x14ac:dyDescent="0.25">
      <c r="A19" s="4" t="s">
        <v>734</v>
      </c>
      <c r="B19" s="5" t="s">
        <v>4</v>
      </c>
      <c r="C19" s="5" t="s">
        <v>4</v>
      </c>
    </row>
    <row r="20" spans="1:3" x14ac:dyDescent="0.25">
      <c r="A20" s="3" t="s">
        <v>271</v>
      </c>
      <c r="B20" s="7">
        <v>2638</v>
      </c>
      <c r="C20" s="7">
        <v>2616</v>
      </c>
    </row>
    <row r="21" spans="1:3" x14ac:dyDescent="0.25">
      <c r="A21" s="3" t="s">
        <v>272</v>
      </c>
      <c r="B21" s="5" t="s">
        <v>4</v>
      </c>
      <c r="C21" s="5">
        <v>-72</v>
      </c>
    </row>
    <row r="22" spans="1:3" x14ac:dyDescent="0.25">
      <c r="A22" s="3" t="s">
        <v>276</v>
      </c>
      <c r="B22" s="5" t="s">
        <v>86</v>
      </c>
      <c r="C22" s="5" t="s">
        <v>4</v>
      </c>
    </row>
    <row r="23" spans="1:3" x14ac:dyDescent="0.25">
      <c r="A23" s="3" t="s">
        <v>277</v>
      </c>
      <c r="B23" s="5" t="s">
        <v>4</v>
      </c>
      <c r="C23" s="5">
        <v>-72</v>
      </c>
    </row>
    <row r="24" spans="1:3" x14ac:dyDescent="0.25">
      <c r="A24" s="3" t="s">
        <v>279</v>
      </c>
      <c r="B24" s="5">
        <v>259</v>
      </c>
      <c r="C24" s="5">
        <v>194</v>
      </c>
    </row>
    <row r="25" spans="1:3" x14ac:dyDescent="0.25">
      <c r="A25" s="3" t="s">
        <v>283</v>
      </c>
      <c r="B25" s="7">
        <v>2897</v>
      </c>
      <c r="C25" s="7">
        <v>2738</v>
      </c>
    </row>
    <row r="26" spans="1:3" x14ac:dyDescent="0.25">
      <c r="A26" s="3" t="s">
        <v>245</v>
      </c>
      <c r="B26" s="5" t="s">
        <v>4</v>
      </c>
      <c r="C26" s="5" t="s">
        <v>4</v>
      </c>
    </row>
    <row r="27" spans="1:3" ht="30" x14ac:dyDescent="0.25">
      <c r="A27" s="4" t="s">
        <v>734</v>
      </c>
      <c r="B27" s="5" t="s">
        <v>4</v>
      </c>
      <c r="C27" s="5" t="s">
        <v>4</v>
      </c>
    </row>
    <row r="28" spans="1:3" x14ac:dyDescent="0.25">
      <c r="A28" s="3" t="s">
        <v>271</v>
      </c>
      <c r="B28" s="5">
        <v>356</v>
      </c>
      <c r="C28" s="5">
        <v>343</v>
      </c>
    </row>
    <row r="29" spans="1:3" x14ac:dyDescent="0.25">
      <c r="A29" s="3" t="s">
        <v>272</v>
      </c>
      <c r="B29" s="5" t="s">
        <v>4</v>
      </c>
      <c r="C29" s="5">
        <v>-74</v>
      </c>
    </row>
    <row r="30" spans="1:3" x14ac:dyDescent="0.25">
      <c r="A30" s="3" t="s">
        <v>276</v>
      </c>
      <c r="B30" s="5">
        <v>1</v>
      </c>
      <c r="C30" s="5">
        <v>1</v>
      </c>
    </row>
    <row r="31" spans="1:3" x14ac:dyDescent="0.25">
      <c r="A31" s="3" t="s">
        <v>277</v>
      </c>
      <c r="B31" s="5">
        <v>1</v>
      </c>
      <c r="C31" s="5">
        <v>-73</v>
      </c>
    </row>
    <row r="32" spans="1:3" x14ac:dyDescent="0.25">
      <c r="A32" s="3" t="s">
        <v>279</v>
      </c>
      <c r="B32" s="5">
        <v>-64</v>
      </c>
      <c r="C32" s="5">
        <v>64</v>
      </c>
    </row>
    <row r="33" spans="1:3" x14ac:dyDescent="0.25">
      <c r="A33" s="3" t="s">
        <v>283</v>
      </c>
      <c r="B33" s="5">
        <v>293</v>
      </c>
      <c r="C33" s="5">
        <v>334</v>
      </c>
    </row>
    <row r="34" spans="1:3" x14ac:dyDescent="0.25">
      <c r="A34" s="3" t="s">
        <v>246</v>
      </c>
      <c r="B34" s="5" t="s">
        <v>4</v>
      </c>
      <c r="C34" s="5" t="s">
        <v>4</v>
      </c>
    </row>
    <row r="35" spans="1:3" ht="30" x14ac:dyDescent="0.25">
      <c r="A35" s="4" t="s">
        <v>734</v>
      </c>
      <c r="B35" s="5" t="s">
        <v>4</v>
      </c>
      <c r="C35" s="5" t="s">
        <v>4</v>
      </c>
    </row>
    <row r="36" spans="1:3" x14ac:dyDescent="0.25">
      <c r="A36" s="3" t="s">
        <v>271</v>
      </c>
      <c r="B36" s="5">
        <v>88</v>
      </c>
      <c r="C36" s="5">
        <v>123</v>
      </c>
    </row>
    <row r="37" spans="1:3" x14ac:dyDescent="0.25">
      <c r="A37" s="3" t="s">
        <v>272</v>
      </c>
      <c r="B37" s="5" t="s">
        <v>86</v>
      </c>
      <c r="C37" s="5" t="s">
        <v>4</v>
      </c>
    </row>
    <row r="38" spans="1:3" x14ac:dyDescent="0.25">
      <c r="A38" s="3" t="s">
        <v>276</v>
      </c>
      <c r="B38" s="5">
        <v>5</v>
      </c>
      <c r="C38" s="5">
        <v>5</v>
      </c>
    </row>
    <row r="39" spans="1:3" x14ac:dyDescent="0.25">
      <c r="A39" s="3" t="s">
        <v>277</v>
      </c>
      <c r="B39" s="5">
        <v>5</v>
      </c>
      <c r="C39" s="5">
        <v>5</v>
      </c>
    </row>
    <row r="40" spans="1:3" x14ac:dyDescent="0.25">
      <c r="A40" s="3" t="s">
        <v>279</v>
      </c>
      <c r="B40" s="5">
        <v>-3</v>
      </c>
      <c r="C40" s="5">
        <v>-21</v>
      </c>
    </row>
    <row r="41" spans="1:3" x14ac:dyDescent="0.25">
      <c r="A41" s="3" t="s">
        <v>283</v>
      </c>
      <c r="B41" s="5">
        <v>90</v>
      </c>
      <c r="C41" s="5">
        <v>107</v>
      </c>
    </row>
    <row r="42" spans="1:3" x14ac:dyDescent="0.25">
      <c r="A42" s="3" t="s">
        <v>247</v>
      </c>
      <c r="B42" s="5" t="s">
        <v>4</v>
      </c>
      <c r="C42" s="5" t="s">
        <v>4</v>
      </c>
    </row>
    <row r="43" spans="1:3" ht="30" x14ac:dyDescent="0.25">
      <c r="A43" s="4" t="s">
        <v>734</v>
      </c>
      <c r="B43" s="5" t="s">
        <v>4</v>
      </c>
      <c r="C43" s="5" t="s">
        <v>4</v>
      </c>
    </row>
    <row r="44" spans="1:3" x14ac:dyDescent="0.25">
      <c r="A44" s="3" t="s">
        <v>271</v>
      </c>
      <c r="B44" s="5">
        <v>89</v>
      </c>
      <c r="C44" s="5">
        <v>104</v>
      </c>
    </row>
    <row r="45" spans="1:3" x14ac:dyDescent="0.25">
      <c r="A45" s="3" t="s">
        <v>272</v>
      </c>
      <c r="B45" s="5">
        <v>-35</v>
      </c>
      <c r="C45" s="5">
        <v>-29</v>
      </c>
    </row>
    <row r="46" spans="1:3" x14ac:dyDescent="0.25">
      <c r="A46" s="3" t="s">
        <v>276</v>
      </c>
      <c r="B46" s="5">
        <v>16</v>
      </c>
      <c r="C46" s="5">
        <v>32</v>
      </c>
    </row>
    <row r="47" spans="1:3" x14ac:dyDescent="0.25">
      <c r="A47" s="3" t="s">
        <v>277</v>
      </c>
      <c r="B47" s="5">
        <v>-19</v>
      </c>
      <c r="C47" s="5">
        <v>3</v>
      </c>
    </row>
    <row r="48" spans="1:3" x14ac:dyDescent="0.25">
      <c r="A48" s="3" t="s">
        <v>279</v>
      </c>
      <c r="B48" s="5">
        <v>17</v>
      </c>
      <c r="C48" s="5">
        <v>-14</v>
      </c>
    </row>
    <row r="49" spans="1:3" x14ac:dyDescent="0.25">
      <c r="A49" s="3" t="s">
        <v>283</v>
      </c>
      <c r="B49" s="9">
        <v>87</v>
      </c>
      <c r="C49" s="9">
        <v>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35</v>
      </c>
      <c r="B1" s="8" t="s">
        <v>2</v>
      </c>
      <c r="C1" s="8" t="s">
        <v>25</v>
      </c>
      <c r="D1" s="8" t="s">
        <v>66</v>
      </c>
      <c r="E1" s="8" t="s">
        <v>736</v>
      </c>
    </row>
    <row r="2" spans="1:5" ht="30" x14ac:dyDescent="0.25">
      <c r="A2" s="1" t="s">
        <v>24</v>
      </c>
      <c r="B2" s="8"/>
      <c r="C2" s="8"/>
      <c r="D2" s="8"/>
      <c r="E2" s="8"/>
    </row>
    <row r="3" spans="1:5" ht="30" x14ac:dyDescent="0.25">
      <c r="A3" s="4" t="s">
        <v>737</v>
      </c>
      <c r="B3" s="5" t="s">
        <v>4</v>
      </c>
      <c r="C3" s="5" t="s">
        <v>4</v>
      </c>
      <c r="D3" s="5" t="s">
        <v>4</v>
      </c>
      <c r="E3" s="5" t="s">
        <v>4</v>
      </c>
    </row>
    <row r="4" spans="1:5" x14ac:dyDescent="0.25">
      <c r="A4" s="3" t="s">
        <v>299</v>
      </c>
      <c r="B4" s="9">
        <v>298</v>
      </c>
      <c r="C4" s="9">
        <v>301</v>
      </c>
      <c r="D4" s="5" t="s">
        <v>4</v>
      </c>
      <c r="E4" s="5" t="s">
        <v>4</v>
      </c>
    </row>
    <row r="5" spans="1:5" x14ac:dyDescent="0.25">
      <c r="A5" s="3" t="s">
        <v>300</v>
      </c>
      <c r="B5" s="7">
        <v>3753</v>
      </c>
      <c r="C5" s="7">
        <v>3463</v>
      </c>
      <c r="D5" s="5" t="s">
        <v>4</v>
      </c>
      <c r="E5" s="5" t="s">
        <v>4</v>
      </c>
    </row>
    <row r="6" spans="1:5" x14ac:dyDescent="0.25">
      <c r="A6" s="3" t="s">
        <v>301</v>
      </c>
      <c r="B6" s="7">
        <v>4051</v>
      </c>
      <c r="C6" s="7">
        <v>3764</v>
      </c>
      <c r="D6" s="7">
        <v>3891</v>
      </c>
      <c r="E6" s="7">
        <v>3825</v>
      </c>
    </row>
    <row r="7" spans="1:5" x14ac:dyDescent="0.25">
      <c r="A7" s="4" t="s">
        <v>738</v>
      </c>
      <c r="B7" s="5" t="s">
        <v>4</v>
      </c>
      <c r="C7" s="5" t="s">
        <v>4</v>
      </c>
      <c r="D7" s="5" t="s">
        <v>4</v>
      </c>
      <c r="E7" s="5" t="s">
        <v>4</v>
      </c>
    </row>
    <row r="8" spans="1:5" x14ac:dyDescent="0.25">
      <c r="A8" s="3" t="s">
        <v>299</v>
      </c>
      <c r="B8" s="7">
        <v>5612</v>
      </c>
      <c r="C8" s="7">
        <v>5552</v>
      </c>
      <c r="D8" s="5" t="s">
        <v>4</v>
      </c>
      <c r="E8" s="5" t="s">
        <v>4</v>
      </c>
    </row>
    <row r="9" spans="1:5" x14ac:dyDescent="0.25">
      <c r="A9" s="3" t="s">
        <v>300</v>
      </c>
      <c r="B9" s="7">
        <v>306611</v>
      </c>
      <c r="C9" s="7">
        <v>341281</v>
      </c>
      <c r="D9" s="5" t="s">
        <v>4</v>
      </c>
      <c r="E9" s="5" t="s">
        <v>4</v>
      </c>
    </row>
    <row r="10" spans="1:5" x14ac:dyDescent="0.25">
      <c r="A10" s="3" t="s">
        <v>303</v>
      </c>
      <c r="B10" s="7">
        <v>312223</v>
      </c>
      <c r="C10" s="7">
        <v>346833</v>
      </c>
      <c r="D10" s="5" t="s">
        <v>4</v>
      </c>
      <c r="E10" s="5" t="s">
        <v>4</v>
      </c>
    </row>
    <row r="11" spans="1:5" x14ac:dyDescent="0.25">
      <c r="A11" s="3" t="s">
        <v>243</v>
      </c>
      <c r="B11" s="5" t="s">
        <v>4</v>
      </c>
      <c r="C11" s="5" t="s">
        <v>4</v>
      </c>
      <c r="D11" s="5" t="s">
        <v>4</v>
      </c>
      <c r="E11" s="5" t="s">
        <v>4</v>
      </c>
    </row>
    <row r="12" spans="1:5" ht="30" x14ac:dyDescent="0.25">
      <c r="A12" s="4" t="s">
        <v>737</v>
      </c>
      <c r="B12" s="5" t="s">
        <v>4</v>
      </c>
      <c r="C12" s="5" t="s">
        <v>4</v>
      </c>
      <c r="D12" s="5" t="s">
        <v>4</v>
      </c>
      <c r="E12" s="5" t="s">
        <v>4</v>
      </c>
    </row>
    <row r="13" spans="1:5" x14ac:dyDescent="0.25">
      <c r="A13" s="3" t="s">
        <v>299</v>
      </c>
      <c r="B13" s="5">
        <v>47</v>
      </c>
      <c r="C13" s="5">
        <v>50</v>
      </c>
      <c r="D13" s="5" t="s">
        <v>4</v>
      </c>
      <c r="E13" s="5" t="s">
        <v>4</v>
      </c>
    </row>
    <row r="14" spans="1:5" x14ac:dyDescent="0.25">
      <c r="A14" s="3" t="s">
        <v>300</v>
      </c>
      <c r="B14" s="5">
        <v>637</v>
      </c>
      <c r="C14" s="5">
        <v>543</v>
      </c>
      <c r="D14" s="5" t="s">
        <v>4</v>
      </c>
      <c r="E14" s="5" t="s">
        <v>4</v>
      </c>
    </row>
    <row r="15" spans="1:5" x14ac:dyDescent="0.25">
      <c r="A15" s="3" t="s">
        <v>301</v>
      </c>
      <c r="B15" s="5">
        <v>684</v>
      </c>
      <c r="C15" s="5">
        <v>593</v>
      </c>
      <c r="D15" s="5">
        <v>619</v>
      </c>
      <c r="E15" s="5">
        <v>639</v>
      </c>
    </row>
    <row r="16" spans="1:5" x14ac:dyDescent="0.25">
      <c r="A16" s="4" t="s">
        <v>738</v>
      </c>
      <c r="B16" s="5" t="s">
        <v>4</v>
      </c>
      <c r="C16" s="5" t="s">
        <v>4</v>
      </c>
      <c r="D16" s="5" t="s">
        <v>4</v>
      </c>
      <c r="E16" s="5" t="s">
        <v>4</v>
      </c>
    </row>
    <row r="17" spans="1:5" x14ac:dyDescent="0.25">
      <c r="A17" s="3" t="s">
        <v>299</v>
      </c>
      <c r="B17" s="5">
        <v>313</v>
      </c>
      <c r="C17" s="5">
        <v>418</v>
      </c>
      <c r="D17" s="5" t="s">
        <v>4</v>
      </c>
      <c r="E17" s="5" t="s">
        <v>4</v>
      </c>
    </row>
    <row r="18" spans="1:5" x14ac:dyDescent="0.25">
      <c r="A18" s="3" t="s">
        <v>300</v>
      </c>
      <c r="B18" s="7">
        <v>44837</v>
      </c>
      <c r="C18" s="7">
        <v>73225</v>
      </c>
      <c r="D18" s="5" t="s">
        <v>4</v>
      </c>
      <c r="E18" s="5" t="s">
        <v>4</v>
      </c>
    </row>
    <row r="19" spans="1:5" x14ac:dyDescent="0.25">
      <c r="A19" s="3" t="s">
        <v>303</v>
      </c>
      <c r="B19" s="7">
        <v>45150</v>
      </c>
      <c r="C19" s="7">
        <v>73643</v>
      </c>
      <c r="D19" s="5" t="s">
        <v>4</v>
      </c>
      <c r="E19" s="5" t="s">
        <v>4</v>
      </c>
    </row>
    <row r="20" spans="1:5" x14ac:dyDescent="0.25">
      <c r="A20" s="3" t="s">
        <v>244</v>
      </c>
      <c r="B20" s="5" t="s">
        <v>4</v>
      </c>
      <c r="C20" s="5" t="s">
        <v>4</v>
      </c>
      <c r="D20" s="5" t="s">
        <v>4</v>
      </c>
      <c r="E20" s="5" t="s">
        <v>4</v>
      </c>
    </row>
    <row r="21" spans="1:5" ht="30" x14ac:dyDescent="0.25">
      <c r="A21" s="4" t="s">
        <v>737</v>
      </c>
      <c r="B21" s="5" t="s">
        <v>4</v>
      </c>
      <c r="C21" s="5" t="s">
        <v>4</v>
      </c>
      <c r="D21" s="5" t="s">
        <v>4</v>
      </c>
      <c r="E21" s="5" t="s">
        <v>4</v>
      </c>
    </row>
    <row r="22" spans="1:5" x14ac:dyDescent="0.25">
      <c r="A22" s="3" t="s">
        <v>299</v>
      </c>
      <c r="B22" s="5">
        <v>251</v>
      </c>
      <c r="C22" s="5">
        <v>251</v>
      </c>
      <c r="D22" s="5" t="s">
        <v>4</v>
      </c>
      <c r="E22" s="5" t="s">
        <v>4</v>
      </c>
    </row>
    <row r="23" spans="1:5" x14ac:dyDescent="0.25">
      <c r="A23" s="3" t="s">
        <v>300</v>
      </c>
      <c r="B23" s="7">
        <v>2646</v>
      </c>
      <c r="C23" s="7">
        <v>2387</v>
      </c>
      <c r="D23" s="5" t="s">
        <v>4</v>
      </c>
      <c r="E23" s="5" t="s">
        <v>4</v>
      </c>
    </row>
    <row r="24" spans="1:5" x14ac:dyDescent="0.25">
      <c r="A24" s="3" t="s">
        <v>301</v>
      </c>
      <c r="B24" s="7">
        <v>2897</v>
      </c>
      <c r="C24" s="7">
        <v>2638</v>
      </c>
      <c r="D24" s="7">
        <v>2738</v>
      </c>
      <c r="E24" s="7">
        <v>2616</v>
      </c>
    </row>
    <row r="25" spans="1:5" x14ac:dyDescent="0.25">
      <c r="A25" s="4" t="s">
        <v>738</v>
      </c>
      <c r="B25" s="5" t="s">
        <v>4</v>
      </c>
      <c r="C25" s="5" t="s">
        <v>4</v>
      </c>
      <c r="D25" s="5" t="s">
        <v>4</v>
      </c>
      <c r="E25" s="5" t="s">
        <v>4</v>
      </c>
    </row>
    <row r="26" spans="1:5" x14ac:dyDescent="0.25">
      <c r="A26" s="3" t="s">
        <v>299</v>
      </c>
      <c r="B26" s="7">
        <v>5299</v>
      </c>
      <c r="C26" s="7">
        <v>5134</v>
      </c>
      <c r="D26" s="5" t="s">
        <v>4</v>
      </c>
      <c r="E26" s="5" t="s">
        <v>4</v>
      </c>
    </row>
    <row r="27" spans="1:5" x14ac:dyDescent="0.25">
      <c r="A27" s="3" t="s">
        <v>300</v>
      </c>
      <c r="B27" s="7">
        <v>195711</v>
      </c>
      <c r="C27" s="7">
        <v>201610</v>
      </c>
      <c r="D27" s="5" t="s">
        <v>4</v>
      </c>
      <c r="E27" s="5" t="s">
        <v>4</v>
      </c>
    </row>
    <row r="28" spans="1:5" x14ac:dyDescent="0.25">
      <c r="A28" s="3" t="s">
        <v>303</v>
      </c>
      <c r="B28" s="7">
        <v>201010</v>
      </c>
      <c r="C28" s="7">
        <v>206744</v>
      </c>
      <c r="D28" s="5" t="s">
        <v>4</v>
      </c>
      <c r="E28" s="5" t="s">
        <v>4</v>
      </c>
    </row>
    <row r="29" spans="1:5" x14ac:dyDescent="0.25">
      <c r="A29" s="3" t="s">
        <v>245</v>
      </c>
      <c r="B29" s="5" t="s">
        <v>4</v>
      </c>
      <c r="C29" s="5" t="s">
        <v>4</v>
      </c>
      <c r="D29" s="5" t="s">
        <v>4</v>
      </c>
      <c r="E29" s="5" t="s">
        <v>4</v>
      </c>
    </row>
    <row r="30" spans="1:5" ht="30" x14ac:dyDescent="0.25">
      <c r="A30" s="4" t="s">
        <v>737</v>
      </c>
      <c r="B30" s="5" t="s">
        <v>4</v>
      </c>
      <c r="C30" s="5" t="s">
        <v>4</v>
      </c>
      <c r="D30" s="5" t="s">
        <v>4</v>
      </c>
      <c r="E30" s="5" t="s">
        <v>4</v>
      </c>
    </row>
    <row r="31" spans="1:5" x14ac:dyDescent="0.25">
      <c r="A31" s="3" t="s">
        <v>299</v>
      </c>
      <c r="B31" s="5" t="s">
        <v>86</v>
      </c>
      <c r="C31" s="5" t="s">
        <v>86</v>
      </c>
      <c r="D31" s="5" t="s">
        <v>4</v>
      </c>
      <c r="E31" s="5" t="s">
        <v>4</v>
      </c>
    </row>
    <row r="32" spans="1:5" x14ac:dyDescent="0.25">
      <c r="A32" s="3" t="s">
        <v>300</v>
      </c>
      <c r="B32" s="5">
        <v>293</v>
      </c>
      <c r="C32" s="5">
        <v>356</v>
      </c>
      <c r="D32" s="5" t="s">
        <v>4</v>
      </c>
      <c r="E32" s="5" t="s">
        <v>4</v>
      </c>
    </row>
    <row r="33" spans="1:5" x14ac:dyDescent="0.25">
      <c r="A33" s="3" t="s">
        <v>301</v>
      </c>
      <c r="B33" s="5">
        <v>293</v>
      </c>
      <c r="C33" s="5">
        <v>356</v>
      </c>
      <c r="D33" s="5">
        <v>334</v>
      </c>
      <c r="E33" s="5">
        <v>343</v>
      </c>
    </row>
    <row r="34" spans="1:5" x14ac:dyDescent="0.25">
      <c r="A34" s="4" t="s">
        <v>738</v>
      </c>
      <c r="B34" s="5" t="s">
        <v>4</v>
      </c>
      <c r="C34" s="5" t="s">
        <v>4</v>
      </c>
      <c r="D34" s="5" t="s">
        <v>4</v>
      </c>
      <c r="E34" s="5" t="s">
        <v>4</v>
      </c>
    </row>
    <row r="35" spans="1:5" x14ac:dyDescent="0.25">
      <c r="A35" s="3" t="s">
        <v>299</v>
      </c>
      <c r="B35" s="5" t="s">
        <v>86</v>
      </c>
      <c r="C35" s="5" t="s">
        <v>86</v>
      </c>
      <c r="D35" s="5" t="s">
        <v>4</v>
      </c>
      <c r="E35" s="5" t="s">
        <v>4</v>
      </c>
    </row>
    <row r="36" spans="1:5" x14ac:dyDescent="0.25">
      <c r="A36" s="3" t="s">
        <v>300</v>
      </c>
      <c r="B36" s="7">
        <v>42147</v>
      </c>
      <c r="C36" s="7">
        <v>42288</v>
      </c>
      <c r="D36" s="5" t="s">
        <v>4</v>
      </c>
      <c r="E36" s="5" t="s">
        <v>4</v>
      </c>
    </row>
    <row r="37" spans="1:5" x14ac:dyDescent="0.25">
      <c r="A37" s="3" t="s">
        <v>303</v>
      </c>
      <c r="B37" s="7">
        <v>42147</v>
      </c>
      <c r="C37" s="7">
        <v>42288</v>
      </c>
      <c r="D37" s="5" t="s">
        <v>4</v>
      </c>
      <c r="E37" s="5" t="s">
        <v>4</v>
      </c>
    </row>
    <row r="38" spans="1:5" x14ac:dyDescent="0.25">
      <c r="A38" s="3" t="s">
        <v>246</v>
      </c>
      <c r="B38" s="5" t="s">
        <v>4</v>
      </c>
      <c r="C38" s="5" t="s">
        <v>4</v>
      </c>
      <c r="D38" s="5" t="s">
        <v>4</v>
      </c>
      <c r="E38" s="5" t="s">
        <v>4</v>
      </c>
    </row>
    <row r="39" spans="1:5" ht="30" x14ac:dyDescent="0.25">
      <c r="A39" s="4" t="s">
        <v>737</v>
      </c>
      <c r="B39" s="5" t="s">
        <v>4</v>
      </c>
      <c r="C39" s="5" t="s">
        <v>4</v>
      </c>
      <c r="D39" s="5" t="s">
        <v>4</v>
      </c>
      <c r="E39" s="5" t="s">
        <v>4</v>
      </c>
    </row>
    <row r="40" spans="1:5" x14ac:dyDescent="0.25">
      <c r="A40" s="3" t="s">
        <v>299</v>
      </c>
      <c r="B40" s="5" t="s">
        <v>86</v>
      </c>
      <c r="C40" s="5" t="s">
        <v>86</v>
      </c>
      <c r="D40" s="5" t="s">
        <v>4</v>
      </c>
      <c r="E40" s="5" t="s">
        <v>4</v>
      </c>
    </row>
    <row r="41" spans="1:5" x14ac:dyDescent="0.25">
      <c r="A41" s="3" t="s">
        <v>300</v>
      </c>
      <c r="B41" s="5">
        <v>90</v>
      </c>
      <c r="C41" s="5">
        <v>88</v>
      </c>
      <c r="D41" s="5" t="s">
        <v>4</v>
      </c>
      <c r="E41" s="5" t="s">
        <v>4</v>
      </c>
    </row>
    <row r="42" spans="1:5" x14ac:dyDescent="0.25">
      <c r="A42" s="3" t="s">
        <v>301</v>
      </c>
      <c r="B42" s="5">
        <v>90</v>
      </c>
      <c r="C42" s="5">
        <v>88</v>
      </c>
      <c r="D42" s="5">
        <v>107</v>
      </c>
      <c r="E42" s="5">
        <v>123</v>
      </c>
    </row>
    <row r="43" spans="1:5" x14ac:dyDescent="0.25">
      <c r="A43" s="4" t="s">
        <v>738</v>
      </c>
      <c r="B43" s="5" t="s">
        <v>4</v>
      </c>
      <c r="C43" s="5" t="s">
        <v>4</v>
      </c>
      <c r="D43" s="5" t="s">
        <v>4</v>
      </c>
      <c r="E43" s="5" t="s">
        <v>4</v>
      </c>
    </row>
    <row r="44" spans="1:5" x14ac:dyDescent="0.25">
      <c r="A44" s="3" t="s">
        <v>299</v>
      </c>
      <c r="B44" s="5" t="s">
        <v>86</v>
      </c>
      <c r="C44" s="5" t="s">
        <v>86</v>
      </c>
      <c r="D44" s="5" t="s">
        <v>4</v>
      </c>
      <c r="E44" s="5" t="s">
        <v>4</v>
      </c>
    </row>
    <row r="45" spans="1:5" x14ac:dyDescent="0.25">
      <c r="A45" s="3" t="s">
        <v>300</v>
      </c>
      <c r="B45" s="7">
        <v>19515</v>
      </c>
      <c r="C45" s="7">
        <v>19510</v>
      </c>
      <c r="D45" s="5" t="s">
        <v>4</v>
      </c>
      <c r="E45" s="5" t="s">
        <v>4</v>
      </c>
    </row>
    <row r="46" spans="1:5" x14ac:dyDescent="0.25">
      <c r="A46" s="3" t="s">
        <v>303</v>
      </c>
      <c r="B46" s="7">
        <v>19515</v>
      </c>
      <c r="C46" s="7">
        <v>19510</v>
      </c>
      <c r="D46" s="5" t="s">
        <v>4</v>
      </c>
      <c r="E46" s="5" t="s">
        <v>4</v>
      </c>
    </row>
    <row r="47" spans="1:5" x14ac:dyDescent="0.25">
      <c r="A47" s="3" t="s">
        <v>247</v>
      </c>
      <c r="B47" s="5" t="s">
        <v>4</v>
      </c>
      <c r="C47" s="5" t="s">
        <v>4</v>
      </c>
      <c r="D47" s="5" t="s">
        <v>4</v>
      </c>
      <c r="E47" s="5" t="s">
        <v>4</v>
      </c>
    </row>
    <row r="48" spans="1:5" ht="30" x14ac:dyDescent="0.25">
      <c r="A48" s="4" t="s">
        <v>737</v>
      </c>
      <c r="B48" s="5" t="s">
        <v>4</v>
      </c>
      <c r="C48" s="5" t="s">
        <v>4</v>
      </c>
      <c r="D48" s="5" t="s">
        <v>4</v>
      </c>
      <c r="E48" s="5" t="s">
        <v>4</v>
      </c>
    </row>
    <row r="49" spans="1:5" x14ac:dyDescent="0.25">
      <c r="A49" s="3" t="s">
        <v>299</v>
      </c>
      <c r="B49" s="5" t="s">
        <v>86</v>
      </c>
      <c r="C49" s="5" t="s">
        <v>86</v>
      </c>
      <c r="D49" s="5" t="s">
        <v>4</v>
      </c>
      <c r="E49" s="5" t="s">
        <v>4</v>
      </c>
    </row>
    <row r="50" spans="1:5" x14ac:dyDescent="0.25">
      <c r="A50" s="3" t="s">
        <v>300</v>
      </c>
      <c r="B50" s="5">
        <v>87</v>
      </c>
      <c r="C50" s="5">
        <v>89</v>
      </c>
      <c r="D50" s="5" t="s">
        <v>4</v>
      </c>
      <c r="E50" s="5" t="s">
        <v>4</v>
      </c>
    </row>
    <row r="51" spans="1:5" x14ac:dyDescent="0.25">
      <c r="A51" s="3" t="s">
        <v>301</v>
      </c>
      <c r="B51" s="5">
        <v>87</v>
      </c>
      <c r="C51" s="5">
        <v>89</v>
      </c>
      <c r="D51" s="5">
        <v>93</v>
      </c>
      <c r="E51" s="5">
        <v>104</v>
      </c>
    </row>
    <row r="52" spans="1:5" x14ac:dyDescent="0.25">
      <c r="A52" s="4" t="s">
        <v>738</v>
      </c>
      <c r="B52" s="5" t="s">
        <v>4</v>
      </c>
      <c r="C52" s="5" t="s">
        <v>4</v>
      </c>
      <c r="D52" s="5" t="s">
        <v>4</v>
      </c>
      <c r="E52" s="5" t="s">
        <v>4</v>
      </c>
    </row>
    <row r="53" spans="1:5" x14ac:dyDescent="0.25">
      <c r="A53" s="3" t="s">
        <v>299</v>
      </c>
      <c r="B53" s="5" t="s">
        <v>86</v>
      </c>
      <c r="C53" s="5" t="s">
        <v>86</v>
      </c>
      <c r="D53" s="5" t="s">
        <v>4</v>
      </c>
      <c r="E53" s="5" t="s">
        <v>4</v>
      </c>
    </row>
    <row r="54" spans="1:5" x14ac:dyDescent="0.25">
      <c r="A54" s="3" t="s">
        <v>300</v>
      </c>
      <c r="B54" s="7">
        <v>4401</v>
      </c>
      <c r="C54" s="7">
        <v>4648</v>
      </c>
      <c r="D54" s="5" t="s">
        <v>4</v>
      </c>
      <c r="E54" s="5" t="s">
        <v>4</v>
      </c>
    </row>
    <row r="55" spans="1:5" x14ac:dyDescent="0.25">
      <c r="A55" s="3" t="s">
        <v>303</v>
      </c>
      <c r="B55" s="9">
        <v>4401</v>
      </c>
      <c r="C55" s="9">
        <v>4648</v>
      </c>
      <c r="D55" s="5" t="s">
        <v>4</v>
      </c>
      <c r="E55" s="5"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x14ac:dyDescent="0.25">
      <c r="A1" s="1" t="s">
        <v>739</v>
      </c>
      <c r="B1" s="1" t="s">
        <v>1</v>
      </c>
      <c r="C1" s="1"/>
    </row>
    <row r="2" spans="1:3" ht="30" x14ac:dyDescent="0.25">
      <c r="A2" s="1" t="s">
        <v>24</v>
      </c>
      <c r="B2" s="1" t="s">
        <v>2</v>
      </c>
      <c r="C2" s="1" t="s">
        <v>25</v>
      </c>
    </row>
    <row r="3" spans="1:3" ht="30" x14ac:dyDescent="0.25">
      <c r="A3" s="4" t="s">
        <v>740</v>
      </c>
      <c r="B3" s="5" t="s">
        <v>4</v>
      </c>
      <c r="C3" s="5" t="s">
        <v>4</v>
      </c>
    </row>
    <row r="4" spans="1:3" ht="30" x14ac:dyDescent="0.25">
      <c r="A4" s="3" t="s">
        <v>741</v>
      </c>
      <c r="B4" s="9">
        <v>3303</v>
      </c>
      <c r="C4" s="9">
        <v>1864</v>
      </c>
    </row>
    <row r="5" spans="1:3" ht="30" x14ac:dyDescent="0.25">
      <c r="A5" s="3" t="s">
        <v>742</v>
      </c>
      <c r="B5" s="5" t="s">
        <v>743</v>
      </c>
      <c r="C5" s="5" t="s">
        <v>4</v>
      </c>
    </row>
    <row r="6" spans="1:3" x14ac:dyDescent="0.25">
      <c r="A6" s="3" t="s">
        <v>744</v>
      </c>
      <c r="B6" s="5" t="s">
        <v>4</v>
      </c>
      <c r="C6" s="5" t="s">
        <v>4</v>
      </c>
    </row>
    <row r="7" spans="1:3" ht="30" x14ac:dyDescent="0.25">
      <c r="A7" s="4" t="s">
        <v>740</v>
      </c>
      <c r="B7" s="5" t="s">
        <v>4</v>
      </c>
      <c r="C7" s="5" t="s">
        <v>4</v>
      </c>
    </row>
    <row r="8" spans="1:3" ht="30" x14ac:dyDescent="0.25">
      <c r="A8" s="3" t="s">
        <v>741</v>
      </c>
      <c r="B8" s="5" t="s">
        <v>4</v>
      </c>
      <c r="C8" s="9">
        <v>27600</v>
      </c>
    </row>
    <row r="9" spans="1:3" x14ac:dyDescent="0.25">
      <c r="A9" s="3" t="s">
        <v>745</v>
      </c>
      <c r="B9" s="5" t="s">
        <v>746</v>
      </c>
      <c r="C9"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7</v>
      </c>
      <c r="B1" s="8" t="s">
        <v>2</v>
      </c>
      <c r="C1" s="8" t="s">
        <v>25</v>
      </c>
    </row>
    <row r="2" spans="1:3" ht="30" x14ac:dyDescent="0.25">
      <c r="A2" s="1" t="s">
        <v>24</v>
      </c>
      <c r="B2" s="8"/>
      <c r="C2" s="8"/>
    </row>
    <row r="3" spans="1:3" ht="30" x14ac:dyDescent="0.25">
      <c r="A3" s="4" t="s">
        <v>748</v>
      </c>
      <c r="B3" s="5" t="s">
        <v>4</v>
      </c>
      <c r="C3" s="5" t="s">
        <v>4</v>
      </c>
    </row>
    <row r="4" spans="1:3" x14ac:dyDescent="0.25">
      <c r="A4" s="3" t="s">
        <v>248</v>
      </c>
      <c r="B4" s="9">
        <v>312223</v>
      </c>
      <c r="C4" s="9">
        <v>346833</v>
      </c>
    </row>
    <row r="5" spans="1:3" x14ac:dyDescent="0.25">
      <c r="A5" s="3" t="s">
        <v>243</v>
      </c>
      <c r="B5" s="5" t="s">
        <v>4</v>
      </c>
      <c r="C5" s="5" t="s">
        <v>4</v>
      </c>
    </row>
    <row r="6" spans="1:3" ht="30" x14ac:dyDescent="0.25">
      <c r="A6" s="4" t="s">
        <v>748</v>
      </c>
      <c r="B6" s="5" t="s">
        <v>4</v>
      </c>
      <c r="C6" s="5" t="s">
        <v>4</v>
      </c>
    </row>
    <row r="7" spans="1:3" x14ac:dyDescent="0.25">
      <c r="A7" s="3" t="s">
        <v>248</v>
      </c>
      <c r="B7" s="7">
        <v>45150</v>
      </c>
      <c r="C7" s="7">
        <v>73643</v>
      </c>
    </row>
    <row r="8" spans="1:3" x14ac:dyDescent="0.25">
      <c r="A8" s="3" t="s">
        <v>244</v>
      </c>
      <c r="B8" s="5" t="s">
        <v>4</v>
      </c>
      <c r="C8" s="5" t="s">
        <v>4</v>
      </c>
    </row>
    <row r="9" spans="1:3" ht="30" x14ac:dyDescent="0.25">
      <c r="A9" s="4" t="s">
        <v>748</v>
      </c>
      <c r="B9" s="5" t="s">
        <v>4</v>
      </c>
      <c r="C9" s="5" t="s">
        <v>4</v>
      </c>
    </row>
    <row r="10" spans="1:3" x14ac:dyDescent="0.25">
      <c r="A10" s="3" t="s">
        <v>248</v>
      </c>
      <c r="B10" s="7">
        <v>201010</v>
      </c>
      <c r="C10" s="7">
        <v>206744</v>
      </c>
    </row>
    <row r="11" spans="1:3" x14ac:dyDescent="0.25">
      <c r="A11" s="3" t="s">
        <v>749</v>
      </c>
      <c r="B11" s="5" t="s">
        <v>4</v>
      </c>
      <c r="C11" s="5" t="s">
        <v>4</v>
      </c>
    </row>
    <row r="12" spans="1:3" ht="30" x14ac:dyDescent="0.25">
      <c r="A12" s="4" t="s">
        <v>748</v>
      </c>
      <c r="B12" s="5" t="s">
        <v>4</v>
      </c>
      <c r="C12" s="5" t="s">
        <v>4</v>
      </c>
    </row>
    <row r="13" spans="1:3" x14ac:dyDescent="0.25">
      <c r="A13" s="3" t="s">
        <v>248</v>
      </c>
      <c r="B13" s="7">
        <v>44248</v>
      </c>
      <c r="C13" s="7">
        <v>72562</v>
      </c>
    </row>
    <row r="14" spans="1:3" x14ac:dyDescent="0.25">
      <c r="A14" s="3" t="s">
        <v>750</v>
      </c>
      <c r="B14" s="5" t="s">
        <v>4</v>
      </c>
      <c r="C14" s="5" t="s">
        <v>4</v>
      </c>
    </row>
    <row r="15" spans="1:3" ht="30" x14ac:dyDescent="0.25">
      <c r="A15" s="4" t="s">
        <v>748</v>
      </c>
      <c r="B15" s="5" t="s">
        <v>4</v>
      </c>
      <c r="C15" s="5" t="s">
        <v>4</v>
      </c>
    </row>
    <row r="16" spans="1:3" x14ac:dyDescent="0.25">
      <c r="A16" s="3" t="s">
        <v>248</v>
      </c>
      <c r="B16" s="7">
        <v>186661</v>
      </c>
      <c r="C16" s="7">
        <v>192604</v>
      </c>
    </row>
    <row r="17" spans="1:3" x14ac:dyDescent="0.25">
      <c r="A17" s="3" t="s">
        <v>751</v>
      </c>
      <c r="B17" s="5" t="s">
        <v>4</v>
      </c>
      <c r="C17" s="5" t="s">
        <v>4</v>
      </c>
    </row>
    <row r="18" spans="1:3" ht="30" x14ac:dyDescent="0.25">
      <c r="A18" s="4" t="s">
        <v>748</v>
      </c>
      <c r="B18" s="5" t="s">
        <v>4</v>
      </c>
      <c r="C18" s="5" t="s">
        <v>4</v>
      </c>
    </row>
    <row r="19" spans="1:3" x14ac:dyDescent="0.25">
      <c r="A19" s="3" t="s">
        <v>248</v>
      </c>
      <c r="B19" s="5">
        <v>556</v>
      </c>
      <c r="C19" s="5">
        <v>626</v>
      </c>
    </row>
    <row r="20" spans="1:3" ht="30" x14ac:dyDescent="0.25">
      <c r="A20" s="3" t="s">
        <v>752</v>
      </c>
      <c r="B20" s="5" t="s">
        <v>4</v>
      </c>
      <c r="C20" s="5" t="s">
        <v>4</v>
      </c>
    </row>
    <row r="21" spans="1:3" ht="30" x14ac:dyDescent="0.25">
      <c r="A21" s="4" t="s">
        <v>748</v>
      </c>
      <c r="B21" s="5" t="s">
        <v>4</v>
      </c>
      <c r="C21" s="5" t="s">
        <v>4</v>
      </c>
    </row>
    <row r="22" spans="1:3" x14ac:dyDescent="0.25">
      <c r="A22" s="3" t="s">
        <v>248</v>
      </c>
      <c r="B22" s="7">
        <v>7971</v>
      </c>
      <c r="C22" s="7">
        <v>9158</v>
      </c>
    </row>
    <row r="23" spans="1:3" x14ac:dyDescent="0.25">
      <c r="A23" s="3" t="s">
        <v>753</v>
      </c>
      <c r="B23" s="5" t="s">
        <v>4</v>
      </c>
      <c r="C23" s="5" t="s">
        <v>4</v>
      </c>
    </row>
    <row r="24" spans="1:3" ht="30" x14ac:dyDescent="0.25">
      <c r="A24" s="4" t="s">
        <v>748</v>
      </c>
      <c r="B24" s="5" t="s">
        <v>4</v>
      </c>
      <c r="C24" s="5" t="s">
        <v>4</v>
      </c>
    </row>
    <row r="25" spans="1:3" x14ac:dyDescent="0.25">
      <c r="A25" s="3" t="s">
        <v>248</v>
      </c>
      <c r="B25" s="5">
        <v>346</v>
      </c>
      <c r="C25" s="5">
        <v>455</v>
      </c>
    </row>
    <row r="26" spans="1:3" x14ac:dyDescent="0.25">
      <c r="A26" s="3" t="s">
        <v>754</v>
      </c>
      <c r="B26" s="5" t="s">
        <v>4</v>
      </c>
      <c r="C26" s="5" t="s">
        <v>4</v>
      </c>
    </row>
    <row r="27" spans="1:3" ht="30" x14ac:dyDescent="0.25">
      <c r="A27" s="4" t="s">
        <v>748</v>
      </c>
      <c r="B27" s="5" t="s">
        <v>4</v>
      </c>
      <c r="C27" s="5" t="s">
        <v>4</v>
      </c>
    </row>
    <row r="28" spans="1:3" x14ac:dyDescent="0.25">
      <c r="A28" s="3" t="s">
        <v>248</v>
      </c>
      <c r="B28" s="7">
        <v>6378</v>
      </c>
      <c r="C28" s="7">
        <v>4982</v>
      </c>
    </row>
    <row r="29" spans="1:3" x14ac:dyDescent="0.25">
      <c r="A29" s="3" t="s">
        <v>755</v>
      </c>
      <c r="B29" s="5" t="s">
        <v>4</v>
      </c>
      <c r="C29" s="5" t="s">
        <v>4</v>
      </c>
    </row>
    <row r="30" spans="1:3" ht="30" x14ac:dyDescent="0.25">
      <c r="A30" s="4" t="s">
        <v>748</v>
      </c>
      <c r="B30" s="5" t="s">
        <v>4</v>
      </c>
      <c r="C30" s="5" t="s">
        <v>4</v>
      </c>
    </row>
    <row r="31" spans="1:3" x14ac:dyDescent="0.25">
      <c r="A31" s="3" t="s">
        <v>248</v>
      </c>
      <c r="B31" s="5" t="s">
        <v>86</v>
      </c>
      <c r="C31" s="5" t="s">
        <v>86</v>
      </c>
    </row>
    <row r="32" spans="1:3" x14ac:dyDescent="0.25">
      <c r="A32" s="3" t="s">
        <v>756</v>
      </c>
      <c r="B32" s="5" t="s">
        <v>4</v>
      </c>
      <c r="C32" s="5" t="s">
        <v>4</v>
      </c>
    </row>
    <row r="33" spans="1:3" ht="30" x14ac:dyDescent="0.25">
      <c r="A33" s="4" t="s">
        <v>748</v>
      </c>
      <c r="B33" s="5" t="s">
        <v>4</v>
      </c>
      <c r="C33" s="5" t="s">
        <v>4</v>
      </c>
    </row>
    <row r="34" spans="1:3" x14ac:dyDescent="0.25">
      <c r="A34" s="3" t="s">
        <v>248</v>
      </c>
      <c r="B34" s="5" t="s">
        <v>86</v>
      </c>
      <c r="C34" s="5" t="s">
        <v>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8" t="s">
        <v>2</v>
      </c>
      <c r="C1" s="8" t="s">
        <v>25</v>
      </c>
    </row>
    <row r="2" spans="1:3" ht="30" x14ac:dyDescent="0.25">
      <c r="A2" s="1" t="s">
        <v>24</v>
      </c>
      <c r="B2" s="8"/>
      <c r="C2" s="8"/>
    </row>
    <row r="3" spans="1:3" x14ac:dyDescent="0.25">
      <c r="A3" s="4" t="s">
        <v>758</v>
      </c>
      <c r="B3" s="5" t="s">
        <v>4</v>
      </c>
      <c r="C3" s="5" t="s">
        <v>4</v>
      </c>
    </row>
    <row r="4" spans="1:3" x14ac:dyDescent="0.25">
      <c r="A4" s="3" t="s">
        <v>248</v>
      </c>
      <c r="B4" s="9">
        <v>312223</v>
      </c>
      <c r="C4" s="9">
        <v>346833</v>
      </c>
    </row>
    <row r="5" spans="1:3" x14ac:dyDescent="0.25">
      <c r="A5" s="3" t="s">
        <v>245</v>
      </c>
      <c r="B5" s="5" t="s">
        <v>4</v>
      </c>
      <c r="C5" s="5" t="s">
        <v>4</v>
      </c>
    </row>
    <row r="6" spans="1:3" x14ac:dyDescent="0.25">
      <c r="A6" s="4" t="s">
        <v>758</v>
      </c>
      <c r="B6" s="5" t="s">
        <v>4</v>
      </c>
      <c r="C6" s="5" t="s">
        <v>4</v>
      </c>
    </row>
    <row r="7" spans="1:3" x14ac:dyDescent="0.25">
      <c r="A7" s="3" t="s">
        <v>248</v>
      </c>
      <c r="B7" s="7">
        <v>42147</v>
      </c>
      <c r="C7" s="7">
        <v>42288</v>
      </c>
    </row>
    <row r="8" spans="1:3" x14ac:dyDescent="0.25">
      <c r="A8" s="3" t="s">
        <v>246</v>
      </c>
      <c r="B8" s="5" t="s">
        <v>4</v>
      </c>
      <c r="C8" s="5" t="s">
        <v>4</v>
      </c>
    </row>
    <row r="9" spans="1:3" x14ac:dyDescent="0.25">
      <c r="A9" s="4" t="s">
        <v>758</v>
      </c>
      <c r="B9" s="5" t="s">
        <v>4</v>
      </c>
      <c r="C9" s="5" t="s">
        <v>4</v>
      </c>
    </row>
    <row r="10" spans="1:3" x14ac:dyDescent="0.25">
      <c r="A10" s="3" t="s">
        <v>248</v>
      </c>
      <c r="B10" s="7">
        <v>19515</v>
      </c>
      <c r="C10" s="7">
        <v>19510</v>
      </c>
    </row>
    <row r="11" spans="1:3" x14ac:dyDescent="0.25">
      <c r="A11" s="3" t="s">
        <v>247</v>
      </c>
      <c r="B11" s="5" t="s">
        <v>4</v>
      </c>
      <c r="C11" s="5" t="s">
        <v>4</v>
      </c>
    </row>
    <row r="12" spans="1:3" x14ac:dyDescent="0.25">
      <c r="A12" s="4" t="s">
        <v>758</v>
      </c>
      <c r="B12" s="5" t="s">
        <v>4</v>
      </c>
      <c r="C12" s="5" t="s">
        <v>4</v>
      </c>
    </row>
    <row r="13" spans="1:3" x14ac:dyDescent="0.25">
      <c r="A13" s="3" t="s">
        <v>248</v>
      </c>
      <c r="B13" s="7">
        <v>4401</v>
      </c>
      <c r="C13" s="7">
        <v>4648</v>
      </c>
    </row>
    <row r="14" spans="1:3" x14ac:dyDescent="0.25">
      <c r="A14" s="3" t="s">
        <v>759</v>
      </c>
      <c r="B14" s="5" t="s">
        <v>4</v>
      </c>
      <c r="C14" s="5" t="s">
        <v>4</v>
      </c>
    </row>
    <row r="15" spans="1:3" x14ac:dyDescent="0.25">
      <c r="A15" s="4" t="s">
        <v>758</v>
      </c>
      <c r="B15" s="5" t="s">
        <v>4</v>
      </c>
      <c r="C15" s="5" t="s">
        <v>4</v>
      </c>
    </row>
    <row r="16" spans="1:3" x14ac:dyDescent="0.25">
      <c r="A16" s="3" t="s">
        <v>248</v>
      </c>
      <c r="B16" s="7">
        <v>41794</v>
      </c>
      <c r="C16" s="7">
        <v>41807</v>
      </c>
    </row>
    <row r="17" spans="1:3" x14ac:dyDescent="0.25">
      <c r="A17" s="3" t="s">
        <v>760</v>
      </c>
      <c r="B17" s="5" t="s">
        <v>4</v>
      </c>
      <c r="C17" s="5" t="s">
        <v>4</v>
      </c>
    </row>
    <row r="18" spans="1:3" x14ac:dyDescent="0.25">
      <c r="A18" s="4" t="s">
        <v>758</v>
      </c>
      <c r="B18" s="5" t="s">
        <v>4</v>
      </c>
      <c r="C18" s="5" t="s">
        <v>4</v>
      </c>
    </row>
    <row r="19" spans="1:3" x14ac:dyDescent="0.25">
      <c r="A19" s="3" t="s">
        <v>248</v>
      </c>
      <c r="B19" s="7">
        <v>19397</v>
      </c>
      <c r="C19" s="7">
        <v>19438</v>
      </c>
    </row>
    <row r="20" spans="1:3" x14ac:dyDescent="0.25">
      <c r="A20" s="3" t="s">
        <v>761</v>
      </c>
      <c r="B20" s="5" t="s">
        <v>4</v>
      </c>
      <c r="C20" s="5" t="s">
        <v>4</v>
      </c>
    </row>
    <row r="21" spans="1:3" x14ac:dyDescent="0.25">
      <c r="A21" s="4" t="s">
        <v>758</v>
      </c>
      <c r="B21" s="5" t="s">
        <v>4</v>
      </c>
      <c r="C21" s="5" t="s">
        <v>4</v>
      </c>
    </row>
    <row r="22" spans="1:3" x14ac:dyDescent="0.25">
      <c r="A22" s="3" t="s">
        <v>248</v>
      </c>
      <c r="B22" s="7">
        <v>4387</v>
      </c>
      <c r="C22" s="7">
        <v>4632</v>
      </c>
    </row>
    <row r="23" spans="1:3" ht="30" x14ac:dyDescent="0.25">
      <c r="A23" s="3" t="s">
        <v>762</v>
      </c>
      <c r="B23" s="5" t="s">
        <v>4</v>
      </c>
      <c r="C23" s="5" t="s">
        <v>4</v>
      </c>
    </row>
    <row r="24" spans="1:3" x14ac:dyDescent="0.25">
      <c r="A24" s="4" t="s">
        <v>758</v>
      </c>
      <c r="B24" s="5" t="s">
        <v>4</v>
      </c>
      <c r="C24" s="5" t="s">
        <v>4</v>
      </c>
    </row>
    <row r="25" spans="1:3" x14ac:dyDescent="0.25">
      <c r="A25" s="3" t="s">
        <v>248</v>
      </c>
      <c r="B25" s="5">
        <v>353</v>
      </c>
      <c r="C25" s="5">
        <v>481</v>
      </c>
    </row>
    <row r="26" spans="1:3" ht="30" x14ac:dyDescent="0.25">
      <c r="A26" s="3" t="s">
        <v>763</v>
      </c>
      <c r="B26" s="5" t="s">
        <v>4</v>
      </c>
      <c r="C26" s="5" t="s">
        <v>4</v>
      </c>
    </row>
    <row r="27" spans="1:3" x14ac:dyDescent="0.25">
      <c r="A27" s="4" t="s">
        <v>758</v>
      </c>
      <c r="B27" s="5" t="s">
        <v>4</v>
      </c>
      <c r="C27" s="5" t="s">
        <v>4</v>
      </c>
    </row>
    <row r="28" spans="1:3" x14ac:dyDescent="0.25">
      <c r="A28" s="3" t="s">
        <v>248</v>
      </c>
      <c r="B28" s="5">
        <v>118</v>
      </c>
      <c r="C28" s="5">
        <v>72</v>
      </c>
    </row>
    <row r="29" spans="1:3" x14ac:dyDescent="0.25">
      <c r="A29" s="3" t="s">
        <v>764</v>
      </c>
      <c r="B29" s="5" t="s">
        <v>4</v>
      </c>
      <c r="C29" s="5" t="s">
        <v>4</v>
      </c>
    </row>
    <row r="30" spans="1:3" x14ac:dyDescent="0.25">
      <c r="A30" s="4" t="s">
        <v>758</v>
      </c>
      <c r="B30" s="5" t="s">
        <v>4</v>
      </c>
      <c r="C30" s="5" t="s">
        <v>4</v>
      </c>
    </row>
    <row r="31" spans="1:3" x14ac:dyDescent="0.25">
      <c r="A31" s="3" t="s">
        <v>248</v>
      </c>
      <c r="B31" s="9">
        <v>14</v>
      </c>
      <c r="C31" s="9">
        <v>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t="s">
        <v>4</v>
      </c>
      <c r="C3" s="5" t="s">
        <v>4</v>
      </c>
    </row>
    <row r="4" spans="1:3" x14ac:dyDescent="0.25">
      <c r="A4" s="3" t="s">
        <v>68</v>
      </c>
      <c r="B4" s="9">
        <v>4088</v>
      </c>
      <c r="C4" s="9">
        <v>4059</v>
      </c>
    </row>
    <row r="5" spans="1:3" ht="30" x14ac:dyDescent="0.25">
      <c r="A5" s="4" t="s">
        <v>69</v>
      </c>
      <c r="B5" s="5" t="s">
        <v>4</v>
      </c>
      <c r="C5" s="5" t="s">
        <v>4</v>
      </c>
    </row>
    <row r="6" spans="1:3" x14ac:dyDescent="0.25">
      <c r="A6" s="3" t="s">
        <v>70</v>
      </c>
      <c r="B6" s="5">
        <v>683</v>
      </c>
      <c r="C6" s="5">
        <v>648</v>
      </c>
    </row>
    <row r="7" spans="1:3" x14ac:dyDescent="0.25">
      <c r="A7" s="3" t="s">
        <v>71</v>
      </c>
      <c r="B7" s="5">
        <v>413</v>
      </c>
      <c r="C7" s="5">
        <v>302</v>
      </c>
    </row>
    <row r="8" spans="1:3" x14ac:dyDescent="0.25">
      <c r="A8" s="3" t="s">
        <v>72</v>
      </c>
      <c r="B8" s="5">
        <v>28</v>
      </c>
      <c r="C8" s="5">
        <v>30</v>
      </c>
    </row>
    <row r="9" spans="1:3" x14ac:dyDescent="0.25">
      <c r="A9" s="3" t="s">
        <v>73</v>
      </c>
      <c r="B9" s="5">
        <v>5</v>
      </c>
      <c r="C9" s="5">
        <v>6</v>
      </c>
    </row>
    <row r="10" spans="1:3" x14ac:dyDescent="0.25">
      <c r="A10" s="3" t="s">
        <v>74</v>
      </c>
      <c r="B10" s="7">
        <v>5217</v>
      </c>
      <c r="C10" s="7">
        <v>5045</v>
      </c>
    </row>
    <row r="11" spans="1:3" x14ac:dyDescent="0.25">
      <c r="A11" s="4" t="s">
        <v>75</v>
      </c>
      <c r="B11" s="5" t="s">
        <v>4</v>
      </c>
      <c r="C11" s="5" t="s">
        <v>4</v>
      </c>
    </row>
    <row r="12" spans="1:3" x14ac:dyDescent="0.25">
      <c r="A12" s="3" t="s">
        <v>76</v>
      </c>
      <c r="B12" s="5">
        <v>431</v>
      </c>
      <c r="C12" s="5">
        <v>583</v>
      </c>
    </row>
    <row r="13" spans="1:3" x14ac:dyDescent="0.25">
      <c r="A13" s="3" t="s">
        <v>77</v>
      </c>
      <c r="B13" s="5">
        <v>1</v>
      </c>
      <c r="C13" s="5">
        <v>1</v>
      </c>
    </row>
    <row r="14" spans="1:3" ht="30" x14ac:dyDescent="0.25">
      <c r="A14" s="3" t="s">
        <v>45</v>
      </c>
      <c r="B14" s="5">
        <v>103</v>
      </c>
      <c r="C14" s="5">
        <v>15</v>
      </c>
    </row>
    <row r="15" spans="1:3" ht="30" x14ac:dyDescent="0.25">
      <c r="A15" s="3" t="s">
        <v>46</v>
      </c>
      <c r="B15" s="5">
        <v>187</v>
      </c>
      <c r="C15" s="5">
        <v>289</v>
      </c>
    </row>
    <row r="16" spans="1:3" x14ac:dyDescent="0.25">
      <c r="A16" s="3" t="s">
        <v>78</v>
      </c>
      <c r="B16" s="5">
        <v>22</v>
      </c>
      <c r="C16" s="5">
        <v>23</v>
      </c>
    </row>
    <row r="17" spans="1:3" x14ac:dyDescent="0.25">
      <c r="A17" s="3" t="s">
        <v>79</v>
      </c>
      <c r="B17" s="5">
        <v>744</v>
      </c>
      <c r="C17" s="5">
        <v>911</v>
      </c>
    </row>
    <row r="18" spans="1:3" x14ac:dyDescent="0.25">
      <c r="A18" s="3" t="s">
        <v>80</v>
      </c>
      <c r="B18" s="7">
        <v>4473</v>
      </c>
      <c r="C18" s="7">
        <v>4134</v>
      </c>
    </row>
    <row r="19" spans="1:3" x14ac:dyDescent="0.25">
      <c r="A19" s="3" t="s">
        <v>81</v>
      </c>
      <c r="B19" s="5">
        <v>150</v>
      </c>
      <c r="C19" s="5">
        <v>200</v>
      </c>
    </row>
    <row r="20" spans="1:3" ht="30" x14ac:dyDescent="0.25">
      <c r="A20" s="3" t="s">
        <v>82</v>
      </c>
      <c r="B20" s="7">
        <v>4323</v>
      </c>
      <c r="C20" s="7">
        <v>3934</v>
      </c>
    </row>
    <row r="21" spans="1:3" x14ac:dyDescent="0.25">
      <c r="A21" s="4" t="s">
        <v>83</v>
      </c>
      <c r="B21" s="5" t="s">
        <v>4</v>
      </c>
      <c r="C21" s="5" t="s">
        <v>4</v>
      </c>
    </row>
    <row r="22" spans="1:3" x14ac:dyDescent="0.25">
      <c r="A22" s="3" t="s">
        <v>84</v>
      </c>
      <c r="B22" s="5">
        <v>459</v>
      </c>
      <c r="C22" s="5">
        <v>468</v>
      </c>
    </row>
    <row r="23" spans="1:3" x14ac:dyDescent="0.25">
      <c r="A23" s="3" t="s">
        <v>85</v>
      </c>
      <c r="B23" s="5">
        <v>193</v>
      </c>
      <c r="C23" s="5" t="s">
        <v>86</v>
      </c>
    </row>
    <row r="24" spans="1:3" x14ac:dyDescent="0.25">
      <c r="A24" s="3" t="s">
        <v>87</v>
      </c>
      <c r="B24" s="5">
        <v>81</v>
      </c>
      <c r="C24" s="5">
        <v>688</v>
      </c>
    </row>
    <row r="25" spans="1:3" x14ac:dyDescent="0.25">
      <c r="A25" s="3" t="s">
        <v>88</v>
      </c>
      <c r="B25" s="5">
        <v>73</v>
      </c>
      <c r="C25" s="5">
        <v>85</v>
      </c>
    </row>
    <row r="26" spans="1:3" x14ac:dyDescent="0.25">
      <c r="A26" s="3" t="s">
        <v>89</v>
      </c>
      <c r="B26" s="5">
        <v>126</v>
      </c>
      <c r="C26" s="5" t="s">
        <v>86</v>
      </c>
    </row>
    <row r="27" spans="1:3" x14ac:dyDescent="0.25">
      <c r="A27" s="3" t="s">
        <v>90</v>
      </c>
      <c r="B27" s="5">
        <v>81</v>
      </c>
      <c r="C27" s="5">
        <v>25</v>
      </c>
    </row>
    <row r="28" spans="1:3" x14ac:dyDescent="0.25">
      <c r="A28" s="3" t="s">
        <v>91</v>
      </c>
      <c r="B28" s="5">
        <v>38</v>
      </c>
      <c r="C28" s="5">
        <v>5</v>
      </c>
    </row>
    <row r="29" spans="1:3" x14ac:dyDescent="0.25">
      <c r="A29" s="3" t="s">
        <v>92</v>
      </c>
      <c r="B29" s="7">
        <v>1051</v>
      </c>
      <c r="C29" s="7">
        <v>1271</v>
      </c>
    </row>
    <row r="30" spans="1:3" x14ac:dyDescent="0.25">
      <c r="A30" s="4" t="s">
        <v>93</v>
      </c>
      <c r="B30" s="5" t="s">
        <v>4</v>
      </c>
      <c r="C30" s="5" t="s">
        <v>4</v>
      </c>
    </row>
    <row r="31" spans="1:3" x14ac:dyDescent="0.25">
      <c r="A31" s="3" t="s">
        <v>94</v>
      </c>
      <c r="B31" s="7">
        <v>2194</v>
      </c>
      <c r="C31" s="7">
        <v>2478</v>
      </c>
    </row>
    <row r="32" spans="1:3" ht="30" x14ac:dyDescent="0.25">
      <c r="A32" s="3" t="s">
        <v>95</v>
      </c>
      <c r="B32" s="5">
        <v>481</v>
      </c>
      <c r="C32" s="5">
        <v>450</v>
      </c>
    </row>
    <row r="33" spans="1:3" x14ac:dyDescent="0.25">
      <c r="A33" s="3" t="s">
        <v>96</v>
      </c>
      <c r="B33" s="5">
        <v>85</v>
      </c>
      <c r="C33" s="5">
        <v>139</v>
      </c>
    </row>
    <row r="34" spans="1:3" x14ac:dyDescent="0.25">
      <c r="A34" s="3" t="s">
        <v>97</v>
      </c>
      <c r="B34" s="5">
        <v>75</v>
      </c>
      <c r="C34" s="5">
        <v>88</v>
      </c>
    </row>
    <row r="35" spans="1:3" x14ac:dyDescent="0.25">
      <c r="A35" s="3" t="s">
        <v>98</v>
      </c>
      <c r="B35" s="5">
        <v>172</v>
      </c>
      <c r="C35" s="5">
        <v>215</v>
      </c>
    </row>
    <row r="36" spans="1:3" x14ac:dyDescent="0.25">
      <c r="A36" s="3" t="s">
        <v>99</v>
      </c>
      <c r="B36" s="5">
        <v>616</v>
      </c>
      <c r="C36" s="5">
        <v>770</v>
      </c>
    </row>
    <row r="37" spans="1:3" x14ac:dyDescent="0.25">
      <c r="A37" s="3" t="s">
        <v>100</v>
      </c>
      <c r="B37" s="7">
        <v>3623</v>
      </c>
      <c r="C37" s="7">
        <v>4140</v>
      </c>
    </row>
    <row r="38" spans="1:3" ht="30" x14ac:dyDescent="0.25">
      <c r="A38" s="3" t="s">
        <v>101</v>
      </c>
      <c r="B38" s="7">
        <v>1751</v>
      </c>
      <c r="C38" s="7">
        <v>1065</v>
      </c>
    </row>
    <row r="39" spans="1:3" x14ac:dyDescent="0.25">
      <c r="A39" s="3" t="s">
        <v>102</v>
      </c>
      <c r="B39" s="5">
        <v>419</v>
      </c>
      <c r="C39" s="5">
        <v>235</v>
      </c>
    </row>
    <row r="40" spans="1:3" x14ac:dyDescent="0.25">
      <c r="A40" s="3" t="s">
        <v>103</v>
      </c>
      <c r="B40" s="9">
        <v>1332</v>
      </c>
      <c r="C40" s="9">
        <v>830</v>
      </c>
    </row>
    <row r="41" spans="1:3" x14ac:dyDescent="0.25">
      <c r="A41" s="3" t="s">
        <v>104</v>
      </c>
      <c r="B41" s="10">
        <v>0.28999999999999998</v>
      </c>
      <c r="C41" s="10">
        <v>0.18</v>
      </c>
    </row>
    <row r="42" spans="1:3" x14ac:dyDescent="0.25">
      <c r="A42" s="3" t="s">
        <v>105</v>
      </c>
      <c r="B42" s="10">
        <v>0.03</v>
      </c>
      <c r="C42"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8" t="s">
        <v>2</v>
      </c>
      <c r="C1" s="8" t="s">
        <v>25</v>
      </c>
    </row>
    <row r="2" spans="1:3" ht="30" x14ac:dyDescent="0.25">
      <c r="A2" s="1" t="s">
        <v>24</v>
      </c>
      <c r="B2" s="8"/>
      <c r="C2" s="8"/>
    </row>
    <row r="3" spans="1:3" ht="30" x14ac:dyDescent="0.25">
      <c r="A3" s="4" t="s">
        <v>766</v>
      </c>
      <c r="B3" s="5" t="s">
        <v>4</v>
      </c>
      <c r="C3" s="5" t="s">
        <v>4</v>
      </c>
    </row>
    <row r="4" spans="1:3" x14ac:dyDescent="0.25">
      <c r="A4" s="3" t="s">
        <v>330</v>
      </c>
      <c r="B4" s="9">
        <v>1740</v>
      </c>
      <c r="C4" s="9">
        <v>29</v>
      </c>
    </row>
    <row r="5" spans="1:3" x14ac:dyDescent="0.25">
      <c r="A5" s="3" t="s">
        <v>331</v>
      </c>
      <c r="B5" s="5">
        <v>15</v>
      </c>
      <c r="C5" s="5">
        <v>208</v>
      </c>
    </row>
    <row r="6" spans="1:3" x14ac:dyDescent="0.25">
      <c r="A6" s="3" t="s">
        <v>332</v>
      </c>
      <c r="B6" s="7">
        <v>1548</v>
      </c>
      <c r="C6" s="7">
        <v>1627</v>
      </c>
    </row>
    <row r="7" spans="1:3" x14ac:dyDescent="0.25">
      <c r="A7" s="3" t="s">
        <v>333</v>
      </c>
      <c r="B7" s="7">
        <v>3303</v>
      </c>
      <c r="C7" s="7">
        <v>1864</v>
      </c>
    </row>
    <row r="8" spans="1:3" x14ac:dyDescent="0.25">
      <c r="A8" s="3" t="s">
        <v>334</v>
      </c>
      <c r="B8" s="7">
        <v>308920</v>
      </c>
      <c r="C8" s="7">
        <v>344969</v>
      </c>
    </row>
    <row r="9" spans="1:3" x14ac:dyDescent="0.25">
      <c r="A9" s="3" t="s">
        <v>303</v>
      </c>
      <c r="B9" s="7">
        <v>312223</v>
      </c>
      <c r="C9" s="7">
        <v>346833</v>
      </c>
    </row>
    <row r="10" spans="1:3" ht="30" x14ac:dyDescent="0.25">
      <c r="A10" s="3" t="s">
        <v>767</v>
      </c>
      <c r="B10" s="5" t="s">
        <v>86</v>
      </c>
      <c r="C10" s="5" t="s">
        <v>86</v>
      </c>
    </row>
    <row r="11" spans="1:3" x14ac:dyDescent="0.25">
      <c r="A11" s="3" t="s">
        <v>246</v>
      </c>
      <c r="B11" s="5" t="s">
        <v>4</v>
      </c>
      <c r="C11" s="5" t="s">
        <v>4</v>
      </c>
    </row>
    <row r="12" spans="1:3" ht="30" x14ac:dyDescent="0.25">
      <c r="A12" s="4" t="s">
        <v>766</v>
      </c>
      <c r="B12" s="5" t="s">
        <v>4</v>
      </c>
      <c r="C12" s="5" t="s">
        <v>4</v>
      </c>
    </row>
    <row r="13" spans="1:3" x14ac:dyDescent="0.25">
      <c r="A13" s="3" t="s">
        <v>303</v>
      </c>
      <c r="B13" s="7">
        <v>19515</v>
      </c>
      <c r="C13" s="7">
        <v>19510</v>
      </c>
    </row>
    <row r="14" spans="1:3" x14ac:dyDescent="0.25">
      <c r="A14" s="3" t="s">
        <v>247</v>
      </c>
      <c r="B14" s="5" t="s">
        <v>4</v>
      </c>
      <c r="C14" s="5" t="s">
        <v>4</v>
      </c>
    </row>
    <row r="15" spans="1:3" ht="30" x14ac:dyDescent="0.25">
      <c r="A15" s="4" t="s">
        <v>766</v>
      </c>
      <c r="B15" s="5" t="s">
        <v>4</v>
      </c>
      <c r="C15" s="5" t="s">
        <v>4</v>
      </c>
    </row>
    <row r="16" spans="1:3" x14ac:dyDescent="0.25">
      <c r="A16" s="3" t="s">
        <v>303</v>
      </c>
      <c r="B16" s="7">
        <v>4401</v>
      </c>
      <c r="C16" s="7">
        <v>4648</v>
      </c>
    </row>
    <row r="17" spans="1:3" x14ac:dyDescent="0.25">
      <c r="A17" s="3" t="s">
        <v>243</v>
      </c>
      <c r="B17" s="5" t="s">
        <v>4</v>
      </c>
      <c r="C17" s="5" t="s">
        <v>4</v>
      </c>
    </row>
    <row r="18" spans="1:3" ht="30" x14ac:dyDescent="0.25">
      <c r="A18" s="4" t="s">
        <v>766</v>
      </c>
      <c r="B18" s="5" t="s">
        <v>4</v>
      </c>
      <c r="C18" s="5" t="s">
        <v>4</v>
      </c>
    </row>
    <row r="19" spans="1:3" x14ac:dyDescent="0.25">
      <c r="A19" s="3" t="s">
        <v>330</v>
      </c>
      <c r="B19" s="5" t="s">
        <v>86</v>
      </c>
      <c r="C19" s="5" t="s">
        <v>86</v>
      </c>
    </row>
    <row r="20" spans="1:3" x14ac:dyDescent="0.25">
      <c r="A20" s="3" t="s">
        <v>331</v>
      </c>
      <c r="B20" s="5">
        <v>15</v>
      </c>
      <c r="C20" s="5" t="s">
        <v>86</v>
      </c>
    </row>
    <row r="21" spans="1:3" x14ac:dyDescent="0.25">
      <c r="A21" s="3" t="s">
        <v>332</v>
      </c>
      <c r="B21" s="5">
        <v>28</v>
      </c>
      <c r="C21" s="5">
        <v>30</v>
      </c>
    </row>
    <row r="22" spans="1:3" x14ac:dyDescent="0.25">
      <c r="A22" s="3" t="s">
        <v>333</v>
      </c>
      <c r="B22" s="5">
        <v>43</v>
      </c>
      <c r="C22" s="5">
        <v>30</v>
      </c>
    </row>
    <row r="23" spans="1:3" x14ac:dyDescent="0.25">
      <c r="A23" s="3" t="s">
        <v>334</v>
      </c>
      <c r="B23" s="7">
        <v>45107</v>
      </c>
      <c r="C23" s="7">
        <v>73613</v>
      </c>
    </row>
    <row r="24" spans="1:3" x14ac:dyDescent="0.25">
      <c r="A24" s="3" t="s">
        <v>303</v>
      </c>
      <c r="B24" s="7">
        <v>45150</v>
      </c>
      <c r="C24" s="7">
        <v>73643</v>
      </c>
    </row>
    <row r="25" spans="1:3" ht="30" x14ac:dyDescent="0.25">
      <c r="A25" s="3" t="s">
        <v>767</v>
      </c>
      <c r="B25" s="5" t="s">
        <v>86</v>
      </c>
      <c r="C25" s="5" t="s">
        <v>86</v>
      </c>
    </row>
    <row r="26" spans="1:3" x14ac:dyDescent="0.25">
      <c r="A26" s="3" t="s">
        <v>244</v>
      </c>
      <c r="B26" s="5" t="s">
        <v>4</v>
      </c>
      <c r="C26" s="5" t="s">
        <v>4</v>
      </c>
    </row>
    <row r="27" spans="1:3" ht="30" x14ac:dyDescent="0.25">
      <c r="A27" s="4" t="s">
        <v>766</v>
      </c>
      <c r="B27" s="5" t="s">
        <v>4</v>
      </c>
      <c r="C27" s="5" t="s">
        <v>4</v>
      </c>
    </row>
    <row r="28" spans="1:3" x14ac:dyDescent="0.25">
      <c r="A28" s="3" t="s">
        <v>330</v>
      </c>
      <c r="B28" s="7">
        <v>1274</v>
      </c>
      <c r="C28" s="5" t="s">
        <v>86</v>
      </c>
    </row>
    <row r="29" spans="1:3" x14ac:dyDescent="0.25">
      <c r="A29" s="3" t="s">
        <v>331</v>
      </c>
      <c r="B29" s="5" t="s">
        <v>86</v>
      </c>
      <c r="C29" s="5" t="s">
        <v>86</v>
      </c>
    </row>
    <row r="30" spans="1:3" x14ac:dyDescent="0.25">
      <c r="A30" s="3" t="s">
        <v>332</v>
      </c>
      <c r="B30" s="7">
        <v>1136</v>
      </c>
      <c r="C30" s="7">
        <v>1136</v>
      </c>
    </row>
    <row r="31" spans="1:3" x14ac:dyDescent="0.25">
      <c r="A31" s="3" t="s">
        <v>333</v>
      </c>
      <c r="B31" s="7">
        <v>2410</v>
      </c>
      <c r="C31" s="7">
        <v>1136</v>
      </c>
    </row>
    <row r="32" spans="1:3" x14ac:dyDescent="0.25">
      <c r="A32" s="3" t="s">
        <v>334</v>
      </c>
      <c r="B32" s="7">
        <v>198600</v>
      </c>
      <c r="C32" s="7">
        <v>205608</v>
      </c>
    </row>
    <row r="33" spans="1:3" x14ac:dyDescent="0.25">
      <c r="A33" s="3" t="s">
        <v>303</v>
      </c>
      <c r="B33" s="7">
        <v>201010</v>
      </c>
      <c r="C33" s="7">
        <v>206744</v>
      </c>
    </row>
    <row r="34" spans="1:3" ht="30" x14ac:dyDescent="0.25">
      <c r="A34" s="3" t="s">
        <v>767</v>
      </c>
      <c r="B34" s="5" t="s">
        <v>86</v>
      </c>
      <c r="C34" s="5" t="s">
        <v>86</v>
      </c>
    </row>
    <row r="35" spans="1:3" x14ac:dyDescent="0.25">
      <c r="A35" s="3" t="s">
        <v>245</v>
      </c>
      <c r="B35" s="5" t="s">
        <v>4</v>
      </c>
      <c r="C35" s="5" t="s">
        <v>4</v>
      </c>
    </row>
    <row r="36" spans="1:3" ht="30" x14ac:dyDescent="0.25">
      <c r="A36" s="4" t="s">
        <v>766</v>
      </c>
      <c r="B36" s="5" t="s">
        <v>4</v>
      </c>
      <c r="C36" s="5" t="s">
        <v>4</v>
      </c>
    </row>
    <row r="37" spans="1:3" x14ac:dyDescent="0.25">
      <c r="A37" s="3" t="s">
        <v>330</v>
      </c>
      <c r="B37" s="5">
        <v>376</v>
      </c>
      <c r="C37" s="5" t="s">
        <v>86</v>
      </c>
    </row>
    <row r="38" spans="1:3" x14ac:dyDescent="0.25">
      <c r="A38" s="3" t="s">
        <v>331</v>
      </c>
      <c r="B38" s="5" t="s">
        <v>86</v>
      </c>
      <c r="C38" s="5">
        <v>201</v>
      </c>
    </row>
    <row r="39" spans="1:3" x14ac:dyDescent="0.25">
      <c r="A39" s="3" t="s">
        <v>332</v>
      </c>
      <c r="B39" s="5">
        <v>253</v>
      </c>
      <c r="C39" s="5">
        <v>380</v>
      </c>
    </row>
    <row r="40" spans="1:3" x14ac:dyDescent="0.25">
      <c r="A40" s="3" t="s">
        <v>333</v>
      </c>
      <c r="B40" s="5">
        <v>629</v>
      </c>
      <c r="C40" s="5">
        <v>581</v>
      </c>
    </row>
    <row r="41" spans="1:3" x14ac:dyDescent="0.25">
      <c r="A41" s="3" t="s">
        <v>334</v>
      </c>
      <c r="B41" s="7">
        <v>41518</v>
      </c>
      <c r="C41" s="7">
        <v>41707</v>
      </c>
    </row>
    <row r="42" spans="1:3" x14ac:dyDescent="0.25">
      <c r="A42" s="3" t="s">
        <v>303</v>
      </c>
      <c r="B42" s="7">
        <v>42147</v>
      </c>
      <c r="C42" s="7">
        <v>42288</v>
      </c>
    </row>
    <row r="43" spans="1:3" ht="30" x14ac:dyDescent="0.25">
      <c r="A43" s="3" t="s">
        <v>767</v>
      </c>
      <c r="B43" s="5" t="s">
        <v>86</v>
      </c>
      <c r="C43" s="5" t="s">
        <v>86</v>
      </c>
    </row>
    <row r="44" spans="1:3" x14ac:dyDescent="0.25">
      <c r="A44" s="3" t="s">
        <v>247</v>
      </c>
      <c r="B44" s="5" t="s">
        <v>4</v>
      </c>
      <c r="C44" s="5" t="s">
        <v>4</v>
      </c>
    </row>
    <row r="45" spans="1:3" ht="30" x14ac:dyDescent="0.25">
      <c r="A45" s="4" t="s">
        <v>766</v>
      </c>
      <c r="B45" s="5" t="s">
        <v>4</v>
      </c>
      <c r="C45" s="5" t="s">
        <v>4</v>
      </c>
    </row>
    <row r="46" spans="1:3" x14ac:dyDescent="0.25">
      <c r="A46" s="3" t="s">
        <v>303</v>
      </c>
      <c r="B46" s="7">
        <v>4401</v>
      </c>
      <c r="C46" s="7">
        <v>4648</v>
      </c>
    </row>
    <row r="47" spans="1:3" ht="30" x14ac:dyDescent="0.25">
      <c r="A47" s="3" t="s">
        <v>768</v>
      </c>
      <c r="B47" s="5" t="s">
        <v>4</v>
      </c>
      <c r="C47" s="5" t="s">
        <v>4</v>
      </c>
    </row>
    <row r="48" spans="1:3" ht="30" x14ac:dyDescent="0.25">
      <c r="A48" s="4" t="s">
        <v>766</v>
      </c>
      <c r="B48" s="5" t="s">
        <v>4</v>
      </c>
      <c r="C48" s="5" t="s">
        <v>4</v>
      </c>
    </row>
    <row r="49" spans="1:3" x14ac:dyDescent="0.25">
      <c r="A49" s="3" t="s">
        <v>330</v>
      </c>
      <c r="B49" s="5">
        <v>89</v>
      </c>
      <c r="C49" s="5" t="s">
        <v>86</v>
      </c>
    </row>
    <row r="50" spans="1:3" x14ac:dyDescent="0.25">
      <c r="A50" s="3" t="s">
        <v>331</v>
      </c>
      <c r="B50" s="5" t="s">
        <v>86</v>
      </c>
      <c r="C50" s="5">
        <v>7</v>
      </c>
    </row>
    <row r="51" spans="1:3" x14ac:dyDescent="0.25">
      <c r="A51" s="3" t="s">
        <v>332</v>
      </c>
      <c r="B51" s="5">
        <v>118</v>
      </c>
      <c r="C51" s="5">
        <v>65</v>
      </c>
    </row>
    <row r="52" spans="1:3" x14ac:dyDescent="0.25">
      <c r="A52" s="3" t="s">
        <v>333</v>
      </c>
      <c r="B52" s="5">
        <v>207</v>
      </c>
      <c r="C52" s="5">
        <v>72</v>
      </c>
    </row>
    <row r="53" spans="1:3" x14ac:dyDescent="0.25">
      <c r="A53" s="3" t="s">
        <v>334</v>
      </c>
      <c r="B53" s="7">
        <v>19308</v>
      </c>
      <c r="C53" s="7">
        <v>19438</v>
      </c>
    </row>
    <row r="54" spans="1:3" x14ac:dyDescent="0.25">
      <c r="A54" s="3" t="s">
        <v>303</v>
      </c>
      <c r="B54" s="7">
        <v>19515</v>
      </c>
      <c r="C54" s="7">
        <v>19510</v>
      </c>
    </row>
    <row r="55" spans="1:3" ht="30" x14ac:dyDescent="0.25">
      <c r="A55" s="3" t="s">
        <v>767</v>
      </c>
      <c r="B55" s="5" t="s">
        <v>86</v>
      </c>
      <c r="C55" s="5" t="s">
        <v>86</v>
      </c>
    </row>
    <row r="56" spans="1:3" x14ac:dyDescent="0.25">
      <c r="A56" s="3" t="s">
        <v>769</v>
      </c>
      <c r="B56" s="5" t="s">
        <v>4</v>
      </c>
      <c r="C56" s="5" t="s">
        <v>4</v>
      </c>
    </row>
    <row r="57" spans="1:3" ht="30" x14ac:dyDescent="0.25">
      <c r="A57" s="4" t="s">
        <v>766</v>
      </c>
      <c r="B57" s="5" t="s">
        <v>4</v>
      </c>
      <c r="C57" s="5" t="s">
        <v>4</v>
      </c>
    </row>
    <row r="58" spans="1:3" x14ac:dyDescent="0.25">
      <c r="A58" s="3" t="s">
        <v>330</v>
      </c>
      <c r="B58" s="5">
        <v>1</v>
      </c>
      <c r="C58" s="5">
        <v>29</v>
      </c>
    </row>
    <row r="59" spans="1:3" x14ac:dyDescent="0.25">
      <c r="A59" s="3" t="s">
        <v>331</v>
      </c>
      <c r="B59" s="5" t="s">
        <v>86</v>
      </c>
      <c r="C59" s="5" t="s">
        <v>86</v>
      </c>
    </row>
    <row r="60" spans="1:3" x14ac:dyDescent="0.25">
      <c r="A60" s="3" t="s">
        <v>332</v>
      </c>
      <c r="B60" s="5">
        <v>13</v>
      </c>
      <c r="C60" s="5">
        <v>16</v>
      </c>
    </row>
    <row r="61" spans="1:3" x14ac:dyDescent="0.25">
      <c r="A61" s="3" t="s">
        <v>333</v>
      </c>
      <c r="B61" s="5">
        <v>14</v>
      </c>
      <c r="C61" s="5">
        <v>45</v>
      </c>
    </row>
    <row r="62" spans="1:3" x14ac:dyDescent="0.25">
      <c r="A62" s="3" t="s">
        <v>334</v>
      </c>
      <c r="B62" s="7">
        <v>4387</v>
      </c>
      <c r="C62" s="7">
        <v>4603</v>
      </c>
    </row>
    <row r="63" spans="1:3" x14ac:dyDescent="0.25">
      <c r="A63" s="3" t="s">
        <v>303</v>
      </c>
      <c r="B63" s="7">
        <v>4401</v>
      </c>
      <c r="C63" s="7">
        <v>4648</v>
      </c>
    </row>
    <row r="64" spans="1:3" ht="30" x14ac:dyDescent="0.25">
      <c r="A64" s="3" t="s">
        <v>767</v>
      </c>
      <c r="B64" s="5" t="s">
        <v>86</v>
      </c>
      <c r="C64" s="5" t="s">
        <v>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0</v>
      </c>
      <c r="B1" s="8" t="s">
        <v>1</v>
      </c>
      <c r="C1" s="8"/>
      <c r="D1" s="1"/>
    </row>
    <row r="2" spans="1:4" ht="30" x14ac:dyDescent="0.25">
      <c r="A2" s="1" t="s">
        <v>24</v>
      </c>
      <c r="B2" s="1" t="s">
        <v>2</v>
      </c>
      <c r="C2" s="1" t="s">
        <v>66</v>
      </c>
      <c r="D2" s="1" t="s">
        <v>25</v>
      </c>
    </row>
    <row r="3" spans="1:4" x14ac:dyDescent="0.25">
      <c r="A3" s="3" t="s">
        <v>243</v>
      </c>
      <c r="B3" s="5" t="s">
        <v>4</v>
      </c>
      <c r="C3" s="5" t="s">
        <v>4</v>
      </c>
      <c r="D3" s="5" t="s">
        <v>4</v>
      </c>
    </row>
    <row r="4" spans="1:4" ht="30" x14ac:dyDescent="0.25">
      <c r="A4" s="4" t="s">
        <v>771</v>
      </c>
      <c r="B4" s="5" t="s">
        <v>4</v>
      </c>
      <c r="C4" s="5" t="s">
        <v>4</v>
      </c>
      <c r="D4" s="5" t="s">
        <v>4</v>
      </c>
    </row>
    <row r="5" spans="1:4" ht="30" x14ac:dyDescent="0.25">
      <c r="A5" s="3" t="s">
        <v>772</v>
      </c>
      <c r="B5" s="9">
        <v>219</v>
      </c>
      <c r="C5" s="5" t="s">
        <v>4</v>
      </c>
      <c r="D5" s="9">
        <v>320</v>
      </c>
    </row>
    <row r="6" spans="1:4" ht="30" x14ac:dyDescent="0.25">
      <c r="A6" s="3" t="s">
        <v>773</v>
      </c>
      <c r="B6" s="5">
        <v>94</v>
      </c>
      <c r="C6" s="5" t="s">
        <v>4</v>
      </c>
      <c r="D6" s="5">
        <v>98</v>
      </c>
    </row>
    <row r="7" spans="1:4" x14ac:dyDescent="0.25">
      <c r="A7" s="3" t="s">
        <v>774</v>
      </c>
      <c r="B7" s="5">
        <v>313</v>
      </c>
      <c r="C7" s="5" t="s">
        <v>4</v>
      </c>
      <c r="D7" s="5">
        <v>418</v>
      </c>
    </row>
    <row r="8" spans="1:4" ht="30" x14ac:dyDescent="0.25">
      <c r="A8" s="3" t="s">
        <v>775</v>
      </c>
      <c r="B8" s="5">
        <v>219</v>
      </c>
      <c r="C8" s="5" t="s">
        <v>4</v>
      </c>
      <c r="D8" s="5">
        <v>320</v>
      </c>
    </row>
    <row r="9" spans="1:4" ht="30" x14ac:dyDescent="0.25">
      <c r="A9" s="3" t="s">
        <v>776</v>
      </c>
      <c r="B9" s="5">
        <v>94</v>
      </c>
      <c r="C9" s="5" t="s">
        <v>4</v>
      </c>
      <c r="D9" s="5">
        <v>98</v>
      </c>
    </row>
    <row r="10" spans="1:4" x14ac:dyDescent="0.25">
      <c r="A10" s="3" t="s">
        <v>777</v>
      </c>
      <c r="B10" s="5">
        <v>313</v>
      </c>
      <c r="C10" s="5" t="s">
        <v>4</v>
      </c>
      <c r="D10" s="5">
        <v>418</v>
      </c>
    </row>
    <row r="11" spans="1:4" ht="30" x14ac:dyDescent="0.25">
      <c r="A11" s="3" t="s">
        <v>778</v>
      </c>
      <c r="B11" s="5" t="s">
        <v>86</v>
      </c>
      <c r="C11" s="5" t="s">
        <v>4</v>
      </c>
      <c r="D11" s="5" t="s">
        <v>86</v>
      </c>
    </row>
    <row r="12" spans="1:4" ht="30" x14ac:dyDescent="0.25">
      <c r="A12" s="3" t="s">
        <v>779</v>
      </c>
      <c r="B12" s="5">
        <v>47</v>
      </c>
      <c r="C12" s="5" t="s">
        <v>4</v>
      </c>
      <c r="D12" s="5">
        <v>50</v>
      </c>
    </row>
    <row r="13" spans="1:4" x14ac:dyDescent="0.25">
      <c r="A13" s="3" t="s">
        <v>780</v>
      </c>
      <c r="B13" s="5">
        <v>47</v>
      </c>
      <c r="C13" s="5" t="s">
        <v>4</v>
      </c>
      <c r="D13" s="5">
        <v>50</v>
      </c>
    </row>
    <row r="14" spans="1:4" ht="30" x14ac:dyDescent="0.25">
      <c r="A14" s="3" t="s">
        <v>781</v>
      </c>
      <c r="B14" s="5">
        <v>222</v>
      </c>
      <c r="C14" s="5">
        <v>4</v>
      </c>
      <c r="D14" s="5" t="s">
        <v>4</v>
      </c>
    </row>
    <row r="15" spans="1:4" ht="30" x14ac:dyDescent="0.25">
      <c r="A15" s="3" t="s">
        <v>782</v>
      </c>
      <c r="B15" s="5">
        <v>95</v>
      </c>
      <c r="C15" s="5">
        <v>46</v>
      </c>
      <c r="D15" s="5" t="s">
        <v>4</v>
      </c>
    </row>
    <row r="16" spans="1:4" x14ac:dyDescent="0.25">
      <c r="A16" s="3" t="s">
        <v>783</v>
      </c>
      <c r="B16" s="5">
        <v>317</v>
      </c>
      <c r="C16" s="5">
        <v>50</v>
      </c>
      <c r="D16" s="5" t="s">
        <v>4</v>
      </c>
    </row>
    <row r="17" spans="1:4" ht="30" x14ac:dyDescent="0.25">
      <c r="A17" s="3" t="s">
        <v>784</v>
      </c>
      <c r="B17" s="5">
        <v>6</v>
      </c>
      <c r="C17" s="5" t="s">
        <v>86</v>
      </c>
      <c r="D17" s="5" t="s">
        <v>4</v>
      </c>
    </row>
    <row r="18" spans="1:4" ht="30" x14ac:dyDescent="0.25">
      <c r="A18" s="3" t="s">
        <v>785</v>
      </c>
      <c r="B18" s="5" t="s">
        <v>86</v>
      </c>
      <c r="C18" s="5" t="s">
        <v>86</v>
      </c>
      <c r="D18" s="5" t="s">
        <v>4</v>
      </c>
    </row>
    <row r="19" spans="1:4" x14ac:dyDescent="0.25">
      <c r="A19" s="3" t="s">
        <v>786</v>
      </c>
      <c r="B19" s="5">
        <v>6</v>
      </c>
      <c r="C19" s="5" t="s">
        <v>86</v>
      </c>
      <c r="D19" s="5" t="s">
        <v>4</v>
      </c>
    </row>
    <row r="20" spans="1:4" x14ac:dyDescent="0.25">
      <c r="A20" s="3" t="s">
        <v>244</v>
      </c>
      <c r="B20" s="5" t="s">
        <v>4</v>
      </c>
      <c r="C20" s="5" t="s">
        <v>4</v>
      </c>
      <c r="D20" s="5" t="s">
        <v>4</v>
      </c>
    </row>
    <row r="21" spans="1:4" ht="30" x14ac:dyDescent="0.25">
      <c r="A21" s="4" t="s">
        <v>771</v>
      </c>
      <c r="B21" s="5" t="s">
        <v>4</v>
      </c>
      <c r="C21" s="5" t="s">
        <v>4</v>
      </c>
      <c r="D21" s="5" t="s">
        <v>4</v>
      </c>
    </row>
    <row r="22" spans="1:4" ht="30" x14ac:dyDescent="0.25">
      <c r="A22" s="3" t="s">
        <v>772</v>
      </c>
      <c r="B22" s="7">
        <v>3723</v>
      </c>
      <c r="C22" s="5" t="s">
        <v>4</v>
      </c>
      <c r="D22" s="7">
        <v>3554</v>
      </c>
    </row>
    <row r="23" spans="1:4" ht="30" x14ac:dyDescent="0.25">
      <c r="A23" s="3" t="s">
        <v>773</v>
      </c>
      <c r="B23" s="7">
        <v>1576</v>
      </c>
      <c r="C23" s="5" t="s">
        <v>4</v>
      </c>
      <c r="D23" s="7">
        <v>1580</v>
      </c>
    </row>
    <row r="24" spans="1:4" x14ac:dyDescent="0.25">
      <c r="A24" s="3" t="s">
        <v>774</v>
      </c>
      <c r="B24" s="7">
        <v>5299</v>
      </c>
      <c r="C24" s="5" t="s">
        <v>4</v>
      </c>
      <c r="D24" s="7">
        <v>5134</v>
      </c>
    </row>
    <row r="25" spans="1:4" ht="30" x14ac:dyDescent="0.25">
      <c r="A25" s="3" t="s">
        <v>775</v>
      </c>
      <c r="B25" s="7">
        <v>4433</v>
      </c>
      <c r="C25" s="5" t="s">
        <v>4</v>
      </c>
      <c r="D25" s="7">
        <v>3554</v>
      </c>
    </row>
    <row r="26" spans="1:4" ht="30" x14ac:dyDescent="0.25">
      <c r="A26" s="3" t="s">
        <v>776</v>
      </c>
      <c r="B26" s="7">
        <v>1576</v>
      </c>
      <c r="C26" s="5" t="s">
        <v>4</v>
      </c>
      <c r="D26" s="7">
        <v>1580</v>
      </c>
    </row>
    <row r="27" spans="1:4" x14ac:dyDescent="0.25">
      <c r="A27" s="3" t="s">
        <v>777</v>
      </c>
      <c r="B27" s="7">
        <v>6009</v>
      </c>
      <c r="C27" s="5" t="s">
        <v>4</v>
      </c>
      <c r="D27" s="7">
        <v>5134</v>
      </c>
    </row>
    <row r="28" spans="1:4" ht="30" x14ac:dyDescent="0.25">
      <c r="A28" s="3" t="s">
        <v>778</v>
      </c>
      <c r="B28" s="5" t="s">
        <v>86</v>
      </c>
      <c r="C28" s="5" t="s">
        <v>4</v>
      </c>
      <c r="D28" s="5" t="s">
        <v>86</v>
      </c>
    </row>
    <row r="29" spans="1:4" ht="30" x14ac:dyDescent="0.25">
      <c r="A29" s="3" t="s">
        <v>779</v>
      </c>
      <c r="B29" s="5">
        <v>251</v>
      </c>
      <c r="C29" s="5" t="s">
        <v>4</v>
      </c>
      <c r="D29" s="5">
        <v>251</v>
      </c>
    </row>
    <row r="30" spans="1:4" x14ac:dyDescent="0.25">
      <c r="A30" s="3" t="s">
        <v>780</v>
      </c>
      <c r="B30" s="5">
        <v>251</v>
      </c>
      <c r="C30" s="5" t="s">
        <v>4</v>
      </c>
      <c r="D30" s="5">
        <v>251</v>
      </c>
    </row>
    <row r="31" spans="1:4" ht="30" x14ac:dyDescent="0.25">
      <c r="A31" s="3" t="s">
        <v>781</v>
      </c>
      <c r="B31" s="7">
        <v>3668</v>
      </c>
      <c r="C31" s="5">
        <v>855</v>
      </c>
      <c r="D31" s="5" t="s">
        <v>4</v>
      </c>
    </row>
    <row r="32" spans="1:4" ht="30" x14ac:dyDescent="0.25">
      <c r="A32" s="3" t="s">
        <v>782</v>
      </c>
      <c r="B32" s="7">
        <v>1577</v>
      </c>
      <c r="C32" s="7">
        <v>3980</v>
      </c>
      <c r="D32" s="5" t="s">
        <v>4</v>
      </c>
    </row>
    <row r="33" spans="1:4" x14ac:dyDescent="0.25">
      <c r="A33" s="3" t="s">
        <v>783</v>
      </c>
      <c r="B33" s="7">
        <v>5245</v>
      </c>
      <c r="C33" s="7">
        <v>4835</v>
      </c>
      <c r="D33" s="5" t="s">
        <v>4</v>
      </c>
    </row>
    <row r="34" spans="1:4" ht="30" x14ac:dyDescent="0.25">
      <c r="A34" s="3" t="s">
        <v>784</v>
      </c>
      <c r="B34" s="5">
        <v>45</v>
      </c>
      <c r="C34" s="5">
        <v>4</v>
      </c>
      <c r="D34" s="5" t="s">
        <v>4</v>
      </c>
    </row>
    <row r="35" spans="1:4" ht="30" x14ac:dyDescent="0.25">
      <c r="A35" s="3" t="s">
        <v>785</v>
      </c>
      <c r="B35" s="5">
        <v>8</v>
      </c>
      <c r="C35" s="5">
        <v>27</v>
      </c>
      <c r="D35" s="5" t="s">
        <v>4</v>
      </c>
    </row>
    <row r="36" spans="1:4" x14ac:dyDescent="0.25">
      <c r="A36" s="3" t="s">
        <v>786</v>
      </c>
      <c r="B36" s="9">
        <v>53</v>
      </c>
      <c r="C36" s="9">
        <v>31</v>
      </c>
      <c r="D36"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8" t="s">
        <v>2</v>
      </c>
      <c r="C1" s="8" t="s">
        <v>25</v>
      </c>
    </row>
    <row r="2" spans="1:3" ht="30" x14ac:dyDescent="0.25">
      <c r="A2" s="1" t="s">
        <v>24</v>
      </c>
      <c r="B2" s="8"/>
      <c r="C2" s="8"/>
    </row>
    <row r="3" spans="1:3" ht="30" x14ac:dyDescent="0.25">
      <c r="A3" s="4" t="s">
        <v>788</v>
      </c>
      <c r="B3" s="5" t="s">
        <v>4</v>
      </c>
      <c r="C3" s="5" t="s">
        <v>4</v>
      </c>
    </row>
    <row r="4" spans="1:3" x14ac:dyDescent="0.25">
      <c r="A4" s="3" t="s">
        <v>119</v>
      </c>
      <c r="B4" s="9">
        <v>1856</v>
      </c>
      <c r="C4" s="9">
        <v>1946</v>
      </c>
    </row>
    <row r="5" spans="1:3" x14ac:dyDescent="0.25">
      <c r="A5" s="3" t="s">
        <v>243</v>
      </c>
      <c r="B5" s="5" t="s">
        <v>4</v>
      </c>
      <c r="C5" s="5" t="s">
        <v>4</v>
      </c>
    </row>
    <row r="6" spans="1:3" ht="30" x14ac:dyDescent="0.25">
      <c r="A6" s="4" t="s">
        <v>788</v>
      </c>
      <c r="B6" s="5" t="s">
        <v>4</v>
      </c>
      <c r="C6" s="5" t="s">
        <v>4</v>
      </c>
    </row>
    <row r="7" spans="1:3" x14ac:dyDescent="0.25">
      <c r="A7" s="3" t="s">
        <v>119</v>
      </c>
      <c r="B7" s="5">
        <v>94</v>
      </c>
      <c r="C7" s="5">
        <v>98</v>
      </c>
    </row>
    <row r="8" spans="1:3" x14ac:dyDescent="0.25">
      <c r="A8" s="3" t="s">
        <v>244</v>
      </c>
      <c r="B8" s="5" t="s">
        <v>4</v>
      </c>
      <c r="C8" s="5" t="s">
        <v>4</v>
      </c>
    </row>
    <row r="9" spans="1:3" ht="30" x14ac:dyDescent="0.25">
      <c r="A9" s="4" t="s">
        <v>788</v>
      </c>
      <c r="B9" s="5" t="s">
        <v>4</v>
      </c>
      <c r="C9" s="5" t="s">
        <v>4</v>
      </c>
    </row>
    <row r="10" spans="1:3" x14ac:dyDescent="0.25">
      <c r="A10" s="3" t="s">
        <v>119</v>
      </c>
      <c r="B10" s="7">
        <v>1277</v>
      </c>
      <c r="C10" s="7">
        <v>1279</v>
      </c>
    </row>
    <row r="11" spans="1:3" x14ac:dyDescent="0.25">
      <c r="A11" s="3" t="s">
        <v>245</v>
      </c>
      <c r="B11" s="5" t="s">
        <v>4</v>
      </c>
      <c r="C11" s="5" t="s">
        <v>4</v>
      </c>
    </row>
    <row r="12" spans="1:3" ht="30" x14ac:dyDescent="0.25">
      <c r="A12" s="4" t="s">
        <v>788</v>
      </c>
      <c r="B12" s="5" t="s">
        <v>4</v>
      </c>
      <c r="C12" s="5" t="s">
        <v>4</v>
      </c>
    </row>
    <row r="13" spans="1:3" x14ac:dyDescent="0.25">
      <c r="A13" s="3" t="s">
        <v>119</v>
      </c>
      <c r="B13" s="5">
        <v>353</v>
      </c>
      <c r="C13" s="5">
        <v>481</v>
      </c>
    </row>
    <row r="14" spans="1:3" ht="30" x14ac:dyDescent="0.25">
      <c r="A14" s="3" t="s">
        <v>768</v>
      </c>
      <c r="B14" s="5" t="s">
        <v>4</v>
      </c>
      <c r="C14" s="5" t="s">
        <v>4</v>
      </c>
    </row>
    <row r="15" spans="1:3" ht="30" x14ac:dyDescent="0.25">
      <c r="A15" s="4" t="s">
        <v>788</v>
      </c>
      <c r="B15" s="5" t="s">
        <v>4</v>
      </c>
      <c r="C15" s="5" t="s">
        <v>4</v>
      </c>
    </row>
    <row r="16" spans="1:3" x14ac:dyDescent="0.25">
      <c r="A16" s="3" t="s">
        <v>119</v>
      </c>
      <c r="B16" s="5">
        <v>118</v>
      </c>
      <c r="C16" s="5">
        <v>72</v>
      </c>
    </row>
    <row r="17" spans="1:3" x14ac:dyDescent="0.25">
      <c r="A17" s="3" t="s">
        <v>769</v>
      </c>
      <c r="B17" s="5" t="s">
        <v>4</v>
      </c>
      <c r="C17" s="5" t="s">
        <v>4</v>
      </c>
    </row>
    <row r="18" spans="1:3" ht="30" x14ac:dyDescent="0.25">
      <c r="A18" s="4" t="s">
        <v>788</v>
      </c>
      <c r="B18" s="5" t="s">
        <v>4</v>
      </c>
      <c r="C18" s="5" t="s">
        <v>4</v>
      </c>
    </row>
    <row r="19" spans="1:3" x14ac:dyDescent="0.25">
      <c r="A19" s="3" t="s">
        <v>119</v>
      </c>
      <c r="B19" s="9">
        <v>14</v>
      </c>
      <c r="C19" s="9">
        <v>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8" t="s">
        <v>1</v>
      </c>
      <c r="C1" s="8"/>
    </row>
    <row r="2" spans="1:3" ht="30" x14ac:dyDescent="0.25">
      <c r="A2" s="1" t="s">
        <v>790</v>
      </c>
      <c r="B2" s="1" t="s">
        <v>2</v>
      </c>
      <c r="C2" s="1" t="s">
        <v>66</v>
      </c>
    </row>
    <row r="3" spans="1:3" ht="30" x14ac:dyDescent="0.25">
      <c r="A3" s="4" t="s">
        <v>791</v>
      </c>
      <c r="B3" s="5" t="s">
        <v>4</v>
      </c>
      <c r="C3" s="5" t="s">
        <v>4</v>
      </c>
    </row>
    <row r="4" spans="1:3" x14ac:dyDescent="0.25">
      <c r="A4" s="3" t="s">
        <v>108</v>
      </c>
      <c r="B4" s="9">
        <v>1332</v>
      </c>
      <c r="C4" s="9">
        <v>830</v>
      </c>
    </row>
    <row r="5" spans="1:3" ht="30" x14ac:dyDescent="0.25">
      <c r="A5" s="3" t="s">
        <v>369</v>
      </c>
      <c r="B5" s="7">
        <v>4527182</v>
      </c>
      <c r="C5" s="7">
        <v>4525830</v>
      </c>
    </row>
    <row r="6" spans="1:3" x14ac:dyDescent="0.25">
      <c r="A6" s="3" t="s">
        <v>370</v>
      </c>
      <c r="B6" s="10">
        <v>0.28999999999999998</v>
      </c>
      <c r="C6" s="10">
        <v>0.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85546875" bestFit="1" customWidth="1"/>
    <col min="3" max="3" width="12.5703125" bestFit="1" customWidth="1"/>
    <col min="4" max="4" width="12.28515625" bestFit="1" customWidth="1"/>
  </cols>
  <sheetData>
    <row r="1" spans="1:4" x14ac:dyDescent="0.25">
      <c r="A1" s="8" t="s">
        <v>792</v>
      </c>
      <c r="B1" s="1" t="s">
        <v>676</v>
      </c>
      <c r="C1" s="1"/>
      <c r="D1" s="1"/>
    </row>
    <row r="2" spans="1:4" x14ac:dyDescent="0.25">
      <c r="A2" s="8"/>
      <c r="B2" s="1" t="s">
        <v>793</v>
      </c>
      <c r="C2" s="1" t="s">
        <v>2</v>
      </c>
      <c r="D2" s="1" t="s">
        <v>25</v>
      </c>
    </row>
    <row r="3" spans="1:4" x14ac:dyDescent="0.25">
      <c r="A3" s="4" t="s">
        <v>794</v>
      </c>
      <c r="B3" s="5" t="s">
        <v>4</v>
      </c>
      <c r="C3" s="5" t="s">
        <v>4</v>
      </c>
      <c r="D3" s="5" t="s">
        <v>4</v>
      </c>
    </row>
    <row r="4" spans="1:4" ht="30" x14ac:dyDescent="0.25">
      <c r="A4" s="3" t="s">
        <v>795</v>
      </c>
      <c r="B4" s="9">
        <v>5000000</v>
      </c>
      <c r="C4" s="5" t="s">
        <v>4</v>
      </c>
      <c r="D4" s="5" t="s">
        <v>4</v>
      </c>
    </row>
    <row r="5" spans="1:4" ht="30" x14ac:dyDescent="0.25">
      <c r="A5" s="3" t="s">
        <v>796</v>
      </c>
      <c r="B5" s="5" t="s">
        <v>797</v>
      </c>
      <c r="C5" s="5" t="s">
        <v>4</v>
      </c>
      <c r="D5" s="5" t="s">
        <v>4</v>
      </c>
    </row>
    <row r="6" spans="1:4" ht="30" x14ac:dyDescent="0.25">
      <c r="A6" s="3" t="s">
        <v>798</v>
      </c>
      <c r="B6" s="9">
        <v>155000</v>
      </c>
      <c r="C6" s="5" t="s">
        <v>4</v>
      </c>
      <c r="D6" s="5" t="s">
        <v>4</v>
      </c>
    </row>
    <row r="7" spans="1:4" x14ac:dyDescent="0.25">
      <c r="A7" s="3" t="s">
        <v>799</v>
      </c>
      <c r="B7" s="5" t="s">
        <v>800</v>
      </c>
      <c r="C7" s="5" t="s">
        <v>4</v>
      </c>
      <c r="D7" s="5" t="s">
        <v>4</v>
      </c>
    </row>
    <row r="8" spans="1:4" x14ac:dyDescent="0.25">
      <c r="A8" s="3" t="s">
        <v>801</v>
      </c>
      <c r="B8" s="286">
        <v>1.4500000000000001E-2</v>
      </c>
      <c r="C8" s="5" t="s">
        <v>4</v>
      </c>
      <c r="D8" s="5" t="s">
        <v>4</v>
      </c>
    </row>
    <row r="9" spans="1:4" x14ac:dyDescent="0.25">
      <c r="A9" s="3" t="s">
        <v>802</v>
      </c>
      <c r="B9" s="5" t="s">
        <v>4</v>
      </c>
      <c r="C9" s="286">
        <v>1.6799999999999999E-2</v>
      </c>
      <c r="D9" s="286">
        <v>1.6899999999999998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3</v>
      </c>
      <c r="B1" s="8" t="s">
        <v>2</v>
      </c>
      <c r="C1" s="8" t="s">
        <v>25</v>
      </c>
    </row>
    <row r="2" spans="1:3" ht="30" x14ac:dyDescent="0.25">
      <c r="A2" s="1" t="s">
        <v>24</v>
      </c>
      <c r="B2" s="8"/>
      <c r="C2" s="8"/>
    </row>
    <row r="3" spans="1:3" x14ac:dyDescent="0.25">
      <c r="A3" s="4" t="s">
        <v>384</v>
      </c>
      <c r="B3" s="5" t="s">
        <v>4</v>
      </c>
      <c r="C3" s="5" t="s">
        <v>4</v>
      </c>
    </row>
    <row r="4" spans="1:3" x14ac:dyDescent="0.25">
      <c r="A4" s="3" t="s">
        <v>385</v>
      </c>
      <c r="B4" s="9">
        <v>31217</v>
      </c>
      <c r="C4" s="9">
        <v>14439</v>
      </c>
    </row>
    <row r="5" spans="1:3" x14ac:dyDescent="0.25">
      <c r="A5" s="3" t="s">
        <v>386</v>
      </c>
      <c r="B5" s="7">
        <v>49052</v>
      </c>
      <c r="C5" s="7">
        <v>53275</v>
      </c>
    </row>
    <row r="6" spans="1:3" x14ac:dyDescent="0.25">
      <c r="A6" s="3" t="s">
        <v>387</v>
      </c>
      <c r="B6" s="9">
        <v>550</v>
      </c>
      <c r="C6" s="9">
        <v>6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4</v>
      </c>
      <c r="B1" s="8" t="s">
        <v>2</v>
      </c>
      <c r="C1" s="8" t="s">
        <v>25</v>
      </c>
    </row>
    <row r="2" spans="1:3" ht="30" x14ac:dyDescent="0.25">
      <c r="A2" s="1" t="s">
        <v>24</v>
      </c>
      <c r="B2" s="8"/>
      <c r="C2" s="8"/>
    </row>
    <row r="3" spans="1:3" x14ac:dyDescent="0.25">
      <c r="A3" s="4" t="s">
        <v>805</v>
      </c>
      <c r="B3" s="5" t="s">
        <v>4</v>
      </c>
      <c r="C3" s="5" t="s">
        <v>4</v>
      </c>
    </row>
    <row r="4" spans="1:3" ht="30" x14ac:dyDescent="0.25">
      <c r="A4" s="3" t="s">
        <v>391</v>
      </c>
      <c r="B4" s="9">
        <v>9694</v>
      </c>
      <c r="C4" s="9">
        <v>9678</v>
      </c>
    </row>
    <row r="5" spans="1:3" x14ac:dyDescent="0.25">
      <c r="A5" s="3" t="s">
        <v>392</v>
      </c>
      <c r="B5" s="5">
        <v>80</v>
      </c>
      <c r="C5" s="5">
        <v>190</v>
      </c>
    </row>
    <row r="6" spans="1:3" x14ac:dyDescent="0.25">
      <c r="A6" s="3" t="s">
        <v>393</v>
      </c>
      <c r="B6" s="9">
        <v>107</v>
      </c>
      <c r="C6" s="9">
        <v>115</v>
      </c>
    </row>
    <row r="7" spans="1:3" ht="30" x14ac:dyDescent="0.25">
      <c r="A7" s="3" t="s">
        <v>394</v>
      </c>
      <c r="B7" s="286">
        <v>1.0999999999999999E-2</v>
      </c>
      <c r="C7" s="286">
        <v>1.1900000000000001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6</v>
      </c>
      <c r="B1" s="8" t="s">
        <v>2</v>
      </c>
      <c r="C1" s="8" t="s">
        <v>25</v>
      </c>
    </row>
    <row r="2" spans="1:3" ht="30" x14ac:dyDescent="0.25">
      <c r="A2" s="1" t="s">
        <v>24</v>
      </c>
      <c r="B2" s="8"/>
      <c r="C2" s="8"/>
    </row>
    <row r="3" spans="1:3" x14ac:dyDescent="0.25">
      <c r="A3" s="4" t="s">
        <v>26</v>
      </c>
      <c r="B3" s="5" t="s">
        <v>4</v>
      </c>
      <c r="C3" s="5" t="s">
        <v>4</v>
      </c>
    </row>
    <row r="4" spans="1:3" x14ac:dyDescent="0.25">
      <c r="A4" s="3" t="s">
        <v>700</v>
      </c>
      <c r="B4" s="9">
        <v>162525</v>
      </c>
      <c r="C4" s="9">
        <v>160886</v>
      </c>
    </row>
    <row r="5" spans="1:3" x14ac:dyDescent="0.25">
      <c r="A5" s="3" t="s">
        <v>418</v>
      </c>
      <c r="B5" s="7">
        <v>7450</v>
      </c>
      <c r="C5" s="7">
        <v>7247</v>
      </c>
    </row>
    <row r="6" spans="1:3" x14ac:dyDescent="0.25">
      <c r="A6" s="3" t="s">
        <v>32</v>
      </c>
      <c r="B6" s="5">
        <v>570</v>
      </c>
      <c r="C6" s="5">
        <v>656</v>
      </c>
    </row>
    <row r="7" spans="1:3" x14ac:dyDescent="0.25">
      <c r="A7" s="3" t="s">
        <v>186</v>
      </c>
      <c r="B7" s="5" t="s">
        <v>4</v>
      </c>
      <c r="C7" s="5" t="s">
        <v>4</v>
      </c>
    </row>
    <row r="8" spans="1:3" x14ac:dyDescent="0.25">
      <c r="A8" s="4" t="s">
        <v>26</v>
      </c>
      <c r="B8" s="5" t="s">
        <v>4</v>
      </c>
      <c r="C8" s="5" t="s">
        <v>4</v>
      </c>
    </row>
    <row r="9" spans="1:3" x14ac:dyDescent="0.25">
      <c r="A9" s="3" t="s">
        <v>700</v>
      </c>
      <c r="B9" s="5">
        <v>743</v>
      </c>
      <c r="C9" s="7">
        <v>10136</v>
      </c>
    </row>
    <row r="10" spans="1:3" x14ac:dyDescent="0.25">
      <c r="A10" s="3" t="s">
        <v>518</v>
      </c>
      <c r="B10" s="5" t="s">
        <v>4</v>
      </c>
      <c r="C10" s="5" t="s">
        <v>4</v>
      </c>
    </row>
    <row r="11" spans="1:3" x14ac:dyDescent="0.25">
      <c r="A11" s="4" t="s">
        <v>26</v>
      </c>
      <c r="B11" s="5" t="s">
        <v>4</v>
      </c>
      <c r="C11" s="5" t="s">
        <v>4</v>
      </c>
    </row>
    <row r="12" spans="1:3" x14ac:dyDescent="0.25">
      <c r="A12" s="3" t="s">
        <v>32</v>
      </c>
      <c r="B12" s="5">
        <v>570</v>
      </c>
      <c r="C12" s="5">
        <v>656</v>
      </c>
    </row>
    <row r="13" spans="1:3" x14ac:dyDescent="0.25">
      <c r="A13" s="3" t="s">
        <v>519</v>
      </c>
      <c r="B13" s="5" t="s">
        <v>4</v>
      </c>
      <c r="C13" s="5" t="s">
        <v>4</v>
      </c>
    </row>
    <row r="14" spans="1:3" x14ac:dyDescent="0.25">
      <c r="A14" s="4" t="s">
        <v>26</v>
      </c>
      <c r="B14" s="5" t="s">
        <v>4</v>
      </c>
      <c r="C14" s="5" t="s">
        <v>4</v>
      </c>
    </row>
    <row r="15" spans="1:3" x14ac:dyDescent="0.25">
      <c r="A15" s="3" t="s">
        <v>700</v>
      </c>
      <c r="B15" s="7">
        <v>161782</v>
      </c>
      <c r="C15" s="7">
        <v>150750</v>
      </c>
    </row>
    <row r="16" spans="1:3" x14ac:dyDescent="0.25">
      <c r="A16" s="3" t="s">
        <v>418</v>
      </c>
      <c r="B16" s="7">
        <v>7450</v>
      </c>
      <c r="C16" s="7">
        <v>7247</v>
      </c>
    </row>
    <row r="17" spans="1:3" x14ac:dyDescent="0.25">
      <c r="A17" s="3" t="s">
        <v>520</v>
      </c>
      <c r="B17" s="5" t="s">
        <v>4</v>
      </c>
      <c r="C17" s="5" t="s">
        <v>4</v>
      </c>
    </row>
    <row r="18" spans="1:3" x14ac:dyDescent="0.25">
      <c r="A18" s="4" t="s">
        <v>26</v>
      </c>
      <c r="B18" s="5" t="s">
        <v>4</v>
      </c>
      <c r="C18" s="5" t="s">
        <v>4</v>
      </c>
    </row>
    <row r="19" spans="1:3" x14ac:dyDescent="0.25">
      <c r="A19" s="3" t="s">
        <v>700</v>
      </c>
      <c r="B19" s="5">
        <v>743</v>
      </c>
      <c r="C19" s="7">
        <v>10136</v>
      </c>
    </row>
    <row r="20" spans="1:3" x14ac:dyDescent="0.25">
      <c r="A20" s="3" t="s">
        <v>807</v>
      </c>
      <c r="B20" s="5" t="s">
        <v>4</v>
      </c>
      <c r="C20" s="5" t="s">
        <v>4</v>
      </c>
    </row>
    <row r="21" spans="1:3" x14ac:dyDescent="0.25">
      <c r="A21" s="4" t="s">
        <v>26</v>
      </c>
      <c r="B21" s="5" t="s">
        <v>4</v>
      </c>
      <c r="C21" s="5" t="s">
        <v>4</v>
      </c>
    </row>
    <row r="22" spans="1:3" x14ac:dyDescent="0.25">
      <c r="A22" s="3" t="s">
        <v>700</v>
      </c>
      <c r="B22" s="5">
        <v>743</v>
      </c>
      <c r="C22" s="7">
        <v>10136</v>
      </c>
    </row>
    <row r="23" spans="1:3" x14ac:dyDescent="0.25">
      <c r="A23" s="3" t="s">
        <v>674</v>
      </c>
      <c r="B23" s="5" t="s">
        <v>4</v>
      </c>
      <c r="C23" s="5" t="s">
        <v>4</v>
      </c>
    </row>
    <row r="24" spans="1:3" x14ac:dyDescent="0.25">
      <c r="A24" s="4" t="s">
        <v>26</v>
      </c>
      <c r="B24" s="5" t="s">
        <v>4</v>
      </c>
      <c r="C24" s="5" t="s">
        <v>4</v>
      </c>
    </row>
    <row r="25" spans="1:3" x14ac:dyDescent="0.25">
      <c r="A25" s="3" t="s">
        <v>700</v>
      </c>
      <c r="B25" s="5">
        <v>109</v>
      </c>
      <c r="C25" s="5">
        <v>112</v>
      </c>
    </row>
    <row r="26" spans="1:3" x14ac:dyDescent="0.25">
      <c r="A26" s="3" t="s">
        <v>808</v>
      </c>
      <c r="B26" s="5" t="s">
        <v>4</v>
      </c>
      <c r="C26" s="5" t="s">
        <v>4</v>
      </c>
    </row>
    <row r="27" spans="1:3" x14ac:dyDescent="0.25">
      <c r="A27" s="4" t="s">
        <v>26</v>
      </c>
      <c r="B27" s="5" t="s">
        <v>4</v>
      </c>
      <c r="C27" s="5" t="s">
        <v>4</v>
      </c>
    </row>
    <row r="28" spans="1:3" x14ac:dyDescent="0.25">
      <c r="A28" s="3" t="s">
        <v>700</v>
      </c>
      <c r="B28" s="5">
        <v>109</v>
      </c>
      <c r="C28" s="5">
        <v>112</v>
      </c>
    </row>
    <row r="29" spans="1:3" ht="30" x14ac:dyDescent="0.25">
      <c r="A29" s="3" t="s">
        <v>182</v>
      </c>
      <c r="B29" s="5" t="s">
        <v>4</v>
      </c>
      <c r="C29" s="5" t="s">
        <v>4</v>
      </c>
    </row>
    <row r="30" spans="1:3" x14ac:dyDescent="0.25">
      <c r="A30" s="4" t="s">
        <v>26</v>
      </c>
      <c r="B30" s="5" t="s">
        <v>4</v>
      </c>
      <c r="C30" s="5" t="s">
        <v>4</v>
      </c>
    </row>
    <row r="31" spans="1:3" x14ac:dyDescent="0.25">
      <c r="A31" s="3" t="s">
        <v>700</v>
      </c>
      <c r="B31" s="7">
        <v>8445</v>
      </c>
      <c r="C31" s="7">
        <v>8947</v>
      </c>
    </row>
    <row r="32" spans="1:3" ht="30" x14ac:dyDescent="0.25">
      <c r="A32" s="3" t="s">
        <v>809</v>
      </c>
      <c r="B32" s="5" t="s">
        <v>4</v>
      </c>
      <c r="C32" s="5" t="s">
        <v>4</v>
      </c>
    </row>
    <row r="33" spans="1:3" x14ac:dyDescent="0.25">
      <c r="A33" s="4" t="s">
        <v>26</v>
      </c>
      <c r="B33" s="5" t="s">
        <v>4</v>
      </c>
      <c r="C33" s="5" t="s">
        <v>4</v>
      </c>
    </row>
    <row r="34" spans="1:3" x14ac:dyDescent="0.25">
      <c r="A34" s="3" t="s">
        <v>700</v>
      </c>
      <c r="B34" s="7">
        <v>8445</v>
      </c>
      <c r="C34" s="7">
        <v>8947</v>
      </c>
    </row>
    <row r="35" spans="1:3" ht="30" x14ac:dyDescent="0.25">
      <c r="A35" s="3" t="s">
        <v>183</v>
      </c>
      <c r="B35" s="5" t="s">
        <v>4</v>
      </c>
      <c r="C35" s="5" t="s">
        <v>4</v>
      </c>
    </row>
    <row r="36" spans="1:3" x14ac:dyDescent="0.25">
      <c r="A36" s="4" t="s">
        <v>26</v>
      </c>
      <c r="B36" s="5" t="s">
        <v>4</v>
      </c>
      <c r="C36" s="5" t="s">
        <v>4</v>
      </c>
    </row>
    <row r="37" spans="1:3" x14ac:dyDescent="0.25">
      <c r="A37" s="3" t="s">
        <v>700</v>
      </c>
      <c r="B37" s="7">
        <v>48185</v>
      </c>
      <c r="C37" s="7">
        <v>43535</v>
      </c>
    </row>
    <row r="38" spans="1:3" ht="30" x14ac:dyDescent="0.25">
      <c r="A38" s="3" t="s">
        <v>810</v>
      </c>
      <c r="B38" s="5" t="s">
        <v>4</v>
      </c>
      <c r="C38" s="5" t="s">
        <v>4</v>
      </c>
    </row>
    <row r="39" spans="1:3" x14ac:dyDescent="0.25">
      <c r="A39" s="4" t="s">
        <v>26</v>
      </c>
      <c r="B39" s="5" t="s">
        <v>4</v>
      </c>
      <c r="C39" s="5" t="s">
        <v>4</v>
      </c>
    </row>
    <row r="40" spans="1:3" x14ac:dyDescent="0.25">
      <c r="A40" s="3" t="s">
        <v>700</v>
      </c>
      <c r="B40" s="7">
        <v>48185</v>
      </c>
      <c r="C40" s="7">
        <v>43535</v>
      </c>
    </row>
    <row r="41" spans="1:3" ht="30" x14ac:dyDescent="0.25">
      <c r="A41" s="3" t="s">
        <v>184</v>
      </c>
      <c r="B41" s="5" t="s">
        <v>4</v>
      </c>
      <c r="C41" s="5" t="s">
        <v>4</v>
      </c>
    </row>
    <row r="42" spans="1:3" x14ac:dyDescent="0.25">
      <c r="A42" s="4" t="s">
        <v>26</v>
      </c>
      <c r="B42" s="5" t="s">
        <v>4</v>
      </c>
      <c r="C42" s="5" t="s">
        <v>4</v>
      </c>
    </row>
    <row r="43" spans="1:3" x14ac:dyDescent="0.25">
      <c r="A43" s="3" t="s">
        <v>700</v>
      </c>
      <c r="B43" s="7">
        <v>85866</v>
      </c>
      <c r="C43" s="7">
        <v>78022</v>
      </c>
    </row>
    <row r="44" spans="1:3" ht="30" x14ac:dyDescent="0.25">
      <c r="A44" s="3" t="s">
        <v>811</v>
      </c>
      <c r="B44" s="5" t="s">
        <v>4</v>
      </c>
      <c r="C44" s="5" t="s">
        <v>4</v>
      </c>
    </row>
    <row r="45" spans="1:3" x14ac:dyDescent="0.25">
      <c r="A45" s="4" t="s">
        <v>26</v>
      </c>
      <c r="B45" s="5" t="s">
        <v>4</v>
      </c>
      <c r="C45" s="5" t="s">
        <v>4</v>
      </c>
    </row>
    <row r="46" spans="1:3" x14ac:dyDescent="0.25">
      <c r="A46" s="3" t="s">
        <v>700</v>
      </c>
      <c r="B46" s="7">
        <v>85866</v>
      </c>
      <c r="C46" s="7">
        <v>78022</v>
      </c>
    </row>
    <row r="47" spans="1:3" ht="30" x14ac:dyDescent="0.25">
      <c r="A47" s="3" t="s">
        <v>185</v>
      </c>
      <c r="B47" s="5" t="s">
        <v>4</v>
      </c>
      <c r="C47" s="5" t="s">
        <v>4</v>
      </c>
    </row>
    <row r="48" spans="1:3" x14ac:dyDescent="0.25">
      <c r="A48" s="4" t="s">
        <v>26</v>
      </c>
      <c r="B48" s="5" t="s">
        <v>4</v>
      </c>
      <c r="C48" s="5" t="s">
        <v>4</v>
      </c>
    </row>
    <row r="49" spans="1:3" x14ac:dyDescent="0.25">
      <c r="A49" s="3" t="s">
        <v>700</v>
      </c>
      <c r="B49" s="7">
        <v>16128</v>
      </c>
      <c r="C49" s="7">
        <v>17085</v>
      </c>
    </row>
    <row r="50" spans="1:3" ht="45" x14ac:dyDescent="0.25">
      <c r="A50" s="3" t="s">
        <v>812</v>
      </c>
      <c r="B50" s="5" t="s">
        <v>4</v>
      </c>
      <c r="C50" s="5" t="s">
        <v>4</v>
      </c>
    </row>
    <row r="51" spans="1:3" x14ac:dyDescent="0.25">
      <c r="A51" s="4" t="s">
        <v>26</v>
      </c>
      <c r="B51" s="5" t="s">
        <v>4</v>
      </c>
      <c r="C51" s="5" t="s">
        <v>4</v>
      </c>
    </row>
    <row r="52" spans="1:3" x14ac:dyDescent="0.25">
      <c r="A52" s="3" t="s">
        <v>700</v>
      </c>
      <c r="B52" s="9">
        <v>16128</v>
      </c>
      <c r="C52" s="9">
        <v>170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24</v>
      </c>
      <c r="B2" s="1" t="s">
        <v>2</v>
      </c>
      <c r="C2" s="1" t="s">
        <v>66</v>
      </c>
    </row>
    <row r="3" spans="1:3" x14ac:dyDescent="0.25">
      <c r="A3" s="3" t="s">
        <v>186</v>
      </c>
      <c r="B3" s="5" t="s">
        <v>4</v>
      </c>
      <c r="C3" s="5" t="s">
        <v>4</v>
      </c>
    </row>
    <row r="4" spans="1:3" ht="30" x14ac:dyDescent="0.25">
      <c r="A4" s="4" t="s">
        <v>814</v>
      </c>
      <c r="B4" s="5" t="s">
        <v>4</v>
      </c>
      <c r="C4" s="5" t="s">
        <v>4</v>
      </c>
    </row>
    <row r="5" spans="1:3" x14ac:dyDescent="0.25">
      <c r="A5" s="3" t="s">
        <v>223</v>
      </c>
      <c r="B5" s="9">
        <v>10136</v>
      </c>
      <c r="C5" s="9">
        <v>7612</v>
      </c>
    </row>
    <row r="6" spans="1:3" ht="30" x14ac:dyDescent="0.25">
      <c r="A6" s="4" t="s">
        <v>423</v>
      </c>
      <c r="B6" s="5" t="s">
        <v>4</v>
      </c>
      <c r="C6" s="5" t="s">
        <v>4</v>
      </c>
    </row>
    <row r="7" spans="1:3" x14ac:dyDescent="0.25">
      <c r="A7" s="3" t="s">
        <v>424</v>
      </c>
      <c r="B7" s="5" t="s">
        <v>86</v>
      </c>
      <c r="C7" s="5" t="s">
        <v>86</v>
      </c>
    </row>
    <row r="8" spans="1:3" x14ac:dyDescent="0.25">
      <c r="A8" s="3" t="s">
        <v>425</v>
      </c>
      <c r="B8" s="5">
        <v>736</v>
      </c>
      <c r="C8" s="7">
        <v>1074</v>
      </c>
    </row>
    <row r="9" spans="1:3" ht="30" x14ac:dyDescent="0.25">
      <c r="A9" s="3" t="s">
        <v>426</v>
      </c>
      <c r="B9" s="5">
        <v>7</v>
      </c>
      <c r="C9" s="5" t="s">
        <v>4</v>
      </c>
    </row>
    <row r="10" spans="1:3" x14ac:dyDescent="0.25">
      <c r="A10" s="3" t="s">
        <v>427</v>
      </c>
      <c r="B10" s="7">
        <v>-10044</v>
      </c>
      <c r="C10" s="5" t="s">
        <v>4</v>
      </c>
    </row>
    <row r="11" spans="1:3" x14ac:dyDescent="0.25">
      <c r="A11" s="3" t="s">
        <v>429</v>
      </c>
      <c r="B11" s="5">
        <v>-92</v>
      </c>
      <c r="C11" s="5" t="s">
        <v>4</v>
      </c>
    </row>
    <row r="12" spans="1:3" x14ac:dyDescent="0.25">
      <c r="A12" s="3" t="s">
        <v>231</v>
      </c>
      <c r="B12" s="5">
        <v>743</v>
      </c>
      <c r="C12" s="7">
        <v>8686</v>
      </c>
    </row>
    <row r="13" spans="1:3" ht="45" x14ac:dyDescent="0.25">
      <c r="A13" s="3" t="s">
        <v>431</v>
      </c>
      <c r="B13" s="5" t="s">
        <v>86</v>
      </c>
      <c r="C13" s="5" t="s">
        <v>8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0" width="23.85546875" bestFit="1" customWidth="1"/>
  </cols>
  <sheetData>
    <row r="1" spans="1:10" ht="15" customHeight="1" x14ac:dyDescent="0.25">
      <c r="A1" s="8" t="s">
        <v>815</v>
      </c>
      <c r="B1" s="8" t="s">
        <v>1</v>
      </c>
      <c r="C1" s="8"/>
      <c r="D1" s="1"/>
      <c r="E1" s="1" t="s">
        <v>1</v>
      </c>
      <c r="F1" s="1" t="s">
        <v>677</v>
      </c>
      <c r="G1" s="1" t="s">
        <v>1</v>
      </c>
      <c r="H1" s="1" t="s">
        <v>677</v>
      </c>
      <c r="I1" s="1" t="s">
        <v>1</v>
      </c>
      <c r="J1" s="1" t="s">
        <v>677</v>
      </c>
    </row>
    <row r="2" spans="1:10" x14ac:dyDescent="0.25">
      <c r="A2" s="8"/>
      <c r="B2" s="1" t="s">
        <v>2</v>
      </c>
      <c r="C2" s="1" t="s">
        <v>66</v>
      </c>
      <c r="D2" s="8" t="s">
        <v>25</v>
      </c>
      <c r="E2" s="1" t="s">
        <v>2</v>
      </c>
      <c r="F2" s="1" t="s">
        <v>25</v>
      </c>
      <c r="G2" s="1" t="s">
        <v>2</v>
      </c>
      <c r="H2" s="1" t="s">
        <v>25</v>
      </c>
      <c r="I2" s="1" t="s">
        <v>2</v>
      </c>
      <c r="J2" s="1" t="s">
        <v>25</v>
      </c>
    </row>
    <row r="3" spans="1:10" x14ac:dyDescent="0.25">
      <c r="A3" s="8"/>
      <c r="B3" s="1" t="s">
        <v>678</v>
      </c>
      <c r="C3" s="1" t="s">
        <v>678</v>
      </c>
      <c r="D3" s="8"/>
      <c r="E3" s="1" t="s">
        <v>186</v>
      </c>
      <c r="F3" s="1" t="s">
        <v>186</v>
      </c>
      <c r="G3" s="1" t="s">
        <v>186</v>
      </c>
      <c r="H3" s="1" t="s">
        <v>186</v>
      </c>
      <c r="I3" s="1" t="s">
        <v>186</v>
      </c>
      <c r="J3" s="1" t="s">
        <v>186</v>
      </c>
    </row>
    <row r="4" spans="1:10" x14ac:dyDescent="0.25">
      <c r="A4" s="8"/>
      <c r="B4" s="1"/>
      <c r="C4" s="1"/>
      <c r="D4" s="8"/>
      <c r="E4" s="1"/>
      <c r="F4" s="1"/>
      <c r="G4" s="1" t="s">
        <v>692</v>
      </c>
      <c r="H4" s="1" t="s">
        <v>692</v>
      </c>
      <c r="I4" s="1" t="s">
        <v>694</v>
      </c>
      <c r="J4" s="1" t="s">
        <v>694</v>
      </c>
    </row>
    <row r="5" spans="1:10" ht="30" x14ac:dyDescent="0.25">
      <c r="A5" s="4" t="s">
        <v>816</v>
      </c>
      <c r="B5" s="5" t="s">
        <v>4</v>
      </c>
      <c r="C5" s="5" t="s">
        <v>4</v>
      </c>
      <c r="D5" s="5" t="s">
        <v>4</v>
      </c>
      <c r="E5" s="5" t="s">
        <v>4</v>
      </c>
      <c r="F5" s="5" t="s">
        <v>4</v>
      </c>
      <c r="G5" s="5" t="s">
        <v>4</v>
      </c>
      <c r="H5" s="5" t="s">
        <v>4</v>
      </c>
      <c r="I5" s="5" t="s">
        <v>4</v>
      </c>
      <c r="J5" s="5" t="s">
        <v>4</v>
      </c>
    </row>
    <row r="6" spans="1:10" ht="30" x14ac:dyDescent="0.25">
      <c r="A6" s="3" t="s">
        <v>817</v>
      </c>
      <c r="B6" s="5">
        <v>1</v>
      </c>
      <c r="C6" s="5">
        <v>2</v>
      </c>
      <c r="D6" s="5" t="s">
        <v>4</v>
      </c>
      <c r="E6" s="5" t="s">
        <v>4</v>
      </c>
      <c r="F6" s="5" t="s">
        <v>4</v>
      </c>
      <c r="G6" s="5" t="s">
        <v>4</v>
      </c>
      <c r="H6" s="5" t="s">
        <v>4</v>
      </c>
      <c r="I6" s="5" t="s">
        <v>4</v>
      </c>
      <c r="J6" s="5" t="s">
        <v>4</v>
      </c>
    </row>
    <row r="7" spans="1:10" ht="30" x14ac:dyDescent="0.25">
      <c r="A7" s="3" t="s">
        <v>818</v>
      </c>
      <c r="B7" s="286">
        <v>0.1138</v>
      </c>
      <c r="C7" s="5" t="s">
        <v>4</v>
      </c>
      <c r="D7" s="5" t="s">
        <v>4</v>
      </c>
      <c r="E7" s="5" t="s">
        <v>4</v>
      </c>
      <c r="F7" s="5" t="s">
        <v>4</v>
      </c>
      <c r="G7" s="5" t="s">
        <v>4</v>
      </c>
      <c r="H7" s="5" t="s">
        <v>4</v>
      </c>
      <c r="I7" s="5" t="s">
        <v>4</v>
      </c>
      <c r="J7" s="5" t="s">
        <v>4</v>
      </c>
    </row>
    <row r="8" spans="1:10" ht="30" x14ac:dyDescent="0.25">
      <c r="A8" s="3" t="s">
        <v>819</v>
      </c>
      <c r="B8" s="286">
        <v>0.16420000000000001</v>
      </c>
      <c r="C8" s="5" t="s">
        <v>4</v>
      </c>
      <c r="D8" s="5" t="s">
        <v>4</v>
      </c>
      <c r="E8" s="5" t="s">
        <v>4</v>
      </c>
      <c r="F8" s="5" t="s">
        <v>4</v>
      </c>
      <c r="G8" s="5" t="s">
        <v>4</v>
      </c>
      <c r="H8" s="5" t="s">
        <v>4</v>
      </c>
      <c r="I8" s="5" t="s">
        <v>4</v>
      </c>
      <c r="J8" s="5" t="s">
        <v>4</v>
      </c>
    </row>
    <row r="9" spans="1:10" ht="30" x14ac:dyDescent="0.25">
      <c r="A9" s="3" t="s">
        <v>685</v>
      </c>
      <c r="B9" s="9">
        <v>15000000000</v>
      </c>
      <c r="C9" s="5" t="s">
        <v>4</v>
      </c>
      <c r="D9" s="5" t="s">
        <v>4</v>
      </c>
      <c r="E9" s="5" t="s">
        <v>4</v>
      </c>
      <c r="F9" s="5" t="s">
        <v>4</v>
      </c>
      <c r="G9" s="5" t="s">
        <v>4</v>
      </c>
      <c r="H9" s="5" t="s">
        <v>4</v>
      </c>
      <c r="I9" s="5" t="s">
        <v>4</v>
      </c>
      <c r="J9" s="5" t="s">
        <v>4</v>
      </c>
    </row>
    <row r="10" spans="1:10" ht="30" x14ac:dyDescent="0.25">
      <c r="A10" s="3" t="s">
        <v>820</v>
      </c>
      <c r="B10" s="5" t="s">
        <v>821</v>
      </c>
      <c r="C10" s="5" t="s">
        <v>4</v>
      </c>
      <c r="D10" s="5" t="s">
        <v>4</v>
      </c>
      <c r="E10" s="5" t="s">
        <v>4</v>
      </c>
      <c r="F10" s="5" t="s">
        <v>4</v>
      </c>
      <c r="G10" s="5" t="s">
        <v>4</v>
      </c>
      <c r="H10" s="5" t="s">
        <v>4</v>
      </c>
      <c r="I10" s="5" t="s">
        <v>4</v>
      </c>
      <c r="J10" s="5" t="s">
        <v>4</v>
      </c>
    </row>
    <row r="11" spans="1:10" x14ac:dyDescent="0.25">
      <c r="A11" s="3" t="s">
        <v>822</v>
      </c>
      <c r="B11" s="5" t="s">
        <v>823</v>
      </c>
      <c r="C11" s="5" t="s">
        <v>4</v>
      </c>
      <c r="D11" s="5" t="s">
        <v>4</v>
      </c>
      <c r="E11" s="5" t="s">
        <v>4</v>
      </c>
      <c r="F11" s="5" t="s">
        <v>4</v>
      </c>
      <c r="G11" s="5" t="s">
        <v>4</v>
      </c>
      <c r="H11" s="5" t="s">
        <v>4</v>
      </c>
      <c r="I11" s="5" t="s">
        <v>4</v>
      </c>
      <c r="J11" s="5" t="s">
        <v>4</v>
      </c>
    </row>
    <row r="12" spans="1:10" ht="30" x14ac:dyDescent="0.25">
      <c r="A12" s="3" t="s">
        <v>824</v>
      </c>
      <c r="B12" s="5" t="s">
        <v>4</v>
      </c>
      <c r="C12" s="5" t="s">
        <v>4</v>
      </c>
      <c r="D12" s="9">
        <v>2000000</v>
      </c>
      <c r="E12" s="5" t="s">
        <v>4</v>
      </c>
      <c r="F12" s="5" t="s">
        <v>4</v>
      </c>
      <c r="G12" s="5" t="s">
        <v>4</v>
      </c>
      <c r="H12" s="5" t="s">
        <v>4</v>
      </c>
      <c r="I12" s="5" t="s">
        <v>4</v>
      </c>
      <c r="J12" s="5" t="s">
        <v>4</v>
      </c>
    </row>
    <row r="13" spans="1:10" x14ac:dyDescent="0.25">
      <c r="A13" s="4" t="s">
        <v>825</v>
      </c>
      <c r="B13" s="5" t="s">
        <v>4</v>
      </c>
      <c r="C13" s="5" t="s">
        <v>4</v>
      </c>
      <c r="D13" s="5" t="s">
        <v>4</v>
      </c>
      <c r="E13" s="5" t="s">
        <v>4</v>
      </c>
      <c r="F13" s="5" t="s">
        <v>4</v>
      </c>
      <c r="G13" s="5" t="s">
        <v>4</v>
      </c>
      <c r="H13" s="5" t="s">
        <v>4</v>
      </c>
      <c r="I13" s="5" t="s">
        <v>4</v>
      </c>
      <c r="J13" s="5" t="s">
        <v>4</v>
      </c>
    </row>
    <row r="14" spans="1:10" ht="30" x14ac:dyDescent="0.25">
      <c r="A14" s="3" t="s">
        <v>826</v>
      </c>
      <c r="B14" s="5" t="s">
        <v>4</v>
      </c>
      <c r="C14" s="5" t="s">
        <v>4</v>
      </c>
      <c r="D14" s="5" t="s">
        <v>4</v>
      </c>
      <c r="E14" s="5" t="s">
        <v>827</v>
      </c>
      <c r="F14" s="5" t="s">
        <v>827</v>
      </c>
      <c r="G14" s="5" t="s">
        <v>4</v>
      </c>
      <c r="H14" s="5" t="s">
        <v>4</v>
      </c>
      <c r="I14" s="5" t="s">
        <v>4</v>
      </c>
      <c r="J14" s="5" t="s">
        <v>4</v>
      </c>
    </row>
    <row r="15" spans="1:10" ht="30" x14ac:dyDescent="0.25">
      <c r="A15" s="3" t="s">
        <v>828</v>
      </c>
      <c r="B15" s="5" t="s">
        <v>4</v>
      </c>
      <c r="C15" s="5" t="s">
        <v>4</v>
      </c>
      <c r="D15" s="5" t="s">
        <v>4</v>
      </c>
      <c r="E15" s="286">
        <v>0.08</v>
      </c>
      <c r="F15" s="286">
        <v>0.08</v>
      </c>
      <c r="G15" s="5" t="s">
        <v>4</v>
      </c>
      <c r="H15" s="5" t="s">
        <v>4</v>
      </c>
      <c r="I15" s="5" t="s">
        <v>4</v>
      </c>
      <c r="J15" s="5" t="s">
        <v>4</v>
      </c>
    </row>
    <row r="16" spans="1:10" ht="30" x14ac:dyDescent="0.25">
      <c r="A16" s="3" t="s">
        <v>829</v>
      </c>
      <c r="B16" s="5" t="s">
        <v>4</v>
      </c>
      <c r="C16" s="5" t="s">
        <v>4</v>
      </c>
      <c r="D16" s="5" t="s">
        <v>4</v>
      </c>
      <c r="E16" s="286">
        <v>0.01</v>
      </c>
      <c r="F16" s="286">
        <v>0.01</v>
      </c>
      <c r="G16" s="5" t="s">
        <v>4</v>
      </c>
      <c r="H16" s="5" t="s">
        <v>4</v>
      </c>
      <c r="I16" s="5" t="s">
        <v>4</v>
      </c>
      <c r="J16" s="5" t="s">
        <v>4</v>
      </c>
    </row>
    <row r="17" spans="1:10" ht="30" x14ac:dyDescent="0.25">
      <c r="A17" s="3" t="s">
        <v>830</v>
      </c>
      <c r="B17" s="5" t="s">
        <v>4</v>
      </c>
      <c r="C17" s="5" t="s">
        <v>4</v>
      </c>
      <c r="D17" s="5" t="s">
        <v>4</v>
      </c>
      <c r="E17" s="286">
        <v>0</v>
      </c>
      <c r="F17" s="286">
        <v>0</v>
      </c>
      <c r="G17" s="5" t="s">
        <v>4</v>
      </c>
      <c r="H17" s="5" t="s">
        <v>4</v>
      </c>
      <c r="I17" s="5" t="s">
        <v>4</v>
      </c>
      <c r="J17" s="5" t="s">
        <v>4</v>
      </c>
    </row>
    <row r="18" spans="1:10" ht="45" x14ac:dyDescent="0.25">
      <c r="A18" s="3" t="s">
        <v>831</v>
      </c>
      <c r="B18" s="5" t="s">
        <v>4</v>
      </c>
      <c r="C18" s="5" t="s">
        <v>4</v>
      </c>
      <c r="D18" s="5" t="s">
        <v>4</v>
      </c>
      <c r="E18" s="286">
        <v>0.02</v>
      </c>
      <c r="F18" s="286">
        <v>0.02</v>
      </c>
      <c r="G18" s="5" t="s">
        <v>4</v>
      </c>
      <c r="H18" s="5" t="s">
        <v>4</v>
      </c>
      <c r="I18" s="5" t="s">
        <v>4</v>
      </c>
      <c r="J18" s="5" t="s">
        <v>4</v>
      </c>
    </row>
    <row r="19" spans="1:10" ht="30" x14ac:dyDescent="0.25">
      <c r="A19" s="3" t="s">
        <v>832</v>
      </c>
      <c r="B19" s="5" t="s">
        <v>4</v>
      </c>
      <c r="C19" s="5" t="s">
        <v>4</v>
      </c>
      <c r="D19" s="5" t="s">
        <v>4</v>
      </c>
      <c r="E19" s="286">
        <v>0.02</v>
      </c>
      <c r="F19" s="286">
        <v>0.02</v>
      </c>
      <c r="G19" s="5" t="s">
        <v>4</v>
      </c>
      <c r="H19" s="5" t="s">
        <v>4</v>
      </c>
      <c r="I19" s="5" t="s">
        <v>4</v>
      </c>
      <c r="J19" s="5" t="s">
        <v>4</v>
      </c>
    </row>
    <row r="20" spans="1:10" ht="30" x14ac:dyDescent="0.25">
      <c r="A20" s="3" t="s">
        <v>833</v>
      </c>
      <c r="B20" s="5" t="s">
        <v>4</v>
      </c>
      <c r="C20" s="5" t="s">
        <v>4</v>
      </c>
      <c r="D20" s="5" t="s">
        <v>4</v>
      </c>
      <c r="E20" s="5" t="s">
        <v>834</v>
      </c>
      <c r="F20" s="5" t="s">
        <v>834</v>
      </c>
      <c r="G20" s="5" t="s">
        <v>4</v>
      </c>
      <c r="H20" s="5" t="s">
        <v>4</v>
      </c>
      <c r="I20" s="5" t="s">
        <v>4</v>
      </c>
      <c r="J20" s="5" t="s">
        <v>4</v>
      </c>
    </row>
    <row r="21" spans="1:10" ht="30" x14ac:dyDescent="0.25">
      <c r="A21" s="3" t="s">
        <v>835</v>
      </c>
      <c r="B21" s="5" t="s">
        <v>4</v>
      </c>
      <c r="C21" s="5" t="s">
        <v>4</v>
      </c>
      <c r="D21" s="5" t="s">
        <v>4</v>
      </c>
      <c r="E21" s="286">
        <v>3.5999999999999999E-3</v>
      </c>
      <c r="F21" s="286">
        <v>3.5999999999999999E-3</v>
      </c>
      <c r="G21" s="5" t="s">
        <v>4</v>
      </c>
      <c r="H21" s="5" t="s">
        <v>4</v>
      </c>
      <c r="I21" s="5" t="s">
        <v>4</v>
      </c>
      <c r="J21" s="5" t="s">
        <v>4</v>
      </c>
    </row>
    <row r="22" spans="1:10" ht="45" x14ac:dyDescent="0.25">
      <c r="A22" s="3" t="s">
        <v>836</v>
      </c>
      <c r="B22" s="5" t="s">
        <v>4</v>
      </c>
      <c r="C22" s="5" t="s">
        <v>4</v>
      </c>
      <c r="D22" s="5" t="s">
        <v>4</v>
      </c>
      <c r="E22" s="286">
        <v>0</v>
      </c>
      <c r="F22" s="286">
        <v>0</v>
      </c>
      <c r="G22" s="5" t="s">
        <v>4</v>
      </c>
      <c r="H22" s="5" t="s">
        <v>4</v>
      </c>
      <c r="I22" s="5" t="s">
        <v>4</v>
      </c>
      <c r="J22" s="5" t="s">
        <v>4</v>
      </c>
    </row>
    <row r="23" spans="1:10" ht="30" x14ac:dyDescent="0.25">
      <c r="A23" s="3" t="s">
        <v>837</v>
      </c>
      <c r="B23" s="5" t="s">
        <v>4</v>
      </c>
      <c r="C23" s="5" t="s">
        <v>4</v>
      </c>
      <c r="D23" s="5" t="s">
        <v>4</v>
      </c>
      <c r="E23" s="286">
        <v>0.1</v>
      </c>
      <c r="F23" s="286">
        <v>0.1</v>
      </c>
      <c r="G23" s="5" t="s">
        <v>4</v>
      </c>
      <c r="H23" s="5" t="s">
        <v>4</v>
      </c>
      <c r="I23" s="5" t="s">
        <v>4</v>
      </c>
      <c r="J23" s="5" t="s">
        <v>4</v>
      </c>
    </row>
    <row r="24" spans="1:10" x14ac:dyDescent="0.25">
      <c r="A24" s="3" t="s">
        <v>838</v>
      </c>
      <c r="B24" s="5" t="s">
        <v>4</v>
      </c>
      <c r="C24" s="5" t="s">
        <v>4</v>
      </c>
      <c r="D24" s="5" t="s">
        <v>4</v>
      </c>
      <c r="E24" s="5" t="s">
        <v>834</v>
      </c>
      <c r="F24" s="5" t="s">
        <v>834</v>
      </c>
      <c r="G24" s="5" t="s">
        <v>4</v>
      </c>
      <c r="H24" s="5" t="s">
        <v>4</v>
      </c>
      <c r="I24" s="5" t="s">
        <v>4</v>
      </c>
      <c r="J24" s="5" t="s">
        <v>4</v>
      </c>
    </row>
    <row r="25" spans="1:10" x14ac:dyDescent="0.25">
      <c r="A25" s="3" t="s">
        <v>839</v>
      </c>
      <c r="B25" s="5" t="s">
        <v>4</v>
      </c>
      <c r="C25" s="5" t="s">
        <v>4</v>
      </c>
      <c r="D25" s="5" t="s">
        <v>4</v>
      </c>
      <c r="E25" s="5" t="s">
        <v>4</v>
      </c>
      <c r="F25" s="5" t="s">
        <v>4</v>
      </c>
      <c r="G25" s="286">
        <v>0.1138</v>
      </c>
      <c r="H25" s="286">
        <v>5.6500000000000002E-2</v>
      </c>
      <c r="I25" s="286">
        <v>0.16420000000000001</v>
      </c>
      <c r="J25" s="286">
        <v>0.17849999999999999</v>
      </c>
    </row>
  </sheetData>
  <mergeCells count="3">
    <mergeCell ref="A1:A4"/>
    <mergeCell ref="B1:C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4</v>
      </c>
      <c r="B2" s="1" t="s">
        <v>2</v>
      </c>
      <c r="C2" s="1" t="s">
        <v>66</v>
      </c>
    </row>
    <row r="3" spans="1:3" ht="45" x14ac:dyDescent="0.25">
      <c r="A3" s="4" t="s">
        <v>107</v>
      </c>
      <c r="B3" s="5" t="s">
        <v>4</v>
      </c>
      <c r="C3" s="5" t="s">
        <v>4</v>
      </c>
    </row>
    <row r="4" spans="1:3" x14ac:dyDescent="0.25">
      <c r="A4" s="3" t="s">
        <v>108</v>
      </c>
      <c r="B4" s="9">
        <v>1332</v>
      </c>
      <c r="C4" s="9">
        <v>830</v>
      </c>
    </row>
    <row r="5" spans="1:3" x14ac:dyDescent="0.25">
      <c r="A5" s="4" t="s">
        <v>109</v>
      </c>
      <c r="B5" s="5" t="s">
        <v>4</v>
      </c>
      <c r="C5" s="5" t="s">
        <v>4</v>
      </c>
    </row>
    <row r="6" spans="1:3" ht="30" x14ac:dyDescent="0.25">
      <c r="A6" s="3" t="s">
        <v>110</v>
      </c>
      <c r="B6" s="7">
        <v>2564</v>
      </c>
      <c r="C6" s="5">
        <v>605</v>
      </c>
    </row>
    <row r="7" spans="1:3" x14ac:dyDescent="0.25">
      <c r="A7" s="3" t="s">
        <v>111</v>
      </c>
      <c r="B7" s="5">
        <v>-872</v>
      </c>
      <c r="C7" s="5">
        <v>-205</v>
      </c>
    </row>
    <row r="8" spans="1:3" ht="30" x14ac:dyDescent="0.25">
      <c r="A8" s="3" t="s">
        <v>112</v>
      </c>
      <c r="B8" s="5">
        <v>-193</v>
      </c>
      <c r="C8" s="5" t="s">
        <v>86</v>
      </c>
    </row>
    <row r="9" spans="1:3" x14ac:dyDescent="0.25">
      <c r="A9" s="3" t="s">
        <v>111</v>
      </c>
      <c r="B9" s="5">
        <v>66</v>
      </c>
      <c r="C9" s="5" t="s">
        <v>86</v>
      </c>
    </row>
    <row r="10" spans="1:3" x14ac:dyDescent="0.25">
      <c r="A10" s="3" t="s">
        <v>113</v>
      </c>
      <c r="B10" s="7">
        <v>1565</v>
      </c>
      <c r="C10" s="5">
        <v>400</v>
      </c>
    </row>
    <row r="11" spans="1:3" x14ac:dyDescent="0.25">
      <c r="A11" s="3" t="s">
        <v>114</v>
      </c>
      <c r="B11" s="5">
        <v>13</v>
      </c>
      <c r="C11" s="5" t="s">
        <v>86</v>
      </c>
    </row>
    <row r="12" spans="1:3" x14ac:dyDescent="0.25">
      <c r="A12" s="3" t="s">
        <v>115</v>
      </c>
      <c r="B12" s="7">
        <v>1578</v>
      </c>
      <c r="C12" s="5">
        <v>400</v>
      </c>
    </row>
    <row r="13" spans="1:3" x14ac:dyDescent="0.25">
      <c r="A13" s="3" t="s">
        <v>116</v>
      </c>
      <c r="B13" s="9">
        <v>2910</v>
      </c>
      <c r="C13" s="9">
        <v>12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0</v>
      </c>
      <c r="B1" s="1" t="s">
        <v>1</v>
      </c>
      <c r="C1" s="1" t="s">
        <v>677</v>
      </c>
    </row>
    <row r="2" spans="1:3" ht="30" x14ac:dyDescent="0.25">
      <c r="A2" s="1" t="s">
        <v>24</v>
      </c>
      <c r="B2" s="1" t="s">
        <v>2</v>
      </c>
      <c r="C2" s="1" t="s">
        <v>25</v>
      </c>
    </row>
    <row r="3" spans="1:3" x14ac:dyDescent="0.25">
      <c r="A3" s="1"/>
      <c r="B3" s="1" t="s">
        <v>678</v>
      </c>
      <c r="C3" s="1" t="s">
        <v>678</v>
      </c>
    </row>
    <row r="4" spans="1:3" x14ac:dyDescent="0.25">
      <c r="A4" s="3" t="s">
        <v>186</v>
      </c>
      <c r="B4" s="5" t="s">
        <v>4</v>
      </c>
      <c r="C4" s="5" t="s">
        <v>4</v>
      </c>
    </row>
    <row r="5" spans="1:3" ht="30" x14ac:dyDescent="0.25">
      <c r="A5" s="4" t="s">
        <v>841</v>
      </c>
      <c r="B5" s="5" t="s">
        <v>4</v>
      </c>
      <c r="C5" s="5" t="s">
        <v>4</v>
      </c>
    </row>
    <row r="6" spans="1:3" ht="30" x14ac:dyDescent="0.25">
      <c r="A6" s="3" t="s">
        <v>439</v>
      </c>
      <c r="B6" s="5">
        <v>2</v>
      </c>
      <c r="C6" s="5">
        <v>12</v>
      </c>
    </row>
    <row r="7" spans="1:3" x14ac:dyDescent="0.25">
      <c r="A7" s="3" t="s">
        <v>440</v>
      </c>
      <c r="B7" s="9">
        <v>1865</v>
      </c>
      <c r="C7" s="9">
        <v>14366</v>
      </c>
    </row>
    <row r="8" spans="1:3" x14ac:dyDescent="0.25">
      <c r="A8" s="3" t="s">
        <v>441</v>
      </c>
      <c r="B8" s="5">
        <v>1</v>
      </c>
      <c r="C8" s="5">
        <v>1</v>
      </c>
    </row>
    <row r="9" spans="1:3" x14ac:dyDescent="0.25">
      <c r="A9" s="3" t="s">
        <v>440</v>
      </c>
      <c r="B9" s="5">
        <v>865</v>
      </c>
      <c r="C9" s="5">
        <v>956</v>
      </c>
    </row>
    <row r="10" spans="1:3" x14ac:dyDescent="0.25">
      <c r="A10" s="3" t="s">
        <v>442</v>
      </c>
      <c r="B10" s="5">
        <v>1</v>
      </c>
      <c r="C10" s="5">
        <v>11</v>
      </c>
    </row>
    <row r="11" spans="1:3" x14ac:dyDescent="0.25">
      <c r="A11" s="3" t="s">
        <v>440</v>
      </c>
      <c r="B11" s="7">
        <v>1000</v>
      </c>
      <c r="C11" s="7">
        <v>13410</v>
      </c>
    </row>
    <row r="12" spans="1:3" ht="30" x14ac:dyDescent="0.25">
      <c r="A12" s="3" t="s">
        <v>444</v>
      </c>
      <c r="B12" s="5">
        <v>140</v>
      </c>
      <c r="C12" s="7">
        <v>2305</v>
      </c>
    </row>
    <row r="13" spans="1:3" ht="30" x14ac:dyDescent="0.25">
      <c r="A13" s="3" t="s">
        <v>445</v>
      </c>
      <c r="B13" s="5">
        <v>982</v>
      </c>
      <c r="C13" s="7">
        <v>1718</v>
      </c>
    </row>
    <row r="14" spans="1:3" x14ac:dyDescent="0.25">
      <c r="A14" s="3" t="s">
        <v>446</v>
      </c>
      <c r="B14" s="9">
        <v>1122</v>
      </c>
      <c r="C14" s="9">
        <v>40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8" t="s">
        <v>1</v>
      </c>
      <c r="C1" s="8"/>
    </row>
    <row r="2" spans="1:3" ht="30" x14ac:dyDescent="0.25">
      <c r="A2" s="1" t="s">
        <v>24</v>
      </c>
      <c r="B2" s="1" t="s">
        <v>2</v>
      </c>
      <c r="C2" s="1" t="s">
        <v>66</v>
      </c>
    </row>
    <row r="3" spans="1:3" ht="30" x14ac:dyDescent="0.25">
      <c r="A3" s="4" t="s">
        <v>721</v>
      </c>
      <c r="B3" s="5" t="s">
        <v>4</v>
      </c>
      <c r="C3" s="5" t="s">
        <v>4</v>
      </c>
    </row>
    <row r="4" spans="1:3" x14ac:dyDescent="0.25">
      <c r="A4" s="3" t="s">
        <v>223</v>
      </c>
      <c r="B4" s="9">
        <v>140</v>
      </c>
      <c r="C4" s="9">
        <v>351</v>
      </c>
    </row>
    <row r="5" spans="1:3" ht="60" x14ac:dyDescent="0.25">
      <c r="A5" s="3" t="s">
        <v>226</v>
      </c>
      <c r="B5" s="5" t="s">
        <v>86</v>
      </c>
      <c r="C5" s="5" t="s">
        <v>86</v>
      </c>
    </row>
    <row r="6" spans="1:3" x14ac:dyDescent="0.25">
      <c r="A6" s="3" t="s">
        <v>231</v>
      </c>
      <c r="B6" s="5">
        <v>140</v>
      </c>
      <c r="C6" s="5">
        <v>351</v>
      </c>
    </row>
    <row r="7" spans="1:3" x14ac:dyDescent="0.25">
      <c r="A7" s="3" t="s">
        <v>457</v>
      </c>
      <c r="B7" s="5" t="s">
        <v>4</v>
      </c>
      <c r="C7" s="5" t="s">
        <v>4</v>
      </c>
    </row>
    <row r="8" spans="1:3" ht="30" x14ac:dyDescent="0.25">
      <c r="A8" s="4" t="s">
        <v>721</v>
      </c>
      <c r="B8" s="5" t="s">
        <v>4</v>
      </c>
      <c r="C8" s="5" t="s">
        <v>4</v>
      </c>
    </row>
    <row r="9" spans="1:3" x14ac:dyDescent="0.25">
      <c r="A9" s="3" t="s">
        <v>843</v>
      </c>
      <c r="B9" s="5" t="s">
        <v>844</v>
      </c>
      <c r="C9" s="5" t="s">
        <v>844</v>
      </c>
    </row>
    <row r="10" spans="1:3" x14ac:dyDescent="0.25">
      <c r="A10" s="3" t="s">
        <v>223</v>
      </c>
      <c r="B10" s="5">
        <v>140</v>
      </c>
      <c r="C10" s="5">
        <v>140</v>
      </c>
    </row>
    <row r="11" spans="1:3" ht="60" x14ac:dyDescent="0.25">
      <c r="A11" s="3" t="s">
        <v>226</v>
      </c>
      <c r="B11" s="5" t="s">
        <v>86</v>
      </c>
      <c r="C11" s="5" t="s">
        <v>86</v>
      </c>
    </row>
    <row r="12" spans="1:3" x14ac:dyDescent="0.25">
      <c r="A12" s="3" t="s">
        <v>231</v>
      </c>
      <c r="B12" s="5">
        <v>140</v>
      </c>
      <c r="C12" s="5">
        <v>140</v>
      </c>
    </row>
    <row r="13" spans="1:3" x14ac:dyDescent="0.25">
      <c r="A13" s="3" t="s">
        <v>460</v>
      </c>
      <c r="B13" s="5" t="s">
        <v>4</v>
      </c>
      <c r="C13" s="5" t="s">
        <v>4</v>
      </c>
    </row>
    <row r="14" spans="1:3" ht="30" x14ac:dyDescent="0.25">
      <c r="A14" s="4" t="s">
        <v>721</v>
      </c>
      <c r="B14" s="5" t="s">
        <v>4</v>
      </c>
      <c r="C14" s="5" t="s">
        <v>4</v>
      </c>
    </row>
    <row r="15" spans="1:3" x14ac:dyDescent="0.25">
      <c r="A15" s="3" t="s">
        <v>843</v>
      </c>
      <c r="B15" s="5" t="s">
        <v>4</v>
      </c>
      <c r="C15" s="5" t="s">
        <v>845</v>
      </c>
    </row>
    <row r="16" spans="1:3" x14ac:dyDescent="0.25">
      <c r="A16" s="3" t="s">
        <v>223</v>
      </c>
      <c r="B16" s="5" t="s">
        <v>4</v>
      </c>
      <c r="C16" s="5">
        <v>211</v>
      </c>
    </row>
    <row r="17" spans="1:3" ht="60" x14ac:dyDescent="0.25">
      <c r="A17" s="3" t="s">
        <v>226</v>
      </c>
      <c r="B17" s="5" t="s">
        <v>4</v>
      </c>
      <c r="C17" s="5" t="s">
        <v>86</v>
      </c>
    </row>
    <row r="18" spans="1:3" x14ac:dyDescent="0.25">
      <c r="A18" s="3" t="s">
        <v>231</v>
      </c>
      <c r="B18" s="5" t="s">
        <v>4</v>
      </c>
      <c r="C18" s="9">
        <v>2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46</v>
      </c>
      <c r="B1" s="8" t="s">
        <v>2</v>
      </c>
      <c r="C1" s="8" t="s">
        <v>668</v>
      </c>
      <c r="D1" s="8" t="s">
        <v>25</v>
      </c>
    </row>
    <row r="2" spans="1:4" ht="30" x14ac:dyDescent="0.25">
      <c r="A2" s="1" t="s">
        <v>24</v>
      </c>
      <c r="B2" s="8"/>
      <c r="C2" s="8"/>
      <c r="D2" s="8"/>
    </row>
    <row r="3" spans="1:4" ht="30" x14ac:dyDescent="0.25">
      <c r="A3" s="4" t="s">
        <v>847</v>
      </c>
      <c r="B3" s="5" t="s">
        <v>4</v>
      </c>
      <c r="C3" s="5" t="s">
        <v>4</v>
      </c>
      <c r="D3" s="5" t="s">
        <v>4</v>
      </c>
    </row>
    <row r="4" spans="1:4" ht="30" x14ac:dyDescent="0.25">
      <c r="A4" s="3" t="s">
        <v>670</v>
      </c>
      <c r="B4" s="9">
        <v>164487</v>
      </c>
      <c r="C4" s="9">
        <v>10000</v>
      </c>
      <c r="D4" s="9">
        <v>165219</v>
      </c>
    </row>
    <row r="5" spans="1:4" x14ac:dyDescent="0.25">
      <c r="A5" s="3" t="s">
        <v>700</v>
      </c>
      <c r="B5" s="7">
        <v>162525</v>
      </c>
      <c r="C5" s="5" t="s">
        <v>4</v>
      </c>
      <c r="D5" s="7">
        <v>160886</v>
      </c>
    </row>
    <row r="6" spans="1:4" x14ac:dyDescent="0.25">
      <c r="A6" s="3" t="s">
        <v>478</v>
      </c>
      <c r="B6" s="5" t="s">
        <v>4</v>
      </c>
      <c r="C6" s="5" t="s">
        <v>4</v>
      </c>
      <c r="D6" s="5" t="s">
        <v>4</v>
      </c>
    </row>
    <row r="7" spans="1:4" ht="30" x14ac:dyDescent="0.25">
      <c r="A7" s="4" t="s">
        <v>847</v>
      </c>
      <c r="B7" s="5" t="s">
        <v>4</v>
      </c>
      <c r="C7" s="5" t="s">
        <v>4</v>
      </c>
      <c r="D7" s="5" t="s">
        <v>4</v>
      </c>
    </row>
    <row r="8" spans="1:4" x14ac:dyDescent="0.25">
      <c r="A8" s="3" t="s">
        <v>464</v>
      </c>
      <c r="B8" s="5" t="s">
        <v>848</v>
      </c>
      <c r="C8" s="5" t="s">
        <v>4</v>
      </c>
      <c r="D8" s="5" t="s">
        <v>848</v>
      </c>
    </row>
    <row r="9" spans="1:4" ht="30" x14ac:dyDescent="0.25">
      <c r="A9" s="3" t="s">
        <v>670</v>
      </c>
      <c r="B9" s="5">
        <v>865</v>
      </c>
      <c r="C9" s="5" t="s">
        <v>4</v>
      </c>
      <c r="D9" s="5">
        <v>956</v>
      </c>
    </row>
    <row r="10" spans="1:4" x14ac:dyDescent="0.25">
      <c r="A10" s="3" t="s">
        <v>700</v>
      </c>
      <c r="B10" s="5">
        <v>303</v>
      </c>
      <c r="C10" s="5" t="s">
        <v>4</v>
      </c>
      <c r="D10" s="5">
        <v>392</v>
      </c>
    </row>
    <row r="11" spans="1:4" x14ac:dyDescent="0.25">
      <c r="A11" s="3" t="s">
        <v>849</v>
      </c>
      <c r="B11" s="5">
        <v>-562</v>
      </c>
      <c r="C11" s="5" t="s">
        <v>4</v>
      </c>
      <c r="D11" s="5">
        <v>-564</v>
      </c>
    </row>
    <row r="12" spans="1:4" x14ac:dyDescent="0.25">
      <c r="A12" s="3" t="s">
        <v>843</v>
      </c>
      <c r="B12" s="5" t="s">
        <v>845</v>
      </c>
      <c r="C12" s="5" t="s">
        <v>4</v>
      </c>
      <c r="D12" s="5" t="s">
        <v>845</v>
      </c>
    </row>
    <row r="13" spans="1:4" ht="30" x14ac:dyDescent="0.25">
      <c r="A13" s="3" t="s">
        <v>850</v>
      </c>
      <c r="B13" s="5">
        <v>94</v>
      </c>
      <c r="C13" s="5" t="s">
        <v>4</v>
      </c>
      <c r="D13" s="5">
        <v>93</v>
      </c>
    </row>
    <row r="14" spans="1:4" ht="30" x14ac:dyDescent="0.25">
      <c r="A14" s="3" t="s">
        <v>851</v>
      </c>
      <c r="B14" s="286">
        <v>0.23499999999999999</v>
      </c>
      <c r="C14" s="5" t="s">
        <v>4</v>
      </c>
      <c r="D14" s="286">
        <v>0.24199999999999999</v>
      </c>
    </row>
    <row r="15" spans="1:4" ht="30" x14ac:dyDescent="0.25">
      <c r="A15" s="3" t="s">
        <v>852</v>
      </c>
      <c r="B15" s="5" t="s">
        <v>86</v>
      </c>
      <c r="C15" s="5" t="s">
        <v>4</v>
      </c>
      <c r="D15" s="5" t="s">
        <v>4</v>
      </c>
    </row>
    <row r="16" spans="1:4" x14ac:dyDescent="0.25">
      <c r="A16" s="3" t="s">
        <v>483</v>
      </c>
      <c r="B16" s="5" t="s">
        <v>4</v>
      </c>
      <c r="C16" s="5" t="s">
        <v>4</v>
      </c>
      <c r="D16" s="5" t="s">
        <v>4</v>
      </c>
    </row>
    <row r="17" spans="1:4" ht="30" x14ac:dyDescent="0.25">
      <c r="A17" s="4" t="s">
        <v>847</v>
      </c>
      <c r="B17" s="5" t="s">
        <v>4</v>
      </c>
      <c r="C17" s="5" t="s">
        <v>4</v>
      </c>
      <c r="D17" s="5" t="s">
        <v>4</v>
      </c>
    </row>
    <row r="18" spans="1:4" x14ac:dyDescent="0.25">
      <c r="A18" s="3" t="s">
        <v>464</v>
      </c>
      <c r="B18" s="5" t="s">
        <v>853</v>
      </c>
      <c r="C18" s="5" t="s">
        <v>4</v>
      </c>
      <c r="D18" s="5" t="s">
        <v>853</v>
      </c>
    </row>
    <row r="19" spans="1:4" ht="30" x14ac:dyDescent="0.25">
      <c r="A19" s="3" t="s">
        <v>670</v>
      </c>
      <c r="B19" s="5">
        <v>860</v>
      </c>
      <c r="C19" s="5" t="s">
        <v>4</v>
      </c>
      <c r="D19" s="5">
        <v>860</v>
      </c>
    </row>
    <row r="20" spans="1:4" x14ac:dyDescent="0.25">
      <c r="A20" s="3" t="s">
        <v>700</v>
      </c>
      <c r="B20" s="5">
        <v>440</v>
      </c>
      <c r="C20" s="5" t="s">
        <v>4</v>
      </c>
      <c r="D20" s="5">
        <v>430</v>
      </c>
    </row>
    <row r="21" spans="1:4" x14ac:dyDescent="0.25">
      <c r="A21" s="3" t="s">
        <v>849</v>
      </c>
      <c r="B21" s="5">
        <v>-420</v>
      </c>
      <c r="C21" s="5" t="s">
        <v>4</v>
      </c>
      <c r="D21" s="5">
        <v>-430</v>
      </c>
    </row>
    <row r="22" spans="1:4" x14ac:dyDescent="0.25">
      <c r="A22" s="3" t="s">
        <v>843</v>
      </c>
      <c r="B22" s="5" t="s">
        <v>844</v>
      </c>
      <c r="C22" s="5" t="s">
        <v>4</v>
      </c>
      <c r="D22" s="5" t="s">
        <v>844</v>
      </c>
    </row>
    <row r="23" spans="1:4" ht="30" x14ac:dyDescent="0.25">
      <c r="A23" s="3" t="s">
        <v>850</v>
      </c>
      <c r="B23" s="5">
        <v>32</v>
      </c>
      <c r="C23" s="5" t="s">
        <v>4</v>
      </c>
      <c r="D23" s="5">
        <v>32</v>
      </c>
    </row>
    <row r="24" spans="1:4" ht="30" x14ac:dyDescent="0.25">
      <c r="A24" s="3" t="s">
        <v>851</v>
      </c>
      <c r="B24" s="286">
        <v>0.2</v>
      </c>
      <c r="C24" s="5" t="s">
        <v>4</v>
      </c>
      <c r="D24" s="286">
        <v>0.20899999999999999</v>
      </c>
    </row>
    <row r="25" spans="1:4" ht="30" x14ac:dyDescent="0.25">
      <c r="A25" s="3" t="s">
        <v>852</v>
      </c>
      <c r="B25" s="5" t="s">
        <v>86</v>
      </c>
      <c r="C25" s="5" t="s">
        <v>4</v>
      </c>
      <c r="D25" s="5" t="s">
        <v>4</v>
      </c>
    </row>
    <row r="26" spans="1:4" x14ac:dyDescent="0.25">
      <c r="A26" s="3" t="s">
        <v>186</v>
      </c>
      <c r="B26" s="5" t="s">
        <v>4</v>
      </c>
      <c r="C26" s="5" t="s">
        <v>4</v>
      </c>
      <c r="D26" s="5" t="s">
        <v>4</v>
      </c>
    </row>
    <row r="27" spans="1:4" ht="30" x14ac:dyDescent="0.25">
      <c r="A27" s="4" t="s">
        <v>847</v>
      </c>
      <c r="B27" s="5" t="s">
        <v>4</v>
      </c>
      <c r="C27" s="5" t="s">
        <v>4</v>
      </c>
      <c r="D27" s="5" t="s">
        <v>4</v>
      </c>
    </row>
    <row r="28" spans="1:4" ht="30" x14ac:dyDescent="0.25">
      <c r="A28" s="3" t="s">
        <v>670</v>
      </c>
      <c r="B28" s="7">
        <v>1725</v>
      </c>
      <c r="C28" s="5" t="s">
        <v>4</v>
      </c>
      <c r="D28" s="7">
        <v>11854</v>
      </c>
    </row>
    <row r="29" spans="1:4" x14ac:dyDescent="0.25">
      <c r="A29" s="3" t="s">
        <v>700</v>
      </c>
      <c r="B29" s="5">
        <v>743</v>
      </c>
      <c r="C29" s="5" t="s">
        <v>4</v>
      </c>
      <c r="D29" s="7">
        <v>10136</v>
      </c>
    </row>
    <row r="30" spans="1:4" x14ac:dyDescent="0.25">
      <c r="A30" s="3" t="s">
        <v>849</v>
      </c>
      <c r="B30" s="5">
        <v>-982</v>
      </c>
      <c r="C30" s="5" t="s">
        <v>4</v>
      </c>
      <c r="D30" s="7">
        <v>-1718</v>
      </c>
    </row>
    <row r="31" spans="1:4" ht="30" x14ac:dyDescent="0.25">
      <c r="A31" s="3" t="s">
        <v>852</v>
      </c>
      <c r="B31" s="5" t="s">
        <v>86</v>
      </c>
      <c r="C31" s="5" t="s">
        <v>4</v>
      </c>
      <c r="D31" s="5" t="s">
        <v>4</v>
      </c>
    </row>
    <row r="32" spans="1:4" x14ac:dyDescent="0.25">
      <c r="A32" s="3" t="s">
        <v>478</v>
      </c>
      <c r="B32" s="5" t="s">
        <v>4</v>
      </c>
      <c r="C32" s="5" t="s">
        <v>4</v>
      </c>
      <c r="D32" s="5" t="s">
        <v>4</v>
      </c>
    </row>
    <row r="33" spans="1:4" ht="30" x14ac:dyDescent="0.25">
      <c r="A33" s="4" t="s">
        <v>847</v>
      </c>
      <c r="B33" s="5" t="s">
        <v>4</v>
      </c>
      <c r="C33" s="5" t="s">
        <v>4</v>
      </c>
      <c r="D33" s="5" t="s">
        <v>4</v>
      </c>
    </row>
    <row r="34" spans="1:4" x14ac:dyDescent="0.25">
      <c r="A34" s="3" t="s">
        <v>464</v>
      </c>
      <c r="B34" s="5" t="s">
        <v>4</v>
      </c>
      <c r="C34" s="5" t="s">
        <v>4</v>
      </c>
      <c r="D34" s="5" t="s">
        <v>854</v>
      </c>
    </row>
    <row r="35" spans="1:4" ht="30" x14ac:dyDescent="0.25">
      <c r="A35" s="3" t="s">
        <v>670</v>
      </c>
      <c r="B35" s="5" t="s">
        <v>4</v>
      </c>
      <c r="C35" s="5" t="s">
        <v>4</v>
      </c>
      <c r="D35" s="7">
        <v>1535</v>
      </c>
    </row>
    <row r="36" spans="1:4" x14ac:dyDescent="0.25">
      <c r="A36" s="3" t="s">
        <v>700</v>
      </c>
      <c r="B36" s="5" t="s">
        <v>4</v>
      </c>
      <c r="C36" s="5" t="s">
        <v>4</v>
      </c>
      <c r="D36" s="5">
        <v>811</v>
      </c>
    </row>
    <row r="37" spans="1:4" x14ac:dyDescent="0.25">
      <c r="A37" s="3" t="s">
        <v>849</v>
      </c>
      <c r="B37" s="5" t="s">
        <v>4</v>
      </c>
      <c r="C37" s="5" t="s">
        <v>4</v>
      </c>
      <c r="D37" s="5">
        <v>-724</v>
      </c>
    </row>
    <row r="38" spans="1:4" x14ac:dyDescent="0.25">
      <c r="A38" s="3" t="s">
        <v>843</v>
      </c>
      <c r="B38" s="5" t="s">
        <v>4</v>
      </c>
      <c r="C38" s="5" t="s">
        <v>4</v>
      </c>
      <c r="D38" s="5" t="s">
        <v>845</v>
      </c>
    </row>
    <row r="39" spans="1:4" ht="30" x14ac:dyDescent="0.25">
      <c r="A39" s="3" t="s">
        <v>850</v>
      </c>
      <c r="B39" s="5" t="s">
        <v>4</v>
      </c>
      <c r="C39" s="5" t="s">
        <v>4</v>
      </c>
      <c r="D39" s="5">
        <v>93</v>
      </c>
    </row>
    <row r="40" spans="1:4" ht="30" x14ac:dyDescent="0.25">
      <c r="A40" s="3" t="s">
        <v>851</v>
      </c>
      <c r="B40" s="5" t="s">
        <v>4</v>
      </c>
      <c r="C40" s="5" t="s">
        <v>4</v>
      </c>
      <c r="D40" s="286">
        <v>0.24199999999999999</v>
      </c>
    </row>
    <row r="41" spans="1:4" x14ac:dyDescent="0.25">
      <c r="A41" s="3" t="s">
        <v>491</v>
      </c>
      <c r="B41" s="5" t="s">
        <v>4</v>
      </c>
      <c r="C41" s="5" t="s">
        <v>4</v>
      </c>
      <c r="D41" s="5" t="s">
        <v>4</v>
      </c>
    </row>
    <row r="42" spans="1:4" ht="30" x14ac:dyDescent="0.25">
      <c r="A42" s="4" t="s">
        <v>847</v>
      </c>
      <c r="B42" s="5" t="s">
        <v>4</v>
      </c>
      <c r="C42" s="5" t="s">
        <v>4</v>
      </c>
      <c r="D42" s="5" t="s">
        <v>4</v>
      </c>
    </row>
    <row r="43" spans="1:4" x14ac:dyDescent="0.25">
      <c r="A43" s="3" t="s">
        <v>464</v>
      </c>
      <c r="B43" s="5" t="s">
        <v>4</v>
      </c>
      <c r="C43" s="5" t="s">
        <v>4</v>
      </c>
      <c r="D43" s="5" t="s">
        <v>853</v>
      </c>
    </row>
    <row r="44" spans="1:4" ht="30" x14ac:dyDescent="0.25">
      <c r="A44" s="3" t="s">
        <v>670</v>
      </c>
      <c r="B44" s="5" t="s">
        <v>4</v>
      </c>
      <c r="C44" s="5" t="s">
        <v>4</v>
      </c>
      <c r="D44" s="5">
        <v>770</v>
      </c>
    </row>
    <row r="45" spans="1:4" x14ac:dyDescent="0.25">
      <c r="A45" s="3" t="s">
        <v>700</v>
      </c>
      <c r="B45" s="5" t="s">
        <v>4</v>
      </c>
      <c r="C45" s="5" t="s">
        <v>4</v>
      </c>
      <c r="D45" s="5">
        <v>770</v>
      </c>
    </row>
    <row r="46" spans="1:4" x14ac:dyDescent="0.25">
      <c r="A46" s="3" t="s">
        <v>843</v>
      </c>
      <c r="B46" s="5" t="s">
        <v>4</v>
      </c>
      <c r="C46" s="5" t="s">
        <v>4</v>
      </c>
      <c r="D46" s="5" t="s">
        <v>855</v>
      </c>
    </row>
    <row r="47" spans="1:4" ht="30" x14ac:dyDescent="0.25">
      <c r="A47" s="3" t="s">
        <v>850</v>
      </c>
      <c r="B47" s="5" t="s">
        <v>4</v>
      </c>
      <c r="C47" s="5" t="s">
        <v>4</v>
      </c>
      <c r="D47" s="5">
        <v>14</v>
      </c>
    </row>
    <row r="48" spans="1:4" ht="30" x14ac:dyDescent="0.25">
      <c r="A48" s="3" t="s">
        <v>851</v>
      </c>
      <c r="B48" s="5" t="s">
        <v>4</v>
      </c>
      <c r="C48" s="5" t="s">
        <v>4</v>
      </c>
      <c r="D48" s="286">
        <v>0.17299999999999999</v>
      </c>
    </row>
    <row r="49" spans="1:4" ht="30" x14ac:dyDescent="0.25">
      <c r="A49" s="3" t="s">
        <v>852</v>
      </c>
      <c r="B49" s="5" t="s">
        <v>4</v>
      </c>
      <c r="C49" s="5" t="s">
        <v>4</v>
      </c>
      <c r="D49" s="286">
        <v>7.7799999999999994E-2</v>
      </c>
    </row>
    <row r="50" spans="1:4" x14ac:dyDescent="0.25">
      <c r="A50" s="3" t="s">
        <v>491</v>
      </c>
      <c r="B50" s="5" t="s">
        <v>4</v>
      </c>
      <c r="C50" s="5" t="s">
        <v>4</v>
      </c>
      <c r="D50" s="5" t="s">
        <v>4</v>
      </c>
    </row>
    <row r="51" spans="1:4" ht="30" x14ac:dyDescent="0.25">
      <c r="A51" s="4" t="s">
        <v>847</v>
      </c>
      <c r="B51" s="5" t="s">
        <v>4</v>
      </c>
      <c r="C51" s="5" t="s">
        <v>4</v>
      </c>
      <c r="D51" s="5" t="s">
        <v>4</v>
      </c>
    </row>
    <row r="52" spans="1:4" x14ac:dyDescent="0.25">
      <c r="A52" s="3" t="s">
        <v>464</v>
      </c>
      <c r="B52" s="5" t="s">
        <v>4</v>
      </c>
      <c r="C52" s="5" t="s">
        <v>4</v>
      </c>
      <c r="D52" s="5" t="s">
        <v>856</v>
      </c>
    </row>
    <row r="53" spans="1:4" ht="30" x14ac:dyDescent="0.25">
      <c r="A53" s="3" t="s">
        <v>670</v>
      </c>
      <c r="B53" s="5" t="s">
        <v>4</v>
      </c>
      <c r="C53" s="5" t="s">
        <v>4</v>
      </c>
      <c r="D53" s="5">
        <v>770</v>
      </c>
    </row>
    <row r="54" spans="1:4" x14ac:dyDescent="0.25">
      <c r="A54" s="3" t="s">
        <v>700</v>
      </c>
      <c r="B54" s="5" t="s">
        <v>4</v>
      </c>
      <c r="C54" s="5" t="s">
        <v>4</v>
      </c>
      <c r="D54" s="5">
        <v>770</v>
      </c>
    </row>
    <row r="55" spans="1:4" x14ac:dyDescent="0.25">
      <c r="A55" s="3" t="s">
        <v>843</v>
      </c>
      <c r="B55" s="5" t="s">
        <v>4</v>
      </c>
      <c r="C55" s="5" t="s">
        <v>4</v>
      </c>
      <c r="D55" s="5" t="s">
        <v>855</v>
      </c>
    </row>
    <row r="56" spans="1:4" ht="30" x14ac:dyDescent="0.25">
      <c r="A56" s="3" t="s">
        <v>850</v>
      </c>
      <c r="B56" s="5" t="s">
        <v>4</v>
      </c>
      <c r="C56" s="5" t="s">
        <v>4</v>
      </c>
      <c r="D56" s="5">
        <v>14</v>
      </c>
    </row>
    <row r="57" spans="1:4" ht="30" x14ac:dyDescent="0.25">
      <c r="A57" s="3" t="s">
        <v>851</v>
      </c>
      <c r="B57" s="5" t="s">
        <v>4</v>
      </c>
      <c r="C57" s="5" t="s">
        <v>4</v>
      </c>
      <c r="D57" s="286">
        <v>0.17299999999999999</v>
      </c>
    </row>
    <row r="58" spans="1:4" ht="30" x14ac:dyDescent="0.25">
      <c r="A58" s="3" t="s">
        <v>852</v>
      </c>
      <c r="B58" s="5" t="s">
        <v>4</v>
      </c>
      <c r="C58" s="5" t="s">
        <v>4</v>
      </c>
      <c r="D58" s="286">
        <v>7.7799999999999994E-2</v>
      </c>
    </row>
    <row r="59" spans="1:4" x14ac:dyDescent="0.25">
      <c r="A59" s="3" t="s">
        <v>491</v>
      </c>
      <c r="B59" s="5" t="s">
        <v>4</v>
      </c>
      <c r="C59" s="5" t="s">
        <v>4</v>
      </c>
      <c r="D59" s="5" t="s">
        <v>4</v>
      </c>
    </row>
    <row r="60" spans="1:4" ht="30" x14ac:dyDescent="0.25">
      <c r="A60" s="4" t="s">
        <v>847</v>
      </c>
      <c r="B60" s="5" t="s">
        <v>4</v>
      </c>
      <c r="C60" s="5" t="s">
        <v>4</v>
      </c>
      <c r="D60" s="5" t="s">
        <v>4</v>
      </c>
    </row>
    <row r="61" spans="1:4" x14ac:dyDescent="0.25">
      <c r="A61" s="3" t="s">
        <v>464</v>
      </c>
      <c r="B61" s="5" t="s">
        <v>4</v>
      </c>
      <c r="C61" s="5" t="s">
        <v>4</v>
      </c>
      <c r="D61" s="5" t="s">
        <v>857</v>
      </c>
    </row>
    <row r="62" spans="1:4" ht="30" x14ac:dyDescent="0.25">
      <c r="A62" s="3" t="s">
        <v>670</v>
      </c>
      <c r="B62" s="5" t="s">
        <v>4</v>
      </c>
      <c r="C62" s="5" t="s">
        <v>4</v>
      </c>
      <c r="D62" s="5">
        <v>770</v>
      </c>
    </row>
    <row r="63" spans="1:4" x14ac:dyDescent="0.25">
      <c r="A63" s="3" t="s">
        <v>700</v>
      </c>
      <c r="B63" s="5" t="s">
        <v>4</v>
      </c>
      <c r="C63" s="5" t="s">
        <v>4</v>
      </c>
      <c r="D63" s="5">
        <v>770</v>
      </c>
    </row>
    <row r="64" spans="1:4" x14ac:dyDescent="0.25">
      <c r="A64" s="3" t="s">
        <v>843</v>
      </c>
      <c r="B64" s="5" t="s">
        <v>4</v>
      </c>
      <c r="C64" s="5" t="s">
        <v>4</v>
      </c>
      <c r="D64" s="5" t="s">
        <v>855</v>
      </c>
    </row>
    <row r="65" spans="1:4" ht="30" x14ac:dyDescent="0.25">
      <c r="A65" s="3" t="s">
        <v>850</v>
      </c>
      <c r="B65" s="5" t="s">
        <v>4</v>
      </c>
      <c r="C65" s="5" t="s">
        <v>4</v>
      </c>
      <c r="D65" s="5">
        <v>14</v>
      </c>
    </row>
    <row r="66" spans="1:4" ht="30" x14ac:dyDescent="0.25">
      <c r="A66" s="3" t="s">
        <v>851</v>
      </c>
      <c r="B66" s="5" t="s">
        <v>4</v>
      </c>
      <c r="C66" s="5" t="s">
        <v>4</v>
      </c>
      <c r="D66" s="286">
        <v>0.17299999999999999</v>
      </c>
    </row>
    <row r="67" spans="1:4" ht="30" x14ac:dyDescent="0.25">
      <c r="A67" s="3" t="s">
        <v>852</v>
      </c>
      <c r="B67" s="5" t="s">
        <v>4</v>
      </c>
      <c r="C67" s="5" t="s">
        <v>4</v>
      </c>
      <c r="D67" s="286">
        <v>7.7799999999999994E-2</v>
      </c>
    </row>
    <row r="68" spans="1:4" x14ac:dyDescent="0.25">
      <c r="A68" s="3" t="s">
        <v>495</v>
      </c>
      <c r="B68" s="5" t="s">
        <v>4</v>
      </c>
      <c r="C68" s="5" t="s">
        <v>4</v>
      </c>
      <c r="D68" s="5" t="s">
        <v>4</v>
      </c>
    </row>
    <row r="69" spans="1:4" ht="30" x14ac:dyDescent="0.25">
      <c r="A69" s="4" t="s">
        <v>847</v>
      </c>
      <c r="B69" s="5" t="s">
        <v>4</v>
      </c>
      <c r="C69" s="5" t="s">
        <v>4</v>
      </c>
      <c r="D69" s="5" t="s">
        <v>4</v>
      </c>
    </row>
    <row r="70" spans="1:4" x14ac:dyDescent="0.25">
      <c r="A70" s="3" t="s">
        <v>464</v>
      </c>
      <c r="B70" s="5" t="s">
        <v>4</v>
      </c>
      <c r="C70" s="5" t="s">
        <v>4</v>
      </c>
      <c r="D70" s="5" t="s">
        <v>857</v>
      </c>
    </row>
    <row r="71" spans="1:4" ht="30" x14ac:dyDescent="0.25">
      <c r="A71" s="3" t="s">
        <v>670</v>
      </c>
      <c r="B71" s="5" t="s">
        <v>4</v>
      </c>
      <c r="C71" s="5" t="s">
        <v>4</v>
      </c>
      <c r="D71" s="7">
        <v>2700</v>
      </c>
    </row>
    <row r="72" spans="1:4" x14ac:dyDescent="0.25">
      <c r="A72" s="3" t="s">
        <v>700</v>
      </c>
      <c r="B72" s="5" t="s">
        <v>4</v>
      </c>
      <c r="C72" s="5" t="s">
        <v>4</v>
      </c>
      <c r="D72" s="7">
        <v>2700</v>
      </c>
    </row>
    <row r="73" spans="1:4" x14ac:dyDescent="0.25">
      <c r="A73" s="3" t="s">
        <v>843</v>
      </c>
      <c r="B73" s="5" t="s">
        <v>4</v>
      </c>
      <c r="C73" s="5" t="s">
        <v>4</v>
      </c>
      <c r="D73" s="5" t="s">
        <v>858</v>
      </c>
    </row>
    <row r="74" spans="1:4" ht="30" x14ac:dyDescent="0.25">
      <c r="A74" s="3" t="s">
        <v>850</v>
      </c>
      <c r="B74" s="5" t="s">
        <v>4</v>
      </c>
      <c r="C74" s="5" t="s">
        <v>4</v>
      </c>
      <c r="D74" s="5">
        <v>21</v>
      </c>
    </row>
    <row r="75" spans="1:4" ht="30" x14ac:dyDescent="0.25">
      <c r="A75" s="3" t="s">
        <v>851</v>
      </c>
      <c r="B75" s="5" t="s">
        <v>4</v>
      </c>
      <c r="C75" s="5" t="s">
        <v>4</v>
      </c>
      <c r="D75" s="286">
        <v>0.08</v>
      </c>
    </row>
    <row r="76" spans="1:4" ht="30" x14ac:dyDescent="0.25">
      <c r="A76" s="3" t="s">
        <v>852</v>
      </c>
      <c r="B76" s="5" t="s">
        <v>4</v>
      </c>
      <c r="C76" s="5" t="s">
        <v>4</v>
      </c>
      <c r="D76" s="286">
        <v>0.18029999999999999</v>
      </c>
    </row>
    <row r="77" spans="1:4" x14ac:dyDescent="0.25">
      <c r="A77" s="3" t="s">
        <v>497</v>
      </c>
      <c r="B77" s="5" t="s">
        <v>4</v>
      </c>
      <c r="C77" s="5" t="s">
        <v>4</v>
      </c>
      <c r="D77" s="5" t="s">
        <v>4</v>
      </c>
    </row>
    <row r="78" spans="1:4" ht="30" x14ac:dyDescent="0.25">
      <c r="A78" s="4" t="s">
        <v>847</v>
      </c>
      <c r="B78" s="5" t="s">
        <v>4</v>
      </c>
      <c r="C78" s="5" t="s">
        <v>4</v>
      </c>
      <c r="D78" s="5" t="s">
        <v>4</v>
      </c>
    </row>
    <row r="79" spans="1:4" x14ac:dyDescent="0.25">
      <c r="A79" s="3" t="s">
        <v>464</v>
      </c>
      <c r="B79" s="5" t="s">
        <v>4</v>
      </c>
      <c r="C79" s="5" t="s">
        <v>4</v>
      </c>
      <c r="D79" s="5" t="s">
        <v>856</v>
      </c>
    </row>
    <row r="80" spans="1:4" ht="30" x14ac:dyDescent="0.25">
      <c r="A80" s="3" t="s">
        <v>670</v>
      </c>
      <c r="B80" s="5" t="s">
        <v>4</v>
      </c>
      <c r="C80" s="5" t="s">
        <v>4</v>
      </c>
      <c r="D80" s="5">
        <v>870</v>
      </c>
    </row>
    <row r="81" spans="1:4" x14ac:dyDescent="0.25">
      <c r="A81" s="3" t="s">
        <v>700</v>
      </c>
      <c r="B81" s="5" t="s">
        <v>4</v>
      </c>
      <c r="C81" s="5" t="s">
        <v>4</v>
      </c>
      <c r="D81" s="5">
        <v>870</v>
      </c>
    </row>
    <row r="82" spans="1:4" x14ac:dyDescent="0.25">
      <c r="A82" s="3" t="s">
        <v>843</v>
      </c>
      <c r="B82" s="5" t="s">
        <v>4</v>
      </c>
      <c r="C82" s="5" t="s">
        <v>4</v>
      </c>
      <c r="D82" s="5" t="s">
        <v>859</v>
      </c>
    </row>
    <row r="83" spans="1:4" ht="30" x14ac:dyDescent="0.25">
      <c r="A83" s="3" t="s">
        <v>850</v>
      </c>
      <c r="B83" s="5" t="s">
        <v>4</v>
      </c>
      <c r="C83" s="5" t="s">
        <v>4</v>
      </c>
      <c r="D83" s="5">
        <v>20</v>
      </c>
    </row>
    <row r="84" spans="1:4" ht="30" x14ac:dyDescent="0.25">
      <c r="A84" s="3" t="s">
        <v>851</v>
      </c>
      <c r="B84" s="5" t="s">
        <v>4</v>
      </c>
      <c r="C84" s="5" t="s">
        <v>4</v>
      </c>
      <c r="D84" s="286">
        <v>0.14099999999999999</v>
      </c>
    </row>
    <row r="85" spans="1:4" ht="30" x14ac:dyDescent="0.25">
      <c r="A85" s="3" t="s">
        <v>852</v>
      </c>
      <c r="B85" s="5" t="s">
        <v>4</v>
      </c>
      <c r="C85" s="5" t="s">
        <v>4</v>
      </c>
      <c r="D85" s="286">
        <v>0.1474</v>
      </c>
    </row>
    <row r="86" spans="1:4" x14ac:dyDescent="0.25">
      <c r="A86" s="3" t="s">
        <v>497</v>
      </c>
      <c r="B86" s="5" t="s">
        <v>4</v>
      </c>
      <c r="C86" s="5" t="s">
        <v>4</v>
      </c>
      <c r="D86" s="5" t="s">
        <v>4</v>
      </c>
    </row>
    <row r="87" spans="1:4" ht="30" x14ac:dyDescent="0.25">
      <c r="A87" s="4" t="s">
        <v>847</v>
      </c>
      <c r="B87" s="5" t="s">
        <v>4</v>
      </c>
      <c r="C87" s="5" t="s">
        <v>4</v>
      </c>
      <c r="D87" s="5" t="s">
        <v>4</v>
      </c>
    </row>
    <row r="88" spans="1:4" x14ac:dyDescent="0.25">
      <c r="A88" s="3" t="s">
        <v>464</v>
      </c>
      <c r="B88" s="5" t="s">
        <v>4</v>
      </c>
      <c r="C88" s="5" t="s">
        <v>4</v>
      </c>
      <c r="D88" s="5" t="s">
        <v>860</v>
      </c>
    </row>
    <row r="89" spans="1:4" ht="30" x14ac:dyDescent="0.25">
      <c r="A89" s="3" t="s">
        <v>670</v>
      </c>
      <c r="B89" s="5" t="s">
        <v>4</v>
      </c>
      <c r="C89" s="5" t="s">
        <v>4</v>
      </c>
      <c r="D89" s="5">
        <v>620</v>
      </c>
    </row>
    <row r="90" spans="1:4" x14ac:dyDescent="0.25">
      <c r="A90" s="3" t="s">
        <v>700</v>
      </c>
      <c r="B90" s="5" t="s">
        <v>4</v>
      </c>
      <c r="C90" s="5" t="s">
        <v>4</v>
      </c>
      <c r="D90" s="5">
        <v>620</v>
      </c>
    </row>
    <row r="91" spans="1:4" x14ac:dyDescent="0.25">
      <c r="A91" s="3" t="s">
        <v>843</v>
      </c>
      <c r="B91" s="5" t="s">
        <v>4</v>
      </c>
      <c r="C91" s="5" t="s">
        <v>4</v>
      </c>
      <c r="D91" s="5" t="s">
        <v>855</v>
      </c>
    </row>
    <row r="92" spans="1:4" ht="30" x14ac:dyDescent="0.25">
      <c r="A92" s="3" t="s">
        <v>850</v>
      </c>
      <c r="B92" s="5" t="s">
        <v>4</v>
      </c>
      <c r="C92" s="5" t="s">
        <v>4</v>
      </c>
      <c r="D92" s="5">
        <v>20</v>
      </c>
    </row>
    <row r="93" spans="1:4" ht="30" x14ac:dyDescent="0.25">
      <c r="A93" s="3" t="s">
        <v>851</v>
      </c>
      <c r="B93" s="5" t="s">
        <v>4</v>
      </c>
      <c r="C93" s="5" t="s">
        <v>4</v>
      </c>
      <c r="D93" s="286">
        <v>0.14099999999999999</v>
      </c>
    </row>
    <row r="94" spans="1:4" ht="30" x14ac:dyDescent="0.25">
      <c r="A94" s="3" t="s">
        <v>852</v>
      </c>
      <c r="B94" s="5" t="s">
        <v>4</v>
      </c>
      <c r="C94" s="5" t="s">
        <v>4</v>
      </c>
      <c r="D94" s="286">
        <v>4.7E-2</v>
      </c>
    </row>
    <row r="95" spans="1:4" x14ac:dyDescent="0.25">
      <c r="A95" s="3" t="s">
        <v>500</v>
      </c>
      <c r="B95" s="5" t="s">
        <v>4</v>
      </c>
      <c r="C95" s="5" t="s">
        <v>4</v>
      </c>
      <c r="D95" s="5" t="s">
        <v>4</v>
      </c>
    </row>
    <row r="96" spans="1:4" ht="30" x14ac:dyDescent="0.25">
      <c r="A96" s="4" t="s">
        <v>847</v>
      </c>
      <c r="B96" s="5" t="s">
        <v>4</v>
      </c>
      <c r="C96" s="5" t="s">
        <v>4</v>
      </c>
      <c r="D96" s="5" t="s">
        <v>4</v>
      </c>
    </row>
    <row r="97" spans="1:4" x14ac:dyDescent="0.25">
      <c r="A97" s="3" t="s">
        <v>464</v>
      </c>
      <c r="B97" s="5" t="s">
        <v>4</v>
      </c>
      <c r="C97" s="5" t="s">
        <v>4</v>
      </c>
      <c r="D97" s="5" t="s">
        <v>853</v>
      </c>
    </row>
    <row r="98" spans="1:4" ht="30" x14ac:dyDescent="0.25">
      <c r="A98" s="3" t="s">
        <v>670</v>
      </c>
      <c r="B98" s="5" t="s">
        <v>4</v>
      </c>
      <c r="C98" s="5" t="s">
        <v>4</v>
      </c>
      <c r="D98" s="5">
        <v>860</v>
      </c>
    </row>
    <row r="99" spans="1:4" x14ac:dyDescent="0.25">
      <c r="A99" s="3" t="s">
        <v>700</v>
      </c>
      <c r="B99" s="5" t="s">
        <v>4</v>
      </c>
      <c r="C99" s="5" t="s">
        <v>4</v>
      </c>
      <c r="D99" s="5">
        <v>860</v>
      </c>
    </row>
    <row r="100" spans="1:4" x14ac:dyDescent="0.25">
      <c r="A100" s="3" t="s">
        <v>843</v>
      </c>
      <c r="B100" s="5" t="s">
        <v>4</v>
      </c>
      <c r="C100" s="5" t="s">
        <v>4</v>
      </c>
      <c r="D100" s="5" t="s">
        <v>861</v>
      </c>
    </row>
    <row r="101" spans="1:4" ht="30" x14ac:dyDescent="0.25">
      <c r="A101" s="3" t="s">
        <v>850</v>
      </c>
      <c r="B101" s="5" t="s">
        <v>4</v>
      </c>
      <c r="C101" s="5" t="s">
        <v>4</v>
      </c>
      <c r="D101" s="5">
        <v>30</v>
      </c>
    </row>
    <row r="102" spans="1:4" ht="30" x14ac:dyDescent="0.25">
      <c r="A102" s="3" t="s">
        <v>852</v>
      </c>
      <c r="B102" s="5" t="s">
        <v>4</v>
      </c>
      <c r="C102" s="5" t="s">
        <v>4</v>
      </c>
      <c r="D102" s="286">
        <v>0.1767</v>
      </c>
    </row>
    <row r="103" spans="1:4" x14ac:dyDescent="0.25">
      <c r="A103" s="3" t="s">
        <v>500</v>
      </c>
      <c r="B103" s="5" t="s">
        <v>4</v>
      </c>
      <c r="C103" s="5" t="s">
        <v>4</v>
      </c>
      <c r="D103" s="5" t="s">
        <v>4</v>
      </c>
    </row>
    <row r="104" spans="1:4" ht="30" x14ac:dyDescent="0.25">
      <c r="A104" s="4" t="s">
        <v>847</v>
      </c>
      <c r="B104" s="5" t="s">
        <v>4</v>
      </c>
      <c r="C104" s="5" t="s">
        <v>4</v>
      </c>
      <c r="D104" s="5" t="s">
        <v>4</v>
      </c>
    </row>
    <row r="105" spans="1:4" x14ac:dyDescent="0.25">
      <c r="A105" s="3" t="s">
        <v>464</v>
      </c>
      <c r="B105" s="5" t="s">
        <v>4</v>
      </c>
      <c r="C105" s="5" t="s">
        <v>4</v>
      </c>
      <c r="D105" s="5" t="s">
        <v>856</v>
      </c>
    </row>
    <row r="106" spans="1:4" ht="30" x14ac:dyDescent="0.25">
      <c r="A106" s="3" t="s">
        <v>670</v>
      </c>
      <c r="B106" s="5" t="s">
        <v>4</v>
      </c>
      <c r="C106" s="5" t="s">
        <v>4</v>
      </c>
      <c r="D106" s="5">
        <v>860</v>
      </c>
    </row>
    <row r="107" spans="1:4" x14ac:dyDescent="0.25">
      <c r="A107" s="3" t="s">
        <v>700</v>
      </c>
      <c r="B107" s="5" t="s">
        <v>4</v>
      </c>
      <c r="C107" s="5" t="s">
        <v>4</v>
      </c>
      <c r="D107" s="5">
        <v>860</v>
      </c>
    </row>
    <row r="108" spans="1:4" x14ac:dyDescent="0.25">
      <c r="A108" s="3" t="s">
        <v>843</v>
      </c>
      <c r="B108" s="5" t="s">
        <v>4</v>
      </c>
      <c r="C108" s="5" t="s">
        <v>4</v>
      </c>
      <c r="D108" s="5" t="s">
        <v>861</v>
      </c>
    </row>
    <row r="109" spans="1:4" ht="30" x14ac:dyDescent="0.25">
      <c r="A109" s="3" t="s">
        <v>850</v>
      </c>
      <c r="B109" s="5" t="s">
        <v>4</v>
      </c>
      <c r="C109" s="5" t="s">
        <v>4</v>
      </c>
      <c r="D109" s="5">
        <v>30</v>
      </c>
    </row>
    <row r="110" spans="1:4" ht="30" x14ac:dyDescent="0.25">
      <c r="A110" s="3" t="s">
        <v>852</v>
      </c>
      <c r="B110" s="5" t="s">
        <v>4</v>
      </c>
      <c r="C110" s="5" t="s">
        <v>4</v>
      </c>
      <c r="D110" s="286">
        <v>0.1767</v>
      </c>
    </row>
    <row r="111" spans="1:4" x14ac:dyDescent="0.25">
      <c r="A111" s="3" t="s">
        <v>500</v>
      </c>
      <c r="B111" s="5" t="s">
        <v>4</v>
      </c>
      <c r="C111" s="5" t="s">
        <v>4</v>
      </c>
      <c r="D111" s="5" t="s">
        <v>4</v>
      </c>
    </row>
    <row r="112" spans="1:4" ht="30" x14ac:dyDescent="0.25">
      <c r="A112" s="4" t="s">
        <v>847</v>
      </c>
      <c r="B112" s="5" t="s">
        <v>4</v>
      </c>
      <c r="C112" s="5" t="s">
        <v>4</v>
      </c>
      <c r="D112" s="5" t="s">
        <v>4</v>
      </c>
    </row>
    <row r="113" spans="1:4" x14ac:dyDescent="0.25">
      <c r="A113" s="3" t="s">
        <v>464</v>
      </c>
      <c r="B113" s="5" t="s">
        <v>4</v>
      </c>
      <c r="C113" s="5" t="s">
        <v>4</v>
      </c>
      <c r="D113" s="5" t="s">
        <v>860</v>
      </c>
    </row>
    <row r="114" spans="1:4" ht="30" x14ac:dyDescent="0.25">
      <c r="A114" s="3" t="s">
        <v>670</v>
      </c>
      <c r="B114" s="5" t="s">
        <v>4</v>
      </c>
      <c r="C114" s="5" t="s">
        <v>4</v>
      </c>
      <c r="D114" s="5">
        <v>283</v>
      </c>
    </row>
    <row r="115" spans="1:4" x14ac:dyDescent="0.25">
      <c r="A115" s="3" t="s">
        <v>700</v>
      </c>
      <c r="B115" s="5" t="s">
        <v>4</v>
      </c>
      <c r="C115" s="5" t="s">
        <v>4</v>
      </c>
      <c r="D115" s="9">
        <v>283</v>
      </c>
    </row>
    <row r="116" spans="1:4" x14ac:dyDescent="0.25">
      <c r="A116" s="3" t="s">
        <v>843</v>
      </c>
      <c r="B116" s="5" t="s">
        <v>4</v>
      </c>
      <c r="C116" s="5" t="s">
        <v>4</v>
      </c>
      <c r="D116" s="5" t="s">
        <v>862</v>
      </c>
    </row>
    <row r="117" spans="1:4" ht="30" x14ac:dyDescent="0.25">
      <c r="A117" s="3" t="s">
        <v>850</v>
      </c>
      <c r="B117" s="5" t="s">
        <v>4</v>
      </c>
      <c r="C117" s="5" t="s">
        <v>4</v>
      </c>
      <c r="D117" s="5">
        <v>30</v>
      </c>
    </row>
    <row r="118" spans="1:4" ht="30" x14ac:dyDescent="0.25">
      <c r="A118" s="3" t="s">
        <v>852</v>
      </c>
      <c r="B118" s="5" t="s">
        <v>4</v>
      </c>
      <c r="C118" s="5" t="s">
        <v>4</v>
      </c>
      <c r="D118" s="286">
        <v>0.111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3</v>
      </c>
      <c r="B1" s="8" t="s">
        <v>2</v>
      </c>
      <c r="C1" s="8" t="s">
        <v>25</v>
      </c>
    </row>
    <row r="2" spans="1:3" ht="30" x14ac:dyDescent="0.25">
      <c r="A2" s="1" t="s">
        <v>24</v>
      </c>
      <c r="B2" s="8"/>
      <c r="C2" s="8"/>
    </row>
    <row r="3" spans="1:3" ht="30" x14ac:dyDescent="0.25">
      <c r="A3" s="4" t="s">
        <v>521</v>
      </c>
      <c r="B3" s="5" t="s">
        <v>4</v>
      </c>
      <c r="C3" s="5" t="s">
        <v>4</v>
      </c>
    </row>
    <row r="4" spans="1:3" x14ac:dyDescent="0.25">
      <c r="A4" s="3" t="s">
        <v>522</v>
      </c>
      <c r="B4" s="9">
        <v>5314</v>
      </c>
      <c r="C4" s="9">
        <v>5251</v>
      </c>
    </row>
    <row r="5" spans="1:3" x14ac:dyDescent="0.25">
      <c r="A5" s="3" t="s">
        <v>523</v>
      </c>
      <c r="B5" s="5" t="s">
        <v>4</v>
      </c>
      <c r="C5" s="5">
        <v>33</v>
      </c>
    </row>
    <row r="6" spans="1:3" x14ac:dyDescent="0.25">
      <c r="A6" s="3" t="s">
        <v>520</v>
      </c>
      <c r="B6" s="5" t="s">
        <v>4</v>
      </c>
      <c r="C6" s="5" t="s">
        <v>4</v>
      </c>
    </row>
    <row r="7" spans="1:3" ht="30" x14ac:dyDescent="0.25">
      <c r="A7" s="4" t="s">
        <v>521</v>
      </c>
      <c r="B7" s="5" t="s">
        <v>4</v>
      </c>
      <c r="C7" s="5" t="s">
        <v>4</v>
      </c>
    </row>
    <row r="8" spans="1:3" x14ac:dyDescent="0.25">
      <c r="A8" s="3" t="s">
        <v>522</v>
      </c>
      <c r="B8" s="7">
        <v>5314</v>
      </c>
      <c r="C8" s="7">
        <v>5251</v>
      </c>
    </row>
    <row r="9" spans="1:3" x14ac:dyDescent="0.25">
      <c r="A9" s="3" t="s">
        <v>523</v>
      </c>
      <c r="B9" s="5" t="s">
        <v>4</v>
      </c>
      <c r="C9" s="9">
        <v>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4</v>
      </c>
      <c r="B1" s="8" t="s">
        <v>2</v>
      </c>
      <c r="C1" s="8" t="s">
        <v>25</v>
      </c>
    </row>
    <row r="2" spans="1:3" ht="30" x14ac:dyDescent="0.25">
      <c r="A2" s="1" t="s">
        <v>24</v>
      </c>
      <c r="B2" s="8"/>
      <c r="C2" s="8"/>
    </row>
    <row r="3" spans="1:3" x14ac:dyDescent="0.25">
      <c r="A3" s="4" t="s">
        <v>545</v>
      </c>
      <c r="B3" s="5" t="s">
        <v>4</v>
      </c>
      <c r="C3" s="5" t="s">
        <v>4</v>
      </c>
    </row>
    <row r="4" spans="1:3" x14ac:dyDescent="0.25">
      <c r="A4" s="3" t="s">
        <v>700</v>
      </c>
      <c r="B4" s="9">
        <v>162525</v>
      </c>
      <c r="C4" s="9">
        <v>160886</v>
      </c>
    </row>
    <row r="5" spans="1:3" x14ac:dyDescent="0.25">
      <c r="A5" s="3" t="s">
        <v>418</v>
      </c>
      <c r="B5" s="7">
        <v>7450</v>
      </c>
      <c r="C5" s="7">
        <v>7247</v>
      </c>
    </row>
    <row r="6" spans="1:3" x14ac:dyDescent="0.25">
      <c r="A6" s="3" t="s">
        <v>32</v>
      </c>
      <c r="B6" s="5">
        <v>570</v>
      </c>
      <c r="C6" s="5">
        <v>656</v>
      </c>
    </row>
    <row r="7" spans="1:3" x14ac:dyDescent="0.25">
      <c r="A7" s="3" t="s">
        <v>37</v>
      </c>
      <c r="B7" s="7">
        <v>15122</v>
      </c>
      <c r="C7" s="7">
        <v>15049</v>
      </c>
    </row>
    <row r="8" spans="1:3" x14ac:dyDescent="0.25">
      <c r="A8" s="4" t="s">
        <v>549</v>
      </c>
      <c r="B8" s="5" t="s">
        <v>4</v>
      </c>
      <c r="C8" s="5" t="s">
        <v>4</v>
      </c>
    </row>
    <row r="9" spans="1:3" x14ac:dyDescent="0.25">
      <c r="A9" s="3" t="s">
        <v>44</v>
      </c>
      <c r="B9" s="7">
        <v>3927</v>
      </c>
      <c r="C9" s="7">
        <v>3804</v>
      </c>
    </row>
    <row r="10" spans="1:3" x14ac:dyDescent="0.25">
      <c r="A10" s="3" t="s">
        <v>78</v>
      </c>
      <c r="B10" s="7">
        <v>5155</v>
      </c>
      <c r="C10" s="7">
        <v>5155</v>
      </c>
    </row>
    <row r="11" spans="1:3" x14ac:dyDescent="0.25">
      <c r="A11" s="3" t="s">
        <v>518</v>
      </c>
      <c r="B11" s="5" t="s">
        <v>4</v>
      </c>
      <c r="C11" s="5" t="s">
        <v>4</v>
      </c>
    </row>
    <row r="12" spans="1:3" x14ac:dyDescent="0.25">
      <c r="A12" s="4" t="s">
        <v>545</v>
      </c>
      <c r="B12" s="5" t="s">
        <v>4</v>
      </c>
      <c r="C12" s="5" t="s">
        <v>4</v>
      </c>
    </row>
    <row r="13" spans="1:3" x14ac:dyDescent="0.25">
      <c r="A13" s="3" t="s">
        <v>152</v>
      </c>
      <c r="B13" s="7">
        <v>16386</v>
      </c>
      <c r="C13" s="7">
        <v>12396</v>
      </c>
    </row>
    <row r="14" spans="1:3" x14ac:dyDescent="0.25">
      <c r="A14" s="3" t="s">
        <v>32</v>
      </c>
      <c r="B14" s="5">
        <v>570</v>
      </c>
      <c r="C14" s="5">
        <v>656</v>
      </c>
    </row>
    <row r="15" spans="1:3" x14ac:dyDescent="0.25">
      <c r="A15" s="3" t="s">
        <v>37</v>
      </c>
      <c r="B15" s="7">
        <v>15122</v>
      </c>
      <c r="C15" s="7">
        <v>15049</v>
      </c>
    </row>
    <row r="16" spans="1:3" x14ac:dyDescent="0.25">
      <c r="A16" s="3" t="s">
        <v>548</v>
      </c>
      <c r="B16" s="7">
        <v>2075</v>
      </c>
      <c r="C16" s="7">
        <v>1675</v>
      </c>
    </row>
    <row r="17" spans="1:3" x14ac:dyDescent="0.25">
      <c r="A17" s="4" t="s">
        <v>549</v>
      </c>
      <c r="B17" s="5" t="s">
        <v>4</v>
      </c>
      <c r="C17" s="5" t="s">
        <v>4</v>
      </c>
    </row>
    <row r="18" spans="1:3" ht="30" x14ac:dyDescent="0.25">
      <c r="A18" s="3" t="s">
        <v>550</v>
      </c>
      <c r="B18" s="7">
        <v>286282</v>
      </c>
      <c r="C18" s="7">
        <v>316708</v>
      </c>
    </row>
    <row r="19" spans="1:3" x14ac:dyDescent="0.25">
      <c r="A19" s="3" t="s">
        <v>44</v>
      </c>
      <c r="B19" s="7">
        <v>3927</v>
      </c>
      <c r="C19" s="7">
        <v>3804</v>
      </c>
    </row>
    <row r="20" spans="1:3" x14ac:dyDescent="0.25">
      <c r="A20" s="3" t="s">
        <v>553</v>
      </c>
      <c r="B20" s="5">
        <v>276</v>
      </c>
      <c r="C20" s="5">
        <v>290</v>
      </c>
    </row>
    <row r="21" spans="1:3" x14ac:dyDescent="0.25">
      <c r="A21" s="3" t="s">
        <v>519</v>
      </c>
      <c r="B21" s="5" t="s">
        <v>4</v>
      </c>
      <c r="C21" s="5" t="s">
        <v>4</v>
      </c>
    </row>
    <row r="22" spans="1:3" x14ac:dyDescent="0.25">
      <c r="A22" s="4" t="s">
        <v>545</v>
      </c>
      <c r="B22" s="5" t="s">
        <v>4</v>
      </c>
      <c r="C22" s="5" t="s">
        <v>4</v>
      </c>
    </row>
    <row r="23" spans="1:3" x14ac:dyDescent="0.25">
      <c r="A23" s="3" t="s">
        <v>700</v>
      </c>
      <c r="B23" s="7">
        <v>161782</v>
      </c>
      <c r="C23" s="7">
        <v>150750</v>
      </c>
    </row>
    <row r="24" spans="1:3" x14ac:dyDescent="0.25">
      <c r="A24" s="3" t="s">
        <v>418</v>
      </c>
      <c r="B24" s="7">
        <v>7450</v>
      </c>
      <c r="C24" s="7">
        <v>7247</v>
      </c>
    </row>
    <row r="25" spans="1:3" x14ac:dyDescent="0.25">
      <c r="A25" s="3" t="s">
        <v>520</v>
      </c>
      <c r="B25" s="5" t="s">
        <v>4</v>
      </c>
      <c r="C25" s="5" t="s">
        <v>4</v>
      </c>
    </row>
    <row r="26" spans="1:3" x14ac:dyDescent="0.25">
      <c r="A26" s="4" t="s">
        <v>545</v>
      </c>
      <c r="B26" s="5" t="s">
        <v>4</v>
      </c>
      <c r="C26" s="5" t="s">
        <v>4</v>
      </c>
    </row>
    <row r="27" spans="1:3" x14ac:dyDescent="0.25">
      <c r="A27" s="3" t="s">
        <v>700</v>
      </c>
      <c r="B27" s="5">
        <v>743</v>
      </c>
      <c r="C27" s="7">
        <v>10136</v>
      </c>
    </row>
    <row r="28" spans="1:3" x14ac:dyDescent="0.25">
      <c r="A28" s="3" t="s">
        <v>547</v>
      </c>
      <c r="B28" s="7">
        <v>313433</v>
      </c>
      <c r="C28" s="7">
        <v>349190</v>
      </c>
    </row>
    <row r="29" spans="1:3" x14ac:dyDescent="0.25">
      <c r="A29" s="4" t="s">
        <v>549</v>
      </c>
      <c r="B29" s="5" t="s">
        <v>4</v>
      </c>
      <c r="C29" s="5" t="s">
        <v>4</v>
      </c>
    </row>
    <row r="30" spans="1:3" x14ac:dyDescent="0.25">
      <c r="A30" s="3" t="s">
        <v>551</v>
      </c>
      <c r="B30" s="7">
        <v>134633</v>
      </c>
      <c r="C30" s="7">
        <v>135712</v>
      </c>
    </row>
    <row r="31" spans="1:3" x14ac:dyDescent="0.25">
      <c r="A31" s="3" t="s">
        <v>552</v>
      </c>
      <c r="B31" s="7">
        <v>36413</v>
      </c>
      <c r="C31" s="7">
        <v>44746</v>
      </c>
    </row>
    <row r="32" spans="1:3" x14ac:dyDescent="0.25">
      <c r="A32" s="3" t="s">
        <v>78</v>
      </c>
      <c r="B32" s="7">
        <v>5059</v>
      </c>
      <c r="C32" s="7">
        <v>4694</v>
      </c>
    </row>
    <row r="33" spans="1:3" x14ac:dyDescent="0.25">
      <c r="A33" s="3" t="s">
        <v>865</v>
      </c>
      <c r="B33" s="5" t="s">
        <v>4</v>
      </c>
      <c r="C33" s="5" t="s">
        <v>4</v>
      </c>
    </row>
    <row r="34" spans="1:3" x14ac:dyDescent="0.25">
      <c r="A34" s="4" t="s">
        <v>545</v>
      </c>
      <c r="B34" s="5" t="s">
        <v>4</v>
      </c>
      <c r="C34" s="5" t="s">
        <v>4</v>
      </c>
    </row>
    <row r="35" spans="1:3" x14ac:dyDescent="0.25">
      <c r="A35" s="3" t="s">
        <v>152</v>
      </c>
      <c r="B35" s="7">
        <v>16386</v>
      </c>
      <c r="C35" s="7">
        <v>12396</v>
      </c>
    </row>
    <row r="36" spans="1:3" x14ac:dyDescent="0.25">
      <c r="A36" s="3" t="s">
        <v>700</v>
      </c>
      <c r="B36" s="7">
        <v>162525</v>
      </c>
      <c r="C36" s="7">
        <v>160886</v>
      </c>
    </row>
    <row r="37" spans="1:3" x14ac:dyDescent="0.25">
      <c r="A37" s="3" t="s">
        <v>418</v>
      </c>
      <c r="B37" s="7">
        <v>7450</v>
      </c>
      <c r="C37" s="7">
        <v>7247</v>
      </c>
    </row>
    <row r="38" spans="1:3" x14ac:dyDescent="0.25">
      <c r="A38" s="3" t="s">
        <v>32</v>
      </c>
      <c r="B38" s="5">
        <v>570</v>
      </c>
      <c r="C38" s="5">
        <v>656</v>
      </c>
    </row>
    <row r="39" spans="1:3" x14ac:dyDescent="0.25">
      <c r="A39" s="3" t="s">
        <v>547</v>
      </c>
      <c r="B39" s="7">
        <v>308172</v>
      </c>
      <c r="C39" s="7">
        <v>343069</v>
      </c>
    </row>
    <row r="40" spans="1:3" x14ac:dyDescent="0.25">
      <c r="A40" s="3" t="s">
        <v>37</v>
      </c>
      <c r="B40" s="7">
        <v>15122</v>
      </c>
      <c r="C40" s="7">
        <v>15049</v>
      </c>
    </row>
    <row r="41" spans="1:3" x14ac:dyDescent="0.25">
      <c r="A41" s="3" t="s">
        <v>548</v>
      </c>
      <c r="B41" s="7">
        <v>2075</v>
      </c>
      <c r="C41" s="7">
        <v>1675</v>
      </c>
    </row>
    <row r="42" spans="1:3" x14ac:dyDescent="0.25">
      <c r="A42" s="4" t="s">
        <v>549</v>
      </c>
      <c r="B42" s="5" t="s">
        <v>4</v>
      </c>
      <c r="C42" s="5" t="s">
        <v>4</v>
      </c>
    </row>
    <row r="43" spans="1:3" ht="30" x14ac:dyDescent="0.25">
      <c r="A43" s="3" t="s">
        <v>550</v>
      </c>
      <c r="B43" s="7">
        <v>286282</v>
      </c>
      <c r="C43" s="7">
        <v>316708</v>
      </c>
    </row>
    <row r="44" spans="1:3" x14ac:dyDescent="0.25">
      <c r="A44" s="3" t="s">
        <v>551</v>
      </c>
      <c r="B44" s="7">
        <v>131087</v>
      </c>
      <c r="C44" s="7">
        <v>131961</v>
      </c>
    </row>
    <row r="45" spans="1:3" x14ac:dyDescent="0.25">
      <c r="A45" s="3" t="s">
        <v>552</v>
      </c>
      <c r="B45" s="7">
        <v>34500</v>
      </c>
      <c r="C45" s="7">
        <v>42600</v>
      </c>
    </row>
    <row r="46" spans="1:3" x14ac:dyDescent="0.25">
      <c r="A46" s="3" t="s">
        <v>44</v>
      </c>
      <c r="B46" s="7">
        <v>3927</v>
      </c>
      <c r="C46" s="7">
        <v>3804</v>
      </c>
    </row>
    <row r="47" spans="1:3" x14ac:dyDescent="0.25">
      <c r="A47" s="3" t="s">
        <v>78</v>
      </c>
      <c r="B47" s="7">
        <v>5155</v>
      </c>
      <c r="C47" s="7">
        <v>5155</v>
      </c>
    </row>
    <row r="48" spans="1:3" x14ac:dyDescent="0.25">
      <c r="A48" s="3" t="s">
        <v>553</v>
      </c>
      <c r="B48" s="5">
        <v>276</v>
      </c>
      <c r="C48" s="5">
        <v>290</v>
      </c>
    </row>
    <row r="49" spans="1:3" x14ac:dyDescent="0.25">
      <c r="A49" s="3" t="s">
        <v>866</v>
      </c>
      <c r="B49" s="5" t="s">
        <v>4</v>
      </c>
      <c r="C49" s="5" t="s">
        <v>4</v>
      </c>
    </row>
    <row r="50" spans="1:3" x14ac:dyDescent="0.25">
      <c r="A50" s="4" t="s">
        <v>545</v>
      </c>
      <c r="B50" s="5" t="s">
        <v>4</v>
      </c>
      <c r="C50" s="5" t="s">
        <v>4</v>
      </c>
    </row>
    <row r="51" spans="1:3" x14ac:dyDescent="0.25">
      <c r="A51" s="3" t="s">
        <v>152</v>
      </c>
      <c r="B51" s="7">
        <v>16386</v>
      </c>
      <c r="C51" s="7">
        <v>12396</v>
      </c>
    </row>
    <row r="52" spans="1:3" x14ac:dyDescent="0.25">
      <c r="A52" s="3" t="s">
        <v>700</v>
      </c>
      <c r="B52" s="7">
        <v>162525</v>
      </c>
      <c r="C52" s="7">
        <v>160886</v>
      </c>
    </row>
    <row r="53" spans="1:3" x14ac:dyDescent="0.25">
      <c r="A53" s="3" t="s">
        <v>418</v>
      </c>
      <c r="B53" s="7">
        <v>7450</v>
      </c>
      <c r="C53" s="7">
        <v>7247</v>
      </c>
    </row>
    <row r="54" spans="1:3" x14ac:dyDescent="0.25">
      <c r="A54" s="3" t="s">
        <v>32</v>
      </c>
      <c r="B54" s="5">
        <v>570</v>
      </c>
      <c r="C54" s="5">
        <v>656</v>
      </c>
    </row>
    <row r="55" spans="1:3" x14ac:dyDescent="0.25">
      <c r="A55" s="3" t="s">
        <v>547</v>
      </c>
      <c r="B55" s="7">
        <v>313433</v>
      </c>
      <c r="C55" s="7">
        <v>349190</v>
      </c>
    </row>
    <row r="56" spans="1:3" x14ac:dyDescent="0.25">
      <c r="A56" s="3" t="s">
        <v>37</v>
      </c>
      <c r="B56" s="7">
        <v>15122</v>
      </c>
      <c r="C56" s="7">
        <v>15049</v>
      </c>
    </row>
    <row r="57" spans="1:3" x14ac:dyDescent="0.25">
      <c r="A57" s="3" t="s">
        <v>548</v>
      </c>
      <c r="B57" s="7">
        <v>2075</v>
      </c>
      <c r="C57" s="7">
        <v>1675</v>
      </c>
    </row>
    <row r="58" spans="1:3" x14ac:dyDescent="0.25">
      <c r="A58" s="4" t="s">
        <v>549</v>
      </c>
      <c r="B58" s="5" t="s">
        <v>4</v>
      </c>
      <c r="C58" s="5" t="s">
        <v>4</v>
      </c>
    </row>
    <row r="59" spans="1:3" ht="30" x14ac:dyDescent="0.25">
      <c r="A59" s="3" t="s">
        <v>550</v>
      </c>
      <c r="B59" s="7">
        <v>286282</v>
      </c>
      <c r="C59" s="7">
        <v>316708</v>
      </c>
    </row>
    <row r="60" spans="1:3" x14ac:dyDescent="0.25">
      <c r="A60" s="3" t="s">
        <v>551</v>
      </c>
      <c r="B60" s="7">
        <v>134633</v>
      </c>
      <c r="C60" s="7">
        <v>135712</v>
      </c>
    </row>
    <row r="61" spans="1:3" x14ac:dyDescent="0.25">
      <c r="A61" s="3" t="s">
        <v>552</v>
      </c>
      <c r="B61" s="7">
        <v>36413</v>
      </c>
      <c r="C61" s="7">
        <v>44746</v>
      </c>
    </row>
    <row r="62" spans="1:3" x14ac:dyDescent="0.25">
      <c r="A62" s="3" t="s">
        <v>44</v>
      </c>
      <c r="B62" s="7">
        <v>3927</v>
      </c>
      <c r="C62" s="7">
        <v>3804</v>
      </c>
    </row>
    <row r="63" spans="1:3" x14ac:dyDescent="0.25">
      <c r="A63" s="3" t="s">
        <v>78</v>
      </c>
      <c r="B63" s="7">
        <v>5059</v>
      </c>
      <c r="C63" s="7">
        <v>4694</v>
      </c>
    </row>
    <row r="64" spans="1:3" x14ac:dyDescent="0.25">
      <c r="A64" s="3" t="s">
        <v>553</v>
      </c>
      <c r="B64" s="9">
        <v>276</v>
      </c>
      <c r="C64" s="9">
        <v>2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4.5703125" customWidth="1"/>
  </cols>
  <sheetData>
    <row r="1" spans="1:5" ht="15" customHeight="1" x14ac:dyDescent="0.25">
      <c r="A1" s="1" t="s">
        <v>867</v>
      </c>
      <c r="B1" s="8" t="s">
        <v>1</v>
      </c>
      <c r="C1" s="8"/>
      <c r="D1" s="8" t="s">
        <v>677</v>
      </c>
      <c r="E1" s="8"/>
    </row>
    <row r="2" spans="1:5" ht="30" x14ac:dyDescent="0.25">
      <c r="A2" s="1" t="s">
        <v>24</v>
      </c>
      <c r="B2" s="8" t="s">
        <v>2</v>
      </c>
      <c r="C2" s="8"/>
      <c r="D2" s="8" t="s">
        <v>25</v>
      </c>
      <c r="E2" s="8"/>
    </row>
    <row r="3" spans="1:5" ht="60" x14ac:dyDescent="0.25">
      <c r="A3" s="4" t="s">
        <v>868</v>
      </c>
      <c r="B3" s="5" t="s">
        <v>4</v>
      </c>
      <c r="C3" s="5"/>
      <c r="D3" s="5" t="s">
        <v>4</v>
      </c>
      <c r="E3" s="5"/>
    </row>
    <row r="4" spans="1:5" x14ac:dyDescent="0.25">
      <c r="A4" s="3" t="s">
        <v>700</v>
      </c>
      <c r="B4" s="7">
        <v>162525</v>
      </c>
      <c r="C4" s="5"/>
      <c r="D4" s="7">
        <v>160886</v>
      </c>
      <c r="E4" s="5"/>
    </row>
    <row r="5" spans="1:5" x14ac:dyDescent="0.25">
      <c r="A5" s="3" t="s">
        <v>869</v>
      </c>
      <c r="B5" s="5" t="s">
        <v>4</v>
      </c>
      <c r="C5" s="5"/>
      <c r="D5" s="5" t="s">
        <v>4</v>
      </c>
      <c r="E5" s="5"/>
    </row>
    <row r="6" spans="1:5" ht="60" x14ac:dyDescent="0.25">
      <c r="A6" s="4" t="s">
        <v>868</v>
      </c>
      <c r="B6" s="5" t="s">
        <v>4</v>
      </c>
      <c r="C6" s="5"/>
      <c r="D6" s="5" t="s">
        <v>4</v>
      </c>
      <c r="E6" s="5"/>
    </row>
    <row r="7" spans="1:5" x14ac:dyDescent="0.25">
      <c r="A7" s="3" t="s">
        <v>870</v>
      </c>
      <c r="B7" s="286">
        <v>0.12</v>
      </c>
      <c r="C7" s="5"/>
      <c r="D7" s="286">
        <v>0.21</v>
      </c>
      <c r="E7" s="5"/>
    </row>
    <row r="8" spans="1:5" x14ac:dyDescent="0.25">
      <c r="A8" s="3" t="s">
        <v>871</v>
      </c>
      <c r="B8" s="286">
        <v>0.06</v>
      </c>
      <c r="C8" s="5"/>
      <c r="D8" s="286">
        <v>0.06</v>
      </c>
      <c r="E8" s="5"/>
    </row>
    <row r="9" spans="1:5" x14ac:dyDescent="0.25">
      <c r="A9" s="3" t="s">
        <v>872</v>
      </c>
      <c r="B9" s="5" t="s">
        <v>4</v>
      </c>
      <c r="C9" s="5"/>
      <c r="D9" s="5" t="s">
        <v>4</v>
      </c>
      <c r="E9" s="5"/>
    </row>
    <row r="10" spans="1:5" ht="60" x14ac:dyDescent="0.25">
      <c r="A10" s="4" t="s">
        <v>868</v>
      </c>
      <c r="B10" s="5" t="s">
        <v>4</v>
      </c>
      <c r="C10" s="5"/>
      <c r="D10" s="5" t="s">
        <v>4</v>
      </c>
      <c r="E10" s="5"/>
    </row>
    <row r="11" spans="1:5" x14ac:dyDescent="0.25">
      <c r="A11" s="3" t="s">
        <v>870</v>
      </c>
      <c r="B11" s="286">
        <v>7.0000000000000007E-2</v>
      </c>
      <c r="C11" s="5"/>
      <c r="D11" s="5" t="s">
        <v>4</v>
      </c>
      <c r="E11" s="5"/>
    </row>
    <row r="12" spans="1:5" x14ac:dyDescent="0.25">
      <c r="A12" s="3" t="s">
        <v>871</v>
      </c>
      <c r="B12" s="286">
        <v>0.02</v>
      </c>
      <c r="C12" s="5"/>
      <c r="D12" s="5" t="s">
        <v>4</v>
      </c>
      <c r="E12" s="5"/>
    </row>
    <row r="13" spans="1:5" x14ac:dyDescent="0.25">
      <c r="A13" s="3" t="s">
        <v>873</v>
      </c>
      <c r="B13" s="5" t="s">
        <v>4</v>
      </c>
      <c r="C13" s="5"/>
      <c r="D13" s="5" t="s">
        <v>4</v>
      </c>
      <c r="E13" s="5"/>
    </row>
    <row r="14" spans="1:5" ht="60" x14ac:dyDescent="0.25">
      <c r="A14" s="4" t="s">
        <v>868</v>
      </c>
      <c r="B14" s="5" t="s">
        <v>4</v>
      </c>
      <c r="C14" s="5"/>
      <c r="D14" s="5" t="s">
        <v>4</v>
      </c>
      <c r="E14" s="5"/>
    </row>
    <row r="15" spans="1:5" x14ac:dyDescent="0.25">
      <c r="A15" s="3" t="s">
        <v>870</v>
      </c>
      <c r="B15" s="286">
        <v>0.3</v>
      </c>
      <c r="C15" s="5"/>
      <c r="D15" s="5" t="s">
        <v>4</v>
      </c>
      <c r="E15" s="5"/>
    </row>
    <row r="16" spans="1:5" x14ac:dyDescent="0.25">
      <c r="A16" s="3" t="s">
        <v>871</v>
      </c>
      <c r="B16" s="286">
        <v>0.26</v>
      </c>
      <c r="C16" s="5"/>
      <c r="D16" s="5" t="s">
        <v>4</v>
      </c>
      <c r="E16" s="5"/>
    </row>
    <row r="17" spans="1:5" ht="30" x14ac:dyDescent="0.25">
      <c r="A17" s="3" t="s">
        <v>874</v>
      </c>
      <c r="B17" s="5" t="s">
        <v>4</v>
      </c>
      <c r="C17" s="5"/>
      <c r="D17" s="5" t="s">
        <v>4</v>
      </c>
      <c r="E17" s="5"/>
    </row>
    <row r="18" spans="1:5" ht="60" x14ac:dyDescent="0.25">
      <c r="A18" s="4" t="s">
        <v>868</v>
      </c>
      <c r="B18" s="5" t="s">
        <v>4</v>
      </c>
      <c r="C18" s="5"/>
      <c r="D18" s="5" t="s">
        <v>4</v>
      </c>
      <c r="E18" s="5"/>
    </row>
    <row r="19" spans="1:5" x14ac:dyDescent="0.25">
      <c r="A19" s="3" t="s">
        <v>700</v>
      </c>
      <c r="B19" s="7">
        <v>5314</v>
      </c>
      <c r="C19" s="5"/>
      <c r="D19" s="7">
        <v>5251</v>
      </c>
      <c r="E19" s="5"/>
    </row>
    <row r="20" spans="1:5" ht="17.25" x14ac:dyDescent="0.25">
      <c r="A20" s="3" t="s">
        <v>590</v>
      </c>
      <c r="B20" s="5" t="s">
        <v>875</v>
      </c>
      <c r="C20" s="287" t="s">
        <v>876</v>
      </c>
      <c r="D20" s="5" t="s">
        <v>875</v>
      </c>
      <c r="E20" s="287" t="s">
        <v>876</v>
      </c>
    </row>
    <row r="21" spans="1:5" x14ac:dyDescent="0.25">
      <c r="A21" s="3" t="s">
        <v>877</v>
      </c>
      <c r="B21" s="5" t="s">
        <v>4</v>
      </c>
      <c r="C21" s="5"/>
      <c r="D21" s="5" t="s">
        <v>4</v>
      </c>
      <c r="E21" s="5"/>
    </row>
    <row r="22" spans="1:5" ht="60" x14ac:dyDescent="0.25">
      <c r="A22" s="4" t="s">
        <v>868</v>
      </c>
      <c r="B22" s="5" t="s">
        <v>4</v>
      </c>
      <c r="C22" s="5"/>
      <c r="D22" s="5" t="s">
        <v>4</v>
      </c>
      <c r="E22" s="5"/>
    </row>
    <row r="23" spans="1:5" ht="195" x14ac:dyDescent="0.25">
      <c r="A23" s="3" t="s">
        <v>559</v>
      </c>
      <c r="B23" s="5" t="s">
        <v>878</v>
      </c>
      <c r="C23" s="5"/>
      <c r="D23" s="5" t="s">
        <v>878</v>
      </c>
      <c r="E23" s="5"/>
    </row>
    <row r="24" spans="1:5" x14ac:dyDescent="0.25">
      <c r="A24" s="3" t="s">
        <v>879</v>
      </c>
      <c r="B24" s="5" t="s">
        <v>4</v>
      </c>
      <c r="C24" s="5"/>
      <c r="D24" s="5" t="s">
        <v>4</v>
      </c>
      <c r="E24" s="5"/>
    </row>
    <row r="25" spans="1:5" ht="60" x14ac:dyDescent="0.25">
      <c r="A25" s="4" t="s">
        <v>868</v>
      </c>
      <c r="B25" s="5" t="s">
        <v>4</v>
      </c>
      <c r="C25" s="5"/>
      <c r="D25" s="5" t="s">
        <v>4</v>
      </c>
      <c r="E25" s="5"/>
    </row>
    <row r="26" spans="1:5" ht="285" x14ac:dyDescent="0.25">
      <c r="A26" s="3" t="s">
        <v>559</v>
      </c>
      <c r="B26" s="5" t="s">
        <v>880</v>
      </c>
      <c r="C26" s="5"/>
      <c r="D26" s="5" t="s">
        <v>880</v>
      </c>
      <c r="E26" s="5"/>
    </row>
    <row r="27" spans="1:5" x14ac:dyDescent="0.25">
      <c r="A27" s="3" t="s">
        <v>571</v>
      </c>
      <c r="B27" s="5" t="s">
        <v>4</v>
      </c>
      <c r="C27" s="5"/>
      <c r="D27" s="5" t="s">
        <v>4</v>
      </c>
      <c r="E27" s="5"/>
    </row>
    <row r="28" spans="1:5" ht="60" x14ac:dyDescent="0.25">
      <c r="A28" s="4" t="s">
        <v>868</v>
      </c>
      <c r="B28" s="5" t="s">
        <v>4</v>
      </c>
      <c r="C28" s="5"/>
      <c r="D28" s="5" t="s">
        <v>4</v>
      </c>
      <c r="E28" s="5"/>
    </row>
    <row r="29" spans="1:5" ht="45" x14ac:dyDescent="0.25">
      <c r="A29" s="3" t="s">
        <v>559</v>
      </c>
      <c r="B29" s="5" t="s">
        <v>881</v>
      </c>
      <c r="C29" s="5"/>
      <c r="D29" s="5" t="s">
        <v>881</v>
      </c>
      <c r="E29" s="5"/>
    </row>
    <row r="30" spans="1:5" x14ac:dyDescent="0.25">
      <c r="A30" s="3" t="s">
        <v>882</v>
      </c>
      <c r="B30" s="5" t="s">
        <v>4</v>
      </c>
      <c r="C30" s="5"/>
      <c r="D30" s="5" t="s">
        <v>4</v>
      </c>
      <c r="E30" s="5"/>
    </row>
    <row r="31" spans="1:5" ht="60" x14ac:dyDescent="0.25">
      <c r="A31" s="4" t="s">
        <v>868</v>
      </c>
      <c r="B31" s="5" t="s">
        <v>4</v>
      </c>
      <c r="C31" s="5"/>
      <c r="D31" s="5" t="s">
        <v>4</v>
      </c>
      <c r="E31" s="5"/>
    </row>
    <row r="32" spans="1:5" ht="60" x14ac:dyDescent="0.25">
      <c r="A32" s="3" t="s">
        <v>559</v>
      </c>
      <c r="B32" s="5" t="s">
        <v>883</v>
      </c>
      <c r="C32" s="5"/>
      <c r="D32" s="5" t="s">
        <v>883</v>
      </c>
      <c r="E32" s="5"/>
    </row>
    <row r="33" spans="1:5" x14ac:dyDescent="0.25">
      <c r="A33" s="3" t="s">
        <v>574</v>
      </c>
      <c r="B33" s="5" t="s">
        <v>4</v>
      </c>
      <c r="C33" s="5"/>
      <c r="D33" s="5" t="s">
        <v>4</v>
      </c>
      <c r="E33" s="5"/>
    </row>
    <row r="34" spans="1:5" ht="60" x14ac:dyDescent="0.25">
      <c r="A34" s="4" t="s">
        <v>868</v>
      </c>
      <c r="B34" s="5" t="s">
        <v>4</v>
      </c>
      <c r="C34" s="5"/>
      <c r="D34" s="5" t="s">
        <v>4</v>
      </c>
      <c r="E34" s="5"/>
    </row>
    <row r="35" spans="1:5" ht="60" x14ac:dyDescent="0.25">
      <c r="A35" s="3" t="s">
        <v>559</v>
      </c>
      <c r="B35" s="5" t="s">
        <v>884</v>
      </c>
      <c r="C35" s="5"/>
      <c r="D35" s="5" t="s">
        <v>884</v>
      </c>
      <c r="E35" s="5"/>
    </row>
    <row r="36" spans="1:5" x14ac:dyDescent="0.25">
      <c r="A36" s="3" t="s">
        <v>186</v>
      </c>
      <c r="B36" s="5" t="s">
        <v>4</v>
      </c>
      <c r="C36" s="5"/>
      <c r="D36" s="5" t="s">
        <v>4</v>
      </c>
      <c r="E36" s="5"/>
    </row>
    <row r="37" spans="1:5" ht="60" x14ac:dyDescent="0.25">
      <c r="A37" s="4" t="s">
        <v>868</v>
      </c>
      <c r="B37" s="5" t="s">
        <v>4</v>
      </c>
      <c r="C37" s="5"/>
      <c r="D37" s="5" t="s">
        <v>4</v>
      </c>
      <c r="E37" s="5"/>
    </row>
    <row r="38" spans="1:5" x14ac:dyDescent="0.25">
      <c r="A38" s="3" t="s">
        <v>700</v>
      </c>
      <c r="B38" s="5">
        <v>743</v>
      </c>
      <c r="C38" s="5"/>
      <c r="D38" s="7">
        <v>10136</v>
      </c>
      <c r="E38" s="5"/>
    </row>
    <row r="39" spans="1:5" x14ac:dyDescent="0.25">
      <c r="A39" s="3" t="s">
        <v>885</v>
      </c>
      <c r="B39" s="5" t="s">
        <v>4</v>
      </c>
      <c r="C39" s="5"/>
      <c r="D39" s="5" t="s">
        <v>4</v>
      </c>
      <c r="E39" s="5"/>
    </row>
    <row r="40" spans="1:5" ht="60" x14ac:dyDescent="0.25">
      <c r="A40" s="4" t="s">
        <v>868</v>
      </c>
      <c r="B40" s="5" t="s">
        <v>4</v>
      </c>
      <c r="C40" s="5"/>
      <c r="D40" s="5" t="s">
        <v>4</v>
      </c>
      <c r="E40" s="5"/>
    </row>
    <row r="41" spans="1:5" x14ac:dyDescent="0.25">
      <c r="A41" s="3" t="s">
        <v>839</v>
      </c>
      <c r="B41" s="286">
        <v>0.1138</v>
      </c>
      <c r="C41" s="5"/>
      <c r="D41" s="286">
        <v>5.6500000000000002E-2</v>
      </c>
      <c r="E41" s="5"/>
    </row>
    <row r="42" spans="1:5" x14ac:dyDescent="0.25">
      <c r="A42" s="3" t="s">
        <v>886</v>
      </c>
      <c r="B42" s="5" t="s">
        <v>4</v>
      </c>
      <c r="C42" s="5"/>
      <c r="D42" s="5" t="s">
        <v>4</v>
      </c>
      <c r="E42" s="5"/>
    </row>
    <row r="43" spans="1:5" ht="60" x14ac:dyDescent="0.25">
      <c r="A43" s="4" t="s">
        <v>868</v>
      </c>
      <c r="B43" s="5" t="s">
        <v>4</v>
      </c>
      <c r="C43" s="5"/>
      <c r="D43" s="5" t="s">
        <v>4</v>
      </c>
      <c r="E43" s="5"/>
    </row>
    <row r="44" spans="1:5" x14ac:dyDescent="0.25">
      <c r="A44" s="3" t="s">
        <v>839</v>
      </c>
      <c r="B44" s="286">
        <v>0.16420000000000001</v>
      </c>
      <c r="C44" s="5"/>
      <c r="D44" s="286">
        <v>0.17849999999999999</v>
      </c>
      <c r="E44" s="5"/>
    </row>
    <row r="45" spans="1:5" ht="30" x14ac:dyDescent="0.25">
      <c r="A45" s="3" t="s">
        <v>887</v>
      </c>
      <c r="B45" s="5" t="s">
        <v>4</v>
      </c>
      <c r="C45" s="5"/>
      <c r="D45" s="5" t="s">
        <v>4</v>
      </c>
      <c r="E45" s="5"/>
    </row>
    <row r="46" spans="1:5" ht="60" x14ac:dyDescent="0.25">
      <c r="A46" s="4" t="s">
        <v>868</v>
      </c>
      <c r="B46" s="5" t="s">
        <v>4</v>
      </c>
      <c r="C46" s="5"/>
      <c r="D46" s="5" t="s">
        <v>4</v>
      </c>
      <c r="E46" s="5"/>
    </row>
    <row r="47" spans="1:5" x14ac:dyDescent="0.25">
      <c r="A47" s="3" t="s">
        <v>700</v>
      </c>
      <c r="B47" s="5">
        <v>743</v>
      </c>
      <c r="C47" s="5"/>
      <c r="D47" s="7">
        <v>10136</v>
      </c>
      <c r="E47" s="5"/>
    </row>
    <row r="48" spans="1:5" x14ac:dyDescent="0.25">
      <c r="A48" s="3" t="s">
        <v>590</v>
      </c>
      <c r="B48" s="5" t="s">
        <v>888</v>
      </c>
      <c r="C48" s="5"/>
      <c r="D48" s="5" t="s">
        <v>888</v>
      </c>
      <c r="E48" s="5"/>
    </row>
    <row r="49" spans="1:5" x14ac:dyDescent="0.25">
      <c r="A49" s="3" t="s">
        <v>889</v>
      </c>
      <c r="B49" s="5" t="s">
        <v>4</v>
      </c>
      <c r="C49" s="5"/>
      <c r="D49" s="5" t="s">
        <v>4</v>
      </c>
      <c r="E49" s="5"/>
    </row>
    <row r="50" spans="1:5" ht="60" x14ac:dyDescent="0.25">
      <c r="A50" s="4" t="s">
        <v>868</v>
      </c>
      <c r="B50" s="5" t="s">
        <v>4</v>
      </c>
      <c r="C50" s="5"/>
      <c r="D50" s="5" t="s">
        <v>4</v>
      </c>
      <c r="E50" s="5"/>
    </row>
    <row r="51" spans="1:5" x14ac:dyDescent="0.25">
      <c r="A51" s="3" t="s">
        <v>870</v>
      </c>
      <c r="B51" s="5" t="s">
        <v>4</v>
      </c>
      <c r="C51" s="5"/>
      <c r="D51" s="286">
        <v>0</v>
      </c>
      <c r="E51" s="5"/>
    </row>
    <row r="52" spans="1:5" ht="30" x14ac:dyDescent="0.25">
      <c r="A52" s="3" t="s">
        <v>890</v>
      </c>
      <c r="B52" s="5" t="s">
        <v>4</v>
      </c>
      <c r="C52" s="5"/>
      <c r="D52" s="5" t="s">
        <v>4</v>
      </c>
      <c r="E52" s="5"/>
    </row>
    <row r="53" spans="1:5" ht="60" x14ac:dyDescent="0.25">
      <c r="A53" s="4" t="s">
        <v>868</v>
      </c>
      <c r="B53" s="5" t="s">
        <v>4</v>
      </c>
      <c r="C53" s="5"/>
      <c r="D53" s="5" t="s">
        <v>4</v>
      </c>
      <c r="E53" s="5"/>
    </row>
    <row r="54" spans="1:5" x14ac:dyDescent="0.25">
      <c r="A54" s="3" t="s">
        <v>700</v>
      </c>
      <c r="B54" s="5" t="s">
        <v>4</v>
      </c>
      <c r="C54" s="5"/>
      <c r="D54" s="5">
        <v>33</v>
      </c>
      <c r="E54" s="5"/>
    </row>
    <row r="55" spans="1:5" ht="17.25" x14ac:dyDescent="0.25">
      <c r="A55" s="3" t="s">
        <v>590</v>
      </c>
      <c r="B55" s="5" t="s">
        <v>4</v>
      </c>
      <c r="C55" s="5"/>
      <c r="D55" s="5" t="s">
        <v>875</v>
      </c>
      <c r="E55" s="287" t="s">
        <v>891</v>
      </c>
    </row>
    <row r="56" spans="1:5" x14ac:dyDescent="0.25">
      <c r="A56" s="96"/>
      <c r="B56" s="96"/>
      <c r="C56" s="96"/>
      <c r="D56" s="96"/>
      <c r="E56" s="96"/>
    </row>
    <row r="57" spans="1:5" ht="30" customHeight="1" x14ac:dyDescent="0.25">
      <c r="A57" s="3" t="s">
        <v>876</v>
      </c>
      <c r="B57" s="12" t="s">
        <v>892</v>
      </c>
      <c r="C57" s="12"/>
      <c r="D57" s="12"/>
      <c r="E57" s="12"/>
    </row>
    <row r="58" spans="1:5" ht="15" customHeight="1" x14ac:dyDescent="0.25">
      <c r="A58" s="3" t="s">
        <v>893</v>
      </c>
      <c r="B58" s="12" t="s">
        <v>894</v>
      </c>
      <c r="C58" s="12"/>
      <c r="D58" s="12"/>
      <c r="E58" s="12"/>
    </row>
  </sheetData>
  <mergeCells count="7">
    <mergeCell ref="B58:E58"/>
    <mergeCell ref="B1:C1"/>
    <mergeCell ref="D1:E1"/>
    <mergeCell ref="B2:C2"/>
    <mergeCell ref="D2:E2"/>
    <mergeCell ref="A56:E56"/>
    <mergeCell ref="B57:E5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customWidth="1"/>
    <col min="3" max="3" width="7.42578125" customWidth="1"/>
    <col min="4" max="4" width="21.85546875" customWidth="1"/>
    <col min="5" max="5" width="9" customWidth="1"/>
  </cols>
  <sheetData>
    <row r="1" spans="1:5" ht="15" customHeight="1" x14ac:dyDescent="0.25">
      <c r="A1" s="1" t="s">
        <v>895</v>
      </c>
      <c r="B1" s="8" t="s">
        <v>1</v>
      </c>
      <c r="C1" s="8"/>
      <c r="D1" s="8"/>
      <c r="E1" s="8"/>
    </row>
    <row r="2" spans="1:5" ht="30" x14ac:dyDescent="0.25">
      <c r="A2" s="1" t="s">
        <v>24</v>
      </c>
      <c r="B2" s="8" t="s">
        <v>2</v>
      </c>
      <c r="C2" s="8"/>
      <c r="D2" s="8" t="s">
        <v>66</v>
      </c>
      <c r="E2" s="8"/>
    </row>
    <row r="3" spans="1:5" ht="30" x14ac:dyDescent="0.25">
      <c r="A3" s="4" t="s">
        <v>896</v>
      </c>
      <c r="B3" s="5" t="s">
        <v>4</v>
      </c>
      <c r="C3" s="5"/>
      <c r="D3" s="5" t="s">
        <v>4</v>
      </c>
      <c r="E3" s="5"/>
    </row>
    <row r="4" spans="1:5" x14ac:dyDescent="0.25">
      <c r="A4" s="3" t="s">
        <v>897</v>
      </c>
      <c r="B4" s="9">
        <v>-2888</v>
      </c>
      <c r="C4" s="5"/>
      <c r="D4" s="5" t="s">
        <v>4</v>
      </c>
      <c r="E4" s="5"/>
    </row>
    <row r="5" spans="1:5" x14ac:dyDescent="0.25">
      <c r="A5" s="3" t="s">
        <v>115</v>
      </c>
      <c r="B5" s="7">
        <v>1578</v>
      </c>
      <c r="C5" s="5"/>
      <c r="D5" s="5">
        <v>400</v>
      </c>
      <c r="E5" s="5"/>
    </row>
    <row r="6" spans="1:5" x14ac:dyDescent="0.25">
      <c r="A6" s="3" t="s">
        <v>318</v>
      </c>
      <c r="B6" s="7">
        <v>-1310</v>
      </c>
      <c r="C6" s="5"/>
      <c r="D6" s="5" t="s">
        <v>4</v>
      </c>
      <c r="E6" s="5"/>
    </row>
    <row r="7" spans="1:5" ht="30" x14ac:dyDescent="0.25">
      <c r="A7" s="3" t="s">
        <v>898</v>
      </c>
      <c r="B7" s="5" t="s">
        <v>4</v>
      </c>
      <c r="C7" s="5"/>
      <c r="D7" s="5" t="s">
        <v>4</v>
      </c>
      <c r="E7" s="5"/>
    </row>
    <row r="8" spans="1:5" ht="30" x14ac:dyDescent="0.25">
      <c r="A8" s="4" t="s">
        <v>896</v>
      </c>
      <c r="B8" s="5" t="s">
        <v>4</v>
      </c>
      <c r="C8" s="5"/>
      <c r="D8" s="5" t="s">
        <v>4</v>
      </c>
      <c r="E8" s="5"/>
    </row>
    <row r="9" spans="1:5" ht="17.25" x14ac:dyDescent="0.25">
      <c r="A9" s="3" t="s">
        <v>897</v>
      </c>
      <c r="B9" s="7">
        <v>-2860</v>
      </c>
      <c r="C9" s="287" t="s">
        <v>876</v>
      </c>
      <c r="D9" s="7">
        <v>-1707</v>
      </c>
      <c r="E9" s="287" t="s">
        <v>876</v>
      </c>
    </row>
    <row r="10" spans="1:5" ht="30" x14ac:dyDescent="0.25">
      <c r="A10" s="3" t="s">
        <v>899</v>
      </c>
      <c r="B10" s="7">
        <v>1692</v>
      </c>
      <c r="C10" s="287" t="s">
        <v>876</v>
      </c>
      <c r="D10" s="5">
        <v>400</v>
      </c>
      <c r="E10" s="287" t="s">
        <v>876</v>
      </c>
    </row>
    <row r="11" spans="1:5" ht="30" x14ac:dyDescent="0.25">
      <c r="A11" s="3" t="s">
        <v>900</v>
      </c>
      <c r="B11" s="5">
        <v>-127</v>
      </c>
      <c r="C11" s="287" t="s">
        <v>876</v>
      </c>
      <c r="D11" s="5" t="s">
        <v>86</v>
      </c>
      <c r="E11" s="287" t="s">
        <v>876</v>
      </c>
    </row>
    <row r="12" spans="1:5" ht="17.25" x14ac:dyDescent="0.25">
      <c r="A12" s="3" t="s">
        <v>115</v>
      </c>
      <c r="B12" s="7">
        <v>1565</v>
      </c>
      <c r="C12" s="287" t="s">
        <v>876</v>
      </c>
      <c r="D12" s="5">
        <v>400</v>
      </c>
      <c r="E12" s="287" t="s">
        <v>876</v>
      </c>
    </row>
    <row r="13" spans="1:5" ht="17.25" x14ac:dyDescent="0.25">
      <c r="A13" s="3" t="s">
        <v>318</v>
      </c>
      <c r="B13" s="7">
        <v>-1295</v>
      </c>
      <c r="C13" s="287" t="s">
        <v>876</v>
      </c>
      <c r="D13" s="7">
        <v>-1307</v>
      </c>
      <c r="E13" s="287" t="s">
        <v>876</v>
      </c>
    </row>
    <row r="14" spans="1:5" ht="30" x14ac:dyDescent="0.25">
      <c r="A14" s="3" t="s">
        <v>901</v>
      </c>
      <c r="B14" s="5" t="s">
        <v>4</v>
      </c>
      <c r="C14" s="5"/>
      <c r="D14" s="5" t="s">
        <v>4</v>
      </c>
      <c r="E14" s="5"/>
    </row>
    <row r="15" spans="1:5" ht="30" x14ac:dyDescent="0.25">
      <c r="A15" s="4" t="s">
        <v>896</v>
      </c>
      <c r="B15" s="5" t="s">
        <v>4</v>
      </c>
      <c r="C15" s="5"/>
      <c r="D15" s="5" t="s">
        <v>4</v>
      </c>
      <c r="E15" s="5"/>
    </row>
    <row r="16" spans="1:5" x14ac:dyDescent="0.25">
      <c r="A16" s="3" t="s">
        <v>897</v>
      </c>
      <c r="B16" s="5">
        <v>-28</v>
      </c>
      <c r="C16" s="5"/>
      <c r="D16" s="5" t="s">
        <v>4</v>
      </c>
      <c r="E16" s="5"/>
    </row>
    <row r="17" spans="1:5" ht="30" x14ac:dyDescent="0.25">
      <c r="A17" s="3" t="s">
        <v>899</v>
      </c>
      <c r="B17" s="5">
        <v>13</v>
      </c>
      <c r="C17" s="5"/>
      <c r="D17" s="5" t="s">
        <v>4</v>
      </c>
      <c r="E17" s="5"/>
    </row>
    <row r="18" spans="1:5" ht="30" x14ac:dyDescent="0.25">
      <c r="A18" s="3" t="s">
        <v>900</v>
      </c>
      <c r="B18" s="5" t="s">
        <v>4</v>
      </c>
      <c r="C18" s="5"/>
      <c r="D18" s="5" t="s">
        <v>86</v>
      </c>
      <c r="E18" s="5"/>
    </row>
    <row r="19" spans="1:5" x14ac:dyDescent="0.25">
      <c r="A19" s="3" t="s">
        <v>115</v>
      </c>
      <c r="B19" s="5">
        <v>13</v>
      </c>
      <c r="C19" s="5"/>
      <c r="D19" s="5" t="s">
        <v>4</v>
      </c>
      <c r="E19" s="5"/>
    </row>
    <row r="20" spans="1:5" x14ac:dyDescent="0.25">
      <c r="A20" s="3" t="s">
        <v>318</v>
      </c>
      <c r="B20" s="9">
        <v>-15</v>
      </c>
      <c r="C20" s="5"/>
      <c r="D20" s="5" t="s">
        <v>4</v>
      </c>
      <c r="E20" s="5"/>
    </row>
    <row r="21" spans="1:5" x14ac:dyDescent="0.25">
      <c r="A21" s="96"/>
      <c r="B21" s="96"/>
      <c r="C21" s="96"/>
      <c r="D21" s="96"/>
      <c r="E21" s="96"/>
    </row>
    <row r="22" spans="1:5" ht="15" customHeight="1" x14ac:dyDescent="0.25">
      <c r="A22" s="3" t="s">
        <v>876</v>
      </c>
      <c r="B22" s="12" t="s">
        <v>902</v>
      </c>
      <c r="C22" s="12"/>
      <c r="D22" s="12"/>
      <c r="E22" s="12"/>
    </row>
  </sheetData>
  <mergeCells count="5">
    <mergeCell ref="B1:E1"/>
    <mergeCell ref="B2:C2"/>
    <mergeCell ref="D2: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8" t="s">
        <v>1</v>
      </c>
      <c r="C1" s="8"/>
    </row>
    <row r="2" spans="1:3" ht="30" x14ac:dyDescent="0.25">
      <c r="A2" s="1" t="s">
        <v>24</v>
      </c>
      <c r="B2" s="1" t="s">
        <v>2</v>
      </c>
      <c r="C2" s="1" t="s">
        <v>66</v>
      </c>
    </row>
    <row r="3" spans="1:3" ht="30" x14ac:dyDescent="0.25">
      <c r="A3" s="4" t="s">
        <v>626</v>
      </c>
      <c r="B3" s="5" t="s">
        <v>4</v>
      </c>
      <c r="C3" s="5" t="s">
        <v>4</v>
      </c>
    </row>
    <row r="4" spans="1:3" ht="30" x14ac:dyDescent="0.25">
      <c r="A4" s="3" t="s">
        <v>112</v>
      </c>
      <c r="B4" s="9">
        <v>-193</v>
      </c>
      <c r="C4" s="5" t="s">
        <v>86</v>
      </c>
    </row>
    <row r="5" spans="1:3" x14ac:dyDescent="0.25">
      <c r="A5" s="3" t="s">
        <v>111</v>
      </c>
      <c r="B5" s="5">
        <v>66</v>
      </c>
      <c r="C5" s="5" t="s">
        <v>86</v>
      </c>
    </row>
    <row r="6" spans="1:3" x14ac:dyDescent="0.25">
      <c r="A6" s="3" t="s">
        <v>629</v>
      </c>
      <c r="B6" s="9">
        <v>-127</v>
      </c>
      <c r="C6"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04</v>
      </c>
      <c r="B1" s="8" t="s">
        <v>1</v>
      </c>
      <c r="C1" s="8"/>
      <c r="D1" s="1"/>
    </row>
    <row r="2" spans="1:4" x14ac:dyDescent="0.25">
      <c r="A2" s="8"/>
      <c r="B2" s="1" t="s">
        <v>2</v>
      </c>
      <c r="C2" s="1" t="s">
        <v>66</v>
      </c>
      <c r="D2" s="1" t="s">
        <v>25</v>
      </c>
    </row>
    <row r="3" spans="1:4" x14ac:dyDescent="0.25">
      <c r="A3" s="4" t="s">
        <v>905</v>
      </c>
      <c r="B3" s="5" t="s">
        <v>4</v>
      </c>
      <c r="C3" s="5" t="s">
        <v>4</v>
      </c>
      <c r="D3" s="5" t="s">
        <v>4</v>
      </c>
    </row>
    <row r="4" spans="1:4" x14ac:dyDescent="0.25">
      <c r="A4" s="3" t="s">
        <v>114</v>
      </c>
      <c r="B4" s="9">
        <v>13000</v>
      </c>
      <c r="C4" s="5" t="s">
        <v>86</v>
      </c>
      <c r="D4" s="5" t="s">
        <v>4</v>
      </c>
    </row>
    <row r="5" spans="1:4" ht="30" x14ac:dyDescent="0.25">
      <c r="A5" s="3" t="s">
        <v>906</v>
      </c>
      <c r="B5" s="5" t="s">
        <v>4</v>
      </c>
      <c r="C5" s="5" t="s">
        <v>4</v>
      </c>
      <c r="D5" s="5" t="s">
        <v>4</v>
      </c>
    </row>
    <row r="6" spans="1:4" x14ac:dyDescent="0.25">
      <c r="A6" s="4" t="s">
        <v>905</v>
      </c>
      <c r="B6" s="5" t="s">
        <v>4</v>
      </c>
      <c r="C6" s="5" t="s">
        <v>4</v>
      </c>
      <c r="D6" s="5" t="s">
        <v>4</v>
      </c>
    </row>
    <row r="7" spans="1:4" x14ac:dyDescent="0.25">
      <c r="A7" s="3" t="s">
        <v>114</v>
      </c>
      <c r="B7" s="7">
        <v>13000</v>
      </c>
      <c r="C7" s="5" t="s">
        <v>4</v>
      </c>
      <c r="D7" s="5" t="s">
        <v>4</v>
      </c>
    </row>
    <row r="8" spans="1:4" ht="30" x14ac:dyDescent="0.25">
      <c r="A8" s="3" t="s">
        <v>907</v>
      </c>
      <c r="B8" s="5" t="s">
        <v>4</v>
      </c>
      <c r="C8" s="7">
        <v>6000</v>
      </c>
      <c r="D8" s="5" t="s">
        <v>4</v>
      </c>
    </row>
    <row r="9" spans="1:4" ht="30" x14ac:dyDescent="0.25">
      <c r="A9" s="3" t="s">
        <v>908</v>
      </c>
      <c r="B9" s="9">
        <v>601000</v>
      </c>
      <c r="C9" s="5" t="s">
        <v>4</v>
      </c>
      <c r="D9" s="9">
        <v>6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45"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3" t="s">
        <v>125</v>
      </c>
      <c r="B3" s="9">
        <v>49452</v>
      </c>
      <c r="C3" s="9">
        <v>23641</v>
      </c>
      <c r="D3" s="9">
        <v>20850</v>
      </c>
      <c r="E3" s="9">
        <v>10262</v>
      </c>
      <c r="F3" s="9">
        <v>-1707</v>
      </c>
      <c r="G3" s="9">
        <v>-3594</v>
      </c>
    </row>
    <row r="4" spans="1:7" x14ac:dyDescent="0.25">
      <c r="A4" s="3" t="s">
        <v>108</v>
      </c>
      <c r="B4" s="5">
        <v>830</v>
      </c>
      <c r="C4" s="5" t="s">
        <v>4</v>
      </c>
      <c r="D4" s="5" t="s">
        <v>4</v>
      </c>
      <c r="E4" s="5">
        <v>830</v>
      </c>
      <c r="F4" s="5" t="s">
        <v>4</v>
      </c>
      <c r="G4" s="5" t="s">
        <v>4</v>
      </c>
    </row>
    <row r="5" spans="1:7" ht="30" x14ac:dyDescent="0.25">
      <c r="A5" s="3" t="s">
        <v>126</v>
      </c>
      <c r="B5" s="5">
        <v>400</v>
      </c>
      <c r="C5" s="5" t="s">
        <v>4</v>
      </c>
      <c r="D5" s="5" t="s">
        <v>4</v>
      </c>
      <c r="E5" s="5" t="s">
        <v>4</v>
      </c>
      <c r="F5" s="5">
        <v>400</v>
      </c>
      <c r="G5" s="5" t="s">
        <v>4</v>
      </c>
    </row>
    <row r="6" spans="1:7" ht="30" x14ac:dyDescent="0.25">
      <c r="A6" s="3" t="s">
        <v>127</v>
      </c>
      <c r="B6" s="5">
        <v>-136</v>
      </c>
      <c r="C6" s="5" t="s">
        <v>4</v>
      </c>
      <c r="D6" s="5" t="s">
        <v>4</v>
      </c>
      <c r="E6" s="5">
        <v>-136</v>
      </c>
      <c r="F6" s="5" t="s">
        <v>4</v>
      </c>
      <c r="G6" s="5" t="s">
        <v>4</v>
      </c>
    </row>
    <row r="7" spans="1:7" x14ac:dyDescent="0.25">
      <c r="A7" s="3" t="s">
        <v>128</v>
      </c>
      <c r="B7" s="5">
        <v>24</v>
      </c>
      <c r="C7" s="5" t="s">
        <v>4</v>
      </c>
      <c r="D7" s="5">
        <v>-17</v>
      </c>
      <c r="E7" s="5" t="s">
        <v>4</v>
      </c>
      <c r="F7" s="5" t="s">
        <v>4</v>
      </c>
      <c r="G7" s="5">
        <v>41</v>
      </c>
    </row>
    <row r="8" spans="1:7" x14ac:dyDescent="0.25">
      <c r="A8" s="3" t="s">
        <v>129</v>
      </c>
      <c r="B8" s="7">
        <v>50570</v>
      </c>
      <c r="C8" s="7">
        <v>23641</v>
      </c>
      <c r="D8" s="7">
        <v>20833</v>
      </c>
      <c r="E8" s="7">
        <v>10956</v>
      </c>
      <c r="F8" s="7">
        <v>-1307</v>
      </c>
      <c r="G8" s="7">
        <v>-3553</v>
      </c>
    </row>
    <row r="9" spans="1:7" x14ac:dyDescent="0.25">
      <c r="A9" s="3" t="s">
        <v>130</v>
      </c>
      <c r="B9" s="7">
        <v>49535</v>
      </c>
      <c r="C9" s="7">
        <v>23641</v>
      </c>
      <c r="D9" s="7">
        <v>20833</v>
      </c>
      <c r="E9" s="7">
        <v>11502</v>
      </c>
      <c r="F9" s="7">
        <v>-2888</v>
      </c>
      <c r="G9" s="7">
        <v>-3553</v>
      </c>
    </row>
    <row r="10" spans="1:7" x14ac:dyDescent="0.25">
      <c r="A10" s="3" t="s">
        <v>108</v>
      </c>
      <c r="B10" s="7">
        <v>1332</v>
      </c>
      <c r="C10" s="5" t="s">
        <v>4</v>
      </c>
      <c r="D10" s="5" t="s">
        <v>4</v>
      </c>
      <c r="E10" s="7">
        <v>1332</v>
      </c>
      <c r="F10" s="5" t="s">
        <v>4</v>
      </c>
      <c r="G10" s="5" t="s">
        <v>4</v>
      </c>
    </row>
    <row r="11" spans="1:7" ht="30" x14ac:dyDescent="0.25">
      <c r="A11" s="3" t="s">
        <v>126</v>
      </c>
      <c r="B11" s="7">
        <v>1578</v>
      </c>
      <c r="C11" s="5" t="s">
        <v>4</v>
      </c>
      <c r="D11" s="5" t="s">
        <v>4</v>
      </c>
      <c r="E11" s="5" t="s">
        <v>4</v>
      </c>
      <c r="F11" s="7">
        <v>1578</v>
      </c>
      <c r="G11" s="5" t="s">
        <v>4</v>
      </c>
    </row>
    <row r="12" spans="1:7" ht="30" x14ac:dyDescent="0.25">
      <c r="A12" s="3" t="s">
        <v>127</v>
      </c>
      <c r="B12" s="5">
        <v>-136</v>
      </c>
      <c r="C12" s="5" t="s">
        <v>4</v>
      </c>
      <c r="D12" s="5" t="s">
        <v>4</v>
      </c>
      <c r="E12" s="5">
        <v>-136</v>
      </c>
      <c r="F12" s="5" t="s">
        <v>4</v>
      </c>
      <c r="G12" s="5" t="s">
        <v>4</v>
      </c>
    </row>
    <row r="13" spans="1:7" x14ac:dyDescent="0.25">
      <c r="A13" s="3" t="s">
        <v>131</v>
      </c>
      <c r="B13" s="9">
        <v>52309</v>
      </c>
      <c r="C13" s="9">
        <v>23641</v>
      </c>
      <c r="D13" s="9">
        <v>20833</v>
      </c>
      <c r="E13" s="9">
        <v>12698</v>
      </c>
      <c r="F13" s="9">
        <v>-1310</v>
      </c>
      <c r="G13" s="9">
        <v>-355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2</v>
      </c>
      <c r="B1" s="1" t="s">
        <v>1</v>
      </c>
    </row>
    <row r="2" spans="1:2" x14ac:dyDescent="0.25">
      <c r="A2" s="8"/>
      <c r="B2" s="1" t="s">
        <v>66</v>
      </c>
    </row>
    <row r="3" spans="1:2" x14ac:dyDescent="0.25">
      <c r="A3" s="3" t="s">
        <v>105</v>
      </c>
      <c r="B3" s="10">
        <v>0.03</v>
      </c>
    </row>
    <row r="4" spans="1:2" x14ac:dyDescent="0.25">
      <c r="A4" s="3" t="s">
        <v>133</v>
      </c>
      <c r="B4" s="7">
        <v>233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4</v>
      </c>
      <c r="B2" s="1" t="s">
        <v>2</v>
      </c>
      <c r="C2" s="1" t="s">
        <v>66</v>
      </c>
    </row>
    <row r="3" spans="1:3" ht="30" x14ac:dyDescent="0.25">
      <c r="A3" s="4" t="s">
        <v>135</v>
      </c>
      <c r="B3" s="5" t="s">
        <v>4</v>
      </c>
      <c r="C3" s="5" t="s">
        <v>4</v>
      </c>
    </row>
    <row r="4" spans="1:3" x14ac:dyDescent="0.25">
      <c r="A4" s="3" t="s">
        <v>136</v>
      </c>
      <c r="B4" s="9">
        <v>2667</v>
      </c>
      <c r="C4" s="9">
        <v>10915</v>
      </c>
    </row>
    <row r="5" spans="1:3" x14ac:dyDescent="0.25">
      <c r="A5" s="4" t="s">
        <v>137</v>
      </c>
      <c r="B5" s="5" t="s">
        <v>4</v>
      </c>
      <c r="C5" s="5" t="s">
        <v>4</v>
      </c>
    </row>
    <row r="6" spans="1:3" ht="30" x14ac:dyDescent="0.25">
      <c r="A6" s="3" t="s">
        <v>138</v>
      </c>
      <c r="B6" s="7">
        <v>-9263</v>
      </c>
      <c r="C6" s="7">
        <v>-5252</v>
      </c>
    </row>
    <row r="7" spans="1:3" x14ac:dyDescent="0.25">
      <c r="A7" s="3" t="s">
        <v>139</v>
      </c>
      <c r="B7" s="7">
        <v>10237</v>
      </c>
      <c r="C7" s="5" t="s">
        <v>86</v>
      </c>
    </row>
    <row r="8" spans="1:3" ht="30" x14ac:dyDescent="0.25">
      <c r="A8" s="3" t="s">
        <v>140</v>
      </c>
      <c r="B8" s="7">
        <v>5054</v>
      </c>
      <c r="C8" s="7">
        <v>13740</v>
      </c>
    </row>
    <row r="9" spans="1:3" ht="30" x14ac:dyDescent="0.25">
      <c r="A9" s="3" t="s">
        <v>141</v>
      </c>
      <c r="B9" s="7">
        <v>34747</v>
      </c>
      <c r="C9" s="7">
        <v>19505</v>
      </c>
    </row>
    <row r="10" spans="1:3" ht="30" x14ac:dyDescent="0.25">
      <c r="A10" s="3" t="s">
        <v>142</v>
      </c>
      <c r="B10" s="5">
        <v>52</v>
      </c>
      <c r="C10" s="5">
        <v>1</v>
      </c>
    </row>
    <row r="11" spans="1:3" x14ac:dyDescent="0.25">
      <c r="A11" s="3" t="s">
        <v>143</v>
      </c>
      <c r="B11" s="5">
        <v>-91</v>
      </c>
      <c r="C11" s="5">
        <v>-209</v>
      </c>
    </row>
    <row r="12" spans="1:3" x14ac:dyDescent="0.25">
      <c r="A12" s="3" t="s">
        <v>144</v>
      </c>
      <c r="B12" s="7">
        <v>40736</v>
      </c>
      <c r="C12" s="7">
        <v>27785</v>
      </c>
    </row>
    <row r="13" spans="1:3" x14ac:dyDescent="0.25">
      <c r="A13" s="4" t="s">
        <v>145</v>
      </c>
      <c r="B13" s="5" t="s">
        <v>4</v>
      </c>
      <c r="C13" s="5" t="s">
        <v>4</v>
      </c>
    </row>
    <row r="14" spans="1:3" x14ac:dyDescent="0.25">
      <c r="A14" s="3" t="s">
        <v>146</v>
      </c>
      <c r="B14" s="7">
        <v>-31300</v>
      </c>
      <c r="C14" s="7">
        <v>-35891</v>
      </c>
    </row>
    <row r="15" spans="1:3" x14ac:dyDescent="0.25">
      <c r="A15" s="3" t="s">
        <v>147</v>
      </c>
      <c r="B15" s="7">
        <v>-7977</v>
      </c>
      <c r="C15" s="7">
        <v>-1036</v>
      </c>
    </row>
    <row r="16" spans="1:3" x14ac:dyDescent="0.25">
      <c r="A16" s="3" t="s">
        <v>148</v>
      </c>
      <c r="B16" s="5">
        <v>-136</v>
      </c>
      <c r="C16" s="5">
        <v>-136</v>
      </c>
    </row>
    <row r="17" spans="1:3" x14ac:dyDescent="0.25">
      <c r="A17" s="3" t="s">
        <v>149</v>
      </c>
      <c r="B17" s="5" t="s">
        <v>86</v>
      </c>
      <c r="C17" s="5">
        <v>24</v>
      </c>
    </row>
    <row r="18" spans="1:3" ht="30" x14ac:dyDescent="0.25">
      <c r="A18" s="3" t="s">
        <v>150</v>
      </c>
      <c r="B18" s="7">
        <v>-39413</v>
      </c>
      <c r="C18" s="7">
        <v>-37039</v>
      </c>
    </row>
    <row r="19" spans="1:3" ht="30" x14ac:dyDescent="0.25">
      <c r="A19" s="3" t="s">
        <v>151</v>
      </c>
      <c r="B19" s="7">
        <v>3990</v>
      </c>
      <c r="C19" s="7">
        <v>1661</v>
      </c>
    </row>
    <row r="20" spans="1:3" x14ac:dyDescent="0.25">
      <c r="A20" s="4" t="s">
        <v>152</v>
      </c>
      <c r="B20" s="5" t="s">
        <v>4</v>
      </c>
      <c r="C20" s="5" t="s">
        <v>4</v>
      </c>
    </row>
    <row r="21" spans="1:3" x14ac:dyDescent="0.25">
      <c r="A21" s="3" t="s">
        <v>153</v>
      </c>
      <c r="B21" s="7">
        <v>12396</v>
      </c>
      <c r="C21" s="7">
        <v>27577</v>
      </c>
    </row>
    <row r="22" spans="1:3" x14ac:dyDescent="0.25">
      <c r="A22" s="3" t="s">
        <v>154</v>
      </c>
      <c r="B22" s="7">
        <v>16386</v>
      </c>
      <c r="C22" s="7">
        <v>29238</v>
      </c>
    </row>
    <row r="23" spans="1:3" x14ac:dyDescent="0.25">
      <c r="A23" s="4" t="s">
        <v>155</v>
      </c>
      <c r="B23" s="5" t="s">
        <v>4</v>
      </c>
      <c r="C23" s="5" t="s">
        <v>4</v>
      </c>
    </row>
    <row r="24" spans="1:3" x14ac:dyDescent="0.25">
      <c r="A24" s="3" t="s">
        <v>156</v>
      </c>
      <c r="B24" s="5">
        <v>758</v>
      </c>
      <c r="C24" s="5">
        <v>936</v>
      </c>
    </row>
    <row r="25" spans="1:3" ht="30" x14ac:dyDescent="0.25">
      <c r="A25" s="3" t="s">
        <v>157</v>
      </c>
      <c r="B25" s="5" t="s">
        <v>86</v>
      </c>
      <c r="C25" s="5">
        <v>180</v>
      </c>
    </row>
    <row r="26" spans="1:3" x14ac:dyDescent="0.25">
      <c r="A26" s="4" t="s">
        <v>158</v>
      </c>
      <c r="B26" s="5" t="s">
        <v>4</v>
      </c>
      <c r="C26" s="5" t="s">
        <v>4</v>
      </c>
    </row>
    <row r="27" spans="1:3" x14ac:dyDescent="0.25">
      <c r="A27" s="3" t="s">
        <v>159</v>
      </c>
      <c r="B27" s="9">
        <v>5500</v>
      </c>
      <c r="C27" s="5" t="s">
        <v>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60</v>
      </c>
      <c r="B1" s="1" t="s">
        <v>1</v>
      </c>
    </row>
    <row r="2" spans="1:2" x14ac:dyDescent="0.25">
      <c r="A2" s="8"/>
      <c r="B2" s="1" t="s">
        <v>2</v>
      </c>
    </row>
    <row r="3" spans="1:2" x14ac:dyDescent="0.25">
      <c r="A3" s="12" t="s">
        <v>160</v>
      </c>
      <c r="B3" s="5" t="s">
        <v>4</v>
      </c>
    </row>
    <row r="4" spans="1:2" x14ac:dyDescent="0.25">
      <c r="A4" s="12"/>
      <c r="B4" s="11" t="s">
        <v>161</v>
      </c>
    </row>
    <row r="5" spans="1:2" ht="383.25" x14ac:dyDescent="0.25">
      <c r="A5" s="12"/>
      <c r="B5" s="11" t="s">
        <v>16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lassifications</vt:lpstr>
      <vt:lpstr>Investment_Securities</vt:lpstr>
      <vt:lpstr>Loans_and_Allowance_for_Loan_L</vt:lpstr>
      <vt:lpstr>Legal_Proceedings</vt:lpstr>
      <vt:lpstr>Earnings_Per_Share_and_Capital</vt:lpstr>
      <vt:lpstr>Subordinated_Debt</vt:lpstr>
      <vt:lpstr>Commitments</vt:lpstr>
      <vt:lpstr>Fair_Value_of_Assets_and_Liabi</vt:lpstr>
      <vt:lpstr>Accumulated_Other_Comprehensiv</vt:lpstr>
      <vt:lpstr>PostRetirement_Obligations</vt:lpstr>
      <vt:lpstr>Investment_Securities_Tables</vt:lpstr>
      <vt:lpstr>Loans_and_Allowance_for_Loan_L1</vt:lpstr>
      <vt:lpstr>Earnings_Per_Share_and_Capital1</vt:lpstr>
      <vt:lpstr>Commitments_Tables</vt:lpstr>
      <vt:lpstr>Fair_Value_of_Assets_and_Liabi1</vt:lpstr>
      <vt:lpstr>Accumulated_Other_Comprehensiv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Earnings_Per_Share_and_Capital2</vt:lpstr>
      <vt:lpstr>Subordinated_Debt_Details</vt:lpstr>
      <vt:lpstr>Commitments_Details_1</vt:lpstr>
      <vt:lpstr>Commitments_Details_2</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4</vt:lpstr>
      <vt:lpstr>Accumulated_Other_Comprehensiv2</vt:lpstr>
      <vt:lpstr>Accumulated_Other_Comprehensiv3</vt:lpstr>
      <vt:lpstr>PostRetirement_Oblig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59:11Z</dcterms:created>
  <dcterms:modified xsi:type="dcterms:W3CDTF">2014-05-14T16:59:11Z</dcterms:modified>
</cp:coreProperties>
</file>